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Basis of"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Mortgage Servicing Rights and R" sheetId="11" state="visible" r:id="rId11"/>
    <sheet xmlns:r="http://schemas.openxmlformats.org/officeDocument/2006/relationships" name="Advances and Other Receivables," sheetId="12" state="visible" r:id="rId12"/>
    <sheet xmlns:r="http://schemas.openxmlformats.org/officeDocument/2006/relationships" name="Reverse Mortgage Interests, Net" sheetId="13" state="visible" r:id="rId13"/>
    <sheet xmlns:r="http://schemas.openxmlformats.org/officeDocument/2006/relationships" name="Mortgage Loans Held for Sale an"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Other Assets" sheetId="17" state="visible" r:id="rId17"/>
    <sheet xmlns:r="http://schemas.openxmlformats.org/officeDocument/2006/relationships" name="Derivative Financial Instrument" sheetId="18" state="visible" r:id="rId18"/>
    <sheet xmlns:r="http://schemas.openxmlformats.org/officeDocument/2006/relationships" name="Indebtedness" sheetId="19" state="visible" r:id="rId19"/>
    <sheet xmlns:r="http://schemas.openxmlformats.org/officeDocument/2006/relationships" name="Payables and Other Liabilities" sheetId="20" state="visible" r:id="rId20"/>
    <sheet xmlns:r="http://schemas.openxmlformats.org/officeDocument/2006/relationships" name="Securitizations and Financings" sheetId="21" state="visible" r:id="rId21"/>
    <sheet xmlns:r="http://schemas.openxmlformats.org/officeDocument/2006/relationships" name="Share-Based Compensation and Eq"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Employee Benefit Plans" sheetId="26" state="visible" r:id="rId26"/>
    <sheet xmlns:r="http://schemas.openxmlformats.org/officeDocument/2006/relationships" name="Capital Requirements" sheetId="27" state="visible" r:id="rId27"/>
    <sheet xmlns:r="http://schemas.openxmlformats.org/officeDocument/2006/relationships" name="Commitments and Contingencies" sheetId="28" state="visible" r:id="rId28"/>
    <sheet xmlns:r="http://schemas.openxmlformats.org/officeDocument/2006/relationships" name="Business Segment Reporting" sheetId="29" state="visible" r:id="rId29"/>
    <sheet xmlns:r="http://schemas.openxmlformats.org/officeDocument/2006/relationships" name="Guarantor Financial Statement I" sheetId="30" state="visible" r:id="rId30"/>
    <sheet xmlns:r="http://schemas.openxmlformats.org/officeDocument/2006/relationships" name="Transactions with Affiliates" sheetId="31" state="visible" r:id="rId31"/>
    <sheet xmlns:r="http://schemas.openxmlformats.org/officeDocument/2006/relationships" name="Quarterly Financial Data (Unaud"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Acquisitions (Tables)" sheetId="35" state="visible" r:id="rId35"/>
    <sheet xmlns:r="http://schemas.openxmlformats.org/officeDocument/2006/relationships" name="Mortgage Servicing Rights and_2" sheetId="36" state="visible" r:id="rId36"/>
    <sheet xmlns:r="http://schemas.openxmlformats.org/officeDocument/2006/relationships" name="Advances and Other Receivable_2" sheetId="37" state="visible" r:id="rId37"/>
    <sheet xmlns:r="http://schemas.openxmlformats.org/officeDocument/2006/relationships" name="Reverse Mortgage Interests, N_2" sheetId="38" state="visible" r:id="rId38"/>
    <sheet xmlns:r="http://schemas.openxmlformats.org/officeDocument/2006/relationships" name="Mortgage Loans Held for Sale _2" sheetId="39" state="visible" r:id="rId39"/>
    <sheet xmlns:r="http://schemas.openxmlformats.org/officeDocument/2006/relationships" name="Property and Equipment, Net (Ta" sheetId="40" state="visible" r:id="rId40"/>
    <sheet xmlns:r="http://schemas.openxmlformats.org/officeDocument/2006/relationships" name="Leases (Tables)" sheetId="41" state="visible" r:id="rId41"/>
    <sheet xmlns:r="http://schemas.openxmlformats.org/officeDocument/2006/relationships" name="Other Assets (Tables)" sheetId="42" state="visible" r:id="rId42"/>
    <sheet xmlns:r="http://schemas.openxmlformats.org/officeDocument/2006/relationships" name="Derivative Financial Instrume_2" sheetId="43" state="visible" r:id="rId43"/>
    <sheet xmlns:r="http://schemas.openxmlformats.org/officeDocument/2006/relationships" name="Indebtedness (Tables)" sheetId="44" state="visible" r:id="rId44"/>
    <sheet xmlns:r="http://schemas.openxmlformats.org/officeDocument/2006/relationships" name="Payables and Other Liabilities " sheetId="45" state="visible" r:id="rId45"/>
    <sheet xmlns:r="http://schemas.openxmlformats.org/officeDocument/2006/relationships" name="Securitizations and Financings " sheetId="46" state="visible" r:id="rId46"/>
    <sheet xmlns:r="http://schemas.openxmlformats.org/officeDocument/2006/relationships" name="Share-Based Compensation and _2" sheetId="47" state="visible" r:id="rId47"/>
    <sheet xmlns:r="http://schemas.openxmlformats.org/officeDocument/2006/relationships" name="Earnings Per Share (Tables)" sheetId="48" state="visible" r:id="rId48"/>
    <sheet xmlns:r="http://schemas.openxmlformats.org/officeDocument/2006/relationships" name="Income Taxes (Tables)" sheetId="49" state="visible" r:id="rId49"/>
    <sheet xmlns:r="http://schemas.openxmlformats.org/officeDocument/2006/relationships" name="Fair Value Measurements (Tables" sheetId="50" state="visible" r:id="rId50"/>
    <sheet xmlns:r="http://schemas.openxmlformats.org/officeDocument/2006/relationships" name="Business Segment Reporting (Tab" sheetId="51" state="visible" r:id="rId51"/>
    <sheet xmlns:r="http://schemas.openxmlformats.org/officeDocument/2006/relationships" name="Guarantor Financial Statement_2" sheetId="52" state="visible" r:id="rId52"/>
    <sheet xmlns:r="http://schemas.openxmlformats.org/officeDocument/2006/relationships" name="Quarterly Financial Data (Una_2" sheetId="53" state="visible" r:id="rId53"/>
    <sheet xmlns:r="http://schemas.openxmlformats.org/officeDocument/2006/relationships" name="Nature of Business and Basis _2" sheetId="54" state="visible" r:id="rId54"/>
    <sheet xmlns:r="http://schemas.openxmlformats.org/officeDocument/2006/relationships" name="Significant Accounting Polici_3" sheetId="55" state="visible" r:id="rId55"/>
    <sheet xmlns:r="http://schemas.openxmlformats.org/officeDocument/2006/relationships" name="Acquisitions - Narrative (Detai" sheetId="56" state="visible" r:id="rId56"/>
    <sheet xmlns:r="http://schemas.openxmlformats.org/officeDocument/2006/relationships" name="Acquisitions - Assets Acquired " sheetId="57" state="visible" r:id="rId57"/>
    <sheet xmlns:r="http://schemas.openxmlformats.org/officeDocument/2006/relationships" name="Acquisitions - Pro Forma Inform" sheetId="58" state="visible" r:id="rId58"/>
    <sheet xmlns:r="http://schemas.openxmlformats.org/officeDocument/2006/relationships" name="Acquisitions - Aggregate Purcha" sheetId="59" state="visible" r:id="rId59"/>
    <sheet xmlns:r="http://schemas.openxmlformats.org/officeDocument/2006/relationships" name="Acquisitions - Assets Acquire_2" sheetId="60" state="visible" r:id="rId60"/>
    <sheet xmlns:r="http://schemas.openxmlformats.org/officeDocument/2006/relationships" name="Acquisitions - Pro Forma Info_2" sheetId="61" state="visible" r:id="rId61"/>
    <sheet xmlns:r="http://schemas.openxmlformats.org/officeDocument/2006/relationships" name="Mortgage Servicing Rights and_3" sheetId="62" state="visible" r:id="rId62"/>
    <sheet xmlns:r="http://schemas.openxmlformats.org/officeDocument/2006/relationships" name="Mortgage Servicing Rights and_4" sheetId="63" state="visible" r:id="rId63"/>
    <sheet xmlns:r="http://schemas.openxmlformats.org/officeDocument/2006/relationships" name="Mortgage Servicing Rights and_5" sheetId="64" state="visible" r:id="rId64"/>
    <sheet xmlns:r="http://schemas.openxmlformats.org/officeDocument/2006/relationships" name="Mortgage Servicing Rights and_6" sheetId="65" state="visible" r:id="rId65"/>
    <sheet xmlns:r="http://schemas.openxmlformats.org/officeDocument/2006/relationships" name="Mortgage Servicing Rights and_7" sheetId="66" state="visible" r:id="rId66"/>
    <sheet xmlns:r="http://schemas.openxmlformats.org/officeDocument/2006/relationships" name="Mortgage Servicing Rights and_8" sheetId="67" state="visible" r:id="rId67"/>
    <sheet xmlns:r="http://schemas.openxmlformats.org/officeDocument/2006/relationships" name="Mortgage Servicing Rights and_9" sheetId="68" state="visible" r:id="rId68"/>
    <sheet xmlns:r="http://schemas.openxmlformats.org/officeDocument/2006/relationships" name="Advances and Other Receivable_3" sheetId="69" state="visible" r:id="rId69"/>
    <sheet xmlns:r="http://schemas.openxmlformats.org/officeDocument/2006/relationships" name="Advances and Other Receivable_4" sheetId="70" state="visible" r:id="rId70"/>
    <sheet xmlns:r="http://schemas.openxmlformats.org/officeDocument/2006/relationships" name="Advances and Other Receivable_5" sheetId="71" state="visible" r:id="rId71"/>
    <sheet xmlns:r="http://schemas.openxmlformats.org/officeDocument/2006/relationships" name="Advances and Other Receivable_6" sheetId="72" state="visible" r:id="rId72"/>
    <sheet xmlns:r="http://schemas.openxmlformats.org/officeDocument/2006/relationships" name="Reverse Mortgage Interests, N_3" sheetId="73" state="visible" r:id="rId73"/>
    <sheet xmlns:r="http://schemas.openxmlformats.org/officeDocument/2006/relationships" name="Reverse Mortgage Interests, N_4" sheetId="74" state="visible" r:id="rId74"/>
    <sheet xmlns:r="http://schemas.openxmlformats.org/officeDocument/2006/relationships" name="Reverse Mortgage Interests, N_5" sheetId="75" state="visible" r:id="rId75"/>
    <sheet xmlns:r="http://schemas.openxmlformats.org/officeDocument/2006/relationships" name="Reverse Mortgage Interests, N_6" sheetId="76" state="visible" r:id="rId76"/>
    <sheet xmlns:r="http://schemas.openxmlformats.org/officeDocument/2006/relationships" name="Reverse Mortgage Interests, N_7" sheetId="77" state="visible" r:id="rId77"/>
    <sheet xmlns:r="http://schemas.openxmlformats.org/officeDocument/2006/relationships" name="Reverse Mortgage Interests, N_8" sheetId="78" state="visible" r:id="rId78"/>
    <sheet xmlns:r="http://schemas.openxmlformats.org/officeDocument/2006/relationships" name="Mortgage Loans Held for Sale _3" sheetId="79" state="visible" r:id="rId79"/>
    <sheet xmlns:r="http://schemas.openxmlformats.org/officeDocument/2006/relationships" name="Mortgage Loans Held for Sale _4" sheetId="80" state="visible" r:id="rId80"/>
    <sheet xmlns:r="http://schemas.openxmlformats.org/officeDocument/2006/relationships" name="Mortgage Loans Held for Sale _5" sheetId="81" state="visible" r:id="rId81"/>
    <sheet xmlns:r="http://schemas.openxmlformats.org/officeDocument/2006/relationships" name="Mortgage Loans Held for Sale _6" sheetId="82" state="visible" r:id="rId82"/>
    <sheet xmlns:r="http://schemas.openxmlformats.org/officeDocument/2006/relationships" name="Mortgage Loans Held for Sale _7" sheetId="83" state="visible" r:id="rId83"/>
    <sheet xmlns:r="http://schemas.openxmlformats.org/officeDocument/2006/relationships" name="Mortgage Loans Held for Sale _8" sheetId="84" state="visible" r:id="rId84"/>
    <sheet xmlns:r="http://schemas.openxmlformats.org/officeDocument/2006/relationships" name="Property and Equipment, Net - S" sheetId="85" state="visible" r:id="rId85"/>
    <sheet xmlns:r="http://schemas.openxmlformats.org/officeDocument/2006/relationships" name="Property and Equipment, Net - A" sheetId="86" state="visible" r:id="rId86"/>
    <sheet xmlns:r="http://schemas.openxmlformats.org/officeDocument/2006/relationships" name="Leases - Narrative (Details)" sheetId="87" state="visible" r:id="rId87"/>
    <sheet xmlns:r="http://schemas.openxmlformats.org/officeDocument/2006/relationships" name="Leases - Lease Cost (Details)" sheetId="88" state="visible" r:id="rId88"/>
    <sheet xmlns:r="http://schemas.openxmlformats.org/officeDocument/2006/relationships" name="Leases - Other Information (Det" sheetId="89" state="visible" r:id="rId89"/>
    <sheet xmlns:r="http://schemas.openxmlformats.org/officeDocument/2006/relationships" name="Leases - Maturities of Operatin" sheetId="90" state="visible" r:id="rId90"/>
    <sheet xmlns:r="http://schemas.openxmlformats.org/officeDocument/2006/relationships" name="Other Assets - Schedule of Othe" sheetId="91" state="visible" r:id="rId91"/>
    <sheet xmlns:r="http://schemas.openxmlformats.org/officeDocument/2006/relationships" name="Other Assets - Narrative (Detai" sheetId="92" state="visible" r:id="rId92"/>
    <sheet xmlns:r="http://schemas.openxmlformats.org/officeDocument/2006/relationships" name="Other Assets - Changes in the C" sheetId="93" state="visible" r:id="rId93"/>
    <sheet xmlns:r="http://schemas.openxmlformats.org/officeDocument/2006/relationships" name="Other Assets - Schedule of Inta" sheetId="94" state="visible" r:id="rId94"/>
    <sheet xmlns:r="http://schemas.openxmlformats.org/officeDocument/2006/relationships" name="Other Assets - Future Amortizat" sheetId="95" state="visible" r:id="rId95"/>
    <sheet xmlns:r="http://schemas.openxmlformats.org/officeDocument/2006/relationships" name="Derivative Financial Instrume_3" sheetId="96" state="visible" r:id="rId96"/>
    <sheet xmlns:r="http://schemas.openxmlformats.org/officeDocument/2006/relationships" name="Derivative Financial Instrume_4" sheetId="97" state="visible" r:id="rId97"/>
    <sheet xmlns:r="http://schemas.openxmlformats.org/officeDocument/2006/relationships" name="Indebtedness - Notes Payable (D" sheetId="98" state="visible" r:id="rId98"/>
    <sheet xmlns:r="http://schemas.openxmlformats.org/officeDocument/2006/relationships" name="Indebtedness - Unsecured Senior" sheetId="99" state="visible" r:id="rId99"/>
    <sheet xmlns:r="http://schemas.openxmlformats.org/officeDocument/2006/relationships" name="Indebtedness - Narrative (Detai" sheetId="100" state="visible" r:id="rId100"/>
    <sheet xmlns:r="http://schemas.openxmlformats.org/officeDocument/2006/relationships" name="Indebtedness - Schedule of Note" sheetId="101" state="visible" r:id="rId101"/>
    <sheet xmlns:r="http://schemas.openxmlformats.org/officeDocument/2006/relationships" name="Indebtedness - Non Recourse Deb" sheetId="102" state="visible" r:id="rId102"/>
    <sheet xmlns:r="http://schemas.openxmlformats.org/officeDocument/2006/relationships" name="Payables and Other Liabilitie_2" sheetId="103" state="visible" r:id="rId103"/>
    <sheet xmlns:r="http://schemas.openxmlformats.org/officeDocument/2006/relationships" name="Payables and Other Liabilitie_3" sheetId="104" state="visible" r:id="rId104"/>
    <sheet xmlns:r="http://schemas.openxmlformats.org/officeDocument/2006/relationships" name="Payables and Other Liabilitie_4" sheetId="105" state="visible" r:id="rId105"/>
    <sheet xmlns:r="http://schemas.openxmlformats.org/officeDocument/2006/relationships" name="Securitizations and Financing_2" sheetId="106" state="visible" r:id="rId106"/>
    <sheet xmlns:r="http://schemas.openxmlformats.org/officeDocument/2006/relationships" name="Securitizations and Financing_3" sheetId="107" state="visible" r:id="rId107"/>
    <sheet xmlns:r="http://schemas.openxmlformats.org/officeDocument/2006/relationships" name="Share-Based Compensation and _3" sheetId="108" state="visible" r:id="rId108"/>
    <sheet xmlns:r="http://schemas.openxmlformats.org/officeDocument/2006/relationships" name="Share-Based Compensation and _4" sheetId="109" state="visible" r:id="rId109"/>
    <sheet xmlns:r="http://schemas.openxmlformats.org/officeDocument/2006/relationships" name="Earnings Per Share - Basic and " sheetId="110" state="visible" r:id="rId110"/>
    <sheet xmlns:r="http://schemas.openxmlformats.org/officeDocument/2006/relationships" name="Income Taxes - Income Tax Expen" sheetId="111" state="visible" r:id="rId111"/>
    <sheet xmlns:r="http://schemas.openxmlformats.org/officeDocument/2006/relationships" name="Income Taxes - Income Taxes at " sheetId="112" state="visible" r:id="rId112"/>
    <sheet xmlns:r="http://schemas.openxmlformats.org/officeDocument/2006/relationships" name="Income Taxes - Additional Infor" sheetId="113" state="visible" r:id="rId113"/>
    <sheet xmlns:r="http://schemas.openxmlformats.org/officeDocument/2006/relationships" name="Income Taxes - Carryforward and" sheetId="114" state="visible" r:id="rId114"/>
    <sheet xmlns:r="http://schemas.openxmlformats.org/officeDocument/2006/relationships" name="Income Taxes - Unrecognized Tax" sheetId="115" state="visible" r:id="rId115"/>
    <sheet xmlns:r="http://schemas.openxmlformats.org/officeDocument/2006/relationships" name="Fair Value Measurements - Narra" sheetId="116" state="visible" r:id="rId116"/>
    <sheet xmlns:r="http://schemas.openxmlformats.org/officeDocument/2006/relationships" name="Fair Value Measurements - Measu" sheetId="117" state="visible" r:id="rId117"/>
    <sheet xmlns:r="http://schemas.openxmlformats.org/officeDocument/2006/relationships" name="Fair Value Measurements - Recon" sheetId="118" state="visible" r:id="rId118"/>
    <sheet xmlns:r="http://schemas.openxmlformats.org/officeDocument/2006/relationships" name="Fair Value Measurements - Fair " sheetId="119" state="visible" r:id="rId119"/>
    <sheet xmlns:r="http://schemas.openxmlformats.org/officeDocument/2006/relationships" name="Employee Benefits - Narrative (" sheetId="120" state="visible" r:id="rId120"/>
    <sheet xmlns:r="http://schemas.openxmlformats.org/officeDocument/2006/relationships" name="Commitments and Contingencies -" sheetId="121" state="visible" r:id="rId121"/>
    <sheet xmlns:r="http://schemas.openxmlformats.org/officeDocument/2006/relationships" name="Business Segment Reporting - Fi" sheetId="122" state="visible" r:id="rId122"/>
    <sheet xmlns:r="http://schemas.openxmlformats.org/officeDocument/2006/relationships" name="Guarantor Financial Statement_3" sheetId="123" state="visible" r:id="rId123"/>
    <sheet xmlns:r="http://schemas.openxmlformats.org/officeDocument/2006/relationships" name="Guarantor Financial Statement_4" sheetId="124" state="visible" r:id="rId124"/>
    <sheet xmlns:r="http://schemas.openxmlformats.org/officeDocument/2006/relationships" name="Guarantor Financial Statement_5" sheetId="125" state="visible" r:id="rId125"/>
    <sheet xmlns:r="http://schemas.openxmlformats.org/officeDocument/2006/relationships" name="Guarantor Financial Statement_6" sheetId="126" state="visible" r:id="rId126"/>
    <sheet xmlns:r="http://schemas.openxmlformats.org/officeDocument/2006/relationships" name="Transactions with Affiliates - " sheetId="127" state="visible" r:id="rId127"/>
    <sheet xmlns:r="http://schemas.openxmlformats.org/officeDocument/2006/relationships" name="Quarterly Financial Data (Una_3" sheetId="128" state="visible" r:id="rId128"/>
    <sheet xmlns:r="http://schemas.openxmlformats.org/officeDocument/2006/relationships" name="Subsequent Events - Narrative (" sheetId="129" state="visible" r:id="rId129"/>
    <sheet xmlns:r="http://schemas.openxmlformats.org/officeDocument/2006/relationships" name="Uncategorized Items - nsm-20191" sheetId="130" state="visible" r:id="rId130"/>
  </sheets>
  <definedNames/>
  <calcPr calcId="124519" fullCalcOnLoad="1"/>
</workbook>
</file>

<file path=xl/sharedStrings.xml><?xml version="1.0" encoding="utf-8"?>
<sst xmlns="http://schemas.openxmlformats.org/spreadsheetml/2006/main" uniqueCount="1349">
  <si>
    <t>Document and Entity Information - USD ($)</t>
  </si>
  <si>
    <t>12 Months Ended</t>
  </si>
  <si>
    <t>Dec. 31, 2019</t>
  </si>
  <si>
    <t>Feb. 21, 2020</t>
  </si>
  <si>
    <t>Jun. 28, 2019</t>
  </si>
  <si>
    <t>Document and Entity Information [Abstract]</t>
  </si>
  <si>
    <t>Entity Registrant Name</t>
  </si>
  <si>
    <t xml:space="preserve">Mr. Cooper Group Inc.
</t>
  </si>
  <si>
    <t>Entity Central Index Key</t>
  </si>
  <si>
    <t>0000933136</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Well-known Seasoned Issuer</t>
  </si>
  <si>
    <t>No</t>
  </si>
  <si>
    <t>Entity Voluntary Filers</t>
  </si>
  <si>
    <t>Entity Current Reporting Status</t>
  </si>
  <si>
    <t>Yes</t>
  </si>
  <si>
    <t>Entity Shell Company</t>
  </si>
  <si>
    <t>Entity Emerging Growth Company</t>
  </si>
  <si>
    <t>Entity Small Business</t>
  </si>
  <si>
    <t>Entity Common Stock, Shares Outstanding (shares)</t>
  </si>
  <si>
    <t>Entity Public Float</t>
  </si>
  <si>
    <t>Consolidated Balance Sheets - USD ($) $ in Millions</t>
  </si>
  <si>
    <t>Dec. 31, 2018</t>
  </si>
  <si>
    <t>Assets</t>
  </si>
  <si>
    <t>Cash and cash equivalents</t>
  </si>
  <si>
    <t>Restricted cash</t>
  </si>
  <si>
    <t>Mortgage servicing rights, $3,496 and $3,665 at fair value, respectively</t>
  </si>
  <si>
    <t>Advances and other receivables, net of reserves of $175 and $47, respectively</t>
  </si>
  <si>
    <t>Reverse mortgage interests, net of reserves of $3 and $13, respectively</t>
  </si>
  <si>
    <t>Mortgage loans held for sale at fair value</t>
  </si>
  <si>
    <t>Mortgage loans held for investment at fair value</t>
  </si>
  <si>
    <t>Property and equipment, net of accumulated depreciation of $55 and $16, respectively</t>
  </si>
  <si>
    <t>Deferred tax assets, net</t>
  </si>
  <si>
    <t>Other assets</t>
  </si>
  <si>
    <t>Total assets</t>
  </si>
  <si>
    <t>Liabilities and Stockholders’ Equity</t>
  </si>
  <si>
    <t>Unsecured senior notes, net</t>
  </si>
  <si>
    <t>Advance facilities, net</t>
  </si>
  <si>
    <t>Warehouse facilities, net</t>
  </si>
  <si>
    <t>Payables and other liabilities</t>
  </si>
  <si>
    <t>MSR related liabilities - nonrecourse at fair value</t>
  </si>
  <si>
    <t>Mortgage servicing liabilities</t>
  </si>
  <si>
    <t>Other nonrecourse debt, net</t>
  </si>
  <si>
    <t>Total liabilities</t>
  </si>
  <si>
    <t>Commitments and contingencies (Note 21)</t>
  </si>
  <si>
    <t xml:space="preserve"> </t>
  </si>
  <si>
    <t>Preferred stock at $0.00001 - 10 million shares authorized, 1 million shares issued and outstanding, respectively; aggregate liquidation preference of ten dollars, respectively</t>
  </si>
  <si>
    <t>Common stock at $0.01 par value - 300 million authorized, 91.1 million and 90.8 million shares issued, respectively</t>
  </si>
  <si>
    <t>Additional paid-in-capital</t>
  </si>
  <si>
    <t>Retained earnings</t>
  </si>
  <si>
    <t>Total Mr. Cooper stockholders’ equity</t>
  </si>
  <si>
    <t>Non-controlling interests</t>
  </si>
  <si>
    <t>Total stockholders’ equity</t>
  </si>
  <si>
    <t>Total liabilities and stockholders’ equity</t>
  </si>
  <si>
    <t>Consolidated Balance Sheets (Parenthetical) - USD ($) $ in Millions</t>
  </si>
  <si>
    <t>Statement of Financial Position [Abstract]</t>
  </si>
  <si>
    <t>Mortgage servicing rights at fair value</t>
  </si>
  <si>
    <t>Advances and other receivables, Reserves</t>
  </si>
  <si>
    <t>Reverse mortgage interests, Reserves</t>
  </si>
  <si>
    <t>Accumulated depreciation</t>
  </si>
  <si>
    <t>Preferred stock, par value (in dollars per share)</t>
  </si>
  <si>
    <t>Preferred stock, shares authorized (shares)</t>
  </si>
  <si>
    <t>Preferred stock, shares issued (shares)</t>
  </si>
  <si>
    <t>Preferred stock, shares outstanding (shares)</t>
  </si>
  <si>
    <t>Liquidation preference (in dollars per share)</t>
  </si>
  <si>
    <t>Common stock, par value (in dollars per share)</t>
  </si>
  <si>
    <t>Common stock, shares authorized (shares)</t>
  </si>
  <si>
    <t>Common stock, shares issued (shares)</t>
  </si>
  <si>
    <t>Consolidated Statements of Operations - USD ($) $ in Millions</t>
  </si>
  <si>
    <t>1 Months Ended</t>
  </si>
  <si>
    <t>2 Months Ended</t>
  </si>
  <si>
    <t>3 Months Ended</t>
  </si>
  <si>
    <t>5 Months Ended</t>
  </si>
  <si>
    <t>7 Months Ended</t>
  </si>
  <si>
    <t>Jul. 31, 2018</t>
  </si>
  <si>
    <t>Sep. 30, 2018</t>
  </si>
  <si>
    <t>Sep. 30, 2019</t>
  </si>
  <si>
    <t>Jun. 30, 2019</t>
  </si>
  <si>
    <t>Mar. 31, 2019</t>
  </si>
  <si>
    <t>Jun. 30, 2018</t>
  </si>
  <si>
    <t>Mar. 31, 2018</t>
  </si>
  <si>
    <t>Dec. 31, 2017</t>
  </si>
  <si>
    <t>Revenues:</t>
  </si>
  <si>
    <t>Service related, net</t>
  </si>
  <si>
    <t>Net gain on mortgage loans held for sale</t>
  </si>
  <si>
    <t>Total revenues</t>
  </si>
  <si>
    <t>Expenses:</t>
  </si>
  <si>
    <t>Salaries, wages and benefits</t>
  </si>
  <si>
    <t>General and administrative</t>
  </si>
  <si>
    <t>Total expenses</t>
  </si>
  <si>
    <t>Other income (expenses), net:</t>
  </si>
  <si>
    <t>Interest income</t>
  </si>
  <si>
    <t>Interest expense</t>
  </si>
  <si>
    <t>Other income, net</t>
  </si>
  <si>
    <t>Total other income (expenses), net</t>
  </si>
  <si>
    <t>(Loss) income before income tax expense</t>
  </si>
  <si>
    <t>Less: Income tax (benefit) expense</t>
  </si>
  <si>
    <t>Net income (loss)</t>
  </si>
  <si>
    <t>Less: Net (loss) income attributable to non-controlling interests</t>
  </si>
  <si>
    <t>Net income attributable to Successor/Predecessor</t>
  </si>
  <si>
    <t>Less: Undistributed earnings attributable to participating stockholders</t>
  </si>
  <si>
    <t>Net income attributable to common stockholders</t>
  </si>
  <si>
    <t>Net income per common share attributable to Successor/Predecessor common stockholders:</t>
  </si>
  <si>
    <t>Basic (in dollars per share)</t>
  </si>
  <si>
    <t>Diluted (in dollars per share)</t>
  </si>
  <si>
    <t>Consolidated Statements of Shareholders' Equity - USD ($) shares in Thousands, $ in Millions</t>
  </si>
  <si>
    <t>Total</t>
  </si>
  <si>
    <t>Preferred Stock</t>
  </si>
  <si>
    <t>Common Stock</t>
  </si>
  <si>
    <t>Additional Paid-in Capital</t>
  </si>
  <si>
    <t>Retained Earnings</t>
  </si>
  <si>
    <t>Treasury Shares Amount</t>
  </si>
  <si>
    <t>Total Nationstar Stockholders’ Equity and Mr. Cooper Stockholders’ Equity, respectively</t>
  </si>
  <si>
    <t>Non-controlling Interests</t>
  </si>
  <si>
    <t>Beginning balance (in shares) at Dec. 31, 2016</t>
  </si>
  <si>
    <t>Beginning balance at Dec. 31, 2016</t>
  </si>
  <si>
    <t>Increase (Decrease) in Stockholders' Equity [Roll Forward]</t>
  </si>
  <si>
    <t>Shares issued / (surrendered) under incentive compensation plan (in shares)</t>
  </si>
  <si>
    <t>Shares issued / (surrendered) under incentive compensation plan</t>
  </si>
  <si>
    <t>Share-based compensation</t>
  </si>
  <si>
    <t>Dividends to non-controlling interests</t>
  </si>
  <si>
    <t>Net income</t>
  </si>
  <si>
    <t>Ending balance at Dec. 31, 2017</t>
  </si>
  <si>
    <t>Ending balance (in shares) at Dec. 31, 2017</t>
  </si>
  <si>
    <t>Ending balance at Jul. 31, 2018</t>
  </si>
  <si>
    <t>Ending balance (in shares) at Jul. 31, 2018</t>
  </si>
  <si>
    <t>Non-controlling interests acquired</t>
  </si>
  <si>
    <t>Ending balance at Dec. 31, 2018</t>
  </si>
  <si>
    <t>Ending balance (in shares) at Dec. 31, 2018</t>
  </si>
  <si>
    <t>Ending balance at Dec. 31, 2019</t>
  </si>
  <si>
    <t>Ending balance (in shares) at Dec. 31, 2019</t>
  </si>
  <si>
    <t>Consolidated Statements of Cash Flows - USD ($) $ in Millions</t>
  </si>
  <si>
    <t>Statement of Cash Flows [Abstract]</t>
  </si>
  <si>
    <t>Operating Activities</t>
  </si>
  <si>
    <t>Adjustments to reconcile net income to net cash attributable to operating activities:</t>
  </si>
  <si>
    <t>Deferred tax (benefit) expense</t>
  </si>
  <si>
    <t>Interest income on reverse mortgage loans</t>
  </si>
  <si>
    <t>Loss (gain) on sale of assets</t>
  </si>
  <si>
    <t>MSL related increased obligation</t>
  </si>
  <si>
    <t>Provision for servicing reserves</t>
  </si>
  <si>
    <t>Fair value changes and amortization/accretion of mortgage servicing rights/liabilities</t>
  </si>
  <si>
    <t>Fair value changes in excess spread financing</t>
  </si>
  <si>
    <t>Fair value changes in mortgage servicing rights financing liability</t>
  </si>
  <si>
    <t>Fair value changes in mortgage loans held for investment</t>
  </si>
  <si>
    <t>Amortization of premiums, net of discount accretion</t>
  </si>
  <si>
    <t>Depreciation and amortization for property and equipment and intangible assets</t>
  </si>
  <si>
    <t>Other loss</t>
  </si>
  <si>
    <t>Repurchases of forward loan assets out of Ginnie Mae securitizations</t>
  </si>
  <si>
    <t>Mortgage loans originated and purchased for sale, net of fees</t>
  </si>
  <si>
    <t>Sales proceeds and loan payment proceeds for mortgage loans held for sale and held for investment</t>
  </si>
  <si>
    <t>Changes in assets and liabilities:</t>
  </si>
  <si>
    <t>Advances and other receivables</t>
  </si>
  <si>
    <t>Reverse mortgage interests</t>
  </si>
  <si>
    <t>Net cash attributable to operating activities</t>
  </si>
  <si>
    <t>Investing Activities</t>
  </si>
  <si>
    <t>Acquisitions, net of cash acquired</t>
  </si>
  <si>
    <t>Property and equipment additions, net of disposals</t>
  </si>
  <si>
    <t>Purchase of forward mortgage servicing rights, net of liabilities incurred</t>
  </si>
  <si>
    <t>Net payment related to acquisition of HECM related receivables</t>
  </si>
  <si>
    <t>Net proceeds from acquisition of reverse mortgage servicing portfolio and HECM related receivables</t>
  </si>
  <si>
    <t>Proceeds on sale of forward and reverse mortgage servicing rights</t>
  </si>
  <si>
    <t>Proceeds on sale of assets</t>
  </si>
  <si>
    <t>Purchase of cost-method investments</t>
  </si>
  <si>
    <t>Net cash attributable to investing activities</t>
  </si>
  <si>
    <t>Financing Activities</t>
  </si>
  <si>
    <t>Increase (decrease) in warehouse facilities</t>
  </si>
  <si>
    <t>(Decrease) increase in advance facilities</t>
  </si>
  <si>
    <t>Repayment of notes payable</t>
  </si>
  <si>
    <t>Proceeds from issuance of HECM securitizations</t>
  </si>
  <si>
    <t>Proceeds from sale of HECM securitizations</t>
  </si>
  <si>
    <t>Repayment of HECM securitizations</t>
  </si>
  <si>
    <t>Proceeds from issuance of participating interest financing</t>
  </si>
  <si>
    <t>Repayment of participating interest financing</t>
  </si>
  <si>
    <t>Proceeds from issuance of excess spread financing</t>
  </si>
  <si>
    <t>Repayment of excess spread financing</t>
  </si>
  <si>
    <t>Settlement of excess spread financing</t>
  </si>
  <si>
    <t>Repayment of nonrecourse debt - legacy assets</t>
  </si>
  <si>
    <t>Repurchase of unsecured senior notes</t>
  </si>
  <si>
    <t>Repayment of finance lease liability</t>
  </si>
  <si>
    <t>Proceeds from non-controlling interests</t>
  </si>
  <si>
    <t>Surrender of shares relating to stock vesting</t>
  </si>
  <si>
    <t>Debt financing costs</t>
  </si>
  <si>
    <t>Net cash attributable to financing activities</t>
  </si>
  <si>
    <t>Net increase (decrease) in cash and cash equivalents</t>
  </si>
  <si>
    <t>Cash and cash equivalents - beginning of period</t>
  </si>
  <si>
    <t>[1]</t>
  </si>
  <si>
    <t>Cash and cash equivalents - end of year</t>
  </si>
  <si>
    <t>Supplemental Disclosures of Cash Activities</t>
  </si>
  <si>
    <t>Cash paid for interest expense</t>
  </si>
  <si>
    <t>Net cash paid (refunded) for income taxes</t>
  </si>
  <si>
    <t>Supplemental Disclosures of Non-cash Investing Activities</t>
  </si>
  <si>
    <t>Forward mortgage servicing rights sales price holdback</t>
  </si>
  <si>
    <t>Purchase of forward mortgage servicing rights</t>
  </si>
  <si>
    <t>The following table provides a reconciliation of cash, cash equivalents and restricted cash to amount reported within the consolidated balance sheets. Successor Predecessor December 31, 2019 December 31, 2018 July 31, 2018 December 31, 2017Cash and cash equivalents$329 $242 $166 $215Restricted cash283 319 430 360Total cash, cash equivalents and restricted cash$612 $561 $596 $575</t>
  </si>
  <si>
    <t>Consolidated Statements of Cash Flows - Supplemental Information - USD ($) $ in Millions</t>
  </si>
  <si>
    <t>Aug. 01, 2018</t>
  </si>
  <si>
    <t>Dec. 31, 2016</t>
  </si>
  <si>
    <t>Total cash, cash equivalents and restricted cash</t>
  </si>
  <si>
    <t>Nature of Business and Basis of Presentation</t>
  </si>
  <si>
    <t>Organization, Consolidation and Presentation of Financial Statements [Abstract]</t>
  </si>
  <si>
    <t>1. Nature of Business and Basis of Presentation Nature of Business Mr. Cooper Group Inc. collectively with its consolidated subsidiaries, (“Mr. Cooper”, the “Company”, “we”, “us” or “our”) provides servicing, origination and transaction-based services related to single family residences throughout the United States with operations under its primary brands: Mr. Cooper® and Xome®. Mr. Cooper is one of the largest home loan servicers in the country focused on delivering a variety of servicing and lending products, services and technologies. Xome provides technology and data enhanced solutions to homebuyers, home sellers, real estate agents and mortgage companies. The Company’s corporate website is located at www. mrcoopergroup.com . Mr. Cooper, which was previously known as WMIH Corp. (“WMIH”), is a corporation duly organized and existing under the laws of the State of Delaware since May 11, 2015. On July 31, 2018, Wand Merger Corporation, a wholly owned subsidiary of WMIH merged with and into Nationstar Mortgage Holdings Inc. (“Nationstar”), with Nationstar continuing as a wholly owned subsidiary of WMIH (the “Merger”). Prior to the Merger, WMIH had limited operations other than its reinsurance business that operated in runoff mode and focused on identifying and consummating an accretive acquisition transaction across a broad array of industries, with a primary focus on the financial institutions sector. As a result of the Merger, shares of Nationstar common stock were delisted from the New York Stock Exchange. Following the Merger closing, the combined company traded on NASDAQ under the ticker symbol “WMIH” until October 10, 2018, when WMIH changed its name to “Mr. Cooper Group Inc.” and its ticker symbol to “COOP”. Basis of Presentation For the purpose of financial statement presentation, Mr. Cooper was determined to be the accounting acquirer in the Merger, and Nationstar’s assets and liabilities were recorded at estimated fair value as of the acquisition date. Mr. Cooper’s interim consolidated financial statements for periods following the Merger closing are labeled “Successor” and reflect the acquired assets and assumed liabilities from Nationstar. Under Securities and Exchange Commission (“SEC”) rules, when a registrant succeeds to substantially all of the business of another entity and the registrant’s own operations before the succession appear insignificant relative to the operations assumed or acquired, the registrant is required to present financial information for the acquired entity (the “Predecessor”) for all comparable periods being presented before the acquisition. Due to the acquisition, the Predecessor and Successor financial statements have been prepared on different basis of accounting and are therefore not comparable. Pursuant to the Merger, Nationstar is considered the predecessor company. Therefore, the Company is providing additional information in the accompanying consolidated financial statements regarding Nationstar’s business for periods prior to July 31, 2018. The predecessor’s company financial information is labeled “Predecessor” in these consolidated financial statements. The consolidated financial statements of the Company and Predecessor have been prepared in accordance with U.S. generally accepted accounting principles (“GAAP”). The significant accounting policies described below, together with the other notes that follow, are an integral part of the consolidated financial statements. Basis of Consolidation The basis of consolidation described below was adopted by Nationstar and applied to the Predecessor financial statements for the periods impacted by the adoption. The Successor’s financial statements reflect the adoption of such standards. The consolidated financial statements include the accounts of the Company, its wholly owned subsidiaries, other entities in which the Company has a controlling financial interest, and those variable interest entities (“VIE”) where the Company’s wholly 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 ts in certain companies over which the Company does not exert significant influence are accounted for as cost method investments. Intercompany balances and transactions on consolidated entities have been eliminated.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due to factors such as adverse changes in the economy, increas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 Recent Accounting Guidance Adopted Accounting Standards Update No. 2016-02, Leases (Topic 842) (“ASU 2016-02”), No. 2018-10, Codification Improvements to Topic 842, Leases (“ASU 2018-10”), and No. 2018-11, Leases (Topic 842): Targeted Improvements (“ASU 2018-11”), primarily impact lessee accounting by requiring the recognition of a right-of-use asset and a corresponding lease liability on the balance sheet for long-term lease agreements. ASU 2016-02 was effective for the Company on January 1, 2019. ASU 2016-02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xpedients. The Company has elected to apply ASU 2016-02 as of the beginning of the period of adoption (January 1, 2019) and has not restated comparative periods. The Company elected the package of practical expedients, which, among other items, permits the Company not to reassess under the new standard its prior conclusions about lease identification, lease classification and initial direct costs. The Company also elected the short-term lease recognition exemption for all leases that qualify. Under this practical expedient, for those leases that qualify, the Company does not recognize right-of-use (“ROU”) assets or lease liabilities, which includes not recognizing ROU assets or lease liabilities for existing short-term leases of those assets in transition. The Company also elected the practical expedient to not separate lease and non-lease components for all of our leases. The Company did not elect the use-of-hindsight practical expedient. As a result of implementing ASU 2016-02, the Company recognized an operating lease ROU asset of $114 and an operating lease liability of $124 on January 1, 2019, with no impact on its consolidated statement of operations. The ROU asset and operating lease liability are recorded in other assets, and payables and other liabilities, respectively, in the consolidated balance sheets. See Note 9, Leases , for additional information. Accounting Standards Update No. 2018-15, Intangibles - Goodwill and Other - Internal-Use Software (Subtopic 350-40 -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was effective for the Company on January 1, 2020. Early adoption is permitted, including adoption in any interim period. In the first quarter of 2019, the Company early adopted ASU 2018-15. The standard did not have a material impact to the Company’s consolidated financial statements.</t>
  </si>
  <si>
    <t>Significant Accounting Policies</t>
  </si>
  <si>
    <t>Accounting Policies [Abstract]</t>
  </si>
  <si>
    <t>2. Significant Accounting Policies The significant accounting policies described below were implemented by Nationstar and applied to the Predecessor’s financial statements, unless otherwise noted. Upon the consummation of the Merger, the Company adopted these significant accounting policies, which are applicable to the Successor’s financial statements. Cash and Cash Equivalents Cash and cash equivalents include unrestricted cash on hand and other interest-bearing investments with original maturity dates of 90 days or less. Restricted Cash Restricted cash includes collected funds pledged to certain advance and warehouse facilities, collected fees payable to third parties, and contractual escrow funds. Mortgage Servicing Rights (“MSR”) The Company recognizes the rights to service mortgage loans for others, or MSRs, whether acquired or as a result of the sale of loans the Company originates with servicing retained, as assets. The Company initially records all MSRs at fair value. MSRs related to reverse mortgages are subsequently recorded at amortized cost. The Company has elected to subsequently measure forward MSRs at fair value. For MSRs initially recorded and subsequently measured at fair value, the fair value of the MSRs is based upon the present value of the expected future net cash flows related to servicing the underlying loans. The Company determines the fair value of the MSRs by the use of a discounted cash flow model which incorporates prepayment speeds, delinquencies, discount rate, ancillary revenues, float earnings and other assumptions (including costs to service) that management believes are consistent with the assumptions that other similar market participants use in valuing the MSRs. The credit quality and stated interest rates of the forward loans underlying the MSRs affects the assumptions used in the cash flow models. The Company obtains third-party valuations quarterly to assess the reasonableness of the fair value calculated by the cash flow model. Fair value adjustments are recorded within revenues - service related, net in the consolidated statements of operations. The Company receives a base servicing fee annually on the outstanding principal balances of the loans, which is collected from investors. Additionally, the Company owns servicing rights for certain reverse mortgage loans. For this separate class of servicing rights, the Company initially records an MSR or mortgage servicing liability (“MSL”) on the acquisition date based on the fair value of the future cash flows associated with the pool and whether adequate compensation is to be received for servicing. The Company applies the amortized cost method for subsequent measurement of the loan pools with the capitalized cost of the MSRs amortized in proportion and over the period of the estimated net future servicing income and the MSL accreted ratably over the expected life of the portfolio. The expected period of the estimated net servicing income is based, in part, on the expected prepayment period of the underlying mortgages. The Company adjusts MSR amortization and MSL accretion prospectively in response to changes in estimated projections of future cash flows. Reverse MSRs and MSLs are stratified and evaluated each reporting period for impairment or increased obligation, as applicable, based on predominant risk characteristics of the underlying serviced loans. These stratification characteristics include investor, loan type (fixed or adjustable rate), term and interest rate. Impairment of the MSR or additional obligation associated with the MSL are recorded through a valuation allowance, unless considered other-than-temporary, and are recognized as a charge to general and administrative expense. Amounts amortized or accreted are recognized as an adjustment to revenues - service related, net , along with monthly servicing fees received, generally stated at a fixed rate per loan. Advances and Other Receivables, Net The Company advances funds to or on behalf of the investors when the borrower fails to meet contractual payments (e.g., principal, interest, property taxes, insurance) in accordance with terms of its servicing agreements. Other receivables consist of advances funded to maintain and market underlying loan collateral through foreclosure and ultimate liquidation on behalf of the investors. Advances are recovered from borrowers for performing loans and from the investors and loan proceeds for non-performing loans. The Company may also acquire servicer advances in connection with the acquisition of MSRs through asset acquisitions or business combinations. These advances are recorded at their relative fair value amounts upon acquisition. The Company records receivables upon determining that collection of amounts due from loan proceeds, investors, mortgage insurers, or prior servicers is probable. Reserves related to recoverability of advances and other receivables are discussed below in Reserves for Forward Servicing Activity. As a result of the Merger and the acquisition of Pacific Union, the Advances and Other Receivables assets were recorded at their estimated fair value as of the acquisition date. In both transactions, recording the estimated fair value resulted in a discount within Advances and Other Receivables. Subsequently, this discount will be utilized as the advance balances associated with the discount are recovered or written off. Reverse Mortgage Interests, Net Reverse mortgage interests are comprised of the Company’s interest in reverse mortgage loans that consists of participating interests in Home Equity Conversion Mortgages (“HECMs”) mortgage-backed securities (“HMBS”), other interests securitized and unsecuritized interests, as well as related claims receivables and real estate owned (“REO”) related receivables. The Company acquires and services interests in reverse mortgage loans insured by the Federal Housing Administration (“FHA”) known as HECMs. HECMs provide seniors aged 62 and older with a loan secured by their home which can be taken as a lump sum, line of credit, or scheduled payments. HECM loan balances grow over the loan term through borrower draws of scheduled payments or line of credit draws, funded by the Company, as well as through the accrual of interest, servicing fees and FHA mortgage insurance premiums. Growth in the loan balances are capitalized and recorded as reverse mortgage interests within the Company’s consolidated balance sheet. Additionally, loan balances including borrower draws, mortgage insurance premiums, and servicing fees may be eligible for securitization through Ginnie Mae’s HMBS program. In accordance with FHA guidelines, the HECM’s recovery is through assignment to the Department of Housing and Urban Development (“HUD”) under the FHA guide or foreclosure and subsequent liquidation of loan collateral after the loan becomes due and payable. Shortfalls experienced by the servicer of the HECM through the foreclosure and liquidation process can be claimed to FHA in accordance with applicable guidelines. Other interests securitized consist of reverse mortgage interests that no longer meet HMBS program eligibility criteria and have been repurchased out of HMBS. These reverse mortgage interests have subsequently been transferred to private securitization trusts and are accounted for as a secured borrowing. Unsecuritized interests include repurchased HECM loans for which the Company is required to repurchase from the HMBS pool when the outstanding principal balance of the HECM loan is equal to or greater than 98% of the maximum claim amount (“MCA”) established at origination in accordance with HMBS program guidelines. As the HECM loan moves through the foreclosure and claims process, the Company classifies reverse mortgage interests as REO related receivables and HECM related receivables, respectively. Interest income is accrued monthly based upon the borrower interest rates within interest income on the consolidated statements of operations. The Company includes the cash outflow from funding these amounts as operating activities in the consolidated statements of cash flows as a component of reverse mortgage interests. The Company is an authorized Ginnie Mae (“GNMA”) HMBS program issuer and servicer. In accordance with GNMA HMBS program guidelines, borrower draws of scheduled payments or line of credit draws, servicing fee and interest accruals and mortgage insurance premium accruals are eligible for HMBS participation securitizations as each of these items increases underlying HECM loan balances. The Company pools and securitizes such eligible items into GNMA HMBS as issuer and servicer. In accordance with the HMBS program, issuers are responsible for purchasing HECM loans out of the HMBS pool when the outstanding principal balance of the related HECM loan is equal or greater than 98% of the maximum claim amount at which point the HECM loans are no longer eligible to remain in the HMBS pool. Upon purchase from the HMBS pool, the Company will assign active HECM loans to HUD or a prior servicer (as applicable and permitted by acquisition agreements) or service inactive HECM loans through foreclosure and liquidation. Based upon the structure of the GNMA HMBS program, the Company has determined that the securitizations of the HECM loans into HMBS pools do not meet all requirements for sale accounting. Accordingly, these transactions are accounted for as secured borrowings. If the Company has repurchased an inactive HECM loan that cannot be assigned to HUD, the Company may pool and securitize these loans into a private HECM securitization. These securitizations are also recorded as secured borrowings in the consolidated balance sheets. Interest expense on the participating interest financing is accrued monthly based upon the underlying HMBS rates and is recorded to interest expense in the consolidated statements of operations. Both the acquisition and assumption of HECM loans and related GNMA HMBS debt are presented as investing and financing activities, respectively, in the consolidated statements of cash flows. Subsequent proceeds received from securitizations, and subsequent repayments on the securitized debt are presented as financing activities in the consolidated statements of cash flows. Reserves related to recoverability of reverse mortgage interests are discussed below in Reserves for Reverse Mortgage Interests. As a result of the Merger, the reverse mortgage interest assets were recorded at their estimated fair value as of the acquisition date. Recording the estimated fair value resulted in a premium on the participating interests in HMBS loans and a discount on the unsecuritized interests and other interests securitized within reverse mortgage interests. Subsequently, the premium and the discount will be amortized and accreted, respectively, to other income, based on the effective yield method whereby the Company will update its prepayment assumptions for actual prepayments on a quarterly basis. In addition, the discount will be adjusted as the reverse mortgage interest balances associated with the discount are utilized through recoveries or write-offs. Mortgage Loans Held for Sale The Company originates prime residential mortgage loans with the intention of selling such loans on a servicing-retained basis in the secondary market. As these loans are originated with intent to sell, the loans are classified as held for sale and the Company has elected to measure these loans held for sale at fair value. The Company estimates fair value of mortgage loans held for sale by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individual loan characteristics. In connection with the Company’s election to measure originated mortgage loans held for sale at fair value, the Company records the loan originations fees when earned, net of direct loan originations costs associated with these loans. Loan origination fees, gains or losses recognized upon sale of loans, and fair value adjustments are recorded in net gain on sale of mortgage loans held for sale in the consolidated statements of operations. The Company may repurchase loans that were previously transferred to GNMA if those loans meet certain criteria, including being delinquent greater than 90 days. It is the Company’s intention to sell such loans; therefore, the Company classifies such loans as loans held for sale and has elected to measure these repurchased loans at fair value. Mortgage Loans Held for Investment Mortgage loans held for investment consisted of nonconforming or subprime mortgage loans that were transferred in 2009 from mortgage loans held for sale at fair value. In connection with the Merger, the Company elected the fair value option for mortgage loans held for investment effective August 1, 2018. The Company determines the fair value of loans held for investment, on a recurring basis, based on various underlying attributes such as market participants’ views, loan delinquency, recent observable loan pricing and sales for similar loans, individual loan characteristics and internal market evaluation. These internal market evaluations require the use of judgment by the Company and can have a significant impact on the determination of the loan’s fair value. The Predecessor recorded mortgage loans held for investment at amortized cost. In September 2019, the Company collapsed Trust 2009-A and executed the sale of the loans held in the trust. As of December 31, 2019, the Company has no financial instruments classified as mortgage loans held for investment. MSR Related Liabilities - Nonrecourse Excess Spread Financing In conjunction with the acquisition of certain MSRs on various pools of residential mortgage loans (the “Portfolios”), the Company has entered into sale and assignment agreements related to its right to servicing fees, under which the Company sells to third parties the right to receive a portion of the excess cash flow generated from the Portfolios after receipt of a fixed base servicing fee per loan. The agreements consist of two components - current excess spread, or remittance of a percentage of excess spread on currently serviced loans, and future excess spread, or the obligation to transfer currently serviced loans that have been refinanced into current excess spread or a replacement loan of similar economic characteristics into the portfolios. The new or replacement loan will be governed by the same terms set forth in the sale and assignment agreement described above. The sale of these rights is accounted for as secured borrowings, with the total proceeds received being recorded as a component of MSR related liabilities - nonrecourse at fair value in the consolidated balance sheets. The Company determines the effective interest rate on these liabilities and allocates total repayments between interest expense and the outstanding liability. The Company has elected to measure the outstanding financings related to the excess spread financing agreements at fair value with all changes in fair value recorded to revenues - service related, net in the consolidated statements of operations. The fair value on excess spread financing is based on the present value of future expected discounted cash flows with the discount rate approximating current market value. Mortgage Servicing Rights Financing The Company has entered into certain transactions with third parties to sell a contractually specified base fee component of certain MSRs and servicer advances under specified terms. The Company evaluated these transactions to determine if they are sales or secured borrowings. When these transfers qualify for sale treatment, the Company derecognizes the transferred assets in its consolidated balance sheets. The Company has determined that for a portion of these transactions, the related MSRs sales are contingent on the receipt of consents from various third parties. Until these required consents are obtained, for accounting purposes, legal ownership of the MSR’s continues to reside with the Company. The Company continues to account for the MSRs in its consolidated balance sheets. In addition, the Company records a mortgage servicing rights financing liability associated with this financing transaction. Counterparty payments related to this financing arrangement are recorded as an adjustment to the Company’s revenues - service related, net in the consolidated statement of operations. The Company has elected to measure the mortgage servicing rights financing liabilities at fair value with all changes in fair value recorded to revenues - service related, net in the consolidated statements of operations. The fair value on mortgage servicing right financings is based on the present value of future expected discounted cash flows with the discount rate approximating current market value for similar financial instruments. Revenue Recognition Financial Accounting Standard Board’s (“FASB”) Accounting Standards Codification (“ASC”) 606, Revenue from Contracts with Customers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the Company’s loans and derivatives, as well as revenue related to the Company’s mortgage servicing activities, as these activities are subject to other GAAP discussed elsewhere within the Company’s disclosures. All revenues from Xome fall within the scope of ASC 606. Revenues from Servicing Activities • Revenues from Forward Servicing Activities - Service related revenues primarily include contractually specified servicing fees, late charges, prepayment penalties and other ancillary revenues. The servicing fees are based on a contractual percentage of the outstanding principal balance and recognized as revenue as earned, which is generally upon collection of the payments from the borrower. Corresponding loan servicing costs are charged to expense as incurred. The Company recognizes ancillary revenues and earnings on float as they are earned, which is generally upon collection of the payments from the borrower. In addition, the Company receives various fees in the course of providing servicing on its various portfolios. These fees include modification fees for modifications performed outside of government programs, modification fees for modifications pursuant to various government programs, and incentive fees for servicing performance on specific government-sponsored entities (“GSE”) portfolios. Fees recorded on modifications of mortgage loans serviced by the Company for others are recognized on collection and are recorded as a component of revenues - service related, net . Fees recorded on modifications pursuant to various government programs are recognized based upon completion of all necessary steps by the Company and the minimum loan performance time frame to establish eligibility for the fee. Revenue earned on modifications pursuant to various government programs is included as a component of revenues - service related, net . Incentive fees for servicing performance on specific GSE portfolios are recognized as various incentive standards are achieved and are recorded as a component of revenues - service related, net . The Company also acts as a subservicer for certain parties that own the underlying servicing rights and receives subservicing fees, which are typically a stated monthly fee per loan that varies based on types of loans. Fees related to the subserviced portfolio are accrued in the period the services are performed. • Revenues from Reverse Mortgage Servicing and Reverse Mortgage Interests - The Company performs servicing of reverse mortgage loans, similar to its forward servicing business, and receives servicing fees from investors, which are recorded in revenues - service related, net in the consolidated statements of operations. For reverse mortgage interests, where the Company records entire participating interest in HECM loans, the Company accrues interest in accordance with FHA guidelines and records interest income on the consolidated statements of operations. Revenues from Origination Activities • Revenues from Origination and other loan fees - Loan origination and other loan fees generally represent flat, per-loan fee amounts and are recognized as revenue, net of loan origination costs, at the time the loans are funded. • Net gain on mortgage loans held for sale - Net gain on loans held for sale includes the realized and unrealized gains and losses on sales of mortgage loans, as well as the changes in fair value of all loan-related derivatives, including interest rate lock commitments. Revenues from Xome Xome’s operations are comprised of Exchange, Services and Data/Technology, as follows: • Exchange is a national technology-enabled platform that manages and sells residential properties through its Xome.com platform. Revenue-generating activities include commission and buyer’s premium of winning bids on auctioned real estate owned (“REO”) and short sale properties. Revenue is recognized when the performance obligation is completed, which is at the closing of real estate transactions and there is transfer of ownership to the buyer. • Services connects the major touch points of the real estate transactions process by providing title, escrow, collateral valuation and field services for purchase, refinance and default transactions. Major revenue-generating activities include title and escrow services and valuation services. Revenue is recognized when the performance obligation is completed, which is when services are rendered to customers. • Data/Technology includes the Company’s software as a service platform which provides integrated technology, media and data solutions to mortgage servicers, originators and multiple listing service (“MLS”) organizations and associations. Revenue-generating activities include software and platform system access and use, system implementation, software maintenance and support, data services and any additional customized enhancement. Revenue is recognized when the performance obligation is completed, which is generally recognized on a straight-line basis over the contractual terms. Additionally, any additional fees owed due to usage metrics in excess of the monthly minimum will be recognized each month under the usage-based royalties guidance of ASC 606. Reserves for Origination Activity The Company provides for reserves, included within payables and accrued liabilities, in connection with loan origination activities. Reserves on loan origination activities primarily include reserves for the repurchase of loans from GSEs, GNMA, and third-party investors primarily due to delinquency or foreclosure and are initially recorded upon sale of the loan to a third party with subsequent reserves recorded based on repurchase demands. The provision for reserves associated with loan origination activities is a component of net gain on mortgage loans held for sale on the consolidated statements of operations. The Company utilizes internal models to estimate reserves for loan origination activities based upon its expectation of future defaults and the historical defect rate for government insured loans and is based upon judgments and assumptions which can be influenced by many factors and may change over the life of the underlying loans, including: (i) historical loss rate, (ii) secondary market pricing of loans; (iii) home prices and the levels of home equity; (iv) the quality of Company’s underwriting procedures; (v) borrower delinquency and default patterns; and (vi) other Company-specific and macro-economic factors. On a quarterly basis, management corroborates these assumptions using third-party data, where applicable. Reserves for Forward Servicing Activity In connection with forward loan servicing activities, the Company records reserves primarily for the recoverability of advances from investors, interest claims, and mortgage insurance claims. Reserves for advances and other receivables associated with loans in the MSR portfolio are considered within the MSR valuation, and the provision expense for such advances is recorded in the mark-to-market adjustment in revenues - service related, net in the consolidated statement of operations. Such valuation gives consideration to the expected cash outflows and inflows for advances and other receivables in accordance with the fair value framework. Reserves for advances and other receivables on loans transferred out of the MSR portfolio are established within advances and other receivables, net. As loans serviced transfer out of the MSR portfolio, any negative MSR value associated with the loans transferred is reclassified from the MSR to the reserve within advances and other receivables, net, to the extent such reserves continue to be required for balances remaining on the consolidated balance sheets. Management evaluates reserves for sufficiency each reporting period and any additional reserve requirements are recorded as a provision in general and administrative expense, as needed. The Company records reserves for advances and other receivables and evaluates the sufficiency of such reserves through internal models considering both historical and expected recovery rates on claims filed with government agencies, government sponsored enterprises, vendors, prior servicer and other counterparties. Key assumptions used in the model include but are not limited to expected recovery rates by loan types and aging of the receivable. Recovery of advances and other receivables is subject to judgment based on the Company’s assessment of its compliance with servicing guidelines, its ability to produce the necessary documentation to support claims, its ability to support amounts from prior servicers and to effectively negotiate settlements, as needed. Management reviews recorded advances and other receivables and upon determination that no further recourse for recovery is available from all means known to management, the recorded balances associated with these receivables are written-off against the reserve. Reserves for Reverse Mortgage Interests The Company records a reserve for reverse mortgage interests based on unrecoverable costs and estimates of probable loss exposures. The Company estimates reserve requirements upon the realization of a triggering event indicating a probable loss exposure. Internal models are utilized to estimate loss exposures at the loan level associated with the Company’s ability to meet servicing guidelines set forth by regulatory agencies and GSEs. Key assumptions within the models include but are not limited to expected recovery rates by loan and borrower characteristics, foreclosure timelines, value of underlying collateral, future carrying and foreclosure costs, and other macro-economic factors. If the calculated reserve requirements exceed the recorded allowance for reserves and discounts, a provision is recorded to general and administrative expense, as needed. Releases to reserves are also recorded against provision in general and administrative expenses. Reserve requirements are subject to significant judgment and estimates based on the Company’s assessment of its compliance with servicing guidelines, its ability to produce the necessary documentation to support claims, its ability to support amounts from prior servicers and to effectively negotiate settlements, as needed. Each period, management reviews recorded reverse mortgage interests and upon determination that no further recourse for recovery is available from all means known to management, the recorded balances associated with these receivables are written-off against the reserve at the loan level. Amounts Due from Prior Servicers The Company services its loan portfolios under guidelines set forth by regulatory agencies and investor guidelines. Operational losses can be incurred if the underlying loans are not serviced in accordance with established guidelines, resulting in the assessment of fines and the inability to recover interest and costs incurred. Prior servicers associated with the underlying loans may have contributed to the losses if their prior servicing practices did not allow for timely compliance with servicing guidelines set forth. To mitigate the risk of loss to the Company, indemnification provisions are incorporated into the executed acquisition and servicing agreements that allow for the recovery of realized losses which can be attributed to prior servicers. As part of its servicing operations, the Company estimates and records an asset in advances and other receivables on the consolidated balance sheet for probable recoveries from prior servicers for their respective portion of these losses. Estimated recoveries from prior servicers are based on management’s best estimate of allocated losses among servicing parties, terms of the indemnification provisions, prior recovery experience, current negotiations and the servicer’s ability to pay requested amounts. The Company updates its estimate of recovery each reporting period based on the facts and circumstances known at the time. Recovery of amounts due from prior servicers is subject to judgment based on the Company’s assessment of the prior servicer’s responsibility for losses incurred, its ability to provide related support for such amounts and its ability to effectively negotiate settlement of amounts due from prior servicers if needed. Property and Equipment, Net Property and equipment, net is comprised of building, furniture, fixtures, leasehold improvements, computer software, and computer hardware. These assets are stated at cost less accumulated depreciation. Repairs and maintenance are expensed as incurred which is included in general and administrative expenses in the consolidated statements of operations. Depreciation, which includes depreciation and amortization on capital leases, is recorded using the straight-line method over the estimated useful lives of the related assets. Cost and accumulated depreciation applicable to assets retired or sold are eliminated from the accounts, and any resulting gains or losses are recognized at such time through a charge or credit to general and administrative expenses. Costs to internally develop computer software are capitalized during the development stage and include external direct costs of materials and services as well as employee costs related to time spent on the project. The Company periodically reviews its property and equipment when events or changes in circumstances indicate that the carrying amount of its property and equipment might not be recoverable under the recoverability test, whereby the expected future undiscounted cash flows from the assets are estimated and compared with the carrying amount of the assets. If the sum of the estimated undiscounted cash flows is less than the carrying amount of the assets, an impairment loss is recorded to general and administrative expense, as needed. The impairment loss is measured by comparing the fair value of the assets with their carrying amounts. Fair value is determined based on discounted cash flow. Leases If the Company determines an arrangement contains a lease or lease components, then the lease will be accounted for under ASU 2016-02 and classified as either finance or operating. At the lease commencement date, the Company recognizes a leased ROU asset and corresponding lease liability based on the present value of the lease payments over the lease term. Leased ROU assets are tested for impairment in accordance with ASC 360, Property, Plant, and Equipment . Leases primarily consist of various corporate and other office facilities. Operating leases in which the Company is the lessee are recorded as operating lease ROU assets and operating lease liabilities, include</t>
  </si>
  <si>
    <t>Acquisitions</t>
  </si>
  <si>
    <t>Business Combinations [Abstract]</t>
  </si>
  <si>
    <t>3. Acquisitions Acquisition of Pacific Union Financial, LLC On February 1, 2019, the Company completed the acquisition of all the limited liability units of Pacific Union Financial, LLC (“Pacific Union”), a California limited liability company. Pacific Union was a privately held company that was engaged in the origination, as well as servicing of residential mortgage loans, and operated throughout the United States. The acquisition allows the Company to expand its servicing portfolio and increase its mortgage lending volume and capabilities. The acquisition has been accounted for in accordance with ASC 805, Business Combinations , using the acquisition method of accounting. Under the acquisition method of accounting, the Company allocated the purchase price of the acquisition to identifiable assets acquired and liabilities assumed based on their estimated fair values as of the acquisition date. The determination of fair value estimates requires management to make certain estimates about discount rates, future expected cash flows, market conditions, and other future events that are highly subjective in nature and may require adjustments. The final purchase price was $116 , paid in cash. Based on the allocation of fair value, goodwill of $40 was recorded, which represents the excess of the purchase price over the estimated fair value of tangible and intangible assets acquired, net of the liabilities assumed. The goodwill is primarily attributable to the assembled workforce and synergies with the Company’s current operations. $28 and $12 of the goodwill is assigned to the Originations and Servicing segments, respectively, based on expected cash flows, and is expected to be deductible for tax purposes. Final Estimated Fair Value of Net Assets Acquired: Cash and cash equivalents $ 37 Restricted cash 2 Mortgage servicing rights 271 Advances and other receivables 84 Mortgage loans held for sale 536 Mortgage loans held for investment 1 Property and equipment 8 Other assets 483 Fair value of assets acquired 1,422 Notes payable (1) 294 Advance facilities 13 Warehouse facilities 393 Payables and other liabilities 530 Other nonrecourse debt 129 Fair value of liabilities assumed 1,359 Total fair value of net tangible assets acquired 63 Intangible assets: Customer relationships (2) 13 Goodwill 40 Final purchase price $ 116 (1) Notes payable was subsequently paid off in February 2019 after the consummation of the acquisition. (2) The estimated fair values for customer relationships were measured using the excess earnings method and were determined to have a remaining useful life of 10 years. The Company incurred total acquisition costs of $4 during the year ended December 31, 2019 , of which $2 are included in salaries, wages and benefits expense and $2 in general and administrative expense in the Company’s consolidated statements of operations. The acquisition costs were primarily related to legal, accounting and consulting services. For the year ended December 31, 2019 , the operations contributed by this acquisition generated total revenues of $280 and income before income tax of $140 , respectively, which are reported in the Company’s consolidated statements of operations. The following unaudited pro forma financial information presents the combined results of operations for the year ended December 31, 2019 , as if the acquisition had occurred on January 1, 2019. Year Ended December 31, 2019 (unaudited) Pro forma total revenues $ 2,026 Pro forma net income $ 273 Acquisition of Nationstar Mortgage Holdings Inc. Upon the Merger with Nationstar on July 31, 2018, each share of Nationstar’s common stock issued and outstanding immediately prior to the Effective Time was converted into the right to receive, at the election of the holder of such share, (i) $18.00 per share in cash, without interest, or (ii) 12.7793 shares (prior to the 1-for-12 reverse stock split) of validly issued, fully paid and nonassessable shares of WMIH common stock (the “Merger Consideration”). The Merger Consideration was subject to automatic proration and adjustment pursuant to the Merger Agreement to ensure that the total amount of cash paid (excluding cash paid in lieu of fractional shares) equaled approximately $1,226 . Pursuant to the Merger Agreement, immediately prior to the Effective Time, subject to certain exceptions, (i) each then-outstanding share of Nationstar restricted stock automatically vested in full and was converted into the right to receive the Merger Consideration, as elected by the holder, and (ii) each then-outstanding Nationstar restricted stock unit, whether vested or unvested, was automatically vested in full, assumed by WMIH and converted into a WMIH restricted stock unit entitling the holder thereof to receive upon settlement the Merger Consideration, as elected by the holder. Upon closing the Merger, all outstanding WMIH Series B Preferred Stock and all outstanding warrants to purchase shares of WMIH common stock were converted into WMIH common stock. Total purchase price was approximately $1,777 , consisting of cash paid of $1,226 and transferred stock valued at $551 . The purchase price was funded from available cash on hand and borrowings under senior unsecured notes (see discussion below). Prior to the acquisition, Nationstar was a publicly held company that earned fees through the delivery of servicing, origination and transaction-based services related primarily to single-family residences throughout the United States. This acquisition marks the Company’s initial entry into the mortgage servicing industry that Nationstar operates in and is consistent with the Company’s business strategy. On July 13, 2018, Merger Sub closed the offering of $950 aggregate principal amount of 8.125% Notes due 2023 (the “2023 Notes”) and $750 aggregate principal amount of 9.125% Notes due 2026 (the “2026 Notes” and, together with the 2023 Notes, the “New Notes”). The proceeds from the New Notes were used, together with the proceeds from the issuance of the Company’s common stock and the Company’s cash and restricted cash on hand, to consummate the Company’s acquisition of Nationstar and the refinancing of certain Nationstar’s existing debt, and to pay related fees and expenses. At the consummation of the acquisition, Merger Sub merged with and into Nationstar, with Nationstar continuing as a wholly owned subsidiary of the Company. After the Merger, Nationstar assumed all of Merger Sub’s obligations under the New Notes. The acquisition has been accounted for in accordance with ASC 805, Business Combinations , using the acquisition method of accounting. Under the acquisition method of accounting, the Company allocated the purchase price of the acquisition to identifiable assets acquired and liabilities assumed based on their estimated fair values as of the acquisition date. The Company recorded final goodwill of $65 , which represents the excess of the purchase price over the estimated fair value of tangible and intangible assets acquired, net of the liabilities assumed. The goodwill is primarily attributable to the assembled workforce and synergies from the future growth and strategic advantages in the mortgage industry. The entire goodwill is assigned to the Servicing segment and will not be deductible for tax purposes. The table below presents the calculation of aggregate purchase price: Purchase Price Converted WMIH common shares in millions (prior to the 1-for-12 reverse stock split) 394 Price per share, based on price of $1.398 for WMIH stock on July 31, 2018 $ 1.398 Purchase price from common stock issued 551 Purchase price from cash payment 1,226 Total purchase price $ 1,777 The allocation of the fair value of the acquired business was based on final valuations of the estimated net fair value of the assets acquired. The determination of fair value estimates required management to make certain estimates about discount rates, future expected cash flows, market conditions, and other future events that are highly subjective in nature and may require adjustments. The Company’s estimates were subject to change as the Company obtained additional information and finalized its review of estimates during the measurement period (up to one year from the acquisition date). The Company recorded any adjustments to the preliminary fair value estimates in the reporting period in which the adjustments were determined. The final allocation of the purchase price to the acquired assets and liabilities is as follows: Final Estimated Fair Value of Net Assets Acquired Cash and cash equivalents $ 166 Restricted cash 430 Mortgage servicing rights 3,422 Advances and other receivables 1,262 Reverse mortgage interests 9,189 Mortgage loans held for sale 1,514 Mortgage loans held for investment 125 Property and equipment 96 Other assets 610 Fair value of assets acquired 16,814 Unsecured senior notes 1,830 Advance facilities 551 Warehouse facilities 2,701 Payables and accrued liabilities 1,352 MSR related liabilities—nonrecourse 1,065 Mortgage servicing liabilities 123 Other nonrecourse debt 7,583 Fair value of liabilities assumed 15,205 Total fair value of net tangible assets acquired 1,609 Intangible assets (1) 103 Goodwill 65 Purchase price $ 1,777 (1) The following intangible assets were acquired in the Nationstar acquisition: Useful Life (Years) Fair Value Customer relationships (i) 6 $ 61 Tradename (ii) 5 8 Technology (ii) 3-5 11 Internally developed software (iii) 2 23 Total $ 103 (i) The estimated fair values for customer relationships were measured using the excess earnings method. (ii) The estimated fair values for tradename and technology were measured using the relief-from-royalty method. This method assumes the tradename and technology have value to the extent the owner is relieved of the obligation to pay royalties for the benefits received from these assets. (iii) The estimated fair values for internally developed software were measured using the replacement cost method. The preliminary allocation of fair value as of December 31, 2018 resulted in goodwill of $10 . During the first quarter of 2019, the Company obtained additional information in finalizing its review regarding a market participant view of the cost to service assumption related to the valuation of reverse mortgage assets and liabilities. This additional information was used in finalizing the Company’s review of the fair value of the reverse mortgage assets and liabilities and resulted in a reduction of $24 in reverse mortgage interests, a reduction of $6 in reverse mortgage servicing rights and an increase of $37 in mortgage servicing liabilities. In addition, a reduction of $12 in payables and other liabilities was recorded for the tax impact related to the revised valuation, for a total adjustment to goodwill of $55 . During the second quarter of 2019, the Company finalized its allocation of purchase price which did not result in any significant additional measurement period adjustments. Based on the adjustments recorded during the period, there was recorded total goodwill of $65 as of December 31, 2019 after taking into account these measurement period adjustments. WMIH incurred total acquisition costs of $92 prior to the consummation of the Merger. No significant additional acquisition costs were recorded during the remainder of fiscal 2018. The acquisition costs were primarily related to legal, accounting and consulting services and were expensed as incurred through July 31, 2018. Included in the total acquisition costs was a transaction fee of $25 to KKR Capital Markets LLC (“KCM”), an affiliate of KKR Wand Investors Corporation, which is WMIH’s largest stockholder, for acting as a non-exclusive financial advisor to WMIH with respect to the Merger and an arrangement fee of $7 to KCM for acting as a placement agent with respect to a bridge financing facility in connection with the Merger that was not executed. In addition, WMIH incurred $38 of costs related to borrowings under the Notes, which were capitalized in debt costs. WMIH also paid KCM a deferred fee of $8 , which initially reduced the carrying value of the Series B Preferred Stock. This fee was payable in connection with the conversion of Series B Preferred Stock to WMIH’s common stock upon consummation of the Merger. Included in the Predecessor’s consolidated statements of operations were $27 of acquisition costs incurred by Nationstar for the seven months ended July 31, 2018. The acquisition costs were primarily related to legal, accounting and consulting services. Included in the Successor’s consolidated statements of operations were $10 of acquisition costs related to the compensation arrangements incurred by the Company related to the merger for the five months ended December 31, 2018 . The following unaudited pro forma financial information presents the combined results of operations for the year ended December 31, 2018 as if the transaction had occurred on January 1, 2018: Year Ended December 31, 2018 (unaudited) Pro forma total revenues $ 1,790 Pro forma net income $ 16 The unaudited pro forma financial information above does not include the pro forma effects of the Company’s acquisition of Assurant Mortgage Solutions as presented below. The above unaudited pro forma financial information is presented for illustrative purposes only and is not indicative of the results of operations that would have actually occurred had the Merger occurred on January 1, 2018. In addition, the unaudited pro forma financial information is not indicative of, nor does it purport to project, the future operating results of the Company. Further, the unaudited financial information excludes acquisition and integration costs and does not give effect to any estimated and potential cost savings or other operating efficiencies, if any, that might result from the acquisition. Acquisition of Assurant Mortgage Solutions (“AMS”) On August 1, 2018, Xome Holdings LLC, a wholly-owned subsidiary of the Company, acquired AMS for $38 in cash with additional contingent consideration dependent on the achievement of certain future performance targets, which was estimated at $15 as of December 31, 2018 for a total estimated purchase price of $53 . The acquisition expands Xome’s product footprint and grows its third-party client portfolio across its valuation, title and field services businesses. The Company finalized its purchase price allocation and recorded intangible assets of $24 and goodwill of $13 in 2018. The Company does not expect the entire goodwill balance to be deductible for tax purposes. Under ASC 805, Business Combinations , the contingent consideration was remeasured to fair value on a quarterly basis. As of September 30, 2019, the contingent consideration was remeasured and determined to have zero fair value. The change in the fair value of $15 was included in other income (expenses), net within the consolidated statements of operations for the year ended December 31, 2019 .</t>
  </si>
  <si>
    <t>Mortgage Servicing Rights and Related Liabilities</t>
  </si>
  <si>
    <t>Transfers and Servicing [Abstract]</t>
  </si>
  <si>
    <t>4. Mortgage Servicing Rights and Related Liabilities The following table sets forth the carrying value of the Company’s mortgage servicing rights (“MSRs”) and the related liabilities: Successor MSRs and Related Liabilities December 31, 2019 December 31, 2018 Forward MSRs - fair value $ 3,496 $ 3,665 Reverse MSRs - amortized cost 6 11 Mortgage servicing rights $ 3,502 $ 3,676 Mortgage servicing liabilities - amortized cost $ 61 $ 71 Excess spread financing - fair value $ 1,311 $ 1,184 Mortgage servicing rights financing - fair value 37 32 MSR related liabilities - nonrecourse at fair value $ 1,348 $ 1,216 Mortgage Servicing Rights The Company owns and records at fair value the rights to service traditional residential mortgage (“forward”) loans for others either as a result of purchase transactions or from the retained servicing associated with the sales and securitizations of loans originated. MSRs are comprised of servicing rights of both agency and non-agency loans. The following table sets forth the activities of forward MSRs: Successor Predecessor Forward MSRs - Fair Value Year Ended December 31, 2019 Five Months Ended December 31, 2018 Seven Months Ended July 31, 2018 Fair value - beginning of period $ 3,665 $ 3,413 $ 2,937 Additions: Servicing retained from mortgage loans sold 434 120 162 Purchases of servicing rights (1) 858 479 144 Dispositions: Sales of servicing assets (2) (408 ) (111 ) 4 Changes in fair value: Changes in valuation inputs or assumptions used in the valuation model (589 ) (123 ) 330 Other changes in fair value (464 ) (113 ) (164 ) Fair value - end of period $ 3,496 $ 3,665 $ 3,413 (1) Purchases of servicing rights during the year ended December 31, 2019 include $271 of mortgage servicing rights that were acquired from Pacific Union. See Note 3, Acquisitions , for further discussion. In addition, on January 3, 2019, the Company entered into a subservicing contract for $24 billion unpaid principal balance in mortgages. The related servicing rights were subsequently purchased on May 1, 2019, resulting in additional $253 servicing rights during the second quarter of 2019. (2) Amount for the seven months ended July 31, 2018 is related to the sale of MSRs collateralized by nonperforming loans, which have a negative MSR value. From time to time, the Company sells its ownership interest in certain MSRs and is retained as the subservicer for the sold assets. The Company has evaluated the sale accounting requirements related to these transactions, including the Company’s continued involvement as the subservicer, and concluded that these transactions qualify for sale accounting treatment. During the year ended December 31, 2019 and five months ended December 31, 2018 , the Company sold $35,152 and $10,746 in unpaid principal balance (“UPB”) of forward MSRs, of which $20,560 and none was retained by the Company as subservicer, respectively. During the seven months ended July 31, 2018 , the Predecessor sold $1,203 in UPB of forward MSRs, of which $1 was retained by the Predecessor as subservicer. MSRs measured at fair value are segregated between credit sensitive and interest sensitive pools. Credit sensitive pools are primarily impacted by borrower performance under specified repayment terms, which most directly impacts involuntary prepayments and delinquency rates. Interest sensitive pools are primarily impacted by changes in forecasted interest rates, which in turn impact voluntary prepayment speeds. The Company assesses whether acquired portfolios are more credit sensitive or interest sensitive in nature on the date of acquisition. Numerous factors are considered in making this assessment, including loan-to-value ratios, FICO scores, percentage of portfolio previously modified, portfolio seasoning and similar criteria. The determination between credit sensitive and interest sensitive for a pool is made at the date of acquisition, and no subsequent changes are made. Credit sensitive portfolios generally consist of higher delinquency, single-family non-conforming residential forward mortgage loans serviced for agency and non-agency investors. Due to the Company’s focus on recapture and modifications, significant amounts of the credit sensitive portfolio have been re-underwritten and, therefore, behave more like the interest sensitive portfolio. Interest sensitive portfolios generally consist of lower delinquency, single-family conforming residential forward mortgage loans for agency investors. The following table provides a breakdown of credit sensitive and interest sensitive UPB for the Company’s forward MSRs: Successor December 31, 2019 December 31, 2018 Forward MSRs - Sensitivity Pools UPB Fair Value UPB Fair Value Credit sensitive $ 147,895 $ 1,613 $ 135,752 $ 1,495 Interest sensitive 148,887 1,883 159,729 2,170 Total $ 296,782 $ 3,496 $ 295,481 $ 3,665 The Company used the following key weighted-average inputs and assumptions in estimating the fair value of forward MSRs: Successor December 31, 2019 December 31, 2018 Total MSR Portfolio Discount rate 9.7 % 10.2 % Prepayment speeds 13.1 % 10.8 % Average life 5.8 years 6.7 years Credit Sensitive Discount rate 10.4 % 11.3 % Prepayment speeds 12.7 % 11.8 % Average life 6.0 years 6.4 years Interest Sensitive Discount rate 9.1 % 9.3 % Prepayment speeds 13.5 % 10.0 % Average life 5.7 years 7.0 years The following table shows the hypothetical effect on the fair value of the Company’s forward MSRs when applying certain unfavorable variations of key assumptions to these assets for the dates indicated: Successor Discount Rate Total Prepayment Speeds Forward MSRs - Hypothetical Sensitivities 100 bps Adverse Change 200 bps Adverse Change 10% Adverse Change 20% Adverse Change December 31, 2019 Mortgage servicing rights $ (127 ) $ (245 ) $ (165 ) $ (317 ) December 31, 2018 Mortgage servicing rights $ (137 ) $ (265 ) $ (129 ) $ (250 ) These hypothetical sensitivities should be evaluated with care. The effect on fair value of a 10%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Reverse Mortgage Servicing Rights and Liabilities - Amortized Cost The Company services certain HECM reverse mortgage loans with an unpaid principal balance of $22,725 and $28,415 as of December 31, 2019 and 2018 , respectively. The carrying value of reverse mortgage servicing liabilities (“MSL”) was $61 and $71 as of December 31, 2019 and 2018 , respectively. For the year ended December 31, 2019 and five months ended December 31, 2018 , the Company accreted $47 and $15 of the MSL, respectively. In addition, the Company recorded an MSL adjustment of $37 during the year ended December 31, 2019 . The MSL adjustment recorded by the Company relates to the fair value adjustments for MSL assumed from the Merger resulting from the revised cost to service assumption used in the valuation of MSL during the measurement period. See Note 3, Acquisitions , for further information. For the seven months ended July 31, 2018 , the Predecessor accreted $11 of the MSL and recorded impairment of $56 in general and administrative expenses. Accretion recorded by the Predecessor relates to previous portfolio acquisitions. The carrying value of reverse MSR was $6 and $11 as of December 31, 2019 and 2018 , respectively. For the year ended December 31, 2019 and five months ended December 31, 2018 , the Company recorded $1 and $4 of amortization, respectively. In addition, for the year ended December 31, 2019 the Company recorded other MSR net adjustments of $4 . The MSR net adjustments recorded by the Company primarily relates to fair value adjustments for MSR assumed from the Merger resulting from the revised cost to service assumption used in the valuation of MSR during the measurement period. See Note 3, Acquisitions , for further information. For the seven months ended July 31, 2018 , the Predecessor recorded an impairment of $4 . The fair value of the MSL was $28 and $53 as of December 31, 2019 and 2018 , respectively. The fair value of the reverse MSR was $6 and $11 as of December 31, 2019 and 2018 , respectively. Management evaluates reverse MSRs and MSLs each reporting period for impairment. Based on management’s assessment at December 31, 2019 and 2018 , no impairment or increased obligation was needed. Excess Spread Financing - Fair Value In order to finance the acquisition of certain MSRs on various Portfolios, the Company has entered into sale and assignment agreements with third parties and sold to these entities the right to receive a specified percentage of the excess cash flow generated from the portfolios in excess of a fixed base servicing fee per loan. The Company retains all the base servicing fee, ancillary income and interest float earnings on principal along with interest payments and escrow, and also incurs costs to service the specified pool. The Company is the legal owner and the servicer of the portfolios and provides all servicing and advancing functions. In connection with the above transactions, the Company entered into refinanced loan obligations with third parties that require the Company to transfer the new loan or a replacement loan of similar economic characteristics into the respective portfolio if the Company refinances any loan in the portfolio. The new or replacement loan will be governed by the same terms set forth in the sale and assignment agreement described above. The Company used the following weighted-average assumptions in the Company’s valuation of excess spread financing: Successor Excess Spread Financing Assumptions December 31, 2019 December 31, 2018 Discount rate 11.6 % 10.4 % Prepayment speeds 12.6 % 11.0 % Recapture rate 20.1 % 18.6 % Average life 5.8 years 6.5 years The following table shows the hypothetical effect on the Company’s excess spread financing fair value when applying certain unfavorable variations of key assumptions to these liabilities for the dates indicated: Successor Discount Rate Prepayment Speeds Excess Spread Financing - Hypothetical Sensitivities 100 bps Adverse Change 200 bps Adverse Change 10% Adverse Change 20% Adverse Change December 31, 2019 Excess spread financing $ 46 $ 95 $ 46 $ 96 December 31, 2018 Excess spread financing $ 47 $ 99 $ 38 $ 81 These hypothetical sensitivities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Mortgage Servicing Rights Financing - Fair Value From December 2013 through June 2014, the Predecessor entered into agreements to sell a contractually specified base servicing fee component of certain MSRs and servicing advances under specified terms to a joint venture capitalized by third-party investors. The purpose of this transaction was to facilitate the financing of advances for private label mortgages. The Company continues to be the named servicer and, for accounting purposes, ownership of the mortgage servicing rights continues to reside with the Company. Accordingly, the Company records the MSR and an MSR financing liability associated with this transaction in its consolidated balance sheets. The MSR financing liability reflects the incremental costs of this transaction relative to the market participant assumptions contained in the MSR valuation. The following table sets forth the weighted average assumptions used in the valuation of the mortgage servicing rights financing liability: Successor Mortgage Servicing Rights Financing Assumptions December 31, 2019 December 31, 2018 Advance financing rates 3.5 % 4.2 % Annual advance recovery rates 18.8 % 19.0 % The following table sets forth the items comprising total revenues for the Servicing segment: Successor Predecessor Total Revenues - Servicing Year Ended December 31, 2019 Five Months Ended December 31, 2018 Seven Months Ended July 31, 2018 Year Ended December 31, 2017 Contractually specified servicing fees (1) $ 1,194 $ 421 $ 574 $ 1,003 Other service-related income (1)(2) 182 44 66 168 Incentive and modification income (1) 40 17 37 80 Late fees (1) 110 34 53 89 Reverse servicing fees 31 16 37 58 Mark-to-market adjustments (3) (505 ) (164 ) 196 (160 ) Counterparty revenue share (4) (284 ) (68 ) (111 ) (230 ) Amortization, net of accretion (5) (236 ) (64 ) (112 ) (242 ) Total revenues - Servicing $ 532 $ 236 $ 740 $ 766 (1) Amounts include subservicing related revenues. (2) Amount for the year ended December 31, 2019 includes a gain of $21 from the execution of a clean-up call option on a reverse mortgage loan trust, as the Company was master servicer and holder of clean-up call rights. (3) Mark-to-market (“MTM”) adjustments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The impact of negative modeled cash flows was $62 and $25 for the year ended December 31, 2019 and five months ended December 31, 2018 , respectively. The impact of negative modeled cash flows for the Predecessor was $38 for the seven months ended July 31, 2018 and $72 for the year ended December 31, 2017 , respectively. (4) Counterparty revenue share represents the excess servicing fee that the Company pays to the counterparties under the excess spread financing arrangements and the payments made associated with MSR financing arrangements. (5) Amortization for the Company is net of excess spread accretion of $243 and $53 and MSL accretion of $47 and $15 for the year ended December 31, 2019 and the five months ended December 31, 2018 , respectively. Amortization for the Predecessor is net of excess spread accretion of $78 for the seven months ended July 31, 2018 and $161 for the year ended December 31, 2017 , respectively. The Predecessor recorded MSL accretion within reverse servicing fees, whereas the Successor has elected to record MSL accretion within Amortization, net of accretion.</t>
  </si>
  <si>
    <t>Advances and Other Receivables, Net</t>
  </si>
  <si>
    <t>Receivables [Abstract]</t>
  </si>
  <si>
    <t>5. Advances and Other Receivables, Net Advances and other receivables, net consists of the following: Successor December 31, 2019 December 31, 2018 Servicing advances, net of $131 and $205 discount, respectively $ 970 $ 1,000 Receivables from agencies, investors and prior servicers, net of $21 and $48 discount, respectively 193 241 Reserves (175 ) (47 ) Total advances and other receivables, net $ 988 $ 1,194 The Company, as loan servicer, is contractually responsible to advance funds on behalf of the borrower and investor primarily for loan principal and interest, property taxes, hazard insurance, and foreclosure costs. Advances are primarily recovered through reimbursement from the investor, proceeds from sale of loan collateral, or mortgage insurance claims. Reserves for advances and other receivables on loans transferred out of the MSR portfolio are established within advances and other receivables. The following table sets forth the activities of the servicing reserves for advances and other receivables: Successor Predecessor Reserves for Advances and Other Receivables Year Ended December 31, 2019 Five Months Ended December 31, 2018 Seven Months Ended July 31, 2018 Balance - beginning of period $ 47 $ — $ 284 Provision and other additions (1) 160 47 69 Write-offs (32 ) — (56 ) Balance - end of period $ 175 $ 47 $ 297 (1) The Company recorded a provision of $62 and $25 , and the Predecessor recorded a provision of $38 through the MTM adjustments in revenues - service related, net in the consolidated statements of operations for the year ended December 31, 2019 , five months ended December 31, 2018 and seven months ended July 31, 2018 , respectively, for inactive and liquidated loans that are no longer part of the MSR portfolio. Other additions represent reclassifications of required reserves provisioned within other balance sheet accounts as associated serviced loans become inactive or liquidate. Purchase Discount for Advances and Other Receivables In connection with the acquisition of Pacific Union in February 2019, the Company recorded the acquired advances and other receivables at estimated fair value as of the acquisition date, which resulted in a purchase discount of $19 . Refer to Note 3, Acquisitions , for discussion of the Pacific Union acquisition. In 2018, the Company recorded the acquired advances and other receivables in connection with the Merger at estimated fair value as of the acquisition date, which resulted in purchase discount of $302 . As of December 31, 2019 , a total of $169 purchase discount has been utilized, with $152 purchase discount remaining. The following table sets forth the activities of the purchase discount for advances and other receivables: Successor Year Ended December 31, 2019 Five Months Ended December 31, 2018 Purchase Discounts Servicing Advances Receivables from Agencies, Investors and Prior Servicers Servicing Advances Receivables from Agencies, Investors and Prior Servicers Balance - beginning of period $ 205 $ 48 $ 246 $ 56 Addition from acquisition 19 — — — Utilization of purchase discounts (93 ) (27 ) (41 ) (8 ) Balance - end of period $ 131 $ 21 $ 205 $ 48</t>
  </si>
  <si>
    <t>Reverse Mortgage Interests, Net</t>
  </si>
  <si>
    <t>Reverse Mortgage Interest [Abstract]</t>
  </si>
  <si>
    <t>6. Reverse Mortgage Interests, Net Reverse mortgage interests, net consists of the following: Successor December 31, 2019 December 31, 2018 Participating interests in HECM mortgage-backed securities, including $10 and $58 purchase premium, respectively $ 4,292 $ 5,664 Other interests securitized, net of $56 and $100 purchase discount, respectively 938 1,064 Unsecuritized interests, net of $68 and $122 purchase discount, respectively 1,052 1,219 Reserves (3 ) (13 ) Total reverse mortgage interests, net $ 6,279 $ 7,934 Participating Interests in HMBS Participating interests in HMBS consist of the Company’s reverse mortgage interests in HECM loans which have been transferred to GNMA and subsequently securitized through the issuance of HMBS. The Company does not own these loans, but due to HMBS program buyout requirements, such interests are consolidated in the Company’s consolidated balance sheets. The Company does not originate reverse mortgages, but during the year ended December 31, 2019 and five months ended December 31, 2018 , a total of $265 and $107 in UPB associated with new draws on existing loans were transferred to GNMA and securitized by the Company, respectively. During the seven months ended July 31, 2018 a total of $198 in UPB was transferred to GNMA and securitized by the Predecessor. In March 2019, the Company entered into an agreement with Fannie Mae for the transfer of reverse mortgage loans. As a result, $61 was transferred from Fannie Mae and securitized into GNMA HMBS during the year ended December 31, 2019 . Other Interests Securitized Other interests securitized consist of reverse mortgage interests that no longer meet HMBS program eligibility criteria primarily because they have reached 98% of their MCA, which is established at origination and in accordance with HMBS program guidelines, requiring a repurchase of loans from the respective HMBS trust. These reverse mortgage interests have subsequently been transferred to private securitization trusts and are accounted for as a secured borrowing. During the year ended December 31, 2019 , the Company securitized a total of $751 UPB through Trust 2019-1 and Trust 2019-2 and a total of $476 UPB from Trust 2017-2 and Trust 2018-1 was called and the related debt was extinguished. The Company sold $20 UPB of Trust 2018-3 retained bonds during the year ended December 31, 2019 . During the five months ended December 31, 2018 , the Company securitized a total of $364 UPB through Trust 2018-3 and a total of $188 UPB from Trust 2017-1 was called and the related debt was extinguished. During the seven months ended July 31, 2018 , the Predecessor securitized a total of $760 UPB through Trust 2018-1 and Trust 2018-2 and a total of $284 UPB from Trust 2016-2 and Trust 2016-3 was called and the related debt was extinguished. Refer to Other Nonrecourse Debt in Note 12, Indebtedness , for additional information. Unsecuritized Interests Unsecuritized interests in reverse mortgages consists of the following: Successor December 31, 2019 December 31, 2018 Repurchased HECM loans (exceed 98% MCA) $ 789 $ 949 HECM related receivables (1) 250 300 Funded borrower draws not yet securitized 67 76 REO-related receivables 14 16 Purchase discount (68 ) (122 ) Total unsecuritized interests $ 1,052 $ 1,219 (1) HECM related receivables consist primarily of receivables from FNMA for corporate advances and service fees and claims receivables from the U.S. Department of Housing and Urban Development on reverse mortgage interests. Unsecuritized interests include repurchased HECM loans for which the Company is required to repurchase from the HMBS pool when the outstanding principal balance of the HECM loan is equal to or greater than 98% of the MCA established at origination in accordance with HMBS program guidelines. These unsecuritized interests are primarily financed through available warehouse lines. The Company repurchased a total of $2,333 and $1,429 of HECM loans out of GNMA HMBS securitizations during the year ended December 31, 2019 and five months ended December 31, 2018 , respectively, of which $616 and $328 were subsequently assigned to a third party in accordance with applicable servicing agreements, respectively. The Predecessor repurchased a total of $2,439 of HECM loans out of GNMA HMBS securitizations during the seven months ended July 31, 2018 , of which, $512 was subsequently assigned to a third party in accordance with applicable servicing agreements. To the extent a loan is not subject to applicable servicing agreements and assigned to a third party, the loan is either subject to assignment to HUD, per contractual obligations with GNMA, liquidated via a payoff from the borrower or liquidated via a foreclosure according to the terms of the underlying mortgage. The Company assigned a total of $1,819 and $1,493 of HECM loans to HUD during the year ended December 31, 2019 and five months ended December 31, 2018 , respectively. The Predecessor assigned a total of $1,712 of HECM loans to HUD during the seven months ended July 31, 2018 . Reserves for Reverse Mortgage Interests The Company records reserves related to reverse mortgage interests based on potential unrecoverable costs and loss exposures expected to be realized. Recoverability is determined based on the Company’s ability to meet HUD servicing guidelines and is assessed with respect to both financial and operational exposures. The following table set forth the activities of the servicing reserves for reverse mortgage interests: Successor Predecessor Reserves for reverse mortgage interests Year Ended December 31, 2019 Five Months Ended December 31, 2018 Seven Months Ended July 31, 2018 Balance - beginning of period $ 13 $ — $ 115 Provisions (release), net (3 ) 13 32 Write-offs (7 ) — (18 ) Balance - end of period $ 3 $ 13 $ 129 Purchase Discount for Reverse Mortgage Interests In connection with the Merger, the Company recorded the acquired reverse mortgage interests at estimated fair value as of the acquisition date, which resulted in a purchase premium of $42 for Participating Interests in HMBS, and a purchase discount of $298 for Other Interest Securitized and Unsecuritized Interests due to the higher exposure to financial and operational losses of servicing the loans through foreclosure and collateral liquidation. The premium and discount are amortized and accreted, respectively, based on the effective yield method, whereby the Company updates it prepayment assumptions for actual prepayments on a quarterly basis. The following table sets forth the activities of the purchase premiums and discounts for reverse mortgage interests: Successor Year Ended December 31, 2019 Purchase premiums and discounts for reverse mortgage interests Net Premium for Participating Interests in HMBS (1) Net Discount for Other Interest Securitized (1) Net Discount for Unsecuritized Interests (1) Balance - beginning of period $ 58 $ (100 ) $ (122 ) Adjustments (2) (16 ) (2 ) (6 ) Utilization of purchase discounts (3) — 33 63 (Amortization)/Accretion (49 ) 23 4 Transfers (4) 17 (10 ) (7 ) Balance - end of period $ 10 $ (56 ) $ (68 ) Successor Five Months Ended December 31, 2018 Purchase premiums and discounts for reverse mortgage interests Net Premium for Participating Interests in HMBS (1) Net Discount for Other Interest Securitized (1) Net Discount for Unsecuritized Interests (1) Balance - beginning of period $ 58 $ (117 ) $ (173 ) Utilization of purchase discounts (3) — — 43 Accretion/(Amortization) — 17 8 Balance - end of period $ 58 $ (100 ) $ (122 ) (1) Net position as certain items are in a premium/(discount) position, based on the characteristics of underlying tranches of loans. (2) Adjustments to premium/(discount) due to revised cost to service assumption utilized in the valuation of reverse mortgage assets and liabilities acquired from the Merger. See Note 3, Acquisitions , for additional information. (3) Utilization of purchase discounts to mitigate loss on liquidated loans, for which the remaining receivable was written-off. (4) Transfer of premium/(discount) based on the transfer of associated loans between categories consistent with the underlying loan characteristics. In connection with previous reverse mortgage portfolio acquisitions, the Predecessor recorded a purchase discount within Unsecuritized Interests. The following table sets forth the activities of the purchase discounts for reverse mortgage interests: Predecessor Purchase discounts for reverse mortgage interests Seven Months Ended July 31, 2018 Balance - beginning of period $ (89 ) Additions (7 ) Accretion 14 Balance - end of period $ (82 ) Reverse Mortgage Interest Income The Company accrues interest income for its participating interest in reverse mortgages based on the stated rates underlying HECM loans and FHA guidelines. Total interest earned on the Company’s reverse mortgage interests was $307 and $206 for the year ended December 31, 2019 and five months ended December 31, 2018 , respectively. Total interest earned on the Predecessor’s reverse mortgage interests was $274 and $490 for the seven months ended July 31, 2018 and year ended December 31, 2017 , respectively.</t>
  </si>
  <si>
    <t>Mortgage Loans Held for Sale and Investment</t>
  </si>
  <si>
    <t>Mortgage Loans Held for Sale and Investment [Abstract]</t>
  </si>
  <si>
    <t>7. Mortgage Loans Held for Sale and Investment Mortgage Loans Held for Sale The Company maintains a strategy of originating and purchasing residential mortgage loan products primarily for the purpose of selling to GSEs or other third-party investors in the secondary market on a servicing-retained basis. The Company purchases closed loans through its correspondent channel and assists customers currently in the Company’s servicing portfolio with refinancing of loans or new home purchases through its Direct to Consumer channel. Generally, all newly originated mortgage loans held for sale are securitized and transferred to GSEs or delivered to third-party purchasers shortly after origination on a servicing-retained basis. Mortgage loans held for sale are recorded at fair value as set forth below: Successor December 31, 2019 December 31, 2018 Mortgage loans held for sale - UPB $ 3,949 $ 1,568 Mark-to-market adjustment (1) 128 63 Total mortgage loans held for sale $ 4,077 $ 1,631 (1) The mark-to-market adjustment is recorded in net gain on mortgage loans held for sale in the consolidated statements of operations. The Company accrues interest income as earned and places loans on non-accrual status after any portion of principal or interest has been delinquent for more than 90 days. Accrued interest is recorded as interest income in the consolidated statements of operations. The total UPB of mortgage loans held for sale on non-accrual status was as follows: Successor December 31, 2019 December 31, 2018 Mortgage loans held for sale - UPB UPB Fair Value UPB Fair Value Non-accrual (1) $ 29 $ 22 $ 45 $ 42 (1) Non-accrual includes $25 and $40 of UPB related to Ginnie Mae repurchased loans as of December 31, 2019 and 2018 , respectively. The total UPB of mortgage loans held for sale for which the Company has begun formal foreclosure proceedings was $21 and $33 as of December 31, 2019 and 2018 , respectively. The following table sets forth the activities of mortgage loans held for sale: Successor Predecessor Mortgage loans held for sale Year Ended December 31, 2019 Five Months Ended December 31, 2018 Seven Months Ended July 31, 2018 Balance - beginning of period $ 1,631 $ 1,514 $ 1,891 Loans sold (41,289 ) (9,304 ) (13,255 ) Mortgage loans originated and purchased, net of fees (1) 40,772 8,890 12,319 Repurchase of loans out of Ginnie Mae securitizations 2,895 527 544 Net transfers of mortgage loans held for sale to/from REO in other assets and transfer from mortgage loans held for investment (2)(3) 34 5 14 Changes in fair value 29 6 (1 ) Other purchase-related activities (4) 21 (2 ) 9 Transfer of mortgage loans held for sale to advances and other receivables, net related to claims (5) (16 ) (5 ) (7 ) Balance - end of period $ 4,077 $ 1,631 $ 1,514 (1) Mortgage loans originated and purchased during the year ended December 31, 2019 includes $536 of loans held for sale that were acquired from Pacific Union. See Note 3, Acquisitions for further discussion. (2) Net amounts are comprised of REO in the sales process which are transferred to other assets and certain government insured mortgage REO which are transferred from other assets upon completion of the sale so that the claims process can begin. (3) Amount for the year ended December 31, 2019 includes $12 transfer from mortgage loans held for investment upon collapse of Trust 2009-A, the Company’s legacy portfolio, and sale of the loans held in the trust. See mortgage loans held for investment discussed in section below for additional information. (4) Amounts are comprised primarily of non-Ginnie Mae loan purchases and buyouts. (5) Amounts are comprised of claims made on certain government insured mortgage loans upon completion of the REO sale. For the year ended December 31, 2019 and five months ended December 31, 2018 , the Company received proceeds of $41,809 and $9,397 , respectively, on the sale of mortgage loans held for sale, resulting in gains of $549 and $93 , respectively. For the seven months ended July 31, 2018 and the year ended December 31, 2017 , the Predecessor received proceeds of $13,382 and $20,772 , respectively, on the sale of mortgage loans held for sale, resulting in gains of $127 and $454 respectively. The Company has the right to repurchase any individual loan in a Ginnie Mae securitization pool if that loan meets certain criteria, including being delinquent greater than 90 days. The majority of Ginnie Mae repurchased loans are repurchased in connection with loan modifications and loan resolution activity, with the intent to re-pool into new Ginnie Mae securitizations upon re-performance of the loan or to otherwise sell to third-party investors. Therefore, these loans are classified as held for sale. Mortgage Loans Held for Investment In September 2019, the Company collapsed Trust 2009-A, its legacy portfolio, and executed the sale of the loans held in the trust for a total purchase price of $130 . The Company recognized a gain of $32 , which was recorded in the net gain on mortgage loans held for sale in the consolidated statements of operations. $21 and $11 of the gain were recorded in the Servicing and Corporate/Other segments, respectively. In connection with this transaction, $94 UPB of the mortgage loans held for investment was called and the related debt was extinguished. The Company transferred the remaining $12 UPB to mortgage loans held for sale and $5 UPB to real estate owned. The following table sets forth the activities of mortgage loans held for investment: Successor Mortgage loans held for investment at fair value Year Ended December 31, 2019 Five Months Ended December 31, 2018 Balance - beginning of period $ 119 $ 125 Sale of mortgage loans (94 ) — Transfers to mortgage loans held for sale (12 ) — Payments received from borrowers (11 ) (5 ) Transfers to real estate owned (5 ) — Changes in fair value 3 2 Charge-offs — (3 ) Balance - end of period $ — $ 119 The following sets forth the composition of mortgage loans held for investment as of December 31, 2018 : Successor December 31, 2018 Mortgage loans held for investment – UPB $ 156 Fair value adjustments (37 ) Total mortgage loans held for investment at fair value $ 119 The total UPB of mortgage loans held for investment on non-accrual status was as follows: Successor December 31, 2018 Mortgage loans held for investment - UPB UPB Fair Value Non-accrual $ 27 $ 13 The total UPB of mortgage loans held for investment for which the Company has begun formal foreclosure proceedings was $15 as of December 31, 2018 .</t>
  </si>
  <si>
    <t>Property and Equipment, Net</t>
  </si>
  <si>
    <t>Property, Plant and Equipment [Abstract]</t>
  </si>
  <si>
    <t>8. Property and Equipment, Net The composition of property and equipment, net, and the corresponding ranges of estimated useful lives were as follows: Successor December 31, 2019 December 31, 2018 Estimated Useful Life Furniture, fixtures, and equipment $ 50 $ 32 3 - 5 years Capitalized software costs 54 24 3 - 5 years Software in development and other 31 24 Leasehold improvements 24 22 3 - 5 years Long-term finance leases - computer equipment 8 10 5 years Property and equipment 167 112 Less: Accumulated depreciation (55 ) (16 ) Total property and equipment, net $ 112 $ 96 The Company recorded depreciation expense on property and equipment of $41 and $16 for the year ended December 31, 2019 and five months ended December 31, 2018 , respectively. The Predecessor recorded depreciation expense on property and equipment of $31 and $54 for the seven months ended July 31, 2018 and the year ended December 31, 2017 , respectively. The Company has entered into various lease agreements for computer equipment, which are classified as finance leases. See Note 9, Leases , for more information. There were no significant impairment charges recorded by the Company during the year ended December 31, 2019 and five months ended December 31, 2018 and the Predecessor for the seven months ended July 31, 2018 and year ended December 31, 2017 .</t>
  </si>
  <si>
    <t>Leases</t>
  </si>
  <si>
    <t>Leases [Abstract]</t>
  </si>
  <si>
    <t>9. Leases Operating leases in which the Company is the lessee are recorded as operating lease ROU assets and operating lease liabilities, included in other assets and payables and other liabilities, respectively, on the consolidated balance sheets as of December 31, 2019 . The Company does not currently have any significant finance leases in which it is the lessee. Operating lease ROU assets represent the Company’s right to use an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in general and administrative expenses in the consolidated statements of operations. The Company’s leases relate primarily to office space and equipment, with remaining lease terms of generally 1 to 9 years . Certain lease arrangements contain extension options, which typically range from 3 to 5 years , at the then fair market rental rates. As these extension options are not generally considered reasonably certain of exercise, they are not included in the lease term. As most of the Company’s leases do not provide an implicit rate, the Company uses its incremental borrowing rate based on the information available at the lease commencement date in determining the present value of the lease payments. As of December 31, 2019 , operating lease ROU assets and liabilities were $121 and $135 , respectively. The table below summarizes the Company’s net lease cost: Successor Year Ended December 31, 2019 Operating lease cost $ 40 Short-term lease cost 1 Sublease income (3 ) Net lease cost $ 38 The table below summarizes other information related to the Company’s operating leases: Successor Year Ended December 31, 2019 Cash paid for amounts included in the measurement of lease liabilities: Operating cash flows from operating leases $ 30 Leased assets obtained in exchange for new operating lease liabilities $ 154 Weighted average remaining lease term - operating leases, in years 5.5 Weighted average discount rate - operating leases 5.0 % Maturities of operating lease liabilities as of December 31, 2019 are as follows: Year Ending December 31, Operating Leases 2020 $ 40 2021 32 2022 23 2023 17 2024 12 2025 and thereafter 32 Total future minimum lease payments 156 Less: imputed interest 21 Total operating lease liabilities $ 135</t>
  </si>
  <si>
    <t>Other Assets</t>
  </si>
  <si>
    <t>Deferred Costs, Capitalized, Prepaid, and Other Assets Disclosure [Abstract]</t>
  </si>
  <si>
    <t>10. Other Assets Other assets consist of the following: Successor December 31, 2019 December 31, 2018 Loans subject to repurchase right from Ginnie Mae $ 560 $ 266 Derivative financial instruments 153 49 Trade receivables and accrued revenues 126 145 Right-of-use assets 121 — Goodwill 120 23 Intangible assets 74 117 Other 236 195 Total other assets $ 1,390 $ 795 Loans Subject to Repurchase Right from Ginnie Mae Forward loans are sold to Ginnie Mae in conjunction with the issuance of mortgage backed securities. The Company, as the issuer of the mortgage backed securities, has the unilateral right to repurchase any individual loan in a Ginnie Mae securitization pool if that loan meets certain criteria, including being delinquent greater than 90 days. Once the Company has the unilateral right to repurchase a delinquent loan, it has effectively regained control over the loan and recognizes these rights to the loan on its consolidated balance sheets and establishes a corresponding repurchase liability regardless of the Company’s intention to repurchase the loan. The amount as of December 31, 2019 includes $336 attributable to Pacific Union. Derivative Financial Instruments See Note 11, Derivative Financial Instruments , for further details on derivative financial instruments. Trade Receivables and Accrued Revenues Trade receivables and accrued revenues are primarily comprised of trade receivables and service fees earned but not received based upon the terms of the Company’s servicing and subservicing agreements. Right of Use Assets Right of use assets are recognized for operating leases as a result of adoption of ASC 842. See Note 9, Leases , for additional information. Goodwill The table below presents changes in the carrying amount of goodwill for the year ended December 31, 2019 : Successor Predecessor Year Ended December 31, 2019 Five Months Ended December 31, 2018 Seven Months Ended July 31, 2018 Balance - beginning of period $ 23 $ 10 $ 72 Addition from acquisitions (1) 42 13 — Measurement period adjustment related to Merger (2) 55 — — Balance - end of period $ 120 $ 23 $ 72 (1) As discussed in Note 3, Acquisitions , the Company recorded goodwill of $40 in connection with the acquisition of Pacific Union. In addition, on February 28, 2019, the Company completed the acquisition of the Seterus mortgage servicing platform and assumed certain assets related thereto from IBM (“Seterus acquisition”). In connection with the Seterus acquisition, the Company recorded $2 in goodwill. (2) The Company recorded a total measurement period adjustment of $55 to goodwill in 2019 related to the acquisition of Nationstar. See further discussion in Note 3, Acquisitions . The Company performed a qualitative assessment of its reporting units and determined that no impairment of goodwill existed in the year ended December 31, 2019 and five months ended December 31, 2018 . The Predecessor did no t recognize goodwill impairment in the seven months ended July 31, 2018 and the year ended December 31, 2017 . In 2018, the Company recorded goodwill of $10 and $13 in connection with the acquisitions of Nationstar and AMS, respectively. See further discussion in Note 3, Acquisitions . Intangible Assets The following tables present the composition of intangible assets: Successor December 31, 2019 Gross Carrying Amount Accumulated Amortization Net Carrying Amount Weighted Average Remaining Life in Years Customer relationships $ 90 $ (45 ) $ 45 5.9 Technology 46 (23 ) 23 2.9 Trade name 8 (2 ) 6 3.6 Other 1 (1 ) — 2.8 Total intangible assets $ 145 $ (71 ) $ 74 4.7 Successor December 31, 2018 Gross Carrying Amount Accumulated Amortization Net Carrying Amount Weighted Average Remaining Life in Years Customer relationships $ 77 $ (14 ) $ 63 5.6 Technology 52 (8 ) 44 3.6 Trade name 8 (1 ) 7 4.6 Other (1) 3 — 3 4.8 Total intangible assets $ 140 $ (23 ) $ 117 4.7 (1) Accumulated amortization amount is less than $1 for the specified dates. In 2019, the Company recorded intangible assets of $13 in connection with the acquisition of Pacific Union. In 2018, the Company recorded intangible assets of $103 and $24 in connection with the acquisitions of Nationstar and AMS, respectively. See further discussion in Note 3, Acquisitions . The Company recognized $50 and $23 of amortization expense during the year ended December 31, 2019 and five months ended December 31, 2018 , respectively. The Predecessor recognized amortization expense of $2 during the seven months ended July 31, 2018 and $5 during the year ended December 31, 2017 , respectively. During the fourth quarter of 2019, in connection with an ancillary business, the Company recorded an $7 impairment of technology and other intangible assets within Corporate/Other segment. The impairment charges were included in the general and administrative expenses in the consolidated statements of operations. The following table presents the estimated aggregate amortization expense for existing amortizable intangible assets for the years indicated: Year Ending December 31, Amount 2020 $ 32 2021 17 2022 13 2023 8 2024 1 Thereafter 3 Total future amortization expense $ 74 Other Other primarily includes prepaid expenses, margin call deposits, REO, tax receivables, receivables related to recent loan transfers and various receivables due from investors. REO, net includes $11 and $10 of REO-related receivables with government insurance as of December 31, 2019 and 2018 , respectively, limiting loss exposure to the Company.</t>
  </si>
  <si>
    <t>Derivative Financial Instruments</t>
  </si>
  <si>
    <t>Derivative Instruments and Hedging Activities Disclosure [Abstract]</t>
  </si>
  <si>
    <t>11. Derivative Financial Instruments Derivative instruments are used as part of the overall strategy to manage exposure to market risks primarily associated with fluctuations in interest rates related to originations. Derivative instruments utilized by the Company primarily include interest rate lock commitments (“IRLCs”), loan purchase commitments (“LPCs”), forward Mortgage Backed Securities (“MBS”) purchase commitments, Eurodollar and Treasury futures and interest rate swap agreements. Associated with the Company’s derivatives are $6 and $12 in collateral deposits on derivative instruments recorded in other assets on the Company’s consolidated balance sheets as of December 31, 2019 and 2018 , respectively. The Company does not offset fair value amounts recognized for derivative instruments with amounts collected or deposited on derivative instruments in the consolidated balance sheets. The following table provides the outstanding notional balances, fair values of outstanding positions and recorded gains/(losses) for the derivative financial instruments: Successor December 31, 2019 Year Ended December 31, 2019 Expiration Dates Outstanding Notional Fair Value Recorded Gains/(Losses) Assets Mortgage loans held for sale Loan sale commitments 2020 $ 1,202 $ 32.3 $ 6.5 Derivative financial instruments IRLCs 2020 4,838 134.7 75.0 LPCs 2020 1,094 12.2 10.5 Forward sales of MBS 2020 3,120 6.5 4.6 Eurodollar futures (1) 2020-2021 6 — — Total derivative financial instruments - assets $ 9,058 $ 153.4 $ 90.1 Liabilities Derivative financial instruments IRLCs (1) 2020 $ 12 $ — $ — LPCs 2020 540 2.6 2.1 Forward sales of MBS 2020 6,036 12.3 (11.6 ) Eurodollar futures (1) 2020-2021 7 — — Total derivative financial instruments - liabilities $ 6,595 $ 14.9 $ (9.5 ) Successor Predecessor December 31, 2018 Five Months Ended December 31, 2018 Seven Months Ended July 31, 2018 Expiration Dates Outstanding Notional Fair Value Recorded Gains/(Losses) Recorded Gains/(Losses) Assets Mortgage loans held for sale Loan sale commitments 2019 $ 319 $ 13.5 $ 2.8 $ 10.5 Derivative financial instruments IRLCs 2019 1,301 47.6 (12.1 ) 0.4 LPCs 2019 215 1.7 0.4 0.3 Forward sales of MBS 2019 485 0.1 (3.1 ) 0.9 Treasury futures (1) 2018 — — (0.1 ) (1.8 ) Eurodollar futures (1) 2019-2021 19 — — — Total derivative financial instruments - assets $ 2,020 $ 49.4 $ (14.9 ) $ (0.2 ) Liabilities Derivative financial instruments IRLCs (1) 2019 $ — $ — $ — $ — LPCs 2019 90 0.4 (0.2 ) 0.1 Forward sales of MBS 2019 2,639 19.3 17.4 (1.0 ) Treasury futures (1) 2018 — — (0.1 ) (1.3 ) Eurodollar futures (1) 2019-2021 6 — — — Total derivative financial instruments - liabilities $ 2,735 $ 19.7 $ 17.1 $ (2.2 ) (1) Fair values or recorded gains/(losses) of derivative instruments are less than $0.1 for the specified dates.</t>
  </si>
  <si>
    <t>Indebtedness</t>
  </si>
  <si>
    <t>Debt Disclosure [Abstract]</t>
  </si>
  <si>
    <t>es Payable Successor December 31, 2019 December 31, 2018 Advance Facilities Interest Rate Maturity Date Collateral Capacity Amount Outstanding Collateral Pledged Outstanding Collateral pledged $325 advance facility LIBOR+1.5% to 6.5% August 2021 Servicing advance receivables $ 325 $ 224 $ 285 $ 209 $ 284 $250 advance facility LIBOR+1.5% to 2.6% December 2020 Servicing advance receivables 250 98 167 218 255 $200 advance facility LIBOR+2.5% January 2021 Servicing advance receivables 200 63 125 90 149 $125 advance facility CP +1.5% to 7.4% July 2020 Servicing advance receivables 125 37 88 78 89 Advance facilities principal amount 422 $ 665 595 $ 777 Unamortized debt issuance costs — — Advance facilities, net $ 422 $ 595 Successor December 31, 2019 December 31, 2018 Warehouse Facilities Interest Rate Maturity Date Collateral Capacity Amount Outstanding Collateral Pledged Outstanding Collateral pledged $1,500 warehouse facility LIBOR+1.0% June 2020 Mortgage loans or MBS $ 1,500 $ 759 $ 733 $ — $ — $1,200 warehouse facility LIBOR+1.5% to 3.0% November 2020 Mortgage loans or MBS 1,200 683 724 560 622 $1,000 warehouse facility LIBOR+1.4% to 2.3% September 2020 Mortgage loans or MBS 1,000 762 783 137 140 $800 warehouse facility (1) LIBOR+1.5% to 2.9% April 2020 Mortgage loans or MBS 800 589 656 464 514 $750 warehouse facility LIBOR+1.4% to 2.8% September 2020 Mortgage loans or MBS 750 411 425 119 122 $700 warehouse facility LIBOR+1.3% to 2.2% November 2020 Mortgage loans or MBS 700 469 488 220 248 $600 warehouse facility LIBOR+2.3% February 2021 Mortgage loans or MBS 600 174 202 151 168 $500 warehouse facility LIBOR+1.5% to 3.0% April 2020 Mortgage loans or MBS 500 336 349 187 200 $500 warehouse facility (2) LIBOR+2.0% to 2.3% September 2020 Mortgage loans or MBS 500 — — 290 299 $200 warehouse facility LIBOR+1.4% January 2021 Mortgage loans or MBS 200 136 136 — — $200 warehouse facility LIBOR+1.2% April 2021 Mortgage loans or MBS 200 27 27 18 19 $200 warehouse facility LIBOR+2.0% May 2020 Mortgage loans or MBS 200 54 78 103 132 $200 warehouse facility LIBOR+1.3% October 2020 Mortgage loans or MBS 200 — — — — $50 warehouse facility LIBOR+2.0% to 6.0% April 2020 Mortgage loans or MBS 50 11 15 — — $40 warehouse facility LIBOR+3.3% September 2020 Mortgage loans or MBS 40 5 6 — — $40 warehouse facility (2) LIBOR+3.0% November 2019 Mortgage loans or MBS 40 — — 1 2 Warehouse facilities principal amount 4,416 4,622 2,250 2,466 MSR Facilities $400 warehouse facility LIBOR+3.5% to 6.1% June 2021 Mortgage loans or MBS 400 150 945 100 928 $400 warehouse facility LIBOR+2.3% December 2020 Mortgage loans or MBS 400 — 200 — 226 $150 warehouse facility (1) LIBOR+2.8% April 2020 Mortgage loans or MBS 150 — 130 — 430 $50 warehouse facility LIBOR+4.5% August 2020 Mortgage loans or MBS 50 10 84 — 102 MSR facilities principal amount 160 1,359 100 1,686 Warehouse and MSR facilities principal amount 4,576 $ 5,981 2,350 $ 4,152 Unamortized debt issuance costs (1 ) (1 ) Warehouse facilities, net $ 4,575 $ 2,349 Pledged Collateral: Mortgage loans held for sale and mortgage loans held for investment $ 3,826 $ 3,931 $ 1,528 $ 1,628 Reverse mortgage interests 590 691 722 838 MSR 160 1,359 100 1,686 (1) Total capacity amount for this facility is $800 of which $150 is a sublimit for MSR financing. (2) This facility was terminated during 2019. Unsecured Senior Notes Unsecured senior notes consist of the following: Successor December 31, 2019 December 31, 2018 $950 face value, 8.125% interest rate payable semi-annually, due July 2023 $ 950 $ 950 $750 face value, 9.125% interest rate payable semi-annually, due July 2026 750 750 $600 face value, 6.500% interest rate payable semi-annually, due July 2021 (1) 492 592 $300 face value, 6.500% interest rate payable semi-annually, due June 2022 (1) 206 206 Unsecured senior notes principal amount 2,398 2,498 Unamortized debt issuance costs, premium and discount (32 ) (39 ) Unsecured senior notes, net $ 2,366 $ 2,459 (1) This note was subsequently redeemed in full in February 2020. See Note 26, Subsequent Events , for further information. The ratios included in the indentures for the unsecured senior notes are incurrence-based compared to the customary ratio covenants that are often found in credit agreements that require a company to maintain a certain ratio. The incurrence-based covenants limit the issuer(s) and restricted subsidiaries ability to incur additional indebtedness, pay dividends, make certain investments, create liens, consolidate, merge or sell substantially all of their assets or enter into certain transactions with affiliates. The indentures contain certain events of default, including (subject, in some cases, to customary cure periods and materiality thresholds) defaults based on (i) the failure to make payments under the applicable indenture when due, (ii) breach of covenants, (iii) cross-defaults to certain other indebtedness, (iv) certain bankruptcy or insolvency events, (v) material judgments and (vi) invalidity of material guarantees. The indentures for the unsecured senior notes provide that the Company may redeem all or a portion of the notes prior to certain fixed dates by paying a make-whole premium plus accrued and unpaid interest, to the redemption dates. In addition, the Company may redeem all or a portion of the unsecured senior notes at any time on or after certain fixed dates at the applicable redemption prices set forth in the indentures plus accrued and unpaid interest, to the redemption dates. During the year ended December 31, 2019 and the five months ended December 31, 2018 , the Company repaid $100 and $364 in principal of outstanding notes, respectively. Additionally, the Company redeemed $658 in principal of outstanding notes during the five months ended December 31, 2018 . The Predecessor repurchased $60 in principal amount of outstanding notes during the seven months ended July 31, 2018 , resulting in a loss of $2 . Additionally, the indentures provide that on or before certain fixed dates, the Company may redeem (x) in the case of the New Notes, up to 40% , or (y) in the case of the other series of unsecured senior notes, up to 35% of the aggregate principal amount of the unsecured senior notes with the net proceeds of certain equity offerings at fixed redemption prices, plus accrued and unpaid interest, to the redemption dates, subject to compliance with certain conditions. As of December 31, 2019 , the expected maturities of the Company’s unsecured senior notes based on contractual maturities are as follows: Year Ending December 31, Amount 2020 $ — 2021 (1) 492 2022 (1) 206 2023 950 2024 — Thereafter 750 Total unsecured senior notes principal amount $ 2,398 (1) This note was subsequently redeemed in full in February 2020. See Note 26, Subsequent Events , for further information. Other Nonrecourse Debt Other nonrecourse debt consists of the following: Successor December 31, 2019 December 31, 2018 Issue Date Maturity Date Class of Note Collateral Amount Outstanding Outstanding Participating interest financing (1) — — — $ — $ 4,284 $ 5,607 Securitization of nonperforming HECM loans Trust 2019-2 November 2019 November 2029 A, M1, M2, M3, M4, M5 337 333 — Trust 2019-1 June 2019 June 2029 A, M1, M2, M3, M4, M5 315 302 — Trust 2018-3 November 2018 November 2028 A, M1, M2, M3, M4, M5 226 209 326 Trust 2018-2 August 2018 August 2028 A, M1, M2, M3, M4, M5 168 148 250 Trust 2018-1 (2) March 2018 March 2028 A, M1, M2, M3, M4, M5 — — 284 Trust 2017-2 (2) September 2017 September 2027 A, M1, M2 — — 231 Nonrecourse Debt - Legacy (3) November 2009 October 2039 A — — 29 Other nonrecourse debt principal amount 5,276 6,727 Unamortized debt issuance costs, premium and discount 10 68 Other nonrecourse debt, net $ 5,286 $ 6,795 (1) Amounts represent the Company’s participating interest in GNMA HMBS securitized portfolios. (2) As discussed in Note 6, Reverse Mortgage Interests, Net , Trust 2017-2 and Trust 2018-1 were collapsed and the related debt extinguished during the year ended December 31, 2019 . (3) As discussed in Note 7, Mortgage Loans Held for Sale and Investment , Trust 2009-A, the Company’s legacy portfolio, was collapsed and the related debt was extinguished in September 2019. Participating Interest Financing Participating interest financing represents the obligation of HMBS pools to third-party security holders. The Company issues HMBS in connection with the securitization of borrower draws and accrued interest on HECM loans. Proceeds are received in exchange for securitized advances on the HECM loan amounts transferred to GNMA, and the Company retains a beneficial interest (referred to as a “participating interest”) in the securitization trust in which the HECM loans and HMBS obligations are held and assume both issuer and servicer responsibilities in accordance with GNMA HMBS program guidelines. Monthly cash flows generated from the HECM loans are used to service the HMBS obligations. The interest rate is based on the underlying HMBS rate with a range of 1.9% to 5.7% . Securitizations of Nonperforming HECM Loans From time to time, the Company securitizes its interests in non-performing reverse mortgages. The transactions provide investors with the ability to invest in a pool of both non-performing HECM loans secured by one-to-four-family residential properties and a pool of REO properties acquired through foreclosure of a deed in lieu of foreclosure in connection with HECM loans that are covered by FHA insurance. The transactions provide the Company with access to liquidity for the non-performing HECM loan portfolio, ongoing servicing fees, and potential residual returns. The transactions are structured as secured borrowings with the reverse mortgage loans included in the consolidated balance sheets as reverse mortgage interests and the related financing included in other nonrecourse debt. Interest is accrued at a rate of 2.3% to 6.0% on the outstanding securitized notes and recorded as interest expense in consolidated statements of operations. The HECM securitizations are callable with expected weighted average lives of less than one to three years. The Company may re-securitize the previously called loans from earlier HECM securitizations to achieve a lower cost of funds. Nonrecourse Debt – Legacy Assets During November 2009, the Predecessor completed the securitization of approximately $222 of Asset-Backed Securities (“ABS”), which was accounted for as a secured borrowing. This structure resulted in the Company carrying the securitized mortgage loans in its consolidated balance sheets and recognizing the asset-backed certificates acquired by third parties. The principal and interest on these notes are paid using the cash flows from the underlying mortgage loans, which serve as collateral for the debt. The interest rate paid on the outstanding securities is 7.5% , which is subject to an available funds cap. The trust was called, and related debt was extinguished in September 2019. See Note 7, Mortgage Loans Held for Sale and Investment , for further information. The total outstanding principal balance on the underlying mortgage loans serving as collateral for the debt was approximately $160 at December 31, 2018 . The UPB on the outstanding loans was $29 at December 31, 2018 and the carrying value of the nonrecourse debt was $29 . Financial Covenants The Company’s credit facilities contain various financial covenants which primarily relate to required tangible net worth amounts, liquidity reserves, leverage requirements, and profitability requirements, which are measured at the Company’s operating subsidiary, Nationstar Mortgage LLC. The Company was in compliance with its required financial covenants as of December 31, 2019 .</t>
  </si>
  <si>
    <t>Payables and Other Liabilities</t>
  </si>
  <si>
    <t>Payables and Accruals [Abstract]</t>
  </si>
  <si>
    <t>13. Payables and Other Liabilities Payables and other liabilities consist of the following: Successor December 31, 2019 December 31, 2018 Loans subject to repurchase from Ginnie Mae $ 560 $ 266 Payables to servicing and subservicing investors 423 494 Payable to GSEs and securitized trusts 182 105 Operating lease liability 135 — MSR purchases payable including advances 20 182 Other liabilities 696 496 Total payables and other liabilities $ 2,016 $ 1,543 Loans Subject to Repurchase from Ginnie Mae See Note 10, Other Assets , for a description of assets and liabilities related to loans subject to repurchase from Ginnie Mae. The amount as of December 31, 2019 includes $336 attributable to Pacific Union. Payables to Servicing and Subservicing Investors and Payables to GSEs and Securitized Trusts Payables to servicing and subservicing investors, GSEs and securitized trusts represent amounts due to investors, GSEs and securitized trusts in connection with loans serviced that are paid from collections of the underlying loans, insurance proceeds or proceeds from property disposal. Operating Lease Liabilities Operating lease liabilities are recognized as a result of adoption of ASC 842 as of January 1, 2019. See Note 9, Leases , for additional information. MSR purchases payable including advances MSR purchases payable including advances represents the amounts owed to the seller in connection with the purchase of MSRs. Other Liabilities Other liabilities primarily include accrued bonus and payroll, accrued interest, accrued legal expenses, payables to insurance carriers and insurance cancellation reserves, derivative financial instruments, repurchase reserves, accounts payable and other accrued liabilities. Payables to insurance carriers and insurance cancellation reserves consist of insurance premiums received from borrower payments awaiting disbursement to the insurance carrier and/or amounts due to third-party investors on liquidated loans. See Note 11, Derivative Financial Instruments , for further details on derivative financial instruments. The following table sets forth the activities of the repurchase reserves: Successor Predecessor Repurchase Reserves For the year ended December 31, 2019 Five Months Ended December 31, 2018 Seven Months Ended July 31, 2018 Balance - beginning of period $ 8 $ 9 $ 9 Provisions (1) 25 3 3 Releases (8 ) (4 ) (3 ) Balance - end of period $ 25 $ 8 $ 9 (1) Provision for the year ended December 31, 2019 is primarily due to repurchase reserve liabilities assumed in connection with the acquisition of Pacific Union. See Note 3, Acquisitions , for additional information. The provision for repurchases represents an estimate of losses to be incurred on the repurchase of loans or indemnification of purchaser’s losses related to forward loans. Certain sale contracts and GSE standards require the Predecessor and, subsequently, the Company to repurchase a loan or indemnify the purchaser or insurer for losses if a borrower fails to make initial loan payments or if the accompanying mortgage loan fails to meet certain customary representations and warranties with respect to underwriting standards. In the event of a breach of the representations and warranties, the Predecessor and subsequently the Company may be required to either repurchase the loan or indemnify the purchaser for losses it sustains on the loan. In addition, an investor may request that the Predecessor and subsequently the Company refund a portion of the premium paid on the sale of mortgage loans if a loan is prepaid within a certain amount of time from the date of sale. The Predecessor and the Company record a reserve for estimated losses associated with loan repurchases, purchaser indemnification and premium refunds. The provision for repurchase losses is charged against net gain on mortgage loans held for sale in the consolidated statements of operations. A release of repurchase reserves is recorded when the Predecessor and Company’s assessment reveals that previously recorded reserves are no longer needed. A selling representation and warranty framework was introduced by the GSEs in 2013 and enhanced in 2014 that helps address concerns of loan sellers with respect to loan repurchase risk. Under the framework, a GSE will not exercise its remedies, including the issuance of repurchase requests, for breaches of certain selling representations and warranties if a mortgage meets certain eligibility requirements. For loans sold to GSEs on or after January 1, 2013, repurchase risk for Home Affordable Refinance Program (“HARP”) loans is lowered if the borrower stays current on the loan for 12 months and representation and warranty risks are limited for non-HARP loans that stay current for 36 months. The Company regularly evaluates the adequacy of repurchase reserves based on trends in repurchase and indemnification requests, actual loss experience, settlement negotiation, estimated future loss exposure and other relevant factors including economic conditions. Current loss rates have significantly declined attributable to stronger underwriting standards and due to the falloff of loans underwritten prior to the mortgage loan crisis period prior to 2008. The Company believes its reserve balance as of December 31, 2019 is sufficient to cover loss exposure associated with repurchase contingencies.</t>
  </si>
  <si>
    <t>Securitizations and Financings</t>
  </si>
  <si>
    <t>Variable Interest Entities and Securitizations [Abstract]</t>
  </si>
  <si>
    <t>14. Securitizations and Financings Variable Interest Entities (VIE) In the normal course of business, the Company enters into various types of on- and off-balance sheet transactions with SPEs determined to be VI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The Company has determined that the SPEs created in connection with the (i) Nationstar Mortgage Advance Receivables Trust (NMART), (ii) Nationstar Agency Advance Financing Trust (NAAFT) and (iii) Nationstar Advance Agency Receivables Trust (NAART) should be consolidated as the Company is the primary beneficiary of each of these entities. Also, the Company consolidated four reverse mortgage SPEs as it is the primary beneficiary of each of these entities. These SPEs include the Nationstar HECM Loan Trusts. A summary of the assets and liabilities of the Company’s transactions with VIEs included in the Company’s consolidated financial statements is presented below: Successor December 31, 2019 December 31, 2018 Transfers Reverse Secured Borrowings Transfers Reverse Secured Borrowings Assets Restricted cash $ 66 $ 42 $ 70 $ 63 Reverse mortgage interests, net (1) — 5,230 — 6,728 Advances and other receivables, net 540 — 628 — Mortgage loans held for investment, net (2) — — 118 — Other assets — — — — Total assets $ 606 $ 5,272 $ 816 $ 6,791 Liabilities Advance facilities (3) $ 359 $ — $ 505 $ — Payables and other liabilities 1 1 1 1 Participating interest financing — 4,284 — 5,607 HECM Securitizations (HMBS) Trust 2019-2 — 333 — — Trust 2019-1 — 302 — — Trust 2018-3 — 209 — 326 Trust 2018-2 — 148 — 250 Trust 2018-1 — — — 284 Trust 2017-2 — — — 231 Nonrecourse debt–legacy assets (2) — — 29 — Total liabilities $ 360 $ 5,277 $ 535 $ 6,699 (1) Amounts include net purchase discount of $46 and $42 as of December 31, 2019 and December 31, 2018 , respectively. (2) Trust 2009-A was collapsed in September 2019. Refer to Mortgage Loans Held for Investment in Note 7, Mortgage Loans Held for Sale and Investment , for additional information. (3) Advance facilities include the Nationstar agency advance financing facility and notes payable recorded by the Nationstar Mortgage Advance Receivable Trust, and the Nationstar Agency Advance Receivables Trust. Refer to Notes Payable in Note 12,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Successor December 31, 2019 December 31, 2018 Total collateral balances - UPB $ 1,503 $ 1,873 Total certificate balances $ 1,512 $ 1,817 The Company has not retained any variable interests in the unconsolidated securitization trusts that were outstanding as of December 31, 2019 , and 2018 , and therefore does not have a significant maximum exposure to loss related to these unconsolidated VIEs. A summary of mortgage loans transferred by the Company to unconsolidated securitization trusts that are 60 days or more past due are presented below: Successor Principal Amount of Loans 60 Days or More Past Due December 31, 2019 December 31, 2018 Unconsolidated securitization trusts $ 193 $ 285</t>
  </si>
  <si>
    <t>Share-Based Compensation and Equity</t>
  </si>
  <si>
    <t>Share-based Payment Arrangement [Abstract]</t>
  </si>
  <si>
    <t>15. Share-Based Compensation and Equity Share-Based Compensation Upon the consummation of the Merger, the Company assumed and adopted the Nationstar Mortgage Holdings Inc. Second Amended and Restated 2012 Incentive Compensation Plan (“2012 Plan”), as may be amended, that offers share-based awards to certain key employees of the Company, consultants, and non-employee directors. Additionally, on May 16, 2019, the Company’s stockholders approved the Mr. Cooper Group Inc. 2019 Omnibus Incentive Plan (the “2019 Plan”), which had previously been approved by the Company’s Board of Directors. The equity-based awards under the 2012 Plan and the 2019 Plan include restricted stock units (“RSUs”) granted to employees of the Company, consultants, and non-employee directors. These awards are valued at the fair market value of the Company’s or the Predecessor’s common stock on the grant date as defined in the 2012 Plan and the 2019 Plan. The stock awards for employees generally vest in equal installments on each of the first three anniversaries of the awards, provided that (i) the participant remains continuously employed with the Company during that time or (ii) the participant’s employment has terminated by reason of retirement. The stock awards for non-employee directors generally vest the earlier of (a) the first anniversary of the grant date or (b) the date of the next annual stockholders meeting following the grant date. In addition, upon death or disability, the unvested shares of an award will vest. Any forfeiture of restricted stock awards before vesting has been achieved, results in a reduction in the balance of outstanding common shares. The following table summarizes the Company’s share-based awards: Successor Shares (or Units) (in thousands) Weighted-Average Grant Date Fair Value, per Share (or Unit) Equity awards outstanding as of December 31, 2018 3,473 $ 15.53 Granted 2,525 12.44 Vested (436 ) 16.73 Forfeited (327 ) 14.61 Equity awards outstanding as of December 31, 2019 5,235 14.00 The Company recorded $18 and $2 of expenses related to share-based awards during the year ended December 31, 2019 and the five months ended December 31, 2018 , respectively. The Predecessor recorded $17 of expenses related to share-based awards during the seven months ended July 31, 2018 , including $7 expenses recognized due to a one-time accelerated vesting of equity awards in connection with the Merger. In addition, the Predecessor recorded $17 of expenses related to share-based awards during the year ended December 31, 2017 . As of December 31, 2019 , unrecognized compensation expense totaled $55 related to non-vested stock award payments that are expected to be recognized over a weighted average period of 1.55 years. The Company is eligible to receive a tax benefit when the vesting date fair value of an award exceeds the value used to recognize compensation expense at the date of grant. The excess tax benefits recognized by the Company and the Predecessor are not material. As of December 31, 2019 , approximately 80 thousand Xome stock appreciation rights (“SARs”) were outstanding and can be settled in cash or units of Xome Holdings LLC (at the election of Xome). The SARs generally vest over three years and have a ten -year term. The SARs become exercisable and are recognized to expense upon a liquidity event at Xome which includes a change in control or an initial public offering of Xome. No expense was recorded for outstanding SARs in 2019 , 2018 and 2017 as a liquidity event has not occurred.</t>
  </si>
  <si>
    <t>Earnings Per Share</t>
  </si>
  <si>
    <t>Earnings Per Share [Abstract]</t>
  </si>
  <si>
    <t>Earnings per Share</t>
  </si>
  <si>
    <t>16. Earnings per Share The Company computes earnings per share using the two-class method, which is an earnings allocation formula that determines earnings per share for common stock and any participating securities according to dividends declared (whether paid or unpaid) and participation rights in undistributed earnings. The Series A Preferred Stock is considered a participating security because it has dividend rights determined on an as-converted basis in the event of Company’s declaration of a dividend or distribution for common shares. On October 10, 2018, the Company completed its previously announced 1-for-12 reverse stock split. The Successor period presented has been retrospectively revised to reflect this change. The following table sets forth the computation of basic and diluted net income per common share (amounts in millions, except per share amounts): Successor Predecessor Year Ended December 31, 2019 Five Months Ended December 31, 2018 Seven Months Ended July 31, 2018 Year Ended December 31, 2017 Net income attributable to Successor/Predecessor $ 274 $ 884 $ 154 $ 30 Less: Undistributed earnings attributable to participating stockholders 2 8 — — Net income attributable to common stockholders $ 272 $ 876 $ 154 $ 30 Net income per common share attributable to Successor/Predecessor common stockholders: Basic $ 2.99 $ 9.65 $ 1.57 $ 0.31 Diluted $ 2.95 $ 9.54 $ 1.55 $ 0.30 Weighted average shares of common stock outstanding (in thousands): Basic 91,035 90,813 98,046 97,696 Dilutive effect of stock awards 270 178 1,091 1,107 Dilutive effect of participating securities 839 839 — — Diluted 92,144 91,830 99,137 98,803</t>
  </si>
  <si>
    <t>Income Taxes</t>
  </si>
  <si>
    <t>Income Tax Disclosure [Abstract]</t>
  </si>
  <si>
    <t>17. Income Taxes The components of income tax (benefit) expense were as follows: Successor Predecessor Year Ended December 31, 2019 Five Months Ended December 31, 2018 Seven Months Ended July 31, 2018 Year Ended December 31, 2017 Current Income Taxes Federal $ 19 $ — $ (14 ) $ 52 State 74 — (1 ) 7 Total current income taxes 93 — (15 ) 59 Deferred Income Taxes Federal (298 ) (1,015 ) 54 (43 ) State (68 ) (6 ) 9 (3 ) Total deferred income taxes (366 ) (1,021 ) 63 (46 ) Total provision for income taxes $ (273 ) $ (1,021 ) $ 48 $ 13 The following table presents a reconciliation of the income tax provision computed at the U.S. federal statutory tax rate to the actual effective tax rate: Successor Predecessor Year Ended December 31, 2019 Five Months Ended December 31, 2018 Seven Months Ended July 31, 2018 Year Ended December 31, 2017 Tax (Benefit) Expense at Federal Statutory Rate $ (1 ) 21.0 % $ (29 ) 21.0 % $ 42 21.0 % $ 15 35.0 % Effect of: State taxes, net of federal benefit 5 (141.2 )% (6 ) 4.2 % 8 3.8 % 1 1.9 % Non-controlling interests 1 (21.1 )% — — % — — % — (0.3 )% Change in valuation allowance (285 ) 8066.4 % (990 ) 720.0 % — — % (1 ) (1.2 )% Deferred adjustments 2 (64.1 )% 3 (1.8 )% (1 ) (0.5 )% — — % Nondeductible items 4 (136.5 )% 1 (1.0 )% 7 3.3 % 1 3.2 % Federal tax reform impact — — % — — % — — % (5 ) (12.6 )% Current payable adjustments — — % — — % (1 ) (0.5 )% — — % Adjustments related to uncertain tax positions — — % — — % — — % 1 2.4 % Other, net 1 (5.7 )% — — % (7 ) (3.3 )% 1 0.5 % Total income tax (benefit) expense $ (273 ) 7718.8 % $ (1,021 ) 742.4 % $ 48 23.8 % $ 13 28.9 % In 2019 , the effective tax rate differed from the statutory tax rate primarily due to the release of the valuation allowance, as well as state tax adjustments and permanent differences. The effective tax rate for the five months ended December 31, 2018 differed from the statutory tax rate primarily due to the reversal of the valuation allowance associated with the NOL carryforwards of WMIH, permanent differences including executive compensation disallowed under Internal Revenue Code Section 162(m), penalties and nondeductible meals and entertainment expenses. In 2017 , the effective tax rate differed from the statutory tax rate primarily as a result of changes made by the Tax Cuts and Jobs Act of 2017 (the “Tax Reform Act”), including deferred adjustments related to the remeasurement of deferred tax assets and liabilities as a result of the reduction of the U.S. corporate tax rate to 21% . In the assessment of whether a valuation allowance was required as of December 31, 2019 , the Company considered the four sources of taxable income, as follows, under ASC 740-10-30-18: 1. Taxable income in prior carryback year(s) if carryback is permitted under the tax law; 2. Future reversals of existing taxable temporary differences; 3. Tax-planning strategies; and 4. Future taxable income exclusive of reversing temporary differences and carryforwards. The Company noted that the NOL carryback period of taxable income is no longer available to offset taxable income in prior years as modified as part of the Tax Reform Act. In determining the appropriate deferred tax asset valuation allowance as of December 31, 2019 , the Company considered and evaluated the remaining three sources of income. The Company considered the future reversals of existing taxable temporary differences and identified tax-planning strategies that were considered prudent and feasible. In addition, the Company considered: 1. Internal forecasts of future pre-tax income exclusive of reversing temporary differences and carryforwards; 2. The nature and timing of future reversals of existing deferred tax assets; 3. Future originating temporary and permanent differences; and 4. NOL carryforward expiration dates. Consistent with the prior year analysis, the Company based its projection of future taxable income on historical pre-tax income and assumed a steady state of operations that would generate cash flows and liquidity sufficient to maintain current operations and pay down corporate debt, which results in a reduction in interest expense in future periods. The Company considered other factors in its determination of future taxable income that was demonstrated by historical performance. As a result, the Company believes it is more likely than not that its deferred tax assets will be realized prior to its expiration and released an additional $285 of the valuation allowance during the fourth quarter of 2019 . A valuation allowance of $9 remains for the deferred tax asset associated with NOL carryforwards that are subject to limitation under Section 382 as of December 31, 2019 . The Company does not expect any future tax loss limitations under Sections 382 and 384 that would impact its utilization of remaining federal NOL carryforwards. Accordingly, the Company has federal NOL carryforwards (pre-tax) of approximately $4.7 billion and $6.3 billion as of December 31, 2019 and 2018 , respectively. It is expected that the federal NOL carryforwards will begin to expire beginning with the 2026 tax year, if unused. The Company also has immaterial state NOL carryforwards that will begin to expire beginning with the 2019 tax year, if unused. Temporary differences and carryforwards that give rise to deferred tax assets and liabilities are comprised of the following: Successor December 31, 2019 December 31, 2018 Deferred Tax Assets Effect of: Loss carryforwards (federal, state &amp; capital) $ 998 $ 1,334 Goodwill and intangible assets 364 4 Loss reserves 108 69 Reverse mortgage interests 44 70 Lease liability 32 1 Accruals 16 14 Restricted share-based compensation 3 1 Partnership interests 1 7 Excess interest expense — 10 Other, net 12 5 Total deferred tax assets 1,578 1,515 Deferred Tax Liabilities MSR amortization and mark-to-market, net (181 ) (243 ) Right-of-use assets (29 ) — Depreciation and amortization, net (12 ) (12 ) Prepaid assets (2 ) (1 ) Total deferred tax liabilities (224 ) (256 ) Valuation allowance (9 ) (295 ) Net deferred tax assets $ 1,345 $ 964 The Company elected to account for the Global Intangible Low-Taxed Income (“GILTI”) tax expense in the period in which it is incurred. As a result, no deferred tax impact of GILTI has been provided in the consolidated financial statements. The Company files income tax returns in the U.S. federal jurisdiction and numerous U.S. state jurisdictions. With few exceptions, as of December 31, 2019 , the Company is no longer subject to U.S. federal and state income tax examinations for tax years prior to 2015 . As of December 31, 2019 and 2018 , the Company had no unrecognized tax benefits recorded related to uncertain tax positions. The following is a tabular reconciliation of the beginning and ending balances of the total amounts of unrecognized tax benefits, excluding interest and penalties, for the Predecessor: Predecessor Unrecognized Tax Benefits Seven Months Ended July 31, 2018 Year Ended December 31, 2017 Balance - beginning of period $ 17 $ — Increases in tax positions of current year — 1 (Decreases)/Increases in tax positions of prior years (17 ) 20 Settlements — (4 ) Balance - end of period $ — $ 17 As of December 31, 2017 , the Predecessor recorded $19 of unrecognized tax benefits related to uncertain tax positions, including $2 in interest and penalties. In the period ended March 31, 2018 the Predecessor took certain actions to remediate the uncertain tax position that existed as of the prior period. As a result, the Predecessor recognized all of the unrecognized tax benefits and recorded an income tax benefit of approximately $6 , exclusive of any benefits related to interest and penalties in the period ended March 31, 2018.</t>
  </si>
  <si>
    <t>Fair Value Measurements</t>
  </si>
  <si>
    <t>Fair Value Disclosures [Abstract]</t>
  </si>
  <si>
    <t>18. Fair Value Measurements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the Company in estimating fair values: Cash and Cash Equivalents, Restricted Cash (Level 1) – The carrying amount reported in the consolidated balance sheets approximates fair value. Mortgage Loans Held for Sale (Level 2) – The Company originates mortgage loans in the U.S. that it intends to sell into Fannie Mae, Freddie Mac, and Ginnie Mae (collectively, the “Agencies”) MBS. Additionally, the Company holds mortgage loans that it intends to sell into the secondary markets via whole loan sales or securitizations. The Company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The Company classifies these valuations as Level 2 in the fair value disclosures. The Company may also purchase loans out of a Ginnie Mae securitization pool if that loan meets certain criteria, including being delinquent greater than 90 days. The Company has elected to carry these loans at fair value. See Note 7, Mortgage Loans Held for Sale and Investment , for more information. Mortgage Loans Held for Investment (Level 3) – Mortgage loans held for investment primarily consist of nonconforming or subprime mortgage loans that were transferred in 2009 from mortgage loans held for sale at fair value. The Company intends to hold these loans until their maturities. The Company determines the fair value of loans held for investment, on a recurring basis, based on various underlying attributes such as market participants’ views, loan delinquency, recent observable loan pricing and sales for similar loans, individual loan characteristics and internal market evaluation. These internal market evaluations require the use of judgment by the Company and can have a significant impact on the determination of the loan’s fair value. As these fair values are derived from internally developed valuation models, using observable inputs, the Company classifies these valuations as Level 3 in the fair value disclosures. See Note 7, Mortgage Loans Held for Sale and Investment , for more information. As of December 31, 2019 , the Company has no financial instruments classified as mortgage loans held for investment. Mortgage Servicing Rights – Fair Value (Level 3) – The Company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revenues, earnings on escrow and costs to service. These assumptions are generated and applied based on collateral stratifications including product type, remittance type, geography, delinquency and coupon dispersion. These assumptions require the use of judgment by the Company and can have a significant impact on the fair value of the MSRs. Quarterly, management obtains third-party valuations to assess the reasonableness of the fair value calculations provided by the internal cash flow model. Because of the nature of the valuation inputs, the Company classifies these valuations as Level 3 in the fair value disclosures. See Note 4, Mortgage Servicing Rights and Related Liabilities , for more information. Advances and Other Receivables, Net (Level 3) - Advances and other receivables, net are valued at their net realizable value after taking into consideration the reserves. Advances have no stated maturity. Their net realizable value approximates fair value as the net present value based on discounted cash flow is not materially different from the net realizable value. See Note 5, Advances and Other Receivables, Net , for more information. Reverse Mortgage Interests, Net (Level 3) – The Company’s reverse mortgage interests are primarily comprised of HECM loans that are insured by FHA and guaranteed by Ginnie Mae upon securitization. Quarterly, the Company estimates fair value using discounted cash flows, obtained from a third-party and supplemented with historical loss experience on similar assets, with the discount rate approximating that of similar financial instruments, as observed from recent trades with the HMBS. Key assumptions within the model are based on market participant benchmarks and include discount rates, cost to service, weighted average life of the portfolio, and estimated participating income. Discounted cash flows are applied based on collateral stratifications and include loan rate type, loan status (active vs. inactive), and securitization. Prices are also influenced from both internal models and other observable inputs. The Company determined fair value for all loans based on the applicable tranches established during the Merger valuation. Tranches are segregated based on participation percentages, original loan status as of the Merger date, and interest rate types, and loan status (active vs inactive). Prices are also influenced from both internal models and other observable inputs, including applicable forward interest rate curves. Additionally, historical loss factors are considered within the overall valuation. Because of the unobservable nature of the valuation inputs, the Company classifies these valuations as Level 3 in the fair value disclosures. See Note 6, Reverse Mortgage Interests, Net , for more information. Derivative Financial Instruments (Level 2) – The Company enters into a variety of derivative financial instruments as part of its hedging strategy and measures these instruments at fair value on a recurring basis in the consolidated balance sheets. These derivatives are exchange-traded or traded within highly active dealer markets. In order to determine the fair value of these instruments, the Company utilizes the exchange price or dealer market price for the particular derivative contract; therefore, these contracts are classified as Level 2. In addition, the Company enters into IRLCs and LPCs with prospective borrowers and other loan originators. These commitments are carried at fair value based on the fair value of underlying mortgage loans which are based on observable market data. The Company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The Company has entered into Eurodollar futures contracts as part of its hedging strategy. The futures contracts are measured at fair value on a recurring basis and classified as Level 2 in the fair value disclosures as the valuation is based on market observable data. Derivative financial instruments are recorded in other assets and payables and other liabilities within the consolidated balance sheets. See Note 11, Derivative Financial Instruments ,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12, Indebtedness , for more information. Unsecured Senior Notes (Level 1) – The fair value of unsecured senior notes, which are carried at amortized cost, is based on quoted market prices and is considered Level 1 from the market observable inputs used to determine fair value. See Note 12, Indebtedness , for more information. Nonrecourse Debt – Legacy Assets (Level 3) – The Company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 See Note 12, Indebtedness , for more information. Excess Spread Financing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mortgage prepayment speeds, average life, recapture rates and discount rate. As these prices are derived from a combination of internally developed valuation models and quoted market prices based on the value of the underlying MSRs, the Company classifies these valuations as Level 3 in the fair value disclosures. Excess spread financing is recorded in MSR related liabilities within the consolidated balance sheets. See Note 4, Mortgage Servicing Rights and Related Liabilities , for more information. Mortgage Servicing Rights Financing Liability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nnual advance recovery rates. As these assumptions are derived from internally developed valuation models based on the value of the underlying MSRs, the Company classifies these valuations as Level 3 in the fair value disclosures. Mortgage servicing rights financing liability is recorded in MSR related liabilities within the consolidated balance sheets. See Note 4, Mortgage Servicing Rights and Related Liabilities , for more information. Participating Interest Financing (Level 3) – The Company estimates fair value based on the present value of future expected discounted cash flows with the discount rate approximating that of similar financial instruments. As the prices are derived from both internal models and other observable inputs, the Company classifies these valuations as Level 3 in the fair value disclosures. Participating interest financing is recorded in other nonrecourse debt within the consolidated balance sheets. See Note 6, Reverse Mortgage Interests, Net , and Note 12, Indebtedness , for more information. HECM Securitizations (Level 3) – The Company estimates fair value using a market approach by utilizing the fair value of executed HECM securitizations. Since the executed HECM securitizations are private placements, the Company classifies these valuations as Level 3 in the fair value disclosures. HECM securitizations are recorded in other nonrecourse debt within the consolidated balance sheets. See Note 12, Indebtedness , for more information. The following table presents the estimated carrying amount and fair value of the Company’s financial instruments and other assets and liabilities measured at fair value on a recurring basis: Successor December 31, 2019 Total Fair Value Recurring Fair Value Measurements Level 1 Level 2 Level 3 Assets Mortgage loans held for sale $ 4,077.0 $ — $ 4,077.0 $ — Mortgage loans held for investment — — — — Forward mortgage servicing rights 3,496.4 — — 3,496.4 Derivative financial instruments: IRLCs 134.7 — 134.7 — Forward MBS trades 6.5 — 6.5 — LPCs 12.2 — 12.2 — Eurodollar futures (1) — — — — Total assets $ 7,726.8 $ — $ 4,230.4 $ 3,496.4 Liabilities Derivative financial instruments: IRLCs (1) $ — $ — $ — $ — Forward MBS trades 12.3 — 12.3 — LPCs 2.6 — 2.6 — Eurodollar futures (1) — — — — Mortgage servicing rights financing 37.4 — — 37.4 Excess spread financing 1,310.8 — — 1,310.8 Total liabilities $ 1,363.1 $ — $ 14.9 $ 1,348.2 (1) Fair values of the underlying assets and liabilities are less than $0.1 for the specified dates. Successor December 31, 2018 Total Fair Value Recurring Fair Value Measurements Level 1 Level 2 Level 3 Assets Mortgage loans held for sale $ 1,630.8 $ — $ 1,630.8 $ — Mortgage loans held for investment 119.1 — — 119.1 Forward mortgage servicing rights 3,665.4 — — 3,665.4 Derivative financial instruments: IRLCs 47.6 — 47.6 — Forward MBS trades 0.1 — 0.1 — LPCs 1.7 — 1.7 — Eurodollar futures (1) — — — — Total assets $ 5,464.7 $ — $ 1,680.2 $ 3,784.5 Liabilities Derivative financial instruments: Forward MBS trades $ 19.3 $ — $ 19.3 $ — LPCs 0.4 — 0.4 — Eurodollar futures (1) — — — — Mortgage servicing rights financing 31.7 — — 31.7 Excess spread financing 1,184.4 — — 1,184.4 Total liabilities $ 1,235.8 $ — $ 19.7 $ 1,216.1 (1) Fair values of the underlying assets and liabilities are less than $0.1 for the specified dates. The tables below present a reconciliation for all of the Company and Predecessor’s Level 3 assets and liabilities measured at fair value on a recurring basis: Successor Assets Liabilities Year Ended December 31, 2019 Mortgage servicing rights Mortgage loans held for investment Excess spread financing Mortgage servicing rights financing Balance - beginning of period $ 3,665 $ 119 $ 1,184 $ 32 Total gains or losses included in earnings (1,053 ) 3 (169 ) 5 Payments received from borrowers — (11 ) — — Purchases, issuances, sales, repayments and settlements Purchases 858 — — — Issuances 434 — 542 — Sales (408 ) (94 ) — — Repayments — — (27 ) — Settlements — — (219 ) — Transfers to mortgage loans held for sale — (12 ) — — Transfers to real estate owned — (5 ) — — Balance - end of period $ 3,496 $ — $ 1,311 $ 37 Successor Assets Liabilities Five Months Ended December 31, 2018 Mortgage servicing rights Mortgage loans held for investment Excess spread financing Mortgage servicing rights financing Balance - beginning of period $ 3,413 $ 125 $ 1,039 $ 26 Total gains or losses included in earnings (236 ) (1 ) 5 6 Payments received from borrowers — (5 ) — — Purchases, issuances, sales, repayments and settlements Purchases 479 — — — Issuances 120 — 255 — Sales (111 ) — — — Repayments — — (38 ) — Settlements — — (77 ) — Balance - end of period $ 3,665 $ 119 $ 1,184 $ 32 Predecessor Assets Liabilities Seven Months Ended July 31, 2018 Mortgage servicing rights Excess spread financing Mortgage servicing rights financing Balance - beginning of period $ 2,937 $ 996 $ 10 Total gains or losses included in earnings 166 81 16 Purchases, issuances, sales, repayments and settlements Purchases 144 — — Issuances 162 70 — Sales 4 — — Repayments — (3 ) — Settlements — (105 ) — Balance - end of period $ 3,413 $ 1,039 $ 26 No transfers were made into Level 3 fair value assets and liabilities for the year ended December 31, 2019 , five months ended December 31, 2018 , and seven months ended July 31, 2018 . During the year ended December 31, 2019 , $12 was transferred from mortgage loans held for investment, a Level 3 fair value asset, to mortgage loans held for sale, a Level 2 fair value asset, in connection with the collapse of Trust 2009-A, the Company’s legacy portfolio, and sale of the loans held in the trust. Refer to Note 7, Mortgage Loans Held for Sale and Investment , for further information. No transfers were made out of Level 3 fair value assets and liabilities for the Company for the five months ended December 31, 2018 and seven months ended July 31, 2018 . The tables below present a summary of the estimated carrying amount and fair value of the Company and Predecessor’s financial instruments: Successor December 31, 2019 Carrying Amount Fair Value Level 1 Level 2 Level 3 Financial assets Cash and cash equivalents $ 329 $ 329 $ — $ — Restricted cash 283 283 — — Advances and other receivables, net 988 — — 988 Reverse mortgage interests, net 6,279 — — 6,318 Mortgage loans held for sale 4,077 — 4,077 — Mortgage loans held for investment — — — — Derivative financial instruments 153 — 153 — Financial liabilities Unsecured senior notes (1) 2,366 2,505 — — Advance facilities 422 — 422 — Warehouse facilities (1) 4,575 — 4,575 — Mortgage servicing rights financing liability 37 — — 37 Excess spread financing 1,311 — — 1,311 Derivative financial instruments 15 — 15 — Participating interest financing (1) 4,299 — — 4,299 HECM Securitization (HMBS) (1) Trust 2019-2 331 — — 331 Trust 2019-1 300 — — 300 Trust 2018-3 208 — — 208 Trust 2018-2 148 — — 148 (1) The amounts are presented net of unamortized debt issuance costs, premium and discount. Successor December 31, 2018 Carrying Amount Fair Value Level 1 Level 2 Level 3 Financial assets Cash and cash equivalents $ 242 $ 242 $ — $ — Restricted cash 319 319 — — Advances and other receivables, net 1,194 — — 1,194 Reverse mortgage interests, net 7,934 — — 7,942 Mortgage loans held for sale 1,631 — 1,631 — Mortgage loans held for investment 119 — — 119 Derivative financial instruments 49 — 49 — Financial liabilities Unsecured senior notes (1) 2,459 2,451 — — Advance facilities (1) 595 — 595 — Warehouse facilities (1) 2,349 — 2,349 — Mortgage servicing rights financing liability 32 — — 32 Excess spread financing 1,184 — — 1,184 Derivative financial instruments 20 — 20 — Participating interest financing (1) 5,675 — — 5,672 HECM Securitization (HMBS) (1) Trust 2018-3 326 — — 326 Trust 2018-2 250 — — 249 Trust 2018-1 284 — — 284 Trust 2017-2 231 — — 230 Nonrecourse debt - legacy assets 29 — — 28 (1) The amounts are presented net of unamortized debt issuance costs, premium and discount.</t>
  </si>
  <si>
    <t>Employee Benefit Plans</t>
  </si>
  <si>
    <t>Retirement Benefits [Abstract]</t>
  </si>
  <si>
    <t>19. Employee Benefit Plans The Company sponsors a defined contribution plan (401(k) plan) that covers all full-time employees. The Company matches 100% of participant contributions up to 2% of their total eligible annual base compensation and matches 50% of contributions for the next 4% of each participant’s total eligible annual base compensation. Matching contributions by the Company totaled approximately $20 and $7 for the year ended December 31, 2019 and for the five months ended December 31, 2018 , respectively. Matching contributions by the Predecessor totaled approximately $10 and $15 for the seven months ended July 31, 2018 and the year ended December 31, 2017 , respectively.</t>
  </si>
  <si>
    <t>Capital Requirements</t>
  </si>
  <si>
    <t>Mortgage Banking [Abstract]</t>
  </si>
  <si>
    <t>20. Capital Requirements Certain of the Company’s secondary market investors require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the Company’s secondary market investors may utilize a range of remedies ranging from sanctions, suspension or ultimately termination of the Company’s selling and servicing agreements, which would prohibit the Company from further originating or securitizing these specific types of mortgage loans or being an approved servicer. The Company’s various capital requirements related to its outstanding selling and servicing agreements are measured based on the Company’s operating subsidiary, Nationstar Mortgage LLC. As of December 31, 2019 , the Company was in compliance with its selling and servicing capital requirements.</t>
  </si>
  <si>
    <t>Commitments and Contingencies</t>
  </si>
  <si>
    <t>Commitments and Contingencies Disclosure [Abstract]</t>
  </si>
  <si>
    <t>21. Commitments and Contingencies Litigation and Regulatory The Company and its subsidiaries are routinely and currently involved in a significant number of legal proceedings, including, but not limited to, judicial, arbitration, regulatory and governmental proceedings related to matters that arise in connection with the conduct of the Company’s business. The legal proceedings are at varying stages of adjudication, arbitration or investigation and are generally based on alleged violations of consumer protection, securities, employment, contract, tort, common law fraud and other numerous laws, including, without limitation, the Equal Credit Opportunity Act, Fair Debt Collection Practices Act, Fair Credit Reporting Act, Real Estate Settlement Procedures Act, National Housing Act, Homeowners Protection Act, Service Member’s Civil Relief Act, Telephone Consumer Protection Act, Truth in Lending Act, Financial Institutions Reform, Recovery, and Enforcement Act of 1989, unfair, deceptive or abusive acts or practices in violation of the Dodd-Frank Act, the Securities Act of 1933, the Securities Exchange Act of 1934, the Home Mortgage Disclosure Act, Title 11 of the United States Code (aka the “Bankruptcy Code”), False Claims Act and Making Home Affordable loan modification programs. In addition, along with others in its industry, the Company is subject to repurchase and indemnification claims and may continue to receive claims in the future, regarding alleged breaches of representations and warranties relating to the sale of mortgage loans, the placement of mortgage loans into securitization trusts or the servicing of mortgage loans securitizations. The Company is also subject to legal actions or proceedings related to loss sharing and indemnification provisions of its various acquisitions. Certain of the pending or threatened legal proceedings include claims for substantial compensatory, punitive and/or statutory damages or claims for an indeterminate amount of damages. The Company’s business is also subject to extensive examinations, investigations and reviews by various federal, state and local governmental, regulatory and enforcement agencies. The Company has historically had a number of open investigations with these agencies and that trend continues. The Company is currently the subject of various governmental or regulatory investigations, subpoenas, examinations and inquiries related to its residential loan servicing and origination practices, bankruptcy and collections practices, its financial reporting and other aspects of its businesses. These matters include investigations by the Consumer Financial Protection Bureau (the “CFPB”), the Securities and Exchange Commission, the Executive Office of the United States Trustees, the Department of Justice, the Office of the Special Inspector General for the Troubled Asset Relief Program, the U.S. Department of Housing and Urban Development, the multi-state committee of mortgage banking regulators and various State Attorneys General. These specific matters and other pending or potential future investigations, subpoenas, examinations or inquiries may lead to administrative, civil or criminal proceedings or settlements, and possibly result in remedies including fines, penalties, restitution, or alterations in the Company’s business practices, and in additional expenses and collateral costs. Responding to these matters requires the Company to devote substantial resources, resulting in higher costs and lower net cash flows. For example, the Company continues to progress towards resolution of certain legacy regulatory matters involving examination findings for alleged violations of certain laws related to the Company’s business practices. The Company has been in discussions with the multi-state committee of mortgage banking regulators and various State Attorneys General concerning a potential resolution of their investigations. The Company is continuing to cooperate with all parties and in connection with these discussions, the Company previously recorded an accrual. These discussions may not result in a settlement of the matter; furthermore, any such settlement may exceed the amount accrued as of December 31, 2019 . Moreover, if the discussions do not result in a settlement, the regulators and State Attorneys General may seek to exercise their enforcement authority through litigation or other proceedings and seek injunctive relief, damages, restitution and civil monetary penalties, which could have a material adverse effect on the Company’s business, reputation, financial condition and results of operations. Further, on April 24, 2018, the CFPB notified Nationstar that, in accordance with the CFPB’s discretionary Notice and Opportunity to Respond and Advise (“NORA”) process, the CFPB’s Office of Enforcement is considering whether to recommend that the CFPB take enforcement action against the Company, alleging violations of the Real Estate Settlement Procedures Act, the Consumer Financial Protection Act, and the Homeowners Protection Act, which stems from a 2014 examination. The purpose of a NORA letter is to provide a party being investigated an opportunity to present its position to the CFPB before an enforcement action may be recommended or commenced. The CFPB may seek to exercise its enforcement authority through settlement, administrative proceedings or litigation and seek injunctive relief, damages, restitution and civil monetary penalties, which could have a material adverse effect on the Company’s business, reputation, financial condition and results of operations. The Company has not recorded an accrual related to this matter as of December 31, 2019 . because it does not believe that the possible loss or range of loss arising from any such action is estimable. The Company is continuing to cooperate with the CFPB. Similarly, the Company is in discussions with the Executive Office of the United States Trustees concerning certain legacy issues with respect to bankruptcy servicing practices. In connection with these discussions, the Company is undertaking certain voluntary remediation activities with respect to loans at issue in these matters. While the Company and the Executive Office of the United States Trustees are engaged in discussions to potentially resolve these issues, there is no guarantee a resolution will occur. Moreover, if the discussions do not result in a resolution, the Executive Office of the United States Trustees may seek redress through litigation or other proceedings and seek injunctive relief, damages and restitution in addition to the remediation activities, which could have a material adverse effect on the Company’s business, reputation, financial condition and results of operations. However, the Company believes it is premature to predict the potential outcome or to estimate the financial impact to the Company in connection with any potential action or settlement arising from this matter, including the voluntary remediation activities undertaken and to be undertaken by the Company. The Company seeks to resolve all legal proceedings and other matters in the manner management believes is in the best interest of the Company and contests liability, allegations of wrongdoing and, where applicable, the amount of damages or scope of any penalties or other relief sought as appropriate in each pending matter. The Company has entered into agreements with a number of entities and regulatory agencies that toll applicable limitations periods with respect to their claims. On at least a quarterly basis, the Company assesses its liabilities and contingencies in connection with outstanding legal and regulatory and governmental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egal matter develops, the Company, in conjunction with any outside counsel handling the matter, evaluates on an ongoing basis whether such matter presents a loss contingency that is both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egal-related expense. The Company will continue to monitor the matter for further developments that could affect the amount of the accrued liability that has been previously established. Legal-related expense for the Company, which includes legal settlements and the fees paid to external legal service providers, of $64 and $22 for the year ended December 31, 2019 and the five months ended December 31, 2018 , respectively, was included in general and administrative expenses on the consolidated statements of operations. Legal-related expense for the Predecessor of $40 and $40 for the seven months ended July 31, 2018 and the year ended December 31, 2017 , respectively, was included in general and administrative expenses on the consolidated statements of operations. For a number of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egal matters on an ongoing basis, in conjunction with any outside counsel handling the matter. For those matters for which an estimate is possible, management currently believes the aggregate range of reasonably possible loss is $18 to $37 in excess of the accrued liability (if any) related to those matters as of December 31, 2019 .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and the Company cannot provide assurance that its litigations reserves will not need to be adjusted in the future. Thus, the Company’s exposure and ultimate losses may be higher, possibly significantly so, than the amounts accrued or this aggregate amount. In the Company’s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the Company has not engaged in meaningful settlement discussions; discovery has not started or is not complete; there are significant facts in dispute; predicting possible outcomes depends on making assumptions about future decisions of courts or governmental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the Company to estimate losses or ranges of losses that is reasonably possible the Company could incur. Based on current knowledge, and after consultation with counsel, management believes that the current legal accrued liability within payables and accrued liabilities,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 Other Loss Contingencies As part of the Company’s ongoing operations, it acquires servicing rights of forward and reverse mortgage loan portfolios that are subject to indemnification based on the representations and warranties of the seller. From time to time, the Company will seek recovery under these representations and warranties for incurred costs. The Company believes all balances sought from sellers recorded in advances and other receivables and reverse mortgage interests represent valid claims. However, the Company acknowledges that the claims process can be prolonged due to the required time to perfect claims at the loan level. Because of the required time to perfect or remediate these claims, management relies on the sufficiency of documentation supporting the claim, current negotiations with the counterparty and other evidence to evaluate whether a reserve is required for non-recoverable balances. In the absence of successful negotiations with the seller, all amounts claimed may not be recovered. Balances may be written-off and charged against earnings when management identifies amounts where recoverability from the seller is not likely. As of December 31, 2019 , the Company believes all recorded balances for which recovery is sought from the seller are valid claims, and no evidence suggests additional reserves are warranted. Lease Commitments The Company leases various corporate and other office facilities under non-cancelable lease agreements with primary terms extending through 2029 . These lease agreements generally provide for market-rate renewal options and may provide for escalations in minimum rentals over the lease term. The Company incurred rental expense of $39 and $16 during the year ended December 31, 2019 and the five months ended December 31, 2018 , respectively. Rental expense incurred by the Predecessor was $19 and $31 during the seven months ended July 31, 2018 and the year ended December 31, 2017 , respectively. See Note 9, Leases , for more information. Loan and Other Commitments The Company enters into IRLCs with prospective borrowers whereby the Company commits to lend a certain loan amount under specific terms and interest rates to the borrower. The Company also enters into LPCs with prospective sellers. These loan commitments are treated as derivatives and are carried at fair value. See Note 11, Derivative Financial Instruments , for more information. The Company had certain reverse MSRs, reverse MSLs and reverse mortgage loans related to approximately $22,725 and $28,415 of UPB in reverse mortgage loans as of December 31, 2019 and 2018 , respectively. As a servicer for these reverse mortgage loans, among other things, the Company is obligated to fund borrowers’ draws to the loan customers as required in accordance with the loan agreement. As of December 31, 2019 and 2018 , the Company’s maximum unfunded advance obligation to fund borrower draws related to these MSRs and loans was approximately $2,617 and $3,128 , respectively. Upon funding any portion of these draws, the Company expects to securitize and sell the advances in transactions that will be accounted for as secured borrowings.</t>
  </si>
  <si>
    <t>Business Segment Reporting</t>
  </si>
  <si>
    <t>Segment Reporting [Abstract]</t>
  </si>
  <si>
    <t>22. Business Segment Reporting Upon consummation of the Merger with Nationstar, the Company has identified four reportable segments: Servicing, Originations, Xome and Corporate/Other. The Company’s segments are based upon the Company’s organizational structure which focuses primarily on the services offered. Corporate functional expenses are allocated to individual segments based on actual cost of services performed based on a direct resource utilization, estimate of percentage use for shared services or headcount percentage for certain functions. Facility costs are allocated to individual segments based on cost per headcount for specific facilities utilized. Group insurance costs are allocated to individual segments based on global cost per headcount. Non-allocated corporate expenses include the administrative costs of executive management and other corporate functions that are not directly attributable to Company’s operating segments. Revenues generated on inter-segment services performed are valued based on similar services provided to external parties. The following tables present financial information by segment: Successor Year Ended December 31, 2019 Servicing Originations Xome Elimination Total Operating Corporate/ Other Consolidated Revenues Service related, net $ 408 $ 80 $ 422 $ (3 ) $ 907 $ 2 $ 909 Net gain on mortgage loans held for sale 124 963 — — 1,087 11 1,098 Total revenues 532 1,043 422 (3 ) 1,994 13 2,007 Total expenses 690 568 398 (3 ) 1,653 198 1,851 Other income (expenses), net: Interest income 500 98 — — 598 7 605 Interest expense (469 ) (98 ) — — (567 ) (212 ) (779 ) Other income (expenses), net 4 4 14 — 22 (7 ) 15 Total other income (expenses), net 35 4 14 — 53 (212 ) (159 ) (Loss) income before income tax (benefit) expense $ (123 ) $ 479 $ 38 $ — $ 394 $ (397 ) $ (3 ) Depreciation and amortization for property and equipment and intangible assets $ 19 $ 18 $ 14 $ — $ 51 $ 40 $ 91 Total assets $ 11,044 $ 9,257 $ 526 $ (4,826 ) $ 16,001 $ 2,304 $ 18,305 Successor Five Months Ended December 31, 2018 Servicing Originations Xome Elimination Total Operating Corporate/ Other Consolidated Revenues Service related, net $ 217 $ 24 $ 177 $ — $ 418 $ — $ 418 Net gain on mortgage loans held for sale 19 157 — — 176 — 176 Total revenues 236 181 177 — 594 — 594 Total expenses 303 155 178 — 636 71 707 Other income (expenses), net: Interest income 222 27 — — 249 7 256 Interest expense (173 ) (26 ) (1 ) — (200 ) (93 ) (293 ) Other income, net 6 5 1 — 12 1 13 Total other income (expenses), net 55 6 — — 61 (85 ) (24 ) (Loss) income before income tax (benefit) expense $ (12 ) $ 32 $ (1 ) $ — $ 19 $ (156 ) $ (137 ) Depreciation and amortization for property and equipment and intangible assets $ 9 $ 5 $ 5 $ — $ 19 $ 20 $ 39 Total assets $ 13,485 $ 4,866 $ 493 $ (3,772 ) $ 15,072 $ 1,901 $ 16,973 Predecessor Seven Months Ended July 31, 2018 Servicing Originations Xome Elimination/ Reclassification (1) Total Operating Corporate/ Other Consolidated Revenues Service related, net $ 740 $ 36 $ 149 $ (25 ) $ 900 $ 1 $ 901 Net gain on mortgage loans held for sale — 270 — 25 295 — 295 Total revenues 740 306 149 — 1,195 1 1,196 Total expenses 474 245 123 — 842 103 945 Other income (expenses), net: Interest income 288 38 — — 326 7 333 Interest expense (268 ) (37 ) — — (305 ) (83 ) (388 ) Other (expenses) income, net (1 ) — 9 — 8 (2 ) 6 Total other income (expenses), net 19 1 9 — 29 (78 ) (49 ) Income (loss) before income tax expense (benefit) $ 285 $ 62 $ 35 $ — $ 382 $ (180 ) $ 202 Depreciation and amortization for property and equipment and intangible assets $ 15 $ 7 $ 7 $ — $ 29 $ 4 $ 33 Total assets $ 14,578 $ 4,701 $ 425 $ (3,591 ) $ 16,113 $ 913 $ 17,026 Predecessor Year Ended December 31, 2017 Servicing (1) Originations Xome Elimination/ Reclassification (1) Total Operating Corporate/ Other Consolidated Revenues Service related, net $ 766 $ 63 $ 291 $ (79 ) $ 1,041 $ 2 $ 1,043 Net gain on mortgage loans held for sale — 528 — 79 607 — 607 Total revenues 766 591 291 — 1,648 2 1,650 Total expenses 691 439 247 — 1,377 98 1,475 Other income (expenses), net: Interest income 527 55 — — 582 15 597 Interest expense (523 ) (54 ) — — (577 ) (154 ) (731 ) Other (expenses) income, net (3 ) — 9 — 6 (3 ) 3 Total other income (expenses), net 1 1 9 — 11 (142 ) (131 ) Income (loss) before income tax expense (benefit) $ 76 $ 153 $ 53 $ — $ 282 $ (238 ) $ 44 Depreciation and amortization for property and equipment and intangible assets $ 23 $ 10 $ 14 $ — $ 47 $ 12 $ 59 Total assets $ 15,006 $ 4,935 $ 393 $ (3,117 ) $ 17,217 $ 819 $ 18,036 (1) For the Predecessor’s Servicing segment results purposes, all revenue is attributable to servicing the portfolio. Therefore, $25 and $79 of net gain on mortgage loans was moved to revenues - service related, net during the seven months ended July 31, 2018 and the year ended December 31, 2017 , respectively. For consolidated results purposes, these amounts were reclassed to net gain on mortgage loans held for sale.</t>
  </si>
  <si>
    <t>Guarantor Financial Statement Information</t>
  </si>
  <si>
    <t>Condensed Financial Information Disclosure [Abstract]</t>
  </si>
  <si>
    <t>23. Guarantor Financial Statement Information As of December 31, 2019 , Nationstar Mortgage LLC and Nationstar Capital Corporation (1) (collectively, the “Issuer”), both wholly-owned subsidiaries of the Company, have issued a 6.500% unsecured senior notes due July 2021 (2) with an outstanding aggregate principal amount of $492 and a 6.500% unsecured senior notes due June 2022 (2) with an outstanding aggregate principal amount of $206 (collectively, the “unsecured senior notes”). The unsecured senior notes are unconditionally guaranteed, jointly and severally, by all of Nationstar Mortgage LLC’s existing and future domestic subsidiaries other than its securitization and certain finance subsidiaries, certain other restricted subsidiaries, excluded restricted subsidiaries and subsidiaries that in the future Nationstar Mortgage LLC designates as unrestricted subsidiaries. All guarantor subsidiaries are 100% owned by Nationstar Mortgage LLC. The Company and its three direct wholly-owned subsidiaries are guarantors of the unsecured senior notes as well. Presented below are the consolidating financial statements of the Company, Nationstar Mortgage LLC and the guarantor subsidiaries for the years indicated. In the condensed consolidating financial statements presented below, the Company allocates income tax expense to Nationstar Mortgage LLC as if it were a separate tax payer entity pursuant to ASC 740, Income Taxes . (1) Nationstar Capital Corporation has no assets, operations or liabilities other than being a co-obligor of the unsecured senior notes. (2) This note was subsequently redeemed in full in February 2020. See Note 26, Subsequent Events , for further information. MR. COOPER GROUP INC. CONSOLIDATING BALANCE SHEET DECEMBER 31, 2019 Successor Mr. Cooper Issuer (1) Guarantor (Subsidiaries of Issuer) Non-Guarantor Eliminations Consolidated Assets Cash and cash equivalents $ — $ 287 $ 1 $ 41 $ — $ 329 Restricted cash — 175 — 108 — 283 Mortgage servicing rights — 3,478 — 24 — 3,502 Advances and other receivables, net — 988 — — — 988 Reverse mortgage interests, net — 5,312 — 967 — 6,279 Mortgage loans held for sale at fair value — 4,077 — — — 4,077 Property and equipment, net — 92 — 20 — 112 Deferred tax assets, net 1,273 70 — 2 — 1,345 Other assets — 1,279 215 751 (855 ) 1,390 Investment in subsidiaries 2,828 698 — — (3,526 ) — Total assets $ 4,101 $ 16,456 $ 216 $ 1,913 $ (4,381 ) $ 18,305 Liabilities and Stockholders’ Equity Unsecured senior notes, net $ 1,667 $ 699 $ — $ — $ — $ 2,366 Advance facilities, net — 63 — 359 — 422 Warehouse facilities, net — 4,575 — — — 4,575 Payables and other liabilities 63 1,882 1 70 — 2,016 MSR related liabilities - nonrecourse at fair value — 1,334 — 14 — 1,348 Mortgage servicing liabilities — 61 — — — 61 Other nonrecourse debt, net — 4,299 — 987 — 5,286 Payables to affiliates 140 715 — — (855 ) — Total liabilities 1,870 13,628 1 1,430 (855 ) 16,074 Total stockholders’ equity 2,231 2,828 215 483 (3,526 ) 2,231 Total liabilities and stockholders’ equity $ 4,101 $ 16,456 $ 216 $ 1,913 $ (4,381 ) $ 18,305 (1) Issuer balances exclude the balances of its guarantor and non-guarantor subsidiaries, as previously described. MR. COOPER GROUP INC. CONSOLIDATING STATEMENT OF OPERATIONS YEAR ENDED DECEMBER 31, 2019 Successor Mr. Cooper Issuer (1) Guarantor Non-Guarantor Eliminations Consolidated Revenues: Service related, net $ — $ 451 $ 22 $ 436 $ — $ 909 Net gain on mortgage loans held for sale — 1,087 — 11 — 1,098 Total revenues — 1,538 22 447 — 2,007 Expenses: Salaries, wages benefits — 794 5 158 — 957 General and administrative — 651 2 241 — 894 Total expenses — 1,445 7 399 — 1,851 Other income (expenses), net: Interest income — 525 — 80 — 605 Interest expense (153 ) (566 ) — (60 ) — (779 ) Other income (expenses), net — 1 (15 ) 29 — 15 Gain (loss) from subsidiaries 142 98 — — (240 ) — Total other income (expenses), net (11 ) 58 (15 ) 49 (240 ) (159 ) (Loss) income before income tax expense (11 ) 151 — 97 (240 ) (3 ) Less: Income tax (benefit) expense (285 ) 13 — (1 ) — (273 ) Net income (loss) 274 138 — 98 (240 ) 270 Less: Net loss attributable to non-controlling interests — (4 ) — — — (4 ) Net income (loss) attributable to Mr. Cooper $ 274 $ 142 $ — $ 98 $ (240 ) $ 274 (1) Issuer activities exclude the activities of its guarantor and non-guarantor subsidiaries, as previously described. MR. COOPER GROUP INC. CONSOLIDATING STATEMENT OF CASH FLOWS YEAR ENDED DECEMBER 31, 2019 Successor Mr. Cooper Issuer (1) Guarantor Non-Guarantor Eliminations Consolidated Operating Activities Net income (loss) $ 274 $ 138 $ — $ 98 $ (240 ) $ 270 Adjustment to reconcile net income (loss) to net cash attributable to operating activities: Deferred tax benefit (286 ) (77 ) — (3 ) — (366 ) (Gain) loss from subsidiaries (142 ) (98 ) — — 240 — Net gain on mortgage loans held for sale — (1,087 ) — (11 ) — (1,098 ) Interest income on reverse mortgage loans — (264 ) — (43 ) — (307 ) Loss on sale of assets — 2 — — — 2 Provision for servicing reserves — 66 — — — 66 Fair value changes and amortization/accretion of mortgage servicing rights/liabilities — 997 — 8 — 1,005 Fair value changes in excess spread financing — (164 ) — (5 ) — (169 ) Fair value changes in mortgage servicing rights financing liability — 5 — — — 5 Fair value changes in mortgage loans held for investment — — — (3 ) — (3 ) Amortization of premiums, net of discount accretion 7 (18 ) — (21 ) — (32 ) Depreciation and amortization for property and equipment and intangible assets — 75 — 16 — 91 Share-based compensation — 16 — 2 — 18 Other loss — 3 — 8 — 11 Repurchases of forward loans assets out of Ginnie Mae securitizations — (2,895 ) — — — (2,895 ) Mortgage loans originated and purchased for sale, net of fees — (40,269 ) — 12 — (40,257 ) Sales proceeds and loan payment proceeds for mortgage loans held for sale and held for investment — 41,809 — 139 — 41,948 Changes in assets and liabilities: Advances and other receivables — 228 — — — 228 Reverse mortgage interests — 2,035 — 157 — 2,192 Other assets 147 11 — (80 ) — 78 Payables and other liabilities — (70 ) — (15 ) — (85 ) Net cash attributable to operating activities — 443 — 259 — 702 (1) Issuer activities exclude the activities of its guarantor and non-guarantor subsidiaries, as previously described. MR COOPER GROUP INC. CONSOLIDATING STATEMENT OF CASH FLOWS YEAR ENDED DECEMBER 31, 2019 (Continued) Successor Mr. Cooper Issuer (1) Guarantor Non-Guarantor Eliminations Consolidated Investing Activities Acquisition, net of cash acquired — (85 ) — — — (85 ) Property and equipment additions, net of disposals — (34 ) — (15 ) — (49 ) Purchase of forward mortgage servicing rights, net of liabilities incurred — (547 ) — — — (547 ) Proceeds on sale of forward and reverse mortgage servicing rights — 343 — — — 343 Net cash attributable to investing activities — (323 ) — (15 ) — (338 ) Financing Activities Increase in warehouse facilities — 1,704 — — — 1,704 Decrease in advance facilities — (40 ) — (146 ) — (186 ) Repayment of notes payable — (294 ) — — — (294 ) Proceeds from issuance of HECM securitizations — — — 751 — 751 Proceeds from sale of HECM securitizations — — — 20 — 20 Repayment of HECM securitizations — — — (870 ) — (870 ) Proceeds from issuance of participating interest financing — 277 — — — 277 Repayment of participating interest financing — (1,868 ) — — — (1,868 ) Proceeds from issuance of excess spread financing — 542 — — — 542 Repayment of excess spread financing — (27 ) — — — (27 ) Settlement of excess spread financing — (219 ) — — — (219 ) Repayment of nonrecourse debt - legacy assets — — — (29 ) — (29 ) Redemption and repayment of unsecured senior notes — (100 ) — — — (100 ) Repayment of finance lease liability — (4 ) — — — (4 ) Surrender of shares relating to stock vesting — (2 ) — — — (2 ) Debt financing costs — (6 ) — (2 ) — (8 ) Net cash attributable to financing activities — (37 ) — (276 ) — (313 ) Net increase (decrease) in cash and cash equivalents — 83 — (32 ) — 51 Cash and cash equivalents - beginning of period — 379 1 181 — 561 Cash and cash equivalents - end of period $ — $ 462 $ 1 $ 149 $ — $ 612 (1) Issuer activities exclude the activities of its guarantor and non-guarantor subsidiaries, as previously described. MR. COOPER GROUP INC. CONSOLIDATING BALANCE SHEET DECEMBER 31, 2018 Successor Mr. Cooper Issuer (1) Guarantor Non-Guarantor Eliminations Consolidated Assets Cash and cash equivalents $ — $ 193 $ 1 $ 48 $ — $ 242 Restricted cash — 186 — 133 — 319 Mortgage servicing rights — 3,644 — 32 — 3,676 Advances and other receivables, net — 1,194 — — — 1,194 Reverse mortgage interests, net — 6,770 — 1,164 — 7,934 Mortgage loans held for sale at fair value — 1,631 — — — 1,631 Mortgage loans held for investment, net — 1 — 118 — 119 Property and equipment, net — 84 — 12 — 96 Deferred tax assets, net 973 — — (6 ) — 967 Other assets — 660 202 621 (688 ) 795 Investment in subsidiaries 2,820 601 — — (3,421 ) — Total assets $ 3,793 $ 14,964 $ 203 $ 2,122 $ (4,109 ) $ 16,973 Liabilities and Stockholders’ Equity Unsecured senior notes, net $ 1,660 $ 799 $ — $ — $ — $ 2,459 Advance facilities, net — 90 — 505 — 595 Warehouse facilities, net — 2,349 — — — 2,349 Payables and other liabilities 49 1,413 1 80 — 1,543 MSR related liabilities - nonrecourse at fair value — 1,197 — 19 — 1,216 Mortgage servicing liabilities — 71 — — — 71 Other nonrecourse debt, net — 5,676 — 1,119 — 6,795 Payables to affiliates 139 549 — — (688 ) — Total liabilities 1,848 12,144 1 1,723 (688 ) 15,028 Total stockholders’ equity 1,945 2,820 202 399 (3,421 ) 1,945 Total liabilities and stockholders’ equity $ 3,793 $ 14,964 $ 203 $ 2,122 $ (4,109 ) $ 16,973 (1) Issuer balances exclude the balances of its guarantor and non-guarantor subsidiaries, as previously described. MR. COOPER GROUP INC. CONSOLIDATING STATEMENT OF OPERATIONS FIVE MONTHS ENDED DECEMBER 31, 2018 Successor Mr. Cooper Issuer (1) Guarantor Non-Guarantor Eliminations Consolidated Revenues: Service related, net $ — $ 233 $ 9 $ 176 $ — $ 418 Net gain on mortgage loans held for sale — 175 — 1 — 176 Total revenues — 408 9 177 — 594 Expenses: Salaries, wages and benefits 1 258 2 76 — 337 General and administrative — 262 1 107 — 370 Total expenses 1 520 3 183 — 707 Other income (expenses), net: Interest income — 237 — 19 — 256 Interest expense (64 ) (211 ) — (18 ) — (293 ) Other income, net 1 11 — 1 — 13 (Loss) gain from subsidiaries (44 ) 2 — — 42 — Total other income (expenses), net (107 ) 39 — 2 42 (24 ) (Loss) income before income tax benefit (108 ) (73 ) 6 (4 ) 42 (137 ) Less: Income tax benefit (992 ) (29 ) — — — (1,021 ) Net income (loss) 884 (44 ) 6 (4 ) 42 884 Less: Net loss attributable to non-controlling interests — — — — — — Net income (loss) attributable to Mr. Cooper $ 884 $ (44 ) $ 6 $ (4 ) $ 42 $ 884 (1) Issuer activities exclude the activities of its guarantor and non-guarantor subsidiaries, as previously described. MR. COOPER GROUP INC. CONSOLIDATING STATEMENT OF OPERATIONS SEVEN MONTHS ENDED JULY 31, 2018 Predecessor Nationstar Issuer (1) Guarantor Non-Guarantor Eliminations Consolidated Revenues: Service related, net $ — $ 732 $ 16 $ 153 $ — $ 901 Net gain on mortgage loans held for sale — 295 — — — 295 Total revenues — 1,027 16 153 — 1,196 Expenses: Salaries, wages benefits — 359 3 64 — 426 General and administrative 27 427 1 64 — 519 Total expenses 27 786 4 128 — 945 Other income (expenses), net: Interest income — 299 — 34 — 333 Interest expense — (364 ) — (24 ) — (388 ) Other (expenses) income, net — (3 ) — 9 — 6 Gain (loss) from subsidiaries 181 56 — — (237 ) — Total other income (expenses), net 181 (12 ) — 19 (237 ) (49 ) Income (loss) before income tax expense 154 229 12 44 (237 ) 202 Less: Income tax expense — 48 — — — 48 Net income (loss) 154 181 12 44 (237 ) 154 Less: Net income attributable to non-controlling interests — — — — — — Net income (loss) attributable to Nationstar $ 154 $ 181 $ 12 $ 44 $ (237 ) $ 154 (1) Issuer activities exclude the activities of its guarantor and non-guarantor subsidiaries, as previously described. MR. COOPER GROUP INC. CONSOLIDATING STATEMENT OF CASH FLOWS FIVE MONTHS ENDED DECEMBER 31, 2018 Successor Mr. Cooper Issuer (1) Guarantor Non-Guarantor Eliminations Consolidated Operating Activities Net income (loss) $ 884 $ (44 ) $ 6 $ (4 ) $ 42 $ 884 Adjustments to reconcile net income (loss) to net cash attributable to operating activities: Deferred tax benefit (971 ) (49 ) — (1 ) — (1,021 ) Loss (gain) from subsidiaries 44 (2 ) — — (42 ) — Net gain on mortgage loans held for sale — (175 ) — (1 ) — (176 ) Interest income on reverse mortgage loans — (206 ) — — — (206 ) Provision for servicing reserves — 38 — — — 38 Fair value changes and amortization/accretion of mortgage servicing rights/liabilities — 225 — — — 225 Fair value changes in excess spread financing — 6 — (1 ) — 5 Fair value changes in mortgage servicing rights financing liability — 6 — — — 6 Fair value changes in mortgage loans held for investment — — — (2 ) — (2 ) Amortization of premiums, net of discount accretion 3 7 — (1 ) — 9 Depreciation and amortization for property and equipment and intangible assets — 33 — 6 — 39 Share-based compensation — 1 — 1 — 2 Other loss (gain) — 1 — (1 ) — — Repurchases of forward loans assets out of Ginnie Mae securitizations — (527 ) — — — (527 ) Mortgage loans originated and purchased for sale, net of fees — (8,888 ) — — — (8,888 ) Sales proceeds and loan payment proceeds for mortgage loans held for sale and held for investment — 9,389 — 16 — 9,405 Changes in assets and liabilities: Advances and other receivables — 43 — — — 43 Reverse mortgage interests — 1,569 — (25 ) — 1,544 Other assets 1 (18 ) (6 ) (38 ) — (61 ) Payables and other liabilities 28 (130 ) — 34 — (68 ) Net cash attributable to operating activities (11 ) 1,279 — (17 ) — 1,251 (1) Issuer activities exclude the activities of its guarantor and non-guarantor subsidiaries, as previously described. MR. COOPER GROUP INC. CONSOLIDATING STATEMENT OF CASH FLOWS FIVE MONTHS ENDED DECEMBER 31, 2018 (Continued) Successor Mr. Cooper Issuer (1) Guarantor Non-Guarantor Eliminations Consolidated Investing Activities Acquisition, net of cash acquired — — — (33 ) — (33 ) Property and equipment additions, net of disposals — (18 ) — 3 — (15 ) Purchase of forward mortgage servicing rights, net of liabilities incurred — (313 ) — 6 — (307 ) Proceeds on sale of forward and reverse mortgage servicing rights — 105 — — — 105 Net cash attributable to investing activities — (226 ) — (24 ) — (250 ) Financing Activities Decrease in warehouse facilities — (351 ) — — — (351 ) Increase in advance facilities — 40 — 5 — 45 Proceeds from issuance of HECM securitizations — — — 343 — 343 Repayment of HECM securitizations — — — (374 ) — (374 ) Proceeds from issuance of participating interest financing — 112 — — — 112 Repayment of participating interest financing — (943 ) — — — (943 ) Proceeds from issuance of excess spread financing — 255 — — — 255 Repayment of excess spread financing — (38 ) — — — (38 ) Settlement of excess spread financing — (77 ) — — — (77 ) Repayment of nonrecourse debt - legacy assets — — — (6 ) — (6 ) Redemption and repayment of unsecured senior notes — (1,030 ) — — — (1,030 ) Proceeds from non-controlling interests — 3 — — — 3 Debt financing costs — (3 ) — 1 — (2 ) Net cash attributable to financing activities — (2,032 ) — (31 ) — (2,063 ) Net decrease in cash and cash equivalents (11 ) (979 ) — (72 ) — (1,062 ) Cash and cash equivalents - beginning of period 11 1,358 1 253 — 1,623 Cash and cash equivalents - end of period $ — $ 379 $ 1 $ 181 $ — $ 561 (1) Issuer activities exclude the activities of its guarantor and non-guarantor subsidiaries, as previously described. MR. COOPER GROUP INC. CONSOLIDATING STATEMENT OF CASH FLOWS SEVEN MONTHS ENDED JULY 31, 2018 Predecessor Nationstar Issuer (1) Guarantor Non-Guarantor Eliminations Consolidated Operating Activities Net income (loss) $ 154 $ 181 $ 12 $ 44 $ (237 ) $ 154 Adjustment to reconcile net income (loss) to net cash attributable to operating activities: Deferred tax expense — 63 — — — 63 (Gain) loss from subsidiaries (181 ) (56 ) — — 237 — Net gain on mortgage loans held for sale — (295 ) — — — (295 ) Interest income on reverse mortgage loans — (274 ) — — — (274 ) Gain on sale of assets — — — (9 ) — (9 ) MSL related increased obligation — 59 — — — 59 Provision for servicing reserves — 70 — — — 70 Fair value changes and amortization/accretion of mortgage servicing rights/liabilities — (178 ) — 1 — (177 ) Fair value changes in excess spread financing — 81 — — — 81 Fair value changes in mortgage servicing rights financing liability — 16 — — — 16 Amortization of premiums, net of discount accretion — 11 — (3 ) — 8 Depreciation and amortization for property and equipment and intangible assets — 26 — 7 — 33 Share-based compensation — 16 — 1 — 17 Other loss — 3 — — — 3 Repurchases of forward loans assets out of Ginnie Mae securitizations — (544 ) — — — (544 ) Mortgage loans originated and purchased for sale, net of fees — (12,328 ) — — — (12,328 ) Sales proceeds and loan payment proceeds for mortgage loans held for sale and held for investment — 13,381 — 11 — 13,392 Changes in assets and liabilities: Advances and other receivables — 377 — — — 377 Reverse mortgage interests — 1,866 — (265 ) — 1,601 Other assets 9 (294 ) (12 ) 256 — (41 ) Payables and other liabilities 27 65 — (4 ) — 88 Net cash attributable to operating activities 9 2,246 — 39 — 2,294 (1) Issuer activities exclude the activities of its guarantor and non-guarantor subsidiaries, as previously described. MR COOPER GROUP INC. CONSOLIDATING STATEMENT OF CASH FLOWS SEVEN MONTHS ENDED JULY 31, 2018 (Continued) Predecessor Nationstar Issuer (1) Guarantor Non-Guarantor Eliminations Consolidated Investing Activities Property and equipment additions, net of disposals — (35 ) — (5 ) — (40 ) Purchase of forward mortgage servicing rights, net of liabilities incurred — (127 ) — (7 ) — (134 ) Net payment related to acquisition of HECM related receivables — (1 ) — — — (1 ) Proceeds on sale of assets — — — 13 — 13 Net cash attributable to investing activities — (163 ) — 1 — (162 ) Financing Activities Decrease in warehouse facilities — (585 ) — — — (585 ) Decrease in advance facilities — (55 ) — (250 ) — (305 ) Proceeds from issuance of HECM securitizations — — — 759 — 759 Repayment of HECM securitizations — — — (448 ) — (448 ) Proceeds from issuance of participating interest financing in reverse mortgage interests — 208 — — — 208 Repayment of participating interest financing in reverse mortgage interests — (1,599 ) — — — (1,599 ) Proceeds from issuance of excess spread financing — 70 — — — 70 Repayment of excess spread financing — (3 ) — — — (3 ) Settlement of excess spread financing — (105 ) — — — (105 ) Repayment of nonrecourse debt - legacy assets — — — (7 ) — (7 ) Repurchase of unsecured senior notes — (62 ) — — — (62 ) Repurchase of common stock — — — — — — Surrender of shares relating to stock vesting (9 ) — — — — (9 ) Debt financing costs — (24 ) — — — (24 ) Dividends to non-controlling interests — (1 ) — — — (1 ) Net cash attributable to financing activities (9 ) (2,156 ) — 54 — (2,111 ) Net (decrease) increase in cash and cash equivalents — (73 ) — 94 — 21 Cash and cash equivalents - beginning of period — 423 1 151 — 575 Cash and cash equivalents - end of period $ — $ 350 $ 1 $ 245 $ — $ 596 (1) Issuer activities exclude the activities of its guarantor and non-guarantor subsidiaries, as previously described. MR. COOPER GROUP INC. CONSOLIDATING STATEMENT OF OPERATIONS YEAR ENDED DECEMBER 31, 2017 Predecessor Nationstar Issuer (1) Guarantor Non-Guarantor (Subsidiaries of Issuer) Eliminations Consolidated Revenues: Service related, net $ — $ 717 $ 28 $ 298 $ — $ 1,043 Net gain on mortgage loans held for sale — 606 — 1 — 607 Total revenues — 1,323 28 299 — 1,650 Expenses: Salaries wages and benefits — 605 5 132 — 742 General and administrative — 590 11 132 — 733 Total expenses — 1,195 16 264 — 1,475 Other income (expenses), net: Interest income — 544 — 53 — 597 Interest expense — (675 ) — (56 ) — (731 ) Other (expenses) income, net — (6 ) — 9 — 3 Gain (loss) from subsidiaries 30 53 — — (83 ) — Total other income (expenses), net 30 (84 ) — 6 (83 ) (131 ) Income (loss) before income tax expense 30 44 12 41 (83 ) 44 Less: Income tax expense — 13 — — — 13 Net income (loss) 30 31 12 41 (83 ) 31 Less: Net income attributable to non-controlling interests — 1 — — — 1 Net income (loss) attributable to Nationstar $ 30 $ 30 $ 12 $ 41 $ (83 ) $ 30 (1) Issuer activities exclude the activities of its guarantor and non-guarantor subsidiaries, as previously described. MR. COOPER GROUP INC. CONSOLIDATING STATEMENT OF CASH FLOWS YEAR ENDED DECEMBER 31, 2017 Predecessor Nationstar Issuer (1) Guarantor Non- Eliminations Consolidated Operating Activities Net income (loss) $ 30 $ 31 $ 12 $ 41 $ (83 ) $ 31 Adjustments to reconcile net income (loss) to net cash attributable to operating activities: Deferred tax benefit — (46 ) — — — (46 ) (Gain) loss from subsidiaries (30 ) (53 ) — — 83 — Net gain on mortgage loans held for sale — (606 ) — (1 ) — (607 ) Interest income on reverse mortgage loans — (490 ) — — — (490 ) Loss (gain) on sale of assets — 1 — (9 ) — (8 ) Provision for servicing reserves — 148 — — — 148 Fair value changes and amortization/accretion of mortgage servicing rights/liabilities — 430 — — — 430 Fair value changes in excess spread financing — 15 — (3 ) — 12 Fair value changes in mortgage servicing rights financing liability — (17 ) — — — (17 ) Amortization of premiums, net of discount accretion — 73 — 9 — 82 Depreciation and amortization for property and equipment and intangible assets — 45 — 14 — 59 Share-based compensation — 12 — 5 — 17 Other loss — 6 — — — 6 Repurchases of forward loans assets out of Ginnie Mae securitizations — (1,249 ) — — — (1,249 ) Mortgage loans originated and purchased for sale, net of fees — (19,159 ) — — — (19,159 ) Sales proceeds and loan payment proceeds for mortgage loans held for sale and held for investment — 20,760 — 16 — 20,776 Changes in assets and liabilities: Advances and other receivables — (30 ) — — — (30 ) Reverse mortgage interests — 1,829 — (157 ) — 1,672 Other assets 4 (103 ) (12 ) 36 — (75 ) Payables and other liabilities — (180 ) (1 ) (12 ) — (193 ) Net cash attributable to operating activities 4 1,417 (1 ) (61 ) — 1,359 (1) Issuer activities exclude the activities of its guarantor and non-guarantor subsidiaries, as previously described. MR. COOPER GROUP INC. CONSOLIDATING STATEMENT OF CASH FLOWS YEAR ENDED DECEMBER 31, 2017 (Continued) Predecessor Nationstar Issuer (1) Guarantor Non- Eliminations Consolidated Investing Activities Property and equipment additions, net of disposals — (37 ) — (5 ) — (42 ) Purchase of forward mortgage servicing rights, net of liabilities incurred — (56 ) — (7 ) — (63 ) Net proceeds from acquisition of reverse mortgage servicing portfolio and HECM-related receivables — 16 — — — 16 Proceeds on sale of forward and reverse mortgage servicing rights — 71 — — — 71 Proceeds on sale of assets — 16 — — — 16 Purchase of cost-method investment — (4 ) — — — (4 ) Net cash attributable to investing activities — 6 — (12 ) — (6 ) Financing Activities Increase in warehouse facilities — 863 — — — 863 Decrease in advance facilities — (81 ) — (160 ) — (241 ) Proceeds from issuance of HECM securitizations — — — 707 — 707 Repayment of HECM securitizations — (1 ) — (571 ) — (572 ) Proceeds from issuance of participating interest financing in reverse mortgage interests — 575 — — — 575 Repayment of participating interest financing in reverse mortgage interests — (2,597 ) — — — (2,597 ) Repayment of excess spread financing — (23 ) — — — (23 ) Settlement of excess spread financing — (207 ) — — — (207 ) Repayment of nonrecourse debt - legacy assets — — — (15 ) — (15 ) Redemption and repayment of unsecured senior notes — (123 ) — — — (123 ) Surrender of shares relating to stock vesting (4 ) — — — — (4 ) Debt financing costs — (13 ) — — — (13 ) Dividends to non-controlling interests — (5 ) — — — (5 ) Net cash attributable to financing activities (4 ) (1,612 ) — (39 ) — (1,655 ) Net decrease in cash and cash equivalents — (189 ) (1 ) (112 ) — (302 ) Cash and cash equivalents - beginning of period — 612 2 263 — 877 Cash and cash equivalents - end of period $ — $ 423 $ 1 $ 151 $ — $ 575 (1) Issuer activities exclude the activities of its guarantor and non-guarantor subsidiaries, as previously described.</t>
  </si>
  <si>
    <t>Transactions with Affiliates</t>
  </si>
  <si>
    <t>Related Party Transactions [Abstract]</t>
  </si>
  <si>
    <t>24. Transactions with Affiliates Nationstar previously entered into arrangements with Fortress Investment Group (“Fortress”), its subsidiaries managed funds, or affiliates for purposes of financing its MSR acquisitions and performing services as a subservicer. Prior to the Merger with Nationstar on July 31, 2018, an affiliate of Fortress held a majority of the outstanding common shares of the Predecessor. Subsequent to the Merger, Fortress is no longer an affiliate of the Company. Refer to Note 3, Acquisitions , for additional information. The following summarizes the Predecessor’s transactions with affiliates of Fortress prior to the Merger on July 31, 2018. New Residential Investment Corp. (“New Residential”) Excess Spread Financing The Predecessor entered into several agreements with certain entities managed by New Residential, in which New Residential and/or certain funds managed by Fortress own an interest (each a “New Residential Entity”). The Predecessor sold to the related New Residential Entity the right to receive a portion of the excess cash flow generated from certain acquired MSRs after a receipt of a fixed base servicing fee per loan. The Predecessor, as the servicer of the loans, retains all ancillary revenues and the remaining portion of the excess cash flow after payment of the fixed base servicing fee and also provides all advancing functions for the portfolio. The related New Residential Entity does not have prior or ongoing obligations associated with these MSR portfolios. Should the Company refinance any loan in such portfolios, subject to certain limitations, the Company will be required to transfer the new loan or a replacement loan of similar economic characteristics into the portfolios. The new or replacement loan will be governed by the same terms set forth in the agreements described above. The fees paid to New Residential entity by the Predecessor totaled $122 and $241 during the seven months ended July 31, 2018 and year ended December 31, 2017 , respectively, which are recorded as a reduction to servicing fee revenue, net. Mortgage Servicing Rights Financing From December 2013 through June 2014, the Predecessor entered into agreements to sell a contractually specified base fee component of certain MSRs and servicing advances under specified terms to a joint venture capitalized by New Residential and certain unaffiliated third parties. The Company continues to be the named servicer, and, for accounting purposes, ownership of the mortgage servicing rights continues to reside with the Company. Accordingly, the Company accounts for the MSRs and the related MSRs financing liability on its consolidated balance sheets. The Company will continue to sell future servicing advances to New Residential. The Predecessor did not enter into any additional supplemental agreements with these affiliates in 2018 . Subservicing and Servicing In January 2017 , the Predecessor entered into a subservicing agreement with a subsidiary of New Residential. The Predecessor earned $43 and $31 of subservicing fees and other subservicing revenues during the seven months ended July 31, 2018 and year ended December 31, 2017 , respectively. In May 2014 , the Predecessor entered into a servicing arrangement with New Residential whereby the Predecessor services residential mortgage loans acquired by New Residential and/or its various affiliates and trust entities. For the seven months ended July 31, 2018 and the year ended December 31, 2017 , the Predecessor recognized revenue of $3 and $6 related to these servicing arrangements, respectively.</t>
  </si>
  <si>
    <t>Quarterly Financial Data (Unaudited)</t>
  </si>
  <si>
    <t>Quarterly Financial Information Disclosure [Abstract]</t>
  </si>
  <si>
    <t>25. Quarterly Financial Data (Unaudited) The unaudited quarterly consolidated results of operations are summarized in the tables below: Successor Year Ended December 31, 2019 First Quarter Second Quarter Third Quarter Fourth Quarter Service related revenue, net $ 84 $ 137 $ 258 $ 430 Net gain on mortgage loans held for sale 166 262 360 310 Total revenues 250 399 618 740 Total expenses 443 492 478 438 Total other income (expenses), net (40 ) (24 ) (33 ) (62 ) (Loss) income before income tax (benefit) expense (233 ) (117 ) 107 240 Less: Income tax (benefit) expense (47 ) (29 ) 24 (221 ) Net (loss) income (186 ) (88 ) 83 461 Less: Net loss attributable to non-controlling interests — (1 ) (1 ) (2 ) Net (loss) income attributable to Mr. Cooper $ (186 ) $ (87 ) $ 84 $ 463 Less: Undistributed earnings attributable to participating stockholders (1) — — 1 4 Net (loss) income attributable to common stockholders $ (186 ) $ (87 ) $ 83 $ 459 Net (loss) income per common share attributable to Mr. Cooper common stockholders: Basic $ (2.05 ) $ (0.96 ) $ 0.91 $ 5.03 Diluted $ (2.05 ) $ (0.96 ) $ 0.90 $ 4.95 Predecessor Successor Quarter Ended March 31, 2018 Quarter Ended June 30, 2018 One Month Ended July 31, 2018 Two Months Ended September 30, 2018 Quarter Ended December 31, 2018 Service related revenue, net $ 464 $ 317 $ 120 $ 259 $ 159 Net gain on mortgage loans held for sale 124 127 44 83 93 Total revenues 588 444 164 342 252 Total expenses 364 339 242 275 432 Total other income (expenses), net (18 ) (26 ) (5 ) (26 ) 2 Income (loss) before income tax expense (benefit) 206 79 (83 ) 41 (178 ) Less: Income tax expense (benefit) 46 21 (19 ) (979 ) (42 ) Net income (loss) 160 58 (64 ) 1,020 (136 ) Less: Net income attributable to non-controlling interests — — — — — Net income (loss) attributable to Predecessor/Successor 160 58 (64 ) 1,020 (136 ) Less: Undistributed earnings attributable to participating stockholders (1) — — — 9 — Net income (loss) attributable to common stockholders $ 160 $ 58 $ (64 ) $ 1,011 $ (136 ) Net income (loss) per common share attributable to Predecessor/Successor common stockholders: Basic $ 1.63 $ 0.59 $ (0.65 ) $ 11.13 $ (1.50 ) Diluted $ 1.61 $ 0.59 $ (0.65 ) $ 10.99 $ (1.50 ) (1) Undistributed earnings allocated to participating securities and earnings per share are computed independently for each period. Accordingly, the sum of each quarterly amount may not agree to the year-to-date total.</t>
  </si>
  <si>
    <t>Subsequent Events</t>
  </si>
  <si>
    <t>Subsequent Events [Abstract]</t>
  </si>
  <si>
    <t>26. Subsequent Events On January 16, 2020, the Company completed an offering of $600 aggregate principal amount of 6.000% Senior Notes due 2027 (the “Notes”). The Notes will bear interest at 6.000% per annum and will mature on January 15, 2027 . Interest on the Notes will be payable semi-annually on January 15 and July 15 of each year, beginning on July 15, 2020. In February 2020, the net proceeds of the offering, together with cash on hand, were used to redeem in full the outstanding 6.500% Senior Notes due 2021 and 6.500% Senior Notes due 2022.</t>
  </si>
  <si>
    <t>Significant Accounting Policies (Policies)</t>
  </si>
  <si>
    <t>Basis of Presentation</t>
  </si>
  <si>
    <t>Basis of Presentation For the purpose of financial statement presentation, Mr. Cooper was determined to be the accounting acquirer in the Merger, and Nationstar’s assets and liabilities were recorded at estimated fair value as of the acquisition date. Mr. Cooper’s interim consolidated financial statements for periods following the Merger closing are labeled “Successor” and reflect the acquired assets and assumed liabilities from Nationstar. Under Securities and Exchange Commission (“SEC”) rules, when a registrant succeeds to substantially all of the business of another entity and the registrant’s own operations before the succession appear insignificant relative to the operations assumed or acquired, the registrant is required to present financial information for the acquired entity (the “Predecessor”) for all comparable periods being presented before the acquisition. Due to the acquisition, the Predecessor and Successor financial statements have been prepared on different basis of accounting and are therefore not comparable. Pursuant to the Merger, Nationstar is considered the predecessor company. Therefore, the Company is providing additional information in the accompanying consolidated financial statements regarding Nationstar’s business for periods prior to July 31, 2018. The predecessor’s company financial information is labeled “Predecessor” in these consolidated financial statements. The consolidated financial statements of the Company and Predecessor have been prepared in accordance with U.S. generally accepted accounting principles (“GAAP”). The significant accounting policies described below, together with the other notes that follow, are an integral part of the consolidated financial statements.</t>
  </si>
  <si>
    <t>Basis of Consolidation</t>
  </si>
  <si>
    <t>Basis of Consolidation The basis of consolidation described below was adopted by Nationstar and applied to the Predecessor financial statements for the periods impacted by the adoption. The Successor’s financial statements reflect the adoption of such standards. The consolidated financial statements include the accounts of the Company, its wholly owned subsidiaries, other entities in which the Company has a controlling financial interest, and those variable interest entities (“VIE”) where the Company’s wholly 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 ts in certain companies over which the Company does not exert significant influence are accounted for as cost method investments. Intercompany balances and transactions on consolidated entities have been eliminated.</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due to factors such as adverse changes in the economy, increas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t>
  </si>
  <si>
    <t>Recent Accounting Guidance Adopted and Recent Accounting Guidance Not Yet Adopted</t>
  </si>
  <si>
    <t>Recent Accounting Guidance Adopted Accounting Standards Update No. 2016-02, Leases (Topic 842) (“ASU 2016-02”), No. 2018-10, Codification Improvements to Topic 842, Leases (“ASU 2018-10”), and No. 2018-11, Leases (Topic 842): Targeted Improvements (“ASU 2018-11”), primarily impact lessee accounting by requiring the recognition of a right-of-use asset and a corresponding lease liability on the balance sheet for long-term lease agreements. ASU 2016-02 was effective for the Company on January 1, 2019. ASU 2016-02 provides for a modified retrospective transition approach requiring lessees to recognize and measure leases on the balance sheet at the beginning of either the earliest period presented or as of the beginning of the period of adoption with the option to elect certain practical expedients. The Company has elected to apply ASU 2016-02 as of the beginning of the period of adoption (January 1, 2019) and has not restated comparative periods. The Company elected the package of practical expedients, which, among other items, permits the Company not to reassess under the new standard its prior conclusions about lease identification, lease classification and initial direct costs. The Company also elected the short-term lease recognition exemption for all leases that qualify. Under this practical expedient, for those leases that qualify, the Company does not recognize right-of-use (“ROU”) assets or lease liabilities, which includes not recognizing ROU assets or lease liabilities for existing short-term leases of those assets in transition. The Company also elected the practical expedient to not separate lease and non-lease components for all of our leases. The Company did not elect the use-of-hindsight practical expedient. As a result of implementing ASU 2016-02, the Company recognized an operating lease ROU asset of $114 and an operating lease liability of $124 on January 1, 2019, with no impact on its consolidated statement of operations. The ROU asset and operating lease liability are recorded in other assets, and payables and other liabilities, respectively, in the consolidated balance sheets. See Note 9, Leases , for additional information. Accounting Standards Update No. 2018-15, Intangibles - Goodwill and Other - Internal-Use Software (Subtopic 350-40 -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was effective for the Company on January 1, 2020. Early adoption is permitted, including adoption in any interim period. In the first quarter of 2019, the Company early adopted ASU 2018-15. The standard did not have a material impact to the Company’s consolidated financial statements.</t>
  </si>
  <si>
    <t>Restricted Cash</t>
  </si>
  <si>
    <t xml:space="preserve">Cash and Cash Equivalents Cash and cash equivalents include unrestricted cash on hand and other interest-bearing investments with original maturity dates of 90 days or less. Restricted Cash Restricted cash includes collected funds pledged to certain advance and warehouse facilities, collected fees payable to third parties, and contractual escrow funds. </t>
  </si>
  <si>
    <t>Mortgage Servicing Rights (MSRs)</t>
  </si>
  <si>
    <t xml:space="preserve">Mortgage Servicing Rights (“MSR”) The Company recognizes the rights to service mortgage loans for others, or MSRs, whether acquired or as a result of the sale of loans the Company originates with servicing retained, as assets. The Company initially records all MSRs at fair value. MSRs related to reverse mortgages are subsequently recorded at amortized cost. The Company has elected to subsequently measure forward MSRs at fair value. For MSRs initially recorded and subsequently measured at fair value, the fair value of the MSRs is based upon the present value of the expected future net cash flows related to servicing the underlying loans. The Company determines the fair value of the MSRs by the use of a discounted cash flow model which incorporates prepayment speeds, delinquencies, discount rate, ancillary revenues, float earnings and other assumptions (including costs to service) that management believes are consistent with the assumptions that other similar market participants use in valuing the MSRs. The credit quality and stated interest rates of the forward loans underlying the MSRs affects the assumptions used in the cash flow models. The Company obtains third-party valuations quarterly to assess the reasonableness of the fair value calculated by the cash flow model. Fair value adjustments are recorded within revenues - service related, net in the consolidated statements of operations. The Company receives a base servicing fee annually on the outstanding principal balances of the loans, which is collected from investors. Additionally, the Company owns servicing rights for certain reverse mortgage loans. For this separate class of servicing rights, the Company initially records an MSR or mortgage servicing liability (“MSL”) on the acquisition date based on the fair value of the future cash flows associated with the pool and whether adequate compensation is to be received for servicing. The Company applies the amortized cost method for subsequent measurement of the loan pools with the capitalized cost of the MSRs amortized in proportion and over the period of the estimated net future servicing income and the MSL accreted ratably over the expected life of the portfolio. The expected period of the estimated net servicing income is based, in part, on the expected prepayment period of the underlying mortgages. The Company adjusts MSR amortization and MSL accretion prospectively in response to changes in estimated projections of future cash flows. Reverse MSRs and MSLs are stratified and evaluated each reporting period for impairment or increased obligation, as applicable, based on predominant risk characteristics of the underlying serviced loans. These stratification characteristics include investor, loan type (fixed or adjustable rate), term and interest rate. Impairment of the MSR or additional obligation associated with the MSL are recorded through a valuation allowance, unless considered other-than-temporary, and are recognized as a charge to general and administrative expense. Amounts amortized or accreted are recognized as an adjustment to revenues - service related, net , along with monthly servicing fees received, generally stated at a fixed rate per loan. </t>
  </si>
  <si>
    <t xml:space="preserve">Advances and Other Receivables, Net The Company advances funds to or on behalf of the investors when the borrower fails to meet contractual payments (e.g., principal, interest, property taxes, insurance) in accordance with terms of its servicing agreements. Other receivables consist of advances funded to maintain and market underlying loan collateral through foreclosure and ultimate liquidation on behalf of the investors. Advances are recovered from borrowers for performing loans and from the investors and loan proceeds for non-performing loans. The Company may also acquire servicer advances in connection with the acquisition of MSRs through asset acquisitions or business combinations. These advances are recorded at their relative fair value amounts upon acquisition. The Company records receivables upon determining that collection of amounts due from loan proceeds, investors, mortgage insurers, or prior servicers is probable. Reserves related to recoverability of advances and other receivables are discussed below in Reserves for Forward Servicing Activity. As a result of the Merger and the acquisition of Pacific Union, the Advances and Other Receivables assets were recorded at their estimated fair value as of the acquisition date. In both transactions, recording the estimated fair value resulted in a discount within Advances and Other Receivables. Subsequently, this discount will be utilized as the advance balances associated with the discount are recovered or written off. </t>
  </si>
  <si>
    <t>Reverse Mortgage Interests, Net Reverse mortgage interests are comprised of the Company’s interest in reverse mortgage loans that consists of participating interests in Home Equity Conversion Mortgages (“HECMs”) mortgage-backed securities (“HMBS”), other interests securitized and unsecuritized interests, as well as related claims receivables and real estate owned (“REO”) related receivables. The Company acquires and services interests in reverse mortgage loans insured by the Federal Housing Administration (“FHA”) known as HECMs. HECMs provide seniors aged 62 and older with a loan secured by their home which can be taken as a lump sum, line of credit, or scheduled payments. HECM loan balances grow over the loan term through borrower draws of scheduled payments or line of credit draws, funded by the Company, as well as through the accrual of interest, servicing fees and FHA mortgage insurance premiums. Growth in the loan balances are capitalized and recorded as reverse mortgage interests within the Company’s consolidated balance sheet. Additionally, loan balances including borrower draws, mortgage insurance premiums, and servicing fees may be eligible for securitization through Ginnie Mae’s HMBS program. In accordance with FHA guidelines, the HECM’s recovery is through assignment to the Department of Housing and Urban Development (“HUD”) under the FHA guide or foreclosure and subsequent liquidation of loan collateral after the loan becomes due and payable. Shortfalls experienced by the servicer of the HECM through the foreclosure and liquidation process can be claimed to FHA in accordance with applicable guidelines. Other interests securitized consist of reverse mortgage interests that no longer meet HMBS program eligibility criteria and have been repurchased out of HMBS. These reverse mortgage interests have subsequently been transferred to private securitization trusts and are accounted for as a secured borrowing. Unsecuritized interests include repurchased HECM loans for which the Company is required to repurchase from the HMBS pool when the outstanding principal balance of the HECM loan is equal to or greater than 98% of the maximum claim amount (“MCA”) established at origination in accordance with HMBS program guidelines. As the HECM loan moves through the foreclosure and claims process, the Company classifies reverse mortgage interests as REO related receivables and HECM related receivables, respectively. Interest income is accrued monthly based upon the borrower interest rates within interest income on the consolidated statements of operations. The Company includes the cash outflow from funding these amounts as operating activities in the consolidated statements of cash flows as a component of reverse mortgage interests. The Company is an authorized Ginnie Mae (“GNMA”) HMBS program issuer and servicer. In accordance with GNMA HMBS program guidelines, borrower draws of scheduled payments or line of credit draws, servicing fee and interest accruals and mortgage insurance premium accruals are eligible for HMBS participation securitizations as each of these items increases underlying HECM loan balances. The Company pools and securitizes such eligible items into GNMA HMBS as issuer and servicer. In accordance with the HMBS program, issuers are responsible for purchasing HECM loans out of the HMBS pool when the outstanding principal balance of the related HECM loan is equal or greater than 98% of the maximum claim amount at which point the HECM loans are no longer eligible to remain in the HMBS pool. Upon purchase from the HMBS pool, the Company will assign active HECM loans to HUD or a prior servicer (as applicable and permitted by acquisition agreements) or service inactive HECM loans through foreclosure and liquidation. Based upon the structure of the GNMA HMBS program, the Company has determined that the securitizations of the HECM loans into HMBS pools do not meet all requirements for sale accounting. Accordingly, these transactions are accounted for as secured borrowings. If the Company has repurchased an inactive HECM loan that cannot be assigned to HUD, the Company may pool and securitize these loans into a private HECM securitization. These securitizations are also recorded as secured borrowings in the consolidated balance sheets. Interest expense on the participating interest financing is accrued monthly based upon the underlying HMBS rates and is recorded to interest expense in the consolidated statements of operations. Both the acquisition and assumption of HECM loans and related GNMA HMBS debt are presented as investing and financing activities, respectively, in the consolidated statements of cash flows. Subsequent proceeds received from securitizations, and subsequent repayments on the securitized debt are presented as financing activities in the consolidated statements of cash flows. Reserves related to recoverability of reverse mortgage interests are discussed below in Reserves for Reverse Mortgage Interests. As a result of the Merger, the reverse mortgage interest assets were recorded at their estimated fair value as of the acquisition date. Recording the estimated fair value resulted in a premium on the participating interests in HMBS loans and a discount on the unsecuritized interests and other interests securitized within reverse mortgage interests. Subsequently, the premium and the discount will be amortized and accreted, respectively, to other income, based on the effective yield method whereby the Company will update its prepayment assumptions for actual prepayments on a quarterly basis. In addition, the discount will be adjusted as the reverse mortgage interest balances associated with the discount are utilized through recoveries or write-offs.</t>
  </si>
  <si>
    <t>Mortgage Loans Held for Sale/Net Gain on Mortgage Loans Held for Sale</t>
  </si>
  <si>
    <t>Mortgage Loans Held for Sale The Company originates prime residential mortgage loans with the intention of selling such loans on a servicing-retained basis in the secondary market. As these loans are originated with intent to sell, the loans are classified as held for sale and the Company has elected to measure these loans held for sale at fair value. The Company estimates fair value of mortgage loans held for sale by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individual loan characteristics. In connection with the Company’s election to measure originated mortgage loans held for sale at fair value, the Company records the loan originations fees when earned, net of direct loan originations costs associated with these loans. Loan origination fees, gains or losses recognized upon sale of loans, and fair value adjustments are recorded in net gain on sale of mortgage loans held for sale in the consolidated statements of operations. The Company may repurchase loans that were previously transferred to GNMA if those loans meet certain criteria, including being delinquent greater than 90 days. It is the Company’s intention to sell such loans; therefore, the Company classifies such loans as loans held for sale and has elected to measure these repurchased loans at fair value.</t>
  </si>
  <si>
    <t>Mortgage Loans Held for Investment, Net</t>
  </si>
  <si>
    <t>Mortgage Loans Held for Investment Mortgage loans held for investment consisted of nonconforming or subprime mortgage loans that were transferred in 2009 from mortgage loans held for sale at fair value. In connection with the Merger, the Company elected the fair value option for mortgage loans held for investment effective August 1, 2018. The Company determines the fair value of loans held for investment, on a recurring basis, based on various underlying attributes such as market participants’ views, loan delinquency, recent observable loan pricing and sales for similar loans, individual loan characteristics and internal market evaluation. These internal market evaluations require the use of judgment by the Company and can have a significant impact on the determination of the loan’s fair value. The Predecessor recorded mortgage loans held for investment at amortized cost. In September 2019, the Company collapsed Trust 2009-A and executed the sale of the loans held in the trust. As of December 31, 2019, the Company has no financial instruments classified as mortgage loans held for investment.</t>
  </si>
  <si>
    <t>MSR Related Liabilities - Nonrecourse</t>
  </si>
  <si>
    <t>MSR Related Liabilities - Nonrecourse Excess Spread Financing In conjunction with the acquisition of certain MSRs on various pools of residential mortgage loans (the “Portfolios”), the Company has entered into sale and assignment agreements related to its right to servicing fees, under which the Company sells to third parties the right to receive a portion of the excess cash flow generated from the Portfolios after receipt of a fixed base servicing fee per loan. The agreements consist of two components - current excess spread, or remittance of a percentage of excess spread on currently serviced loans, and future excess spread, or the obligation to transfer currently serviced loans that have been refinanced into current excess spread or a replacement loan of similar economic characteristics into the portfolios. The new or replacement loan will be governed by the same terms set forth in the sale and assignment agreement described above. The sale of these rights is accounted for as secured borrowings, with the total proceeds received being recorded as a component of MSR related liabilities - nonrecourse at fair value in the consolidated balance sheets. The Company determines the effective interest rate on these liabilities and allocates total repayments between interest expense and the outstanding liability. The Company has elected to measure the outstanding financings related to the excess spread financing agreements at fair value with all changes in fair value recorded to revenues - service related, net in the consolidated statements of operations. The fair value on excess spread financing is based on the present value of future expected discounted cash flows with the discount rate approximating current market value. Mortgage Servicing Rights Financing The Company has entered into certain transactions with third parties to sell a contractually specified base fee component of certain MSRs and servicer advances under specified terms. The Company evaluated these transactions to determine if they are sales or secured borrowings. When these transfers qualify for sale treatment, the Company derecognizes the transferred assets in its consolidated balance sheets. The Company has determined that for a portion of these transactions, the related MSRs sales are contingent on the receipt of consents from various third parties. Until these required consents are obtained, for accounting purposes, legal ownership of the MSR’s continues to reside with the Company. The Company continues to account for the MSRs in its consolidated balance sheets. In addition, the Company records a mortgage servicing rights financing liability associated with this financing transaction. Counterparty payments related to this financing arrangement are recorded as an adjustment to the Company’s revenues - service related, net in the consolidated statement of operations. The Company has elected to measure the mortgage servicing rights financing liabilities at fair value with all changes in fair value recorded to revenues - service related, net in the consolidated statements of operations. The fair value on mortgage servicing right financings is based on the present value of future expected discounted cash flows with the discount rate approximating current market value for similar financial instruments.</t>
  </si>
  <si>
    <t>Revenue from Contract with Customer</t>
  </si>
  <si>
    <t>606, Revenue from Contracts with Customers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the Company’s loans and derivatives, as well as revenue related to the Company’s mortgage servicing activities, as these activities are subject to other GAAP discussed elsewhere within the Company’s disclosures. All revenues from Xome fall within the scope of ASC 606. Revenues from Servicing Activities • Revenues from Forward Servicing Activities - Service related revenues primarily include contractually specified servicing fees, late charges, prepayment penalties and other ancillary revenues. The servicing fees are based on a contractual percentage of the outstanding principal balance and recognized as revenue as earned, which is generally upon collection of the payments from the borrower. Corresponding loan servicing costs are charged to expense as incurred. The Company recognizes ancillary revenues and earnings on float as they are earned, which is generally upon collection of the payments from the borrower. In addition, the Company receives various fees in the course of providing servicing on its various portfolios. These fees include modification fees for modifications performed outside of government programs, modification fees for modifications pursuant to various government programs, and incentive fees for servicing performance on specific government-sponsored entities (“GSE”) portfolios. Fees recorded on modifications of mortgage loans serviced by the Company for others are recognized on collection and are recorded as a component of revenues - service related, net . Fees recorded on modifications pursuant to various government programs are recognized based upon completion of all necessary steps by the Company and the minimum loan performance time frame to establish eligibility for the fee. Revenue earned on modifications pursuant to various government programs is included as a component of revenues - service related, net . Incentive fees for servicing performance on specific GSE portfolios are recognized as various incentive standards are achieved and are recorded as a component of revenues - service related, net . The Company also acts as a subservicer for certain parties that own the underlying servicing rights and receives subservicing fees, which are typically a stated monthly fee per loan that varies based on types of loans. Fees related to the subserviced portfolio are accrued in the period the services are performed. • Revenues from Reverse Mortgage Servicing and Reverse Mortgage Interests - The Company performs servicing of reverse mortgage loans, similar to its forward servicing business, and receives servicing fees from investors, which are recorded in revenues - service related, net in the consolidated statements of operations. For reverse mortgage interests, where the Company records entire participating interest in HECM loans, the Company accrues interest in accordance with FHA guidelines and records interest income on the consolidated statements of operations. Revenues from Origination Activities • Revenues from Origination and other loan fees - Loan origination and other loan fees generally represent flat, per-loan fee amounts and are recognized as revenue, net of loan origination costs, at the time the loans are funded. • Net gain on mortgage loans held for sale - Net gain on loans held for sale includes the realized and unrealized gains and losses on sales of mortgage loans, as well as the changes in fair value of all loan-related derivatives, including interest rate lock commitments. Revenues from Xome Xome’s operations are comprised of Exchange, Services and Data/Technology, as follows: • Exchange is a national technology-enabled platform that manages and sells residential properties through its Xome.com platform. Revenue-generating activities include commission and buyer’s premium of winning bids on auctioned real estate owned (“REO”) and short sale properties. Revenue is recognized when the performance obligation is completed, which is at the closing of real estate transactions and there is transfer of ownership to the buyer. • Services connects the major touch points of the real estate transactions process by providing title, escrow, collateral valuation and field services for purchase, refinance and default transactions. Major revenue-generating activities include title and escrow services and valuation services. Revenue is recognized when the performance obligation is completed, which is when services are rendered to customers. • Data/Technology includes the Company’s software as a service platform which provides integrated technology, media and data solutions to mortgage servicers, originators and multiple listing service (“MLS”) organizations and associations. Revenue-generating activities include software and platform system access and use, system implementation, software maintenance and support, data services and any additional customized enhancement. Revenue is recognized when the performance obligation is completed, which is generally recognized on a straight-line basis over the contractual terms. Additionally, any additional fees owed due to usage metrics in excess of the monthly minimum will be recognized each month under the usage-based royalties guidance of ASC 606.</t>
  </si>
  <si>
    <t>Reserves for Loan Origination and Forward Servicing Activity and Reverse Mortgage Interests</t>
  </si>
  <si>
    <t xml:space="preserve">Reserves for Origination Activity The Company provides for reserves, included within payables and accrued liabilities, in connection with loan origination activities. Reserves on loan origination activities primarily include reserves for the repurchase of loans from GSEs, GNMA, and third-party investors primarily due to delinquency or foreclosure and are initially recorded upon sale of the loan to a third party with subsequent reserves recorded based on repurchase demands. The provision for reserves associated with loan origination activities is a component of net gain on mortgage loans held for sale on the consolidated statements of operations. The Company utilizes internal models to estimate reserves for loan origination activities based upon its expectation of future defaults and the historical defect rate for government insured loans and is based upon judgments and assumptions which can be influenced by many factors and may change over the life of the underlying loans, including: (i) historical loss rate, (ii) secondary market pricing of loans; (iii) home prices and the levels of home equity; (iv) the quality of Company’s underwriting procedures; (v) borrower delinquency and default patterns; and (vi) other Company-specific and macro-economic factors. On a quarterly basis, management corroborates these assumptions using third-party data, where applicable. Reserves for Forward Servicing Activity In connection with forward loan servicing activities, the Company records reserves primarily for the recoverability of advances from investors, interest claims, and mortgage insurance claims. Reserves for advances and other receivables associated with loans in the MSR portfolio are considered within the MSR valuation, and the provision expense for such advances is recorded in the mark-to-market adjustment in revenues - service related, net in the consolidated statement of operations. Such valuation gives consideration to the expected cash outflows and inflows for advances and other receivables in accordance with the fair value framework. Reserves for advances and other receivables on loans transferred out of the MSR portfolio are established within advances and other receivables, net. As loans serviced transfer out of the MSR portfolio, any negative MSR value associated with the loans transferred is reclassified from the MSR to the reserve within advances and other receivables, net, to the extent such reserves continue to be required for balances remaining on the consolidated balance sheets. Management evaluates reserves for sufficiency each reporting period and any additional reserve requirements are recorded as a provision in general and administrative expense, as needed. The Company records reserves for advances and other receivables and evaluates the sufficiency of such reserves through internal models considering both historical and expected recovery rates on claims filed with government agencies, government sponsored enterprises, vendors, prior servicer and other counterparties. Key assumptions used in the model include but are not limited to expected recovery rates by loan types and aging of the receivable. Recovery of advances and other receivables is subject to judgment based on the Company’s assessment of its compliance with servicing guidelines, its ability to produce the necessary documentation to support claims, its ability to support amounts from prior servicers and to effectively negotiate settlements, as needed. Management reviews recorded advances and other receivables and upon determination that no further recourse for recovery is available from all means known to management, the recorded balances associated with these receivables are written-off against the reserve. Reserves for Reverse Mortgage Interests The Company records a reserve for reverse mortgage interests based on unrecoverable costs and estimates of probable loss exposures. The Company estimates reserve requirements upon the realization of a triggering event indicating a probable loss exposure. Internal models are utilized to estimate loss exposures at the loan level associated with the Company’s ability to meet servicing guidelines set forth by regulatory agencies and GSEs. Key assumptions within the models include but are not limited to expected recovery rates by loan and borrower characteristics, foreclosure timelines, value of underlying collateral, future carrying and foreclosure costs, and other macro-economic factors. If the calculated reserve requirements exceed the recorded allowance for reserves and discounts, a provision is recorded to general and administrative expense, as needed. Releases to reserves are also recorded against provision in general and administrative expenses. Reserve requirements are subject to significant judgment and estimates based on the Company’s assessment of its compliance with servicing guidelines, its ability to produce the necessary documentation to support claims, its ability to support amounts from prior servicers and to effectively negotiate settlements, as needed. Each period, management reviews recorded reverse mortgage interests and upon determination that no further recourse for recovery is available from all means known to management, the recorded balances associated with these receivables are written-off against the reserve at the loan level. Amounts Due from Prior Servicers The Company services its loan portfolios under guidelines set forth by regulatory agencies and investor guidelines. Operational losses can be incurred if the underlying loans are not serviced in accordance with established guidelines, resulting in the assessment of fines and the inability to recover interest and costs incurred. Prior servicers associated with the underlying loans may have contributed to the losses if their prior servicing practices did not allow for timely compliance with servicing guidelines set forth. To mitigate the risk of loss to the Company, indemnification provisions are incorporated into the executed acquisition and servicing agreements that allow for the recovery of realized losses which can be attributed to prior servicers. As part of its servicing operations, the Company estimates and records an asset in advances and other receivables on the consolidated balance sheet for probable recoveries from prior servicers for their respective portion of these losses. Estimated recoveries from prior servicers are based on management’s best estimate of allocated losses among servicing parties, terms of the indemnification provisions, prior recovery experience, current negotiations and the servicer’s ability to pay requested amounts. The Company updates its estimate of recovery each reporting period based on the facts and circumstances known at the time. Recovery of amounts due from prior servicers is subject to judgment based on the Company’s assessment of the prior servicer’s responsibility for losses incurred, its ability to provide related support for such amounts and its ability to effectively negotiate settlement of amounts due from prior servicers if needed. </t>
  </si>
  <si>
    <t>Property and Equipment, Net Property and equipment, net is comprised of building, furniture, fixtures, leasehold improvements, computer software, and computer hardware. These assets are stated at cost less accumulated depreciation. Repairs and maintenance are expensed as incurred which is included in general and administrative expenses in the consolidated statements of operations. Depreciation, which includes depreciation and amortization on capital leases, is recorded using the straight-line method over the estimated useful lives of the related assets. Cost and accumulated depreciation applicable to assets retired or sold are eliminated from the accounts, and any resulting gains or losses are recognized at such time through a charge or credit to general and administrative expenses. Costs to internally develop computer software are capitalized during the development stage and include external direct costs of materials and services as well as employee costs related to time spent on the project. The Company periodically reviews its property and equipment when events or changes in circumstances indicate that the carrying amount of its property and equipment might not be recoverable under the recoverability test, whereby the expected future undiscounted cash flows from the assets are estimated and compared with the carrying amount of the assets. If the sum of the estimated undiscounted cash flows is less than the carrying amount of the assets, an impairment loss is recorded to general and administrative expense, as needed. The impairment loss is measured by comparing the fair value of the assets with their carrying amounts. Fair value is determined based on discounted cash flow.</t>
  </si>
  <si>
    <t>Leases If the Company determines an arrangement contains a lease or lease components, then the lease will be accounted for under ASU 2016-02 and classified as either finance or operating. At the lease commencement date, the Company recognizes a leased ROU asset and corresponding lease liability based on the present value of the lease payments over the lease term. Leased ROU assets are tested for impairment in accordance with ASC 360, Property, Plant, and Equipment . Leases primarily consist of various corporate and other office facilities. Operating leases in which the Company is the lessee are recorded as operating lease ROU assets and operating lease liabilities, included in other assets and payables and other liabilities, respectively, on the consolidated balance sheets. Operating lease ROU assets represent the Company’s right to use an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as most of the Company’s leases do not provide an implicit rate. ROU assets are further adjusted for lease incentives. Operating lease expense, which is comprised of amortization of the ROU asset and the implicit interest accreted on the operating lease liability, is recognized on a straight-line basis over the lease term and is recorded in general and administrative expenses in the consolidated statements of operations. A finance lease is recorded as a leased property or equipment asset with a corresponding finance lease liability at an amount equal to the present value of minimum lease payments at the commencement date. Assets acquired under a finance lease are depreciated on a straight-line basis based on the shorter of the Company’s depreciation policy for owned assets (i.e. useful life) or the lease term. Lease payments are allocated between a reduction of the lease liability and interest expense to produce a constant periodic interest rate on the remaining balance of the lease liability. Interest expense on the lease liability is recognized separately from the amortization of the leased ROU asset in the consolidated statements of operations. Finance lease assets and liabilities are included in property and equipment, net, and payables and other liabilities on the consolidated balance sheets, respectively.</t>
  </si>
  <si>
    <t>Variable Interest Entities</t>
  </si>
  <si>
    <t xml:space="preserve">Variable Interest Entities In the normal course of business, the Company enters into various types of on- and off-balance sheet transactions with special purpose entities (“SP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In these securitization transactions, the Company typically receives cash and/or other interests in the SPE as proceeds for the transferred assets. The Company will typically retain the right to service the transferred receivables and to repurchase the transferred receivables from the SPE if the outstanding balance of the receivables falls to a level where the cost exceeds the benefits of servicing the transferred receivables. The Company evaluates its interests in each SPE for classification as a Variable Interest Entity (“VIE”). When an SPE meets the definition of a VIE and the Company determines that the Company is the primary beneficiary, the Company includes the SPE in its consolidated financial statements. The Company consolidates SPEs connected with both forward and reverse mortgage activities. See Note 14, Securitizations and Financings , for more information on Company SPEs, and Note 12, Indebtedness , for certain debt activity connected with SPEs. Securitizations and Asset-Backed Financing Arrangements The Company and its subsidiaries have been a transferor in connection with a number of securitizations and asset-backed financing arrangements. The Company has continuing involvement with the financial assets of the securitizations and the asset-backed financing arrangements. The Company has aggregated these transactions into two groups: (1) securitizations of residential mortgage loans accounted for as sales and (2) financings of advances on loans serviced for others accounted for as secured borrowings. Securitizations Treated as Sales The Company’s continuing involvement typically includes acting as servicer for the mortgage loans held by the trust and holding beneficial interests in the trust. The Company’s responsibilities as servicer include, among other things, collecting monthly payments, maintaining escrow accounts, providing periodic reports and managing insurance in exchange for a contractually specified servicing fee. The beneficial interests held consist of both subordinate and residual securities that were retained at the time of securitization. These securitizations generally do not result in consolidation of the VIE as the beneficial interests that are held in the unconsolidated securitization trusts have no value and no potential for significant cash flows in the future. In addition, at December 31, 2019 , the Company had no other significant assets in its consolidated financial statements related to these trusts. The Company has no obligation to provide financial support to unconsolidated securitization trusts and has provided no such support. The creditors of the trusts can look only to the assets of the trusts themselves for satisfaction of the debt issued by the trusts and have no recourse against the assets of the Company. The general creditors of the Company have no claim on the assets of the trusts. The Company’s exposure to loss as a result of its continuing involvement with the trusts is limited to the carrying values, if any, of its investments in the residual and subordinate securities of the trusts, the MSRs that are related to the trusts and the advances to the trusts. The Company considers the probability of loss arising from its advances to be remote because of their position ahead of most of the other liabilities of the trusts. See Note 5, Advances and Other Receivables, Net , and Note 4, Mortgage Servicing Rights and Related Liabilities , for additional information regarding advances and MSRs. Financings The Company transfers advances on loans serviced for others to SPEs in exchange for cash. The Company consolidates these SPEs because the Company is the primary beneficiary of the VIE. These VIEs issue debt supported by collections on the transferred advances. The Company made these transfers under the terms of its advance facility agreements. The Company classifies the transferred advances on its consolidated balance sheets as advances and classifies the related liabilities as advance facilities and other nonrecourse debt. The SPEs use collections of the pledged advances to repay principal and interest and to pay the expenses of the entity. Holders of the debt issued by these entities can look only to the assets of the entities themselves for satisfaction of the debt and have no recourse against the Company. Financings include the HMBS and private securitization trusts as previously discussed. </t>
  </si>
  <si>
    <t>Derivative Financial Instruments Derivative instruments are used as part of the overall strategy to manage exposure to market risks primarily associated with fluctuations in interest rates related to originations. The Company recognizes all derivatives on its consolidated balance sheets at fair value on a recurring basis. The Company treats all of its derivative instruments as economic hedges, therefore none of its derivative instruments are designated as accounting hedges. Derivative instruments utilized by the Company primarily include interest rate lock commitments (“IRLCs”), loan purchase commitments (“LPCs”), forward Mortgage Backed Securities (“MBS”) purchase commitments, Eurodollar futures, Treasury futures, interest rate swap agreements and interest rate caps. IRLCs represent an agreement to extend credit to a mortgage loan applicant, or an agreement to purchase a loan from a third-party originator, whereby the interest rate on the loan is set prior to funding. The fair values of mortgage loans held for sale, which are held in inventory awaiting sale into the secondary market, and interest rate lock commitments, are subject to changes in mortgage interest rates from the date of the commitment through the sale of the loan into the secondary market. As a result, the Company is exposed to interest rate risk during the period from the date of the lock commitment through (i) the lock commitment cancellation or expiration date; or (ii) the date of sale into the secondary mortgage market. IRLCs are considered freestanding derivatives and are recorded at fair value at inception. Loan commitments generally range between 30 days and 90 days , and the Company typically sells mortgage loans within 30 days of origination. Changes in fair value subsequent to inception are based on changes in the fair value of the underlying loan, and changes in the probability that the loan will fund within the terms of the commitment. Any changes in fair value are recorded in earnings as a component of net gain on mortgage loans held for sale on the consolidated statement of operations and consolidated statement of cash flows. The Company uses other derivative financial instruments, primarily forward sales commitments, to manage exposure to interest rate risk and changes in the fair value of IRLCs and mortgage loans held for sale. These commitments are recorded at fair value based on the dealer’s market. The forward sales commitments fix the forward sales price that will be realized in the secondary market and thereby reduce the interest rate and price risk to the Company. The Company’s expectation of the amount of its interest rate lock commitments that will ultimately close is a key factor in determining the notional amount of derivatives used in economically hedging the position. The Company may also enter into commitments to purchase MBS as part of its overall hedging strategy. The estimated fair values of forward MBS are based on the exchange prices. The changes in value on the forward sales commitments and forward sales of MBS are recorded as a charge or credit to net gain on mortgage loans held for sale on the consolidated statement of operations and consolidated statement of cash flows. The Company also purchases interest rate swaps, Eurodollar futures and Treasury futures to mitigate exposure to interest rate risk related to cash flows on securitized mortgage borrowings.</t>
  </si>
  <si>
    <t>Goodwill and Intangible Assets</t>
  </si>
  <si>
    <t>Intangible Assets Intangible assets primarily consist of customer relationships and technology acquired through the acquisition of Nationstar and the acquisition of Assurant Mortgage Solutions (“AMS”). Those intangible assets are deemed to have finite useful lives and are amortized either on a straight-line basis over their estimated useful lives (trade name, technology and internally developed software), or on a basis more representative of the time pattern over which the benefit is derived (customer relationships). Intangible assets with finite useful lives are tested for impairment on an annual basis or whenever events or circumstances indicate that their carrying amount may not be recoverable. If the carrying value of the asset cannot be recovered from estimated future undiscounted cash flows, the fair value of the asset is calculated using the present value of net future cash flows. If the carrying amount of the asset exceeds its fair value, an impairment is recorded. Goodwill Goodwill is initially recorded as the excess of the purchase price over the fair value of net assets acquired in a business combination and is subsequently evaluated for impairment at least annually or when events or circumstances make it more likely than not that an impairment may have occurred. Goodwill impairment testing is performed at the reporting unit level, equivalent to a business segment or one level below. The Company has determined that each of its operating segments (Servicing, Originations and Xome) represents a reporting unit, resulting in three total reporting units. The Company performs its annual goodwill impairment test as of October 1 and monitored for interim triggering events on an ongoing basis. Goodwill is reviewed for impairment utilizing either a qualitative assessment or a quantitative goodwill impairment test. If the Company chooses to perform a qualitative assessment and determines the fair value more likely than not exceeds the carrying value, no further evaluation is necessary. For reporting units where the Company performs the quantitative goodwill impairment test, the Company compares the fair value of each reporting unit, which the Company primarily determines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 difference would be recognized as an impairment loss.</t>
  </si>
  <si>
    <t>Loans Subject to Repurchase Rights from Ginnie Mae</t>
  </si>
  <si>
    <t>Loans Subject to Repurchase Rights from Ginnie Mae For certain forward loans sold to GNMA, the Company as the issuer has the unilateral right to repurchase, without GNMA’s prior authorization, any individual loan in a GNMA securitization pool if that loan meets certain criteria, including being delinquent greater than 90 days. Once the Company has the unilateral right to repurchase a delinquent loan, the Company has effectively regained control over the loan, and under GAAP, must recognize the right to the loan in its consolidated balance sheets and establish a corresponding repurchase liability regardless of the Company’s intention to repurchase the loan. The Company recognizes the right to purchase these mortgage loans in other assets at their unpaid principal balances and records a corresponding liability in payables and other liabilities for mortgage loans eligible for repurchase in its consolidated balance sheets.</t>
  </si>
  <si>
    <t>Interest Income</t>
  </si>
  <si>
    <t>Interest Income Interest income is recognized on loans held for sale for the period from loan funding to sale, which is typically within 30 days. Loans are placed on non-accrual status when any portion of the principal or interest is greater than 90 days past due. Loans return to accrual status when the principal and interest become current and it is probable that the amounts are fully collectible. For individual loans that have been modified, a period of six timely payments is required before the loan is returned to an accrual basis. Interest income also includes interest earned on custodial cash deposits associated with the mortgage loans serviced, and interest earned on reverse mortgage interests. Reverse mortgage interests accrue interest income in accordance with FHA guidelines.</t>
  </si>
  <si>
    <t>Share-Based Compensation Expense</t>
  </si>
  <si>
    <t>Share-Based Compensation Share-based compensation is measured at the grant date, based on the calculated fair value of the award, and is recognized as an expense over the requisite employee service period (generally the vesting period of the grant) on a straight-line basis in salaries, wages and benefits within the consolidated statements of operations.</t>
  </si>
  <si>
    <t>Advertising Costs</t>
  </si>
  <si>
    <t>Advertising Costs Advertising costs are expensed as incurred and are included as part of general and administrative expenses.</t>
  </si>
  <si>
    <t xml:space="preserve">Income Taxes The Company is subject to the income tax laws of the U.S., its states and municipalities. These tax laws are complex and subject to different interpretations by the taxpayer and the relevant governmental taxing authorities. Deferred income taxes are determined using the balance sheet method. Deferred taxes are recognized for the future tax consequences attributable to differences between the consolidated financial statement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f a change in tax rates on deferred tax assets and liabilities is recognized as income or expense in the period that includes the enactment date. The Company regularly reviews the carrying amount of its deferred tax assets to determine if the establishment of a valuation allowance is necessary. If based on the available evidence, it is more likely than not that all or a portion of the Company’s deferred tax assets will not be realized in future periods, a deferred tax valuation allowance is established. Consideration is given to various positive and negative factors that could affect the realization of the deferred tax assets. In evaluating this available evidence, management considers, among other things, historical financial performance, expectation of future earnings, length of statutory carryforward periods, experience with operating tax loss and tax credit carryforwards which may expire unused, tax planning strategies and timing of reversals of temporary differences. The Company’s evaluation is based on current tax laws as well as management’s expectations of future performance. The Company initially recognizes tax positions in the consolidated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In establishing a provision for income tax expense, the Company makes judgments and interpretations about the application of these inherently complex tax laws within the framework of existing GAAP. The Company recognizes interest and penalties related to uncertain tax positions as a component of provision for income taxes. </t>
  </si>
  <si>
    <t>Earnings Per Share The Company computes earnings per share using the two-class method, which is an earnings allocation formula that determines earnings per share for common stock and any participating securities according to dividends declared (whether paid or unpaid) and participation rights in undistributed earnings. The Series A Preferred Stock is considered participating securities because it has dividend rights determined on an as-converted basis in the event of Company’s declaration of a dividend or distribution for common shares. Basic net income per common share is computed by dividing net income available to common stockholders by the weighted average number of common shares outstanding for the period. Diluted net income per common share is computed by dividing net income available to common stockholders by the sum of the weighted average number of common shares outstanding and any dilutive securities for the period.</t>
  </si>
  <si>
    <t>Acquisitions (Tables)</t>
  </si>
  <si>
    <t>Schedule of Business Acquisitions</t>
  </si>
  <si>
    <t>The table below presents the calculation of aggregate purchase price: Purchase Price Converted WMIH common shares in millions (prior to the 1-for-12 reverse stock split) 394 Price per share, based on price of $1.398 for WMIH stock on July 31, 2018 $ 1.398 Purchase price from common stock issued 551 Purchase price from cash payment 1,226 Total purchase price $ 1,777</t>
  </si>
  <si>
    <t>Schedule of Assets Acquired and Liabilities Assumed</t>
  </si>
  <si>
    <t>The final allocation of the purchase price to the acquired assets and liabilities is as follows: Final Estimated Fair Value of Net Assets Acquired Cash and cash equivalents $ 166 Restricted cash 430 Mortgage servicing rights 3,422 Advances and other receivables 1,262 Reverse mortgage interests 9,189 Mortgage loans held for sale 1,514 Mortgage loans held for investment 125 Property and equipment 96 Other assets 610 Fair value of assets acquired 16,814 Unsecured senior notes 1,830 Advance facilities 551 Warehouse facilities 2,701 Payables and accrued liabilities 1,352 MSR related liabilities—nonrecourse 1,065 Mortgage servicing liabilities 123 Other nonrecourse debt 7,583 Fair value of liabilities assumed 15,205 Total fair value of net tangible assets acquired 1,609 Intangible assets (1) 103 Goodwill 65 Purchase price $ 1,777 (1) The following intangible assets were acquired in the Nationstar acquisition: Useful Life (Years) Fair Value Customer relationships (i) 6 $ 61 Tradename (ii) 5 8 Technology (ii) 3-5 11 Internally developed software (iii) 2 23 Total $ 103 (i) The estimated fair values for customer relationships were measured using the excess earnings method. (ii) The estimated fair values for tradename and technology were measured using the relief-from-royalty method. This method assumes the tradename and technology have value to the extent the owner is relieved of the obligation to pay royalties for the benefits received from these assets. (iii) The estimated fair values for internally developed software were measured using the replacement cost method. Final Estimated Fair Value of Net Assets Acquired: Cash and cash equivalents $ 37 Restricted cash 2 Mortgage servicing rights 271 Advances and other receivables 84 Mortgage loans held for sale 536 Mortgage loans held for investment 1 Property and equipment 8 Other assets 483 Fair value of assets acquired 1,422 Notes payable (1) 294 Advance facilities 13 Warehouse facilities 393 Payables and other liabilities 530 Other nonrecourse debt 129 Fair value of liabilities assumed 1,359 Total fair value of net tangible assets acquired 63 Intangible assets: Customer relationships (2) 13 Goodwill 40 Final purchase price $ 116 (1) Notes payable was subsequently paid off in February 2019 after the consummation of the acquisition. (2) The estimated fair values for customer relationships were measured using the excess earnings method and were determined to have a remaining useful life of 10 years.</t>
  </si>
  <si>
    <t>Pro Forma Information</t>
  </si>
  <si>
    <t>The following unaudited pro forma financial information presents the combined results of operations for the year ended December 31, 2018 as if the transaction had occurred on January 1, 2018: Year Ended December 31, 2018 (unaudited) Pro forma total revenues $ 1,790 Pro forma net income $ 16 The following unaudited pro forma financial information presents the combined results of operations for the year ended December 31, 2019 , as if the acquisition had occurred on January 1, 2019. Year Ended December 31, 2019 (unaudited) Pro forma total revenues $ 2,026 Pro forma net income $ 273</t>
  </si>
  <si>
    <t>Mortgage Servicing Rights and Related Liabilities (Tables)</t>
  </si>
  <si>
    <t>Schedule of Servicing Assets at Fair Value</t>
  </si>
  <si>
    <t>The following table sets forth the activities of forward MSRs: Successor Predecessor Forward MSRs - Fair Value Year Ended December 31, 2019 Five Months Ended December 31, 2018 Seven Months Ended July 31, 2018 Fair value - beginning of period $ 3,665 $ 3,413 $ 2,937 Additions: Servicing retained from mortgage loans sold 434 120 162 Purchases of servicing rights (1) 858 479 144 Dispositions: Sales of servicing assets (2) (408 ) (111 ) 4 Changes in fair value: Changes in valuation inputs or assumptions used in the valuation model (589 ) (123 ) 330 Other changes in fair value (464 ) (113 ) (164 ) Fair value - end of period $ 3,496 $ 3,665 $ 3,413 (1) Purchases of servicing rights during the year ended December 31, 2019 include $271 of mortgage servicing rights that were acquired from Pacific Union. See Note 3, Acquisitions , for further discussion. In addition, on January 3, 2019, the Company entered into a subservicing contract for $24 billion unpaid principal balance in mortgages. The related servicing rights were subsequently purchased on May 1, 2019, resulting in additional $253 servicing rights during the second quarter of 2019. (2) Amount for the seven months ended July 31, 2018 is related to the sale of MSRs collateralized by nonperforming loans, which have a negative MSR value. The following table sets forth the carrying value of the Company’s mortgage servicing rights (“MSRs”) and the related liabilities: Successor MSRs and Related Liabilities December 31, 2019 December 31, 2018 Forward MSRs - fair value $ 3,496 $ 3,665 Reverse MSRs - amortized cost 6 11 Mortgage servicing rights $ 3,502 $ 3,676 Mortgage servicing liabilities - amortized cost $ 61 $ 71 Excess spread financing - fair value $ 1,311 $ 1,184 Mortgage servicing rights financing - fair value 37 32 MSR related liabilities - nonrecourse at fair value $ 1,348 $ 1,216 The following table provides a breakdown of credit sensitive and interest sensitive UPB for the Company’s forward MSRs: Successor December 31, 2019 December 31, 2018 Forward MSRs - Sensitivity Pools UPB Fair Value UPB Fair Value Credit sensitive $ 147,895 $ 1,613 $ 135,752 $ 1,495 Interest sensitive 148,887 1,883 159,729 2,170 Total $ 296,782 $ 3,496 $ 295,481 $ 3,665</t>
  </si>
  <si>
    <t>Schedule of Assumptions for Fair Value of Mortgage Service Rights</t>
  </si>
  <si>
    <t xml:space="preserve">The Company used the following weighted-average assumptions in the Company’s valuation of excess spread financing: Successor Excess Spread Financing Assumptions December 31, 2019 December 31, 2018 Discount rate 11.6 % 10.4 % Prepayment speeds 12.6 % 11.0 % Recapture rate 20.1 % 18.6 % Average life 5.8 years 6.5 years The Company used the following key weighted-average inputs and assumptions in estimating the fair value of forward MSRs: Successor December 31, 2019 December 31, 2018 Total MSR Portfolio Discount rate 9.7 % 10.2 % Prepayment speeds 13.1 % 10.8 % Average life 5.8 years 6.7 years Credit Sensitive Discount rate 10.4 % 11.3 % Prepayment speeds 12.7 % 11.8 % Average life 6.0 years 6.4 years Interest Sensitive Discount rate 9.1 % 9.3 % Prepayment speeds 13.5 % 10.0 % Average life 5.7 years 7.0 years The following table sets forth the weighted average assumptions used in the valuation of the mortgage servicing rights financing liability: Successor Mortgage Servicing Rights Financing Assumptions December 31, 2019 December 31, 2018 Advance financing rates 3.5 % 4.2 % Annual advance recovery rates 18.8 % 19.0 % </t>
  </si>
  <si>
    <t>Schedule of Sensitivity Analysis of Fair Value, Transferor's Interests in Transferred Financial Assets [Table Text Block]</t>
  </si>
  <si>
    <t>The following table shows the hypothetical effect on the fair value of the Company’s forward MSRs when applying certain unfavorable variations of key assumptions to these assets for the dates indicated: Successor Discount Rate Total Prepayment Speeds Forward MSRs - Hypothetical Sensitivities 100 bps Adverse Change 200 bps Adverse Change 10% Adverse Change 20% Adverse Change December 31, 2019 Mortgage servicing rights $ (127 ) $ (245 ) $ (165 ) $ (317 ) December 31, 2018 Mortgage servicing rights $ (137 ) $ (265 ) $ (129 ) $ (250 ) The following table shows the hypothetical effect on the Company’s excess spread financing fair value when applying certain unfavorable variations of key assumptions to these liabilities for the dates indicated: Successor Discount Rate Prepayment Speeds Excess Spread Financing - Hypothetical Sensitivities 100 bps Adverse Change 200 bps Adverse Change 10% Adverse Change 20% Adverse Change December 31, 2019 Excess spread financing $ 46 $ 95 $ 46 $ 96 December 31, 2018 Excess spread financing $ 47 $ 99 $ 38 $ 81</t>
  </si>
  <si>
    <t>Schedule of Fees Earned in Exchange for Servicing Financial Assets</t>
  </si>
  <si>
    <t>The following table sets forth the items comprising total revenues for the Servicing segment: Successor Predecessor Total Revenues - Servicing Year Ended December 31, 2019 Five Months Ended December 31, 2018 Seven Months Ended July 31, 2018 Year Ended December 31, 2017 Contractually specified servicing fees (1) $ 1,194 $ 421 $ 574 $ 1,003 Other service-related income (1)(2) 182 44 66 168 Incentive and modification income (1) 40 17 37 80 Late fees (1) 110 34 53 89 Reverse servicing fees 31 16 37 58 Mark-to-market adjustments (3) (505 ) (164 ) 196 (160 ) Counterparty revenue share (4) (284 ) (68 ) (111 ) (230 ) Amortization, net of accretion (5) (236 ) (64 ) (112 ) (242 ) Total revenues - Servicing $ 532 $ 236 $ 740 $ 766 (1) Amounts include subservicing related revenues. (2) Amount for the year ended December 31, 2019 includes a gain of $21 from the execution of a clean-up call option on a reverse mortgage loan trust, as the Company was master servicer and holder of clean-up call rights. (3) Mark-to-market (“MTM”) adjustments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The impact of negative modeled cash flows was $62 and $25 for the year ended December 31, 2019 and five months ended December 31, 2018 , respectively. The impact of negative modeled cash flows for the Predecessor was $38 for the seven months ended July 31, 2018 and $72 for the year ended December 31, 2017 , respectively. (4) Counterparty revenue share represents the excess servicing fee that the Company pays to the counterparties under the excess spread financing arrangements and the payments made associated with MSR financing arrangements. (5) Amortization for the Company is net of excess spread accretion of $243 and $53 and MSL accretion of $47 and $15 for the year ended December 31, 2019 and the five months ended December 31, 2018 , respectively. Amortization for the Predecessor is net of excess spread accretion of $78 for the seven months ended July 31, 2018 and $161 for the year ended December 31, 2017 , respectively. The Predecessor recorded MSL accretion within reverse servicing fees, whereas the Successor has elected to record MSL accretion within Amortization, net of accretion.</t>
  </si>
  <si>
    <t>Advances and Other Receivables, Net (Tables)</t>
  </si>
  <si>
    <t>Schedule of Advances, Net</t>
  </si>
  <si>
    <t xml:space="preserve">Advances and other receivables, net consists of the following: Successor December 31, 2019 December 31, 2018 Servicing advances, net of $131 and $205 discount, respectively $ 970 $ 1,000 Receivables from agencies, investors and prior servicers, net of $21 and $48 discount, respectively 193 241 Reserves (175 ) (47 ) Total advances and other receivables, net $ 988 $ 1,194 The following table sets forth the activities of the purchase discount for advances and other receivables: Successor Year Ended December 31, 2019 Five Months Ended December 31, 2018 Purchase Discounts Servicing Advances Receivables from Agencies, Investors and Prior Servicers Servicing Advances Receivables from Agencies, Investors and Prior Servicers Balance - beginning of period $ 205 $ 48 $ 246 $ 56 Addition from acquisition 19 — — — Utilization of purchase discounts (93 ) (27 ) (41 ) (8 ) Balance - end of period $ 131 $ 21 $ 205 $ 48 The following table sets forth the activities of the servicing reserves for advances and other receivables: Successor Predecessor Reserves for Advances and Other Receivables Year Ended December 31, 2019 Five Months Ended December 31, 2018 Seven Months Ended July 31, 2018 Balance - beginning of period $ 47 $ — $ 284 Provision and other additions (1) 160 47 69 Write-offs (32 ) — (56 ) Balance - end of period $ 175 $ 47 $ 297 (1) The Company recorded a provision of $62 and $25 , and the Predecessor recorded a provision of $38 through the MTM adjustments in revenues - service related, net in the consolidated statements of operations for the year ended December 31, 2019 , five months ended December 31, 2018 and seven months ended July 31, 2018 , respectively, for inactive and liquidated loans that are no longer part of the MSR portfolio. Other additions represent reclassifications of required reserves provisioned within other balance sheet accounts as associated serviced loans become inactive or liquidate. </t>
  </si>
  <si>
    <t>Reverse Mortgage Interests, Net (Tables)</t>
  </si>
  <si>
    <t>Summary of Reverse Mortgage Interests</t>
  </si>
  <si>
    <t>The following table sets forth the activities of the purchase premiums and discounts for reverse mortgage interests: Successor Year Ended December 31, 2019 Purchase premiums and discounts for reverse mortgage interests Net Premium for Participating Interests in HMBS (1) Net Discount for Other Interest Securitized (1) Net Discount for Unsecuritized Interests (1) Balance - beginning of period $ 58 $ (100 ) $ (122 ) Adjustments (2) (16 ) (2 ) (6 ) Utilization of purchase discounts (3) — 33 63 (Amortization)/Accretion (49 ) 23 4 Transfers (4) 17 (10 ) (7 ) Balance - end of period $ 10 $ (56 ) $ (68 ) Successor Five Months Ended December 31, 2018 Purchase premiums and discounts for reverse mortgage interests Net Premium for Participating Interests in HMBS (1) Net Discount for Other Interest Securitized (1) Net Discount for Unsecuritized Interests (1) Balance - beginning of period $ 58 $ (117 ) $ (173 ) Utilization of purchase discounts (3) — — 43 Accretion/(Amortization) — 17 8 Balance - end of period $ 58 $ (100 ) $ (122 ) (1) Net position as certain items are in a premium/(discount) position, based on the characteristics of underlying tranches of loans. (2) Adjustments to premium/(discount) due to revised cost to service assumption utilized in the valuation of reverse mortgage assets and liabilities acquired from the Merger. See Note 3, Acquisitions , for additional information. (3) Utilization of purchase discounts to mitigate loss on liquidated loans, for which the remaining receivable was written-off. (4) Transfer of premium/(discount) based on the transfer of associated loans between categories consistent with the underlying loan characteristics. In connection with previous reverse mortgage portfolio acquisitions, the Predecessor recorded a purchase discount within Unsecuritized Interests. The following table sets forth the activities of the purchase discounts for reverse mortgage interests: Predecessor Purchase discounts for reverse mortgage interests Seven Months Ended July 31, 2018 Balance - beginning of period $ (89 ) Additions (7 ) Accretion 14 Balance - end of period $ (82 ) Reverse mortgage interests, net consists of the following: Successor December 31, 2019 December 31, 2018 Participating interests in HECM mortgage-backed securities, including $10 and $58 purchase premium, respectively $ 4,292 $ 5,664 Other interests securitized, net of $56 and $100 purchase discount, respectively 938 1,064 Unsecuritized interests, net of $68 and $122 purchase discount, respectively 1,052 1,219 Reserves (3 ) (13 ) Total reverse mortgage interests, net $ 6,279 $ 7,934 The following table set forth the activities of the servicing reserves for reverse mortgage interests: Successor Predecessor Reserves for reverse mortgage interests Year Ended December 31, 2019 Five Months Ended December 31, 2018 Seven Months Ended July 31, 2018 Balance - beginning of period $ 13 $ — $ 115 Provisions (release), net (3 ) 13 32 Write-offs (7 ) — (18 ) Balance - end of period $ 3 $ 13 $ 129 Unsecuritized interests in reverse mortgages consists of the following: Successor December 31, 2019 December 31, 2018 Repurchased HECM loans (exceed 98% MCA) $ 789 $ 949 HECM related receivables (1) 250 300 Funded borrower draws not yet securitized 67 76 REO-related receivables 14 16 Purchase discount (68 ) (122 ) Total unsecuritized interests $ 1,052 $ 1,219 (1) HECM related receivables consist primarily of receivables from FNMA for corporate advances and service fees and claims receivables from the U.S. Department of Housing and Urban Development on reverse mortgage interests.</t>
  </si>
  <si>
    <t>Mortgage Loans Held for Sale and Investment (Tables)</t>
  </si>
  <si>
    <t>Schedule of Mortgage Loans Held-for-Sale</t>
  </si>
  <si>
    <t>Mortgage loans held for sale are recorded at fair value as set forth below: Successor December 31, 2019 December 31, 2018 Mortgage loans held for sale - UPB $ 3,949 $ 1,568 Mark-to-market adjustment (1) 128 63 Total mortgage loans held for sale $ 4,077 $ 1,631 (1) The mark-to-market adjustment is recorded in net gain on mortgage loans held for sale in the consolidated statements of operations. The total UPB of mortgage loans held for sale on non-accrual status was as follows: Successor December 31, 2019 December 31, 2018 Mortgage loans held for sale - UPB UPB Fair Value UPB Fair Value Non-accrual (1) $ 29 $ 22 $ 45 $ 42 (1) Non-accrual includes $25 and $40 of UPB related to Ginnie Mae repurchased loans as of December 31, 2019 and 2018 , respectively.</t>
  </si>
  <si>
    <t>Reconciliation of Mortgage Loans Held-for-Sale to Cash Flow</t>
  </si>
  <si>
    <t>The following table sets forth the activities of mortgage loans held for sale: Successor Predecessor Mortgage loans held for sale Year Ended December 31, 2019 Five Months Ended December 31, 2018 Seven Months Ended July 31, 2018 Balance - beginning of period $ 1,631 $ 1,514 $ 1,891 Loans sold (41,289 ) (9,304 ) (13,255 ) Mortgage loans originated and purchased, net of fees (1) 40,772 8,890 12,319 Repurchase of loans out of Ginnie Mae securitizations 2,895 527 544 Net transfers of mortgage loans held for sale to/from REO in other assets and transfer from mortgage loans held for investment (2)(3) 34 5 14 Changes in fair value 29 6 (1 ) Other purchase-related activities (4) 21 (2 ) 9 Transfer of mortgage loans held for sale to advances and other receivables, net related to claims (5) (16 ) (5 ) (7 ) Balance - end of period $ 4,077 $ 1,631 $ 1,514 (1) Mortgage loans originated and purchased during the year ended December 31, 2019 includes $536 of loans held for sale that were acquired from Pacific Union. See Note 3, Acquisitions for further discussion. (2) Net amounts are comprised of REO in the sales process which are transferred to other assets and certain government insured mortgage REO which are transferred from other assets upon completion of the sale so that the claims process can begin. (3) Amount for the year ended December 31, 2019 includes $12 transfer from mortgage loans held for investment upon collapse of Trust 2009-A, the Company’s legacy portfolio, and sale of the loans held in the trust. See mortgage loans held for investment discussed in section below for additional information. (4) Amounts are comprised primarily of non-Ginnie Mae loan purchases and buyouts. (5) Amounts are comprised of claims made on certain government insured mortgage loans upon completion of the REO sale.</t>
  </si>
  <si>
    <t>Schedule of Loans Held for Investment</t>
  </si>
  <si>
    <t>The following sets forth the composition of mortgage loans held for investment as of December 31, 2018 : Successor December 31, 2018 Mortgage loans held for investment – UPB $ 156 Fair value adjustments (37 ) Total mortgage loans held for investment at fair value $ 119 The following table sets forth the activities of mortgage loans held for investment: Successor Mortgage loans held for investment at fair value Year Ended December 31, 2019 Five Months Ended December 31, 2018 Balance - beginning of period $ 119 $ 125 Sale of mortgage loans (94 ) — Transfers to mortgage loans held for sale (12 ) — Payments received from borrowers (11 ) (5 ) Transfers to real estate owned (5 ) — Changes in fair value 3 2 Charge-offs — (3 ) Balance - end of period $ — $ 119 The total UPB of mortgage loans held for investment on non-accrual status was as follows: Successor December 31, 2018 Mortgage loans held for investment - UPB UPB Fair Value Non-accrual $ 27 $ 13</t>
  </si>
  <si>
    <t>Property and Equipment, Net (Tables)</t>
  </si>
  <si>
    <t>Summary of Property and Equipment, Net</t>
  </si>
  <si>
    <t xml:space="preserve">The composition of property and equipment, net, and the corresponding ranges of estimated useful lives were as follows: Successor December 31, 2019 December 31, 2018 Estimated Useful Life Furniture, fixtures, and equipment $ 50 $ 32 3 - 5 years Capitalized software costs 54 24 3 - 5 years Software in development and other 31 24 Leasehold improvements 24 22 3 - 5 years Long-term finance leases - computer equipment 8 10 5 years Property and equipment 167 112 Less: Accumulated depreciation (55 ) (16 ) Total property and equipment, net $ 112 $ 96 </t>
  </si>
  <si>
    <t>Leases (Tables)</t>
  </si>
  <si>
    <t>Schedule of Lease Cost</t>
  </si>
  <si>
    <t>The table below summarizes the Company’s net lease cost: Successor Year Ended December 31, 2019 Operating lease cost $ 40 Short-term lease cost 1 Sublease income (3 ) Net lease cost $ 38</t>
  </si>
  <si>
    <t>Schedule of Operating Leases, Other Information</t>
  </si>
  <si>
    <t>The table below summarizes other information related to the Company’s operating leases: Successor Year Ended December 31, 2019 Cash paid for amounts included in the measurement of lease liabilities: Operating cash flows from operating leases $ 30 Leased assets obtained in exchange for new operating lease liabilities $ 154 Weighted average remaining lease term - operating leases, in years 5.5 Weighted average discount rate - operating leases 5.0 %</t>
  </si>
  <si>
    <t>Schedule of Operating Leases, Maturities</t>
  </si>
  <si>
    <t>Maturities of operating lease liabilities as of December 31, 2019 are as follows: Year Ending December 31, Operating Leases 2020 $ 40 2021 32 2022 23 2023 17 2024 12 2025 and thereafter 32 Total future minimum lease payments 156 Less: imputed interest 21 Total operating lease liabilities $ 135</t>
  </si>
  <si>
    <t>Other Assets (Tables)</t>
  </si>
  <si>
    <t>Schedule of Other Assets</t>
  </si>
  <si>
    <t>Other assets consist of the following: Successor December 31, 2019 December 31, 2018 Loans subject to repurchase right from Ginnie Mae $ 560 $ 266 Derivative financial instruments 153 49 Trade receivables and accrued revenues 126 145 Right-of-use assets 121 — Goodwill 120 23 Intangible assets 74 117 Other 236 195 Total other assets $ 1,390 $ 795</t>
  </si>
  <si>
    <t>Schedule of Goodwill</t>
  </si>
  <si>
    <t>The table below presents changes in the carrying amount of goodwill for the year ended December 31, 2019 : Successor Predecessor Year Ended December 31, 2019 Five Months Ended December 31, 2018 Seven Months Ended July 31, 2018 Balance - beginning of period $ 23 $ 10 $ 72 Addition from acquisitions (1) 42 13 — Measurement period adjustment related to Merger (2) 55 — — Balance - end of period $ 120 $ 23 $ 72 (1) As discussed in Note 3, Acquisitions , the Company recorded goodwill of $40 in connection with the acquisition of Pacific Union. In addition, on February 28, 2019, the Company completed the acquisition of the Seterus mortgage servicing platform and assumed certain assets related thereto from IBM (“Seterus acquisition”). In connection with the Seterus acquisition, the Company recorded $2 in goodwill. (2) The Company recorded a total measurement period adjustment of $55 to goodwill in 2019 related to the acquisition of Nationstar. See further discussion in Note 3, Acquisitions .</t>
  </si>
  <si>
    <t>Schedule of Intangible Assets and Goodwill</t>
  </si>
  <si>
    <t>The following tables present the composition of intangible assets: Successor December 31, 2019 Gross Carrying Amount Accumulated Amortization Net Carrying Amount Weighted Average Remaining Life in Years Customer relationships $ 90 $ (45 ) $ 45 5.9 Technology 46 (23 ) 23 2.9 Trade name 8 (2 ) 6 3.6 Other 1 (1 ) — 2.8 Total intangible assets $ 145 $ (71 ) $ 74 4.7 Successor December 31, 2018 Gross Carrying Amount Accumulated Amortization Net Carrying Amount Weighted Average Remaining Life in Years Customer relationships $ 77 $ (14 ) $ 63 5.6 Technology 52 (8 ) 44 3.6 Trade name 8 (1 ) 7 4.6 Other (1) 3 — 3 4.8 Total intangible assets $ 140 $ (23 ) $ 117 4.7 (1) Accumulated amortization amount is less than $1 for the specified dates.</t>
  </si>
  <si>
    <t>Schedule of Finite-Lived Intangible Assets, Future Amortization Expense</t>
  </si>
  <si>
    <t>The following table presents the estimated aggregate amortization expense for existing amortizable intangible assets for the years indicated: Year Ending December 31, Amount 2020 $ 32 2021 17 2022 13 2023 8 2024 1 Thereafter 3 Total future amortization expense $ 74</t>
  </si>
  <si>
    <t>Derivative Financial Instruments (Tables)</t>
  </si>
  <si>
    <t>Schedule of Derivative Instruments</t>
  </si>
  <si>
    <t>The following table provides the outstanding notional balances, fair values of outstanding positions and recorded gains/(losses) for the derivative financial instruments: Successor December 31, 2019 Year Ended December 31, 2019 Expiration Dates Outstanding Notional Fair Value Recorded Gains/(Losses) Assets Mortgage loans held for sale Loan sale commitments 2020 $ 1,202 $ 32.3 $ 6.5 Derivative financial instruments IRLCs 2020 4,838 134.7 75.0 LPCs 2020 1,094 12.2 10.5 Forward sales of MBS 2020 3,120 6.5 4.6 Eurodollar futures (1) 2020-2021 6 — — Total derivative financial instruments - assets $ 9,058 $ 153.4 $ 90.1 Liabilities Derivative financial instruments IRLCs (1) 2020 $ 12 $ — $ — LPCs 2020 540 2.6 2.1 Forward sales of MBS 2020 6,036 12.3 (11.6 ) Eurodollar futures (1) 2020-2021 7 — — Total derivative financial instruments - liabilities $ 6,595 $ 14.9 $ (9.5 ) Successor Predecessor December 31, 2018 Five Months Ended December 31, 2018 Seven Months Ended July 31, 2018 Expiration Dates Outstanding Notional Fair Value Recorded Gains/(Losses) Recorded Gains/(Losses) Assets Mortgage loans held for sale Loan sale commitments 2019 $ 319 $ 13.5 $ 2.8 $ 10.5 Derivative financial instruments IRLCs 2019 1,301 47.6 (12.1 ) 0.4 LPCs 2019 215 1.7 0.4 0.3 Forward sales of MBS 2019 485 0.1 (3.1 ) 0.9 Treasury futures (1) 2018 — — (0.1 ) (1.8 ) Eurodollar futures (1) 2019-2021 19 — — — Total derivative financial instruments - assets $ 2,020 $ 49.4 $ (14.9 ) $ (0.2 ) Liabilities Derivative financial instruments IRLCs (1) 2019 $ — $ — $ — $ — LPCs 2019 90 0.4 (0.2 ) 0.1 Forward sales of MBS 2019 2,639 19.3 17.4 (1.0 ) Treasury futures (1) 2018 — — (0.1 ) (1.3 ) Eurodollar futures (1) 2019-2021 6 — — — Total derivative financial instruments - liabilities $ 2,735 $ 19.7 $ 17.1 $ (2.2 ) (1) Fair values or recorded gains/(losses) of derivative instruments are less than $0.1 for the specified dates.</t>
  </si>
  <si>
    <t>Indebtedness (Tables)</t>
  </si>
  <si>
    <t>Schedule of Long-term Debt Instruments</t>
  </si>
  <si>
    <t>Notes Payable Successor December 31, 2019 December 31, 2018 Advance Facilities Interest Rate Maturity Date Collateral Capacity Amount Outstanding Collateral Pledged Outstanding Collateral pledged $325 advance facility LIBOR+1.5% to 6.5% August 2021 Servicing advance receivables $ 325 $ 224 $ 285 $ 209 $ 284 $250 advance facility LIBOR+1.5% to 2.6% December 2020 Servicing advance receivables 250 98 167 218 255 $200 advance facility LIBOR+2.5% January 2021 Servicing advance receivables 200 63 125 90 149 $125 advance facility CP +1.5% to 7.4% July 2020 Servicing advance receivables 125 37 88 78 89 Advance facilities principal amount 422 $ 665 595 $ 777 Unamortized debt issuance costs — — Advance facilities, net $ 422 $ 595 Successor December 31, 2019 December 31, 2018 Warehouse Facilities Interest Rate Maturity Date Collateral Capacity Amount Outstanding Collateral Pledged Outstanding Collateral pledged $1,500 warehouse facility LIBOR+1.0% June 2020 Mortgage loans or MBS $ 1,500 $ 759 $ 733 $ — $ — $1,200 warehouse facility LIBOR+1.5% to 3.0% November 2020 Mortgage loans or MBS 1,200 683 724 560 622 $1,000 warehouse facility LIBOR+1.4% to 2.3% September 2020 Mortgage loans or MBS 1,000 762 783 137 140 $800 warehouse facility (1) LIBOR+1.5% to 2.9% April 2020 Mortgage loans or MBS 800 589 656 464 514 $750 warehouse facility LIBOR+1.4% to 2.8% September 2020 Mortgage loans or MBS 750 411 425 119 122 $700 warehouse facility LIBOR+1.3% to 2.2% November 2020 Mortgage loans or MBS 700 469 488 220 248 $600 warehouse facility LIBOR+2.3% February 2021 Mortgage loans or MBS 600 174 202 151 168 $500 warehouse facility LIBOR+1.5% to 3.0% April 2020 Mortgage loans or MBS 500 336 349 187 200 $500 warehouse facility (2) LIBOR+2.0% to 2.3% September 2020 Mortgage loans or MBS 500 — — 290 299 $200 warehouse facility LIBOR+1.4% January 2021 Mortgage loans or MBS 200 136 136 — — $200 warehouse facility LIBOR+1.2% April 2021 Mortgage loans or MBS 200 27 27 18 19 $200 warehouse facility LIBOR+2.0% May 2020 Mortgage loans or MBS 200 54 78 103 132 $200 warehouse facility LIBOR+1.3% October 2020 Mortgage loans or MBS 200 — — — — $50 warehouse facility LIBOR+2.0% to 6.0% April 2020 Mortgage loans or MBS 50 11 15 — — $40 warehouse facility LIBOR+3.3% September 2020 Mortgage loans or MBS 40 5 6 — — $40 warehouse facility (2) LIBOR+3.0% November 2019 Mortgage loans or MBS 40 — — 1 2 Warehouse facilities principal amount 4,416 4,622 2,250 2,466 MSR Facilities $400 warehouse facility LIBOR+3.5% to 6.1% June 2021 Mortgage loans or MBS 400 150 945 100 928 $400 warehouse facility LIBOR+2.3% December 2020 Mortgage loans or MBS 400 — 200 — 226 $150 warehouse facility (1) LIBOR+2.8% April 2020 Mortgage loans or MBS 150 — 130 — 430 $50 warehouse facility LIBOR+4.5% August 2020 Mortgage loans or MBS 50 10 84 — 102 MSR facilities principal amount 160 1,359 100 1,686 Warehouse and MSR facilities principal amount 4,576 $ 5,981 2,350 $ 4,152 Unamortized debt issuance costs (1 ) (1 ) Warehouse facilities, net $ 4,575 $ 2,349 Pledged Collateral: Mortgage loans held for sale and mortgage loans held for investment $ 3,826 $ 3,931 $ 1,528 $ 1,628 Reverse mortgage interests 590 691 722 838 MSR 160 1,359 100 1,686 (1) Total capacity amount for this facility is $800 of which $150 is a sublimit for MSR financing. (2) This facility was terminated during 2019.</t>
  </si>
  <si>
    <t>Schedule of Unsecured Senior Notes</t>
  </si>
  <si>
    <t>Unsecured senior notes consist of the following: Successor December 31, 2019 December 31, 2018 $950 face value, 8.125% interest rate payable semi-annually, due July 2023 $ 950 $ 950 $750 face value, 9.125% interest rate payable semi-annually, due July 2026 750 750 $600 face value, 6.500% interest rate payable semi-annually, due July 2021 (1) 492 592 $300 face value, 6.500% interest rate payable semi-annually, due June 2022 (1) 206 206 Unsecured senior notes principal amount 2,398 2,498 Unamortized debt issuance costs, premium and discount (32 ) (39 ) Unsecured senior notes, net $ 2,366 $ 2,459 (1) This note was subsequently redeemed in full in February 2020. See Note 26, Subsequent Events , for further information.</t>
  </si>
  <si>
    <t>Schedule of Maturities of Long-term Debt</t>
  </si>
  <si>
    <t>As of December 31, 2019 , the expected maturities of the Company’s unsecured senior notes based on contractual maturities are as follows: Year Ending December 31, Amount 2020 $ — 2021 (1) 492 2022 (1) 206 2023 950 2024 — Thereafter 750 Total unsecured senior notes principal amount $ 2,398 (1) This note was subsequently redeemed in full in February 2020. See Note 26, Subsequent Events , for further information.</t>
  </si>
  <si>
    <t>Schedule of Other Nonrecourse Debt</t>
  </si>
  <si>
    <t>Other nonrecourse debt consists of the following: Successor December 31, 2019 December 31, 2018 Issue Date Maturity Date Class of Note Collateral Amount Outstanding Outstanding Participating interest financing (1) — — — $ — $ 4,284 $ 5,607 Securitization of nonperforming HECM loans Trust 2019-2 November 2019 November 2029 A, M1, M2, M3, M4, M5 337 333 — Trust 2019-1 June 2019 June 2029 A, M1, M2, M3, M4, M5 315 302 — Trust 2018-3 November 2018 November 2028 A, M1, M2, M3, M4, M5 226 209 326 Trust 2018-2 August 2018 August 2028 A, M1, M2, M3, M4, M5 168 148 250 Trust 2018-1 (2) March 2018 March 2028 A, M1, M2, M3, M4, M5 — — 284 Trust 2017-2 (2) September 2017 September 2027 A, M1, M2 — — 231 Nonrecourse Debt - Legacy (3) November 2009 October 2039 A — — 29 Other nonrecourse debt principal amount 5,276 6,727 Unamortized debt issuance costs, premium and discount 10 68 Other nonrecourse debt, net $ 5,286 $ 6,795 (1) Amounts represent the Company’s participating interest in GNMA HMBS securitized portfolios. (2) As discussed in Note 6, Reverse Mortgage Interests, Net , Trust 2017-2 and Trust 2018-1 were collapsed and the related debt extinguished during the year ended December 31, 2019 . (3) As discussed in Note 7, Mortgage Loans Held for Sale and Investment , Trust 2009-A, the Company’s legacy portfolio, was collapsed and the related debt was extinguished in September 2019.</t>
  </si>
  <si>
    <t>Payables and Other Liabilities (Tables)</t>
  </si>
  <si>
    <t>Schedule of Payables and Accrued Liabilities</t>
  </si>
  <si>
    <t>Payables and other liabilities consist of the following: Successor December 31, 2019 December 31, 2018 Loans subject to repurchase from Ginnie Mae $ 560 $ 266 Payables to servicing and subservicing investors 423 494 Payable to GSEs and securitized trusts 182 105 Operating lease liability 135 — MSR purchases payable including advances 20 182 Other liabilities 696 496 Total payables and other liabilities $ 2,016 $ 1,543</t>
  </si>
  <si>
    <t>Schedule of Loans Subject to Repurchase Reserve</t>
  </si>
  <si>
    <t>The following table sets forth the activities of the repurchase reserves: Successor Predecessor Repurchase Reserves For the year ended December 31, 2019 Five Months Ended December 31, 2018 Seven Months Ended July 31, 2018 Balance - beginning of period $ 8 $ 9 $ 9 Provisions (1) 25 3 3 Releases (8 ) (4 ) (3 ) Balance - end of period $ 25 $ 8 $ 9 (1) Provision for the year ended December 31, 2019 is primarily due to repurchase reserve liabilities assumed in connection with the acquisition of Pacific Union. See Note 3, Acquisitions , for additional information.</t>
  </si>
  <si>
    <t>Securitizations and Financings (Tables)</t>
  </si>
  <si>
    <t>Schedule of Assets and Liabilities of VIEs Included in Financial Statements</t>
  </si>
  <si>
    <t>A summary of the assets and liabilities of the Company’s transactions with VIEs included in the Company’s consolidated financial statements is presented below: Successor December 31, 2019 December 31, 2018 Transfers Reverse Secured Borrowings Transfers Reverse Secured Borrowings Assets Restricted cash $ 66 $ 42 $ 70 $ 63 Reverse mortgage interests, net (1) — 5,230 — 6,728 Advances and other receivables, net 540 — 628 — Mortgage loans held for investment, net (2) — — 118 — Other assets — — — — Total assets $ 606 $ 5,272 $ 816 $ 6,791 Liabilities Advance facilities (3) $ 359 $ — $ 505 $ — Payables and other liabilities 1 1 1 1 Participating interest financing — 4,284 — 5,607 HECM Securitizations (HMBS) Trust 2019-2 — 333 — — Trust 2019-1 — 302 — — Trust 2018-3 — 209 — 326 Trust 2018-2 — 148 — 250 Trust 2018-1 — — — 284 Trust 2017-2 — — — 231 Nonrecourse debt–legacy assets (2) — — 29 — Total liabilities $ 360 $ 5,277 $ 535 $ 6,699 (1) Amounts include net purchase discount of $46 and $42 as of December 31, 2019 and December 31, 2018 , respectively. (2) Trust 2009-A was collapsed in September 2019. Refer to Mortgage Loans Held for Investment in Note 7, Mortgage Loans Held for Sale and Investment , for additional information. (3) Advance facilities include the Nationstar agency advance financing facility and notes payable recorded by the Nationstar Mortgage Advance Receivable Trust, and the Nationstar Agency Advance Receivables Trust. Refer to Notes Payable in Note 12,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Successor December 31, 2019 December 31, 2018 Total collateral balances - UPB $ 1,503 $ 1,873 Total certificate balances $ 1,512 $ 1,817 A summary of mortgage loans transferred by the Company to unconsolidated securitization trusts that are 60 days or more past due are presented below: Successor Principal Amount of Loans 60 Days or More Past Due December 31, 2019 December 31, 2018 Unconsolidated securitization trusts $ 193 $ 285</t>
  </si>
  <si>
    <t>Share-Based Compensation and Equity (Tables)</t>
  </si>
  <si>
    <t>Schedule of Equity Based Awards Activity</t>
  </si>
  <si>
    <t>The following table summarizes the Company’s share-based awards: Successor Shares (or Units) (in thousands) Weighted-Average Grant Date Fair Value, per Share (or Unit) Equity awards outstanding as of December 31, 2018 3,473 $ 15.53 Granted 2,525 12.44 Vested (436 ) 16.73 Forfeited (327 ) 14.61 Equity awards outstanding as of December 31, 2019 5,235 14.00</t>
  </si>
  <si>
    <t>Earnings Per Share (Tables)</t>
  </si>
  <si>
    <t>Schedule of Earnings Per Share</t>
  </si>
  <si>
    <t>The following table sets forth the computation of basic and diluted net income per common share (amounts in millions, except per share amounts): Successor Predecessor Year Ended December 31, 2019 Five Months Ended December 31, 2018 Seven Months Ended July 31, 2018 Year Ended December 31, 2017 Net income attributable to Successor/Predecessor $ 274 $ 884 $ 154 $ 30 Less: Undistributed earnings attributable to participating stockholders 2 8 — — Net income attributable to common stockholders $ 272 $ 876 $ 154 $ 30 Net income per common share attributable to Successor/Predecessor common stockholders: Basic $ 2.99 $ 9.65 $ 1.57 $ 0.31 Diluted $ 2.95 $ 9.54 $ 1.55 $ 0.30 Weighted average shares of common stock outstanding (in thousands): Basic 91,035 90,813 98,046 97,696 Dilutive effect of stock awards 270 178 1,091 1,107 Dilutive effect of participating securities 839 839 — — Diluted 92,144 91,830 99,137 98,803</t>
  </si>
  <si>
    <t>Income Taxes (Tables)</t>
  </si>
  <si>
    <t>Schedule of Components of Income Tax Expense (Benefit)</t>
  </si>
  <si>
    <t>The components of income tax (benefit) expense were as follows: Successor Predecessor Year Ended December 31, 2019 Five Months Ended December 31, 2018 Seven Months Ended July 31, 2018 Year Ended December 31, 2017 Current Income Taxes Federal $ 19 $ — $ (14 ) $ 52 State 74 — (1 ) 7 Total current income taxes 93 — (15 ) 59 Deferred Income Taxes Federal (298 ) (1,015 ) 54 (43 ) State (68 ) (6 ) 9 (3 ) Total deferred income taxes (366 ) (1,021 ) 63 (46 ) Total provision for income taxes $ (273 ) $ (1,021 ) $ 48 $ 13</t>
  </si>
  <si>
    <t>Schedule of Effective Income Tax Rate Reconciliation</t>
  </si>
  <si>
    <t>The following table presents a reconciliation of the income tax provision computed at the U.S. federal statutory tax rate to the actual effective tax rate: Successor Predecessor Year Ended December 31, 2019 Five Months Ended December 31, 2018 Seven Months Ended July 31, 2018 Year Ended December 31, 2017 Tax (Benefit) Expense at Federal Statutory Rate $ (1 ) 21.0 % $ (29 ) 21.0 % $ 42 21.0 % $ 15 35.0 % Effect of: State taxes, net of federal benefit 5 (141.2 )% (6 ) 4.2 % 8 3.8 % 1 1.9 % Non-controlling interests 1 (21.1 )% — — % — — % — (0.3 )% Change in valuation allowance (285 ) 8066.4 % (990 ) 720.0 % — — % (1 ) (1.2 )% Deferred adjustments 2 (64.1 )% 3 (1.8 )% (1 ) (0.5 )% — — % Nondeductible items 4 (136.5 )% 1 (1.0 )% 7 3.3 % 1 3.2 % Federal tax reform impact — — % — — % — — % (5 ) (12.6 )% Current payable adjustments — — % — — % (1 ) (0.5 )% — — % Adjustments related to uncertain tax positions — — % — — % — — % 1 2.4 % Other, net 1 (5.7 )% — — % (7 ) (3.3 )% 1 0.5 % Total income tax (benefit) expense $ (273 ) 7718.8 % $ (1,021 ) 742.4 % $ 48 23.8 % $ 13 28.9 %</t>
  </si>
  <si>
    <t>Schedule of Deferred Tax Assets and Liabilities</t>
  </si>
  <si>
    <t>Temporary differences and carryforwards that give rise to deferred tax assets and liabilities are comprised of the following: Successor December 31, 2019 December 31, 2018 Deferred Tax Assets Effect of: Loss carryforwards (federal, state &amp; capital) $ 998 $ 1,334 Goodwill and intangible assets 364 4 Loss reserves 108 69 Reverse mortgage interests 44 70 Lease liability 32 1 Accruals 16 14 Restricted share-based compensation 3 1 Partnership interests 1 7 Excess interest expense — 10 Other, net 12 5 Total deferred tax assets 1,578 1,515 Deferred Tax Liabilities MSR amortization and mark-to-market, net (181 ) (243 ) Right-of-use assets (29 ) — Depreciation and amortization, net (12 ) (12 ) Prepaid assets (2 ) (1 ) Total deferred tax liabilities (224 ) (256 ) Valuation allowance (9 ) (295 ) Net deferred tax assets $ 1,345 $ 964</t>
  </si>
  <si>
    <t>Schedule of Unrecognized Tax Benefits Roll Forward</t>
  </si>
  <si>
    <t>The following is a tabular reconciliation of the beginning and ending balances of the total amounts of unrecognized tax benefits, excluding interest and penalties, for the Predecessor: Predecessor Unrecognized Tax Benefits Seven Months Ended July 31, 2018 Year Ended December 31, 2017 Balance - beginning of period $ 17 $ — Increases in tax positions of current year — 1 (Decreases)/Increases in tax positions of prior years (17 ) 20 Settlements — (4 ) Balance - end of period $ — $ 17</t>
  </si>
  <si>
    <t>Fair Value Measurements (Tables)</t>
  </si>
  <si>
    <t>Schedule of Fair Value, Assets and Liabilities Measured on Recurring Basis</t>
  </si>
  <si>
    <t>The following table presents the estimated carrying amount and fair value of the Company’s financial instruments and other assets and liabilities measured at fair value on a recurring basis: Successor December 31, 2019 Total Fair Value Recurring Fair Value Measurements Level 1 Level 2 Level 3 Assets Mortgage loans held for sale $ 4,077.0 $ — $ 4,077.0 $ — Mortgage loans held for investment — — — — Forward mortgage servicing rights 3,496.4 — — 3,496.4 Derivative financial instruments: IRLCs 134.7 — 134.7 — Forward MBS trades 6.5 — 6.5 — LPCs 12.2 — 12.2 — Eurodollar futures (1) — — — — Total assets $ 7,726.8 $ — $ 4,230.4 $ 3,496.4 Liabilities Derivative financial instruments: IRLCs (1) $ — $ — $ — $ — Forward MBS trades 12.3 — 12.3 — LPCs 2.6 — 2.6 — Eurodollar futures (1) — — — — Mortgage servicing rights financing 37.4 — — 37.4 Excess spread financing 1,310.8 — — 1,310.8 Total liabilities $ 1,363.1 $ — $ 14.9 $ 1,348.2 (1) Fair values of the underlying assets and liabilities are less than $0.1 for the specified dates. Successor December 31, 2018 Total Fair Value Recurring Fair Value Measurements Level 1 Level 2 Level 3 Assets Mortgage loans held for sale $ 1,630.8 $ — $ 1,630.8 $ — Mortgage loans held for investment 119.1 — — 119.1 Forward mortgage servicing rights 3,665.4 — — 3,665.4 Derivative financial instruments: IRLCs 47.6 — 47.6 — Forward MBS trades 0.1 — 0.1 — LPCs 1.7 — 1.7 — Eurodollar futures (1) — — — — Total assets $ 5,464.7 $ — $ 1,680.2 $ 3,784.5 Liabilities Derivative financial instruments: Forward MBS trades $ 19.3 $ — $ 19.3 $ — LPCs 0.4 — 0.4 — Eurodollar futures (1) — — — — Mortgage servicing rights financing 31.7 — — 31.7 Excess spread financing 1,184.4 — — 1,184.4 Total liabilities $ 1,235.8 $ — $ 19.7 $ 1,216.1 (1) Fair values of the underlying assets and liabilities are less than $0.1 for the specified dates.</t>
  </si>
  <si>
    <t>Fair Value, Assets and Liabilities Measured on Recurring Basis, Unobservable Input Reconciliation</t>
  </si>
  <si>
    <t>The tables below present a reconciliation for all of the Company and Predecessor’s Level 3 assets and liabilities measured at fair value on a recurring basis: Successor Assets Liabilities Year Ended December 31, 2019 Mortgage servicing rights Mortgage loans held for investment Excess spread financing Mortgage servicing rights financing Balance - beginning of period $ 3,665 $ 119 $ 1,184 $ 32 Total gains or losses included in earnings (1,053 ) 3 (169 ) 5 Payments received from borrowers — (11 ) — — Purchases, issuances, sales, repayments and settlements Purchases 858 — — — Issuances 434 — 542 — Sales (408 ) (94 ) — — Repayments — — (27 ) — Settlements — — (219 ) — Transfers to mortgage loans held for sale — (12 ) — — Transfers to real estate owned — (5 ) — — Balance - end of period $ 3,496 $ — $ 1,311 $ 37 Successor Assets Liabilities Five Months Ended December 31, 2018 Mortgage servicing rights Mortgage loans held for investment Excess spread financing Mortgage servicing rights financing Balance - beginning of period $ 3,413 $ 125 $ 1,039 $ 26 Total gains or losses included in earnings (236 ) (1 ) 5 6 Payments received from borrowers — (5 ) — — Purchases, issuances, sales, repayments and settlements Purchases 479 — — — Issuances 120 — 255 — Sales (111 ) — — — Repayments — — (38 ) — Settlements — — (77 ) — Balance - end of period $ 3,665 $ 119 $ 1,184 $ 32 Predecessor Assets Liabilities Seven Months Ended July 31, 2018 Mortgage servicing rights Excess spread financing Mortgage servicing rights financing Balance - beginning of period $ 2,937 $ 996 $ 10 Total gains or losses included in earnings 166 81 16 Purchases, issuances, sales, repayments and settlements Purchases 144 — — Issuances 162 70 — Sales 4 — — Repayments — (3 ) — Settlements — (105 ) — Balance - end of period $ 3,413 $ 1,039 $ 26</t>
  </si>
  <si>
    <t>Fair Value, by Balance Sheet Grouping</t>
  </si>
  <si>
    <t>The tables below present a summary of the estimated carrying amount and fair value of the Company and Predecessor’s financial instruments: Successor December 31, 2019 Carrying Amount Fair Value Level 1 Level 2 Level 3 Financial assets Cash and cash equivalents $ 329 $ 329 $ — $ — Restricted cash 283 283 — — Advances and other receivables, net 988 — — 988 Reverse mortgage interests, net 6,279 — — 6,318 Mortgage loans held for sale 4,077 — 4,077 — Mortgage loans held for investment — — — — Derivative financial instruments 153 — 153 — Financial liabilities Unsecured senior notes (1) 2,366 2,505 — — Advance facilities 422 — 422 — Warehouse facilities (1) 4,575 — 4,575 — Mortgage servicing rights financing liability 37 — — 37 Excess spread financing 1,311 — — 1,311 Derivative financial instruments 15 — 15 — Participating interest financing (1) 4,299 — — 4,299 HECM Securitization (HMBS) (1) Trust 2019-2 331 — — 331 Trust 2019-1 300 — — 300 Trust 2018-3 208 — — 208 Trust 2018-2 148 — — 148 (1) The amounts are presented net of unamortized debt issuance costs, premium and discount. Successor December 31, 2018 Carrying Amount Fair Value Level 1 Level 2 Level 3 Financial assets Cash and cash equivalents $ 242 $ 242 $ — $ — Restricted cash 319 319 — — Advances and other receivables, net 1,194 — — 1,194 Reverse mortgage interests, net 7,934 — — 7,942 Mortgage loans held for sale 1,631 — 1,631 — Mortgage loans held for investment 119 — — 119 Derivative financial instruments 49 — 49 — Financial liabilities Unsecured senior notes (1) 2,459 2,451 — — Advance facilities (1) 595 — 595 — Warehouse facilities (1) 2,349 — 2,349 — Mortgage servicing rights financing liability 32 — — 32 Excess spread financing 1,184 — — 1,184 Derivative financial instruments 20 — 20 — Participating interest financing (1) 5,675 — — 5,672 HECM Securitization (HMBS) (1) Trust 2018-3 326 — — 326 Trust 2018-2 250 — — 249 Trust 2018-1 284 — — 284 Trust 2017-2 231 — — 230 Nonrecourse debt - legacy assets 29 — — 28 (1) The amounts are presented net of unamortized debt issuance costs, premium and discount.</t>
  </si>
  <si>
    <t>Business Segment Reporting (Tables)</t>
  </si>
  <si>
    <t>Schedule of Segment Reporting Information</t>
  </si>
  <si>
    <t>The following tables present financial information by segment: Successor Year Ended December 31, 2019 Servicing Originations Xome Elimination Total Operating Corporate/ Other Consolidated Revenues Service related, net $ 408 $ 80 $ 422 $ (3 ) $ 907 $ 2 $ 909 Net gain on mortgage loans held for sale 124 963 — — 1,087 11 1,098 Total revenues 532 1,043 422 (3 ) 1,994 13 2,007 Total expenses 690 568 398 (3 ) 1,653 198 1,851 Other income (expenses), net: Interest income 500 98 — — 598 7 605 Interest expense (469 ) (98 ) — — (567 ) (212 ) (779 ) Other income (expenses), net 4 4 14 — 22 (7 ) 15 Total other income (expenses), net 35 4 14 — 53 (212 ) (159 ) (Loss) income before income tax (benefit) expense $ (123 ) $ 479 $ 38 $ — $ 394 $ (397 ) $ (3 ) Depreciation and amortization for property and equipment and intangible assets $ 19 $ 18 $ 14 $ — $ 51 $ 40 $ 91 Total assets $ 11,044 $ 9,257 $ 526 $ (4,826 ) $ 16,001 $ 2,304 $ 18,305 Successor Five Months Ended December 31, 2018 Servicing Originations Xome Elimination Total Operating Corporate/ Other Consolidated Revenues Service related, net $ 217 $ 24 $ 177 $ — $ 418 $ — $ 418 Net gain on mortgage loans held for sale 19 157 — — 176 — 176 Total revenues 236 181 177 — 594 — 594 Total expenses 303 155 178 — 636 71 707 Other income (expenses), net: Interest income 222 27 — — 249 7 256 Interest expense (173 ) (26 ) (1 ) — (200 ) (93 ) (293 ) Other income, net 6 5 1 — 12 1 13 Total other income (expenses), net 55 6 — — 61 (85 ) (24 ) (Loss) income before income tax (benefit) expense $ (12 ) $ 32 $ (1 ) $ — $ 19 $ (156 ) $ (137 ) Depreciation and amortization for property and equipment and intangible assets $ 9 $ 5 $ 5 $ — $ 19 $ 20 $ 39 Total assets $ 13,485 $ 4,866 $ 493 $ (3,772 ) $ 15,072 $ 1,901 $ 16,973 Predecessor Seven Months Ended July 31, 2018 Servicing Originations Xome Elimination/ Reclassification (1) Total Operating Corporate/ Other Consolidated Revenues Service related, net $ 740 $ 36 $ 149 $ (25 ) $ 900 $ 1 $ 901 Net gain on mortgage loans held for sale — 270 — 25 295 — 295 Total revenues 740 306 149 — 1,195 1 1,196 Total expenses 474 245 123 — 842 103 945 Other income (expenses), net: Interest income 288 38 — — 326 7 333 Interest expense (268 ) (37 ) — — (305 ) (83 ) (388 ) Other (expenses) income, net (1 ) — 9 — 8 (2 ) 6 Total other income (expenses), net 19 1 9 — 29 (78 ) (49 ) Income (loss) before income tax expense (benefit) $ 285 $ 62 $ 35 $ — $ 382 $ (180 ) $ 202 Depreciation and amortization for property and equipment and intangible assets $ 15 $ 7 $ 7 $ — $ 29 $ 4 $ 33 Total assets $ 14,578 $ 4,701 $ 425 $ (3,591 ) $ 16,113 $ 913 $ 17,026 Predecessor Year Ended December 31, 2017 Servicing (1) Originations Xome Elimination/ Reclassification (1) Total Operating Corporate/ Other Consolidated Revenues Service related, net $ 766 $ 63 $ 291 $ (79 ) $ 1,041 $ 2 $ 1,043 Net gain on mortgage loans held for sale — 528 — 79 607 — 607 Total revenues 766 591 291 — 1,648 2 1,650 Total expenses 691 439 247 — 1,377 98 1,475 Other income (expenses), net: Interest income 527 55 — — 582 15 597 Interest expense (523 ) (54 ) — — (577 ) (154 ) (731 ) Other (expenses) income, net (3 ) — 9 — 6 (3 ) 3 Total other income (expenses), net 1 1 9 — 11 (142 ) (131 ) Income (loss) before income tax expense (benefit) $ 76 $ 153 $ 53 $ — $ 282 $ (238 ) $ 44 Depreciation and amortization for property and equipment and intangible assets $ 23 $ 10 $ 14 $ — $ 47 $ 12 $ 59 Total assets $ 15,006 $ 4,935 $ 393 $ (3,117 ) $ 17,217 $ 819 $ 18,036 (1) For the Predecessor’s Servicing segment results purposes, all revenue is attributable to servicing the portfolio. Therefore, $25 and $79 of net gain on mortgage loans was moved to revenues - service related, net during the seven months ended July 31, 2018 and the year ended December 31, 2017 , respectively. For consolidated results purposes, these amounts were reclassed to net gain on mortgage loans held for sale.</t>
  </si>
  <si>
    <t>Guarantor Financial Statement Information (Tables)</t>
  </si>
  <si>
    <t>Consolidating Balance Sheets</t>
  </si>
  <si>
    <t>Nationstar Capital Corporation has no assets, operations or liabilities other than being a co-obligor of the unsecured senior notes. (2) This note was subsequently redeemed in full in February 2020. See Note 26, Subsequent Events , for further information. MR. COOPER GROUP INC. CONSOLIDATING BALANCE SHEET DECEMBER 31, 2019 Successor Mr. Cooper Issuer (1) Guarantor (Subsidiaries of Issuer) Non-Guarantor Eliminations Consolidated Assets Cash and cash equivalents $ — $ 287 $ 1 $ 41 $ — $ 329 Restricted cash — 175 — 108 — 283 Mortgage servicing rights — 3,478 — 24 — 3,502 Advances and other receivables, net — 988 — — — 988 Reverse mortgage interests, net — 5,312 — 967 — 6,279 Mortgage loans held for sale at fair value — 4,077 — — — 4,077 Property and equipment, net — 92 — 20 — 112 Deferred tax assets, net 1,273 70 — 2 — 1,345 Other assets — 1,279 215 751 (855 ) 1,390 Investment in subsidiaries 2,828 698 — — (3,526 ) — Total assets $ 4,101 $ 16,456 $ 216 $ 1,913 $ (4,381 ) $ 18,305 Liabilities and Stockholders’ Equity Unsecured senior notes, net $ 1,667 $ 699 $ — $ — $ — $ 2,366 Advance facilities, net — 63 — 359 — 422 Warehouse facilities, net — 4,575 — — — 4,575 Payables and other liabilities 63 1,882 1 70 — 2,016 MSR related liabilities - nonrecourse at fair value — 1,334 — 14 — 1,348 Mortgage servicing liabilities — 61 — — — 61 Other nonrecourse debt, net — 4,299 — 987 — 5,286 Payables to affiliates 140 715 — — (855 ) — Total liabilities 1,870 13,628 1 1,430 (855 ) 16,074 Total stockholders’ equity 2,231 2,828 215 483 (3,526 ) 2,231 Total liabilities and stockholders’ equity $ 4,101 $ 16,456 $ 216 $ 1,913 $ (4,381 ) $ 18,305 (1) Issuer balances exclude the balances of its guarantor and non-guarantor subsidiaries, as previously described. MR. COOPER GROUP INC. CONSOLIDATING BALANCE SHEET DECEMBER 31, 2018 Successor Mr. Cooper Issuer (1) Guarantor Non-Guarantor Eliminations Consolidated Assets Cash and cash equivalents $ — $ 193 $ 1 $ 48 $ — $ 242 Restricted cash — 186 — 133 — 319 Mortgage servicing rights — 3,644 — 32 — 3,676 Advances and other receivables, net — 1,194 — — — 1,194 Reverse mortgage interests, net — 6,770 — 1,164 — 7,934 Mortgage loans held for sale at fair value — 1,631 — — — 1,631 Mortgage loans held for investment, net — 1 — 118 — 119 Property and equipment, net — 84 — 12 — 96 Deferred tax assets, net 973 — — (6 ) — 967 Other assets — 660 202 621 (688 ) 795 Investment in subsidiaries 2,820 601 — — (3,421 ) — Total assets $ 3,793 $ 14,964 $ 203 $ 2,122 $ (4,109 ) $ 16,973 Liabilities and Stockholders’ Equity Unsecured senior notes, net $ 1,660 $ 799 $ — $ — $ — $ 2,459 Advance facilities, net — 90 — 505 — 595 Warehouse facilities, net — 2,349 — — — 2,349 Payables and other liabilities 49 1,413 1 80 — 1,543 MSR related liabilities - nonrecourse at fair value — 1,197 — 19 — 1,216 Mortgage servicing liabilities — 71 — — — 71 Other nonrecourse debt, net — 5,676 — 1,119 — 6,795 Payables to affiliates 139 549 — — (688 ) — Total liabilities 1,848 12,144 1 1,723 (688 ) 15,028 Total stockholders’ equity 1,945 2,820 202 399 (3,421 ) 1,945 Total liabilities and stockholders’ equity $ 3,793 $ 14,964 $ 203 $ 2,122 $ (4,109 ) $ 16,973 (1) Issuer balances exclude the balances of its guarantor and non-guarantor subsidiaries, as previously described.</t>
  </si>
  <si>
    <t>Consolidating Statements of Operations</t>
  </si>
  <si>
    <t>MR. COOPER GROUP INC. CONSOLIDATING STATEMENT OF OPERATIONS SEVEN MONTHS ENDED JULY 31, 2018 Predecessor Nationstar Issuer (1) Guarantor Non-Guarantor Eliminations Consolidated Revenues: Service related, net $ — $ 732 $ 16 $ 153 $ — $ 901 Net gain on mortgage loans held for sale — 295 — — — 295 Total revenues — 1,027 16 153 — 1,196 Expenses: Salaries, wages benefits — 359 3 64 — 426 General and administrative 27 427 1 64 — 519 Total expenses 27 786 4 128 — 945 Other income (expenses), net: Interest income — 299 — 34 — 333 Interest expense — (364 ) — (24 ) — (388 ) Other (expenses) income, net — (3 ) — 9 — 6 Gain (loss) from subsidiaries 181 56 — — (237 ) — Total other income (expenses), net 181 (12 ) — 19 (237 ) (49 ) Income (loss) before income tax expense 154 229 12 44 (237 ) 202 Less: Income tax expense — 48 — — — 48 Net income (loss) 154 181 12 44 (237 ) 154 Less: Net income attributable to non-controlling interests — — — — — — Net income (loss) attributable to Nationstar $ 154 $ 181 $ 12 $ 44 $ (237 ) $ 154 MR. COOPER GROUP INC. CONSOLIDATING STATEMENT OF OPERATIONS YEAR ENDED DECEMBER 31, 2017 Predecessor Nationstar Issuer (1) Guarantor Non-Guarantor (Subsidiaries of Issuer) Eliminations Consolidated Revenues: Service related, net $ — $ 717 $ 28 $ 298 $ — $ 1,043 Net gain on mortgage loans held for sale — 606 — 1 — 607 Total revenues — 1,323 28 299 — 1,650 Expenses: Salaries wages and benefits — 605 5 132 — 742 General and administrative — 590 11 132 — 733 Total expenses — 1,195 16 264 — 1,475 Other income (expenses), net: Interest income — 544 — 53 — 597 Interest expense — (675 ) — (56 ) — (731 ) Other (expenses) income, net — (6 ) — 9 — 3 Gain (loss) from subsidiaries 30 53 — — (83 ) — Total other income (expenses), net 30 (84 ) — 6 (83 ) (131 ) Income (loss) before income tax expense 30 44 12 41 (83 ) 44 Less: Income tax expense — 13 — — — 13 Net income (loss) 30 31 12 41 (83 ) 31 Less: Net income attributable to non-controlling interests — 1 — — — 1 Net income (loss) attributable to Nationstar $ 30 $ 30 $ 12 $ 41 $ (83 ) $ 30 (1) Issuer activities exclude the activities of its guarantor and non-guarantor subsidiaries, as previously described. MR. COOPER GROUP INC. CONSOLIDATING STATEMENT OF OPERATIONS YEAR ENDED DECEMBER 31, 2019 Successor Mr. Cooper Issuer (1) Guarantor Non-Guarantor Eliminations Consolidated Revenues: Service related, net $ — $ 451 $ 22 $ 436 $ — $ 909 Net gain on mortgage loans held for sale — 1,087 — 11 — 1,098 Total revenues — 1,538 22 447 — 2,007 Expenses: Salaries, wages benefits — 794 5 158 — 957 General and administrative — 651 2 241 — 894 Total expenses — 1,445 7 399 — 1,851 Other income (expenses), net: Interest income — 525 — 80 — 605 Interest expense (153 ) (566 ) — (60 ) — (779 ) Other income (expenses), net — 1 (15 ) 29 — 15 Gain (loss) from subsidiaries 142 98 — — (240 ) — Total other income (expenses), net (11 ) 58 (15 ) 49 (240 ) (159 ) (Loss) income before income tax expense (11 ) 151 — 97 (240 ) (3 ) Less: Income tax (benefit) expense (285 ) 13 — (1 ) — (273 ) Net income (loss) 274 138 — 98 (240 ) 270 Less: Net loss attributable to non-controlling interests — (4 ) — — — (4 ) Net income (loss) attributable to Mr. Cooper $ 274 $ 142 $ — $ 98 $ (240 ) $ 274 (1) Issuer activities exclude the activities of its guarantor and non-guarantor subsidiaries, as previously described. MR. COOPER GROUP INC. CONSOLIDATING STATEMENT OF OPERATIONS FIVE MONTHS ENDED DECEMBER 31, 2018 Successor Mr. Cooper Issuer (1) Guarantor Non-Guarantor Eliminations Consolidated Revenues: Service related, net $ — $ 233 $ 9 $ 176 $ — $ 418 Net gain on mortgage loans held for sale — 175 — 1 — 176 Total revenues — 408 9 177 — 594 Expenses: Salaries, wages and benefits 1 258 2 76 — 337 General and administrative — 262 1 107 — 370 Total expenses 1 520 3 183 — 707 Other income (expenses), net: Interest income — 237 — 19 — 256 Interest expense (64 ) (211 ) — (18 ) — (293 ) Other income, net 1 11 — 1 — 13 (Loss) gain from subsidiaries (44 ) 2 — — 42 — Total other income (expenses), net (107 ) 39 — 2 42 (24 ) (Loss) income before income tax benefit (108 ) (73 ) 6 (4 ) 42 (137 ) Less: Income tax benefit (992 ) (29 ) — — — (1,021 ) Net income (loss) 884 (44 ) 6 (4 ) 42 884 Less: Net loss attributable to non-controlling interests — — — — — — Net income (loss) attributable to Mr. Cooper $ 884 $ (44 ) $ 6 $ (4 ) $ 42 $ 884 (1) Issuer activities exclude the activities of its guarantor and non-guarantor subsidiaries, as previously described.</t>
  </si>
  <si>
    <t>Consolidating Statements of Cash Flows</t>
  </si>
  <si>
    <t>MR. COOPER GROUP INC. CONSOLIDATING STATEMENT OF CASH FLOWS SEVEN MONTHS ENDED JULY 31, 2018 Predecessor Nationstar Issuer (1) Guarantor Non-Guarantor Eliminations Consolidated Operating Activities Net income (loss) $ 154 $ 181 $ 12 $ 44 $ (237 ) $ 154 Adjustment to reconcile net income (loss) to net cash attributable to operating activities: Deferred tax expense — 63 — — — 63 (Gain) loss from subsidiaries (181 ) (56 ) — — 237 — Net gain on mortgage loans held for sale — (295 ) — — — (295 ) Interest income on reverse mortgage loans — (274 ) — — — (274 ) Gain on sale of assets — — — (9 ) — (9 ) MSL related increased obligation — 59 — — — 59 Provision for servicing reserves — 70 — — — 70 Fair value changes and amortization/accretion of mortgage servicing rights/liabilities — (178 ) — 1 — (177 ) Fair value changes in excess spread financing — 81 — — — 81 Fair value changes in mortgage servicing rights financing liability — 16 — — — 16 Amortization of premiums, net of discount accretion — 11 — (3 ) — 8 Depreciation and amortization for property and equipment and intangible assets — 26 — 7 — 33 Share-based compensation — 16 — 1 — 17 Other loss — 3 — — — 3 Repurchases of forward loans assets out of Ginnie Mae securitizations — (544 ) — — — (544 ) Mortgage loans originated and purchased for sale, net of fees — (12,328 ) — — — (12,328 ) Sales proceeds and loan payment proceeds for mortgage loans held for sale and held for investment — 13,381 — 11 — 13,392 Changes in assets and liabilities: Advances and other receivables — 377 — — — 377 Reverse mortgage interests — 1,866 — (265 ) — 1,601 Other assets 9 (294 ) (12 ) 256 — (41 ) Payables and other liabilities 27 65 — (4 ) — 88 Net cash attributable to operating activities 9 2,246 — 39 — 2,294 (1) Issuer activities exclude the activities of its guarantor and non-guarantor subsidiaries, as previously described. MR COOPER GROUP INC. CONSOLIDATING STATEMENT OF CASH FLOWS SEVEN MONTHS ENDED JULY 31, 2018 (Continued) Predecessor Nationstar Issuer (1) Guarantor Non-Guarantor Eliminations Consolidated Investing Activities Property and equipment additions, net of disposals — (35 ) — (5 ) — (40 ) Purchase of forward mortgage servicing rights, net of liabilities incurred — (127 ) — (7 ) — (134 ) Net payment related to acquisition of HECM related receivables — (1 ) — — — (1 ) Proceeds on sale of assets — — — 13 — 13 Net cash attributable to investing activities — (163 ) — 1 — (162 ) Financing Activities Decrease in warehouse facilities — (585 ) — — — (585 ) Decrease in advance facilities — (55 ) — (250 ) — (305 ) Proceeds from issuance of HECM securitizations — — — 759 — 759 Repayment of HECM securitizations — — — (448 ) — (448 ) Proceeds from issuance of participating interest financing in reverse mortgage interests — 208 — — — 208 Repayment of participating interest financing in reverse mortgage interests — (1,599 ) — — — (1,599 ) Proceeds from issuance of excess spread financing — 70 — — — 70 Repayment of excess spread financing — (3 ) — — — (3 ) Settlement of excess spread financing — (105 ) — — — (105 ) Repayment of nonrecourse debt - legacy assets — — — (7 ) — (7 ) Repurchase of unsecured senior notes — (62 ) — — — (62 ) Repurchase of common stock — — — — — — Surrender of shares relating to stock vesting (9 ) — — — — (9 ) Debt financing costs — (24 ) — — — (24 ) Dividends to non-controlling interests — (1 ) — — — (1 ) Net cash attributable to financing activities (9 ) (2,156 ) — 54 — (2,111 ) Net (decrease) increase in cash and cash equivalents — (73 ) — 94 — 21 Cash and cash equivalents - beginning of period — 423 1 151 — 575 Cash and cash equivalents - end of period $ — $ 350 $ 1 $ 245 $ — $ 596 (1) Issuer activities exclude the activities of its guarantor and non-guarantor subsidiaries, as previously described. MR. COOPER GROUP INC. CONSOLIDATING STATEMENT OF CASH FLOWS YEAR ENDED DECEMBER 31, 2019 Successor Mr. Cooper Issuer (1) Guarantor Non-Guarantor Eliminations Consolidated Operating Activities Net income (loss) $ 274 $ 138 $ — $ 98 $ (240 ) $ 270 Adjustment to reconcile net income (loss) to net cash attributable to operating activities: Deferred tax benefit (286 ) (77 ) — (3 ) — (366 ) (Gain) loss from subsidiaries (142 ) (98 ) — — 240 — Net gain on mortgage loans held for sale — (1,087 ) — (11 ) — (1,098 ) Interest income on reverse mortgage loans — (264 ) — (43 ) — (307 ) Loss on sale of assets — 2 — — — 2 Provision for servicing reserves — 66 — — — 66 Fair value changes and amortization/accretion of mortgage servicing rights/liabilities — 997 — 8 — 1,005 Fair value changes in excess spread financing — (164 ) — (5 ) — (169 ) Fair value changes in mortgage servicing rights financing liability — 5 — — — 5 Fair value changes in mortgage loans held for investment — — — (3 ) — (3 ) Amortization of premiums, net of discount accretion 7 (18 ) — (21 ) — (32 ) Depreciation and amortization for property and equipment and intangible assets — 75 — 16 — 91 Share-based compensation — 16 — 2 — 18 Other loss — 3 — 8 — 11 Repurchases of forward loans assets out of Ginnie Mae securitizations — (2,895 ) — — — (2,895 ) Mortgage loans originated and purchased for sale, net of fees — (40,269 ) — 12 — (40,257 ) Sales proceeds and loan payment proceeds for mortgage loans held for sale and held for investment — 41,809 — 139 — 41,948 Changes in assets and liabilities: Advances and other receivables — 228 — — — 228 Reverse mortgage interests — 2,035 — 157 — 2,192 Other assets 147 11 — (80 ) — 78 Payables and other liabilities — (70 ) — (15 ) — (85 ) Net cash attributable to operating activities — 443 — 259 — 702 (1) Issuer activities exclude the activities of its guarantor and non-guarantor subsidiaries, as previously described. MR COOPER GROUP INC. CONSOLIDATING STATEMENT OF CASH FLOWS YEAR ENDED DECEMBER 31, 2019 (Continued) Successor Mr. Cooper Issuer (1) Guarantor Non-Guarantor Eliminations Consolidated Investing Activities Acquisition, net of cash acquired — (85 ) — — — (85 ) Property and equipment additions, net of disposals — (34 ) — (15 ) — (49 ) Purchase of forward mortgage servicing rights, net of liabilities incurred — (547 ) — — — (547 ) Proceeds on sale of forward and reverse mortgage servicing rights — 343 — — — 343 Net cash attributable to investing activities — (323 ) — (15 ) — (338 ) Financing Activities Increase in warehouse facilities — 1,704 — — — 1,704 Decrease in advance facilities — (40 ) — (146 ) — (186 ) Repayment of notes payable — (294 ) — — — (294 ) Proceeds from issuance of HECM securitizations — — — 751 — 751 Proceeds from sale of HECM securitizations — — — 20 — 20 Repayment of HECM securitizations — — — (870 ) — (870 ) Proceeds from issuance of participating interest financing — 277 — — — 277 Repayment of participating interest financing — (1,868 ) — — — (1,868 ) Proceeds from issuance of excess spread financing — 542 — — — 542 Repayment of excess spread financing — (27 ) — — — (27 ) Settlement of excess spread financing — (219 ) — — — (219 ) Repayment of nonrecourse debt - legacy assets — — — (29 ) — (29 ) Redemption and repayment of unsecured senior notes — (100 ) — — — (100 ) Repayment of finance lease liability — (4 ) — — — (4 ) Surrender of shares relating to stock vesting — (2 ) — — — (2 ) Debt financing costs — (6 ) — (2 ) — (8 ) Net cash attributable to financing activities — (37 ) — (276 ) — (313 ) Net increase (decrease) in cash and cash equivalents — 83 — (32 ) — 51 Cash and cash equivalents - beginning of period — 379 1 181 — 561 Cash and cash equivalents - end of period $ — $ 462 $ 1 $ 149 $ — $ 612 (1) Issuer activities exclude the activities of its guarantor and non-guarantor subsidiaries, as previously described. MR. COOPER GROUP INC. CONSOLIDATING STATEMENT OF CASH FLOWS FIVE MONTHS ENDED DECEMBER 31, 2018 Successor Mr. Cooper Issuer (1) Guarantor Non-Guarantor Eliminations Consolidated Operating Activities Net income (loss) $ 884 $ (44 ) $ 6 $ (4 ) $ 42 $ 884 Adjustments to reconcile net income (loss) to net cash attributable to operating activities: Deferred tax benefit (971 ) (49 ) — (1 ) — (1,021 ) Loss (gain) from subsidiaries 44 (2 ) — — (42 ) — Net gain on mortgage loans held for sale — (175 ) — (1 ) — (176 ) Interest income on reverse mortgage loans — (206 ) — — — (206 ) Provision for servicing reserves — 38 — — — 38 Fair value changes and amortization/accretion of mortgage servicing rights/liabilities — 225 — — — 225 Fair value changes in excess spread financing — 6 — (1 ) — 5 Fair value changes in mortgage servicing rights financing liability — 6 — — — 6 Fair value changes in mortgage loans held for investment — — — (2 ) — (2 ) Amortization of premiums, net of discount accretion 3 7 — (1 ) — 9 Depreciation and amortization for property and equipment and intangible assets — 33 — 6 — 39 Share-based compensation — 1 — 1 — 2 Other loss (gain) — 1 — (1 ) — — Repurchases of forward loans assets out of Ginnie Mae securitizations — (527 ) — — — (527 ) Mortgage loans originated and purchased for sale, net of fees — (8,888 ) — — — (8,888 ) Sales proceeds and loan payment proceeds for mortgage loans held for sale and held for investment — 9,389 — 16 — 9,405 Changes in assets and liabilities: Advances and other receivables — 43 — — — 43 Reverse mortgage interests — 1,569 — (25 ) — 1,544 Other assets 1 (18 ) (6 ) (38 ) — (61 ) Payables and other liabilities 28 (130 ) — 34 — (68 ) Net cash attributable to operating activities (11 ) 1,279 — (17 ) — 1,251 (1) Issuer activities exclude the activities of its guarantor and non-guarantor subsidiaries, as previously described. MR. COOPER GROUP INC. CONSOLIDATING STATEMENT OF CASH FLOWS FIVE MONTHS ENDED DECEMBER 31, 2018 (Continued) Successor Mr. Cooper Issuer (1) Guarantor Non-Guarantor Eliminations Consolidated Investing Activities Acquisition, net of cash acquired — — — (33 ) — (33 ) Property and equipment additions, net of disposals — (18 ) — 3 — (15 ) Purchase of forward mortgage servicing rights, net of liabilities incurred — (313 ) — 6 — (307 ) Proceeds on sale of forward and reverse mortgage servicing rights — 105 — — — 105 Net cash attributable to investing activities — (226 ) — (24 ) — (250 ) Financing Activities Decrease in warehouse facilities — (351 ) — — — (351 ) Increase in advance facilities — 40 — 5 — 45 Proceeds from issuance of HECM securitizations — — — 343 — 343 Repayment of HECM securitizations — — — (374 ) — (374 ) Proceeds from issuance of participating interest financing — 112 — — — 112 Repayment of participating interest financing — (943 ) — — — (943 ) Proceeds from issuance of excess spread financing — 255 — — — 255 Repayment of excess spread financing — (38 ) — — — (38 ) Settlement of excess spread financing — (77 ) — — — (77 ) Repayment of nonrecourse debt - legacy assets — — — (6 ) — (6 ) Redemption and repayment of unsecured senior notes — (1,030 ) — — — (1,030 ) Proceeds from non-controlling interests — 3 — — — 3 Debt financing costs — (3 ) — 1 — (2 ) Net cash attributable to financing activities — (2,032 ) — (31 ) — (2,063 ) Net decrease in cash and cash equivalents (11 ) (979 ) — (72 ) — (1,062 ) Cash and cash equivalents - beginning of period 11 1,358 1 253 — 1,623 Cash and cash equivalents - end of period $ — $ 379 $ 1 $ 181 $ — $ 561 (1) Issuer activities exclude the activities of its guarantor and non-guarantor subsidiaries, as previously described. MR. COOPER GROUP INC. CONSOLIDATING STATEMENT OF CASH FLOWS YEAR ENDED DECEMBER 31, 2017 Predecessor Nationstar Issuer (1) Guarantor Non- Eliminations Consolidated Operating Activities Net income (loss) $ 30 $ 31 $ 12 $ 41 $ (83 ) $ 31 Adjustments to reconcile net income (loss) to net cash attributable to operating activities: Deferred tax benefit — (46 ) — — — (46 ) (Gain) loss from subsidiaries (30 ) (53 ) — — 83 — Net gain on mortgage loans held for sale — (606 ) — (1 ) — (607 ) Interest income on reverse mortgage loans — (490 ) — — — (490 ) Loss (gain) on sale of assets — 1 — (9 ) — (8 ) Provision for servicing reserves — 148 — — — 148 Fair value changes and amortization/accretion of mortgage servicing rights/liabilities — 430 — — — 430 Fair value changes in excess spread financing — 15 — (3 ) — 12 Fair value changes in mortgage servicing rights financing liability — (17 ) — — — (17 ) Amortization of premiums, net of discount accretion — 73 — 9 — 82 Depreciation and amortization for property and equipment and intangible assets — 45 — 14 — 59 Share-based compensation — 12 — 5 — 17 Other loss — 6 — — — 6 Repurchases of forward loans assets out of Ginnie Mae securitizations — (1,249 ) — — — (1,249 ) Mortgage loans originated and purchased for sale, net of fees — (19,159 ) — — — (19,159 ) Sales proceeds and loan payment proceeds for mortgage loans held for sale and held for investment — 20,760 — 16 — 20,776 Changes in assets and liabilities: Advances and other receivables — (30 ) — — — (30 ) Reverse mortgage interests — 1,829 — (157 ) — 1,672 Other assets 4 (103 ) (12 ) 36 — (75 ) Payables and other liabilities — (180 ) (1 ) (12 ) — (193 ) Net cash attributable to operating activities 4 1,417 (1 ) (61 ) — 1,359 (1) Issuer activities exclude the activities of its guarantor and non-guarantor subsidiaries, as previously described. MR. COOPER GROUP INC. CONSOLIDATING STATEMENT OF CASH FLOWS YEAR ENDED DECEMBER 31, 2017 (Continued) Predecessor Nationstar Issuer (1) Guarantor Non- Eliminations Consolidated Investing Activities Property and equipment additions, net of disposals — (37 ) — (5 ) — (42 ) Purchase of forward mortgage servicing rights, net of liabilities incurred — (56 ) — (7 ) — (63 ) Net proceeds from acquisition of reverse mortgage servicing portfolio and HECM-related receivables — 16 — — — 16 Proceeds on sale of forward and reverse mortgage servicing rights — 71 — — — 71 Proceeds on sale of assets — 16 — — — 16 Purchase of cost-method investment — (4 ) — — — (4 ) Net cash attributable to investing activities — 6 — (12 ) — (6 ) Financing Activities Increase in warehouse facilities — 863 — — — 863 Decrease in advance facilities — (81 ) — (160 ) — (241 ) Proceeds from issuance of HECM securitizations — — — 707 — 707 Repayment of HECM securitizations — (1 ) — (571 ) — (572 ) Proceeds from issuance of participating interest financing in reverse mortgage interests — 575 — — — 575 Repayment of participating interest financing in reverse mortgage interests — (2,597 ) — — — (2,597 ) Repayment of excess spread financing — (23 ) — — — (23 ) Settlement of excess spread financing — (207 ) — — — (207 ) Repayment of nonrecourse debt - legacy assets — — — (15 ) — (15 ) Redemption and repayment of unsecured senior notes — (123 ) — — — (123 ) Surrender of shares relating to stock vesting (4 ) — — — — (4 ) Debt financing costs — (13 ) — — — (13 ) Dividends to non-controlling interests — (5 ) — — — (5 ) Net cash attributable to financing activities (4 ) (1,612 ) — (39 ) — (1,655 ) Net decrease in cash and cash equivalents — (189 ) (1 ) (112 ) — (302 ) Cash and cash equivalents - beginning of period — 612 2 263 — 877 Cash and cash equivalents - end of period $ — $ 423 $ 1 $ 151 $ — $ 575 (1) Issuer activities exclude the activities of its guarantor and non-guarantor subsidiaries, as previously described.</t>
  </si>
  <si>
    <t>Quarterly Financial Data (Unaudited) (Tables)</t>
  </si>
  <si>
    <t>Schedule of Supplementary Data</t>
  </si>
  <si>
    <t>The unaudited quarterly consolidated results of operations are summarized in the tables below: Successor Year Ended December 31, 2019 First Quarter Second Quarter Third Quarter Fourth Quarter Service related revenue, net $ 84 $ 137 $ 258 $ 430 Net gain on mortgage loans held for sale 166 262 360 310 Total revenues 250 399 618 740 Total expenses 443 492 478 438 Total other income (expenses), net (40 ) (24 ) (33 ) (62 ) (Loss) income before income tax (benefit) expense (233 ) (117 ) 107 240 Less: Income tax (benefit) expense (47 ) (29 ) 24 (221 ) Net (loss) income (186 ) (88 ) 83 461 Less: Net loss attributable to non-controlling interests — (1 ) (1 ) (2 ) Net (loss) income attributable to Mr. Cooper $ (186 ) $ (87 ) $ 84 $ 463 Less: Undistributed earnings attributable to participating stockholders (1) — — 1 4 Net (loss) income attributable to common stockholders $ (186 ) $ (87 ) $ 83 $ 459 Net (loss) income per common share attributable to Mr. Cooper common stockholders: Basic $ (2.05 ) $ (0.96 ) $ 0.91 $ 5.03 Diluted $ (2.05 ) $ (0.96 ) $ 0.90 $ 4.95 Predecessor Successor Quarter Ended March 31, 2018 Quarter Ended June 30, 2018 One Month Ended July 31, 2018 Two Months Ended September 30, 2018 Quarter Ended December 31, 2018 Service related revenue, net $ 464 $ 317 $ 120 $ 259 $ 159 Net gain on mortgage loans held for sale 124 127 44 83 93 Total revenues 588 444 164 342 252 Total expenses 364 339 242 275 432 Total other income (expenses), net (18 ) (26 ) (5 ) (26 ) 2 Income (loss) before income tax expense (benefit) 206 79 (83 ) 41 (178 ) Less: Income tax expense (benefit) 46 21 (19 ) (979 ) (42 ) Net income (loss) 160 58 (64 ) 1,020 (136 ) Less: Net income attributable to non-controlling interests — — — — — Net income (loss) attributable to Predecessor/Successor 160 58 (64 ) 1,020 (136 ) Less: Undistributed earnings attributable to participating stockholders (1) — — — 9 — Net income (loss) attributable to common stockholders $ 160 $ 58 $ (64 ) $ 1,011 $ (136 ) Net income (loss) per common share attributable to Predecessor/Successor common stockholders: Basic $ 1.63 $ 0.59 $ (0.65 ) $ 11.13 $ (1.50 ) Diluted $ 1.61 $ 0.59 $ (0.65 ) $ 10.99 $ (1.50 ) (1) Undistributed earnings allocated to participating securities and earnings per share are computed independently for each period. Accordingly, the sum of each quarterly amount may not agree to the year-to-date total.</t>
  </si>
  <si>
    <t>Nature of Business and Basis of Presentation - Narrative (Details) - USD ($) $ in Millions</t>
  </si>
  <si>
    <t>Jan. 01, 2019</t>
  </si>
  <si>
    <t>Right-of-use assets</t>
  </si>
  <si>
    <t>Lease liabilities</t>
  </si>
  <si>
    <t>Significant Accounting Policies - Narrative (Details) $ in Millions</t>
  </si>
  <si>
    <t>Dec. 31, 2018USD ($)</t>
  </si>
  <si>
    <t>Jul. 31, 2018USD ($)</t>
  </si>
  <si>
    <t>Dec. 31, 2019USD ($)mortgage_loan</t>
  </si>
  <si>
    <t>Dec. 31, 2017USD ($)</t>
  </si>
  <si>
    <t>Derivative [Line Items]</t>
  </si>
  <si>
    <t>Mortgage loans held for investment | mortgage_loan</t>
  </si>
  <si>
    <t>Mortgage loan sale period</t>
  </si>
  <si>
    <t>30 days</t>
  </si>
  <si>
    <t>Number of reporting units</t>
  </si>
  <si>
    <t>Advertising costs | $</t>
  </si>
  <si>
    <t>Minimum</t>
  </si>
  <si>
    <t>Loan commitment period</t>
  </si>
  <si>
    <t>Maximum</t>
  </si>
  <si>
    <t>90 days</t>
  </si>
  <si>
    <t>Acquisitions - Narrative (Details)</t>
  </si>
  <si>
    <t>Feb. 01, 2019USD ($)</t>
  </si>
  <si>
    <t>Oct. 10, 2018</t>
  </si>
  <si>
    <t>Aug. 01, 2018USD ($)</t>
  </si>
  <si>
    <t>Jul. 31, 2018USD ($)$ / sharesshares</t>
  </si>
  <si>
    <t>Mar. 31, 2019USD ($)</t>
  </si>
  <si>
    <t>Dec. 31, 2019USD ($)</t>
  </si>
  <si>
    <t>Sep. 30, 2019USD ($)</t>
  </si>
  <si>
    <t>Jul. 13, 2018USD ($)</t>
  </si>
  <si>
    <t>Business Acquisition [Line Items]</t>
  </si>
  <si>
    <t>Preliminary goodwill</t>
  </si>
  <si>
    <t>Debt issuance costs</t>
  </si>
  <si>
    <t>Reverse stock split ratio</t>
  </si>
  <si>
    <t>Pacific Union Financial, LLC</t>
  </si>
  <si>
    <t>Cash consideration</t>
  </si>
  <si>
    <t>Acquisition costs</t>
  </si>
  <si>
    <t>Revenue of acquiree</t>
  </si>
  <si>
    <t>Earnings (loss) of acquiree</t>
  </si>
  <si>
    <t>Intangible assets acquired</t>
  </si>
  <si>
    <t>WMIH Corp And Wand Merger Corporation</t>
  </si>
  <si>
    <t>Right to receive in cash (in dollars per share) | $ / shares</t>
  </si>
  <si>
    <t>Right to receive in shares (shares) | shares</t>
  </si>
  <si>
    <t>Nationstar Mortgage Holdings Inc.</t>
  </si>
  <si>
    <t>Estimated consideration</t>
  </si>
  <si>
    <t>Stock consideration</t>
  </si>
  <si>
    <t>Decrease in reverse mortgage interests</t>
  </si>
  <si>
    <t>Reduction in reverse mortgage servicing rights</t>
  </si>
  <si>
    <t>Increase in mortgage servicing liabilities</t>
  </si>
  <si>
    <t>Adjustments to goodwill</t>
  </si>
  <si>
    <t>Intangible assets</t>
  </si>
  <si>
    <t>Assurant Mortgage Solutions Group</t>
  </si>
  <si>
    <t>Xome Holdings LLC | Assurant Mortgage Solutions Group</t>
  </si>
  <si>
    <t>Contingent consideration</t>
  </si>
  <si>
    <t>Final purchase price adjustment</t>
  </si>
  <si>
    <t>8.125% Due July 2023</t>
  </si>
  <si>
    <t>Face amount</t>
  </si>
  <si>
    <t>Interest rate</t>
  </si>
  <si>
    <t>8.125%</t>
  </si>
  <si>
    <t>9.125% Due July 2026</t>
  </si>
  <si>
    <t>9.125%</t>
  </si>
  <si>
    <t>KKR Capital Markets LLC | WMIH Corp And Wand Merger Corporation</t>
  </si>
  <si>
    <t>KCM | WMIH Corp And Wand Merger Corporation</t>
  </si>
  <si>
    <t>Payment for conversion fee</t>
  </si>
  <si>
    <t>Originations | Pacific Union Financial, LLC</t>
  </si>
  <si>
    <t>Servicing | Pacific Union Financial, LLC</t>
  </si>
  <si>
    <t>Salaries, Wages and Benefits | Pacific Union Financial, LLC</t>
  </si>
  <si>
    <t>General and Administrative Expense | Pacific Union Financial, LLC</t>
  </si>
  <si>
    <t>Acquisitions - Assets Acquired and Liabilities Assumed - Pacific Union (Details) - USD ($) $ in Millions</t>
  </si>
  <si>
    <t>Feb. 01, 2019</t>
  </si>
  <si>
    <t>Goodwill</t>
  </si>
  <si>
    <t>Mortgage servicing rights</t>
  </si>
  <si>
    <t>Mortgage loans held for sale</t>
  </si>
  <si>
    <t>Mortgage loans held for investment</t>
  </si>
  <si>
    <t>Property and equipment</t>
  </si>
  <si>
    <t>Fair value of assets acquired</t>
  </si>
  <si>
    <t>Note payable</t>
  </si>
  <si>
    <t>Advance facilities</t>
  </si>
  <si>
    <t>Warehouse facilities</t>
  </si>
  <si>
    <t>Other nonrecourse debt</t>
  </si>
  <si>
    <t>Fair value of liabilities assumed</t>
  </si>
  <si>
    <t>Total fair value of net tangible assets acquired</t>
  </si>
  <si>
    <t>Final purchase price</t>
  </si>
  <si>
    <t>Customer relationships | Pacific Union Financial, LLC</t>
  </si>
  <si>
    <t>Useful life, assets acquired</t>
  </si>
  <si>
    <t>10 years</t>
  </si>
  <si>
    <t>Acquisitions - Pro Forma Information - Pacific Union (Details) - Pacific Union Financial, LLC $ in Millions</t>
  </si>
  <si>
    <t>Pro forma total revenues</t>
  </si>
  <si>
    <t>Pro forma net income</t>
  </si>
  <si>
    <t>Acquisitions - Aggregate Purchase Price (Details) $ / shares in Units, shares in Millions, $ in Millions</t>
  </si>
  <si>
    <t>Aug. 01, 2018USD ($)$ / sharesshares</t>
  </si>
  <si>
    <t>Jul. 31, 2018$ / shares</t>
  </si>
  <si>
    <t>Converted WMIH common shares (in shares) | shares</t>
  </si>
  <si>
    <t>Price per share (in dollars per share) | $ / shares</t>
  </si>
  <si>
    <t>Purchase price from common stock issued</t>
  </si>
  <si>
    <t>Purchase price from cash payment</t>
  </si>
  <si>
    <t>Total purchase price</t>
  </si>
  <si>
    <t>Share price | $ / shares</t>
  </si>
  <si>
    <t>Acquisitions - Assets Acquired and Liabilities Assumed - Nationstar (Details) - USD ($) $ in Millions</t>
  </si>
  <si>
    <t>Liabilities:</t>
  </si>
  <si>
    <t>Assets:</t>
  </si>
  <si>
    <t>Unsecured senior notes</t>
  </si>
  <si>
    <t>MSR related liabilities—nonrecourse</t>
  </si>
  <si>
    <t>Customer relationships | Nationstar Mortgage Holdings Inc.</t>
  </si>
  <si>
    <t>6 years</t>
  </si>
  <si>
    <t>Trade name | Nationstar Mortgage Holdings Inc.</t>
  </si>
  <si>
    <t>5 years</t>
  </si>
  <si>
    <t>Technology | Nationstar Mortgage Holdings Inc.</t>
  </si>
  <si>
    <t>Capitalized software costs | Nationstar Mortgage Holdings Inc.</t>
  </si>
  <si>
    <t>2 years</t>
  </si>
  <si>
    <t>Minimum | Technology | Nationstar Mortgage Holdings Inc.</t>
  </si>
  <si>
    <t>3 years</t>
  </si>
  <si>
    <t>Maximum | Technology | Nationstar Mortgage Holdings Inc.</t>
  </si>
  <si>
    <t>Acquisitions - Pro Forma Information - Nationstar (Details) - Nationstar Mortgage Holdings Inc. $ in Millions</t>
  </si>
  <si>
    <t>Mortgage Servicing Rights and Related Liabilities - MSRs and Related Liabilities (Details) - USD ($) $ in Millions</t>
  </si>
  <si>
    <t>Mortgage Servicing Rights [Line Items]</t>
  </si>
  <si>
    <t>Forward MSRs - fair value</t>
  </si>
  <si>
    <t>Mortgage servicing liabilities - amortized cost</t>
  </si>
  <si>
    <t>Mortgage Servicing Rights</t>
  </si>
  <si>
    <t>Reverse MSRs - amortized cost</t>
  </si>
  <si>
    <t>Mortgage Servicing Right Liability</t>
  </si>
  <si>
    <t>Excess spread financing - fair value</t>
  </si>
  <si>
    <t>Mortgage servicing rights financing - fair value</t>
  </si>
  <si>
    <t>Mortgage Servicing Rights and Related Liabilities - MSR's at Fair Value (Details) - USD ($) $ in Millions</t>
  </si>
  <si>
    <t>Jan. 03, 2019</t>
  </si>
  <si>
    <t>Servicing Asset at Fair Value, Amount [Roll Forward]</t>
  </si>
  <si>
    <t>Fair value - beginning of period</t>
  </si>
  <si>
    <t>Fair value - end of period</t>
  </si>
  <si>
    <t>Servicing retained from mortgage loans sold</t>
  </si>
  <si>
    <t>Purchases of servicing rights</t>
  </si>
  <si>
    <t>Sales of servicing assets</t>
  </si>
  <si>
    <t>Changes in valuation inputs or assumptions used in the valuation model</t>
  </si>
  <si>
    <t>Other changes in fair value</t>
  </si>
  <si>
    <t>Payments to purchase mortgage loans held-for-sale</t>
  </si>
  <si>
    <t>Pacific Union Financial, LLC | Mortgage Servicing Rights</t>
  </si>
  <si>
    <t>Mortgage Servicing Rights and Related Liabilities - Narrative (Details) - USD ($)</t>
  </si>
  <si>
    <t>Servicing Assets at Fair Value [Line Items]</t>
  </si>
  <si>
    <t>MSL accretion</t>
  </si>
  <si>
    <t>Forward MSRs Sold</t>
  </si>
  <si>
    <t>Unpaid principal balance sold</t>
  </si>
  <si>
    <t>Forward MSRs Sold, Subservicing Retained</t>
  </si>
  <si>
    <t>Principal amount outstanding on mortgage servicing rights</t>
  </si>
  <si>
    <t>Impairment</t>
  </si>
  <si>
    <t>Increase (decrease) servicing liability, amortized cost</t>
  </si>
  <si>
    <t>Fair value of servicing liability, amortized cost</t>
  </si>
  <si>
    <t>Reverse Mortgage Servicing Rights</t>
  </si>
  <si>
    <t>Amortization</t>
  </si>
  <si>
    <t>Other changes, servicing asset, amortized cost</t>
  </si>
  <si>
    <t>Mortgage Servicing Rights and Related Liabilities - UPB and Related Liabilities (Details) - USD ($) $ in Millions</t>
  </si>
  <si>
    <t>Mortgage Servicing Rights | Credit sensitive</t>
  </si>
  <si>
    <t>Mortgage Servicing Rights | Interest sensitive</t>
  </si>
  <si>
    <t>Mortgage Servicing Rights and Related Liabilities - Fair Value Assumptions (Details)</t>
  </si>
  <si>
    <t>Assumption for Fair Value of Mortgage Servicing Rights</t>
  </si>
  <si>
    <t>Discount rate</t>
  </si>
  <si>
    <t>9.70%</t>
  </si>
  <si>
    <t>10.20%</t>
  </si>
  <si>
    <t>Prepayment speeds</t>
  </si>
  <si>
    <t>13.10%</t>
  </si>
  <si>
    <t>10.80%</t>
  </si>
  <si>
    <t>Expected weighted-average life (in years)</t>
  </si>
  <si>
    <t>5 years 9 months</t>
  </si>
  <si>
    <t>6 years 8 months</t>
  </si>
  <si>
    <t>10.40%</t>
  </si>
  <si>
    <t>11.30%</t>
  </si>
  <si>
    <t>12.70%</t>
  </si>
  <si>
    <t>11.80%</t>
  </si>
  <si>
    <t>6 years 5 months</t>
  </si>
  <si>
    <t>9.10%</t>
  </si>
  <si>
    <t>9.30%</t>
  </si>
  <si>
    <t>13.50%</t>
  </si>
  <si>
    <t>10.00%</t>
  </si>
  <si>
    <t>5 years 8 months</t>
  </si>
  <si>
    <t>7 years</t>
  </si>
  <si>
    <t>Excess Spread Financing</t>
  </si>
  <si>
    <t>11.60%</t>
  </si>
  <si>
    <t>12.60%</t>
  </si>
  <si>
    <t>11.00%</t>
  </si>
  <si>
    <t>Recapture rate</t>
  </si>
  <si>
    <t>20.10%</t>
  </si>
  <si>
    <t>18.60%</t>
  </si>
  <si>
    <t>Average life</t>
  </si>
  <si>
    <t>6 years 6 months</t>
  </si>
  <si>
    <t>Financing rates | MSR Financing Liability</t>
  </si>
  <si>
    <t>Advance financing rates</t>
  </si>
  <si>
    <t>3.50%</t>
  </si>
  <si>
    <t>4.20%</t>
  </si>
  <si>
    <t>Recovery rates | MSR Financing Liability</t>
  </si>
  <si>
    <t>Annual advance recovery rates</t>
  </si>
  <si>
    <t>18.80%</t>
  </si>
  <si>
    <t>19.00%</t>
  </si>
  <si>
    <t>Mortgage Servicing Rights and Related Liabilities - Fair Value Sensitivity Analysis (Details) - USD ($) $ in Millions</t>
  </si>
  <si>
    <t>Sensitivity Analysis of Fair Value of Interests Continued to be Held by Transferor, Servicing Assets or Liabilities, Impact of Adverse Change in Assumption [Line Items]</t>
  </si>
  <si>
    <t>Total prepayment speeds, 10% adverse change</t>
  </si>
  <si>
    <t>Total prepayment speeds, 20% adverse change</t>
  </si>
  <si>
    <t>Excess Spread Financing | 100 bps Adverse Change</t>
  </si>
  <si>
    <t>Discount rate, adverse change</t>
  </si>
  <si>
    <t>Excess Spread Financing | 200 bps Adverse Change</t>
  </si>
  <si>
    <t>Forward mortgage servicing rights</t>
  </si>
  <si>
    <t>Forward mortgage servicing rights | 100 bps Adverse Change</t>
  </si>
  <si>
    <t>Forward mortgage servicing rights | 200 bps Adverse Change</t>
  </si>
  <si>
    <t>Mortgage Servicing Rights and Related Liabilities - Servicing Fees (Details) - USD ($) $ in Millions</t>
  </si>
  <si>
    <t>Contractually specified servicing fees</t>
  </si>
  <si>
    <t>Other service-related income</t>
  </si>
  <si>
    <t>Incentive and modification income</t>
  </si>
  <si>
    <t>Late fees</t>
  </si>
  <si>
    <t>Reverse servicing fees</t>
  </si>
  <si>
    <t>Mark-to-market adjustments</t>
  </si>
  <si>
    <t>Counterparty revenue share</t>
  </si>
  <si>
    <t>Amortization, net of accretion</t>
  </si>
  <si>
    <t>Total revenues - Servicing</t>
  </si>
  <si>
    <t>Gain from clean-up call option</t>
  </si>
  <si>
    <t>Losses for inactive and liquidated loans that are no longer part of the MSR portfolio</t>
  </si>
  <si>
    <t>Accretion expense</t>
  </si>
  <si>
    <t>Advances and Other Receivables, Net - Schedule of Accounts Receivable (Details) - USD ($) $ in Millions</t>
  </si>
  <si>
    <t>Servicing advances, net of $131 and $205 discount, respectively</t>
  </si>
  <si>
    <t>Receivables from agencies, investors and prior servicers, net of $21 and $48 discount, respectively</t>
  </si>
  <si>
    <t>Reserves</t>
  </si>
  <si>
    <t>Total advances and other receivables, net</t>
  </si>
  <si>
    <t>Servicing advances discount</t>
  </si>
  <si>
    <t>Receivable discount</t>
  </si>
  <si>
    <t>Advances and Other Receivables, Net - Narrative (Details) - USD ($) $ in Millions</t>
  </si>
  <si>
    <t>Accounts, Notes, Loans and Financing Receivable [Line Items]</t>
  </si>
  <si>
    <t>Purchase discount utilized</t>
  </si>
  <si>
    <t>Advances and Other Receivables, Net - Advances and Other Receivable Reserves (Details) - USD ($) $ in Millions</t>
  </si>
  <si>
    <t>SEC Schedule, 12-09, Movement in Valuation Allowances and Reserves [Roll Forward]</t>
  </si>
  <si>
    <t>Provision for inactive and liquidated loans that are no longer part of the MSR portfolio</t>
  </si>
  <si>
    <t>WMIH Corp | Reserves for Advances and Other Receivables</t>
  </si>
  <si>
    <t>Balance - beginning of period</t>
  </si>
  <si>
    <t>Provision and other additions</t>
  </si>
  <si>
    <t>Write-offs</t>
  </si>
  <si>
    <t>Balance - end of period</t>
  </si>
  <si>
    <t>Nationstar Mortgage Holdings Inc. | Reserves for Advances and Other Receivables</t>
  </si>
  <si>
    <t>Advances and Other Receivables, Net - Purchase Discount (Details) - USD ($) $ in Millions</t>
  </si>
  <si>
    <t>Servicing Advances</t>
  </si>
  <si>
    <t>Addition from acquisition</t>
  </si>
  <si>
    <t>Utilization of purchase discounts</t>
  </si>
  <si>
    <t>Receivables from Agencies, Investors and Prior Servicers</t>
  </si>
  <si>
    <t>Reverse Mortgage Interests, Net - Results (Details) - USD ($) $ in Millions</t>
  </si>
  <si>
    <t>Debt Instrument [Line Items]</t>
  </si>
  <si>
    <t>Participating interests in HECM mortgage-backed securities, including $10 and $58 purchase premium, respectively</t>
  </si>
  <si>
    <t>Other interests securitized, net of $56 and $100 purchase discount, respectively</t>
  </si>
  <si>
    <t>Unsecuritized interests, net of $68 and $122 purchase discount, respectively</t>
  </si>
  <si>
    <t>Total reverse mortgage interests, net</t>
  </si>
  <si>
    <t>Other interests securitized, purchase discounts</t>
  </si>
  <si>
    <t>Unsecuritized interests, purchase discount</t>
  </si>
  <si>
    <t>Mortgage-backed debt</t>
  </si>
  <si>
    <t>Unamortized premium</t>
  </si>
  <si>
    <t>Reverse Mortgage Interests, Net - Narrative (Details) - USD ($) $ in Millions</t>
  </si>
  <si>
    <t>UPB, purchase discount</t>
  </si>
  <si>
    <t>Unsecuritized HECM</t>
  </si>
  <si>
    <t>Interest earned on HECM loans</t>
  </si>
  <si>
    <t>Participating Interests in HMBS</t>
  </si>
  <si>
    <t>UPB securitized</t>
  </si>
  <si>
    <t>Government National Mortgage Association (GNMA) Insured Loans</t>
  </si>
  <si>
    <t>Trust 2019-1 and Trust 2019-2</t>
  </si>
  <si>
    <t>Trust 2017-2 and Trust 2018-1</t>
  </si>
  <si>
    <t>Trust 2018-3</t>
  </si>
  <si>
    <t>Trust 2017-1</t>
  </si>
  <si>
    <t>Reverse Mortgage Interests, Unsecuritized | HECM</t>
  </si>
  <si>
    <t>Repurchase of HECM loans</t>
  </si>
  <si>
    <t>Repurchase of HECM loans funded by prior servicer</t>
  </si>
  <si>
    <t>Housing And Urban Development, Home Equity Conversion Mortgage Loans</t>
  </si>
  <si>
    <t>HECM loans assigned to HUD</t>
  </si>
  <si>
    <t>Other Interest Securitized and Unsecuritized Interests</t>
  </si>
  <si>
    <t>Mortgage-backed debt | Participating Interests in HMBS</t>
  </si>
  <si>
    <t>Nationstar Mortgage Holdings Inc. | Trust 2018-1 and Trust 2018-2</t>
  </si>
  <si>
    <t>Nationstar Mortgage Holdings Inc. | Trust 2016-2 and Trust 2016-3</t>
  </si>
  <si>
    <t>Reverse Mortgage Interests, Net - Unsecurtized Interests (Details) - USD ($) $ in Millions</t>
  </si>
  <si>
    <t>Repurchased HECM loans (exceed 98% MCA)</t>
  </si>
  <si>
    <t>HECM related receivables</t>
  </si>
  <si>
    <t>Funded borrower draws not yet securitized</t>
  </si>
  <si>
    <t>REO-related receivables</t>
  </si>
  <si>
    <t>Purchase discount</t>
  </si>
  <si>
    <t>Total unsecuritized interests</t>
  </si>
  <si>
    <t>Reverse Mortgage Interests, Net - Roll Forward (Details) - USD ($) $ in Millions</t>
  </si>
  <si>
    <t>Reverse Mortgage Interests Reserves [Roll Forward]</t>
  </si>
  <si>
    <t>WMIH Corp</t>
  </si>
  <si>
    <t>Provision</t>
  </si>
  <si>
    <t>Reverse Mortgage Interests, Net - Purchase Premiums and Discounts for Reverse Mortgages (Details) - USD ($) $ in Millions</t>
  </si>
  <si>
    <t>Discount for Unsecuritized Interests</t>
  </si>
  <si>
    <t>Adjustments</t>
  </si>
  <si>
    <t>Accretion/(Amortization)</t>
  </si>
  <si>
    <t>Transfers</t>
  </si>
  <si>
    <t>Discount for Other Interest Securitized</t>
  </si>
  <si>
    <t>Premium for Participating Interests in HMBS</t>
  </si>
  <si>
    <t>Participating Interests in HMBS | Mortgage-backed debt</t>
  </si>
  <si>
    <t>Reverse Mortgage Interests, Net - Purchase Discount Rollforward (Details) - USD ($) $ in Millions</t>
  </si>
  <si>
    <t>Purchase discounts for reverse mortgage interests</t>
  </si>
  <si>
    <t>Additions</t>
  </si>
  <si>
    <t>Accretion</t>
  </si>
  <si>
    <t>Mortgage Loans Held for Sale and Investment - Held For Sale (Details) - USD ($) $ in Millions</t>
  </si>
  <si>
    <t>Mortgage loans held for sale - UPB</t>
  </si>
  <si>
    <t>Mark-to-market adjustment</t>
  </si>
  <si>
    <t>Total mortgage loans held for sale</t>
  </si>
  <si>
    <t>UPB</t>
  </si>
  <si>
    <t>Fair Value</t>
  </si>
  <si>
    <t>Ginnie Mae Repurchased Loans</t>
  </si>
  <si>
    <t>Mortgage Loans Held for Sale and Investment - Narrative (Details) - USD ($) $ in Millions</t>
  </si>
  <si>
    <t>Mortgage loans held for sale in foreclosure</t>
  </si>
  <si>
    <t>Sale of mortgage loans held for sale</t>
  </si>
  <si>
    <t>Gain on sale of mortgage loans held for sale</t>
  </si>
  <si>
    <t>Mortgage loans held for investment in foreclosure</t>
  </si>
  <si>
    <t>Mortgage Loans Held for Investment</t>
  </si>
  <si>
    <t>Sale of mortgage loans</t>
  </si>
  <si>
    <t>Transfers to mortgage loans held for sale</t>
  </si>
  <si>
    <t>Transfers to real estate owned</t>
  </si>
  <si>
    <t>Trust 2009-A, Legacy Portfolio</t>
  </si>
  <si>
    <t>Servicing | Trust 2009-A, Legacy Portfolio</t>
  </si>
  <si>
    <t>Corporate and Other | Trust 2009-A, Legacy Portfolio</t>
  </si>
  <si>
    <t>Mortgage Loans Held for Sale and Investment - Reconciliation to Cash Flow (Details) - USD ($) $ in Millions</t>
  </si>
  <si>
    <t>Loans Receivable Held-for-sale, Net, Reconciliation to Cash Flow [Roll Forward]</t>
  </si>
  <si>
    <t>Loans sold</t>
  </si>
  <si>
    <t>Mortgage loans originated and purchased, net of fees</t>
  </si>
  <si>
    <t>Repurchase of loans out of Ginnie Mae securitizations</t>
  </si>
  <si>
    <t>Net transfer of mortgage loans held for sale (to)/from REO in other assets</t>
  </si>
  <si>
    <t>Changes in fair value</t>
  </si>
  <si>
    <t>Other purchase-related activities</t>
  </si>
  <si>
    <t>Transfer of mortgage loans held for sale to advances and other receivables, net related to claims</t>
  </si>
  <si>
    <t>Mortgage Loans Held for Sale and Investment - Fair Value (Details) - USD ($) $ in Millions</t>
  </si>
  <si>
    <t>Payments received from borrowers</t>
  </si>
  <si>
    <t>Charge-offs</t>
  </si>
  <si>
    <t>Mortgage Loans Held for Sale and Investment - Held for Investment (Details) - USD ($) $ in Millions</t>
  </si>
  <si>
    <t>Total mortgage loans held for investment, net</t>
  </si>
  <si>
    <t>Mortgage loans held for investment, net - UPB</t>
  </si>
  <si>
    <t>Fair value adjustments</t>
  </si>
  <si>
    <t>Mortgage Loans Held for Sale and Investment - Accretable Yield (Details) - Mortgage Loans Held for Investment $ in Millions</t>
  </si>
  <si>
    <t>Non-accrual, UPB</t>
  </si>
  <si>
    <t>Non-accrual, Fair Value</t>
  </si>
  <si>
    <t>Property and Equipment, Net - Schedule of PPE (Details) - USD ($) $ in Millions</t>
  </si>
  <si>
    <t>Property, Plant and Equipment [Line Items]</t>
  </si>
  <si>
    <t>Less: Accumulated depreciation</t>
  </si>
  <si>
    <t>Total property and equipment, net</t>
  </si>
  <si>
    <t>Furniture, fixtures, and equipment</t>
  </si>
  <si>
    <t>Furniture, fixtures, and equipment | Minimum</t>
  </si>
  <si>
    <t>Estimated Useful Life</t>
  </si>
  <si>
    <t>Furniture, fixtures, and equipment | Maximum</t>
  </si>
  <si>
    <t>Capitalized software costs</t>
  </si>
  <si>
    <t>Capitalized software costs | Minimum</t>
  </si>
  <si>
    <t>Capitalized software costs | Maximum</t>
  </si>
  <si>
    <t>Software in development and other</t>
  </si>
  <si>
    <t>Leasehold improvements</t>
  </si>
  <si>
    <t>Leasehold improvements | Minimum</t>
  </si>
  <si>
    <t>Leasehold improvements | Maximum</t>
  </si>
  <si>
    <t>Long-term finance leases - computer equipment</t>
  </si>
  <si>
    <t>Property and Equipment, Net - Additional Information (Details) - USD ($) $ in Millions</t>
  </si>
  <si>
    <t>Depreciation and amortization</t>
  </si>
  <si>
    <t>Leases - Narrative (Details) - USD ($) $ in Millions</t>
  </si>
  <si>
    <t>Lessee, Lease, Description [Line Items]</t>
  </si>
  <si>
    <t>Operating lease, contract term</t>
  </si>
  <si>
    <t>1 year</t>
  </si>
  <si>
    <t>Operating lease, renewal term</t>
  </si>
  <si>
    <t>9 years</t>
  </si>
  <si>
    <t>Leases - Lease Cost (Details) $ in Millions</t>
  </si>
  <si>
    <t>Operating lease cost</t>
  </si>
  <si>
    <t>Short-term lease cost</t>
  </si>
  <si>
    <t>Sublease income</t>
  </si>
  <si>
    <t>Net lease cost</t>
  </si>
  <si>
    <t>Leases - Other Information (Details) $ in Millions</t>
  </si>
  <si>
    <t>Operating cash flows from operating leases</t>
  </si>
  <si>
    <t>Leased assets obtained in exchange for new operating lease liabilities</t>
  </si>
  <si>
    <t>Weighted average remaining lease term - operating leases, in years</t>
  </si>
  <si>
    <t>5 years 6 months</t>
  </si>
  <si>
    <t>Weighted average discount rate - operating leases</t>
  </si>
  <si>
    <t>5.00%</t>
  </si>
  <si>
    <t>Leases - Maturities of Operating Lease Liabilities (Details) - USD ($) $ in Millions</t>
  </si>
  <si>
    <t>2020</t>
  </si>
  <si>
    <t>2021</t>
  </si>
  <si>
    <t>2022</t>
  </si>
  <si>
    <t>2023</t>
  </si>
  <si>
    <t>2024</t>
  </si>
  <si>
    <t>2025 and thereafter</t>
  </si>
  <si>
    <t>Total future minimum lease payments</t>
  </si>
  <si>
    <t>Less: imputed interest</t>
  </si>
  <si>
    <t>Other Assets - Schedule of Other Assets (Details) - USD ($) $ in Millions</t>
  </si>
  <si>
    <t>Loans subject to repurchase right from Ginnie Mae</t>
  </si>
  <si>
    <t>Derivative financial instruments</t>
  </si>
  <si>
    <t>Trade receivables and accrued revenues</t>
  </si>
  <si>
    <t>Other</t>
  </si>
  <si>
    <t>Total other assets</t>
  </si>
  <si>
    <t>Other Assets - Narrative (Details) - USD ($)</t>
  </si>
  <si>
    <t>Indefinite-lived Intangible Assets [Line Items]</t>
  </si>
  <si>
    <t>Repurchase receivable</t>
  </si>
  <si>
    <t>Goodwill impairment charge</t>
  </si>
  <si>
    <t>Amortization expense</t>
  </si>
  <si>
    <t>Impairment of technology and intangible assets</t>
  </si>
  <si>
    <t>Real estate owned loans with government or GSE guarantee</t>
  </si>
  <si>
    <t>Addition from acquisitions</t>
  </si>
  <si>
    <t>Other Assets - Changes in the Carrying Amount of Goodwill (Details) - USD ($) $ in Millions</t>
  </si>
  <si>
    <t>Goodwill [Roll Forward]</t>
  </si>
  <si>
    <t>Seterus Mortgage Servicing Platform And Related IBM Assets</t>
  </si>
  <si>
    <t>Measurement period adjustment related to merger</t>
  </si>
  <si>
    <t>Other Assets - Schedule of Intangible Assets (Details) - USD ($) $ in Millions</t>
  </si>
  <si>
    <t>Finite-Lived Intangible Assets [Line Items]</t>
  </si>
  <si>
    <t>Gross Carrying Amount</t>
  </si>
  <si>
    <t>Accumulated Amortization</t>
  </si>
  <si>
    <t>Net Carrying Amount</t>
  </si>
  <si>
    <t>Weighted Average Remaining Life in Years</t>
  </si>
  <si>
    <t>4 years 8 months 12 days</t>
  </si>
  <si>
    <t>4 years 8 months 26 days</t>
  </si>
  <si>
    <t>Customer relationships</t>
  </si>
  <si>
    <t>5 years 10 months 25 days</t>
  </si>
  <si>
    <t>5 years 7 months 24 days</t>
  </si>
  <si>
    <t>Technology</t>
  </si>
  <si>
    <t>2 years 10 months 25 days</t>
  </si>
  <si>
    <t>3 years 6 months 25 days</t>
  </si>
  <si>
    <t>Trade name</t>
  </si>
  <si>
    <t>4 years 7 months 24 days</t>
  </si>
  <si>
    <t>2 years 9 months 18 days</t>
  </si>
  <si>
    <t>4 years 9 months 18 days</t>
  </si>
  <si>
    <t>Other Assets - Future Amortization (Details) - USD ($) $ in Millions</t>
  </si>
  <si>
    <t>Thereafter</t>
  </si>
  <si>
    <t>Derivative Financial Instruments - Narrative (Details) - USD ($) $ in Millions</t>
  </si>
  <si>
    <t>Margin deposit assets</t>
  </si>
  <si>
    <t>Derivative Financial Instruments - Outstanding Balances (Details) - USD ($) $ in Millions</t>
  </si>
  <si>
    <t>Derivatives, Fair Value [Line Items]</t>
  </si>
  <si>
    <t>Derivative asset, fair value</t>
  </si>
  <si>
    <t>Derivative instrument, fair value (less than)</t>
  </si>
  <si>
    <t>Derivative asset, notional amount</t>
  </si>
  <si>
    <t>Recorded gains / (losses)</t>
  </si>
  <si>
    <t>Liabilities</t>
  </si>
  <si>
    <t>Derivative liability, notional amount</t>
  </si>
  <si>
    <t>Derivative liability, fair value</t>
  </si>
  <si>
    <t>Loan sale commitments | Assets</t>
  </si>
  <si>
    <t>IRLCs | Assets</t>
  </si>
  <si>
    <t>IRLCs | Liabilities</t>
  </si>
  <si>
    <t>LPCs | Assets</t>
  </si>
  <si>
    <t>LPCs | Liabilities</t>
  </si>
  <si>
    <t>Forward sales of MBS | Assets</t>
  </si>
  <si>
    <t>Forward sales of MBS | Liabilities</t>
  </si>
  <si>
    <t>Treasury futures | Assets</t>
  </si>
  <si>
    <t>Treasury futures | Liabilities</t>
  </si>
  <si>
    <t>Eurodollar futures | Assets</t>
  </si>
  <si>
    <t>Eurodollar futures | Liabilities</t>
  </si>
  <si>
    <t>Indebtedness - Notes Payable (Details) - USD ($)</t>
  </si>
  <si>
    <t>Unamortized debt issuance costs</t>
  </si>
  <si>
    <t>Outstanding debt</t>
  </si>
  <si>
    <t>Warehouse and MSR Facilities</t>
  </si>
  <si>
    <t>Servicing | Advance facilities</t>
  </si>
  <si>
    <t>Outstanding</t>
  </si>
  <si>
    <t>Collateral Pledged</t>
  </si>
  <si>
    <t>Originations | Warehouse facilities</t>
  </si>
  <si>
    <t>Originations | MSR Facility</t>
  </si>
  <si>
    <t>Originations | Warehouse and MSR Facilities</t>
  </si>
  <si>
    <t>Originations | $800 warehouse facility | Warehouse facilities</t>
  </si>
  <si>
    <t>Capacity Amount</t>
  </si>
  <si>
    <t>Mortgage Servicing Rights | Originations</t>
  </si>
  <si>
    <t>Mortgage loans held for sale and mortgage loans held for investment | Originations</t>
  </si>
  <si>
    <t>Reverse mortgage interests | Originations</t>
  </si>
  <si>
    <t>MSR | Originations</t>
  </si>
  <si>
    <t>Loans Payable | Servicing | $325 advance facility | Advance facilities</t>
  </si>
  <si>
    <t>Loans Payable | Servicing | $250 advance facility | Advance facilities</t>
  </si>
  <si>
    <t>Loans Payable | Servicing | $125 advance facility | Advance facilities</t>
  </si>
  <si>
    <t>Loans Payable | Minimum | LIBOR | Servicing | $325 advance facility | Advance facilities</t>
  </si>
  <si>
    <t>Interest Rate</t>
  </si>
  <si>
    <t>1.50%</t>
  </si>
  <si>
    <t>Loans Payable | Minimum | LIBOR | Servicing | $250 advance facility | Advance facilities</t>
  </si>
  <si>
    <t>Loans Payable | Minimum | CPRATE | Servicing | $125 advance facility | Advance facilities</t>
  </si>
  <si>
    <t>Loans Payable | Maximum | LIBOR | Servicing | $325 advance facility | Advance facilities</t>
  </si>
  <si>
    <t>6.50%</t>
  </si>
  <si>
    <t>Loans Payable | Maximum | LIBOR | Servicing | $250 advance facility | Advance facilities</t>
  </si>
  <si>
    <t>2.60%</t>
  </si>
  <si>
    <t>Loans Payable | Maximum | CPRATE | Servicing | $125 advance facility | Advance facilities</t>
  </si>
  <si>
    <t>7.40%</t>
  </si>
  <si>
    <t>Notes Payable to Banks | Servicing | $200 advance facility | Advance facilities</t>
  </si>
  <si>
    <t>Notes Payable to Banks | Originations | $1,500 warehouse facility | Warehouse facilities</t>
  </si>
  <si>
    <t>Notes Payable to Banks | Originations | $1,200 warehouse facility | Warehouse facilities</t>
  </si>
  <si>
    <t>Notes Payable to Banks | Originations | $1,000 warehouse facility | Warehouse facilities</t>
  </si>
  <si>
    <t>Notes Payable to Banks | Originations | $800 warehouse facility | Warehouse facilities</t>
  </si>
  <si>
    <t>Notes Payable to Banks | Originations | $750 warehouse facility | Warehouse facilities</t>
  </si>
  <si>
    <t>Notes Payable to Banks | Originations | $700 warehouse facility | Warehouse facilities</t>
  </si>
  <si>
    <t>Notes Payable to Banks | Originations | $600 warehouse facility | Warehouse facilities</t>
  </si>
  <si>
    <t>Notes Payable to Banks | Originations | $500 warehouse facility | Warehouse facilities</t>
  </si>
  <si>
    <t>Notes Payable to Banks | Originations | $200 warehouse facility | Warehouse facilities</t>
  </si>
  <si>
    <t>Notes Payable to Banks | Originations | $50 warehouse facility | Warehouse facilities</t>
  </si>
  <si>
    <t>Notes Payable to Banks | Originations | $40 warehouse facility | Warehouse facilities</t>
  </si>
  <si>
    <t>Notes Payable to Banks | Originations | $400 warehouse facility | MSR Facility</t>
  </si>
  <si>
    <t>Notes Payable to Banks | Originations | $150 warehouse facility | MSR Facility</t>
  </si>
  <si>
    <t>Notes Payable to Banks | Originations | $50 warehouse facility | MSR Facility</t>
  </si>
  <si>
    <t>Notes Payable to Banks | LIBOR | Servicing | $200 advance facility | Advance facilities</t>
  </si>
  <si>
    <t>2.50%</t>
  </si>
  <si>
    <t>Notes Payable to Banks | LIBOR | Originations | $1,500 warehouse facility | Warehouse facilities</t>
  </si>
  <si>
    <t>1.00%</t>
  </si>
  <si>
    <t>Notes Payable to Banks | LIBOR | Originations | $600 warehouse facility | Warehouse facilities</t>
  </si>
  <si>
    <t>2.30%</t>
  </si>
  <si>
    <t>Notes Payable to Banks | LIBOR | Originations | $200 warehouse facility | Warehouse facilities</t>
  </si>
  <si>
    <t>1.40%</t>
  </si>
  <si>
    <t>1.20%</t>
  </si>
  <si>
    <t>2.00%</t>
  </si>
  <si>
    <t>1.30%</t>
  </si>
  <si>
    <t>Notes Payable to Banks | LIBOR | Originations | $40 warehouse facility | Warehouse facilities</t>
  </si>
  <si>
    <t>3.30%</t>
  </si>
  <si>
    <t>3.00%</t>
  </si>
  <si>
    <t>Notes Payable to Banks | LIBOR | Originations | $400 warehouse facility | MSR Facility</t>
  </si>
  <si>
    <t>Notes Payable to Banks | LIBOR | Originations | $150 warehouse facility | MSR Facility</t>
  </si>
  <si>
    <t>2.80%</t>
  </si>
  <si>
    <t>Notes Payable to Banks | LIBOR | Originations | $50 warehouse facility | MSR Facility</t>
  </si>
  <si>
    <t>4.50%</t>
  </si>
  <si>
    <t>Notes Payable to Banks | Minimum | LIBOR | Originations | $1,200 warehouse facility | Warehouse facilities</t>
  </si>
  <si>
    <t>Notes Payable to Banks | Minimum | LIBOR | Originations | $1,000 warehouse facility | Warehouse facilities</t>
  </si>
  <si>
    <t>Notes Payable to Banks | Minimum | LIBOR | Originations | $800 warehouse facility | Warehouse facilities</t>
  </si>
  <si>
    <t>Notes Payable to Banks | Minimum | LIBOR | Originations | $750 warehouse facility | Warehouse facilities</t>
  </si>
  <si>
    <t>Notes Payable to Banks | Minimum | LIBOR | Originations | $700 warehouse facility | Warehouse facilities</t>
  </si>
  <si>
    <t>Notes Payable to Banks | Minimum | LIBOR | Originations | $500 warehouse facility | Warehouse facilities</t>
  </si>
  <si>
    <t>Notes Payable to Banks | Minimum | LIBOR | Originations | $50 warehouse facility | Warehouse facilities</t>
  </si>
  <si>
    <t>Notes Payable to Banks | Minimum | LIBOR | Originations | $400 warehouse facility | MSR Facility</t>
  </si>
  <si>
    <t>Notes Payable to Banks | Maximum | LIBOR | Originations | $1,200 warehouse facility | Warehouse facilities</t>
  </si>
  <si>
    <t>Notes Payable to Banks | Maximum | LIBOR | Originations | $1,000 warehouse facility | Warehouse facilities</t>
  </si>
  <si>
    <t>Notes Payable to Banks | Maximum | LIBOR | Originations | $800 warehouse facility | Warehouse facilities</t>
  </si>
  <si>
    <t>2.90%</t>
  </si>
  <si>
    <t>Notes Payable to Banks | Maximum | LIBOR | Originations | $750 warehouse facility | Warehouse facilities</t>
  </si>
  <si>
    <t>Notes Payable to Banks | Maximum | LIBOR | Originations | $700 warehouse facility | Warehouse facilities</t>
  </si>
  <si>
    <t>2.20%</t>
  </si>
  <si>
    <t>Notes Payable to Banks | Maximum | LIBOR | Originations | $500 warehouse facility | Warehouse facilities</t>
  </si>
  <si>
    <t>Notes Payable to Banks | Maximum | LIBOR | Originations | $50 warehouse facility | Warehouse facilities</t>
  </si>
  <si>
    <t>6.00%</t>
  </si>
  <si>
    <t>Notes Payable to Banks | Maximum | LIBOR | Originations | $400 warehouse facility | MSR Facility</t>
  </si>
  <si>
    <t>6.10%</t>
  </si>
  <si>
    <t>Indebtedness - Unsecured Senior Notes (Details) - USD ($)</t>
  </si>
  <si>
    <t>Jul. 13, 2018</t>
  </si>
  <si>
    <t>$950 face value, 8.125% interest rate payable semi-annually, due July 2023</t>
  </si>
  <si>
    <t>$750 face value, 9.125% interest rate payable semi-annually, due July 2026</t>
  </si>
  <si>
    <t>Unsecured Senior Notes</t>
  </si>
  <si>
    <t>Unsecured senior notes principal amount</t>
  </si>
  <si>
    <t>Unsecured Senior Notes | $950 face value, 8.125% interest rate payable semi-annually, due July 2023</t>
  </si>
  <si>
    <t>Unsecured Senior Notes | $750 face value, 9.125% interest rate payable semi-annually, due July 2026</t>
  </si>
  <si>
    <t>Unsecured Senior Notes | $600 face value, 6.500% interest rate payable semi-annually, due July 2021</t>
  </si>
  <si>
    <t>Unsecured Senior Notes | $300 face value, 6.500% interest rate payable semi-annually, due June 2022</t>
  </si>
  <si>
    <t>Indebtedness - Narrative (Details) - USD ($) $ in Millions</t>
  </si>
  <si>
    <t>Nov. 30, 2009</t>
  </si>
  <si>
    <t>Maximum percentage redeemable on secured debt</t>
  </si>
  <si>
    <t>35.00%</t>
  </si>
  <si>
    <t>Principal amount outstanding on securitized financing</t>
  </si>
  <si>
    <t>Non-recourse debt</t>
  </si>
  <si>
    <t>Legacy Asset</t>
  </si>
  <si>
    <t>Other Nonrecourse Debt</t>
  </si>
  <si>
    <t>Unpaid principal outstanding on securitized financing</t>
  </si>
  <si>
    <t>New Notes</t>
  </si>
  <si>
    <t>40.00%</t>
  </si>
  <si>
    <t>Amount of principal redeemed</t>
  </si>
  <si>
    <t>Repayment of debt</t>
  </si>
  <si>
    <t>Loss on repurchase of debt</t>
  </si>
  <si>
    <t>Secured Debt | Legacy Asset</t>
  </si>
  <si>
    <t>7.50%</t>
  </si>
  <si>
    <t>Securities Pledged as Collateral</t>
  </si>
  <si>
    <t>Minimum | Other Nonrecourse Debt</t>
  </si>
  <si>
    <t>1.90%</t>
  </si>
  <si>
    <t>Minimum | Secured Debt | HECM Securitizations</t>
  </si>
  <si>
    <t>Weighted average useful life</t>
  </si>
  <si>
    <t>Maximum | Other Nonrecourse Debt</t>
  </si>
  <si>
    <t>5.70%</t>
  </si>
  <si>
    <t>Maximum | Secured Debt | HECM Securitizations</t>
  </si>
  <si>
    <t>Indebtedness - Schedule of Notes Maturity (Details) - Unsecured Senior Notes $ in Millions</t>
  </si>
  <si>
    <t>Total unsecured senior notes principal amount</t>
  </si>
  <si>
    <t>Indebtedness - Non Recourse Debt (Details) - USD ($)</t>
  </si>
  <si>
    <t>Unamortized debt issuance costs, premium and discount</t>
  </si>
  <si>
    <t>Participating interest financing</t>
  </si>
  <si>
    <t>Collateral Amount</t>
  </si>
  <si>
    <t>Trust 2019-2</t>
  </si>
  <si>
    <t>Trust 2019-1</t>
  </si>
  <si>
    <t>Trust 2018-2</t>
  </si>
  <si>
    <t>Trust 2018-1</t>
  </si>
  <si>
    <t>Trust 2017-2</t>
  </si>
  <si>
    <t>Payables and Other Liabilities - Other Liabilities (Details) - USD ($) $ in Millions</t>
  </si>
  <si>
    <t>Payables to servicing and subservicing investors</t>
  </si>
  <si>
    <t>Payable to GSEs and securitized trusts</t>
  </si>
  <si>
    <t>MSR purchases payable including advances</t>
  </si>
  <si>
    <t>Other liabilities</t>
  </si>
  <si>
    <t>Total payables and other liabilities</t>
  </si>
  <si>
    <t>Payables and Other Liabilities - Repurchase Reserves (Details) - USD ($) $ in Millions</t>
  </si>
  <si>
    <t>Loans Subject to Repurchase Reserve [Roll Forward]</t>
  </si>
  <si>
    <t>Repurchase Reserve</t>
  </si>
  <si>
    <t>Provisions</t>
  </si>
  <si>
    <t>Releases</t>
  </si>
  <si>
    <t>Payables and Other Liabilities - Narrative (Details) - USD ($) $ in Millions</t>
  </si>
  <si>
    <t>Payables And Other Liabilities [Line Items]</t>
  </si>
  <si>
    <t>Repurchase liability</t>
  </si>
  <si>
    <t>Securitizations and Financings - Assets and Liabilities of Consolidated VIEs (Details) $ in Millions</t>
  </si>
  <si>
    <t>Dec. 31, 2019USD ($)special_purpose_entity</t>
  </si>
  <si>
    <t>Assets and Associated Liabilities of Transfers Accounted for as Secured Borrowings [Line Items]</t>
  </si>
  <si>
    <t>Number Of VIEs | special_purpose_entity</t>
  </si>
  <si>
    <t>Transfers accounted for as secured borrowings, assets</t>
  </si>
  <si>
    <t>Reverse secured borrowings, assets</t>
  </si>
  <si>
    <t>Transfers accounted for as secured borrowings, liabilities</t>
  </si>
  <si>
    <t>Reverse secured borrowings, liabilities</t>
  </si>
  <si>
    <t>Residential Mortgage | Restricted cash</t>
  </si>
  <si>
    <t>Residential Mortgage | Reverse mortgage interests</t>
  </si>
  <si>
    <t>Residential Mortgage | Advances and other receivables, net</t>
  </si>
  <si>
    <t>Residential Mortgage | Mortgage loans held for investment</t>
  </si>
  <si>
    <t>Residential Mortgage | Other assets</t>
  </si>
  <si>
    <t>Residential Mortgage | Advance facilities</t>
  </si>
  <si>
    <t>Residential Mortgage | Payables and other liabilities</t>
  </si>
  <si>
    <t>Residential Mortgage | Participating interest financing</t>
  </si>
  <si>
    <t>Residential Mortgage | Trust 2019-2 | HECM Securitizations (HMBS)</t>
  </si>
  <si>
    <t>Residential Mortgage | Trust 2019-1 | HECM Securitizations (HMBS)</t>
  </si>
  <si>
    <t>Residential Mortgage | Trust 2018-3 | HECM Securitizations (HMBS)</t>
  </si>
  <si>
    <t>Residential Mortgage | Trust 2018-2 | HECM Securitizations (HMBS)</t>
  </si>
  <si>
    <t>Residential Mortgage | Trust 2018-1 | HECM Securitizations (HMBS)</t>
  </si>
  <si>
    <t>Residential Mortgage | Trust 2017-2 | HECM Securitizations (HMBS)</t>
  </si>
  <si>
    <t>Residential Mortgage | Other nonrecourse debt</t>
  </si>
  <si>
    <t>Securitizations and Financings - Securitization Trusts (Details) - USD ($) $ in Millions</t>
  </si>
  <si>
    <t>Total collateral balances - UPB</t>
  </si>
  <si>
    <t>Total certificate balances</t>
  </si>
  <si>
    <t>Unconsolidated securitization trusts</t>
  </si>
  <si>
    <t>Share-Based Compensation and Equity - Additional Information (Details) shares in Thousands</t>
  </si>
  <si>
    <t>Dec. 31, 2019USD ($)shares</t>
  </si>
  <si>
    <t>Share-based Compensation Arrangement by Share-based Payment Award [Line Items]</t>
  </si>
  <si>
    <t>Number of installment anniversaries</t>
  </si>
  <si>
    <t>Unrecognized compensation expense</t>
  </si>
  <si>
    <t>Unrecognized compensation expense, weighted average period</t>
  </si>
  <si>
    <t>1 year 6 months 18 days</t>
  </si>
  <si>
    <t>RSUs</t>
  </si>
  <si>
    <t>Stock Appreciation Rights (SARs)</t>
  </si>
  <si>
    <t>Number of equity awards granted (in shares) | shares</t>
  </si>
  <si>
    <t>Vesting period</t>
  </si>
  <si>
    <t>Expiration term</t>
  </si>
  <si>
    <t>One-time Accelerated Tranche | RSUs</t>
  </si>
  <si>
    <t>Share-Based Compensation and Equity - Restricted Stock Rollforward (Details) - 2012 Plan - Restricted Stock shares in Thousands</t>
  </si>
  <si>
    <t>Dec. 31, 2019$ / sharesshares</t>
  </si>
  <si>
    <t>Units</t>
  </si>
  <si>
    <t>Beginning of Period (shares) | shares</t>
  </si>
  <si>
    <t>Grants issued (shares) | shares</t>
  </si>
  <si>
    <t>Forfeited (shares) | shares</t>
  </si>
  <si>
    <t>Vested (shares) | shares</t>
  </si>
  <si>
    <t>Ending of Period (shares) | shares</t>
  </si>
  <si>
    <t>Grant Date Fair Value</t>
  </si>
  <si>
    <t>Beginning of Period (in dollars per share) | $ / shares</t>
  </si>
  <si>
    <t>Grants issued (in dollars per share) | $ / shares</t>
  </si>
  <si>
    <t>Forfeited (in dollars per share) | $ / shares</t>
  </si>
  <si>
    <t>Vested (in dollars per share) | $ / shares</t>
  </si>
  <si>
    <t>Ending of Period (in dollars per share) | $ / shares</t>
  </si>
  <si>
    <t>Earnings Per Share - Basic and Diluted EPS (Details) $ / shares in Units, shares in Thousands, $ in Millions</t>
  </si>
  <si>
    <t>Jul. 31, 2018USD ($)$ / shares</t>
  </si>
  <si>
    <t>Sep. 30, 2018USD ($)$ / shares</t>
  </si>
  <si>
    <t>Dec. 31, 2019USD ($)$ / shares</t>
  </si>
  <si>
    <t>Sep. 30, 2019USD ($)$ / shares</t>
  </si>
  <si>
    <t>Jun. 30, 2019USD ($)$ / shares</t>
  </si>
  <si>
    <t>Mar. 31, 2019USD ($)$ / shares</t>
  </si>
  <si>
    <t>Dec. 31, 2018USD ($)$ / shares</t>
  </si>
  <si>
    <t>Jun. 30, 2018USD ($)$ / shares</t>
  </si>
  <si>
    <t>Mar. 31, 2018USD ($)$ / shares</t>
  </si>
  <si>
    <t>Dec. 31, 2018USD ($)$ / sharesshares</t>
  </si>
  <si>
    <t>Dec. 31, 2019USD ($)$ / sharesshares</t>
  </si>
  <si>
    <t>Dec. 31, 2017USD ($)$ / sharesshares</t>
  </si>
  <si>
    <t>Net income | $</t>
  </si>
  <si>
    <t>Less: Undistributed earnings attributable to participating stockholders | $</t>
  </si>
  <si>
    <t>Net income attributable to common stockholders | $</t>
  </si>
  <si>
    <t>Net income (loss) per common share attributable to Successor/Predecessor:</t>
  </si>
  <si>
    <t>Basic (in dollars per share) | $ / shares</t>
  </si>
  <si>
    <t>Diluted (in dollars per share) | $ / shares</t>
  </si>
  <si>
    <t>Weighted average shares of common stock outstanding (in thousands):</t>
  </si>
  <si>
    <t>Basic (in shares)</t>
  </si>
  <si>
    <t>Dilutive effect of stock awards (in shares)</t>
  </si>
  <si>
    <t>Dilutive effect of participating securities (in shares)</t>
  </si>
  <si>
    <t>Diluted (in shares)</t>
  </si>
  <si>
    <t>Income Taxes - Income Tax Expense (Details) - USD ($) $ in Millions</t>
  </si>
  <si>
    <t>Current Income Taxes</t>
  </si>
  <si>
    <t>Federal</t>
  </si>
  <si>
    <t>State</t>
  </si>
  <si>
    <t>Total current income taxes</t>
  </si>
  <si>
    <t>Deferred Income Taxes</t>
  </si>
  <si>
    <t>Total deferred income taxes</t>
  </si>
  <si>
    <t>Total income tax (benefit) expense</t>
  </si>
  <si>
    <t>Income Taxes - Income Taxes at Federal Statutory Rate (Details) - USD ($) $ in Millions</t>
  </si>
  <si>
    <t>Amount</t>
  </si>
  <si>
    <t>Tax (Benefit) Expense at Federal Statutory Rate</t>
  </si>
  <si>
    <t>State taxes, net of federal benefit</t>
  </si>
  <si>
    <t>Change in valuation allowance</t>
  </si>
  <si>
    <t>Deferred adjustments</t>
  </si>
  <si>
    <t>Nondeductible items</t>
  </si>
  <si>
    <t>Federal tax reform impact</t>
  </si>
  <si>
    <t>Current payable adjustments</t>
  </si>
  <si>
    <t>Adjustments related to uncertain tax positions</t>
  </si>
  <si>
    <t>Other, net</t>
  </si>
  <si>
    <t>Percent</t>
  </si>
  <si>
    <t>21.00%</t>
  </si>
  <si>
    <t>3.80%</t>
  </si>
  <si>
    <t>(141.20%)</t>
  </si>
  <si>
    <t>(0.00%)</t>
  </si>
  <si>
    <t>(21.10%)</t>
  </si>
  <si>
    <t>(0.30%)</t>
  </si>
  <si>
    <t>720.00%</t>
  </si>
  <si>
    <t>0.00%</t>
  </si>
  <si>
    <t>8066.40%</t>
  </si>
  <si>
    <t>(1.20%)</t>
  </si>
  <si>
    <t>(1.80%)</t>
  </si>
  <si>
    <t>(0.50%)</t>
  </si>
  <si>
    <t>(64.10%)</t>
  </si>
  <si>
    <t>(1.00%)</t>
  </si>
  <si>
    <t>(136.50%)</t>
  </si>
  <si>
    <t>3.20%</t>
  </si>
  <si>
    <t>(12.60%)</t>
  </si>
  <si>
    <t>2.40%</t>
  </si>
  <si>
    <t>(3.30%)</t>
  </si>
  <si>
    <t>(5.70%)</t>
  </si>
  <si>
    <t>0.50%</t>
  </si>
  <si>
    <t>742.40%</t>
  </si>
  <si>
    <t>23.80%</t>
  </si>
  <si>
    <t>7718.80%</t>
  </si>
  <si>
    <t>28.90%</t>
  </si>
  <si>
    <t>Income Taxes - Additional Information (Details) - USD ($)</t>
  </si>
  <si>
    <t>Tax Credit Carryforward [Line Items]</t>
  </si>
  <si>
    <t>Deferred tax assets, NOL</t>
  </si>
  <si>
    <t>Unrecognized tax benefits</t>
  </si>
  <si>
    <t>Unrecognized tax benefits, uncertain tax positions</t>
  </si>
  <si>
    <t>Interest and penalties expense</t>
  </si>
  <si>
    <t>Unrecognized tax benefits, net effect</t>
  </si>
  <si>
    <t>Operating loss carryforwards, valuation allowance</t>
  </si>
  <si>
    <t>Operating loss carryforwards</t>
  </si>
  <si>
    <t>Income Taxes - Carryforward and Temporary Differences (Details) - USD ($)</t>
  </si>
  <si>
    <t>Deferred Tax Assets</t>
  </si>
  <si>
    <t>Loss carryforwards (federal, state &amp; capital)</t>
  </si>
  <si>
    <t>Goodwill and intangible assets</t>
  </si>
  <si>
    <t>Loss reserves</t>
  </si>
  <si>
    <t>Lease liability</t>
  </si>
  <si>
    <t>Accruals</t>
  </si>
  <si>
    <t>Restricted share based compensation</t>
  </si>
  <si>
    <t>Partnership interests</t>
  </si>
  <si>
    <t>Excess interest expense</t>
  </si>
  <si>
    <t>Total deferred tax assets</t>
  </si>
  <si>
    <t>Deferred Tax Liabilities</t>
  </si>
  <si>
    <t>MSR amortization and mark-to-market, net</t>
  </si>
  <si>
    <t>Depreciation and amortization, net</t>
  </si>
  <si>
    <t>Prepaid assets</t>
  </si>
  <si>
    <t>Total deferred tax liabilities</t>
  </si>
  <si>
    <t>Valuation allowance</t>
  </si>
  <si>
    <t>Net deferred tax assets</t>
  </si>
  <si>
    <t>Income Taxes - Unrecognized Tax Benefits Rollforward (Details) - USD ($) $ in Millions</t>
  </si>
  <si>
    <t>Reconciliation of Unrecognized Tax Benefits, Excluding Amounts Pertaining to Examined Tax Returns [Roll Forward]</t>
  </si>
  <si>
    <t>Increases in tax positions of current year</t>
  </si>
  <si>
    <t>(Decreases)/Increases in tax positions of prior years</t>
  </si>
  <si>
    <t>Settlements</t>
  </si>
  <si>
    <t>Fair Value Measurements - Narrative (Details) $ in Millions</t>
  </si>
  <si>
    <t>Fair Value, Assets and Liabilities Measured on Recurring and Nonrecurring Basis [Line Items]</t>
  </si>
  <si>
    <t>Transfers to mortgage loans held for sale | $</t>
  </si>
  <si>
    <t>Fair Value Measurements - Measured on a Recurring Basis (Details) - USD ($) $ in Millions</t>
  </si>
  <si>
    <t>ASSETS</t>
  </si>
  <si>
    <t>LIABILITIES</t>
  </si>
  <si>
    <t>Fair Value, Measurements, Recurring</t>
  </si>
  <si>
    <t>Mortgage servicing rights financing liability</t>
  </si>
  <si>
    <t>Excess spread financing</t>
  </si>
  <si>
    <t>Fair Value, Measurements, Recurring | Level 1</t>
  </si>
  <si>
    <t>Fair Value, Measurements, Recurring | Level 2</t>
  </si>
  <si>
    <t>Fair Value, Measurements, Recurring | Level 3</t>
  </si>
  <si>
    <t>IRLCs | Fair Value, Measurements, Recurring</t>
  </si>
  <si>
    <t>IRLCs | Fair Value, Measurements, Recurring | Level 1</t>
  </si>
  <si>
    <t>IRLCs | Fair Value, Measurements, Recurring | Level 2</t>
  </si>
  <si>
    <t>IRLCs | Fair Value, Measurements, Recurring | Level 3</t>
  </si>
  <si>
    <t>Forward MBS trades | Fair Value, Measurements, Recurring</t>
  </si>
  <si>
    <t>Forward MBS trades | Fair Value, Measurements, Recurring | Level 1</t>
  </si>
  <si>
    <t>Forward MBS trades | Fair Value, Measurements, Recurring | Level 2</t>
  </si>
  <si>
    <t>Forward MBS trades | Fair Value, Measurements, Recurring | Level 3</t>
  </si>
  <si>
    <t>LPCs | Fair Value, Measurements, Recurring</t>
  </si>
  <si>
    <t>LPCs | Fair Value, Measurements, Recurring | Level 1</t>
  </si>
  <si>
    <t>LPCs | Fair Value, Measurements, Recurring | Level 2</t>
  </si>
  <si>
    <t>LPCs | Fair Value, Measurements, Recurring | Level 3</t>
  </si>
  <si>
    <t>Eurodollar futures | Fair Value, Measurements, Recurring</t>
  </si>
  <si>
    <t>Eurodollar futures | Fair Value, Measurements, Recurring | Level 1</t>
  </si>
  <si>
    <t>Eurodollar futures | Fair Value, Measurements, Recurring | Level 2</t>
  </si>
  <si>
    <t>Eurodollar futures | Fair Value, Measurements, Recurring | Level 3</t>
  </si>
  <si>
    <t>Fair Value Measurements - Reconciliation of Level 3 (Details) - USD ($) $ in Millions</t>
  </si>
  <si>
    <t>Fair Value, Liabilities Measured on Recurring Basis, Unobservable Input Reconciliation, Calculation [Roll Forward]</t>
  </si>
  <si>
    <t>Total gains or losses included in earnings</t>
  </si>
  <si>
    <t>Purchases, issuances, sales, repayments and settlements</t>
  </si>
  <si>
    <t>Purchases</t>
  </si>
  <si>
    <t>Issuances</t>
  </si>
  <si>
    <t>Sales</t>
  </si>
  <si>
    <t>Repayments</t>
  </si>
  <si>
    <t>Mortgage servicing rights financing</t>
  </si>
  <si>
    <t>Fair Value, Assets Measured on Recurring Basis, Unobservable Input Reconciliation, Calculation [Roll Forward]</t>
  </si>
  <si>
    <t>Fair Value Measurements - Fair Value by Balance Sheet Line Item (Details) - USD ($) $ in Millions</t>
  </si>
  <si>
    <t>Financial assets</t>
  </si>
  <si>
    <t>Reverse mortgage interests, net</t>
  </si>
  <si>
    <t>Mortgage loans held for investment, net</t>
  </si>
  <si>
    <t>Financial liabilities</t>
  </si>
  <si>
    <t>Nonrecourse debt - legacy assets</t>
  </si>
  <si>
    <t>Advances and other receivables, net</t>
  </si>
  <si>
    <t>Fair Value, Nonrecurring</t>
  </si>
  <si>
    <t>Fair Value, Nonrecurring | Participating interest financing</t>
  </si>
  <si>
    <t>Fair Value, Nonrecurring | Trust 2019-2</t>
  </si>
  <si>
    <t>Fair Value, Nonrecurring | Trust 2019-1</t>
  </si>
  <si>
    <t>Fair Value, Nonrecurring | Trust 2018-3</t>
  </si>
  <si>
    <t>Fair Value, Nonrecurring | Trust 2018-2</t>
  </si>
  <si>
    <t>Fair Value, Nonrecurring | Trust 2018-1</t>
  </si>
  <si>
    <t>Fair Value, Nonrecurring | Trust 2017-2</t>
  </si>
  <si>
    <t>Fair Value, Nonrecurring | Nonrecourse debt - legacy assets</t>
  </si>
  <si>
    <t>Fair Value, Nonrecurring | Level 1</t>
  </si>
  <si>
    <t>Fair Value, Nonrecurring | Level 1 | Participating interest financing</t>
  </si>
  <si>
    <t>Fair Value, Nonrecurring | Level 1 | Trust 2019-2</t>
  </si>
  <si>
    <t>Fair Value, Nonrecurring | Level 1 | Trust 2019-1</t>
  </si>
  <si>
    <t>Fair Value, Nonrecurring | Level 1 | Trust 2018-3</t>
  </si>
  <si>
    <t>Fair Value, Nonrecurring | Level 1 | Trust 2018-2</t>
  </si>
  <si>
    <t>Fair Value, Nonrecurring | Level 1 | Trust 2018-1</t>
  </si>
  <si>
    <t>Fair Value, Nonrecurring | Level 1 | Trust 2017-2</t>
  </si>
  <si>
    <t>Fair Value, Nonrecurring | Level 1 | Nonrecourse debt - legacy assets</t>
  </si>
  <si>
    <t>Fair Value, Nonrecurring | Level 2</t>
  </si>
  <si>
    <t>Fair Value, Nonrecurring | Level 2 | Participating interest financing</t>
  </si>
  <si>
    <t>Fair Value, Nonrecurring | Level 2 | Trust 2019-2</t>
  </si>
  <si>
    <t>Fair Value, Nonrecurring | Level 2 | Trust 2019-1</t>
  </si>
  <si>
    <t>Fair Value, Nonrecurring | Level 2 | Trust 2018-3</t>
  </si>
  <si>
    <t>Fair Value, Nonrecurring | Level 2 | Trust 2018-2</t>
  </si>
  <si>
    <t>Fair Value, Nonrecurring | Level 2 | Trust 2018-1</t>
  </si>
  <si>
    <t>Fair Value, Nonrecurring | Level 2 | Trust 2017-2</t>
  </si>
  <si>
    <t>Fair Value, Nonrecurring | Level 2 | Nonrecourse debt - legacy assets</t>
  </si>
  <si>
    <t>Fair Value, Nonrecurring | Level 3</t>
  </si>
  <si>
    <t>Fair Value, Nonrecurring | Level 3 | Participating interest financing</t>
  </si>
  <si>
    <t>Fair Value, Nonrecurring | Level 3 | Trust 2019-2</t>
  </si>
  <si>
    <t>Fair Value, Nonrecurring | Level 3 | Trust 2019-1</t>
  </si>
  <si>
    <t>Fair Value, Nonrecurring | Level 3 | Trust 2018-3</t>
  </si>
  <si>
    <t>Fair Value, Nonrecurring | Level 3 | Trust 2018-2</t>
  </si>
  <si>
    <t>Fair Value, Nonrecurring | Level 3 | Trust 2018-1</t>
  </si>
  <si>
    <t>Fair Value, Nonrecurring | Level 3 | Trust 2017-2</t>
  </si>
  <si>
    <t>Fair Value, Nonrecurring | Level 3 | Nonrecourse debt - legacy assets</t>
  </si>
  <si>
    <t>Employee Benefits - Narrative (Details) - USD ($) $ in Millions</t>
  </si>
  <si>
    <t>Defined Benefit Plan Disclosure [Line Items]</t>
  </si>
  <si>
    <t>Matching contributions amount</t>
  </si>
  <si>
    <t>Tranche One</t>
  </si>
  <si>
    <t>Employer percent match of contribution</t>
  </si>
  <si>
    <t>100.00%</t>
  </si>
  <si>
    <t>Percent match of gross pay</t>
  </si>
  <si>
    <t>Tranche Two</t>
  </si>
  <si>
    <t>50.00%</t>
  </si>
  <si>
    <t>4.00%</t>
  </si>
  <si>
    <t>Commitments and Contingencies - Narrative (Details) - USD ($) $ in Millions</t>
  </si>
  <si>
    <t>Operating lease, rent expense</t>
  </si>
  <si>
    <t>Rental expense</t>
  </si>
  <si>
    <t>Litigation and Regulatory Matters</t>
  </si>
  <si>
    <t>Legal fees</t>
  </si>
  <si>
    <t>Reverse Mortgage Servicing Rights, Excluding Subservicing</t>
  </si>
  <si>
    <t>Maximum unfunded advance obligation</t>
  </si>
  <si>
    <t>Minimum | Litigation and Regulatory Matters</t>
  </si>
  <si>
    <t>Reasonably possible loss</t>
  </si>
  <si>
    <t>Maximum | Litigation and Regulatory Matters</t>
  </si>
  <si>
    <t>Business Segment Reporting - Financial Information (Details) $ in Millions</t>
  </si>
  <si>
    <t>Sep. 30, 2018USD ($)</t>
  </si>
  <si>
    <t>Jun. 30, 2019USD ($)</t>
  </si>
  <si>
    <t>Jun. 30, 2018USD ($)</t>
  </si>
  <si>
    <t>Mar. 31, 2018USD ($)</t>
  </si>
  <si>
    <t>Dec. 31, 2019USD ($)segment</t>
  </si>
  <si>
    <t>Segment Reporting Information [Line Items]</t>
  </si>
  <si>
    <t>Number of reportable segments | segment</t>
  </si>
  <si>
    <t>Other (expenses) income, net</t>
  </si>
  <si>
    <t>Eliminations</t>
  </si>
  <si>
    <t>Total Operating Segments</t>
  </si>
  <si>
    <t>Total Operating Segments | Servicing</t>
  </si>
  <si>
    <t>Total Operating Segments | Originations</t>
  </si>
  <si>
    <t>Total Operating Segments | Xome</t>
  </si>
  <si>
    <t>Corporate/ Other</t>
  </si>
  <si>
    <t>Guarantor Financial Statement Information - Narrative (Details) $ in Millions</t>
  </si>
  <si>
    <t>Dec. 31, 2019USD ($)subsidiary</t>
  </si>
  <si>
    <t>Ownership percentage</t>
  </si>
  <si>
    <t>Number of direct wholly owned subsidiaries | subsidiary</t>
  </si>
  <si>
    <t>$600 face value, 6.500% interest rate payable semi-annually, due July 2021 | Unsecured Senior Notes</t>
  </si>
  <si>
    <t>$300 face value, 6.500% interest rate payable semi-annually, due June 2022 | Unsecured Senior Notes</t>
  </si>
  <si>
    <t>Guarantor Financial Statement Information - Consolidating Balance Sheets (Details) - USD ($) $ in Millions</t>
  </si>
  <si>
    <t>Property and equipment, net</t>
  </si>
  <si>
    <t>Investment in subsidiaries</t>
  </si>
  <si>
    <t>Payables to affiliates</t>
  </si>
  <si>
    <t>Reportable legal entities | Mr. Cooper</t>
  </si>
  <si>
    <t>Reportable legal entities | Issuer</t>
  </si>
  <si>
    <t>Reportable legal entities | Guarantor (Subsidiaries of Issuer)</t>
  </si>
  <si>
    <t>Reportable legal entities | Non-Guarantor (Subsidiaries of Issuer)</t>
  </si>
  <si>
    <t>Guarantor Financial Statement Information - Consolidating Statements of Operations (Details) - USD ($) $ in Millions</t>
  </si>
  <si>
    <t>Condensed Financial Statements</t>
  </si>
  <si>
    <t>Salaries, wages benefits</t>
  </si>
  <si>
    <t>Gain (loss) from subsidiaries</t>
  </si>
  <si>
    <t>Guarantor Financial Statement Information - Consolidating Statements of Cash Flow (Details) - USD ($) $ in Millions</t>
  </si>
  <si>
    <t>Adjustment to reconcile net income (loss) to net cash attributable to operating activities:</t>
  </si>
  <si>
    <t>(Gain) loss from subsidiaries</t>
  </si>
  <si>
    <t>Purchase of cost-method investment</t>
  </si>
  <si>
    <t>Decrease in advance facilities</t>
  </si>
  <si>
    <t>Redemption and repayment of unsecured senior notes</t>
  </si>
  <si>
    <t>Net decrease in cash and cash equivalents</t>
  </si>
  <si>
    <t>Nationstar Mortgage Holdings Inc. | Reportable legal entities | Mr. Cooper</t>
  </si>
  <si>
    <t>Nationstar Mortgage Holdings Inc. | Reportable legal entities | Issuer</t>
  </si>
  <si>
    <t>Nationstar Mortgage Holdings Inc. | Reportable legal entities | Guarantor (Subsidiaries of Issuer)</t>
  </si>
  <si>
    <t>Nationstar Mortgage Holdings Inc. | Reportable legal entities | Non-Guarantor (Subsidiaries of Issuer)</t>
  </si>
  <si>
    <t>Nationstar Mortgage Holdings Inc. | Eliminations</t>
  </si>
  <si>
    <t>Transactions with Affiliates - Narrative (Details) - USD ($) $ in Millions</t>
  </si>
  <si>
    <t>Related Party Transaction [Line Items]</t>
  </si>
  <si>
    <t>New Residential</t>
  </si>
  <si>
    <t>Payments for servicing fees</t>
  </si>
  <si>
    <t>Revenue recognized for serving arrangements</t>
  </si>
  <si>
    <t>Subsidiary of New Residential | Loan Subservicing Agreement | Agency MSRs</t>
  </si>
  <si>
    <t>Quarterly Financial Data (Unaudited) - Results (Details) - USD ($) $ / shares in Units, $ in Millions</t>
  </si>
  <si>
    <t>Income (loss) before income tax expense (benefit)</t>
  </si>
  <si>
    <t>Less: Income tax expense (benefit)</t>
  </si>
  <si>
    <t>Net (loss) income attributable to non-controlling interests</t>
  </si>
  <si>
    <t>Net income (loss) per common share attributable to Predecessor/Successor:</t>
  </si>
  <si>
    <t>Subsequent Events - Narrative (Details) - Unsecured Senior Notes - USD ($)</t>
  </si>
  <si>
    <t>Feb. 29, 2020</t>
  </si>
  <si>
    <t>Jan. 16, 2020</t>
  </si>
  <si>
    <t>Subsequent Event [Line Items]</t>
  </si>
  <si>
    <t>$600 Senior Notes, 6% | Subsequent Event</t>
  </si>
  <si>
    <t>$300 face value, 6.500% interest rate payable semi-annually, due June 2022</t>
  </si>
  <si>
    <t>$300 face value, 6.500% interest rate payable semi-annually, due June 2022 | Subsequent Event</t>
  </si>
  <si>
    <t>Label</t>
  </si>
  <si>
    <t>Element</t>
  </si>
  <si>
    <t>Value</t>
  </si>
  <si>
    <t>Noncontrolling Interest [Member]</t>
  </si>
  <si>
    <t>Stockholders' Equity, Including Portion Attributable to Noncontrolling Interest</t>
  </si>
  <si>
    <t>us-gaap_StockholdersEquityIncludingPortionAttributableToNoncontrollingInterest</t>
  </si>
  <si>
    <t>Retained Earnings [Member]</t>
  </si>
  <si>
    <t>Additional Paid-in Capital [Member]</t>
  </si>
  <si>
    <t>Preferred Stock [Member]</t>
  </si>
  <si>
    <t>Shares, Outstanding</t>
  </si>
  <si>
    <t>us-gaap_SharesOutstanding</t>
  </si>
  <si>
    <t>Common Stock [Member]</t>
  </si>
  <si>
    <t>Parent [Member]</t>
  </si>
  <si>
    <t>Treasury Stock [Member]</t>
  </si>
  <si>
    <t>Consolidation, Eliminations [Member]</t>
  </si>
  <si>
    <t>Cash, Cash Equivalents, Restricted Cash and Restricted Cash Equivalents</t>
  </si>
  <si>
    <t>us-gaap_CashCashEquivalentsRestrictedCashAndRestrictedCashEquivalents</t>
  </si>
  <si>
    <t>Non-Guarantor Subsidiaries [Member] | Reportable Legal Entities [Member]</t>
  </si>
  <si>
    <t>Subsidiary Issuer [Member] | Reportable Legal Entities [Member]</t>
  </si>
  <si>
    <t>Guarantor Subsidiaries [Member] | Reportable Legal Entities [Member]</t>
  </si>
  <si>
    <t>Parent Company [Member] | Reportable Legal Entities [Member]</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0.0000_);(#,##0.0000)" numFmtId="167"/>
    <numFmt formatCode="_(&quot;$ &quot;#,##0.000_);_(&quot;$ &quot;(#,##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9"/>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3</v>
      </c>
    </row>
    <row r="17" spans="1:4">
      <c r="A17" s="4" t="s">
        <v>30</v>
      </c>
      <c r="B17" s="4" t="s">
        <v>23</v>
      </c>
    </row>
    <row r="18" spans="1:4">
      <c r="A18" s="4" t="s">
        <v>31</v>
      </c>
      <c r="B18" s="4" t="s">
        <v>23</v>
      </c>
    </row>
    <row r="19" spans="1:4">
      <c r="A19" s="4" t="s">
        <v>32</v>
      </c>
      <c r="C19" s="5" t="n">
        <v>91117909</v>
      </c>
    </row>
    <row r="20" spans="1:4">
      <c r="A20" s="4" t="s">
        <v>33</v>
      </c>
      <c r="D20" s="6" t="n">
        <v>6030039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 customWidth="1" max="5" min="5" width="14"/>
    <col customWidth="1" max="6" min="6" width="14"/>
  </cols>
  <sheetData>
    <row r="1" spans="1:6">
      <c r="A1" s="1" t="s">
        <v>960</v>
      </c>
      <c r="B1" s="2" t="s">
        <v>85</v>
      </c>
      <c r="C1" s="2" t="s">
        <v>86</v>
      </c>
      <c r="D1" s="2" t="s">
        <v>1</v>
      </c>
    </row>
    <row r="2" spans="1:6">
      <c r="B2" s="2" t="s">
        <v>35</v>
      </c>
      <c r="C2" s="2" t="s">
        <v>87</v>
      </c>
      <c r="D2" s="2" t="s">
        <v>2</v>
      </c>
      <c r="E2" s="2" t="s">
        <v>94</v>
      </c>
      <c r="F2" s="2" t="s">
        <v>961</v>
      </c>
    </row>
    <row r="3" spans="1:6">
      <c r="A3" s="3" t="s">
        <v>671</v>
      </c>
    </row>
    <row r="4" spans="1:6">
      <c r="A4" s="4" t="s">
        <v>190</v>
      </c>
      <c r="B4" s="6" t="n">
        <v>1030</v>
      </c>
      <c r="C4" s="6" t="n">
        <v>62</v>
      </c>
      <c r="D4" s="6" t="n">
        <v>100</v>
      </c>
      <c r="E4" s="6" t="n">
        <v>123</v>
      </c>
    </row>
    <row r="5" spans="1:6">
      <c r="A5" s="4" t="s">
        <v>962</v>
      </c>
      <c r="D5" s="4" t="s">
        <v>963</v>
      </c>
    </row>
    <row r="6" spans="1:6">
      <c r="A6" s="4" t="s">
        <v>964</v>
      </c>
      <c r="F6" s="6" t="n">
        <v>222</v>
      </c>
    </row>
    <row r="7" spans="1:6">
      <c r="A7" s="4" t="s">
        <v>965</v>
      </c>
      <c r="B7" s="5" t="n">
        <v>6795</v>
      </c>
      <c r="D7" s="6" t="n">
        <v>5286</v>
      </c>
    </row>
    <row r="8" spans="1:6">
      <c r="A8" s="4" t="s">
        <v>966</v>
      </c>
    </row>
    <row r="9" spans="1:6">
      <c r="A9" s="3" t="s">
        <v>671</v>
      </c>
    </row>
    <row r="10" spans="1:6">
      <c r="A10" s="4" t="s">
        <v>965</v>
      </c>
      <c r="B10" s="5" t="n">
        <v>29</v>
      </c>
      <c r="D10" s="6" t="n">
        <v>0</v>
      </c>
    </row>
    <row r="11" spans="1:6">
      <c r="A11" s="4" t="s">
        <v>967</v>
      </c>
    </row>
    <row r="12" spans="1:6">
      <c r="A12" s="3" t="s">
        <v>671</v>
      </c>
    </row>
    <row r="13" spans="1:6">
      <c r="A13" s="4" t="s">
        <v>968</v>
      </c>
      <c r="B13" s="5" t="n">
        <v>29</v>
      </c>
    </row>
    <row r="14" spans="1:6">
      <c r="A14" s="4" t="s">
        <v>965</v>
      </c>
      <c r="B14" s="5" t="n">
        <v>29</v>
      </c>
    </row>
    <row r="15" spans="1:6">
      <c r="A15" s="4" t="s">
        <v>969</v>
      </c>
    </row>
    <row r="16" spans="1:6">
      <c r="A16" s="3" t="s">
        <v>671</v>
      </c>
    </row>
    <row r="17" spans="1:6">
      <c r="A17" s="4" t="s">
        <v>962</v>
      </c>
      <c r="D17" s="4" t="s">
        <v>970</v>
      </c>
    </row>
    <row r="18" spans="1:6">
      <c r="A18" s="4" t="s">
        <v>954</v>
      </c>
    </row>
    <row r="19" spans="1:6">
      <c r="A19" s="3" t="s">
        <v>671</v>
      </c>
    </row>
    <row r="20" spans="1:6">
      <c r="A20" s="4" t="s">
        <v>971</v>
      </c>
      <c r="B20" s="5" t="n">
        <v>658</v>
      </c>
      <c r="D20" s="6" t="n">
        <v>100</v>
      </c>
    </row>
    <row r="21" spans="1:6">
      <c r="A21" s="4" t="s">
        <v>972</v>
      </c>
      <c r="B21" s="5" t="n">
        <v>364</v>
      </c>
    </row>
    <row r="22" spans="1:6">
      <c r="A22" s="4" t="s">
        <v>190</v>
      </c>
      <c r="C22" s="5" t="n">
        <v>60</v>
      </c>
    </row>
    <row r="23" spans="1:6">
      <c r="A23" s="4" t="s">
        <v>973</v>
      </c>
      <c r="C23" s="6" t="n">
        <v>2</v>
      </c>
    </row>
    <row r="24" spans="1:6">
      <c r="A24" s="4" t="s">
        <v>974</v>
      </c>
    </row>
    <row r="25" spans="1:6">
      <c r="A25" s="3" t="s">
        <v>671</v>
      </c>
    </row>
    <row r="26" spans="1:6">
      <c r="A26" s="4" t="s">
        <v>490</v>
      </c>
      <c r="F26" s="4" t="s">
        <v>975</v>
      </c>
    </row>
    <row r="27" spans="1:6">
      <c r="A27" s="4" t="s">
        <v>976</v>
      </c>
    </row>
    <row r="28" spans="1:6">
      <c r="A28" s="3" t="s">
        <v>671</v>
      </c>
    </row>
    <row r="29" spans="1:6">
      <c r="A29" s="4" t="s">
        <v>964</v>
      </c>
      <c r="B29" s="6" t="n">
        <v>160</v>
      </c>
    </row>
    <row r="30" spans="1:6">
      <c r="A30" s="4" t="s">
        <v>977</v>
      </c>
    </row>
    <row r="31" spans="1:6">
      <c r="A31" s="3" t="s">
        <v>671</v>
      </c>
    </row>
    <row r="32" spans="1:6">
      <c r="A32" s="4" t="s">
        <v>490</v>
      </c>
      <c r="D32" s="4" t="s">
        <v>978</v>
      </c>
    </row>
    <row r="33" spans="1:6">
      <c r="A33" s="4" t="s">
        <v>979</v>
      </c>
    </row>
    <row r="34" spans="1:6">
      <c r="A34" s="3" t="s">
        <v>671</v>
      </c>
    </row>
    <row r="35" spans="1:6">
      <c r="A35" s="4" t="s">
        <v>490</v>
      </c>
      <c r="D35" s="4" t="s">
        <v>916</v>
      </c>
    </row>
    <row r="36" spans="1:6">
      <c r="A36" s="4" t="s">
        <v>980</v>
      </c>
      <c r="D36" s="4" t="s">
        <v>782</v>
      </c>
    </row>
    <row r="37" spans="1:6">
      <c r="A37" s="4" t="s">
        <v>981</v>
      </c>
    </row>
    <row r="38" spans="1:6">
      <c r="A38" s="3" t="s">
        <v>671</v>
      </c>
    </row>
    <row r="39" spans="1:6">
      <c r="A39" s="4" t="s">
        <v>490</v>
      </c>
      <c r="D39" s="4" t="s">
        <v>982</v>
      </c>
    </row>
    <row r="40" spans="1:6">
      <c r="A40" s="4" t="s">
        <v>983</v>
      </c>
    </row>
    <row r="41" spans="1:6">
      <c r="A41" s="3" t="s">
        <v>671</v>
      </c>
    </row>
    <row r="42" spans="1:6">
      <c r="A42" s="4" t="s">
        <v>490</v>
      </c>
      <c r="D42" s="4" t="s">
        <v>947</v>
      </c>
    </row>
    <row r="43" spans="1:6">
      <c r="A43" s="4" t="s">
        <v>980</v>
      </c>
      <c r="D43" s="4" t="s">
        <v>544</v>
      </c>
    </row>
  </sheetData>
  <mergeCells count="2">
    <mergeCell ref="A1:A2"/>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460</v>
      </c>
    </row>
    <row r="2" spans="1:2">
      <c r="A2" s="3" t="s">
        <v>671</v>
      </c>
    </row>
    <row r="3" spans="1:2">
      <c r="A3" s="4" t="s">
        <v>798</v>
      </c>
      <c r="B3" s="6" t="n">
        <v>0</v>
      </c>
    </row>
    <row r="4" spans="1:2">
      <c r="A4" s="4" t="s">
        <v>799</v>
      </c>
      <c r="B4" s="5" t="n">
        <v>492</v>
      </c>
    </row>
    <row r="5" spans="1:2">
      <c r="A5" s="4" t="s">
        <v>800</v>
      </c>
      <c r="B5" s="5" t="n">
        <v>206</v>
      </c>
    </row>
    <row r="6" spans="1:2">
      <c r="A6" s="4" t="s">
        <v>801</v>
      </c>
      <c r="B6" s="5" t="n">
        <v>950</v>
      </c>
    </row>
    <row r="7" spans="1:2">
      <c r="A7" s="4" t="s">
        <v>802</v>
      </c>
      <c r="B7" s="5" t="n">
        <v>0</v>
      </c>
    </row>
    <row r="8" spans="1:2">
      <c r="A8" s="4" t="s">
        <v>843</v>
      </c>
      <c r="B8" s="5" t="n">
        <v>750</v>
      </c>
    </row>
    <row r="9" spans="1:2">
      <c r="A9" s="4" t="s">
        <v>985</v>
      </c>
      <c r="B9" s="6" t="n">
        <v>239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986</v>
      </c>
      <c r="B1" s="2" t="s">
        <v>2</v>
      </c>
      <c r="C1" s="2" t="s">
        <v>35</v>
      </c>
    </row>
    <row r="2" spans="1:3">
      <c r="A2" s="3" t="s">
        <v>671</v>
      </c>
    </row>
    <row r="3" spans="1:3">
      <c r="A3" s="4" t="s">
        <v>965</v>
      </c>
      <c r="B3" s="6" t="n">
        <v>5286000000</v>
      </c>
      <c r="C3" s="6" t="n">
        <v>6795000000</v>
      </c>
    </row>
    <row r="4" spans="1:3">
      <c r="A4" s="4" t="s">
        <v>987</v>
      </c>
      <c r="B4" s="5" t="n">
        <v>10000000</v>
      </c>
      <c r="C4" s="5" t="n">
        <v>68000000</v>
      </c>
    </row>
    <row r="5" spans="1:3">
      <c r="A5" s="4" t="s">
        <v>988</v>
      </c>
    </row>
    <row r="6" spans="1:3">
      <c r="A6" s="3" t="s">
        <v>671</v>
      </c>
    </row>
    <row r="7" spans="1:3">
      <c r="A7" s="4" t="s">
        <v>989</v>
      </c>
      <c r="B7" s="5" t="n">
        <v>0</v>
      </c>
    </row>
    <row r="8" spans="1:3">
      <c r="A8" s="4" t="s">
        <v>965</v>
      </c>
      <c r="B8" s="5" t="n">
        <v>4284000000</v>
      </c>
      <c r="C8" s="5" t="n">
        <v>5607000000</v>
      </c>
    </row>
    <row r="9" spans="1:3">
      <c r="A9" s="4" t="s">
        <v>990</v>
      </c>
    </row>
    <row r="10" spans="1:3">
      <c r="A10" s="3" t="s">
        <v>671</v>
      </c>
    </row>
    <row r="11" spans="1:3">
      <c r="A11" s="4" t="s">
        <v>989</v>
      </c>
      <c r="B11" s="5" t="n">
        <v>337000000</v>
      </c>
    </row>
    <row r="12" spans="1:3">
      <c r="A12" s="4" t="s">
        <v>965</v>
      </c>
      <c r="B12" s="5" t="n">
        <v>333000000</v>
      </c>
      <c r="C12" s="5" t="n">
        <v>0</v>
      </c>
    </row>
    <row r="13" spans="1:3">
      <c r="A13" s="4" t="s">
        <v>991</v>
      </c>
    </row>
    <row r="14" spans="1:3">
      <c r="A14" s="3" t="s">
        <v>671</v>
      </c>
    </row>
    <row r="15" spans="1:3">
      <c r="A15" s="4" t="s">
        <v>989</v>
      </c>
      <c r="B15" s="5" t="n">
        <v>315000000</v>
      </c>
    </row>
    <row r="16" spans="1:3">
      <c r="A16" s="4" t="s">
        <v>965</v>
      </c>
      <c r="B16" s="5" t="n">
        <v>302000000</v>
      </c>
      <c r="C16" s="5" t="n">
        <v>0</v>
      </c>
    </row>
    <row r="17" spans="1:3">
      <c r="A17" s="4" t="s">
        <v>689</v>
      </c>
    </row>
    <row r="18" spans="1:3">
      <c r="A18" s="3" t="s">
        <v>671</v>
      </c>
    </row>
    <row r="19" spans="1:3">
      <c r="A19" s="4" t="s">
        <v>989</v>
      </c>
      <c r="B19" s="5" t="n">
        <v>226000000</v>
      </c>
    </row>
    <row r="20" spans="1:3">
      <c r="A20" s="4" t="s">
        <v>965</v>
      </c>
      <c r="B20" s="5" t="n">
        <v>209000000</v>
      </c>
      <c r="C20" s="5" t="n">
        <v>326000000</v>
      </c>
    </row>
    <row r="21" spans="1:3">
      <c r="A21" s="4" t="s">
        <v>992</v>
      </c>
    </row>
    <row r="22" spans="1:3">
      <c r="A22" s="3" t="s">
        <v>671</v>
      </c>
    </row>
    <row r="23" spans="1:3">
      <c r="A23" s="4" t="s">
        <v>989</v>
      </c>
      <c r="B23" s="5" t="n">
        <v>168000000</v>
      </c>
    </row>
    <row r="24" spans="1:3">
      <c r="A24" s="4" t="s">
        <v>965</v>
      </c>
      <c r="B24" s="5" t="n">
        <v>148000000</v>
      </c>
      <c r="C24" s="5" t="n">
        <v>250000000</v>
      </c>
    </row>
    <row r="25" spans="1:3">
      <c r="A25" s="4" t="s">
        <v>993</v>
      </c>
    </row>
    <row r="26" spans="1:3">
      <c r="A26" s="3" t="s">
        <v>671</v>
      </c>
    </row>
    <row r="27" spans="1:3">
      <c r="A27" s="4" t="s">
        <v>989</v>
      </c>
      <c r="B27" s="5" t="n">
        <v>0</v>
      </c>
    </row>
    <row r="28" spans="1:3">
      <c r="A28" s="4" t="s">
        <v>965</v>
      </c>
      <c r="B28" s="5" t="n">
        <v>0</v>
      </c>
      <c r="C28" s="5" t="n">
        <v>284000000</v>
      </c>
    </row>
    <row r="29" spans="1:3">
      <c r="A29" s="4" t="s">
        <v>994</v>
      </c>
    </row>
    <row r="30" spans="1:3">
      <c r="A30" s="3" t="s">
        <v>671</v>
      </c>
    </row>
    <row r="31" spans="1:3">
      <c r="A31" s="4" t="s">
        <v>989</v>
      </c>
      <c r="B31" s="5" t="n">
        <v>0</v>
      </c>
    </row>
    <row r="32" spans="1:3">
      <c r="A32" s="4" t="s">
        <v>965</v>
      </c>
      <c r="B32" s="5" t="n">
        <v>0</v>
      </c>
      <c r="C32" s="5" t="n">
        <v>231000000</v>
      </c>
    </row>
    <row r="33" spans="1:3">
      <c r="A33" s="4" t="s">
        <v>966</v>
      </c>
    </row>
    <row r="34" spans="1:3">
      <c r="A34" s="3" t="s">
        <v>671</v>
      </c>
    </row>
    <row r="35" spans="1:3">
      <c r="A35" s="4" t="s">
        <v>989</v>
      </c>
      <c r="B35" s="5" t="n">
        <v>0</v>
      </c>
    </row>
    <row r="36" spans="1:3">
      <c r="A36" s="4" t="s">
        <v>965</v>
      </c>
      <c r="B36" s="5" t="n">
        <v>0</v>
      </c>
      <c r="C36" s="5" t="n">
        <v>29000000</v>
      </c>
    </row>
    <row r="37" spans="1:3">
      <c r="A37" s="4" t="s">
        <v>810</v>
      </c>
    </row>
    <row r="38" spans="1:3">
      <c r="A38" s="3" t="s">
        <v>671</v>
      </c>
    </row>
    <row r="39" spans="1:3">
      <c r="A39" s="4" t="s">
        <v>965</v>
      </c>
      <c r="B39" s="6" t="n">
        <v>5276000000</v>
      </c>
      <c r="C39" s="6" t="n">
        <v>6727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5</v>
      </c>
      <c r="B1" s="2" t="s">
        <v>2</v>
      </c>
      <c r="C1" s="2" t="s">
        <v>436</v>
      </c>
      <c r="D1" s="2" t="s">
        <v>35</v>
      </c>
    </row>
    <row r="2" spans="1:4">
      <c r="A2" s="3" t="s">
        <v>248</v>
      </c>
    </row>
    <row r="3" spans="1:4">
      <c r="A3" s="4" t="s">
        <v>996</v>
      </c>
      <c r="B3" s="6" t="n">
        <v>560</v>
      </c>
      <c r="D3" s="6" t="n">
        <v>266</v>
      </c>
    </row>
    <row r="4" spans="1:4">
      <c r="A4" s="4" t="s">
        <v>996</v>
      </c>
      <c r="B4" s="5" t="n">
        <v>423</v>
      </c>
      <c r="D4" s="5" t="n">
        <v>494</v>
      </c>
    </row>
    <row r="5" spans="1:4">
      <c r="A5" s="4" t="s">
        <v>997</v>
      </c>
      <c r="B5" s="5" t="n">
        <v>182</v>
      </c>
      <c r="D5" s="5" t="n">
        <v>105</v>
      </c>
    </row>
    <row r="6" spans="1:4">
      <c r="A6" s="4" t="s">
        <v>438</v>
      </c>
      <c r="B6" s="5" t="n">
        <v>135</v>
      </c>
      <c r="C6" s="6" t="n">
        <v>124</v>
      </c>
      <c r="D6" s="5" t="n">
        <v>0</v>
      </c>
    </row>
    <row r="7" spans="1:4">
      <c r="A7" s="4" t="s">
        <v>998</v>
      </c>
      <c r="B7" s="5" t="n">
        <v>20</v>
      </c>
      <c r="D7" s="5" t="n">
        <v>182</v>
      </c>
    </row>
    <row r="8" spans="1:4">
      <c r="A8" s="4" t="s">
        <v>999</v>
      </c>
      <c r="B8" s="5" t="n">
        <v>696</v>
      </c>
      <c r="D8" s="5" t="n">
        <v>496</v>
      </c>
    </row>
    <row r="9" spans="1:4">
      <c r="A9" s="4" t="s">
        <v>1000</v>
      </c>
      <c r="B9" s="6" t="n">
        <v>2016</v>
      </c>
      <c r="D9" s="6" t="n">
        <v>154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001</v>
      </c>
      <c r="B1" s="2" t="s">
        <v>85</v>
      </c>
      <c r="C1" s="2" t="s">
        <v>86</v>
      </c>
      <c r="D1" s="2" t="s">
        <v>1</v>
      </c>
    </row>
    <row r="2" spans="1:4">
      <c r="B2" s="2" t="s">
        <v>35</v>
      </c>
      <c r="C2" s="2" t="s">
        <v>87</v>
      </c>
      <c r="D2" s="2" t="s">
        <v>2</v>
      </c>
    </row>
    <row r="3" spans="1:4">
      <c r="A3" s="3" t="s">
        <v>1002</v>
      </c>
    </row>
    <row r="4" spans="1:4">
      <c r="A4" s="4" t="s">
        <v>1003</v>
      </c>
      <c r="B4" s="6" t="n">
        <v>9</v>
      </c>
      <c r="C4" s="6" t="n">
        <v>9</v>
      </c>
      <c r="D4" s="6" t="n">
        <v>8</v>
      </c>
    </row>
    <row r="5" spans="1:4">
      <c r="A5" s="4" t="s">
        <v>1004</v>
      </c>
      <c r="B5" s="5" t="n">
        <v>3</v>
      </c>
      <c r="C5" s="5" t="n">
        <v>3</v>
      </c>
      <c r="D5" s="5" t="n">
        <v>25</v>
      </c>
    </row>
    <row r="6" spans="1:4">
      <c r="A6" s="4" t="s">
        <v>1005</v>
      </c>
      <c r="B6" s="5" t="n">
        <v>-4</v>
      </c>
      <c r="C6" s="5" t="n">
        <v>-3</v>
      </c>
      <c r="D6" s="5" t="n">
        <v>-8</v>
      </c>
    </row>
    <row r="7" spans="1:4">
      <c r="A7" s="4" t="s">
        <v>1003</v>
      </c>
      <c r="B7" s="6" t="n">
        <v>8</v>
      </c>
      <c r="C7" s="6" t="n">
        <v>9</v>
      </c>
      <c r="D7" s="6" t="n">
        <v>2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06</v>
      </c>
      <c r="B1" s="2" t="s">
        <v>2</v>
      </c>
      <c r="C1" s="2" t="s">
        <v>35</v>
      </c>
    </row>
    <row r="2" spans="1:3">
      <c r="A2" s="3" t="s">
        <v>1007</v>
      </c>
    </row>
    <row r="3" spans="1:3">
      <c r="A3" s="4" t="s">
        <v>1008</v>
      </c>
      <c r="B3" s="6" t="n">
        <v>560</v>
      </c>
      <c r="C3" s="6" t="n">
        <v>266</v>
      </c>
    </row>
    <row r="4" spans="1:3">
      <c r="A4" s="4" t="s">
        <v>467</v>
      </c>
    </row>
    <row r="5" spans="1:3">
      <c r="A5" s="3" t="s">
        <v>1007</v>
      </c>
    </row>
    <row r="6" spans="1:3">
      <c r="A6" s="4" t="s">
        <v>1008</v>
      </c>
      <c r="B6" s="6" t="n">
        <v>33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s>
  <sheetData>
    <row r="1" spans="1:5">
      <c r="A1" s="1" t="s">
        <v>1009</v>
      </c>
      <c r="B1" s="2" t="s">
        <v>1</v>
      </c>
    </row>
    <row r="2" spans="1:5">
      <c r="B2" s="2" t="s">
        <v>1010</v>
      </c>
      <c r="C2" s="2" t="s">
        <v>440</v>
      </c>
      <c r="D2" s="2" t="s">
        <v>441</v>
      </c>
      <c r="E2" s="2" t="s">
        <v>443</v>
      </c>
    </row>
    <row r="3" spans="1:5">
      <c r="A3" s="3" t="s">
        <v>1011</v>
      </c>
    </row>
    <row r="4" spans="1:5">
      <c r="A4" s="4" t="s">
        <v>1012</v>
      </c>
      <c r="B4" s="5" t="n">
        <v>4</v>
      </c>
    </row>
    <row r="5" spans="1:5">
      <c r="A5" s="4" t="s">
        <v>1013</v>
      </c>
      <c r="B5" s="6" t="n">
        <v>606</v>
      </c>
      <c r="C5" s="6" t="n">
        <v>816</v>
      </c>
    </row>
    <row r="6" spans="1:5">
      <c r="A6" s="4" t="s">
        <v>1014</v>
      </c>
      <c r="B6" s="5" t="n">
        <v>5272</v>
      </c>
      <c r="C6" s="5" t="n">
        <v>6791</v>
      </c>
    </row>
    <row r="7" spans="1:5">
      <c r="A7" s="4" t="s">
        <v>1015</v>
      </c>
      <c r="B7" s="5" t="n">
        <v>360</v>
      </c>
      <c r="C7" s="5" t="n">
        <v>535</v>
      </c>
    </row>
    <row r="8" spans="1:5">
      <c r="A8" s="4" t="s">
        <v>1016</v>
      </c>
      <c r="B8" s="5" t="n">
        <v>5277</v>
      </c>
      <c r="C8" s="5" t="n">
        <v>6699</v>
      </c>
    </row>
    <row r="9" spans="1:5">
      <c r="A9" s="4" t="s">
        <v>681</v>
      </c>
      <c r="B9" s="5" t="n">
        <v>46</v>
      </c>
      <c r="C9" s="5" t="n">
        <v>42</v>
      </c>
      <c r="D9" s="6" t="n">
        <v>82</v>
      </c>
      <c r="E9" s="6" t="n">
        <v>89</v>
      </c>
    </row>
    <row r="10" spans="1:5">
      <c r="A10" s="4" t="s">
        <v>1017</v>
      </c>
    </row>
    <row r="11" spans="1:5">
      <c r="A11" s="3" t="s">
        <v>1011</v>
      </c>
    </row>
    <row r="12" spans="1:5">
      <c r="A12" s="4" t="s">
        <v>1013</v>
      </c>
      <c r="B12" s="5" t="n">
        <v>66</v>
      </c>
      <c r="C12" s="5" t="n">
        <v>70</v>
      </c>
    </row>
    <row r="13" spans="1:5">
      <c r="A13" s="4" t="s">
        <v>1014</v>
      </c>
      <c r="B13" s="5" t="n">
        <v>42</v>
      </c>
      <c r="C13" s="5" t="n">
        <v>63</v>
      </c>
    </row>
    <row r="14" spans="1:5">
      <c r="A14" s="4" t="s">
        <v>1018</v>
      </c>
    </row>
    <row r="15" spans="1:5">
      <c r="A15" s="3" t="s">
        <v>1011</v>
      </c>
    </row>
    <row r="16" spans="1:5">
      <c r="A16" s="4" t="s">
        <v>1013</v>
      </c>
      <c r="B16" s="5" t="n">
        <v>0</v>
      </c>
      <c r="C16" s="5" t="n">
        <v>0</v>
      </c>
    </row>
    <row r="17" spans="1:5">
      <c r="A17" s="4" t="s">
        <v>1014</v>
      </c>
      <c r="B17" s="5" t="n">
        <v>5230</v>
      </c>
      <c r="C17" s="5" t="n">
        <v>6728</v>
      </c>
    </row>
    <row r="18" spans="1:5">
      <c r="A18" s="4" t="s">
        <v>1019</v>
      </c>
    </row>
    <row r="19" spans="1:5">
      <c r="A19" s="3" t="s">
        <v>1011</v>
      </c>
    </row>
    <row r="20" spans="1:5">
      <c r="A20" s="4" t="s">
        <v>1013</v>
      </c>
      <c r="B20" s="5" t="n">
        <v>540</v>
      </c>
      <c r="C20" s="5" t="n">
        <v>628</v>
      </c>
    </row>
    <row r="21" spans="1:5">
      <c r="A21" s="4" t="s">
        <v>1014</v>
      </c>
      <c r="B21" s="5" t="n">
        <v>0</v>
      </c>
      <c r="C21" s="5" t="n">
        <v>0</v>
      </c>
    </row>
    <row r="22" spans="1:5">
      <c r="A22" s="4" t="s">
        <v>1020</v>
      </c>
    </row>
    <row r="23" spans="1:5">
      <c r="A23" s="3" t="s">
        <v>1011</v>
      </c>
    </row>
    <row r="24" spans="1:5">
      <c r="A24" s="4" t="s">
        <v>1013</v>
      </c>
      <c r="B24" s="5" t="n">
        <v>0</v>
      </c>
      <c r="C24" s="5" t="n">
        <v>118</v>
      </c>
    </row>
    <row r="25" spans="1:5">
      <c r="A25" s="4" t="s">
        <v>1014</v>
      </c>
      <c r="B25" s="5" t="n">
        <v>0</v>
      </c>
      <c r="C25" s="5" t="n">
        <v>0</v>
      </c>
    </row>
    <row r="26" spans="1:5">
      <c r="A26" s="4" t="s">
        <v>1021</v>
      </c>
    </row>
    <row r="27" spans="1:5">
      <c r="A27" s="3" t="s">
        <v>1011</v>
      </c>
    </row>
    <row r="28" spans="1:5">
      <c r="A28" s="4" t="s">
        <v>1013</v>
      </c>
      <c r="B28" s="5" t="n">
        <v>0</v>
      </c>
      <c r="C28" s="5" t="n">
        <v>0</v>
      </c>
    </row>
    <row r="29" spans="1:5">
      <c r="A29" s="4" t="s">
        <v>1014</v>
      </c>
      <c r="B29" s="5" t="n">
        <v>0</v>
      </c>
      <c r="C29" s="5" t="n">
        <v>0</v>
      </c>
    </row>
    <row r="30" spans="1:5">
      <c r="A30" s="4" t="s">
        <v>1022</v>
      </c>
    </row>
    <row r="31" spans="1:5">
      <c r="A31" s="3" t="s">
        <v>1011</v>
      </c>
    </row>
    <row r="32" spans="1:5">
      <c r="A32" s="4" t="s">
        <v>1015</v>
      </c>
      <c r="B32" s="5" t="n">
        <v>359</v>
      </c>
      <c r="C32" s="5" t="n">
        <v>505</v>
      </c>
    </row>
    <row r="33" spans="1:5">
      <c r="A33" s="4" t="s">
        <v>1016</v>
      </c>
      <c r="B33" s="5" t="n">
        <v>0</v>
      </c>
      <c r="C33" s="5" t="n">
        <v>0</v>
      </c>
    </row>
    <row r="34" spans="1:5">
      <c r="A34" s="4" t="s">
        <v>1023</v>
      </c>
    </row>
    <row r="35" spans="1:5">
      <c r="A35" s="3" t="s">
        <v>1011</v>
      </c>
    </row>
    <row r="36" spans="1:5">
      <c r="A36" s="4" t="s">
        <v>1015</v>
      </c>
      <c r="B36" s="5" t="n">
        <v>1</v>
      </c>
      <c r="C36" s="5" t="n">
        <v>1</v>
      </c>
    </row>
    <row r="37" spans="1:5">
      <c r="A37" s="4" t="s">
        <v>1016</v>
      </c>
      <c r="B37" s="5" t="n">
        <v>1</v>
      </c>
      <c r="C37" s="5" t="n">
        <v>1</v>
      </c>
    </row>
    <row r="38" spans="1:5">
      <c r="A38" s="4" t="s">
        <v>1024</v>
      </c>
    </row>
    <row r="39" spans="1:5">
      <c r="A39" s="3" t="s">
        <v>1011</v>
      </c>
    </row>
    <row r="40" spans="1:5">
      <c r="A40" s="4" t="s">
        <v>1015</v>
      </c>
      <c r="B40" s="5" t="n">
        <v>0</v>
      </c>
      <c r="C40" s="5" t="n">
        <v>0</v>
      </c>
    </row>
    <row r="41" spans="1:5">
      <c r="A41" s="4" t="s">
        <v>1016</v>
      </c>
      <c r="B41" s="5" t="n">
        <v>4284</v>
      </c>
      <c r="C41" s="5" t="n">
        <v>5607</v>
      </c>
    </row>
    <row r="42" spans="1:5">
      <c r="A42" s="4" t="s">
        <v>1025</v>
      </c>
    </row>
    <row r="43" spans="1:5">
      <c r="A43" s="3" t="s">
        <v>1011</v>
      </c>
    </row>
    <row r="44" spans="1:5">
      <c r="A44" s="4" t="s">
        <v>1015</v>
      </c>
      <c r="B44" s="5" t="n">
        <v>0</v>
      </c>
      <c r="C44" s="5" t="n">
        <v>0</v>
      </c>
    </row>
    <row r="45" spans="1:5">
      <c r="A45" s="4" t="s">
        <v>1016</v>
      </c>
      <c r="B45" s="5" t="n">
        <v>333</v>
      </c>
      <c r="C45" s="5" t="n">
        <v>0</v>
      </c>
    </row>
    <row r="46" spans="1:5">
      <c r="A46" s="4" t="s">
        <v>1026</v>
      </c>
    </row>
    <row r="47" spans="1:5">
      <c r="A47" s="3" t="s">
        <v>1011</v>
      </c>
    </row>
    <row r="48" spans="1:5">
      <c r="A48" s="4" t="s">
        <v>1015</v>
      </c>
      <c r="B48" s="5" t="n">
        <v>0</v>
      </c>
      <c r="C48" s="5" t="n">
        <v>0</v>
      </c>
    </row>
    <row r="49" spans="1:5">
      <c r="A49" s="4" t="s">
        <v>1016</v>
      </c>
      <c r="B49" s="5" t="n">
        <v>302</v>
      </c>
      <c r="C49" s="5" t="n">
        <v>0</v>
      </c>
    </row>
    <row r="50" spans="1:5">
      <c r="A50" s="4" t="s">
        <v>1027</v>
      </c>
    </row>
    <row r="51" spans="1:5">
      <c r="A51" s="3" t="s">
        <v>1011</v>
      </c>
    </row>
    <row r="52" spans="1:5">
      <c r="A52" s="4" t="s">
        <v>1015</v>
      </c>
      <c r="B52" s="5" t="n">
        <v>0</v>
      </c>
      <c r="C52" s="5" t="n">
        <v>0</v>
      </c>
    </row>
    <row r="53" spans="1:5">
      <c r="A53" s="4" t="s">
        <v>1016</v>
      </c>
      <c r="B53" s="5" t="n">
        <v>209</v>
      </c>
      <c r="C53" s="5" t="n">
        <v>326</v>
      </c>
    </row>
    <row r="54" spans="1:5">
      <c r="A54" s="4" t="s">
        <v>1028</v>
      </c>
    </row>
    <row r="55" spans="1:5">
      <c r="A55" s="3" t="s">
        <v>1011</v>
      </c>
    </row>
    <row r="56" spans="1:5">
      <c r="A56" s="4" t="s">
        <v>1015</v>
      </c>
      <c r="B56" s="5" t="n">
        <v>0</v>
      </c>
      <c r="C56" s="5" t="n">
        <v>0</v>
      </c>
    </row>
    <row r="57" spans="1:5">
      <c r="A57" s="4" t="s">
        <v>1016</v>
      </c>
      <c r="B57" s="5" t="n">
        <v>148</v>
      </c>
      <c r="C57" s="5" t="n">
        <v>250</v>
      </c>
    </row>
    <row r="58" spans="1:5">
      <c r="A58" s="4" t="s">
        <v>1029</v>
      </c>
    </row>
    <row r="59" spans="1:5">
      <c r="A59" s="3" t="s">
        <v>1011</v>
      </c>
    </row>
    <row r="60" spans="1:5">
      <c r="A60" s="4" t="s">
        <v>1015</v>
      </c>
      <c r="B60" s="5" t="n">
        <v>0</v>
      </c>
      <c r="C60" s="5" t="n">
        <v>0</v>
      </c>
    </row>
    <row r="61" spans="1:5">
      <c r="A61" s="4" t="s">
        <v>1016</v>
      </c>
      <c r="B61" s="5" t="n">
        <v>0</v>
      </c>
      <c r="C61" s="5" t="n">
        <v>284</v>
      </c>
    </row>
    <row r="62" spans="1:5">
      <c r="A62" s="4" t="s">
        <v>1030</v>
      </c>
    </row>
    <row r="63" spans="1:5">
      <c r="A63" s="3" t="s">
        <v>1011</v>
      </c>
    </row>
    <row r="64" spans="1:5">
      <c r="A64" s="4" t="s">
        <v>1015</v>
      </c>
      <c r="B64" s="5" t="n">
        <v>0</v>
      </c>
      <c r="C64" s="5" t="n">
        <v>0</v>
      </c>
    </row>
    <row r="65" spans="1:5">
      <c r="A65" s="4" t="s">
        <v>1016</v>
      </c>
      <c r="B65" s="5" t="n">
        <v>0</v>
      </c>
      <c r="C65" s="5" t="n">
        <v>231</v>
      </c>
    </row>
    <row r="66" spans="1:5">
      <c r="A66" s="4" t="s">
        <v>1031</v>
      </c>
    </row>
    <row r="67" spans="1:5">
      <c r="A67" s="3" t="s">
        <v>1011</v>
      </c>
    </row>
    <row r="68" spans="1:5">
      <c r="A68" s="4" t="s">
        <v>1015</v>
      </c>
      <c r="B68" s="5" t="n">
        <v>0</v>
      </c>
      <c r="C68" s="5" t="n">
        <v>29</v>
      </c>
    </row>
    <row r="69" spans="1:5">
      <c r="A69" s="4" t="s">
        <v>1016</v>
      </c>
      <c r="B69" s="6" t="n">
        <v>0</v>
      </c>
      <c r="C69" s="6"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5</v>
      </c>
    </row>
    <row r="2" spans="1:3">
      <c r="A2" s="3" t="s">
        <v>251</v>
      </c>
    </row>
    <row r="3" spans="1:3">
      <c r="A3" s="4" t="s">
        <v>1033</v>
      </c>
      <c r="B3" s="6" t="n">
        <v>1503</v>
      </c>
      <c r="C3" s="6" t="n">
        <v>1873</v>
      </c>
    </row>
    <row r="4" spans="1:3">
      <c r="A4" s="4" t="s">
        <v>1034</v>
      </c>
      <c r="B4" s="5" t="n">
        <v>1512</v>
      </c>
      <c r="C4" s="5" t="n">
        <v>1817</v>
      </c>
    </row>
    <row r="5" spans="1:3">
      <c r="A5" s="4" t="s">
        <v>1035</v>
      </c>
      <c r="B5" s="6" t="n">
        <v>193</v>
      </c>
      <c r="C5" s="6" t="n">
        <v>28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s>
  <sheetData>
    <row r="1" spans="1:6">
      <c r="A1" s="1" t="s">
        <v>1036</v>
      </c>
      <c r="B1" s="2" t="s">
        <v>85</v>
      </c>
      <c r="C1" s="2" t="s">
        <v>86</v>
      </c>
      <c r="D1" s="2" t="s">
        <v>1</v>
      </c>
    </row>
    <row r="2" spans="1:6">
      <c r="B2" s="2" t="s">
        <v>440</v>
      </c>
      <c r="C2" s="2" t="s">
        <v>441</v>
      </c>
      <c r="D2" s="2" t="s">
        <v>1037</v>
      </c>
      <c r="E2" s="2" t="s">
        <v>440</v>
      </c>
      <c r="F2" s="2" t="s">
        <v>443</v>
      </c>
    </row>
    <row r="3" spans="1:6">
      <c r="A3" s="3" t="s">
        <v>1038</v>
      </c>
    </row>
    <row r="4" spans="1:6">
      <c r="A4" s="4" t="s">
        <v>1039</v>
      </c>
      <c r="D4" s="5" t="n">
        <v>3</v>
      </c>
    </row>
    <row r="5" spans="1:6">
      <c r="A5" s="4" t="s">
        <v>1040</v>
      </c>
      <c r="D5" s="6" t="n">
        <v>55000000</v>
      </c>
    </row>
    <row r="6" spans="1:6">
      <c r="A6" s="4" t="s">
        <v>1041</v>
      </c>
      <c r="D6" s="4" t="s">
        <v>1042</v>
      </c>
    </row>
    <row r="7" spans="1:6">
      <c r="A7" s="4" t="s">
        <v>1043</v>
      </c>
    </row>
    <row r="8" spans="1:6">
      <c r="A8" s="3" t="s">
        <v>1038</v>
      </c>
    </row>
    <row r="9" spans="1:6">
      <c r="A9" s="4" t="s">
        <v>132</v>
      </c>
      <c r="B9" s="6" t="n">
        <v>2000000</v>
      </c>
      <c r="C9" s="6" t="n">
        <v>17000000</v>
      </c>
      <c r="D9" s="6" t="n">
        <v>18000000</v>
      </c>
      <c r="F9" s="6" t="n">
        <v>17000000</v>
      </c>
    </row>
    <row r="10" spans="1:6">
      <c r="A10" s="4" t="s">
        <v>1044</v>
      </c>
    </row>
    <row r="11" spans="1:6">
      <c r="A11" s="3" t="s">
        <v>1038</v>
      </c>
    </row>
    <row r="12" spans="1:6">
      <c r="A12" s="4" t="s">
        <v>132</v>
      </c>
      <c r="D12" s="6" t="n">
        <v>0</v>
      </c>
      <c r="E12" s="6" t="n">
        <v>0</v>
      </c>
      <c r="F12" s="6" t="n">
        <v>0</v>
      </c>
    </row>
    <row r="13" spans="1:6">
      <c r="A13" s="4" t="s">
        <v>1045</v>
      </c>
      <c r="D13" s="5" t="n">
        <v>80</v>
      </c>
    </row>
    <row r="14" spans="1:6">
      <c r="A14" s="4" t="s">
        <v>1046</v>
      </c>
      <c r="D14" s="4" t="s">
        <v>544</v>
      </c>
    </row>
    <row r="15" spans="1:6">
      <c r="A15" s="4" t="s">
        <v>1047</v>
      </c>
      <c r="D15" s="4" t="s">
        <v>518</v>
      </c>
    </row>
    <row r="16" spans="1:6">
      <c r="A16" s="4" t="s">
        <v>1048</v>
      </c>
    </row>
    <row r="17" spans="1:6">
      <c r="A17" s="3" t="s">
        <v>1038</v>
      </c>
    </row>
    <row r="18" spans="1:6">
      <c r="A18" s="4" t="s">
        <v>132</v>
      </c>
      <c r="C18" s="6" t="n">
        <v>7000000</v>
      </c>
    </row>
  </sheetData>
  <mergeCells count="2">
    <mergeCell ref="A1:A2"/>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49</v>
      </c>
      <c r="B1" s="2" t="s">
        <v>1</v>
      </c>
    </row>
    <row r="2" spans="1:2">
      <c r="B2" s="2" t="s">
        <v>1050</v>
      </c>
    </row>
    <row r="3" spans="1:2">
      <c r="A3" s="3" t="s">
        <v>1051</v>
      </c>
    </row>
    <row r="4" spans="1:2">
      <c r="A4" s="4" t="s">
        <v>1052</v>
      </c>
      <c r="B4" s="5" t="n">
        <v>3473</v>
      </c>
    </row>
    <row r="5" spans="1:2">
      <c r="A5" s="4" t="s">
        <v>1053</v>
      </c>
      <c r="B5" s="5" t="n">
        <v>2525</v>
      </c>
    </row>
    <row r="6" spans="1:2">
      <c r="A6" s="4" t="s">
        <v>1054</v>
      </c>
      <c r="B6" s="5" t="n">
        <v>-436</v>
      </c>
    </row>
    <row r="7" spans="1:2">
      <c r="A7" s="4" t="s">
        <v>1055</v>
      </c>
      <c r="B7" s="5" t="n">
        <v>-327</v>
      </c>
    </row>
    <row r="8" spans="1:2">
      <c r="A8" s="4" t="s">
        <v>1056</v>
      </c>
      <c r="B8" s="5" t="n">
        <v>5235</v>
      </c>
    </row>
    <row r="9" spans="1:2">
      <c r="A9" s="3" t="s">
        <v>1057</v>
      </c>
    </row>
    <row r="10" spans="1:2">
      <c r="A10" s="4" t="s">
        <v>1058</v>
      </c>
      <c r="B10" s="8" t="n">
        <v>15.53</v>
      </c>
    </row>
    <row r="11" spans="1:2">
      <c r="A11" s="4" t="s">
        <v>1059</v>
      </c>
      <c r="B11" s="13" t="n">
        <v>12.44</v>
      </c>
    </row>
    <row r="12" spans="1:2">
      <c r="A12" s="4" t="s">
        <v>1060</v>
      </c>
      <c r="B12" s="13" t="n">
        <v>16.73</v>
      </c>
    </row>
    <row r="13" spans="1:2">
      <c r="A13" s="4" t="s">
        <v>1061</v>
      </c>
      <c r="B13" s="13" t="n">
        <v>14.61</v>
      </c>
    </row>
    <row r="14" spans="1:2">
      <c r="A14" s="4" t="s">
        <v>1062</v>
      </c>
      <c r="B14" s="6" t="n">
        <v>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7"/>
    <col customWidth="1" max="13" min="13" width="37"/>
    <col customWidth="1" max="14" min="14" width="37"/>
    <col customWidth="1" max="15" min="15" width="37"/>
  </cols>
  <sheetData>
    <row r="1" spans="1:15">
      <c r="A1" s="1" t="s">
        <v>1063</v>
      </c>
      <c r="B1" s="2" t="s">
        <v>456</v>
      </c>
      <c r="C1" s="2" t="s">
        <v>1064</v>
      </c>
      <c r="D1" s="2" t="s">
        <v>1065</v>
      </c>
      <c r="E1" s="2" t="s">
        <v>1066</v>
      </c>
      <c r="F1" s="2" t="s">
        <v>1067</v>
      </c>
      <c r="G1" s="2" t="s">
        <v>1068</v>
      </c>
      <c r="H1" s="2" t="s">
        <v>1069</v>
      </c>
      <c r="I1" s="2" t="s">
        <v>1070</v>
      </c>
      <c r="J1" s="2" t="s">
        <v>1071</v>
      </c>
      <c r="K1" s="2" t="s">
        <v>1072</v>
      </c>
      <c r="L1" s="2" t="s">
        <v>1073</v>
      </c>
      <c r="M1" s="2" t="s">
        <v>458</v>
      </c>
      <c r="N1" s="2" t="s">
        <v>1074</v>
      </c>
      <c r="O1" s="2" t="s">
        <v>1075</v>
      </c>
    </row>
    <row r="2" spans="1:15">
      <c r="A2" s="3" t="s">
        <v>257</v>
      </c>
    </row>
    <row r="3" spans="1:15">
      <c r="A3" s="4" t="s">
        <v>466</v>
      </c>
      <c r="B3" s="9" t="n">
        <v>0.0833</v>
      </c>
    </row>
    <row r="4" spans="1:15">
      <c r="A4" s="4" t="s">
        <v>1076</v>
      </c>
      <c r="C4" s="6" t="n">
        <v>-64</v>
      </c>
      <c r="D4" s="6" t="n">
        <v>1020</v>
      </c>
      <c r="E4" s="6" t="n">
        <v>463</v>
      </c>
      <c r="F4" s="6" t="n">
        <v>84</v>
      </c>
      <c r="G4" s="6" t="n">
        <v>-87</v>
      </c>
      <c r="H4" s="6" t="n">
        <v>-186</v>
      </c>
      <c r="I4" s="6" t="n">
        <v>-136</v>
      </c>
      <c r="J4" s="6" t="n">
        <v>58</v>
      </c>
      <c r="K4" s="6" t="n">
        <v>160</v>
      </c>
      <c r="L4" s="6" t="n">
        <v>884</v>
      </c>
      <c r="M4" s="6" t="n">
        <v>154</v>
      </c>
      <c r="N4" s="6" t="n">
        <v>274</v>
      </c>
      <c r="O4" s="6" t="n">
        <v>30</v>
      </c>
    </row>
    <row r="5" spans="1:15">
      <c r="A5" s="4" t="s">
        <v>1077</v>
      </c>
      <c r="C5" s="5" t="n">
        <v>0</v>
      </c>
      <c r="D5" s="5" t="n">
        <v>9</v>
      </c>
      <c r="E5" s="5" t="n">
        <v>4</v>
      </c>
      <c r="F5" s="5" t="n">
        <v>1</v>
      </c>
      <c r="G5" s="5" t="n">
        <v>0</v>
      </c>
      <c r="H5" s="5" t="n">
        <v>0</v>
      </c>
      <c r="I5" s="5" t="n">
        <v>0</v>
      </c>
      <c r="J5" s="5" t="n">
        <v>0</v>
      </c>
      <c r="K5" s="5" t="n">
        <v>0</v>
      </c>
      <c r="L5" s="5" t="n">
        <v>8</v>
      </c>
      <c r="M5" s="5" t="n">
        <v>0</v>
      </c>
      <c r="N5" s="5" t="n">
        <v>2</v>
      </c>
      <c r="O5" s="5" t="n">
        <v>0</v>
      </c>
    </row>
    <row r="6" spans="1:15">
      <c r="A6" s="4" t="s">
        <v>1078</v>
      </c>
      <c r="C6" s="6" t="n">
        <v>-64</v>
      </c>
      <c r="D6" s="6" t="n">
        <v>1011</v>
      </c>
      <c r="E6" s="6" t="n">
        <v>459</v>
      </c>
      <c r="F6" s="6" t="n">
        <v>83</v>
      </c>
      <c r="G6" s="6" t="n">
        <v>-87</v>
      </c>
      <c r="H6" s="6" t="n">
        <v>-186</v>
      </c>
      <c r="I6" s="6" t="n">
        <v>-136</v>
      </c>
      <c r="J6" s="6" t="n">
        <v>58</v>
      </c>
      <c r="K6" s="6" t="n">
        <v>160</v>
      </c>
      <c r="L6" s="6" t="n">
        <v>876</v>
      </c>
      <c r="M6" s="6" t="n">
        <v>154</v>
      </c>
      <c r="N6" s="6" t="n">
        <v>272</v>
      </c>
      <c r="O6" s="6" t="n">
        <v>30</v>
      </c>
    </row>
    <row r="7" spans="1:15">
      <c r="A7" s="3" t="s">
        <v>1079</v>
      </c>
    </row>
    <row r="8" spans="1:15">
      <c r="A8" s="4" t="s">
        <v>1080</v>
      </c>
      <c r="C8" s="8" t="n">
        <v>-0.65</v>
      </c>
      <c r="D8" s="8" t="n">
        <v>11.13</v>
      </c>
      <c r="E8" s="8" t="n">
        <v>5.03</v>
      </c>
      <c r="F8" s="8" t="n">
        <v>0.91</v>
      </c>
      <c r="G8" s="8" t="n">
        <v>-0.96</v>
      </c>
      <c r="H8" s="8" t="n">
        <v>-2.05</v>
      </c>
      <c r="I8" s="8" t="n">
        <v>-1.5</v>
      </c>
      <c r="J8" s="8" t="n">
        <v>0.59</v>
      </c>
      <c r="K8" s="8" t="n">
        <v>1.63</v>
      </c>
      <c r="L8" s="8" t="n">
        <v>9.65</v>
      </c>
      <c r="M8" s="8" t="n">
        <v>1.57</v>
      </c>
      <c r="N8" s="8" t="n">
        <v>2.99</v>
      </c>
      <c r="O8" s="8" t="n">
        <v>0.31</v>
      </c>
    </row>
    <row r="9" spans="1:15">
      <c r="A9" s="4" t="s">
        <v>1081</v>
      </c>
      <c r="C9" s="8" t="n">
        <v>-0.65</v>
      </c>
      <c r="D9" s="8" t="n">
        <v>10.99</v>
      </c>
      <c r="E9" s="8" t="n">
        <v>4.95</v>
      </c>
      <c r="F9" s="8" t="n">
        <v>0.9</v>
      </c>
      <c r="G9" s="8" t="n">
        <v>-0.96</v>
      </c>
      <c r="H9" s="8" t="n">
        <v>-2.05</v>
      </c>
      <c r="I9" s="8" t="n">
        <v>-1.5</v>
      </c>
      <c r="J9" s="8" t="n">
        <v>0.59</v>
      </c>
      <c r="K9" s="8" t="n">
        <v>1.61</v>
      </c>
      <c r="L9" s="8" t="n">
        <v>9.539999999999999</v>
      </c>
      <c r="M9" s="8" t="n">
        <v>1.55</v>
      </c>
      <c r="N9" s="8" t="n">
        <v>2.95</v>
      </c>
      <c r="O9" s="8" t="n">
        <v>0.3</v>
      </c>
    </row>
    <row r="10" spans="1:15">
      <c r="A10" s="3" t="s">
        <v>1082</v>
      </c>
    </row>
    <row r="11" spans="1:15">
      <c r="A11" s="4" t="s">
        <v>1083</v>
      </c>
      <c r="L11" s="5" t="n">
        <v>90813</v>
      </c>
      <c r="M11" s="5" t="n">
        <v>98046</v>
      </c>
      <c r="N11" s="5" t="n">
        <v>91035</v>
      </c>
      <c r="O11" s="5" t="n">
        <v>97696</v>
      </c>
    </row>
    <row r="12" spans="1:15">
      <c r="A12" s="4" t="s">
        <v>1084</v>
      </c>
      <c r="L12" s="5" t="n">
        <v>178</v>
      </c>
      <c r="M12" s="5" t="n">
        <v>1091</v>
      </c>
      <c r="N12" s="5" t="n">
        <v>270</v>
      </c>
      <c r="O12" s="5" t="n">
        <v>1107</v>
      </c>
    </row>
    <row r="13" spans="1:15">
      <c r="A13" s="4" t="s">
        <v>1085</v>
      </c>
      <c r="L13" s="5" t="n">
        <v>839</v>
      </c>
      <c r="M13" s="5" t="n">
        <v>0</v>
      </c>
      <c r="N13" s="5" t="n">
        <v>839</v>
      </c>
      <c r="O13" s="5" t="n">
        <v>0</v>
      </c>
    </row>
    <row r="14" spans="1:15">
      <c r="A14" s="4" t="s">
        <v>1086</v>
      </c>
      <c r="L14" s="5" t="n">
        <v>91830</v>
      </c>
      <c r="M14" s="5" t="n">
        <v>99137</v>
      </c>
      <c r="N14" s="5" t="n">
        <v>92144</v>
      </c>
      <c r="O14" s="5" t="n">
        <v>9880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1087</v>
      </c>
      <c r="B1" s="2" t="s">
        <v>82</v>
      </c>
      <c r="C1" s="2" t="s">
        <v>83</v>
      </c>
      <c r="D1" s="2" t="s">
        <v>84</v>
      </c>
      <c r="K1" s="2" t="s">
        <v>85</v>
      </c>
      <c r="L1" s="2" t="s">
        <v>86</v>
      </c>
      <c r="M1" s="2" t="s">
        <v>1</v>
      </c>
    </row>
    <row r="2" spans="1:14">
      <c r="B2" s="2" t="s">
        <v>87</v>
      </c>
      <c r="C2" s="2" t="s">
        <v>88</v>
      </c>
      <c r="D2" s="2" t="s">
        <v>2</v>
      </c>
      <c r="E2" s="2" t="s">
        <v>89</v>
      </c>
      <c r="F2" s="2" t="s">
        <v>90</v>
      </c>
      <c r="G2" s="2" t="s">
        <v>91</v>
      </c>
      <c r="H2" s="2" t="s">
        <v>35</v>
      </c>
      <c r="I2" s="2" t="s">
        <v>92</v>
      </c>
      <c r="J2" s="2" t="s">
        <v>93</v>
      </c>
      <c r="K2" s="2" t="s">
        <v>35</v>
      </c>
      <c r="L2" s="2" t="s">
        <v>87</v>
      </c>
      <c r="M2" s="2" t="s">
        <v>2</v>
      </c>
      <c r="N2" s="2" t="s">
        <v>94</v>
      </c>
    </row>
    <row r="3" spans="1:14">
      <c r="A3" s="3" t="s">
        <v>1088</v>
      </c>
    </row>
    <row r="4" spans="1:14">
      <c r="A4" s="4" t="s">
        <v>1089</v>
      </c>
      <c r="K4" s="6" t="n">
        <v>0</v>
      </c>
      <c r="L4" s="6" t="n">
        <v>-14</v>
      </c>
      <c r="M4" s="6" t="n">
        <v>19</v>
      </c>
      <c r="N4" s="6" t="n">
        <v>52</v>
      </c>
    </row>
    <row r="5" spans="1:14">
      <c r="A5" s="4" t="s">
        <v>1090</v>
      </c>
      <c r="K5" s="5" t="n">
        <v>0</v>
      </c>
      <c r="L5" s="5" t="n">
        <v>-1</v>
      </c>
      <c r="M5" s="5" t="n">
        <v>74</v>
      </c>
      <c r="N5" s="5" t="n">
        <v>7</v>
      </c>
    </row>
    <row r="6" spans="1:14">
      <c r="A6" s="4" t="s">
        <v>1091</v>
      </c>
      <c r="K6" s="5" t="n">
        <v>0</v>
      </c>
      <c r="L6" s="5" t="n">
        <v>-15</v>
      </c>
      <c r="M6" s="5" t="n">
        <v>93</v>
      </c>
      <c r="N6" s="5" t="n">
        <v>59</v>
      </c>
    </row>
    <row r="7" spans="1:14">
      <c r="A7" s="3" t="s">
        <v>1092</v>
      </c>
    </row>
    <row r="8" spans="1:14">
      <c r="A8" s="4" t="s">
        <v>1089</v>
      </c>
      <c r="K8" s="5" t="n">
        <v>-1015</v>
      </c>
      <c r="L8" s="5" t="n">
        <v>54</v>
      </c>
      <c r="M8" s="5" t="n">
        <v>-298</v>
      </c>
      <c r="N8" s="5" t="n">
        <v>-43</v>
      </c>
    </row>
    <row r="9" spans="1:14">
      <c r="A9" s="4" t="s">
        <v>1090</v>
      </c>
      <c r="K9" s="5" t="n">
        <v>-6</v>
      </c>
      <c r="L9" s="5" t="n">
        <v>9</v>
      </c>
      <c r="M9" s="5" t="n">
        <v>-68</v>
      </c>
      <c r="N9" s="5" t="n">
        <v>-3</v>
      </c>
    </row>
    <row r="10" spans="1:14">
      <c r="A10" s="4" t="s">
        <v>1093</v>
      </c>
      <c r="K10" s="5" t="n">
        <v>-1021</v>
      </c>
      <c r="L10" s="5" t="n">
        <v>63</v>
      </c>
      <c r="M10" s="5" t="n">
        <v>-366</v>
      </c>
      <c r="N10" s="5" t="n">
        <v>-46</v>
      </c>
    </row>
    <row r="11" spans="1:14">
      <c r="A11" s="4" t="s">
        <v>1094</v>
      </c>
      <c r="B11" s="6" t="n">
        <v>-19</v>
      </c>
      <c r="C11" s="6" t="n">
        <v>-979</v>
      </c>
      <c r="D11" s="6" t="n">
        <v>-221</v>
      </c>
      <c r="E11" s="6" t="n">
        <v>24</v>
      </c>
      <c r="F11" s="6" t="n">
        <v>-29</v>
      </c>
      <c r="G11" s="6" t="n">
        <v>-47</v>
      </c>
      <c r="H11" s="6" t="n">
        <v>-42</v>
      </c>
      <c r="I11" s="6" t="n">
        <v>21</v>
      </c>
      <c r="J11" s="6" t="n">
        <v>46</v>
      </c>
      <c r="K11" s="6" t="n">
        <v>-1021</v>
      </c>
      <c r="L11" s="6" t="n">
        <v>48</v>
      </c>
      <c r="M11" s="6" t="n">
        <v>-273</v>
      </c>
      <c r="N11" s="6" t="n">
        <v>13</v>
      </c>
    </row>
  </sheetData>
  <mergeCells count="3">
    <mergeCell ref="A1:A2"/>
    <mergeCell ref="D1:J1"/>
    <mergeCell ref="M1:N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1095</v>
      </c>
      <c r="B1" s="2" t="s">
        <v>82</v>
      </c>
      <c r="C1" s="2" t="s">
        <v>83</v>
      </c>
      <c r="D1" s="2" t="s">
        <v>84</v>
      </c>
      <c r="K1" s="2" t="s">
        <v>85</v>
      </c>
      <c r="L1" s="2" t="s">
        <v>86</v>
      </c>
      <c r="M1" s="2" t="s">
        <v>1</v>
      </c>
    </row>
    <row r="2" spans="1:14">
      <c r="B2" s="2" t="s">
        <v>87</v>
      </c>
      <c r="C2" s="2" t="s">
        <v>88</v>
      </c>
      <c r="D2" s="2" t="s">
        <v>2</v>
      </c>
      <c r="E2" s="2" t="s">
        <v>89</v>
      </c>
      <c r="F2" s="2" t="s">
        <v>90</v>
      </c>
      <c r="G2" s="2" t="s">
        <v>91</v>
      </c>
      <c r="H2" s="2" t="s">
        <v>35</v>
      </c>
      <c r="I2" s="2" t="s">
        <v>92</v>
      </c>
      <c r="J2" s="2" t="s">
        <v>93</v>
      </c>
      <c r="K2" s="2" t="s">
        <v>35</v>
      </c>
      <c r="L2" s="2" t="s">
        <v>87</v>
      </c>
      <c r="M2" s="2" t="s">
        <v>2</v>
      </c>
      <c r="N2" s="2" t="s">
        <v>94</v>
      </c>
    </row>
    <row r="3" spans="1:14">
      <c r="A3" s="3" t="s">
        <v>1096</v>
      </c>
    </row>
    <row r="4" spans="1:14">
      <c r="A4" s="4" t="s">
        <v>1097</v>
      </c>
      <c r="K4" s="6" t="n">
        <v>-29</v>
      </c>
      <c r="L4" s="6" t="n">
        <v>42</v>
      </c>
      <c r="M4" s="6" t="n">
        <v>-1</v>
      </c>
      <c r="N4" s="6" t="n">
        <v>15</v>
      </c>
    </row>
    <row r="5" spans="1:14">
      <c r="A5" s="4" t="s">
        <v>1098</v>
      </c>
      <c r="K5" s="5" t="n">
        <v>-6</v>
      </c>
      <c r="L5" s="5" t="n">
        <v>8</v>
      </c>
      <c r="M5" s="5" t="n">
        <v>5</v>
      </c>
      <c r="N5" s="5" t="n">
        <v>1</v>
      </c>
    </row>
    <row r="6" spans="1:14">
      <c r="A6" s="4" t="s">
        <v>64</v>
      </c>
      <c r="K6" s="5" t="n">
        <v>0</v>
      </c>
      <c r="L6" s="5" t="n">
        <v>0</v>
      </c>
      <c r="M6" s="5" t="n">
        <v>1</v>
      </c>
      <c r="N6" s="5" t="n">
        <v>0</v>
      </c>
    </row>
    <row r="7" spans="1:14">
      <c r="A7" s="4" t="s">
        <v>1099</v>
      </c>
      <c r="K7" s="5" t="n">
        <v>-990</v>
      </c>
      <c r="L7" s="5" t="n">
        <v>0</v>
      </c>
      <c r="M7" s="5" t="n">
        <v>-285</v>
      </c>
      <c r="N7" s="5" t="n">
        <v>-1</v>
      </c>
    </row>
    <row r="8" spans="1:14">
      <c r="A8" s="4" t="s">
        <v>1100</v>
      </c>
      <c r="K8" s="5" t="n">
        <v>3</v>
      </c>
      <c r="L8" s="5" t="n">
        <v>-1</v>
      </c>
      <c r="M8" s="5" t="n">
        <v>2</v>
      </c>
      <c r="N8" s="5" t="n">
        <v>0</v>
      </c>
    </row>
    <row r="9" spans="1:14">
      <c r="A9" s="4" t="s">
        <v>1101</v>
      </c>
      <c r="K9" s="5" t="n">
        <v>1</v>
      </c>
      <c r="L9" s="5" t="n">
        <v>7</v>
      </c>
      <c r="M9" s="5" t="n">
        <v>4</v>
      </c>
      <c r="N9" s="5" t="n">
        <v>1</v>
      </c>
    </row>
    <row r="10" spans="1:14">
      <c r="A10" s="4" t="s">
        <v>1102</v>
      </c>
      <c r="K10" s="5" t="n">
        <v>0</v>
      </c>
      <c r="L10" s="5" t="n">
        <v>0</v>
      </c>
      <c r="M10" s="5" t="n">
        <v>0</v>
      </c>
      <c r="N10" s="5" t="n">
        <v>-5</v>
      </c>
    </row>
    <row r="11" spans="1:14">
      <c r="A11" s="4" t="s">
        <v>1103</v>
      </c>
      <c r="K11" s="5" t="n">
        <v>0</v>
      </c>
      <c r="L11" s="5" t="n">
        <v>-1</v>
      </c>
      <c r="M11" s="5" t="n">
        <v>0</v>
      </c>
      <c r="N11" s="5" t="n">
        <v>0</v>
      </c>
    </row>
    <row r="12" spans="1:14">
      <c r="A12" s="4" t="s">
        <v>1104</v>
      </c>
      <c r="K12" s="5" t="n">
        <v>0</v>
      </c>
      <c r="L12" s="5" t="n">
        <v>0</v>
      </c>
      <c r="M12" s="5" t="n">
        <v>0</v>
      </c>
      <c r="N12" s="5" t="n">
        <v>1</v>
      </c>
    </row>
    <row r="13" spans="1:14">
      <c r="A13" s="4" t="s">
        <v>1105</v>
      </c>
      <c r="K13" s="5" t="n">
        <v>0</v>
      </c>
      <c r="L13" s="5" t="n">
        <v>-7</v>
      </c>
      <c r="M13" s="5" t="n">
        <v>1</v>
      </c>
      <c r="N13" s="5" t="n">
        <v>1</v>
      </c>
    </row>
    <row r="14" spans="1:14">
      <c r="A14" s="4" t="s">
        <v>1094</v>
      </c>
      <c r="B14" s="6" t="n">
        <v>-19</v>
      </c>
      <c r="C14" s="6" t="n">
        <v>-979</v>
      </c>
      <c r="D14" s="6" t="n">
        <v>-221</v>
      </c>
      <c r="E14" s="6" t="n">
        <v>24</v>
      </c>
      <c r="F14" s="6" t="n">
        <v>-29</v>
      </c>
      <c r="G14" s="6" t="n">
        <v>-47</v>
      </c>
      <c r="H14" s="6" t="n">
        <v>-42</v>
      </c>
      <c r="I14" s="6" t="n">
        <v>21</v>
      </c>
      <c r="J14" s="6" t="n">
        <v>46</v>
      </c>
      <c r="K14" s="6" t="n">
        <v>-1021</v>
      </c>
      <c r="L14" s="6" t="n">
        <v>48</v>
      </c>
      <c r="M14" s="6" t="n">
        <v>-273</v>
      </c>
      <c r="N14" s="6" t="n">
        <v>13</v>
      </c>
    </row>
    <row r="15" spans="1:14">
      <c r="A15" s="3" t="s">
        <v>1106</v>
      </c>
    </row>
    <row r="16" spans="1:14">
      <c r="A16" s="4" t="s">
        <v>1097</v>
      </c>
      <c r="K16" s="4" t="s">
        <v>1107</v>
      </c>
      <c r="L16" s="4" t="s">
        <v>1107</v>
      </c>
      <c r="M16" s="4" t="s">
        <v>1107</v>
      </c>
      <c r="N16" s="4" t="s">
        <v>963</v>
      </c>
    </row>
    <row r="17" spans="1:14">
      <c r="A17" s="4" t="s">
        <v>1098</v>
      </c>
      <c r="K17" s="4" t="s">
        <v>618</v>
      </c>
      <c r="L17" s="4" t="s">
        <v>1108</v>
      </c>
      <c r="M17" s="4" t="s">
        <v>1109</v>
      </c>
      <c r="N17" s="4" t="s">
        <v>978</v>
      </c>
    </row>
    <row r="18" spans="1:14">
      <c r="A18" s="4" t="s">
        <v>64</v>
      </c>
      <c r="K18" s="4" t="s">
        <v>1110</v>
      </c>
      <c r="L18" s="4" t="s">
        <v>1110</v>
      </c>
      <c r="M18" s="4" t="s">
        <v>1111</v>
      </c>
      <c r="N18" s="4" t="s">
        <v>1112</v>
      </c>
    </row>
    <row r="19" spans="1:14">
      <c r="A19" s="4" t="s">
        <v>1099</v>
      </c>
      <c r="K19" s="4" t="s">
        <v>1113</v>
      </c>
      <c r="L19" s="4" t="s">
        <v>1114</v>
      </c>
      <c r="M19" s="4" t="s">
        <v>1115</v>
      </c>
      <c r="N19" s="4" t="s">
        <v>1116</v>
      </c>
    </row>
    <row r="20" spans="1:14">
      <c r="A20" s="4" t="s">
        <v>1100</v>
      </c>
      <c r="K20" s="4" t="s">
        <v>1117</v>
      </c>
      <c r="L20" s="4" t="s">
        <v>1118</v>
      </c>
      <c r="M20" s="4" t="s">
        <v>1119</v>
      </c>
      <c r="N20" s="4" t="s">
        <v>1114</v>
      </c>
    </row>
    <row r="21" spans="1:14">
      <c r="A21" s="4" t="s">
        <v>1101</v>
      </c>
      <c r="K21" s="4" t="s">
        <v>1120</v>
      </c>
      <c r="L21" s="4" t="s">
        <v>923</v>
      </c>
      <c r="M21" s="4" t="s">
        <v>1121</v>
      </c>
      <c r="N21" s="4" t="s">
        <v>1122</v>
      </c>
    </row>
    <row r="22" spans="1:14">
      <c r="A22" s="4" t="s">
        <v>1102</v>
      </c>
      <c r="K22" s="4" t="s">
        <v>1114</v>
      </c>
      <c r="L22" s="4" t="s">
        <v>1114</v>
      </c>
      <c r="M22" s="4" t="s">
        <v>1114</v>
      </c>
      <c r="N22" s="4" t="s">
        <v>1123</v>
      </c>
    </row>
    <row r="23" spans="1:14">
      <c r="A23" s="4" t="s">
        <v>1103</v>
      </c>
      <c r="K23" s="4" t="s">
        <v>1110</v>
      </c>
      <c r="L23" s="4" t="s">
        <v>1118</v>
      </c>
      <c r="M23" s="4" t="s">
        <v>1110</v>
      </c>
      <c r="N23" s="4" t="s">
        <v>1110</v>
      </c>
    </row>
    <row r="24" spans="1:14">
      <c r="A24" s="4" t="s">
        <v>1104</v>
      </c>
      <c r="K24" s="4" t="s">
        <v>1114</v>
      </c>
      <c r="L24" s="4" t="s">
        <v>1114</v>
      </c>
      <c r="M24" s="4" t="s">
        <v>1114</v>
      </c>
      <c r="N24" s="4" t="s">
        <v>1124</v>
      </c>
    </row>
    <row r="25" spans="1:14">
      <c r="A25" s="4" t="s">
        <v>1105</v>
      </c>
      <c r="K25" s="4" t="s">
        <v>1114</v>
      </c>
      <c r="L25" s="4" t="s">
        <v>1125</v>
      </c>
      <c r="M25" s="4" t="s">
        <v>1126</v>
      </c>
      <c r="N25" s="4" t="s">
        <v>1127</v>
      </c>
    </row>
    <row r="26" spans="1:14">
      <c r="A26" s="4" t="s">
        <v>1094</v>
      </c>
      <c r="K26" s="4" t="s">
        <v>1128</v>
      </c>
      <c r="L26" s="4" t="s">
        <v>1129</v>
      </c>
      <c r="M26" s="4" t="s">
        <v>1130</v>
      </c>
      <c r="N26" s="4" t="s">
        <v>1131</v>
      </c>
    </row>
  </sheetData>
  <mergeCells count="3">
    <mergeCell ref="A1:A2"/>
    <mergeCell ref="D1:J1"/>
    <mergeCell ref="M1:N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16"/>
    <col customWidth="1" max="3" min="3" width="15"/>
    <col customWidth="1" max="4" min="4" width="15"/>
    <col customWidth="1" max="5" min="5" width="14"/>
    <col customWidth="1" max="6" min="6" width="14"/>
    <col customWidth="1" max="7" min="7" width="14"/>
  </cols>
  <sheetData>
    <row r="1" spans="1:7">
      <c r="A1" s="1" t="s">
        <v>1132</v>
      </c>
      <c r="B1" s="2" t="s">
        <v>1</v>
      </c>
    </row>
    <row r="2" spans="1:7">
      <c r="B2" s="2" t="s">
        <v>94</v>
      </c>
      <c r="C2" s="2" t="s">
        <v>2</v>
      </c>
      <c r="D2" s="2" t="s">
        <v>35</v>
      </c>
      <c r="E2" s="2" t="s">
        <v>87</v>
      </c>
      <c r="F2" s="2" t="s">
        <v>93</v>
      </c>
      <c r="G2" s="2" t="s">
        <v>209</v>
      </c>
    </row>
    <row r="3" spans="1:7">
      <c r="A3" s="3" t="s">
        <v>1133</v>
      </c>
    </row>
    <row r="4" spans="1:7">
      <c r="A4" s="4" t="s">
        <v>1134</v>
      </c>
      <c r="C4" s="6" t="n">
        <v>998000000</v>
      </c>
      <c r="D4" s="6" t="n">
        <v>1334000000</v>
      </c>
    </row>
    <row r="5" spans="1:7">
      <c r="A5" s="4" t="s">
        <v>1135</v>
      </c>
      <c r="B5" s="6" t="n">
        <v>17000000</v>
      </c>
      <c r="C5" s="5" t="n">
        <v>0</v>
      </c>
      <c r="D5" s="5" t="n">
        <v>0</v>
      </c>
      <c r="E5" s="6" t="n">
        <v>0</v>
      </c>
      <c r="G5" s="6" t="n">
        <v>0</v>
      </c>
    </row>
    <row r="6" spans="1:7">
      <c r="A6" s="4" t="s">
        <v>1136</v>
      </c>
      <c r="B6" s="5" t="n">
        <v>19000000</v>
      </c>
    </row>
    <row r="7" spans="1:7">
      <c r="A7" s="4" t="s">
        <v>1137</v>
      </c>
      <c r="B7" s="6" t="n">
        <v>2000000</v>
      </c>
    </row>
    <row r="8" spans="1:7">
      <c r="A8" s="4" t="s">
        <v>1138</v>
      </c>
      <c r="F8" s="6" t="n">
        <v>6000000</v>
      </c>
    </row>
    <row r="9" spans="1:7">
      <c r="A9" s="4" t="s">
        <v>709</v>
      </c>
    </row>
    <row r="10" spans="1:7">
      <c r="A10" s="3" t="s">
        <v>1133</v>
      </c>
    </row>
    <row r="11" spans="1:7">
      <c r="A11" s="4" t="s">
        <v>1139</v>
      </c>
      <c r="C11" s="5" t="n">
        <v>285000000</v>
      </c>
    </row>
    <row r="12" spans="1:7">
      <c r="A12" s="4" t="s">
        <v>1089</v>
      </c>
    </row>
    <row r="13" spans="1:7">
      <c r="A13" s="3" t="s">
        <v>1133</v>
      </c>
    </row>
    <row r="14" spans="1:7">
      <c r="A14" s="4" t="s">
        <v>1139</v>
      </c>
      <c r="C14" s="5" t="n">
        <v>9000000</v>
      </c>
    </row>
    <row r="15" spans="1:7">
      <c r="A15" s="4" t="s">
        <v>1140</v>
      </c>
      <c r="C15" s="6" t="n">
        <v>4700000000</v>
      </c>
      <c r="D15" s="6" t="n">
        <v>630000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141</v>
      </c>
      <c r="B1" s="2" t="s">
        <v>2</v>
      </c>
      <c r="C1" s="2" t="s">
        <v>35</v>
      </c>
    </row>
    <row r="2" spans="1:3">
      <c r="A2" s="3" t="s">
        <v>1142</v>
      </c>
    </row>
    <row r="3" spans="1:3">
      <c r="A3" s="4" t="s">
        <v>1143</v>
      </c>
      <c r="B3" s="6" t="n">
        <v>998000000</v>
      </c>
      <c r="C3" s="6" t="n">
        <v>1334000000</v>
      </c>
    </row>
    <row r="4" spans="1:3">
      <c r="A4" s="4" t="s">
        <v>1144</v>
      </c>
      <c r="B4" s="5" t="n">
        <v>364000000</v>
      </c>
      <c r="C4" s="5" t="n">
        <v>4000000</v>
      </c>
    </row>
    <row r="5" spans="1:3">
      <c r="A5" s="4" t="s">
        <v>1145</v>
      </c>
      <c r="B5" s="5" t="n">
        <v>108000000</v>
      </c>
      <c r="C5" s="5" t="n">
        <v>69000000</v>
      </c>
    </row>
    <row r="6" spans="1:3">
      <c r="A6" s="4" t="s">
        <v>165</v>
      </c>
      <c r="B6" s="5" t="n">
        <v>44000000</v>
      </c>
      <c r="C6" s="5" t="n">
        <v>70000000</v>
      </c>
    </row>
    <row r="7" spans="1:3">
      <c r="A7" s="4" t="s">
        <v>1146</v>
      </c>
      <c r="B7" s="5" t="n">
        <v>32000000</v>
      </c>
      <c r="C7" s="5" t="n">
        <v>1000000</v>
      </c>
    </row>
    <row r="8" spans="1:3">
      <c r="A8" s="4" t="s">
        <v>1147</v>
      </c>
      <c r="B8" s="5" t="n">
        <v>16000000</v>
      </c>
      <c r="C8" s="5" t="n">
        <v>14000000</v>
      </c>
    </row>
    <row r="9" spans="1:3">
      <c r="A9" s="4" t="s">
        <v>1148</v>
      </c>
      <c r="B9" s="5" t="n">
        <v>3000000</v>
      </c>
      <c r="C9" s="5" t="n">
        <v>1000000</v>
      </c>
    </row>
    <row r="10" spans="1:3">
      <c r="A10" s="4" t="s">
        <v>1149</v>
      </c>
      <c r="B10" s="5" t="n">
        <v>1000000</v>
      </c>
      <c r="C10" s="5" t="n">
        <v>7000000</v>
      </c>
    </row>
    <row r="11" spans="1:3">
      <c r="A11" s="4" t="s">
        <v>1150</v>
      </c>
      <c r="B11" s="5" t="n">
        <v>0</v>
      </c>
      <c r="C11" s="5" t="n">
        <v>10000000</v>
      </c>
    </row>
    <row r="12" spans="1:3">
      <c r="A12" s="4" t="s">
        <v>1105</v>
      </c>
      <c r="B12" s="5" t="n">
        <v>12000000</v>
      </c>
      <c r="C12" s="5" t="n">
        <v>5000000</v>
      </c>
    </row>
    <row r="13" spans="1:3">
      <c r="A13" s="4" t="s">
        <v>1151</v>
      </c>
      <c r="B13" s="5" t="n">
        <v>1578000000</v>
      </c>
      <c r="C13" s="5" t="n">
        <v>1515000000</v>
      </c>
    </row>
    <row r="14" spans="1:3">
      <c r="A14" s="3" t="s">
        <v>1152</v>
      </c>
    </row>
    <row r="15" spans="1:3">
      <c r="A15" s="4" t="s">
        <v>1153</v>
      </c>
      <c r="B15" s="5" t="n">
        <v>-181000000</v>
      </c>
      <c r="C15" s="5" t="n">
        <v>-243000000</v>
      </c>
    </row>
    <row r="16" spans="1:3">
      <c r="A16" s="4" t="s">
        <v>437</v>
      </c>
      <c r="B16" s="5" t="n">
        <v>-29000000</v>
      </c>
      <c r="C16" s="5" t="n">
        <v>0</v>
      </c>
    </row>
    <row r="17" spans="1:3">
      <c r="A17" s="4" t="s">
        <v>1154</v>
      </c>
      <c r="B17" s="5" t="n">
        <v>-12000000</v>
      </c>
      <c r="C17" s="5" t="n">
        <v>-12000000</v>
      </c>
    </row>
    <row r="18" spans="1:3">
      <c r="A18" s="4" t="s">
        <v>1155</v>
      </c>
      <c r="B18" s="5" t="n">
        <v>-2000000</v>
      </c>
      <c r="C18" s="5" t="n">
        <v>-1000000</v>
      </c>
    </row>
    <row r="19" spans="1:3">
      <c r="A19" s="4" t="s">
        <v>1156</v>
      </c>
      <c r="B19" s="5" t="n">
        <v>-224000000</v>
      </c>
      <c r="C19" s="5" t="n">
        <v>-256000000</v>
      </c>
    </row>
    <row r="20" spans="1:3">
      <c r="A20" s="4" t="s">
        <v>1157</v>
      </c>
      <c r="B20" s="5" t="n">
        <v>-9000000</v>
      </c>
      <c r="C20" s="5" t="n">
        <v>-295000000</v>
      </c>
    </row>
    <row r="21" spans="1:3">
      <c r="A21" s="4" t="s">
        <v>1158</v>
      </c>
      <c r="B21" s="6" t="n">
        <v>1345000000</v>
      </c>
      <c r="C21" s="6" t="n">
        <v>964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9</v>
      </c>
      <c r="B1" s="2" t="s">
        <v>86</v>
      </c>
      <c r="C1" s="2" t="s">
        <v>1</v>
      </c>
    </row>
    <row r="2" spans="1:3">
      <c r="B2" s="2" t="s">
        <v>87</v>
      </c>
      <c r="C2" s="2" t="s">
        <v>94</v>
      </c>
    </row>
    <row r="3" spans="1:3">
      <c r="A3" s="3" t="s">
        <v>1160</v>
      </c>
    </row>
    <row r="4" spans="1:3">
      <c r="A4" s="4" t="s">
        <v>660</v>
      </c>
      <c r="B4" s="6" t="n">
        <v>17</v>
      </c>
      <c r="C4" s="6" t="n">
        <v>0</v>
      </c>
    </row>
    <row r="5" spans="1:3">
      <c r="A5" s="4" t="s">
        <v>1161</v>
      </c>
      <c r="B5" s="5" t="n">
        <v>0</v>
      </c>
      <c r="C5" s="5" t="n">
        <v>1</v>
      </c>
    </row>
    <row r="6" spans="1:3">
      <c r="A6" s="4" t="s">
        <v>1162</v>
      </c>
      <c r="B6" s="5" t="n">
        <v>-17</v>
      </c>
    </row>
    <row r="7" spans="1:3">
      <c r="A7" s="4" t="s">
        <v>1162</v>
      </c>
      <c r="C7" s="5" t="n">
        <v>20</v>
      </c>
    </row>
    <row r="8" spans="1:3">
      <c r="A8" s="4" t="s">
        <v>1163</v>
      </c>
      <c r="B8" s="5" t="n">
        <v>0</v>
      </c>
      <c r="C8" s="5" t="n">
        <v>-4</v>
      </c>
    </row>
    <row r="9" spans="1:3">
      <c r="A9" s="4" t="s">
        <v>663</v>
      </c>
      <c r="B9" s="6" t="n">
        <v>0</v>
      </c>
      <c r="C9" s="6" t="n">
        <v>1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4"/>
  </cols>
  <sheetData>
    <row r="1" spans="1:2">
      <c r="A1" s="1" t="s">
        <v>1164</v>
      </c>
      <c r="B1" s="2" t="s">
        <v>1</v>
      </c>
    </row>
    <row r="2" spans="1:2">
      <c r="B2" s="2" t="s">
        <v>442</v>
      </c>
    </row>
    <row r="3" spans="1:2">
      <c r="A3" s="3" t="s">
        <v>1165</v>
      </c>
    </row>
    <row r="4" spans="1:2">
      <c r="A4" s="4" t="s">
        <v>445</v>
      </c>
      <c r="B4" s="5" t="n">
        <v>0</v>
      </c>
    </row>
    <row r="5" spans="1:2">
      <c r="A5" s="4" t="s">
        <v>735</v>
      </c>
    </row>
    <row r="6" spans="1:2">
      <c r="A6" s="3" t="s">
        <v>1165</v>
      </c>
    </row>
    <row r="7" spans="1:2">
      <c r="A7" s="4" t="s">
        <v>1166</v>
      </c>
      <c r="B7" s="6" t="n">
        <v>-1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35</v>
      </c>
    </row>
    <row r="2" spans="1:3">
      <c r="A2" s="3" t="s">
        <v>1168</v>
      </c>
    </row>
    <row r="3" spans="1:3">
      <c r="A3" s="4" t="s">
        <v>42</v>
      </c>
      <c r="B3" s="6" t="n">
        <v>4077</v>
      </c>
      <c r="C3" s="6" t="n">
        <v>1631</v>
      </c>
    </row>
    <row r="4" spans="1:3">
      <c r="A4" s="4" t="s">
        <v>43</v>
      </c>
      <c r="B4" s="5" t="n">
        <v>0</v>
      </c>
      <c r="C4" s="5" t="n">
        <v>119</v>
      </c>
    </row>
    <row r="5" spans="1:3">
      <c r="A5" s="4" t="s">
        <v>504</v>
      </c>
      <c r="B5" s="5" t="n">
        <v>3496</v>
      </c>
      <c r="C5" s="5" t="n">
        <v>3665</v>
      </c>
    </row>
    <row r="6" spans="1:3">
      <c r="A6" s="4" t="s">
        <v>808</v>
      </c>
      <c r="B6" s="5" t="n">
        <v>153</v>
      </c>
      <c r="C6" s="5" t="n">
        <v>49</v>
      </c>
    </row>
    <row r="7" spans="1:3">
      <c r="A7" s="3" t="s">
        <v>1169</v>
      </c>
    </row>
    <row r="8" spans="1:3">
      <c r="A8" s="4" t="s">
        <v>849</v>
      </c>
      <c r="B8" s="11" t="n">
        <v>0.1</v>
      </c>
      <c r="C8" s="11" t="n">
        <v>0.1</v>
      </c>
    </row>
    <row r="9" spans="1:3">
      <c r="A9" s="4" t="s">
        <v>1170</v>
      </c>
    </row>
    <row r="10" spans="1:3">
      <c r="A10" s="3" t="s">
        <v>1168</v>
      </c>
    </row>
    <row r="11" spans="1:3">
      <c r="A11" s="4" t="s">
        <v>42</v>
      </c>
      <c r="B11" s="5" t="n">
        <v>4077</v>
      </c>
      <c r="C11" s="11" t="n">
        <v>1630.8</v>
      </c>
    </row>
    <row r="12" spans="1:3">
      <c r="A12" s="4" t="s">
        <v>43</v>
      </c>
      <c r="B12" s="5" t="n">
        <v>0</v>
      </c>
      <c r="C12" s="11" t="n">
        <v>119.1</v>
      </c>
    </row>
    <row r="13" spans="1:3">
      <c r="A13" s="4" t="s">
        <v>504</v>
      </c>
      <c r="B13" s="11" t="n">
        <v>3496.4</v>
      </c>
      <c r="C13" s="11" t="n">
        <v>3665.4</v>
      </c>
    </row>
    <row r="14" spans="1:3">
      <c r="A14" s="4" t="s">
        <v>808</v>
      </c>
      <c r="B14" s="5" t="n">
        <v>153</v>
      </c>
      <c r="C14" s="5" t="n">
        <v>49</v>
      </c>
    </row>
    <row r="15" spans="1:3">
      <c r="A15" s="4" t="s">
        <v>47</v>
      </c>
      <c r="B15" s="11" t="n">
        <v>7726.8</v>
      </c>
      <c r="C15" s="11" t="n">
        <v>5464.7</v>
      </c>
    </row>
    <row r="16" spans="1:3">
      <c r="A16" s="3" t="s">
        <v>1169</v>
      </c>
    </row>
    <row r="17" spans="1:3">
      <c r="A17" s="4" t="s">
        <v>1171</v>
      </c>
      <c r="B17" s="11" t="n">
        <v>37.4</v>
      </c>
      <c r="C17" s="11" t="n">
        <v>31.7</v>
      </c>
    </row>
    <row r="18" spans="1:3">
      <c r="A18" s="4" t="s">
        <v>1172</v>
      </c>
      <c r="B18" s="11" t="n">
        <v>1310.8</v>
      </c>
      <c r="C18" s="11" t="n">
        <v>1184.4</v>
      </c>
    </row>
    <row r="19" spans="1:3">
      <c r="A19" s="4" t="s">
        <v>56</v>
      </c>
      <c r="B19" s="11" t="n">
        <v>1363.1</v>
      </c>
      <c r="C19" s="11" t="n">
        <v>1235.8</v>
      </c>
    </row>
    <row r="20" spans="1:3">
      <c r="A20" s="4" t="s">
        <v>1173</v>
      </c>
    </row>
    <row r="21" spans="1:3">
      <c r="A21" s="3" t="s">
        <v>1168</v>
      </c>
    </row>
    <row r="22" spans="1:3">
      <c r="A22" s="4" t="s">
        <v>42</v>
      </c>
      <c r="B22" s="5" t="n">
        <v>0</v>
      </c>
      <c r="C22" s="5" t="n">
        <v>0</v>
      </c>
    </row>
    <row r="23" spans="1:3">
      <c r="A23" s="4" t="s">
        <v>43</v>
      </c>
      <c r="B23" s="5" t="n">
        <v>0</v>
      </c>
      <c r="C23" s="5" t="n">
        <v>0</v>
      </c>
    </row>
    <row r="24" spans="1:3">
      <c r="A24" s="4" t="s">
        <v>504</v>
      </c>
      <c r="B24" s="5" t="n">
        <v>0</v>
      </c>
      <c r="C24" s="5" t="n">
        <v>0</v>
      </c>
    </row>
    <row r="25" spans="1:3">
      <c r="A25" s="4" t="s">
        <v>808</v>
      </c>
      <c r="B25" s="5" t="n">
        <v>0</v>
      </c>
      <c r="C25" s="5" t="n">
        <v>0</v>
      </c>
    </row>
    <row r="26" spans="1:3">
      <c r="A26" s="4" t="s">
        <v>47</v>
      </c>
      <c r="B26" s="5" t="n">
        <v>0</v>
      </c>
      <c r="C26" s="5" t="n">
        <v>0</v>
      </c>
    </row>
    <row r="27" spans="1:3">
      <c r="A27" s="3" t="s">
        <v>1169</v>
      </c>
    </row>
    <row r="28" spans="1:3">
      <c r="A28" s="4" t="s">
        <v>1171</v>
      </c>
      <c r="B28" s="5" t="n">
        <v>0</v>
      </c>
      <c r="C28" s="5" t="n">
        <v>0</v>
      </c>
    </row>
    <row r="29" spans="1:3">
      <c r="A29" s="4" t="s">
        <v>1172</v>
      </c>
      <c r="B29" s="5" t="n">
        <v>0</v>
      </c>
      <c r="C29" s="5" t="n">
        <v>0</v>
      </c>
    </row>
    <row r="30" spans="1:3">
      <c r="A30" s="4" t="s">
        <v>56</v>
      </c>
      <c r="B30" s="5" t="n">
        <v>0</v>
      </c>
      <c r="C30" s="5" t="n">
        <v>0</v>
      </c>
    </row>
    <row r="31" spans="1:3">
      <c r="A31" s="4" t="s">
        <v>1174</v>
      </c>
    </row>
    <row r="32" spans="1:3">
      <c r="A32" s="3" t="s">
        <v>1168</v>
      </c>
    </row>
    <row r="33" spans="1:3">
      <c r="A33" s="4" t="s">
        <v>42</v>
      </c>
      <c r="B33" s="5" t="n">
        <v>4077</v>
      </c>
      <c r="C33" s="11" t="n">
        <v>1630.8</v>
      </c>
    </row>
    <row r="34" spans="1:3">
      <c r="A34" s="4" t="s">
        <v>43</v>
      </c>
      <c r="B34" s="5" t="n">
        <v>0</v>
      </c>
      <c r="C34" s="5" t="n">
        <v>0</v>
      </c>
    </row>
    <row r="35" spans="1:3">
      <c r="A35" s="4" t="s">
        <v>504</v>
      </c>
      <c r="B35" s="5" t="n">
        <v>0</v>
      </c>
      <c r="C35" s="5" t="n">
        <v>0</v>
      </c>
    </row>
    <row r="36" spans="1:3">
      <c r="A36" s="4" t="s">
        <v>808</v>
      </c>
      <c r="B36" s="5" t="n">
        <v>153</v>
      </c>
      <c r="C36" s="5" t="n">
        <v>49</v>
      </c>
    </row>
    <row r="37" spans="1:3">
      <c r="A37" s="4" t="s">
        <v>47</v>
      </c>
      <c r="B37" s="11" t="n">
        <v>4230.4</v>
      </c>
      <c r="C37" s="11" t="n">
        <v>1680.2</v>
      </c>
    </row>
    <row r="38" spans="1:3">
      <c r="A38" s="3" t="s">
        <v>1169</v>
      </c>
    </row>
    <row r="39" spans="1:3">
      <c r="A39" s="4" t="s">
        <v>1171</v>
      </c>
      <c r="B39" s="5" t="n">
        <v>0</v>
      </c>
      <c r="C39" s="5" t="n">
        <v>0</v>
      </c>
    </row>
    <row r="40" spans="1:3">
      <c r="A40" s="4" t="s">
        <v>1172</v>
      </c>
      <c r="B40" s="5" t="n">
        <v>0</v>
      </c>
      <c r="C40" s="5" t="n">
        <v>0</v>
      </c>
    </row>
    <row r="41" spans="1:3">
      <c r="A41" s="4" t="s">
        <v>56</v>
      </c>
      <c r="B41" s="11" t="n">
        <v>14.9</v>
      </c>
      <c r="C41" s="11" t="n">
        <v>19.7</v>
      </c>
    </row>
    <row r="42" spans="1:3">
      <c r="A42" s="4" t="s">
        <v>1175</v>
      </c>
    </row>
    <row r="43" spans="1:3">
      <c r="A43" s="3" t="s">
        <v>1168</v>
      </c>
    </row>
    <row r="44" spans="1:3">
      <c r="A44" s="4" t="s">
        <v>42</v>
      </c>
      <c r="B44" s="5" t="n">
        <v>0</v>
      </c>
      <c r="C44" s="5" t="n">
        <v>0</v>
      </c>
    </row>
    <row r="45" spans="1:3">
      <c r="A45" s="4" t="s">
        <v>43</v>
      </c>
      <c r="B45" s="5" t="n">
        <v>0</v>
      </c>
      <c r="C45" s="11" t="n">
        <v>119.1</v>
      </c>
    </row>
    <row r="46" spans="1:3">
      <c r="A46" s="4" t="s">
        <v>504</v>
      </c>
      <c r="B46" s="11" t="n">
        <v>3496.4</v>
      </c>
      <c r="C46" s="11" t="n">
        <v>3665.4</v>
      </c>
    </row>
    <row r="47" spans="1:3">
      <c r="A47" s="4" t="s">
        <v>808</v>
      </c>
      <c r="B47" s="5" t="n">
        <v>0</v>
      </c>
      <c r="C47" s="5" t="n">
        <v>0</v>
      </c>
    </row>
    <row r="48" spans="1:3">
      <c r="A48" s="4" t="s">
        <v>47</v>
      </c>
      <c r="B48" s="11" t="n">
        <v>3496.4</v>
      </c>
      <c r="C48" s="11" t="n">
        <v>3784.5</v>
      </c>
    </row>
    <row r="49" spans="1:3">
      <c r="A49" s="3" t="s">
        <v>1169</v>
      </c>
    </row>
    <row r="50" spans="1:3">
      <c r="A50" s="4" t="s">
        <v>1171</v>
      </c>
      <c r="B50" s="11" t="n">
        <v>37.4</v>
      </c>
      <c r="C50" s="11" t="n">
        <v>31.7</v>
      </c>
    </row>
    <row r="51" spans="1:3">
      <c r="A51" s="4" t="s">
        <v>1172</v>
      </c>
      <c r="B51" s="11" t="n">
        <v>1310.8</v>
      </c>
      <c r="C51" s="11" t="n">
        <v>1184.4</v>
      </c>
    </row>
    <row r="52" spans="1:3">
      <c r="A52" s="4" t="s">
        <v>56</v>
      </c>
      <c r="B52" s="11" t="n">
        <v>1348.2</v>
      </c>
      <c r="C52" s="11" t="n">
        <v>1216.1</v>
      </c>
    </row>
    <row r="53" spans="1:3">
      <c r="A53" s="4" t="s">
        <v>1176</v>
      </c>
    </row>
    <row r="54" spans="1:3">
      <c r="A54" s="3" t="s">
        <v>1168</v>
      </c>
    </row>
    <row r="55" spans="1:3">
      <c r="A55" s="4" t="s">
        <v>808</v>
      </c>
      <c r="B55" s="11" t="n">
        <v>134.7</v>
      </c>
      <c r="C55" s="11" t="n">
        <v>47.6</v>
      </c>
    </row>
    <row r="56" spans="1:3">
      <c r="A56" s="3" t="s">
        <v>1169</v>
      </c>
    </row>
    <row r="57" spans="1:3">
      <c r="A57" s="4" t="s">
        <v>808</v>
      </c>
      <c r="B57" s="5" t="n">
        <v>0</v>
      </c>
    </row>
    <row r="58" spans="1:3">
      <c r="A58" s="4" t="s">
        <v>1177</v>
      </c>
    </row>
    <row r="59" spans="1:3">
      <c r="A59" s="3" t="s">
        <v>1168</v>
      </c>
    </row>
    <row r="60" spans="1:3">
      <c r="A60" s="4" t="s">
        <v>808</v>
      </c>
      <c r="B60" s="5" t="n">
        <v>0</v>
      </c>
      <c r="C60" s="5" t="n">
        <v>0</v>
      </c>
    </row>
    <row r="61" spans="1:3">
      <c r="A61" s="3" t="s">
        <v>1169</v>
      </c>
    </row>
    <row r="62" spans="1:3">
      <c r="A62" s="4" t="s">
        <v>808</v>
      </c>
      <c r="B62" s="5" t="n">
        <v>0</v>
      </c>
    </row>
    <row r="63" spans="1:3">
      <c r="A63" s="4" t="s">
        <v>1178</v>
      </c>
    </row>
    <row r="64" spans="1:3">
      <c r="A64" s="3" t="s">
        <v>1168</v>
      </c>
    </row>
    <row r="65" spans="1:3">
      <c r="A65" s="4" t="s">
        <v>808</v>
      </c>
      <c r="B65" s="11" t="n">
        <v>134.7</v>
      </c>
      <c r="C65" s="11" t="n">
        <v>47.6</v>
      </c>
    </row>
    <row r="66" spans="1:3">
      <c r="A66" s="3" t="s">
        <v>1169</v>
      </c>
    </row>
    <row r="67" spans="1:3">
      <c r="A67" s="4" t="s">
        <v>808</v>
      </c>
      <c r="B67" s="5" t="n">
        <v>0</v>
      </c>
    </row>
    <row r="68" spans="1:3">
      <c r="A68" s="4" t="s">
        <v>1179</v>
      </c>
    </row>
    <row r="69" spans="1:3">
      <c r="A69" s="3" t="s">
        <v>1168</v>
      </c>
    </row>
    <row r="70" spans="1:3">
      <c r="A70" s="4" t="s">
        <v>808</v>
      </c>
      <c r="B70" s="5" t="n">
        <v>0</v>
      </c>
      <c r="C70" s="5" t="n">
        <v>0</v>
      </c>
    </row>
    <row r="71" spans="1:3">
      <c r="A71" s="3" t="s">
        <v>1169</v>
      </c>
    </row>
    <row r="72" spans="1:3">
      <c r="A72" s="4" t="s">
        <v>808</v>
      </c>
      <c r="B72" s="5" t="n">
        <v>0</v>
      </c>
    </row>
    <row r="73" spans="1:3">
      <c r="A73" s="4" t="s">
        <v>1180</v>
      </c>
    </row>
    <row r="74" spans="1:3">
      <c r="A74" s="3" t="s">
        <v>1168</v>
      </c>
    </row>
    <row r="75" spans="1:3">
      <c r="A75" s="4" t="s">
        <v>808</v>
      </c>
      <c r="B75" s="11" t="n">
        <v>6.5</v>
      </c>
      <c r="C75" s="11" t="n">
        <v>0.1</v>
      </c>
    </row>
    <row r="76" spans="1:3">
      <c r="A76" s="3" t="s">
        <v>1169</v>
      </c>
    </row>
    <row r="77" spans="1:3">
      <c r="A77" s="4" t="s">
        <v>808</v>
      </c>
      <c r="B77" s="11" t="n">
        <v>12.3</v>
      </c>
      <c r="C77" s="11" t="n">
        <v>19.3</v>
      </c>
    </row>
    <row r="78" spans="1:3">
      <c r="A78" s="4" t="s">
        <v>1181</v>
      </c>
    </row>
    <row r="79" spans="1:3">
      <c r="A79" s="3" t="s">
        <v>1168</v>
      </c>
    </row>
    <row r="80" spans="1:3">
      <c r="A80" s="4" t="s">
        <v>808</v>
      </c>
      <c r="B80" s="5" t="n">
        <v>0</v>
      </c>
      <c r="C80" s="5" t="n">
        <v>0</v>
      </c>
    </row>
    <row r="81" spans="1:3">
      <c r="A81" s="3" t="s">
        <v>1169</v>
      </c>
    </row>
    <row r="82" spans="1:3">
      <c r="A82" s="4" t="s">
        <v>808</v>
      </c>
      <c r="B82" s="5" t="n">
        <v>0</v>
      </c>
      <c r="C82" s="5" t="n">
        <v>0</v>
      </c>
    </row>
    <row r="83" spans="1:3">
      <c r="A83" s="4" t="s">
        <v>1182</v>
      </c>
    </row>
    <row r="84" spans="1:3">
      <c r="A84" s="3" t="s">
        <v>1168</v>
      </c>
    </row>
    <row r="85" spans="1:3">
      <c r="A85" s="4" t="s">
        <v>808</v>
      </c>
      <c r="B85" s="11" t="n">
        <v>6.5</v>
      </c>
      <c r="C85" s="11" t="n">
        <v>0.1</v>
      </c>
    </row>
    <row r="86" spans="1:3">
      <c r="A86" s="3" t="s">
        <v>1169</v>
      </c>
    </row>
    <row r="87" spans="1:3">
      <c r="A87" s="4" t="s">
        <v>808</v>
      </c>
      <c r="B87" s="11" t="n">
        <v>12.3</v>
      </c>
      <c r="C87" s="11" t="n">
        <v>19.3</v>
      </c>
    </row>
    <row r="88" spans="1:3">
      <c r="A88" s="4" t="s">
        <v>1183</v>
      </c>
    </row>
    <row r="89" spans="1:3">
      <c r="A89" s="3" t="s">
        <v>1168</v>
      </c>
    </row>
    <row r="90" spans="1:3">
      <c r="A90" s="4" t="s">
        <v>808</v>
      </c>
      <c r="B90" s="5" t="n">
        <v>0</v>
      </c>
      <c r="C90" s="5" t="n">
        <v>0</v>
      </c>
    </row>
    <row r="91" spans="1:3">
      <c r="A91" s="3" t="s">
        <v>1169</v>
      </c>
    </row>
    <row r="92" spans="1:3">
      <c r="A92" s="4" t="s">
        <v>808</v>
      </c>
      <c r="B92" s="5" t="n">
        <v>0</v>
      </c>
      <c r="C92" s="5" t="n">
        <v>0</v>
      </c>
    </row>
    <row r="93" spans="1:3">
      <c r="A93" s="4" t="s">
        <v>1184</v>
      </c>
    </row>
    <row r="94" spans="1:3">
      <c r="A94" s="3" t="s">
        <v>1168</v>
      </c>
    </row>
    <row r="95" spans="1:3">
      <c r="A95" s="4" t="s">
        <v>808</v>
      </c>
      <c r="B95" s="11" t="n">
        <v>12.2</v>
      </c>
      <c r="C95" s="11" t="n">
        <v>1.7</v>
      </c>
    </row>
    <row r="96" spans="1:3">
      <c r="A96" s="3" t="s">
        <v>1169</v>
      </c>
    </row>
    <row r="97" spans="1:3">
      <c r="A97" s="4" t="s">
        <v>808</v>
      </c>
      <c r="B97" s="11" t="n">
        <v>2.6</v>
      </c>
      <c r="C97" s="11" t="n">
        <v>0.4</v>
      </c>
    </row>
    <row r="98" spans="1:3">
      <c r="A98" s="4" t="s">
        <v>1185</v>
      </c>
    </row>
    <row r="99" spans="1:3">
      <c r="A99" s="3" t="s">
        <v>1168</v>
      </c>
    </row>
    <row r="100" spans="1:3">
      <c r="A100" s="4" t="s">
        <v>808</v>
      </c>
      <c r="B100" s="5" t="n">
        <v>0</v>
      </c>
      <c r="C100" s="5" t="n">
        <v>0</v>
      </c>
    </row>
    <row r="101" spans="1:3">
      <c r="A101" s="3" t="s">
        <v>1169</v>
      </c>
    </row>
    <row r="102" spans="1:3">
      <c r="A102" s="4" t="s">
        <v>808</v>
      </c>
      <c r="B102" s="5" t="n">
        <v>0</v>
      </c>
      <c r="C102" s="5" t="n">
        <v>0</v>
      </c>
    </row>
    <row r="103" spans="1:3">
      <c r="A103" s="4" t="s">
        <v>1186</v>
      </c>
    </row>
    <row r="104" spans="1:3">
      <c r="A104" s="3" t="s">
        <v>1168</v>
      </c>
    </row>
    <row r="105" spans="1:3">
      <c r="A105" s="4" t="s">
        <v>808</v>
      </c>
      <c r="B105" s="11" t="n">
        <v>12.2</v>
      </c>
      <c r="C105" s="11" t="n">
        <v>1.7</v>
      </c>
    </row>
    <row r="106" spans="1:3">
      <c r="A106" s="3" t="s">
        <v>1169</v>
      </c>
    </row>
    <row r="107" spans="1:3">
      <c r="A107" s="4" t="s">
        <v>808</v>
      </c>
      <c r="B107" s="11" t="n">
        <v>2.6</v>
      </c>
      <c r="C107" s="11" t="n">
        <v>0.4</v>
      </c>
    </row>
    <row r="108" spans="1:3">
      <c r="A108" s="4" t="s">
        <v>1187</v>
      </c>
    </row>
    <row r="109" spans="1:3">
      <c r="A109" s="3" t="s">
        <v>1168</v>
      </c>
    </row>
    <row r="110" spans="1:3">
      <c r="A110" s="4" t="s">
        <v>808</v>
      </c>
      <c r="B110" s="5" t="n">
        <v>0</v>
      </c>
      <c r="C110" s="5" t="n">
        <v>0</v>
      </c>
    </row>
    <row r="111" spans="1:3">
      <c r="A111" s="3" t="s">
        <v>1169</v>
      </c>
    </row>
    <row r="112" spans="1:3">
      <c r="A112" s="4" t="s">
        <v>808</v>
      </c>
      <c r="B112" s="5" t="n">
        <v>0</v>
      </c>
      <c r="C112" s="5" t="n">
        <v>0</v>
      </c>
    </row>
    <row r="113" spans="1:3">
      <c r="A113" s="4" t="s">
        <v>1188</v>
      </c>
    </row>
    <row r="114" spans="1:3">
      <c r="A114" s="3" t="s">
        <v>1168</v>
      </c>
    </row>
    <row r="115" spans="1:3">
      <c r="A115" s="4" t="s">
        <v>808</v>
      </c>
      <c r="B115" s="5" t="n">
        <v>0</v>
      </c>
      <c r="C115" s="5" t="n">
        <v>0</v>
      </c>
    </row>
    <row r="116" spans="1:3">
      <c r="A116" s="3" t="s">
        <v>1169</v>
      </c>
    </row>
    <row r="117" spans="1:3">
      <c r="A117" s="4" t="s">
        <v>808</v>
      </c>
      <c r="B117" s="5" t="n">
        <v>0</v>
      </c>
      <c r="C117" s="5" t="n">
        <v>0</v>
      </c>
    </row>
    <row r="118" spans="1:3">
      <c r="A118" s="4" t="s">
        <v>1189</v>
      </c>
    </row>
    <row r="119" spans="1:3">
      <c r="A119" s="3" t="s">
        <v>1168</v>
      </c>
    </row>
    <row r="120" spans="1:3">
      <c r="A120" s="4" t="s">
        <v>808</v>
      </c>
      <c r="B120" s="5" t="n">
        <v>0</v>
      </c>
      <c r="C120" s="5" t="n">
        <v>0</v>
      </c>
    </row>
    <row r="121" spans="1:3">
      <c r="A121" s="3" t="s">
        <v>1169</v>
      </c>
    </row>
    <row r="122" spans="1:3">
      <c r="A122" s="4" t="s">
        <v>808</v>
      </c>
      <c r="B122" s="5" t="n">
        <v>0</v>
      </c>
      <c r="C122" s="5" t="n">
        <v>0</v>
      </c>
    </row>
    <row r="123" spans="1:3">
      <c r="A123" s="4" t="s">
        <v>1190</v>
      </c>
    </row>
    <row r="124" spans="1:3">
      <c r="A124" s="3" t="s">
        <v>1168</v>
      </c>
    </row>
    <row r="125" spans="1:3">
      <c r="A125" s="4" t="s">
        <v>808</v>
      </c>
      <c r="B125" s="5" t="n">
        <v>0</v>
      </c>
      <c r="C125" s="5" t="n">
        <v>0</v>
      </c>
    </row>
    <row r="126" spans="1:3">
      <c r="A126" s="3" t="s">
        <v>1169</v>
      </c>
    </row>
    <row r="127" spans="1:3">
      <c r="A127" s="4" t="s">
        <v>808</v>
      </c>
      <c r="B127" s="5" t="n">
        <v>0</v>
      </c>
      <c r="C127" s="5" t="n">
        <v>0</v>
      </c>
    </row>
    <row r="128" spans="1:3">
      <c r="A128" s="4" t="s">
        <v>1191</v>
      </c>
    </row>
    <row r="129" spans="1:3">
      <c r="A129" s="3" t="s">
        <v>1168</v>
      </c>
    </row>
    <row r="130" spans="1:3">
      <c r="A130" s="4" t="s">
        <v>808</v>
      </c>
      <c r="B130" s="5" t="n">
        <v>0</v>
      </c>
      <c r="C130" s="5" t="n">
        <v>0</v>
      </c>
    </row>
    <row r="131" spans="1:3">
      <c r="A131" s="3" t="s">
        <v>1169</v>
      </c>
    </row>
    <row r="132" spans="1:3">
      <c r="A132" s="4" t="s">
        <v>808</v>
      </c>
      <c r="B132" s="6" t="n">
        <v>0</v>
      </c>
      <c r="C132"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192</v>
      </c>
      <c r="B1" s="2" t="s">
        <v>85</v>
      </c>
      <c r="C1" s="2" t="s">
        <v>86</v>
      </c>
      <c r="D1" s="2" t="s">
        <v>1</v>
      </c>
    </row>
    <row r="2" spans="1:4">
      <c r="B2" s="2" t="s">
        <v>35</v>
      </c>
      <c r="C2" s="2" t="s">
        <v>87</v>
      </c>
      <c r="D2" s="2" t="s">
        <v>2</v>
      </c>
    </row>
    <row r="3" spans="1:4">
      <c r="A3" s="4" t="s">
        <v>1172</v>
      </c>
    </row>
    <row r="4" spans="1:4">
      <c r="A4" s="3" t="s">
        <v>1193</v>
      </c>
    </row>
    <row r="5" spans="1:4">
      <c r="A5" s="4" t="s">
        <v>660</v>
      </c>
      <c r="B5" s="6" t="n">
        <v>1039</v>
      </c>
      <c r="C5" s="6" t="n">
        <v>996</v>
      </c>
      <c r="D5" s="6" t="n">
        <v>1184</v>
      </c>
    </row>
    <row r="6" spans="1:4">
      <c r="A6" s="4" t="s">
        <v>1194</v>
      </c>
      <c r="B6" s="5" t="n">
        <v>5</v>
      </c>
      <c r="C6" s="5" t="n">
        <v>81</v>
      </c>
      <c r="D6" s="5" t="n">
        <v>-169</v>
      </c>
    </row>
    <row r="7" spans="1:4">
      <c r="A7" s="4" t="s">
        <v>752</v>
      </c>
      <c r="B7" s="5" t="n">
        <v>0</v>
      </c>
      <c r="D7" s="5" t="n">
        <v>0</v>
      </c>
    </row>
    <row r="8" spans="1:4">
      <c r="A8" s="3" t="s">
        <v>1195</v>
      </c>
    </row>
    <row r="9" spans="1:4">
      <c r="A9" s="4" t="s">
        <v>1196</v>
      </c>
      <c r="B9" s="5" t="n">
        <v>0</v>
      </c>
      <c r="C9" s="5" t="n">
        <v>0</v>
      </c>
      <c r="D9" s="5" t="n">
        <v>0</v>
      </c>
    </row>
    <row r="10" spans="1:4">
      <c r="A10" s="4" t="s">
        <v>1197</v>
      </c>
      <c r="B10" s="5" t="n">
        <v>255</v>
      </c>
      <c r="C10" s="5" t="n">
        <v>70</v>
      </c>
      <c r="D10" s="5" t="n">
        <v>542</v>
      </c>
    </row>
    <row r="11" spans="1:4">
      <c r="A11" s="4" t="s">
        <v>1198</v>
      </c>
      <c r="B11" s="5" t="n">
        <v>0</v>
      </c>
      <c r="C11" s="5" t="n">
        <v>0</v>
      </c>
      <c r="D11" s="5" t="n">
        <v>0</v>
      </c>
    </row>
    <row r="12" spans="1:4">
      <c r="A12" s="4" t="s">
        <v>1199</v>
      </c>
      <c r="B12" s="5" t="n">
        <v>-38</v>
      </c>
      <c r="C12" s="5" t="n">
        <v>-3</v>
      </c>
      <c r="D12" s="5" t="n">
        <v>-27</v>
      </c>
    </row>
    <row r="13" spans="1:4">
      <c r="A13" s="4" t="s">
        <v>1163</v>
      </c>
      <c r="B13" s="5" t="n">
        <v>-77</v>
      </c>
      <c r="C13" s="5" t="n">
        <v>-105</v>
      </c>
      <c r="D13" s="5" t="n">
        <v>-219</v>
      </c>
    </row>
    <row r="14" spans="1:4">
      <c r="A14" s="4" t="s">
        <v>737</v>
      </c>
      <c r="D14" s="5" t="n">
        <v>0</v>
      </c>
    </row>
    <row r="15" spans="1:4">
      <c r="A15" s="4" t="s">
        <v>738</v>
      </c>
      <c r="D15" s="5" t="n">
        <v>0</v>
      </c>
    </row>
    <row r="16" spans="1:4">
      <c r="A16" s="4" t="s">
        <v>748</v>
      </c>
      <c r="B16" s="5" t="n">
        <v>0</v>
      </c>
    </row>
    <row r="17" spans="1:4">
      <c r="A17" s="4" t="s">
        <v>663</v>
      </c>
      <c r="B17" s="5" t="n">
        <v>1184</v>
      </c>
      <c r="C17" s="5" t="n">
        <v>1039</v>
      </c>
      <c r="D17" s="5" t="n">
        <v>1311</v>
      </c>
    </row>
    <row r="18" spans="1:4">
      <c r="A18" s="4" t="s">
        <v>1200</v>
      </c>
    </row>
    <row r="19" spans="1:4">
      <c r="A19" s="3" t="s">
        <v>1193</v>
      </c>
    </row>
    <row r="20" spans="1:4">
      <c r="A20" s="4" t="s">
        <v>660</v>
      </c>
      <c r="B20" s="5" t="n">
        <v>26</v>
      </c>
      <c r="C20" s="5" t="n">
        <v>10</v>
      </c>
      <c r="D20" s="5" t="n">
        <v>32</v>
      </c>
    </row>
    <row r="21" spans="1:4">
      <c r="A21" s="4" t="s">
        <v>1194</v>
      </c>
      <c r="B21" s="5" t="n">
        <v>6</v>
      </c>
      <c r="C21" s="5" t="n">
        <v>16</v>
      </c>
      <c r="D21" s="5" t="n">
        <v>5</v>
      </c>
    </row>
    <row r="22" spans="1:4">
      <c r="A22" s="4" t="s">
        <v>752</v>
      </c>
      <c r="B22" s="5" t="n">
        <v>0</v>
      </c>
      <c r="D22" s="5" t="n">
        <v>0</v>
      </c>
    </row>
    <row r="23" spans="1:4">
      <c r="A23" s="3" t="s">
        <v>1195</v>
      </c>
    </row>
    <row r="24" spans="1:4">
      <c r="A24" s="4" t="s">
        <v>1196</v>
      </c>
      <c r="B24" s="5" t="n">
        <v>0</v>
      </c>
      <c r="C24" s="5" t="n">
        <v>0</v>
      </c>
      <c r="D24" s="5" t="n">
        <v>0</v>
      </c>
    </row>
    <row r="25" spans="1:4">
      <c r="A25" s="4" t="s">
        <v>1197</v>
      </c>
      <c r="B25" s="5" t="n">
        <v>0</v>
      </c>
      <c r="C25" s="5" t="n">
        <v>0</v>
      </c>
      <c r="D25" s="5" t="n">
        <v>0</v>
      </c>
    </row>
    <row r="26" spans="1:4">
      <c r="A26" s="4" t="s">
        <v>1198</v>
      </c>
      <c r="B26" s="5" t="n">
        <v>0</v>
      </c>
      <c r="C26" s="5" t="n">
        <v>0</v>
      </c>
      <c r="D26" s="5" t="n">
        <v>0</v>
      </c>
    </row>
    <row r="27" spans="1:4">
      <c r="A27" s="4" t="s">
        <v>1199</v>
      </c>
      <c r="B27" s="5" t="n">
        <v>0</v>
      </c>
      <c r="C27" s="5" t="n">
        <v>0</v>
      </c>
      <c r="D27" s="5" t="n">
        <v>0</v>
      </c>
    </row>
    <row r="28" spans="1:4">
      <c r="A28" s="4" t="s">
        <v>1163</v>
      </c>
      <c r="B28" s="5" t="n">
        <v>0</v>
      </c>
      <c r="C28" s="5" t="n">
        <v>0</v>
      </c>
      <c r="D28" s="5" t="n">
        <v>0</v>
      </c>
    </row>
    <row r="29" spans="1:4">
      <c r="A29" s="4" t="s">
        <v>737</v>
      </c>
      <c r="D29" s="5" t="n">
        <v>0</v>
      </c>
    </row>
    <row r="30" spans="1:4">
      <c r="A30" s="4" t="s">
        <v>738</v>
      </c>
      <c r="D30" s="5" t="n">
        <v>0</v>
      </c>
    </row>
    <row r="31" spans="1:4">
      <c r="A31" s="4" t="s">
        <v>748</v>
      </c>
      <c r="B31" s="5" t="n">
        <v>0</v>
      </c>
    </row>
    <row r="32" spans="1:4">
      <c r="A32" s="4" t="s">
        <v>663</v>
      </c>
      <c r="B32" s="5" t="n">
        <v>32</v>
      </c>
      <c r="C32" s="5" t="n">
        <v>26</v>
      </c>
      <c r="D32" s="5" t="n">
        <v>37</v>
      </c>
    </row>
    <row r="33" spans="1:4">
      <c r="A33" s="4" t="s">
        <v>504</v>
      </c>
    </row>
    <row r="34" spans="1:4">
      <c r="A34" s="3" t="s">
        <v>1201</v>
      </c>
    </row>
    <row r="35" spans="1:4">
      <c r="A35" s="4" t="s">
        <v>660</v>
      </c>
      <c r="B35" s="5" t="n">
        <v>3413</v>
      </c>
      <c r="C35" s="5" t="n">
        <v>2937</v>
      </c>
      <c r="D35" s="5" t="n">
        <v>3665</v>
      </c>
    </row>
    <row r="36" spans="1:4">
      <c r="A36" s="4" t="s">
        <v>1194</v>
      </c>
      <c r="B36" s="5" t="n">
        <v>-236</v>
      </c>
      <c r="C36" s="5" t="n">
        <v>166</v>
      </c>
      <c r="D36" s="5" t="n">
        <v>-1053</v>
      </c>
    </row>
    <row r="37" spans="1:4">
      <c r="A37" s="4" t="s">
        <v>752</v>
      </c>
      <c r="B37" s="5" t="n">
        <v>0</v>
      </c>
      <c r="D37" s="5" t="n">
        <v>0</v>
      </c>
    </row>
    <row r="38" spans="1:4">
      <c r="A38" s="3" t="s">
        <v>1195</v>
      </c>
    </row>
    <row r="39" spans="1:4">
      <c r="A39" s="4" t="s">
        <v>1196</v>
      </c>
      <c r="B39" s="5" t="n">
        <v>479</v>
      </c>
      <c r="C39" s="5" t="n">
        <v>144</v>
      </c>
      <c r="D39" s="5" t="n">
        <v>858</v>
      </c>
    </row>
    <row r="40" spans="1:4">
      <c r="A40" s="4" t="s">
        <v>1197</v>
      </c>
      <c r="B40" s="5" t="n">
        <v>120</v>
      </c>
      <c r="C40" s="5" t="n">
        <v>162</v>
      </c>
      <c r="D40" s="5" t="n">
        <v>434</v>
      </c>
    </row>
    <row r="41" spans="1:4">
      <c r="A41" s="4" t="s">
        <v>1198</v>
      </c>
      <c r="B41" s="5" t="n">
        <v>-111</v>
      </c>
      <c r="C41" s="5" t="n">
        <v>-4</v>
      </c>
      <c r="D41" s="5" t="n">
        <v>-408</v>
      </c>
    </row>
    <row r="42" spans="1:4">
      <c r="A42" s="4" t="s">
        <v>1199</v>
      </c>
      <c r="B42" s="5" t="n">
        <v>0</v>
      </c>
      <c r="C42" s="5" t="n">
        <v>0</v>
      </c>
      <c r="D42" s="5" t="n">
        <v>0</v>
      </c>
    </row>
    <row r="43" spans="1:4">
      <c r="A43" s="4" t="s">
        <v>1163</v>
      </c>
      <c r="B43" s="5" t="n">
        <v>0</v>
      </c>
      <c r="C43" s="5" t="n">
        <v>0</v>
      </c>
      <c r="D43" s="5" t="n">
        <v>0</v>
      </c>
    </row>
    <row r="44" spans="1:4">
      <c r="A44" s="4" t="s">
        <v>737</v>
      </c>
      <c r="D44" s="5" t="n">
        <v>0</v>
      </c>
    </row>
    <row r="45" spans="1:4">
      <c r="A45" s="4" t="s">
        <v>738</v>
      </c>
      <c r="D45" s="5" t="n">
        <v>0</v>
      </c>
    </row>
    <row r="46" spans="1:4">
      <c r="A46" s="4" t="s">
        <v>748</v>
      </c>
      <c r="B46" s="5" t="n">
        <v>0</v>
      </c>
    </row>
    <row r="47" spans="1:4">
      <c r="A47" s="4" t="s">
        <v>663</v>
      </c>
      <c r="B47" s="5" t="n">
        <v>3665</v>
      </c>
      <c r="C47" s="5" t="n">
        <v>3413</v>
      </c>
      <c r="D47" s="5" t="n">
        <v>3496</v>
      </c>
    </row>
    <row r="48" spans="1:4">
      <c r="A48" s="4" t="s">
        <v>506</v>
      </c>
    </row>
    <row r="49" spans="1:4">
      <c r="A49" s="3" t="s">
        <v>1201</v>
      </c>
    </row>
    <row r="50" spans="1:4">
      <c r="A50" s="4" t="s">
        <v>660</v>
      </c>
      <c r="B50" s="5" t="n">
        <v>125</v>
      </c>
      <c r="D50" s="5" t="n">
        <v>119</v>
      </c>
    </row>
    <row r="51" spans="1:4">
      <c r="A51" s="4" t="s">
        <v>1194</v>
      </c>
      <c r="B51" s="5" t="n">
        <v>-1</v>
      </c>
    </row>
    <row r="52" spans="1:4">
      <c r="A52" s="4" t="s">
        <v>752</v>
      </c>
      <c r="B52" s="5" t="n">
        <v>-5</v>
      </c>
      <c r="D52" s="5" t="n">
        <v>-11</v>
      </c>
    </row>
    <row r="53" spans="1:4">
      <c r="A53" s="3" t="s">
        <v>1195</v>
      </c>
    </row>
    <row r="54" spans="1:4">
      <c r="A54" s="4" t="s">
        <v>1196</v>
      </c>
      <c r="B54" s="5" t="n">
        <v>0</v>
      </c>
      <c r="D54" s="5" t="n">
        <v>0</v>
      </c>
    </row>
    <row r="55" spans="1:4">
      <c r="A55" s="4" t="s">
        <v>1197</v>
      </c>
      <c r="B55" s="5" t="n">
        <v>0</v>
      </c>
      <c r="D55" s="5" t="n">
        <v>0</v>
      </c>
    </row>
    <row r="56" spans="1:4">
      <c r="A56" s="4" t="s">
        <v>1198</v>
      </c>
      <c r="B56" s="5" t="n">
        <v>0</v>
      </c>
      <c r="D56" s="5" t="n">
        <v>-94</v>
      </c>
    </row>
    <row r="57" spans="1:4">
      <c r="A57" s="4" t="s">
        <v>1199</v>
      </c>
      <c r="B57" s="5" t="n">
        <v>0</v>
      </c>
      <c r="D57" s="5" t="n">
        <v>0</v>
      </c>
    </row>
    <row r="58" spans="1:4">
      <c r="A58" s="4" t="s">
        <v>1163</v>
      </c>
      <c r="B58" s="5" t="n">
        <v>0</v>
      </c>
      <c r="D58" s="5" t="n">
        <v>0</v>
      </c>
    </row>
    <row r="59" spans="1:4">
      <c r="A59" s="4" t="s">
        <v>737</v>
      </c>
      <c r="D59" s="5" t="n">
        <v>-12</v>
      </c>
    </row>
    <row r="60" spans="1:4">
      <c r="A60" s="4" t="s">
        <v>738</v>
      </c>
      <c r="D60" s="5" t="n">
        <v>-5</v>
      </c>
    </row>
    <row r="61" spans="1:4">
      <c r="A61" s="4" t="s">
        <v>748</v>
      </c>
      <c r="B61" s="5" t="n">
        <v>2</v>
      </c>
    </row>
    <row r="62" spans="1:4">
      <c r="A62" s="4" t="s">
        <v>663</v>
      </c>
      <c r="B62" s="6" t="n">
        <v>119</v>
      </c>
      <c r="C62" s="6" t="n">
        <v>125</v>
      </c>
      <c r="D62" s="6" t="n">
        <v>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2</v>
      </c>
      <c r="B1" s="2" t="s">
        <v>2</v>
      </c>
      <c r="C1" s="2" t="s">
        <v>35</v>
      </c>
      <c r="D1" s="2" t="s">
        <v>87</v>
      </c>
      <c r="E1" s="2" t="s">
        <v>94</v>
      </c>
    </row>
    <row r="2" spans="1:5">
      <c r="A2" s="3" t="s">
        <v>1203</v>
      </c>
    </row>
    <row r="3" spans="1:5">
      <c r="A3" s="4" t="s">
        <v>38</v>
      </c>
      <c r="B3" s="6" t="n">
        <v>283</v>
      </c>
      <c r="C3" s="6" t="n">
        <v>319</v>
      </c>
      <c r="D3" s="6" t="n">
        <v>430</v>
      </c>
      <c r="E3" s="6" t="n">
        <v>360</v>
      </c>
    </row>
    <row r="4" spans="1:5">
      <c r="A4" s="4" t="s">
        <v>1204</v>
      </c>
      <c r="B4" s="5" t="n">
        <v>6279</v>
      </c>
      <c r="C4" s="5" t="n">
        <v>7934</v>
      </c>
    </row>
    <row r="5" spans="1:5">
      <c r="A5" s="4" t="s">
        <v>505</v>
      </c>
      <c r="B5" s="5" t="n">
        <v>4077</v>
      </c>
      <c r="C5" s="5" t="n">
        <v>1631</v>
      </c>
    </row>
    <row r="6" spans="1:5">
      <c r="A6" s="4" t="s">
        <v>1205</v>
      </c>
      <c r="B6" s="5" t="n">
        <v>0</v>
      </c>
      <c r="C6" s="5" t="n">
        <v>119</v>
      </c>
    </row>
    <row r="7" spans="1:5">
      <c r="A7" s="4" t="s">
        <v>808</v>
      </c>
      <c r="B7" s="5" t="n">
        <v>153</v>
      </c>
      <c r="C7" s="5" t="n">
        <v>49</v>
      </c>
    </row>
    <row r="8" spans="1:5">
      <c r="A8" s="3" t="s">
        <v>1206</v>
      </c>
    </row>
    <row r="9" spans="1:5">
      <c r="A9" s="4" t="s">
        <v>49</v>
      </c>
      <c r="B9" s="5" t="n">
        <v>2366</v>
      </c>
      <c r="C9" s="5" t="n">
        <v>2459</v>
      </c>
    </row>
    <row r="10" spans="1:5">
      <c r="A10" s="4" t="s">
        <v>50</v>
      </c>
      <c r="B10" s="5" t="n">
        <v>422</v>
      </c>
      <c r="C10" s="5" t="n">
        <v>595</v>
      </c>
    </row>
    <row r="11" spans="1:5">
      <c r="A11" s="4" t="s">
        <v>51</v>
      </c>
      <c r="B11" s="5" t="n">
        <v>4575</v>
      </c>
      <c r="C11" s="5" t="n">
        <v>2349</v>
      </c>
    </row>
    <row r="12" spans="1:5">
      <c r="A12" s="4" t="s">
        <v>55</v>
      </c>
      <c r="B12" s="5" t="n">
        <v>5286</v>
      </c>
      <c r="C12" s="5" t="n">
        <v>6795</v>
      </c>
    </row>
    <row r="13" spans="1:5">
      <c r="A13" s="4" t="s">
        <v>988</v>
      </c>
    </row>
    <row r="14" spans="1:5">
      <c r="A14" s="3" t="s">
        <v>1206</v>
      </c>
    </row>
    <row r="15" spans="1:5">
      <c r="A15" s="4" t="s">
        <v>55</v>
      </c>
      <c r="B15" s="5" t="n">
        <v>4284</v>
      </c>
      <c r="C15" s="5" t="n">
        <v>5607</v>
      </c>
    </row>
    <row r="16" spans="1:5">
      <c r="A16" s="4" t="s">
        <v>990</v>
      </c>
    </row>
    <row r="17" spans="1:5">
      <c r="A17" s="3" t="s">
        <v>1206</v>
      </c>
    </row>
    <row r="18" spans="1:5">
      <c r="A18" s="4" t="s">
        <v>55</v>
      </c>
      <c r="B18" s="5" t="n">
        <v>333</v>
      </c>
      <c r="C18" s="5" t="n">
        <v>0</v>
      </c>
    </row>
    <row r="19" spans="1:5">
      <c r="A19" s="4" t="s">
        <v>991</v>
      </c>
    </row>
    <row r="20" spans="1:5">
      <c r="A20" s="3" t="s">
        <v>1206</v>
      </c>
    </row>
    <row r="21" spans="1:5">
      <c r="A21" s="4" t="s">
        <v>55</v>
      </c>
      <c r="B21" s="5" t="n">
        <v>302</v>
      </c>
      <c r="C21" s="5" t="n">
        <v>0</v>
      </c>
    </row>
    <row r="22" spans="1:5">
      <c r="A22" s="4" t="s">
        <v>689</v>
      </c>
    </row>
    <row r="23" spans="1:5">
      <c r="A23" s="3" t="s">
        <v>1206</v>
      </c>
    </row>
    <row r="24" spans="1:5">
      <c r="A24" s="4" t="s">
        <v>55</v>
      </c>
      <c r="B24" s="5" t="n">
        <v>209</v>
      </c>
      <c r="C24" s="5" t="n">
        <v>326</v>
      </c>
    </row>
    <row r="25" spans="1:5">
      <c r="A25" s="4" t="s">
        <v>992</v>
      </c>
    </row>
    <row r="26" spans="1:5">
      <c r="A26" s="3" t="s">
        <v>1206</v>
      </c>
    </row>
    <row r="27" spans="1:5">
      <c r="A27" s="4" t="s">
        <v>55</v>
      </c>
      <c r="B27" s="5" t="n">
        <v>148</v>
      </c>
      <c r="C27" s="5" t="n">
        <v>250</v>
      </c>
    </row>
    <row r="28" spans="1:5">
      <c r="A28" s="4" t="s">
        <v>993</v>
      </c>
    </row>
    <row r="29" spans="1:5">
      <c r="A29" s="3" t="s">
        <v>1206</v>
      </c>
    </row>
    <row r="30" spans="1:5">
      <c r="A30" s="4" t="s">
        <v>55</v>
      </c>
      <c r="B30" s="5" t="n">
        <v>0</v>
      </c>
      <c r="C30" s="5" t="n">
        <v>284</v>
      </c>
    </row>
    <row r="31" spans="1:5">
      <c r="A31" s="4" t="s">
        <v>994</v>
      </c>
    </row>
    <row r="32" spans="1:5">
      <c r="A32" s="3" t="s">
        <v>1206</v>
      </c>
    </row>
    <row r="33" spans="1:5">
      <c r="A33" s="4" t="s">
        <v>55</v>
      </c>
      <c r="B33" s="5" t="n">
        <v>0</v>
      </c>
      <c r="C33" s="5" t="n">
        <v>231</v>
      </c>
    </row>
    <row r="34" spans="1:5">
      <c r="A34" s="4" t="s">
        <v>1207</v>
      </c>
    </row>
    <row r="35" spans="1:5">
      <c r="A35" s="3" t="s">
        <v>1206</v>
      </c>
    </row>
    <row r="36" spans="1:5">
      <c r="A36" s="4" t="s">
        <v>55</v>
      </c>
      <c r="B36" s="5" t="n">
        <v>0</v>
      </c>
      <c r="C36" s="5" t="n">
        <v>29</v>
      </c>
    </row>
    <row r="37" spans="1:5">
      <c r="A37" s="4" t="s">
        <v>1170</v>
      </c>
    </row>
    <row r="38" spans="1:5">
      <c r="A38" s="3" t="s">
        <v>1203</v>
      </c>
    </row>
    <row r="39" spans="1:5">
      <c r="A39" s="4" t="s">
        <v>37</v>
      </c>
      <c r="B39" s="5" t="n">
        <v>329</v>
      </c>
      <c r="C39" s="5" t="n">
        <v>242</v>
      </c>
    </row>
    <row r="40" spans="1:5">
      <c r="A40" s="4" t="s">
        <v>38</v>
      </c>
      <c r="B40" s="5" t="n">
        <v>283</v>
      </c>
      <c r="C40" s="5" t="n">
        <v>319</v>
      </c>
    </row>
    <row r="41" spans="1:5">
      <c r="A41" s="4" t="s">
        <v>1208</v>
      </c>
      <c r="B41" s="5" t="n">
        <v>988</v>
      </c>
      <c r="C41" s="5" t="n">
        <v>1194</v>
      </c>
    </row>
    <row r="42" spans="1:5">
      <c r="A42" s="4" t="s">
        <v>505</v>
      </c>
      <c r="B42" s="5" t="n">
        <v>4077</v>
      </c>
      <c r="C42" s="11" t="n">
        <v>1630.8</v>
      </c>
    </row>
    <row r="43" spans="1:5">
      <c r="A43" s="4" t="s">
        <v>1205</v>
      </c>
      <c r="B43" s="5" t="n">
        <v>0</v>
      </c>
      <c r="C43" s="11" t="n">
        <v>119.1</v>
      </c>
    </row>
    <row r="44" spans="1:5">
      <c r="A44" s="4" t="s">
        <v>808</v>
      </c>
      <c r="B44" s="5" t="n">
        <v>153</v>
      </c>
      <c r="C44" s="5" t="n">
        <v>49</v>
      </c>
    </row>
    <row r="45" spans="1:5">
      <c r="A45" s="3" t="s">
        <v>1206</v>
      </c>
    </row>
    <row r="46" spans="1:5">
      <c r="A46" s="4" t="s">
        <v>50</v>
      </c>
      <c r="B46" s="5" t="n">
        <v>422</v>
      </c>
      <c r="C46" s="5" t="n">
        <v>595</v>
      </c>
    </row>
    <row r="47" spans="1:5">
      <c r="A47" s="4" t="s">
        <v>51</v>
      </c>
      <c r="B47" s="5" t="n">
        <v>4575</v>
      </c>
      <c r="C47" s="5" t="n">
        <v>2349</v>
      </c>
    </row>
    <row r="48" spans="1:5">
      <c r="A48" s="4" t="s">
        <v>1171</v>
      </c>
      <c r="B48" s="11" t="n">
        <v>37.4</v>
      </c>
      <c r="C48" s="11" t="n">
        <v>31.7</v>
      </c>
    </row>
    <row r="49" spans="1:5">
      <c r="A49" s="4" t="s">
        <v>1172</v>
      </c>
      <c r="B49" s="5" t="n">
        <v>1311</v>
      </c>
      <c r="C49" s="5" t="n">
        <v>1184</v>
      </c>
    </row>
    <row r="50" spans="1:5">
      <c r="A50" s="4" t="s">
        <v>808</v>
      </c>
      <c r="B50" s="5" t="n">
        <v>15</v>
      </c>
      <c r="C50" s="5" t="n">
        <v>20</v>
      </c>
    </row>
    <row r="51" spans="1:5">
      <c r="A51" s="4" t="s">
        <v>1173</v>
      </c>
    </row>
    <row r="52" spans="1:5">
      <c r="A52" s="3" t="s">
        <v>1203</v>
      </c>
    </row>
    <row r="53" spans="1:5">
      <c r="A53" s="4" t="s">
        <v>37</v>
      </c>
      <c r="B53" s="5" t="n">
        <v>329</v>
      </c>
      <c r="C53" s="5" t="n">
        <v>242</v>
      </c>
    </row>
    <row r="54" spans="1:5">
      <c r="A54" s="4" t="s">
        <v>38</v>
      </c>
      <c r="B54" s="5" t="n">
        <v>283</v>
      </c>
      <c r="C54" s="5" t="n">
        <v>319</v>
      </c>
    </row>
    <row r="55" spans="1:5">
      <c r="A55" s="4" t="s">
        <v>1208</v>
      </c>
      <c r="B55" s="5" t="n">
        <v>0</v>
      </c>
      <c r="C55" s="5" t="n">
        <v>0</v>
      </c>
    </row>
    <row r="56" spans="1:5">
      <c r="A56" s="4" t="s">
        <v>505</v>
      </c>
      <c r="B56" s="5" t="n">
        <v>0</v>
      </c>
      <c r="C56" s="5" t="n">
        <v>0</v>
      </c>
    </row>
    <row r="57" spans="1:5">
      <c r="A57" s="4" t="s">
        <v>1205</v>
      </c>
      <c r="B57" s="5" t="n">
        <v>0</v>
      </c>
      <c r="C57" s="5" t="n">
        <v>0</v>
      </c>
    </row>
    <row r="58" spans="1:5">
      <c r="A58" s="4" t="s">
        <v>808</v>
      </c>
      <c r="B58" s="5" t="n">
        <v>0</v>
      </c>
      <c r="C58" s="5" t="n">
        <v>0</v>
      </c>
    </row>
    <row r="59" spans="1:5">
      <c r="A59" s="3" t="s">
        <v>1206</v>
      </c>
    </row>
    <row r="60" spans="1:5">
      <c r="A60" s="4" t="s">
        <v>50</v>
      </c>
      <c r="B60" s="5" t="n">
        <v>0</v>
      </c>
      <c r="C60" s="5" t="n">
        <v>0</v>
      </c>
    </row>
    <row r="61" spans="1:5">
      <c r="A61" s="4" t="s">
        <v>51</v>
      </c>
      <c r="B61" s="5" t="n">
        <v>0</v>
      </c>
      <c r="C61" s="5" t="n">
        <v>0</v>
      </c>
    </row>
    <row r="62" spans="1:5">
      <c r="A62" s="4" t="s">
        <v>1171</v>
      </c>
      <c r="B62" s="5" t="n">
        <v>0</v>
      </c>
      <c r="C62" s="5" t="n">
        <v>0</v>
      </c>
    </row>
    <row r="63" spans="1:5">
      <c r="A63" s="4" t="s">
        <v>1172</v>
      </c>
      <c r="B63" s="5" t="n">
        <v>0</v>
      </c>
      <c r="C63" s="5" t="n">
        <v>0</v>
      </c>
    </row>
    <row r="64" spans="1:5">
      <c r="A64" s="4" t="s">
        <v>808</v>
      </c>
      <c r="B64" s="5" t="n">
        <v>0</v>
      </c>
      <c r="C64" s="5" t="n">
        <v>0</v>
      </c>
    </row>
    <row r="65" spans="1:5">
      <c r="A65" s="4" t="s">
        <v>1174</v>
      </c>
    </row>
    <row r="66" spans="1:5">
      <c r="A66" s="3" t="s">
        <v>1203</v>
      </c>
    </row>
    <row r="67" spans="1:5">
      <c r="A67" s="4" t="s">
        <v>37</v>
      </c>
      <c r="B67" s="5" t="n">
        <v>0</v>
      </c>
      <c r="C67" s="5" t="n">
        <v>0</v>
      </c>
    </row>
    <row r="68" spans="1:5">
      <c r="A68" s="4" t="s">
        <v>38</v>
      </c>
      <c r="B68" s="5" t="n">
        <v>0</v>
      </c>
      <c r="C68" s="5" t="n">
        <v>0</v>
      </c>
    </row>
    <row r="69" spans="1:5">
      <c r="A69" s="4" t="s">
        <v>1208</v>
      </c>
      <c r="B69" s="5" t="n">
        <v>0</v>
      </c>
      <c r="C69" s="5" t="n">
        <v>0</v>
      </c>
    </row>
    <row r="70" spans="1:5">
      <c r="A70" s="4" t="s">
        <v>505</v>
      </c>
      <c r="B70" s="5" t="n">
        <v>4077</v>
      </c>
      <c r="C70" s="11" t="n">
        <v>1630.8</v>
      </c>
    </row>
    <row r="71" spans="1:5">
      <c r="A71" s="4" t="s">
        <v>1205</v>
      </c>
      <c r="B71" s="5" t="n">
        <v>0</v>
      </c>
      <c r="C71" s="5" t="n">
        <v>0</v>
      </c>
    </row>
    <row r="72" spans="1:5">
      <c r="A72" s="4" t="s">
        <v>808</v>
      </c>
      <c r="B72" s="5" t="n">
        <v>153</v>
      </c>
      <c r="C72" s="5" t="n">
        <v>49</v>
      </c>
    </row>
    <row r="73" spans="1:5">
      <c r="A73" s="3" t="s">
        <v>1206</v>
      </c>
    </row>
    <row r="74" spans="1:5">
      <c r="A74" s="4" t="s">
        <v>50</v>
      </c>
      <c r="B74" s="5" t="n">
        <v>422</v>
      </c>
      <c r="C74" s="5" t="n">
        <v>595</v>
      </c>
    </row>
    <row r="75" spans="1:5">
      <c r="A75" s="4" t="s">
        <v>51</v>
      </c>
      <c r="B75" s="5" t="n">
        <v>4575</v>
      </c>
      <c r="C75" s="5" t="n">
        <v>2349</v>
      </c>
    </row>
    <row r="76" spans="1:5">
      <c r="A76" s="4" t="s">
        <v>1171</v>
      </c>
      <c r="B76" s="5" t="n">
        <v>0</v>
      </c>
      <c r="C76" s="5" t="n">
        <v>0</v>
      </c>
    </row>
    <row r="77" spans="1:5">
      <c r="A77" s="4" t="s">
        <v>1172</v>
      </c>
      <c r="B77" s="5" t="n">
        <v>0</v>
      </c>
      <c r="C77" s="5" t="n">
        <v>0</v>
      </c>
    </row>
    <row r="78" spans="1:5">
      <c r="A78" s="4" t="s">
        <v>808</v>
      </c>
      <c r="B78" s="5" t="n">
        <v>15</v>
      </c>
      <c r="C78" s="5" t="n">
        <v>20</v>
      </c>
    </row>
    <row r="79" spans="1:5">
      <c r="A79" s="4" t="s">
        <v>1175</v>
      </c>
    </row>
    <row r="80" spans="1:5">
      <c r="A80" s="3" t="s">
        <v>1203</v>
      </c>
    </row>
    <row r="81" spans="1:5">
      <c r="A81" s="4" t="s">
        <v>37</v>
      </c>
      <c r="B81" s="5" t="n">
        <v>0</v>
      </c>
      <c r="C81" s="5" t="n">
        <v>0</v>
      </c>
    </row>
    <row r="82" spans="1:5">
      <c r="A82" s="4" t="s">
        <v>38</v>
      </c>
      <c r="B82" s="5" t="n">
        <v>0</v>
      </c>
      <c r="C82" s="5" t="n">
        <v>0</v>
      </c>
    </row>
    <row r="83" spans="1:5">
      <c r="A83" s="4" t="s">
        <v>1208</v>
      </c>
      <c r="B83" s="5" t="n">
        <v>988</v>
      </c>
      <c r="C83" s="5" t="n">
        <v>1194</v>
      </c>
    </row>
    <row r="84" spans="1:5">
      <c r="A84" s="4" t="s">
        <v>505</v>
      </c>
      <c r="B84" s="5" t="n">
        <v>0</v>
      </c>
      <c r="C84" s="5" t="n">
        <v>0</v>
      </c>
    </row>
    <row r="85" spans="1:5">
      <c r="A85" s="4" t="s">
        <v>1205</v>
      </c>
      <c r="B85" s="5" t="n">
        <v>0</v>
      </c>
      <c r="C85" s="11" t="n">
        <v>119.1</v>
      </c>
    </row>
    <row r="86" spans="1:5">
      <c r="A86" s="4" t="s">
        <v>808</v>
      </c>
      <c r="B86" s="5" t="n">
        <v>0</v>
      </c>
      <c r="C86" s="5" t="n">
        <v>0</v>
      </c>
    </row>
    <row r="87" spans="1:5">
      <c r="A87" s="3" t="s">
        <v>1206</v>
      </c>
    </row>
    <row r="88" spans="1:5">
      <c r="A88" s="4" t="s">
        <v>50</v>
      </c>
      <c r="B88" s="5" t="n">
        <v>0</v>
      </c>
      <c r="C88" s="5" t="n">
        <v>0</v>
      </c>
    </row>
    <row r="89" spans="1:5">
      <c r="A89" s="4" t="s">
        <v>51</v>
      </c>
      <c r="B89" s="5" t="n">
        <v>0</v>
      </c>
      <c r="C89" s="5" t="n">
        <v>0</v>
      </c>
    </row>
    <row r="90" spans="1:5">
      <c r="A90" s="4" t="s">
        <v>1171</v>
      </c>
      <c r="B90" s="11" t="n">
        <v>37.4</v>
      </c>
      <c r="C90" s="11" t="n">
        <v>31.7</v>
      </c>
    </row>
    <row r="91" spans="1:5">
      <c r="A91" s="4" t="s">
        <v>1172</v>
      </c>
      <c r="B91" s="5" t="n">
        <v>1311</v>
      </c>
      <c r="C91" s="5" t="n">
        <v>1184</v>
      </c>
    </row>
    <row r="92" spans="1:5">
      <c r="A92" s="4" t="s">
        <v>808</v>
      </c>
      <c r="B92" s="5" t="n">
        <v>0</v>
      </c>
      <c r="C92" s="5" t="n">
        <v>0</v>
      </c>
    </row>
    <row r="93" spans="1:5">
      <c r="A93" s="4" t="s">
        <v>1209</v>
      </c>
    </row>
    <row r="94" spans="1:5">
      <c r="A94" s="3" t="s">
        <v>1203</v>
      </c>
    </row>
    <row r="95" spans="1:5">
      <c r="A95" s="4" t="s">
        <v>1204</v>
      </c>
      <c r="B95" s="5" t="n">
        <v>6279</v>
      </c>
      <c r="C95" s="5" t="n">
        <v>7934</v>
      </c>
    </row>
    <row r="96" spans="1:5">
      <c r="A96" s="3" t="s">
        <v>1206</v>
      </c>
    </row>
    <row r="97" spans="1:5">
      <c r="A97" s="4" t="s">
        <v>49</v>
      </c>
      <c r="B97" s="5" t="n">
        <v>2366</v>
      </c>
      <c r="C97" s="5" t="n">
        <v>2459</v>
      </c>
    </row>
    <row r="98" spans="1:5">
      <c r="A98" s="4" t="s">
        <v>1210</v>
      </c>
    </row>
    <row r="99" spans="1:5">
      <c r="A99" s="3" t="s">
        <v>1206</v>
      </c>
    </row>
    <row r="100" spans="1:5">
      <c r="A100" s="4" t="s">
        <v>55</v>
      </c>
      <c r="B100" s="5" t="n">
        <v>4299</v>
      </c>
      <c r="C100" s="5" t="n">
        <v>5675</v>
      </c>
    </row>
    <row r="101" spans="1:5">
      <c r="A101" s="4" t="s">
        <v>1211</v>
      </c>
    </row>
    <row r="102" spans="1:5">
      <c r="A102" s="3" t="s">
        <v>1206</v>
      </c>
    </row>
    <row r="103" spans="1:5">
      <c r="A103" s="4" t="s">
        <v>55</v>
      </c>
      <c r="B103" s="5" t="n">
        <v>331</v>
      </c>
    </row>
    <row r="104" spans="1:5">
      <c r="A104" s="4" t="s">
        <v>1212</v>
      </c>
    </row>
    <row r="105" spans="1:5">
      <c r="A105" s="3" t="s">
        <v>1206</v>
      </c>
    </row>
    <row r="106" spans="1:5">
      <c r="A106" s="4" t="s">
        <v>55</v>
      </c>
      <c r="B106" s="5" t="n">
        <v>300</v>
      </c>
    </row>
    <row r="107" spans="1:5">
      <c r="A107" s="4" t="s">
        <v>1213</v>
      </c>
    </row>
    <row r="108" spans="1:5">
      <c r="A108" s="3" t="s">
        <v>1206</v>
      </c>
    </row>
    <row r="109" spans="1:5">
      <c r="A109" s="4" t="s">
        <v>55</v>
      </c>
      <c r="B109" s="5" t="n">
        <v>208</v>
      </c>
      <c r="C109" s="5" t="n">
        <v>326</v>
      </c>
    </row>
    <row r="110" spans="1:5">
      <c r="A110" s="4" t="s">
        <v>1214</v>
      </c>
    </row>
    <row r="111" spans="1:5">
      <c r="A111" s="3" t="s">
        <v>1206</v>
      </c>
    </row>
    <row r="112" spans="1:5">
      <c r="A112" s="4" t="s">
        <v>55</v>
      </c>
      <c r="B112" s="5" t="n">
        <v>148</v>
      </c>
      <c r="C112" s="5" t="n">
        <v>250</v>
      </c>
    </row>
    <row r="113" spans="1:5">
      <c r="A113" s="4" t="s">
        <v>1215</v>
      </c>
    </row>
    <row r="114" spans="1:5">
      <c r="A114" s="3" t="s">
        <v>1206</v>
      </c>
    </row>
    <row r="115" spans="1:5">
      <c r="A115" s="4" t="s">
        <v>55</v>
      </c>
      <c r="C115" s="5" t="n">
        <v>284</v>
      </c>
    </row>
    <row r="116" spans="1:5">
      <c r="A116" s="4" t="s">
        <v>1216</v>
      </c>
    </row>
    <row r="117" spans="1:5">
      <c r="A117" s="3" t="s">
        <v>1206</v>
      </c>
    </row>
    <row r="118" spans="1:5">
      <c r="A118" s="4" t="s">
        <v>55</v>
      </c>
      <c r="C118" s="5" t="n">
        <v>231</v>
      </c>
    </row>
    <row r="119" spans="1:5">
      <c r="A119" s="4" t="s">
        <v>1217</v>
      </c>
    </row>
    <row r="120" spans="1:5">
      <c r="A120" s="3" t="s">
        <v>1206</v>
      </c>
    </row>
    <row r="121" spans="1:5">
      <c r="A121" s="4" t="s">
        <v>55</v>
      </c>
      <c r="C121" s="5" t="n">
        <v>29</v>
      </c>
    </row>
    <row r="122" spans="1:5">
      <c r="A122" s="4" t="s">
        <v>1218</v>
      </c>
    </row>
    <row r="123" spans="1:5">
      <c r="A123" s="3" t="s">
        <v>1203</v>
      </c>
    </row>
    <row r="124" spans="1:5">
      <c r="A124" s="4" t="s">
        <v>1204</v>
      </c>
      <c r="B124" s="5" t="n">
        <v>0</v>
      </c>
      <c r="C124" s="5" t="n">
        <v>0</v>
      </c>
    </row>
    <row r="125" spans="1:5">
      <c r="A125" s="3" t="s">
        <v>1206</v>
      </c>
    </row>
    <row r="126" spans="1:5">
      <c r="A126" s="4" t="s">
        <v>49</v>
      </c>
      <c r="B126" s="5" t="n">
        <v>2505</v>
      </c>
      <c r="C126" s="5" t="n">
        <v>2451</v>
      </c>
    </row>
    <row r="127" spans="1:5">
      <c r="A127" s="4" t="s">
        <v>1219</v>
      </c>
    </row>
    <row r="128" spans="1:5">
      <c r="A128" s="3" t="s">
        <v>1206</v>
      </c>
    </row>
    <row r="129" spans="1:5">
      <c r="A129" s="4" t="s">
        <v>55</v>
      </c>
      <c r="B129" s="5" t="n">
        <v>0</v>
      </c>
      <c r="C129" s="5" t="n">
        <v>0</v>
      </c>
    </row>
    <row r="130" spans="1:5">
      <c r="A130" s="4" t="s">
        <v>1220</v>
      </c>
    </row>
    <row r="131" spans="1:5">
      <c r="A131" s="3" t="s">
        <v>1206</v>
      </c>
    </row>
    <row r="132" spans="1:5">
      <c r="A132" s="4" t="s">
        <v>55</v>
      </c>
      <c r="B132" s="5" t="n">
        <v>0</v>
      </c>
    </row>
    <row r="133" spans="1:5">
      <c r="A133" s="4" t="s">
        <v>1221</v>
      </c>
    </row>
    <row r="134" spans="1:5">
      <c r="A134" s="3" t="s">
        <v>1206</v>
      </c>
    </row>
    <row r="135" spans="1:5">
      <c r="A135" s="4" t="s">
        <v>55</v>
      </c>
      <c r="B135" s="5" t="n">
        <v>0</v>
      </c>
    </row>
    <row r="136" spans="1:5">
      <c r="A136" s="4" t="s">
        <v>1222</v>
      </c>
    </row>
    <row r="137" spans="1:5">
      <c r="A137" s="3" t="s">
        <v>1206</v>
      </c>
    </row>
    <row r="138" spans="1:5">
      <c r="A138" s="4" t="s">
        <v>55</v>
      </c>
      <c r="B138" s="5" t="n">
        <v>0</v>
      </c>
      <c r="C138" s="5" t="n">
        <v>0</v>
      </c>
    </row>
    <row r="139" spans="1:5">
      <c r="A139" s="4" t="s">
        <v>1223</v>
      </c>
    </row>
    <row r="140" spans="1:5">
      <c r="A140" s="3" t="s">
        <v>1206</v>
      </c>
    </row>
    <row r="141" spans="1:5">
      <c r="A141" s="4" t="s">
        <v>55</v>
      </c>
      <c r="B141" s="5" t="n">
        <v>0</v>
      </c>
      <c r="C141" s="5" t="n">
        <v>0</v>
      </c>
    </row>
    <row r="142" spans="1:5">
      <c r="A142" s="4" t="s">
        <v>1224</v>
      </c>
    </row>
    <row r="143" spans="1:5">
      <c r="A143" s="3" t="s">
        <v>1206</v>
      </c>
    </row>
    <row r="144" spans="1:5">
      <c r="A144" s="4" t="s">
        <v>55</v>
      </c>
      <c r="C144" s="5" t="n">
        <v>0</v>
      </c>
    </row>
    <row r="145" spans="1:5">
      <c r="A145" s="4" t="s">
        <v>1225</v>
      </c>
    </row>
    <row r="146" spans="1:5">
      <c r="A146" s="3" t="s">
        <v>1206</v>
      </c>
    </row>
    <row r="147" spans="1:5">
      <c r="A147" s="4" t="s">
        <v>55</v>
      </c>
      <c r="C147" s="5" t="n">
        <v>0</v>
      </c>
    </row>
    <row r="148" spans="1:5">
      <c r="A148" s="4" t="s">
        <v>1226</v>
      </c>
    </row>
    <row r="149" spans="1:5">
      <c r="A149" s="3" t="s">
        <v>1206</v>
      </c>
    </row>
    <row r="150" spans="1:5">
      <c r="A150" s="4" t="s">
        <v>55</v>
      </c>
      <c r="C150" s="5" t="n">
        <v>0</v>
      </c>
    </row>
    <row r="151" spans="1:5">
      <c r="A151" s="4" t="s">
        <v>1227</v>
      </c>
    </row>
    <row r="152" spans="1:5">
      <c r="A152" s="3" t="s">
        <v>1203</v>
      </c>
    </row>
    <row r="153" spans="1:5">
      <c r="A153" s="4" t="s">
        <v>1204</v>
      </c>
      <c r="B153" s="5" t="n">
        <v>0</v>
      </c>
      <c r="C153" s="5" t="n">
        <v>0</v>
      </c>
    </row>
    <row r="154" spans="1:5">
      <c r="A154" s="3" t="s">
        <v>1206</v>
      </c>
    </row>
    <row r="155" spans="1:5">
      <c r="A155" s="4" t="s">
        <v>49</v>
      </c>
      <c r="B155" s="5" t="n">
        <v>0</v>
      </c>
      <c r="C155" s="5" t="n">
        <v>0</v>
      </c>
    </row>
    <row r="156" spans="1:5">
      <c r="A156" s="4" t="s">
        <v>1228</v>
      </c>
    </row>
    <row r="157" spans="1:5">
      <c r="A157" s="3" t="s">
        <v>1206</v>
      </c>
    </row>
    <row r="158" spans="1:5">
      <c r="A158" s="4" t="s">
        <v>55</v>
      </c>
      <c r="B158" s="5" t="n">
        <v>0</v>
      </c>
      <c r="C158" s="5" t="n">
        <v>0</v>
      </c>
    </row>
    <row r="159" spans="1:5">
      <c r="A159" s="4" t="s">
        <v>1229</v>
      </c>
    </row>
    <row r="160" spans="1:5">
      <c r="A160" s="3" t="s">
        <v>1206</v>
      </c>
    </row>
    <row r="161" spans="1:5">
      <c r="A161" s="4" t="s">
        <v>55</v>
      </c>
      <c r="B161" s="5" t="n">
        <v>0</v>
      </c>
    </row>
    <row r="162" spans="1:5">
      <c r="A162" s="4" t="s">
        <v>1230</v>
      </c>
    </row>
    <row r="163" spans="1:5">
      <c r="A163" s="3" t="s">
        <v>1206</v>
      </c>
    </row>
    <row r="164" spans="1:5">
      <c r="A164" s="4" t="s">
        <v>55</v>
      </c>
      <c r="B164" s="5" t="n">
        <v>0</v>
      </c>
    </row>
    <row r="165" spans="1:5">
      <c r="A165" s="4" t="s">
        <v>1231</v>
      </c>
    </row>
    <row r="166" spans="1:5">
      <c r="A166" s="3" t="s">
        <v>1206</v>
      </c>
    </row>
    <row r="167" spans="1:5">
      <c r="A167" s="4" t="s">
        <v>55</v>
      </c>
      <c r="B167" s="5" t="n">
        <v>0</v>
      </c>
      <c r="C167" s="5" t="n">
        <v>0</v>
      </c>
    </row>
    <row r="168" spans="1:5">
      <c r="A168" s="4" t="s">
        <v>1232</v>
      </c>
    </row>
    <row r="169" spans="1:5">
      <c r="A169" s="3" t="s">
        <v>1206</v>
      </c>
    </row>
    <row r="170" spans="1:5">
      <c r="A170" s="4" t="s">
        <v>55</v>
      </c>
      <c r="B170" s="5" t="n">
        <v>0</v>
      </c>
      <c r="C170" s="5" t="n">
        <v>0</v>
      </c>
    </row>
    <row r="171" spans="1:5">
      <c r="A171" s="4" t="s">
        <v>1233</v>
      </c>
    </row>
    <row r="172" spans="1:5">
      <c r="A172" s="3" t="s">
        <v>1206</v>
      </c>
    </row>
    <row r="173" spans="1:5">
      <c r="A173" s="4" t="s">
        <v>55</v>
      </c>
      <c r="C173" s="5" t="n">
        <v>0</v>
      </c>
    </row>
    <row r="174" spans="1:5">
      <c r="A174" s="4" t="s">
        <v>1234</v>
      </c>
    </row>
    <row r="175" spans="1:5">
      <c r="A175" s="3" t="s">
        <v>1206</v>
      </c>
    </row>
    <row r="176" spans="1:5">
      <c r="A176" s="4" t="s">
        <v>55</v>
      </c>
      <c r="C176" s="5" t="n">
        <v>0</v>
      </c>
    </row>
    <row r="177" spans="1:5">
      <c r="A177" s="4" t="s">
        <v>1235</v>
      </c>
    </row>
    <row r="178" spans="1:5">
      <c r="A178" s="3" t="s">
        <v>1206</v>
      </c>
    </row>
    <row r="179" spans="1:5">
      <c r="A179" s="4" t="s">
        <v>55</v>
      </c>
      <c r="C179" s="5" t="n">
        <v>0</v>
      </c>
    </row>
    <row r="180" spans="1:5">
      <c r="A180" s="4" t="s">
        <v>1236</v>
      </c>
    </row>
    <row r="181" spans="1:5">
      <c r="A181" s="3" t="s">
        <v>1203</v>
      </c>
    </row>
    <row r="182" spans="1:5">
      <c r="A182" s="4" t="s">
        <v>1204</v>
      </c>
      <c r="B182" s="5" t="n">
        <v>6318</v>
      </c>
      <c r="C182" s="5" t="n">
        <v>7942</v>
      </c>
    </row>
    <row r="183" spans="1:5">
      <c r="A183" s="3" t="s">
        <v>1206</v>
      </c>
    </row>
    <row r="184" spans="1:5">
      <c r="A184" s="4" t="s">
        <v>49</v>
      </c>
      <c r="B184" s="5" t="n">
        <v>0</v>
      </c>
      <c r="C184" s="5" t="n">
        <v>0</v>
      </c>
    </row>
    <row r="185" spans="1:5">
      <c r="A185" s="4" t="s">
        <v>1237</v>
      </c>
    </row>
    <row r="186" spans="1:5">
      <c r="A186" s="3" t="s">
        <v>1206</v>
      </c>
    </row>
    <row r="187" spans="1:5">
      <c r="A187" s="4" t="s">
        <v>55</v>
      </c>
      <c r="B187" s="5" t="n">
        <v>4299</v>
      </c>
      <c r="C187" s="5" t="n">
        <v>5672</v>
      </c>
    </row>
    <row r="188" spans="1:5">
      <c r="A188" s="4" t="s">
        <v>1238</v>
      </c>
    </row>
    <row r="189" spans="1:5">
      <c r="A189" s="3" t="s">
        <v>1206</v>
      </c>
    </row>
    <row r="190" spans="1:5">
      <c r="A190" s="4" t="s">
        <v>55</v>
      </c>
      <c r="B190" s="5" t="n">
        <v>331</v>
      </c>
    </row>
    <row r="191" spans="1:5">
      <c r="A191" s="4" t="s">
        <v>1239</v>
      </c>
    </row>
    <row r="192" spans="1:5">
      <c r="A192" s="3" t="s">
        <v>1206</v>
      </c>
    </row>
    <row r="193" spans="1:5">
      <c r="A193" s="4" t="s">
        <v>55</v>
      </c>
      <c r="B193" s="5" t="n">
        <v>300</v>
      </c>
    </row>
    <row r="194" spans="1:5">
      <c r="A194" s="4" t="s">
        <v>1240</v>
      </c>
    </row>
    <row r="195" spans="1:5">
      <c r="A195" s="3" t="s">
        <v>1206</v>
      </c>
    </row>
    <row r="196" spans="1:5">
      <c r="A196" s="4" t="s">
        <v>55</v>
      </c>
      <c r="B196" s="5" t="n">
        <v>208</v>
      </c>
      <c r="C196" s="5" t="n">
        <v>326</v>
      </c>
    </row>
    <row r="197" spans="1:5">
      <c r="A197" s="4" t="s">
        <v>1241</v>
      </c>
    </row>
    <row r="198" spans="1:5">
      <c r="A198" s="3" t="s">
        <v>1206</v>
      </c>
    </row>
    <row r="199" spans="1:5">
      <c r="A199" s="4" t="s">
        <v>55</v>
      </c>
      <c r="B199" s="6" t="n">
        <v>148</v>
      </c>
      <c r="C199" s="5" t="n">
        <v>249</v>
      </c>
    </row>
    <row r="200" spans="1:5">
      <c r="A200" s="4" t="s">
        <v>1242</v>
      </c>
    </row>
    <row r="201" spans="1:5">
      <c r="A201" s="3" t="s">
        <v>1206</v>
      </c>
    </row>
    <row r="202" spans="1:5">
      <c r="A202" s="4" t="s">
        <v>55</v>
      </c>
      <c r="C202" s="5" t="n">
        <v>284</v>
      </c>
    </row>
    <row r="203" spans="1:5">
      <c r="A203" s="4" t="s">
        <v>1243</v>
      </c>
    </row>
    <row r="204" spans="1:5">
      <c r="A204" s="3" t="s">
        <v>1206</v>
      </c>
    </row>
    <row r="205" spans="1:5">
      <c r="A205" s="4" t="s">
        <v>55</v>
      </c>
      <c r="C205" s="5" t="n">
        <v>230</v>
      </c>
    </row>
    <row r="206" spans="1:5">
      <c r="A206" s="4" t="s">
        <v>1244</v>
      </c>
    </row>
    <row r="207" spans="1:5">
      <c r="A207" s="3" t="s">
        <v>1206</v>
      </c>
    </row>
    <row r="208" spans="1:5">
      <c r="A208" s="4" t="s">
        <v>55</v>
      </c>
      <c r="C208" s="6" t="n">
        <v>2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s>
  <sheetData>
    <row r="1" spans="1:5">
      <c r="A1" s="1" t="s">
        <v>1245</v>
      </c>
      <c r="B1" s="2" t="s">
        <v>85</v>
      </c>
      <c r="C1" s="2" t="s">
        <v>86</v>
      </c>
      <c r="D1" s="2" t="s">
        <v>1</v>
      </c>
    </row>
    <row r="2" spans="1:5">
      <c r="B2" s="2" t="s">
        <v>35</v>
      </c>
      <c r="C2" s="2" t="s">
        <v>87</v>
      </c>
      <c r="D2" s="2" t="s">
        <v>2</v>
      </c>
      <c r="E2" s="2" t="s">
        <v>94</v>
      </c>
    </row>
    <row r="3" spans="1:5">
      <c r="A3" s="3" t="s">
        <v>1246</v>
      </c>
    </row>
    <row r="4" spans="1:5">
      <c r="A4" s="4" t="s">
        <v>1247</v>
      </c>
      <c r="B4" s="6" t="n">
        <v>7</v>
      </c>
      <c r="C4" s="6" t="n">
        <v>10</v>
      </c>
      <c r="D4" s="6" t="n">
        <v>20</v>
      </c>
      <c r="E4" s="6" t="n">
        <v>15</v>
      </c>
    </row>
    <row r="5" spans="1:5">
      <c r="A5" s="4" t="s">
        <v>1248</v>
      </c>
    </row>
    <row r="6" spans="1:5">
      <c r="A6" s="3" t="s">
        <v>1246</v>
      </c>
    </row>
    <row r="7" spans="1:5">
      <c r="A7" s="4" t="s">
        <v>1249</v>
      </c>
      <c r="D7" s="4" t="s">
        <v>1250</v>
      </c>
    </row>
    <row r="8" spans="1:5">
      <c r="A8" s="4" t="s">
        <v>1251</v>
      </c>
      <c r="D8" s="4" t="s">
        <v>920</v>
      </c>
    </row>
    <row r="9" spans="1:5">
      <c r="A9" s="4" t="s">
        <v>1252</v>
      </c>
    </row>
    <row r="10" spans="1:5">
      <c r="A10" s="3" t="s">
        <v>1246</v>
      </c>
    </row>
    <row r="11" spans="1:5">
      <c r="A11" s="4" t="s">
        <v>1249</v>
      </c>
      <c r="D11" s="4" t="s">
        <v>1253</v>
      </c>
    </row>
    <row r="12" spans="1:5">
      <c r="A12" s="4" t="s">
        <v>1251</v>
      </c>
      <c r="D12" s="4" t="s">
        <v>1254</v>
      </c>
    </row>
  </sheetData>
  <mergeCells count="2">
    <mergeCell ref="A1:A2"/>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s>
  <sheetData>
    <row r="1" spans="1:5">
      <c r="A1" s="1" t="s">
        <v>1255</v>
      </c>
      <c r="B1" s="2" t="s">
        <v>85</v>
      </c>
      <c r="C1" s="2" t="s">
        <v>86</v>
      </c>
      <c r="D1" s="2" t="s">
        <v>1</v>
      </c>
    </row>
    <row r="2" spans="1:5">
      <c r="B2" s="2" t="s">
        <v>35</v>
      </c>
      <c r="C2" s="2" t="s">
        <v>87</v>
      </c>
      <c r="D2" s="2" t="s">
        <v>2</v>
      </c>
      <c r="E2" s="2" t="s">
        <v>94</v>
      </c>
    </row>
    <row r="3" spans="1:5">
      <c r="A3" s="3" t="s">
        <v>548</v>
      </c>
    </row>
    <row r="4" spans="1:5">
      <c r="A4" s="4" t="s">
        <v>1256</v>
      </c>
      <c r="D4" s="6" t="n">
        <v>39</v>
      </c>
    </row>
    <row r="5" spans="1:5">
      <c r="A5" s="4" t="s">
        <v>1257</v>
      </c>
      <c r="B5" s="6" t="n">
        <v>16</v>
      </c>
      <c r="C5" s="6" t="n">
        <v>19</v>
      </c>
      <c r="E5" s="6" t="n">
        <v>31</v>
      </c>
    </row>
    <row r="6" spans="1:5">
      <c r="A6" s="4" t="s">
        <v>1258</v>
      </c>
    </row>
    <row r="7" spans="1:5">
      <c r="A7" s="3" t="s">
        <v>548</v>
      </c>
    </row>
    <row r="8" spans="1:5">
      <c r="A8" s="4" t="s">
        <v>1259</v>
      </c>
      <c r="B8" s="5" t="n">
        <v>22</v>
      </c>
      <c r="C8" s="6" t="n">
        <v>40</v>
      </c>
      <c r="D8" s="5" t="n">
        <v>64</v>
      </c>
      <c r="E8" s="6" t="n">
        <v>40</v>
      </c>
    </row>
    <row r="9" spans="1:5">
      <c r="A9" s="4" t="s">
        <v>1260</v>
      </c>
    </row>
    <row r="10" spans="1:5">
      <c r="A10" s="3" t="s">
        <v>548</v>
      </c>
    </row>
    <row r="11" spans="1:5">
      <c r="A11" s="4" t="s">
        <v>574</v>
      </c>
      <c r="B11" s="5" t="n">
        <v>28415</v>
      </c>
      <c r="D11" s="5" t="n">
        <v>22725</v>
      </c>
    </row>
    <row r="12" spans="1:5">
      <c r="A12" s="4" t="s">
        <v>165</v>
      </c>
    </row>
    <row r="13" spans="1:5">
      <c r="A13" s="3" t="s">
        <v>548</v>
      </c>
    </row>
    <row r="14" spans="1:5">
      <c r="A14" s="4" t="s">
        <v>574</v>
      </c>
      <c r="B14" s="5" t="n">
        <v>28415</v>
      </c>
      <c r="D14" s="5" t="n">
        <v>22725</v>
      </c>
    </row>
    <row r="15" spans="1:5">
      <c r="A15" s="4" t="s">
        <v>1261</v>
      </c>
      <c r="B15" s="6" t="n">
        <v>3128</v>
      </c>
      <c r="D15" s="5" t="n">
        <v>2617</v>
      </c>
    </row>
    <row r="16" spans="1:5">
      <c r="A16" s="4" t="s">
        <v>1262</v>
      </c>
    </row>
    <row r="17" spans="1:5">
      <c r="A17" s="3" t="s">
        <v>548</v>
      </c>
    </row>
    <row r="18" spans="1:5">
      <c r="A18" s="4" t="s">
        <v>1263</v>
      </c>
      <c r="D18" s="5" t="n">
        <v>18</v>
      </c>
    </row>
    <row r="19" spans="1:5">
      <c r="A19" s="4" t="s">
        <v>1264</v>
      </c>
    </row>
    <row r="20" spans="1:5">
      <c r="A20" s="3" t="s">
        <v>548</v>
      </c>
    </row>
    <row r="21" spans="1:5">
      <c r="A21" s="4" t="s">
        <v>1263</v>
      </c>
      <c r="D21" s="6" t="n">
        <v>37</v>
      </c>
    </row>
  </sheetData>
  <mergeCells count="2">
    <mergeCell ref="A1:A2"/>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s>
  <sheetData>
    <row r="1" spans="1:14">
      <c r="A1" s="1" t="s">
        <v>1265</v>
      </c>
      <c r="B1" s="2" t="s">
        <v>82</v>
      </c>
      <c r="C1" s="2" t="s">
        <v>83</v>
      </c>
      <c r="D1" s="2" t="s">
        <v>84</v>
      </c>
      <c r="K1" s="2" t="s">
        <v>85</v>
      </c>
      <c r="L1" s="2" t="s">
        <v>86</v>
      </c>
      <c r="M1" s="2" t="s">
        <v>1</v>
      </c>
    </row>
    <row r="2" spans="1:14">
      <c r="B2" s="2" t="s">
        <v>441</v>
      </c>
      <c r="C2" s="2" t="s">
        <v>1266</v>
      </c>
      <c r="D2" s="2" t="s">
        <v>460</v>
      </c>
      <c r="E2" s="2" t="s">
        <v>461</v>
      </c>
      <c r="F2" s="2" t="s">
        <v>1267</v>
      </c>
      <c r="G2" s="2" t="s">
        <v>459</v>
      </c>
      <c r="H2" s="2" t="s">
        <v>440</v>
      </c>
      <c r="I2" s="2" t="s">
        <v>1268</v>
      </c>
      <c r="J2" s="2" t="s">
        <v>1269</v>
      </c>
      <c r="K2" s="2" t="s">
        <v>440</v>
      </c>
      <c r="L2" s="2" t="s">
        <v>441</v>
      </c>
      <c r="M2" s="2" t="s">
        <v>1270</v>
      </c>
      <c r="N2" s="2" t="s">
        <v>443</v>
      </c>
    </row>
    <row r="3" spans="1:14">
      <c r="A3" s="3" t="s">
        <v>1271</v>
      </c>
    </row>
    <row r="4" spans="1:14">
      <c r="A4" s="4" t="s">
        <v>1272</v>
      </c>
      <c r="M4" s="5" t="n">
        <v>4</v>
      </c>
    </row>
    <row r="5" spans="1:14">
      <c r="A5" s="3" t="s">
        <v>95</v>
      </c>
    </row>
    <row r="6" spans="1:14">
      <c r="A6" s="4" t="s">
        <v>96</v>
      </c>
      <c r="B6" s="6" t="n">
        <v>120</v>
      </c>
      <c r="C6" s="6" t="n">
        <v>259</v>
      </c>
      <c r="D6" s="6" t="n">
        <v>430</v>
      </c>
      <c r="E6" s="6" t="n">
        <v>258</v>
      </c>
      <c r="F6" s="6" t="n">
        <v>137</v>
      </c>
      <c r="G6" s="6" t="n">
        <v>84</v>
      </c>
      <c r="H6" s="6" t="n">
        <v>159</v>
      </c>
      <c r="I6" s="6" t="n">
        <v>317</v>
      </c>
      <c r="J6" s="6" t="n">
        <v>464</v>
      </c>
      <c r="K6" s="6" t="n">
        <v>418</v>
      </c>
      <c r="L6" s="6" t="n">
        <v>901</v>
      </c>
      <c r="M6" s="6" t="n">
        <v>909</v>
      </c>
      <c r="N6" s="6" t="n">
        <v>1043</v>
      </c>
    </row>
    <row r="7" spans="1:14">
      <c r="A7" s="4" t="s">
        <v>97</v>
      </c>
      <c r="B7" s="5" t="n">
        <v>44</v>
      </c>
      <c r="C7" s="5" t="n">
        <v>83</v>
      </c>
      <c r="D7" s="5" t="n">
        <v>310</v>
      </c>
      <c r="E7" s="5" t="n">
        <v>360</v>
      </c>
      <c r="F7" s="5" t="n">
        <v>262</v>
      </c>
      <c r="G7" s="5" t="n">
        <v>166</v>
      </c>
      <c r="H7" s="5" t="n">
        <v>93</v>
      </c>
      <c r="I7" s="5" t="n">
        <v>127</v>
      </c>
      <c r="J7" s="5" t="n">
        <v>124</v>
      </c>
      <c r="K7" s="5" t="n">
        <v>176</v>
      </c>
      <c r="L7" s="5" t="n">
        <v>295</v>
      </c>
      <c r="M7" s="5" t="n">
        <v>1098</v>
      </c>
      <c r="N7" s="5" t="n">
        <v>607</v>
      </c>
    </row>
    <row r="8" spans="1:14">
      <c r="A8" s="4" t="s">
        <v>98</v>
      </c>
      <c r="B8" s="5" t="n">
        <v>164</v>
      </c>
      <c r="C8" s="5" t="n">
        <v>342</v>
      </c>
      <c r="D8" s="5" t="n">
        <v>740</v>
      </c>
      <c r="E8" s="5" t="n">
        <v>618</v>
      </c>
      <c r="F8" s="5" t="n">
        <v>399</v>
      </c>
      <c r="G8" s="5" t="n">
        <v>250</v>
      </c>
      <c r="H8" s="5" t="n">
        <v>252</v>
      </c>
      <c r="I8" s="5" t="n">
        <v>444</v>
      </c>
      <c r="J8" s="5" t="n">
        <v>588</v>
      </c>
      <c r="K8" s="5" t="n">
        <v>594</v>
      </c>
      <c r="L8" s="5" t="n">
        <v>1196</v>
      </c>
      <c r="M8" s="5" t="n">
        <v>2007</v>
      </c>
      <c r="N8" s="5" t="n">
        <v>1650</v>
      </c>
    </row>
    <row r="9" spans="1:14">
      <c r="A9" s="4" t="s">
        <v>102</v>
      </c>
      <c r="B9" s="5" t="n">
        <v>242</v>
      </c>
      <c r="C9" s="5" t="n">
        <v>275</v>
      </c>
      <c r="D9" s="5" t="n">
        <v>438</v>
      </c>
      <c r="E9" s="5" t="n">
        <v>478</v>
      </c>
      <c r="F9" s="5" t="n">
        <v>492</v>
      </c>
      <c r="G9" s="5" t="n">
        <v>443</v>
      </c>
      <c r="H9" s="5" t="n">
        <v>432</v>
      </c>
      <c r="I9" s="5" t="n">
        <v>339</v>
      </c>
      <c r="J9" s="5" t="n">
        <v>364</v>
      </c>
      <c r="K9" s="5" t="n">
        <v>707</v>
      </c>
      <c r="L9" s="5" t="n">
        <v>945</v>
      </c>
      <c r="M9" s="5" t="n">
        <v>1851</v>
      </c>
      <c r="N9" s="5" t="n">
        <v>1475</v>
      </c>
    </row>
    <row r="10" spans="1:14">
      <c r="A10" s="3" t="s">
        <v>103</v>
      </c>
    </row>
    <row r="11" spans="1:14">
      <c r="A11" s="4" t="s">
        <v>104</v>
      </c>
      <c r="K11" s="5" t="n">
        <v>256</v>
      </c>
      <c r="L11" s="5" t="n">
        <v>333</v>
      </c>
      <c r="M11" s="5" t="n">
        <v>605</v>
      </c>
      <c r="N11" s="5" t="n">
        <v>597</v>
      </c>
    </row>
    <row r="12" spans="1:14">
      <c r="A12" s="4" t="s">
        <v>105</v>
      </c>
      <c r="K12" s="5" t="n">
        <v>-293</v>
      </c>
      <c r="L12" s="5" t="n">
        <v>-388</v>
      </c>
      <c r="M12" s="5" t="n">
        <v>-779</v>
      </c>
      <c r="N12" s="5" t="n">
        <v>-731</v>
      </c>
    </row>
    <row r="13" spans="1:14">
      <c r="A13" s="4" t="s">
        <v>1273</v>
      </c>
      <c r="K13" s="5" t="n">
        <v>13</v>
      </c>
      <c r="L13" s="5" t="n">
        <v>6</v>
      </c>
      <c r="M13" s="5" t="n">
        <v>15</v>
      </c>
      <c r="N13" s="5" t="n">
        <v>3</v>
      </c>
    </row>
    <row r="14" spans="1:14">
      <c r="A14" s="4" t="s">
        <v>107</v>
      </c>
      <c r="B14" s="5" t="n">
        <v>-5</v>
      </c>
      <c r="C14" s="5" t="n">
        <v>-26</v>
      </c>
      <c r="D14" s="5" t="n">
        <v>-62</v>
      </c>
      <c r="E14" s="5" t="n">
        <v>-33</v>
      </c>
      <c r="F14" s="5" t="n">
        <v>-24</v>
      </c>
      <c r="G14" s="5" t="n">
        <v>-40</v>
      </c>
      <c r="H14" s="5" t="n">
        <v>2</v>
      </c>
      <c r="I14" s="5" t="n">
        <v>-26</v>
      </c>
      <c r="J14" s="5" t="n">
        <v>-18</v>
      </c>
      <c r="K14" s="5" t="n">
        <v>-24</v>
      </c>
      <c r="L14" s="5" t="n">
        <v>-49</v>
      </c>
      <c r="M14" s="5" t="n">
        <v>-159</v>
      </c>
      <c r="N14" s="5" t="n">
        <v>-131</v>
      </c>
    </row>
    <row r="15" spans="1:14">
      <c r="A15" s="4" t="s">
        <v>108</v>
      </c>
      <c r="B15" s="5" t="n">
        <v>-83</v>
      </c>
      <c r="C15" s="6" t="n">
        <v>41</v>
      </c>
      <c r="D15" s="5" t="n">
        <v>240</v>
      </c>
      <c r="E15" s="6" t="n">
        <v>107</v>
      </c>
      <c r="F15" s="6" t="n">
        <v>-117</v>
      </c>
      <c r="G15" s="6" t="n">
        <v>-233</v>
      </c>
      <c r="H15" s="5" t="n">
        <v>-178</v>
      </c>
      <c r="I15" s="6" t="n">
        <v>79</v>
      </c>
      <c r="J15" s="6" t="n">
        <v>206</v>
      </c>
      <c r="K15" s="5" t="n">
        <v>-137</v>
      </c>
      <c r="L15" s="5" t="n">
        <v>202</v>
      </c>
      <c r="M15" s="5" t="n">
        <v>-3</v>
      </c>
      <c r="N15" s="5" t="n">
        <v>44</v>
      </c>
    </row>
    <row r="16" spans="1:14">
      <c r="A16" s="4" t="s">
        <v>158</v>
      </c>
      <c r="K16" s="5" t="n">
        <v>39</v>
      </c>
      <c r="L16" s="5" t="n">
        <v>33</v>
      </c>
      <c r="M16" s="5" t="n">
        <v>91</v>
      </c>
      <c r="N16" s="5" t="n">
        <v>59</v>
      </c>
    </row>
    <row r="17" spans="1:14">
      <c r="A17" s="4" t="s">
        <v>47</v>
      </c>
      <c r="B17" s="5" t="n">
        <v>17026</v>
      </c>
      <c r="D17" s="5" t="n">
        <v>18305</v>
      </c>
      <c r="H17" s="5" t="n">
        <v>16973</v>
      </c>
      <c r="K17" s="5" t="n">
        <v>16973</v>
      </c>
      <c r="L17" s="5" t="n">
        <v>17026</v>
      </c>
      <c r="M17" s="5" t="n">
        <v>18305</v>
      </c>
      <c r="N17" s="5" t="n">
        <v>18036</v>
      </c>
    </row>
    <row r="18" spans="1:14">
      <c r="A18" s="4" t="s">
        <v>1274</v>
      </c>
    </row>
    <row r="19" spans="1:14">
      <c r="A19" s="3" t="s">
        <v>95</v>
      </c>
    </row>
    <row r="20" spans="1:14">
      <c r="A20" s="4" t="s">
        <v>96</v>
      </c>
      <c r="K20" s="5" t="n">
        <v>0</v>
      </c>
      <c r="L20" s="5" t="n">
        <v>-25</v>
      </c>
      <c r="M20" s="5" t="n">
        <v>-3</v>
      </c>
      <c r="N20" s="5" t="n">
        <v>-79</v>
      </c>
    </row>
    <row r="21" spans="1:14">
      <c r="A21" s="4" t="s">
        <v>97</v>
      </c>
      <c r="K21" s="5" t="n">
        <v>0</v>
      </c>
      <c r="L21" s="5" t="n">
        <v>25</v>
      </c>
      <c r="M21" s="5" t="n">
        <v>0</v>
      </c>
      <c r="N21" s="5" t="n">
        <v>79</v>
      </c>
    </row>
    <row r="22" spans="1:14">
      <c r="A22" s="4" t="s">
        <v>98</v>
      </c>
      <c r="K22" s="5" t="n">
        <v>0</v>
      </c>
      <c r="L22" s="5" t="n">
        <v>0</v>
      </c>
      <c r="M22" s="5" t="n">
        <v>-3</v>
      </c>
      <c r="N22" s="5" t="n">
        <v>0</v>
      </c>
    </row>
    <row r="23" spans="1:14">
      <c r="A23" s="4" t="s">
        <v>102</v>
      </c>
      <c r="K23" s="5" t="n">
        <v>0</v>
      </c>
      <c r="L23" s="5" t="n">
        <v>0</v>
      </c>
      <c r="M23" s="5" t="n">
        <v>-3</v>
      </c>
      <c r="N23" s="5" t="n">
        <v>0</v>
      </c>
    </row>
    <row r="24" spans="1:14">
      <c r="A24" s="3" t="s">
        <v>103</v>
      </c>
    </row>
    <row r="25" spans="1:14">
      <c r="A25" s="4" t="s">
        <v>104</v>
      </c>
      <c r="K25" s="5" t="n">
        <v>0</v>
      </c>
      <c r="L25" s="5" t="n">
        <v>0</v>
      </c>
      <c r="M25" s="5" t="n">
        <v>0</v>
      </c>
      <c r="N25" s="5" t="n">
        <v>0</v>
      </c>
    </row>
    <row r="26" spans="1:14">
      <c r="A26" s="4" t="s">
        <v>105</v>
      </c>
      <c r="K26" s="5" t="n">
        <v>0</v>
      </c>
      <c r="L26" s="5" t="n">
        <v>0</v>
      </c>
      <c r="M26" s="5" t="n">
        <v>0</v>
      </c>
      <c r="N26" s="5" t="n">
        <v>0</v>
      </c>
    </row>
    <row r="27" spans="1:14">
      <c r="A27" s="4" t="s">
        <v>1273</v>
      </c>
      <c r="K27" s="5" t="n">
        <v>0</v>
      </c>
      <c r="L27" s="5" t="n">
        <v>0</v>
      </c>
      <c r="M27" s="5" t="n">
        <v>0</v>
      </c>
      <c r="N27" s="5" t="n">
        <v>0</v>
      </c>
    </row>
    <row r="28" spans="1:14">
      <c r="A28" s="4" t="s">
        <v>107</v>
      </c>
      <c r="K28" s="5" t="n">
        <v>0</v>
      </c>
      <c r="L28" s="5" t="n">
        <v>0</v>
      </c>
      <c r="M28" s="5" t="n">
        <v>0</v>
      </c>
      <c r="N28" s="5" t="n">
        <v>0</v>
      </c>
    </row>
    <row r="29" spans="1:14">
      <c r="A29" s="4" t="s">
        <v>108</v>
      </c>
      <c r="K29" s="5" t="n">
        <v>0</v>
      </c>
      <c r="L29" s="5" t="n">
        <v>0</v>
      </c>
      <c r="M29" s="5" t="n">
        <v>0</v>
      </c>
      <c r="N29" s="5" t="n">
        <v>0</v>
      </c>
    </row>
    <row r="30" spans="1:14">
      <c r="A30" s="4" t="s">
        <v>158</v>
      </c>
      <c r="K30" s="5" t="n">
        <v>0</v>
      </c>
      <c r="L30" s="5" t="n">
        <v>0</v>
      </c>
      <c r="M30" s="5" t="n">
        <v>0</v>
      </c>
      <c r="N30" s="5" t="n">
        <v>0</v>
      </c>
    </row>
    <row r="31" spans="1:14">
      <c r="A31" s="4" t="s">
        <v>47</v>
      </c>
      <c r="B31" s="5" t="n">
        <v>-3591</v>
      </c>
      <c r="D31" s="5" t="n">
        <v>-4826</v>
      </c>
      <c r="H31" s="5" t="n">
        <v>-3772</v>
      </c>
      <c r="K31" s="5" t="n">
        <v>-3772</v>
      </c>
      <c r="L31" s="5" t="n">
        <v>-3591</v>
      </c>
      <c r="M31" s="5" t="n">
        <v>-4826</v>
      </c>
      <c r="N31" s="5" t="n">
        <v>-3117</v>
      </c>
    </row>
    <row r="32" spans="1:14">
      <c r="A32" s="4" t="s">
        <v>1275</v>
      </c>
    </row>
    <row r="33" spans="1:14">
      <c r="A33" s="3" t="s">
        <v>95</v>
      </c>
    </row>
    <row r="34" spans="1:14">
      <c r="A34" s="4" t="s">
        <v>96</v>
      </c>
      <c r="K34" s="5" t="n">
        <v>418</v>
      </c>
      <c r="L34" s="5" t="n">
        <v>900</v>
      </c>
      <c r="M34" s="5" t="n">
        <v>907</v>
      </c>
      <c r="N34" s="5" t="n">
        <v>1041</v>
      </c>
    </row>
    <row r="35" spans="1:14">
      <c r="A35" s="4" t="s">
        <v>97</v>
      </c>
      <c r="K35" s="5" t="n">
        <v>176</v>
      </c>
      <c r="L35" s="5" t="n">
        <v>295</v>
      </c>
      <c r="M35" s="5" t="n">
        <v>1087</v>
      </c>
      <c r="N35" s="5" t="n">
        <v>607</v>
      </c>
    </row>
    <row r="36" spans="1:14">
      <c r="A36" s="4" t="s">
        <v>98</v>
      </c>
      <c r="K36" s="5" t="n">
        <v>594</v>
      </c>
      <c r="L36" s="5" t="n">
        <v>1195</v>
      </c>
      <c r="M36" s="5" t="n">
        <v>1994</v>
      </c>
      <c r="N36" s="5" t="n">
        <v>1648</v>
      </c>
    </row>
    <row r="37" spans="1:14">
      <c r="A37" s="4" t="s">
        <v>102</v>
      </c>
      <c r="K37" s="5" t="n">
        <v>636</v>
      </c>
      <c r="L37" s="5" t="n">
        <v>842</v>
      </c>
      <c r="M37" s="5" t="n">
        <v>1653</v>
      </c>
      <c r="N37" s="5" t="n">
        <v>1377</v>
      </c>
    </row>
    <row r="38" spans="1:14">
      <c r="A38" s="3" t="s">
        <v>103</v>
      </c>
    </row>
    <row r="39" spans="1:14">
      <c r="A39" s="4" t="s">
        <v>104</v>
      </c>
      <c r="K39" s="5" t="n">
        <v>249</v>
      </c>
      <c r="L39" s="5" t="n">
        <v>326</v>
      </c>
      <c r="M39" s="5" t="n">
        <v>598</v>
      </c>
      <c r="N39" s="5" t="n">
        <v>582</v>
      </c>
    </row>
    <row r="40" spans="1:14">
      <c r="A40" s="4" t="s">
        <v>105</v>
      </c>
      <c r="K40" s="5" t="n">
        <v>-200</v>
      </c>
      <c r="L40" s="5" t="n">
        <v>-305</v>
      </c>
      <c r="M40" s="5" t="n">
        <v>-567</v>
      </c>
      <c r="N40" s="5" t="n">
        <v>-577</v>
      </c>
    </row>
    <row r="41" spans="1:14">
      <c r="A41" s="4" t="s">
        <v>1273</v>
      </c>
      <c r="K41" s="5" t="n">
        <v>12</v>
      </c>
      <c r="L41" s="5" t="n">
        <v>8</v>
      </c>
      <c r="M41" s="5" t="n">
        <v>22</v>
      </c>
      <c r="N41" s="5" t="n">
        <v>6</v>
      </c>
    </row>
    <row r="42" spans="1:14">
      <c r="A42" s="4" t="s">
        <v>107</v>
      </c>
      <c r="K42" s="5" t="n">
        <v>61</v>
      </c>
      <c r="L42" s="5" t="n">
        <v>29</v>
      </c>
      <c r="M42" s="5" t="n">
        <v>53</v>
      </c>
      <c r="N42" s="5" t="n">
        <v>11</v>
      </c>
    </row>
    <row r="43" spans="1:14">
      <c r="A43" s="4" t="s">
        <v>108</v>
      </c>
      <c r="K43" s="5" t="n">
        <v>19</v>
      </c>
      <c r="L43" s="5" t="n">
        <v>382</v>
      </c>
      <c r="M43" s="5" t="n">
        <v>394</v>
      </c>
      <c r="N43" s="5" t="n">
        <v>282</v>
      </c>
    </row>
    <row r="44" spans="1:14">
      <c r="A44" s="4" t="s">
        <v>158</v>
      </c>
      <c r="K44" s="5" t="n">
        <v>19</v>
      </c>
      <c r="L44" s="5" t="n">
        <v>29</v>
      </c>
      <c r="M44" s="5" t="n">
        <v>51</v>
      </c>
      <c r="N44" s="5" t="n">
        <v>47</v>
      </c>
    </row>
    <row r="45" spans="1:14">
      <c r="A45" s="4" t="s">
        <v>47</v>
      </c>
      <c r="B45" s="5" t="n">
        <v>16113</v>
      </c>
      <c r="D45" s="5" t="n">
        <v>16001</v>
      </c>
      <c r="H45" s="5" t="n">
        <v>15072</v>
      </c>
      <c r="K45" s="5" t="n">
        <v>15072</v>
      </c>
      <c r="L45" s="5" t="n">
        <v>16113</v>
      </c>
      <c r="M45" s="5" t="n">
        <v>16001</v>
      </c>
      <c r="N45" s="5" t="n">
        <v>17217</v>
      </c>
    </row>
    <row r="46" spans="1:14">
      <c r="A46" s="4" t="s">
        <v>1276</v>
      </c>
    </row>
    <row r="47" spans="1:14">
      <c r="A47" s="3" t="s">
        <v>95</v>
      </c>
    </row>
    <row r="48" spans="1:14">
      <c r="A48" s="4" t="s">
        <v>96</v>
      </c>
      <c r="K48" s="5" t="n">
        <v>217</v>
      </c>
      <c r="L48" s="5" t="n">
        <v>740</v>
      </c>
      <c r="M48" s="5" t="n">
        <v>408</v>
      </c>
      <c r="N48" s="5" t="n">
        <v>766</v>
      </c>
    </row>
    <row r="49" spans="1:14">
      <c r="A49" s="4" t="s">
        <v>97</v>
      </c>
      <c r="K49" s="5" t="n">
        <v>19</v>
      </c>
      <c r="L49" s="5" t="n">
        <v>0</v>
      </c>
      <c r="M49" s="5" t="n">
        <v>124</v>
      </c>
      <c r="N49" s="5" t="n">
        <v>0</v>
      </c>
    </row>
    <row r="50" spans="1:14">
      <c r="A50" s="4" t="s">
        <v>98</v>
      </c>
      <c r="K50" s="5" t="n">
        <v>236</v>
      </c>
      <c r="L50" s="5" t="n">
        <v>740</v>
      </c>
      <c r="M50" s="5" t="n">
        <v>532</v>
      </c>
      <c r="N50" s="5" t="n">
        <v>766</v>
      </c>
    </row>
    <row r="51" spans="1:14">
      <c r="A51" s="4" t="s">
        <v>102</v>
      </c>
      <c r="K51" s="5" t="n">
        <v>303</v>
      </c>
      <c r="L51" s="5" t="n">
        <v>474</v>
      </c>
      <c r="M51" s="5" t="n">
        <v>690</v>
      </c>
      <c r="N51" s="5" t="n">
        <v>691</v>
      </c>
    </row>
    <row r="52" spans="1:14">
      <c r="A52" s="3" t="s">
        <v>103</v>
      </c>
    </row>
    <row r="53" spans="1:14">
      <c r="A53" s="4" t="s">
        <v>104</v>
      </c>
      <c r="K53" s="5" t="n">
        <v>222</v>
      </c>
      <c r="L53" s="5" t="n">
        <v>288</v>
      </c>
      <c r="M53" s="5" t="n">
        <v>500</v>
      </c>
      <c r="N53" s="5" t="n">
        <v>527</v>
      </c>
    </row>
    <row r="54" spans="1:14">
      <c r="A54" s="4" t="s">
        <v>105</v>
      </c>
      <c r="K54" s="5" t="n">
        <v>-173</v>
      </c>
      <c r="L54" s="5" t="n">
        <v>-268</v>
      </c>
      <c r="M54" s="5" t="n">
        <v>-469</v>
      </c>
      <c r="N54" s="5" t="n">
        <v>-523</v>
      </c>
    </row>
    <row r="55" spans="1:14">
      <c r="A55" s="4" t="s">
        <v>1273</v>
      </c>
      <c r="K55" s="5" t="n">
        <v>6</v>
      </c>
      <c r="L55" s="5" t="n">
        <v>-1</v>
      </c>
      <c r="M55" s="5" t="n">
        <v>4</v>
      </c>
      <c r="N55" s="5" t="n">
        <v>-3</v>
      </c>
    </row>
    <row r="56" spans="1:14">
      <c r="A56" s="4" t="s">
        <v>107</v>
      </c>
      <c r="K56" s="5" t="n">
        <v>55</v>
      </c>
      <c r="L56" s="5" t="n">
        <v>19</v>
      </c>
      <c r="M56" s="5" t="n">
        <v>35</v>
      </c>
      <c r="N56" s="5" t="n">
        <v>1</v>
      </c>
    </row>
    <row r="57" spans="1:14">
      <c r="A57" s="4" t="s">
        <v>108</v>
      </c>
      <c r="K57" s="5" t="n">
        <v>-12</v>
      </c>
      <c r="L57" s="5" t="n">
        <v>285</v>
      </c>
      <c r="M57" s="5" t="n">
        <v>-123</v>
      </c>
      <c r="N57" s="5" t="n">
        <v>76</v>
      </c>
    </row>
    <row r="58" spans="1:14">
      <c r="A58" s="4" t="s">
        <v>158</v>
      </c>
      <c r="K58" s="5" t="n">
        <v>9</v>
      </c>
      <c r="L58" s="5" t="n">
        <v>15</v>
      </c>
      <c r="M58" s="5" t="n">
        <v>19</v>
      </c>
      <c r="N58" s="5" t="n">
        <v>23</v>
      </c>
    </row>
    <row r="59" spans="1:14">
      <c r="A59" s="4" t="s">
        <v>47</v>
      </c>
      <c r="B59" s="5" t="n">
        <v>14578</v>
      </c>
      <c r="D59" s="5" t="n">
        <v>11044</v>
      </c>
      <c r="H59" s="5" t="n">
        <v>13485</v>
      </c>
      <c r="K59" s="5" t="n">
        <v>13485</v>
      </c>
      <c r="L59" s="5" t="n">
        <v>14578</v>
      </c>
      <c r="M59" s="5" t="n">
        <v>11044</v>
      </c>
      <c r="N59" s="5" t="n">
        <v>15006</v>
      </c>
    </row>
    <row r="60" spans="1:14">
      <c r="A60" s="4" t="s">
        <v>1277</v>
      </c>
    </row>
    <row r="61" spans="1:14">
      <c r="A61" s="3" t="s">
        <v>95</v>
      </c>
    </row>
    <row r="62" spans="1:14">
      <c r="A62" s="4" t="s">
        <v>96</v>
      </c>
      <c r="K62" s="5" t="n">
        <v>24</v>
      </c>
      <c r="L62" s="5" t="n">
        <v>36</v>
      </c>
      <c r="M62" s="5" t="n">
        <v>80</v>
      </c>
      <c r="N62" s="5" t="n">
        <v>63</v>
      </c>
    </row>
    <row r="63" spans="1:14">
      <c r="A63" s="4" t="s">
        <v>97</v>
      </c>
      <c r="K63" s="5" t="n">
        <v>157</v>
      </c>
      <c r="L63" s="5" t="n">
        <v>270</v>
      </c>
      <c r="M63" s="5" t="n">
        <v>963</v>
      </c>
      <c r="N63" s="5" t="n">
        <v>528</v>
      </c>
    </row>
    <row r="64" spans="1:14">
      <c r="A64" s="4" t="s">
        <v>98</v>
      </c>
      <c r="K64" s="5" t="n">
        <v>181</v>
      </c>
      <c r="L64" s="5" t="n">
        <v>306</v>
      </c>
      <c r="M64" s="5" t="n">
        <v>1043</v>
      </c>
      <c r="N64" s="5" t="n">
        <v>591</v>
      </c>
    </row>
    <row r="65" spans="1:14">
      <c r="A65" s="4" t="s">
        <v>102</v>
      </c>
      <c r="K65" s="5" t="n">
        <v>155</v>
      </c>
      <c r="L65" s="5" t="n">
        <v>245</v>
      </c>
      <c r="M65" s="5" t="n">
        <v>568</v>
      </c>
      <c r="N65" s="5" t="n">
        <v>439</v>
      </c>
    </row>
    <row r="66" spans="1:14">
      <c r="A66" s="3" t="s">
        <v>103</v>
      </c>
    </row>
    <row r="67" spans="1:14">
      <c r="A67" s="4" t="s">
        <v>104</v>
      </c>
      <c r="K67" s="5" t="n">
        <v>27</v>
      </c>
      <c r="L67" s="5" t="n">
        <v>38</v>
      </c>
      <c r="M67" s="5" t="n">
        <v>98</v>
      </c>
      <c r="N67" s="5" t="n">
        <v>55</v>
      </c>
    </row>
    <row r="68" spans="1:14">
      <c r="A68" s="4" t="s">
        <v>105</v>
      </c>
      <c r="K68" s="5" t="n">
        <v>-26</v>
      </c>
      <c r="L68" s="5" t="n">
        <v>-37</v>
      </c>
      <c r="M68" s="5" t="n">
        <v>-98</v>
      </c>
      <c r="N68" s="5" t="n">
        <v>-54</v>
      </c>
    </row>
    <row r="69" spans="1:14">
      <c r="A69" s="4" t="s">
        <v>1273</v>
      </c>
      <c r="K69" s="5" t="n">
        <v>5</v>
      </c>
      <c r="L69" s="5" t="n">
        <v>0</v>
      </c>
      <c r="M69" s="5" t="n">
        <v>4</v>
      </c>
      <c r="N69" s="5" t="n">
        <v>0</v>
      </c>
    </row>
    <row r="70" spans="1:14">
      <c r="A70" s="4" t="s">
        <v>107</v>
      </c>
      <c r="K70" s="5" t="n">
        <v>6</v>
      </c>
      <c r="L70" s="5" t="n">
        <v>1</v>
      </c>
      <c r="M70" s="5" t="n">
        <v>4</v>
      </c>
      <c r="N70" s="5" t="n">
        <v>1</v>
      </c>
    </row>
    <row r="71" spans="1:14">
      <c r="A71" s="4" t="s">
        <v>108</v>
      </c>
      <c r="K71" s="5" t="n">
        <v>32</v>
      </c>
      <c r="L71" s="5" t="n">
        <v>62</v>
      </c>
      <c r="M71" s="5" t="n">
        <v>479</v>
      </c>
      <c r="N71" s="5" t="n">
        <v>153</v>
      </c>
    </row>
    <row r="72" spans="1:14">
      <c r="A72" s="4" t="s">
        <v>158</v>
      </c>
      <c r="K72" s="5" t="n">
        <v>5</v>
      </c>
      <c r="L72" s="5" t="n">
        <v>7</v>
      </c>
      <c r="M72" s="5" t="n">
        <v>18</v>
      </c>
      <c r="N72" s="5" t="n">
        <v>10</v>
      </c>
    </row>
    <row r="73" spans="1:14">
      <c r="A73" s="4" t="s">
        <v>47</v>
      </c>
      <c r="B73" s="5" t="n">
        <v>4701</v>
      </c>
      <c r="D73" s="5" t="n">
        <v>9257</v>
      </c>
      <c r="H73" s="5" t="n">
        <v>4866</v>
      </c>
      <c r="K73" s="5" t="n">
        <v>4866</v>
      </c>
      <c r="L73" s="5" t="n">
        <v>4701</v>
      </c>
      <c r="M73" s="5" t="n">
        <v>9257</v>
      </c>
      <c r="N73" s="5" t="n">
        <v>4935</v>
      </c>
    </row>
    <row r="74" spans="1:14">
      <c r="A74" s="4" t="s">
        <v>1278</v>
      </c>
    </row>
    <row r="75" spans="1:14">
      <c r="A75" s="3" t="s">
        <v>95</v>
      </c>
    </row>
    <row r="76" spans="1:14">
      <c r="A76" s="4" t="s">
        <v>96</v>
      </c>
      <c r="K76" s="5" t="n">
        <v>177</v>
      </c>
      <c r="L76" s="5" t="n">
        <v>149</v>
      </c>
      <c r="M76" s="5" t="n">
        <v>422</v>
      </c>
      <c r="N76" s="5" t="n">
        <v>291</v>
      </c>
    </row>
    <row r="77" spans="1:14">
      <c r="A77" s="4" t="s">
        <v>97</v>
      </c>
      <c r="K77" s="5" t="n">
        <v>0</v>
      </c>
      <c r="L77" s="5" t="n">
        <v>0</v>
      </c>
      <c r="M77" s="5" t="n">
        <v>0</v>
      </c>
      <c r="N77" s="5" t="n">
        <v>0</v>
      </c>
    </row>
    <row r="78" spans="1:14">
      <c r="A78" s="4" t="s">
        <v>98</v>
      </c>
      <c r="K78" s="5" t="n">
        <v>177</v>
      </c>
      <c r="L78" s="5" t="n">
        <v>149</v>
      </c>
      <c r="M78" s="5" t="n">
        <v>422</v>
      </c>
      <c r="N78" s="5" t="n">
        <v>291</v>
      </c>
    </row>
    <row r="79" spans="1:14">
      <c r="A79" s="4" t="s">
        <v>102</v>
      </c>
      <c r="K79" s="5" t="n">
        <v>178</v>
      </c>
      <c r="L79" s="5" t="n">
        <v>123</v>
      </c>
      <c r="M79" s="5" t="n">
        <v>398</v>
      </c>
      <c r="N79" s="5" t="n">
        <v>247</v>
      </c>
    </row>
    <row r="80" spans="1:14">
      <c r="A80" s="3" t="s">
        <v>103</v>
      </c>
    </row>
    <row r="81" spans="1:14">
      <c r="A81" s="4" t="s">
        <v>104</v>
      </c>
      <c r="K81" s="5" t="n">
        <v>0</v>
      </c>
      <c r="L81" s="5" t="n">
        <v>0</v>
      </c>
      <c r="M81" s="5" t="n">
        <v>0</v>
      </c>
      <c r="N81" s="5" t="n">
        <v>0</v>
      </c>
    </row>
    <row r="82" spans="1:14">
      <c r="A82" s="4" t="s">
        <v>105</v>
      </c>
      <c r="K82" s="5" t="n">
        <v>-1</v>
      </c>
      <c r="L82" s="5" t="n">
        <v>0</v>
      </c>
      <c r="M82" s="5" t="n">
        <v>0</v>
      </c>
      <c r="N82" s="5" t="n">
        <v>0</v>
      </c>
    </row>
    <row r="83" spans="1:14">
      <c r="A83" s="4" t="s">
        <v>1273</v>
      </c>
      <c r="K83" s="5" t="n">
        <v>1</v>
      </c>
      <c r="L83" s="5" t="n">
        <v>9</v>
      </c>
      <c r="M83" s="5" t="n">
        <v>14</v>
      </c>
      <c r="N83" s="5" t="n">
        <v>9</v>
      </c>
    </row>
    <row r="84" spans="1:14">
      <c r="A84" s="4" t="s">
        <v>107</v>
      </c>
      <c r="K84" s="5" t="n">
        <v>0</v>
      </c>
      <c r="L84" s="5" t="n">
        <v>9</v>
      </c>
      <c r="M84" s="5" t="n">
        <v>14</v>
      </c>
      <c r="N84" s="5" t="n">
        <v>9</v>
      </c>
    </row>
    <row r="85" spans="1:14">
      <c r="A85" s="4" t="s">
        <v>108</v>
      </c>
      <c r="K85" s="5" t="n">
        <v>-1</v>
      </c>
      <c r="L85" s="5" t="n">
        <v>35</v>
      </c>
      <c r="M85" s="5" t="n">
        <v>38</v>
      </c>
      <c r="N85" s="5" t="n">
        <v>53</v>
      </c>
    </row>
    <row r="86" spans="1:14">
      <c r="A86" s="4" t="s">
        <v>158</v>
      </c>
      <c r="K86" s="5" t="n">
        <v>5</v>
      </c>
      <c r="L86" s="5" t="n">
        <v>7</v>
      </c>
      <c r="M86" s="5" t="n">
        <v>14</v>
      </c>
      <c r="N86" s="5" t="n">
        <v>14</v>
      </c>
    </row>
    <row r="87" spans="1:14">
      <c r="A87" s="4" t="s">
        <v>47</v>
      </c>
      <c r="B87" s="5" t="n">
        <v>425</v>
      </c>
      <c r="D87" s="5" t="n">
        <v>526</v>
      </c>
      <c r="H87" s="5" t="n">
        <v>493</v>
      </c>
      <c r="K87" s="5" t="n">
        <v>493</v>
      </c>
      <c r="L87" s="5" t="n">
        <v>425</v>
      </c>
      <c r="M87" s="5" t="n">
        <v>526</v>
      </c>
      <c r="N87" s="5" t="n">
        <v>393</v>
      </c>
    </row>
    <row r="88" spans="1:14">
      <c r="A88" s="4" t="s">
        <v>1279</v>
      </c>
    </row>
    <row r="89" spans="1:14">
      <c r="A89" s="3" t="s">
        <v>95</v>
      </c>
    </row>
    <row r="90" spans="1:14">
      <c r="A90" s="4" t="s">
        <v>96</v>
      </c>
      <c r="K90" s="5" t="n">
        <v>0</v>
      </c>
      <c r="L90" s="5" t="n">
        <v>1</v>
      </c>
      <c r="M90" s="5" t="n">
        <v>2</v>
      </c>
      <c r="N90" s="5" t="n">
        <v>2</v>
      </c>
    </row>
    <row r="91" spans="1:14">
      <c r="A91" s="4" t="s">
        <v>97</v>
      </c>
      <c r="K91" s="5" t="n">
        <v>0</v>
      </c>
      <c r="L91" s="5" t="n">
        <v>0</v>
      </c>
      <c r="M91" s="5" t="n">
        <v>11</v>
      </c>
      <c r="N91" s="5" t="n">
        <v>0</v>
      </c>
    </row>
    <row r="92" spans="1:14">
      <c r="A92" s="4" t="s">
        <v>98</v>
      </c>
      <c r="K92" s="5" t="n">
        <v>0</v>
      </c>
      <c r="L92" s="5" t="n">
        <v>1</v>
      </c>
      <c r="M92" s="5" t="n">
        <v>13</v>
      </c>
      <c r="N92" s="5" t="n">
        <v>2</v>
      </c>
    </row>
    <row r="93" spans="1:14">
      <c r="A93" s="4" t="s">
        <v>102</v>
      </c>
      <c r="K93" s="5" t="n">
        <v>71</v>
      </c>
      <c r="L93" s="5" t="n">
        <v>103</v>
      </c>
      <c r="M93" s="5" t="n">
        <v>198</v>
      </c>
      <c r="N93" s="5" t="n">
        <v>98</v>
      </c>
    </row>
    <row r="94" spans="1:14">
      <c r="A94" s="3" t="s">
        <v>103</v>
      </c>
    </row>
    <row r="95" spans="1:14">
      <c r="A95" s="4" t="s">
        <v>104</v>
      </c>
      <c r="K95" s="5" t="n">
        <v>7</v>
      </c>
      <c r="L95" s="5" t="n">
        <v>7</v>
      </c>
      <c r="M95" s="5" t="n">
        <v>7</v>
      </c>
      <c r="N95" s="5" t="n">
        <v>15</v>
      </c>
    </row>
    <row r="96" spans="1:14">
      <c r="A96" s="4" t="s">
        <v>105</v>
      </c>
      <c r="K96" s="5" t="n">
        <v>-93</v>
      </c>
      <c r="L96" s="5" t="n">
        <v>-83</v>
      </c>
      <c r="M96" s="5" t="n">
        <v>-212</v>
      </c>
      <c r="N96" s="5" t="n">
        <v>-154</v>
      </c>
    </row>
    <row r="97" spans="1:14">
      <c r="A97" s="4" t="s">
        <v>1273</v>
      </c>
      <c r="K97" s="5" t="n">
        <v>1</v>
      </c>
      <c r="L97" s="5" t="n">
        <v>-2</v>
      </c>
      <c r="M97" s="5" t="n">
        <v>-7</v>
      </c>
      <c r="N97" s="5" t="n">
        <v>-3</v>
      </c>
    </row>
    <row r="98" spans="1:14">
      <c r="A98" s="4" t="s">
        <v>107</v>
      </c>
      <c r="K98" s="5" t="n">
        <v>-85</v>
      </c>
      <c r="L98" s="5" t="n">
        <v>-78</v>
      </c>
      <c r="M98" s="5" t="n">
        <v>-212</v>
      </c>
      <c r="N98" s="5" t="n">
        <v>-142</v>
      </c>
    </row>
    <row r="99" spans="1:14">
      <c r="A99" s="4" t="s">
        <v>108</v>
      </c>
      <c r="K99" s="5" t="n">
        <v>-156</v>
      </c>
      <c r="L99" s="5" t="n">
        <v>-180</v>
      </c>
      <c r="M99" s="5" t="n">
        <v>-397</v>
      </c>
      <c r="N99" s="5" t="n">
        <v>-238</v>
      </c>
    </row>
    <row r="100" spans="1:14">
      <c r="A100" s="4" t="s">
        <v>158</v>
      </c>
      <c r="K100" s="5" t="n">
        <v>20</v>
      </c>
      <c r="L100" s="5" t="n">
        <v>4</v>
      </c>
      <c r="M100" s="5" t="n">
        <v>40</v>
      </c>
      <c r="N100" s="5" t="n">
        <v>12</v>
      </c>
    </row>
    <row r="101" spans="1:14">
      <c r="A101" s="4" t="s">
        <v>47</v>
      </c>
      <c r="B101" s="6" t="n">
        <v>913</v>
      </c>
      <c r="D101" s="6" t="n">
        <v>2304</v>
      </c>
      <c r="H101" s="6" t="n">
        <v>1901</v>
      </c>
      <c r="K101" s="6" t="n">
        <v>1901</v>
      </c>
      <c r="L101" s="6" t="n">
        <v>913</v>
      </c>
      <c r="M101" s="6" t="n">
        <v>2304</v>
      </c>
      <c r="N101" s="6" t="n">
        <v>819</v>
      </c>
    </row>
  </sheetData>
  <mergeCells count="3">
    <mergeCell ref="A1:A2"/>
    <mergeCell ref="D1:J1"/>
    <mergeCell ref="M1:N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280</v>
      </c>
      <c r="B1" s="2" t="s">
        <v>1281</v>
      </c>
      <c r="C1" s="2" t="s">
        <v>440</v>
      </c>
    </row>
    <row r="2" spans="1:3">
      <c r="A2" s="4" t="s">
        <v>1282</v>
      </c>
      <c r="B2" s="4" t="s">
        <v>1250</v>
      </c>
    </row>
    <row r="3" spans="1:3">
      <c r="A3" s="4" t="s">
        <v>1283</v>
      </c>
      <c r="B3" s="5" t="n">
        <v>3</v>
      </c>
    </row>
    <row r="4" spans="1:3">
      <c r="A4" s="4" t="s">
        <v>954</v>
      </c>
    </row>
    <row r="5" spans="1:3">
      <c r="A5" s="4" t="s">
        <v>955</v>
      </c>
      <c r="B5" s="6" t="n">
        <v>2398</v>
      </c>
      <c r="C5" s="6" t="n">
        <v>2498</v>
      </c>
    </row>
    <row r="6" spans="1:3">
      <c r="A6" s="4" t="s">
        <v>1284</v>
      </c>
    </row>
    <row r="7" spans="1:3">
      <c r="A7" s="4" t="s">
        <v>490</v>
      </c>
      <c r="B7" s="4" t="s">
        <v>891</v>
      </c>
    </row>
    <row r="8" spans="1:3">
      <c r="A8" s="4" t="s">
        <v>955</v>
      </c>
      <c r="B8" s="6" t="n">
        <v>492</v>
      </c>
      <c r="C8" s="5" t="n">
        <v>592</v>
      </c>
    </row>
    <row r="9" spans="1:3">
      <c r="A9" s="4" t="s">
        <v>1285</v>
      </c>
    </row>
    <row r="10" spans="1:3">
      <c r="A10" s="4" t="s">
        <v>490</v>
      </c>
      <c r="B10" s="4" t="s">
        <v>891</v>
      </c>
    </row>
    <row r="11" spans="1:3">
      <c r="A11" s="4" t="s">
        <v>955</v>
      </c>
      <c r="B11" s="6" t="n">
        <v>206</v>
      </c>
      <c r="C11" s="6" t="n">
        <v>20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86</v>
      </c>
      <c r="B1" s="2" t="s">
        <v>2</v>
      </c>
      <c r="C1" s="2" t="s">
        <v>35</v>
      </c>
      <c r="D1" s="2" t="s">
        <v>208</v>
      </c>
      <c r="E1" s="2" t="s">
        <v>87</v>
      </c>
      <c r="F1" s="2" t="s">
        <v>94</v>
      </c>
      <c r="G1" s="2" t="s">
        <v>209</v>
      </c>
    </row>
    <row r="2" spans="1:7">
      <c r="A2" s="3" t="s">
        <v>36</v>
      </c>
    </row>
    <row r="3" spans="1:7">
      <c r="A3" s="4" t="s">
        <v>37</v>
      </c>
      <c r="B3" s="6" t="n">
        <v>329</v>
      </c>
      <c r="C3" s="6" t="n">
        <v>242</v>
      </c>
      <c r="E3" s="6" t="n">
        <v>166</v>
      </c>
      <c r="F3" s="6" t="n">
        <v>215</v>
      </c>
    </row>
    <row r="4" spans="1:7">
      <c r="A4" s="4" t="s">
        <v>38</v>
      </c>
      <c r="B4" s="5" t="n">
        <v>283</v>
      </c>
      <c r="C4" s="5" t="n">
        <v>319</v>
      </c>
      <c r="E4" s="5" t="n">
        <v>430</v>
      </c>
      <c r="F4" s="5" t="n">
        <v>360</v>
      </c>
    </row>
    <row r="5" spans="1:7">
      <c r="A5" s="4" t="s">
        <v>504</v>
      </c>
      <c r="B5" s="5" t="n">
        <v>3502</v>
      </c>
      <c r="C5" s="5" t="n">
        <v>3676</v>
      </c>
    </row>
    <row r="6" spans="1:7">
      <c r="A6" s="4" t="s">
        <v>1208</v>
      </c>
      <c r="B6" s="5" t="n">
        <v>988</v>
      </c>
      <c r="C6" s="5" t="n">
        <v>1194</v>
      </c>
    </row>
    <row r="7" spans="1:7">
      <c r="A7" s="4" t="s">
        <v>1204</v>
      </c>
      <c r="B7" s="5" t="n">
        <v>6279</v>
      </c>
      <c r="C7" s="5" t="n">
        <v>7934</v>
      </c>
    </row>
    <row r="8" spans="1:7">
      <c r="A8" s="4" t="s">
        <v>42</v>
      </c>
      <c r="B8" s="5" t="n">
        <v>4077</v>
      </c>
      <c r="C8" s="5" t="n">
        <v>1631</v>
      </c>
    </row>
    <row r="9" spans="1:7">
      <c r="A9" s="4" t="s">
        <v>1205</v>
      </c>
      <c r="B9" s="5" t="n">
        <v>0</v>
      </c>
      <c r="C9" s="5" t="n">
        <v>119</v>
      </c>
    </row>
    <row r="10" spans="1:7">
      <c r="A10" s="4" t="s">
        <v>1287</v>
      </c>
      <c r="B10" s="5" t="n">
        <v>112</v>
      </c>
      <c r="C10" s="5" t="n">
        <v>96</v>
      </c>
    </row>
    <row r="11" spans="1:7">
      <c r="A11" s="4" t="s">
        <v>45</v>
      </c>
      <c r="B11" s="5" t="n">
        <v>1345</v>
      </c>
      <c r="C11" s="5" t="n">
        <v>967</v>
      </c>
    </row>
    <row r="12" spans="1:7">
      <c r="A12" s="4" t="s">
        <v>46</v>
      </c>
      <c r="B12" s="5" t="n">
        <v>1390</v>
      </c>
      <c r="C12" s="5" t="n">
        <v>795</v>
      </c>
    </row>
    <row r="13" spans="1:7">
      <c r="A13" s="4" t="s">
        <v>1288</v>
      </c>
      <c r="B13" s="5" t="n">
        <v>0</v>
      </c>
      <c r="C13" s="5" t="n">
        <v>0</v>
      </c>
    </row>
    <row r="14" spans="1:7">
      <c r="A14" s="4" t="s">
        <v>47</v>
      </c>
      <c r="B14" s="5" t="n">
        <v>18305</v>
      </c>
      <c r="C14" s="5" t="n">
        <v>16973</v>
      </c>
      <c r="E14" s="5" t="n">
        <v>17026</v>
      </c>
      <c r="F14" s="5" t="n">
        <v>18036</v>
      </c>
    </row>
    <row r="15" spans="1:7">
      <c r="A15" s="3" t="s">
        <v>48</v>
      </c>
    </row>
    <row r="16" spans="1:7">
      <c r="A16" s="4" t="s">
        <v>49</v>
      </c>
      <c r="B16" s="5" t="n">
        <v>2366</v>
      </c>
      <c r="C16" s="5" t="n">
        <v>2459</v>
      </c>
    </row>
    <row r="17" spans="1:7">
      <c r="A17" s="4" t="s">
        <v>50</v>
      </c>
      <c r="B17" s="5" t="n">
        <v>422</v>
      </c>
      <c r="C17" s="5" t="n">
        <v>595</v>
      </c>
    </row>
    <row r="18" spans="1:7">
      <c r="A18" s="4" t="s">
        <v>51</v>
      </c>
      <c r="B18" s="5" t="n">
        <v>4575</v>
      </c>
      <c r="C18" s="5" t="n">
        <v>2349</v>
      </c>
    </row>
    <row r="19" spans="1:7">
      <c r="A19" s="4" t="s">
        <v>52</v>
      </c>
      <c r="B19" s="5" t="n">
        <v>2016</v>
      </c>
      <c r="C19" s="5" t="n">
        <v>1543</v>
      </c>
    </row>
    <row r="20" spans="1:7">
      <c r="A20" s="4" t="s">
        <v>53</v>
      </c>
      <c r="B20" s="5" t="n">
        <v>1348</v>
      </c>
      <c r="C20" s="5" t="n">
        <v>1216</v>
      </c>
    </row>
    <row r="21" spans="1:7">
      <c r="A21" s="4" t="s">
        <v>54</v>
      </c>
      <c r="B21" s="5" t="n">
        <v>61</v>
      </c>
      <c r="C21" s="5" t="n">
        <v>71</v>
      </c>
    </row>
    <row r="22" spans="1:7">
      <c r="A22" s="4" t="s">
        <v>55</v>
      </c>
      <c r="B22" s="5" t="n">
        <v>5286</v>
      </c>
      <c r="C22" s="5" t="n">
        <v>6795</v>
      </c>
    </row>
    <row r="23" spans="1:7">
      <c r="A23" s="4" t="s">
        <v>1289</v>
      </c>
      <c r="B23" s="5" t="n">
        <v>0</v>
      </c>
      <c r="C23" s="5" t="n">
        <v>0</v>
      </c>
    </row>
    <row r="24" spans="1:7">
      <c r="A24" s="4" t="s">
        <v>56</v>
      </c>
      <c r="B24" s="5" t="n">
        <v>16074</v>
      </c>
      <c r="C24" s="5" t="n">
        <v>15028</v>
      </c>
    </row>
    <row r="25" spans="1:7">
      <c r="A25" s="4" t="s">
        <v>65</v>
      </c>
      <c r="B25" s="5" t="n">
        <v>2231</v>
      </c>
      <c r="C25" s="5" t="n">
        <v>1945</v>
      </c>
      <c r="D25" s="6" t="n">
        <v>1056</v>
      </c>
      <c r="E25" s="6" t="n">
        <v>1883</v>
      </c>
      <c r="F25" s="6" t="n">
        <v>1722</v>
      </c>
      <c r="G25" s="6" t="n">
        <v>1683</v>
      </c>
    </row>
    <row r="26" spans="1:7">
      <c r="A26" s="4" t="s">
        <v>66</v>
      </c>
      <c r="B26" s="5" t="n">
        <v>18305</v>
      </c>
      <c r="C26" s="5" t="n">
        <v>16973</v>
      </c>
    </row>
    <row r="27" spans="1:7">
      <c r="A27" s="4" t="s">
        <v>1290</v>
      </c>
    </row>
    <row r="28" spans="1:7">
      <c r="A28" s="3" t="s">
        <v>36</v>
      </c>
    </row>
    <row r="29" spans="1:7">
      <c r="A29" s="4" t="s">
        <v>37</v>
      </c>
      <c r="B29" s="5" t="n">
        <v>0</v>
      </c>
      <c r="C29" s="5" t="n">
        <v>0</v>
      </c>
    </row>
    <row r="30" spans="1:7">
      <c r="A30" s="4" t="s">
        <v>38</v>
      </c>
      <c r="B30" s="5" t="n">
        <v>0</v>
      </c>
      <c r="C30" s="5" t="n">
        <v>0</v>
      </c>
    </row>
    <row r="31" spans="1:7">
      <c r="A31" s="4" t="s">
        <v>504</v>
      </c>
      <c r="B31" s="5" t="n">
        <v>0</v>
      </c>
      <c r="C31" s="5" t="n">
        <v>0</v>
      </c>
    </row>
    <row r="32" spans="1:7">
      <c r="A32" s="4" t="s">
        <v>1208</v>
      </c>
      <c r="B32" s="5" t="n">
        <v>0</v>
      </c>
      <c r="C32" s="5" t="n">
        <v>0</v>
      </c>
    </row>
    <row r="33" spans="1:7">
      <c r="A33" s="4" t="s">
        <v>1204</v>
      </c>
      <c r="B33" s="5" t="n">
        <v>0</v>
      </c>
      <c r="C33" s="5" t="n">
        <v>0</v>
      </c>
    </row>
    <row r="34" spans="1:7">
      <c r="A34" s="4" t="s">
        <v>42</v>
      </c>
      <c r="B34" s="5" t="n">
        <v>0</v>
      </c>
      <c r="C34" s="5" t="n">
        <v>0</v>
      </c>
    </row>
    <row r="35" spans="1:7">
      <c r="A35" s="4" t="s">
        <v>1205</v>
      </c>
      <c r="C35" s="5" t="n">
        <v>0</v>
      </c>
    </row>
    <row r="36" spans="1:7">
      <c r="A36" s="4" t="s">
        <v>1287</v>
      </c>
      <c r="B36" s="5" t="n">
        <v>0</v>
      </c>
      <c r="C36" s="5" t="n">
        <v>0</v>
      </c>
    </row>
    <row r="37" spans="1:7">
      <c r="A37" s="4" t="s">
        <v>45</v>
      </c>
      <c r="B37" s="5" t="n">
        <v>1273</v>
      </c>
      <c r="C37" s="5" t="n">
        <v>973</v>
      </c>
    </row>
    <row r="38" spans="1:7">
      <c r="A38" s="4" t="s">
        <v>46</v>
      </c>
      <c r="B38" s="5" t="n">
        <v>0</v>
      </c>
      <c r="C38" s="5" t="n">
        <v>0</v>
      </c>
    </row>
    <row r="39" spans="1:7">
      <c r="A39" s="4" t="s">
        <v>1288</v>
      </c>
      <c r="B39" s="5" t="n">
        <v>2828</v>
      </c>
      <c r="C39" s="5" t="n">
        <v>2820</v>
      </c>
    </row>
    <row r="40" spans="1:7">
      <c r="A40" s="4" t="s">
        <v>47</v>
      </c>
      <c r="B40" s="5" t="n">
        <v>4101</v>
      </c>
      <c r="C40" s="5" t="n">
        <v>3793</v>
      </c>
    </row>
    <row r="41" spans="1:7">
      <c r="A41" s="3" t="s">
        <v>48</v>
      </c>
    </row>
    <row r="42" spans="1:7">
      <c r="A42" s="4" t="s">
        <v>49</v>
      </c>
      <c r="B42" s="5" t="n">
        <v>1667</v>
      </c>
      <c r="C42" s="5" t="n">
        <v>1660</v>
      </c>
    </row>
    <row r="43" spans="1:7">
      <c r="A43" s="4" t="s">
        <v>50</v>
      </c>
      <c r="B43" s="5" t="n">
        <v>0</v>
      </c>
      <c r="C43" s="5" t="n">
        <v>0</v>
      </c>
    </row>
    <row r="44" spans="1:7">
      <c r="A44" s="4" t="s">
        <v>51</v>
      </c>
      <c r="B44" s="5" t="n">
        <v>0</v>
      </c>
      <c r="C44" s="5" t="n">
        <v>0</v>
      </c>
    </row>
    <row r="45" spans="1:7">
      <c r="A45" s="4" t="s">
        <v>52</v>
      </c>
      <c r="B45" s="5" t="n">
        <v>63</v>
      </c>
      <c r="C45" s="5" t="n">
        <v>49</v>
      </c>
    </row>
    <row r="46" spans="1:7">
      <c r="A46" s="4" t="s">
        <v>53</v>
      </c>
      <c r="B46" s="5" t="n">
        <v>0</v>
      </c>
      <c r="C46" s="5" t="n">
        <v>0</v>
      </c>
    </row>
    <row r="47" spans="1:7">
      <c r="A47" s="4" t="s">
        <v>54</v>
      </c>
      <c r="B47" s="5" t="n">
        <v>0</v>
      </c>
      <c r="C47" s="5" t="n">
        <v>0</v>
      </c>
    </row>
    <row r="48" spans="1:7">
      <c r="A48" s="4" t="s">
        <v>55</v>
      </c>
      <c r="B48" s="5" t="n">
        <v>0</v>
      </c>
      <c r="C48" s="5" t="n">
        <v>0</v>
      </c>
    </row>
    <row r="49" spans="1:7">
      <c r="A49" s="4" t="s">
        <v>1289</v>
      </c>
      <c r="B49" s="5" t="n">
        <v>140</v>
      </c>
      <c r="C49" s="5" t="n">
        <v>139</v>
      </c>
    </row>
    <row r="50" spans="1:7">
      <c r="A50" s="4" t="s">
        <v>56</v>
      </c>
      <c r="B50" s="5" t="n">
        <v>1870</v>
      </c>
      <c r="C50" s="5" t="n">
        <v>1848</v>
      </c>
    </row>
    <row r="51" spans="1:7">
      <c r="A51" s="4" t="s">
        <v>65</v>
      </c>
      <c r="B51" s="5" t="n">
        <v>2231</v>
      </c>
      <c r="C51" s="5" t="n">
        <v>1945</v>
      </c>
    </row>
    <row r="52" spans="1:7">
      <c r="A52" s="4" t="s">
        <v>66</v>
      </c>
      <c r="B52" s="5" t="n">
        <v>4101</v>
      </c>
      <c r="C52" s="5" t="n">
        <v>3793</v>
      </c>
    </row>
    <row r="53" spans="1:7">
      <c r="A53" s="4" t="s">
        <v>1291</v>
      </c>
    </row>
    <row r="54" spans="1:7">
      <c r="A54" s="3" t="s">
        <v>36</v>
      </c>
    </row>
    <row r="55" spans="1:7">
      <c r="A55" s="4" t="s">
        <v>37</v>
      </c>
      <c r="B55" s="5" t="n">
        <v>287</v>
      </c>
      <c r="C55" s="5" t="n">
        <v>193</v>
      </c>
    </row>
    <row r="56" spans="1:7">
      <c r="A56" s="4" t="s">
        <v>38</v>
      </c>
      <c r="B56" s="5" t="n">
        <v>175</v>
      </c>
      <c r="C56" s="5" t="n">
        <v>186</v>
      </c>
    </row>
    <row r="57" spans="1:7">
      <c r="A57" s="4" t="s">
        <v>504</v>
      </c>
      <c r="B57" s="5" t="n">
        <v>3478</v>
      </c>
      <c r="C57" s="5" t="n">
        <v>3644</v>
      </c>
    </row>
    <row r="58" spans="1:7">
      <c r="A58" s="4" t="s">
        <v>1208</v>
      </c>
      <c r="B58" s="5" t="n">
        <v>988</v>
      </c>
      <c r="C58" s="5" t="n">
        <v>1194</v>
      </c>
    </row>
    <row r="59" spans="1:7">
      <c r="A59" s="4" t="s">
        <v>1204</v>
      </c>
      <c r="B59" s="5" t="n">
        <v>5312</v>
      </c>
      <c r="C59" s="5" t="n">
        <v>6770</v>
      </c>
    </row>
    <row r="60" spans="1:7">
      <c r="A60" s="4" t="s">
        <v>42</v>
      </c>
      <c r="B60" s="5" t="n">
        <v>4077</v>
      </c>
      <c r="C60" s="5" t="n">
        <v>1631</v>
      </c>
    </row>
    <row r="61" spans="1:7">
      <c r="A61" s="4" t="s">
        <v>1205</v>
      </c>
      <c r="C61" s="5" t="n">
        <v>1</v>
      </c>
    </row>
    <row r="62" spans="1:7">
      <c r="A62" s="4" t="s">
        <v>1287</v>
      </c>
      <c r="B62" s="5" t="n">
        <v>92</v>
      </c>
      <c r="C62" s="5" t="n">
        <v>84</v>
      </c>
    </row>
    <row r="63" spans="1:7">
      <c r="A63" s="4" t="s">
        <v>45</v>
      </c>
      <c r="B63" s="5" t="n">
        <v>70</v>
      </c>
      <c r="C63" s="5" t="n">
        <v>0</v>
      </c>
    </row>
    <row r="64" spans="1:7">
      <c r="A64" s="4" t="s">
        <v>46</v>
      </c>
      <c r="B64" s="5" t="n">
        <v>1279</v>
      </c>
      <c r="C64" s="5" t="n">
        <v>660</v>
      </c>
    </row>
    <row r="65" spans="1:7">
      <c r="A65" s="4" t="s">
        <v>1288</v>
      </c>
      <c r="B65" s="5" t="n">
        <v>698</v>
      </c>
      <c r="C65" s="5" t="n">
        <v>601</v>
      </c>
    </row>
    <row r="66" spans="1:7">
      <c r="A66" s="4" t="s">
        <v>47</v>
      </c>
      <c r="B66" s="5" t="n">
        <v>16456</v>
      </c>
      <c r="C66" s="5" t="n">
        <v>14964</v>
      </c>
    </row>
    <row r="67" spans="1:7">
      <c r="A67" s="3" t="s">
        <v>48</v>
      </c>
    </row>
    <row r="68" spans="1:7">
      <c r="A68" s="4" t="s">
        <v>49</v>
      </c>
      <c r="B68" s="5" t="n">
        <v>699</v>
      </c>
      <c r="C68" s="5" t="n">
        <v>799</v>
      </c>
    </row>
    <row r="69" spans="1:7">
      <c r="A69" s="4" t="s">
        <v>50</v>
      </c>
      <c r="B69" s="5" t="n">
        <v>63</v>
      </c>
      <c r="C69" s="5" t="n">
        <v>90</v>
      </c>
    </row>
    <row r="70" spans="1:7">
      <c r="A70" s="4" t="s">
        <v>51</v>
      </c>
      <c r="B70" s="5" t="n">
        <v>4575</v>
      </c>
      <c r="C70" s="5" t="n">
        <v>2349</v>
      </c>
    </row>
    <row r="71" spans="1:7">
      <c r="A71" s="4" t="s">
        <v>52</v>
      </c>
      <c r="B71" s="5" t="n">
        <v>1882</v>
      </c>
      <c r="C71" s="5" t="n">
        <v>1413</v>
      </c>
    </row>
    <row r="72" spans="1:7">
      <c r="A72" s="4" t="s">
        <v>53</v>
      </c>
      <c r="B72" s="5" t="n">
        <v>1334</v>
      </c>
      <c r="C72" s="5" t="n">
        <v>1197</v>
      </c>
    </row>
    <row r="73" spans="1:7">
      <c r="A73" s="4" t="s">
        <v>54</v>
      </c>
      <c r="B73" s="5" t="n">
        <v>61</v>
      </c>
      <c r="C73" s="5" t="n">
        <v>71</v>
      </c>
    </row>
    <row r="74" spans="1:7">
      <c r="A74" s="4" t="s">
        <v>55</v>
      </c>
      <c r="B74" s="5" t="n">
        <v>4299</v>
      </c>
      <c r="C74" s="5" t="n">
        <v>5676</v>
      </c>
    </row>
    <row r="75" spans="1:7">
      <c r="A75" s="4" t="s">
        <v>1289</v>
      </c>
      <c r="B75" s="5" t="n">
        <v>715</v>
      </c>
      <c r="C75" s="5" t="n">
        <v>549</v>
      </c>
    </row>
    <row r="76" spans="1:7">
      <c r="A76" s="4" t="s">
        <v>56</v>
      </c>
      <c r="B76" s="5" t="n">
        <v>13628</v>
      </c>
      <c r="C76" s="5" t="n">
        <v>12144</v>
      </c>
    </row>
    <row r="77" spans="1:7">
      <c r="A77" s="4" t="s">
        <v>65</v>
      </c>
      <c r="B77" s="5" t="n">
        <v>2828</v>
      </c>
      <c r="C77" s="5" t="n">
        <v>2820</v>
      </c>
    </row>
    <row r="78" spans="1:7">
      <c r="A78" s="4" t="s">
        <v>66</v>
      </c>
      <c r="B78" s="5" t="n">
        <v>16456</v>
      </c>
      <c r="C78" s="5" t="n">
        <v>14964</v>
      </c>
    </row>
    <row r="79" spans="1:7">
      <c r="A79" s="4" t="s">
        <v>1292</v>
      </c>
    </row>
    <row r="80" spans="1:7">
      <c r="A80" s="3" t="s">
        <v>36</v>
      </c>
    </row>
    <row r="81" spans="1:7">
      <c r="A81" s="4" t="s">
        <v>37</v>
      </c>
      <c r="B81" s="5" t="n">
        <v>1</v>
      </c>
      <c r="C81" s="5" t="n">
        <v>1</v>
      </c>
    </row>
    <row r="82" spans="1:7">
      <c r="A82" s="4" t="s">
        <v>38</v>
      </c>
      <c r="B82" s="5" t="n">
        <v>0</v>
      </c>
      <c r="C82" s="5" t="n">
        <v>0</v>
      </c>
    </row>
    <row r="83" spans="1:7">
      <c r="A83" s="4" t="s">
        <v>504</v>
      </c>
      <c r="B83" s="5" t="n">
        <v>0</v>
      </c>
      <c r="C83" s="5" t="n">
        <v>0</v>
      </c>
    </row>
    <row r="84" spans="1:7">
      <c r="A84" s="4" t="s">
        <v>1208</v>
      </c>
      <c r="B84" s="5" t="n">
        <v>0</v>
      </c>
      <c r="C84" s="5" t="n">
        <v>0</v>
      </c>
    </row>
    <row r="85" spans="1:7">
      <c r="A85" s="4" t="s">
        <v>1204</v>
      </c>
      <c r="B85" s="5" t="n">
        <v>0</v>
      </c>
      <c r="C85" s="5" t="n">
        <v>0</v>
      </c>
    </row>
    <row r="86" spans="1:7">
      <c r="A86" s="4" t="s">
        <v>42</v>
      </c>
      <c r="B86" s="5" t="n">
        <v>0</v>
      </c>
      <c r="C86" s="5" t="n">
        <v>0</v>
      </c>
    </row>
    <row r="87" spans="1:7">
      <c r="A87" s="4" t="s">
        <v>1205</v>
      </c>
      <c r="C87" s="5" t="n">
        <v>0</v>
      </c>
    </row>
    <row r="88" spans="1:7">
      <c r="A88" s="4" t="s">
        <v>1287</v>
      </c>
      <c r="B88" s="5" t="n">
        <v>0</v>
      </c>
      <c r="C88" s="5" t="n">
        <v>0</v>
      </c>
    </row>
    <row r="89" spans="1:7">
      <c r="A89" s="4" t="s">
        <v>45</v>
      </c>
      <c r="B89" s="5" t="n">
        <v>0</v>
      </c>
      <c r="C89" s="5" t="n">
        <v>0</v>
      </c>
    </row>
    <row r="90" spans="1:7">
      <c r="A90" s="4" t="s">
        <v>46</v>
      </c>
      <c r="B90" s="5" t="n">
        <v>215</v>
      </c>
      <c r="C90" s="5" t="n">
        <v>202</v>
      </c>
    </row>
    <row r="91" spans="1:7">
      <c r="A91" s="4" t="s">
        <v>1288</v>
      </c>
      <c r="B91" s="5" t="n">
        <v>0</v>
      </c>
      <c r="C91" s="5" t="n">
        <v>0</v>
      </c>
    </row>
    <row r="92" spans="1:7">
      <c r="A92" s="4" t="s">
        <v>47</v>
      </c>
      <c r="B92" s="5" t="n">
        <v>216</v>
      </c>
      <c r="C92" s="5" t="n">
        <v>203</v>
      </c>
    </row>
    <row r="93" spans="1:7">
      <c r="A93" s="3" t="s">
        <v>48</v>
      </c>
    </row>
    <row r="94" spans="1:7">
      <c r="A94" s="4" t="s">
        <v>49</v>
      </c>
      <c r="B94" s="5" t="n">
        <v>0</v>
      </c>
      <c r="C94" s="5" t="n">
        <v>0</v>
      </c>
    </row>
    <row r="95" spans="1:7">
      <c r="A95" s="4" t="s">
        <v>50</v>
      </c>
      <c r="B95" s="5" t="n">
        <v>0</v>
      </c>
      <c r="C95" s="5" t="n">
        <v>0</v>
      </c>
    </row>
    <row r="96" spans="1:7">
      <c r="A96" s="4" t="s">
        <v>51</v>
      </c>
      <c r="B96" s="5" t="n">
        <v>0</v>
      </c>
      <c r="C96" s="5" t="n">
        <v>0</v>
      </c>
    </row>
    <row r="97" spans="1:7">
      <c r="A97" s="4" t="s">
        <v>52</v>
      </c>
      <c r="B97" s="5" t="n">
        <v>1</v>
      </c>
      <c r="C97" s="5" t="n">
        <v>1</v>
      </c>
    </row>
    <row r="98" spans="1:7">
      <c r="A98" s="4" t="s">
        <v>53</v>
      </c>
      <c r="B98" s="5" t="n">
        <v>0</v>
      </c>
      <c r="C98" s="5" t="n">
        <v>0</v>
      </c>
    </row>
    <row r="99" spans="1:7">
      <c r="A99" s="4" t="s">
        <v>54</v>
      </c>
      <c r="B99" s="5" t="n">
        <v>0</v>
      </c>
      <c r="C99" s="5" t="n">
        <v>0</v>
      </c>
    </row>
    <row r="100" spans="1:7">
      <c r="A100" s="4" t="s">
        <v>55</v>
      </c>
      <c r="B100" s="5" t="n">
        <v>0</v>
      </c>
      <c r="C100" s="5" t="n">
        <v>0</v>
      </c>
    </row>
    <row r="101" spans="1:7">
      <c r="A101" s="4" t="s">
        <v>1289</v>
      </c>
      <c r="B101" s="5" t="n">
        <v>0</v>
      </c>
      <c r="C101" s="5" t="n">
        <v>0</v>
      </c>
    </row>
    <row r="102" spans="1:7">
      <c r="A102" s="4" t="s">
        <v>56</v>
      </c>
      <c r="B102" s="5" t="n">
        <v>1</v>
      </c>
      <c r="C102" s="5" t="n">
        <v>1</v>
      </c>
    </row>
    <row r="103" spans="1:7">
      <c r="A103" s="4" t="s">
        <v>65</v>
      </c>
      <c r="B103" s="5" t="n">
        <v>215</v>
      </c>
      <c r="C103" s="5" t="n">
        <v>202</v>
      </c>
    </row>
    <row r="104" spans="1:7">
      <c r="A104" s="4" t="s">
        <v>66</v>
      </c>
      <c r="B104" s="5" t="n">
        <v>216</v>
      </c>
      <c r="C104" s="5" t="n">
        <v>203</v>
      </c>
    </row>
    <row r="105" spans="1:7">
      <c r="A105" s="4" t="s">
        <v>1293</v>
      </c>
    </row>
    <row r="106" spans="1:7">
      <c r="A106" s="3" t="s">
        <v>36</v>
      </c>
    </row>
    <row r="107" spans="1:7">
      <c r="A107" s="4" t="s">
        <v>37</v>
      </c>
      <c r="B107" s="5" t="n">
        <v>41</v>
      </c>
      <c r="C107" s="5" t="n">
        <v>48</v>
      </c>
    </row>
    <row r="108" spans="1:7">
      <c r="A108" s="4" t="s">
        <v>38</v>
      </c>
      <c r="B108" s="5" t="n">
        <v>108</v>
      </c>
      <c r="C108" s="5" t="n">
        <v>133</v>
      </c>
    </row>
    <row r="109" spans="1:7">
      <c r="A109" s="4" t="s">
        <v>504</v>
      </c>
      <c r="B109" s="5" t="n">
        <v>24</v>
      </c>
      <c r="C109" s="5" t="n">
        <v>32</v>
      </c>
    </row>
    <row r="110" spans="1:7">
      <c r="A110" s="4" t="s">
        <v>1208</v>
      </c>
      <c r="B110" s="5" t="n">
        <v>0</v>
      </c>
      <c r="C110" s="5" t="n">
        <v>0</v>
      </c>
    </row>
    <row r="111" spans="1:7">
      <c r="A111" s="4" t="s">
        <v>1204</v>
      </c>
      <c r="B111" s="5" t="n">
        <v>967</v>
      </c>
      <c r="C111" s="5" t="n">
        <v>1164</v>
      </c>
    </row>
    <row r="112" spans="1:7">
      <c r="A112" s="4" t="s">
        <v>42</v>
      </c>
      <c r="B112" s="5" t="n">
        <v>0</v>
      </c>
      <c r="C112" s="5" t="n">
        <v>0</v>
      </c>
    </row>
    <row r="113" spans="1:7">
      <c r="A113" s="4" t="s">
        <v>1205</v>
      </c>
      <c r="C113" s="5" t="n">
        <v>118</v>
      </c>
    </row>
    <row r="114" spans="1:7">
      <c r="A114" s="4" t="s">
        <v>1287</v>
      </c>
      <c r="B114" s="5" t="n">
        <v>20</v>
      </c>
      <c r="C114" s="5" t="n">
        <v>12</v>
      </c>
    </row>
    <row r="115" spans="1:7">
      <c r="A115" s="4" t="s">
        <v>45</v>
      </c>
      <c r="B115" s="5" t="n">
        <v>2</v>
      </c>
      <c r="C115" s="5" t="n">
        <v>-6</v>
      </c>
    </row>
    <row r="116" spans="1:7">
      <c r="A116" s="4" t="s">
        <v>46</v>
      </c>
      <c r="B116" s="5" t="n">
        <v>751</v>
      </c>
      <c r="C116" s="5" t="n">
        <v>621</v>
      </c>
    </row>
    <row r="117" spans="1:7">
      <c r="A117" s="4" t="s">
        <v>1288</v>
      </c>
      <c r="B117" s="5" t="n">
        <v>0</v>
      </c>
      <c r="C117" s="5" t="n">
        <v>0</v>
      </c>
    </row>
    <row r="118" spans="1:7">
      <c r="A118" s="4" t="s">
        <v>47</v>
      </c>
      <c r="B118" s="5" t="n">
        <v>1913</v>
      </c>
      <c r="C118" s="5" t="n">
        <v>2122</v>
      </c>
    </row>
    <row r="119" spans="1:7">
      <c r="A119" s="3" t="s">
        <v>48</v>
      </c>
    </row>
    <row r="120" spans="1:7">
      <c r="A120" s="4" t="s">
        <v>49</v>
      </c>
      <c r="B120" s="5" t="n">
        <v>0</v>
      </c>
      <c r="C120" s="5" t="n">
        <v>0</v>
      </c>
    </row>
    <row r="121" spans="1:7">
      <c r="A121" s="4" t="s">
        <v>50</v>
      </c>
      <c r="B121" s="5" t="n">
        <v>359</v>
      </c>
      <c r="C121" s="5" t="n">
        <v>505</v>
      </c>
    </row>
    <row r="122" spans="1:7">
      <c r="A122" s="4" t="s">
        <v>51</v>
      </c>
      <c r="B122" s="5" t="n">
        <v>0</v>
      </c>
      <c r="C122" s="5" t="n">
        <v>0</v>
      </c>
    </row>
    <row r="123" spans="1:7">
      <c r="A123" s="4" t="s">
        <v>52</v>
      </c>
      <c r="B123" s="5" t="n">
        <v>70</v>
      </c>
      <c r="C123" s="5" t="n">
        <v>80</v>
      </c>
    </row>
    <row r="124" spans="1:7">
      <c r="A124" s="4" t="s">
        <v>53</v>
      </c>
      <c r="B124" s="5" t="n">
        <v>14</v>
      </c>
      <c r="C124" s="5" t="n">
        <v>19</v>
      </c>
    </row>
    <row r="125" spans="1:7">
      <c r="A125" s="4" t="s">
        <v>54</v>
      </c>
      <c r="B125" s="5" t="n">
        <v>0</v>
      </c>
      <c r="C125" s="5" t="n">
        <v>0</v>
      </c>
    </row>
    <row r="126" spans="1:7">
      <c r="A126" s="4" t="s">
        <v>55</v>
      </c>
      <c r="B126" s="5" t="n">
        <v>987</v>
      </c>
      <c r="C126" s="5" t="n">
        <v>1119</v>
      </c>
    </row>
    <row r="127" spans="1:7">
      <c r="A127" s="4" t="s">
        <v>1289</v>
      </c>
      <c r="B127" s="5" t="n">
        <v>0</v>
      </c>
      <c r="C127" s="5" t="n">
        <v>0</v>
      </c>
    </row>
    <row r="128" spans="1:7">
      <c r="A128" s="4" t="s">
        <v>56</v>
      </c>
      <c r="B128" s="5" t="n">
        <v>1430</v>
      </c>
      <c r="C128" s="5" t="n">
        <v>1723</v>
      </c>
    </row>
    <row r="129" spans="1:7">
      <c r="A129" s="4" t="s">
        <v>65</v>
      </c>
      <c r="B129" s="5" t="n">
        <v>483</v>
      </c>
      <c r="C129" s="5" t="n">
        <v>399</v>
      </c>
    </row>
    <row r="130" spans="1:7">
      <c r="A130" s="4" t="s">
        <v>66</v>
      </c>
      <c r="B130" s="5" t="n">
        <v>1913</v>
      </c>
      <c r="C130" s="5" t="n">
        <v>2122</v>
      </c>
    </row>
    <row r="131" spans="1:7">
      <c r="A131" s="4" t="s">
        <v>1274</v>
      </c>
    </row>
    <row r="132" spans="1:7">
      <c r="A132" s="3" t="s">
        <v>36</v>
      </c>
    </row>
    <row r="133" spans="1:7">
      <c r="A133" s="4" t="s">
        <v>37</v>
      </c>
      <c r="B133" s="5" t="n">
        <v>0</v>
      </c>
      <c r="C133" s="5" t="n">
        <v>0</v>
      </c>
    </row>
    <row r="134" spans="1:7">
      <c r="A134" s="4" t="s">
        <v>38</v>
      </c>
      <c r="B134" s="5" t="n">
        <v>0</v>
      </c>
      <c r="C134" s="5" t="n">
        <v>0</v>
      </c>
    </row>
    <row r="135" spans="1:7">
      <c r="A135" s="4" t="s">
        <v>504</v>
      </c>
      <c r="B135" s="5" t="n">
        <v>0</v>
      </c>
      <c r="C135" s="5" t="n">
        <v>0</v>
      </c>
    </row>
    <row r="136" spans="1:7">
      <c r="A136" s="4" t="s">
        <v>1208</v>
      </c>
      <c r="B136" s="5" t="n">
        <v>0</v>
      </c>
      <c r="C136" s="5" t="n">
        <v>0</v>
      </c>
    </row>
    <row r="137" spans="1:7">
      <c r="A137" s="4" t="s">
        <v>1204</v>
      </c>
      <c r="B137" s="5" t="n">
        <v>0</v>
      </c>
      <c r="C137" s="5" t="n">
        <v>0</v>
      </c>
    </row>
    <row r="138" spans="1:7">
      <c r="A138" s="4" t="s">
        <v>42</v>
      </c>
      <c r="B138" s="5" t="n">
        <v>0</v>
      </c>
      <c r="C138" s="5" t="n">
        <v>0</v>
      </c>
    </row>
    <row r="139" spans="1:7">
      <c r="A139" s="4" t="s">
        <v>1205</v>
      </c>
      <c r="C139" s="5" t="n">
        <v>0</v>
      </c>
    </row>
    <row r="140" spans="1:7">
      <c r="A140" s="4" t="s">
        <v>1287</v>
      </c>
      <c r="B140" s="5" t="n">
        <v>0</v>
      </c>
      <c r="C140" s="5" t="n">
        <v>0</v>
      </c>
    </row>
    <row r="141" spans="1:7">
      <c r="A141" s="4" t="s">
        <v>45</v>
      </c>
      <c r="B141" s="5" t="n">
        <v>0</v>
      </c>
      <c r="C141" s="5" t="n">
        <v>0</v>
      </c>
    </row>
    <row r="142" spans="1:7">
      <c r="A142" s="4" t="s">
        <v>46</v>
      </c>
      <c r="B142" s="5" t="n">
        <v>-855</v>
      </c>
      <c r="C142" s="5" t="n">
        <v>-688</v>
      </c>
    </row>
    <row r="143" spans="1:7">
      <c r="A143" s="4" t="s">
        <v>1288</v>
      </c>
      <c r="B143" s="5" t="n">
        <v>-3526</v>
      </c>
      <c r="C143" s="5" t="n">
        <v>-3421</v>
      </c>
    </row>
    <row r="144" spans="1:7">
      <c r="A144" s="4" t="s">
        <v>47</v>
      </c>
      <c r="B144" s="5" t="n">
        <v>-4381</v>
      </c>
      <c r="C144" s="5" t="n">
        <v>-4109</v>
      </c>
    </row>
    <row r="145" spans="1:7">
      <c r="A145" s="3" t="s">
        <v>48</v>
      </c>
    </row>
    <row r="146" spans="1:7">
      <c r="A146" s="4" t="s">
        <v>49</v>
      </c>
      <c r="B146" s="5" t="n">
        <v>0</v>
      </c>
      <c r="C146" s="5" t="n">
        <v>0</v>
      </c>
    </row>
    <row r="147" spans="1:7">
      <c r="A147" s="4" t="s">
        <v>50</v>
      </c>
      <c r="B147" s="5" t="n">
        <v>0</v>
      </c>
      <c r="C147" s="5" t="n">
        <v>0</v>
      </c>
    </row>
    <row r="148" spans="1:7">
      <c r="A148" s="4" t="s">
        <v>51</v>
      </c>
      <c r="B148" s="5" t="n">
        <v>0</v>
      </c>
      <c r="C148" s="5" t="n">
        <v>0</v>
      </c>
    </row>
    <row r="149" spans="1:7">
      <c r="A149" s="4" t="s">
        <v>52</v>
      </c>
      <c r="B149" s="5" t="n">
        <v>0</v>
      </c>
      <c r="C149" s="5" t="n">
        <v>0</v>
      </c>
    </row>
    <row r="150" spans="1:7">
      <c r="A150" s="4" t="s">
        <v>53</v>
      </c>
      <c r="B150" s="5" t="n">
        <v>0</v>
      </c>
      <c r="C150" s="5" t="n">
        <v>0</v>
      </c>
    </row>
    <row r="151" spans="1:7">
      <c r="A151" s="4" t="s">
        <v>54</v>
      </c>
      <c r="B151" s="5" t="n">
        <v>0</v>
      </c>
      <c r="C151" s="5" t="n">
        <v>0</v>
      </c>
    </row>
    <row r="152" spans="1:7">
      <c r="A152" s="4" t="s">
        <v>55</v>
      </c>
      <c r="B152" s="5" t="n">
        <v>0</v>
      </c>
      <c r="C152" s="5" t="n">
        <v>0</v>
      </c>
    </row>
    <row r="153" spans="1:7">
      <c r="A153" s="4" t="s">
        <v>1289</v>
      </c>
      <c r="B153" s="5" t="n">
        <v>-855</v>
      </c>
      <c r="C153" s="5" t="n">
        <v>-688</v>
      </c>
    </row>
    <row r="154" spans="1:7">
      <c r="A154" s="4" t="s">
        <v>56</v>
      </c>
      <c r="B154" s="5" t="n">
        <v>-855</v>
      </c>
      <c r="C154" s="5" t="n">
        <v>-688</v>
      </c>
    </row>
    <row r="155" spans="1:7">
      <c r="A155" s="4" t="s">
        <v>65</v>
      </c>
      <c r="B155" s="5" t="n">
        <v>-3526</v>
      </c>
      <c r="C155" s="5" t="n">
        <v>-3421</v>
      </c>
    </row>
    <row r="156" spans="1:7">
      <c r="A156" s="4" t="s">
        <v>66</v>
      </c>
      <c r="B156" s="6" t="n">
        <v>-4381</v>
      </c>
      <c r="C156" s="6" t="n">
        <v>-410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1294</v>
      </c>
      <c r="B1" s="2" t="s">
        <v>82</v>
      </c>
      <c r="C1" s="2" t="s">
        <v>83</v>
      </c>
      <c r="D1" s="2" t="s">
        <v>84</v>
      </c>
      <c r="K1" s="2" t="s">
        <v>85</v>
      </c>
      <c r="L1" s="2" t="s">
        <v>86</v>
      </c>
      <c r="M1" s="2" t="s">
        <v>1</v>
      </c>
    </row>
    <row r="2" spans="1:14">
      <c r="B2" s="2" t="s">
        <v>87</v>
      </c>
      <c r="C2" s="2" t="s">
        <v>88</v>
      </c>
      <c r="D2" s="2" t="s">
        <v>2</v>
      </c>
      <c r="E2" s="2" t="s">
        <v>89</v>
      </c>
      <c r="F2" s="2" t="s">
        <v>90</v>
      </c>
      <c r="G2" s="2" t="s">
        <v>91</v>
      </c>
      <c r="H2" s="2" t="s">
        <v>35</v>
      </c>
      <c r="I2" s="2" t="s">
        <v>92</v>
      </c>
      <c r="J2" s="2" t="s">
        <v>93</v>
      </c>
      <c r="K2" s="2" t="s">
        <v>35</v>
      </c>
      <c r="L2" s="2" t="s">
        <v>87</v>
      </c>
      <c r="M2" s="2" t="s">
        <v>2</v>
      </c>
      <c r="N2" s="2" t="s">
        <v>94</v>
      </c>
    </row>
    <row r="3" spans="1:14">
      <c r="A3" s="3" t="s">
        <v>1295</v>
      </c>
    </row>
    <row r="4" spans="1:14">
      <c r="A4" s="4" t="s">
        <v>96</v>
      </c>
      <c r="B4" s="6" t="n">
        <v>120</v>
      </c>
      <c r="C4" s="6" t="n">
        <v>259</v>
      </c>
      <c r="D4" s="6" t="n">
        <v>430</v>
      </c>
      <c r="E4" s="6" t="n">
        <v>258</v>
      </c>
      <c r="F4" s="6" t="n">
        <v>137</v>
      </c>
      <c r="G4" s="6" t="n">
        <v>84</v>
      </c>
      <c r="H4" s="6" t="n">
        <v>159</v>
      </c>
      <c r="I4" s="6" t="n">
        <v>317</v>
      </c>
      <c r="J4" s="6" t="n">
        <v>464</v>
      </c>
      <c r="K4" s="6" t="n">
        <v>418</v>
      </c>
      <c r="L4" s="6" t="n">
        <v>901</v>
      </c>
      <c r="M4" s="6" t="n">
        <v>909</v>
      </c>
      <c r="N4" s="6" t="n">
        <v>1043</v>
      </c>
    </row>
    <row r="5" spans="1:14">
      <c r="A5" s="4" t="s">
        <v>97</v>
      </c>
      <c r="B5" s="5" t="n">
        <v>44</v>
      </c>
      <c r="C5" s="5" t="n">
        <v>83</v>
      </c>
      <c r="D5" s="5" t="n">
        <v>310</v>
      </c>
      <c r="E5" s="5" t="n">
        <v>360</v>
      </c>
      <c r="F5" s="5" t="n">
        <v>262</v>
      </c>
      <c r="G5" s="5" t="n">
        <v>166</v>
      </c>
      <c r="H5" s="5" t="n">
        <v>93</v>
      </c>
      <c r="I5" s="5" t="n">
        <v>127</v>
      </c>
      <c r="J5" s="5" t="n">
        <v>124</v>
      </c>
      <c r="K5" s="5" t="n">
        <v>176</v>
      </c>
      <c r="L5" s="5" t="n">
        <v>295</v>
      </c>
      <c r="M5" s="5" t="n">
        <v>1098</v>
      </c>
      <c r="N5" s="5" t="n">
        <v>607</v>
      </c>
    </row>
    <row r="6" spans="1:14">
      <c r="A6" s="4" t="s">
        <v>98</v>
      </c>
      <c r="B6" s="5" t="n">
        <v>164</v>
      </c>
      <c r="C6" s="5" t="n">
        <v>342</v>
      </c>
      <c r="D6" s="5" t="n">
        <v>740</v>
      </c>
      <c r="E6" s="5" t="n">
        <v>618</v>
      </c>
      <c r="F6" s="5" t="n">
        <v>399</v>
      </c>
      <c r="G6" s="5" t="n">
        <v>250</v>
      </c>
      <c r="H6" s="5" t="n">
        <v>252</v>
      </c>
      <c r="I6" s="5" t="n">
        <v>444</v>
      </c>
      <c r="J6" s="5" t="n">
        <v>588</v>
      </c>
      <c r="K6" s="5" t="n">
        <v>594</v>
      </c>
      <c r="L6" s="5" t="n">
        <v>1196</v>
      </c>
      <c r="M6" s="5" t="n">
        <v>2007</v>
      </c>
      <c r="N6" s="5" t="n">
        <v>1650</v>
      </c>
    </row>
    <row r="7" spans="1:14">
      <c r="A7" s="3" t="s">
        <v>99</v>
      </c>
    </row>
    <row r="8" spans="1:14">
      <c r="A8" s="4" t="s">
        <v>1296</v>
      </c>
      <c r="K8" s="5" t="n">
        <v>337</v>
      </c>
      <c r="L8" s="5" t="n">
        <v>426</v>
      </c>
      <c r="M8" s="5" t="n">
        <v>957</v>
      </c>
      <c r="N8" s="5" t="n">
        <v>742</v>
      </c>
    </row>
    <row r="9" spans="1:14">
      <c r="A9" s="4" t="s">
        <v>101</v>
      </c>
      <c r="K9" s="5" t="n">
        <v>370</v>
      </c>
      <c r="L9" s="5" t="n">
        <v>519</v>
      </c>
      <c r="M9" s="5" t="n">
        <v>894</v>
      </c>
      <c r="N9" s="5" t="n">
        <v>733</v>
      </c>
    </row>
    <row r="10" spans="1:14">
      <c r="A10" s="4" t="s">
        <v>102</v>
      </c>
      <c r="B10" s="5" t="n">
        <v>242</v>
      </c>
      <c r="C10" s="5" t="n">
        <v>275</v>
      </c>
      <c r="D10" s="5" t="n">
        <v>438</v>
      </c>
      <c r="E10" s="5" t="n">
        <v>478</v>
      </c>
      <c r="F10" s="5" t="n">
        <v>492</v>
      </c>
      <c r="G10" s="5" t="n">
        <v>443</v>
      </c>
      <c r="H10" s="5" t="n">
        <v>432</v>
      </c>
      <c r="I10" s="5" t="n">
        <v>339</v>
      </c>
      <c r="J10" s="5" t="n">
        <v>364</v>
      </c>
      <c r="K10" s="5" t="n">
        <v>707</v>
      </c>
      <c r="L10" s="5" t="n">
        <v>945</v>
      </c>
      <c r="M10" s="5" t="n">
        <v>1851</v>
      </c>
      <c r="N10" s="5" t="n">
        <v>1475</v>
      </c>
    </row>
    <row r="11" spans="1:14">
      <c r="A11" s="3" t="s">
        <v>103</v>
      </c>
    </row>
    <row r="12" spans="1:14">
      <c r="A12" s="4" t="s">
        <v>104</v>
      </c>
      <c r="K12" s="5" t="n">
        <v>256</v>
      </c>
      <c r="L12" s="5" t="n">
        <v>333</v>
      </c>
      <c r="M12" s="5" t="n">
        <v>605</v>
      </c>
      <c r="N12" s="5" t="n">
        <v>597</v>
      </c>
    </row>
    <row r="13" spans="1:14">
      <c r="A13" s="4" t="s">
        <v>105</v>
      </c>
      <c r="K13" s="5" t="n">
        <v>-293</v>
      </c>
      <c r="L13" s="5" t="n">
        <v>-388</v>
      </c>
      <c r="M13" s="5" t="n">
        <v>-779</v>
      </c>
      <c r="N13" s="5" t="n">
        <v>-731</v>
      </c>
    </row>
    <row r="14" spans="1:14">
      <c r="A14" s="4" t="s">
        <v>106</v>
      </c>
      <c r="K14" s="5" t="n">
        <v>13</v>
      </c>
      <c r="L14" s="5" t="n">
        <v>6</v>
      </c>
      <c r="M14" s="5" t="n">
        <v>15</v>
      </c>
      <c r="N14" s="5" t="n">
        <v>3</v>
      </c>
    </row>
    <row r="15" spans="1:14">
      <c r="A15" s="4" t="s">
        <v>1297</v>
      </c>
      <c r="K15" s="5" t="n">
        <v>0</v>
      </c>
      <c r="L15" s="5" t="n">
        <v>0</v>
      </c>
      <c r="M15" s="5" t="n">
        <v>0</v>
      </c>
      <c r="N15" s="5" t="n">
        <v>0</v>
      </c>
    </row>
    <row r="16" spans="1:14">
      <c r="A16" s="4" t="s">
        <v>107</v>
      </c>
      <c r="B16" s="5" t="n">
        <v>-5</v>
      </c>
      <c r="C16" s="5" t="n">
        <v>-26</v>
      </c>
      <c r="D16" s="5" t="n">
        <v>-62</v>
      </c>
      <c r="E16" s="5" t="n">
        <v>-33</v>
      </c>
      <c r="F16" s="5" t="n">
        <v>-24</v>
      </c>
      <c r="G16" s="5" t="n">
        <v>-40</v>
      </c>
      <c r="H16" s="5" t="n">
        <v>2</v>
      </c>
      <c r="I16" s="5" t="n">
        <v>-26</v>
      </c>
      <c r="J16" s="5" t="n">
        <v>-18</v>
      </c>
      <c r="K16" s="5" t="n">
        <v>-24</v>
      </c>
      <c r="L16" s="5" t="n">
        <v>-49</v>
      </c>
      <c r="M16" s="5" t="n">
        <v>-159</v>
      </c>
      <c r="N16" s="5" t="n">
        <v>-131</v>
      </c>
    </row>
    <row r="17" spans="1:14">
      <c r="A17" s="4" t="s">
        <v>108</v>
      </c>
      <c r="B17" s="5" t="n">
        <v>-83</v>
      </c>
      <c r="C17" s="5" t="n">
        <v>41</v>
      </c>
      <c r="D17" s="5" t="n">
        <v>240</v>
      </c>
      <c r="E17" s="5" t="n">
        <v>107</v>
      </c>
      <c r="F17" s="5" t="n">
        <v>-117</v>
      </c>
      <c r="G17" s="5" t="n">
        <v>-233</v>
      </c>
      <c r="H17" s="5" t="n">
        <v>-178</v>
      </c>
      <c r="I17" s="5" t="n">
        <v>79</v>
      </c>
      <c r="J17" s="5" t="n">
        <v>206</v>
      </c>
      <c r="K17" s="5" t="n">
        <v>-137</v>
      </c>
      <c r="L17" s="5" t="n">
        <v>202</v>
      </c>
      <c r="M17" s="5" t="n">
        <v>-3</v>
      </c>
      <c r="N17" s="5" t="n">
        <v>44</v>
      </c>
    </row>
    <row r="18" spans="1:14">
      <c r="A18" s="4" t="s">
        <v>109</v>
      </c>
      <c r="B18" s="5" t="n">
        <v>-19</v>
      </c>
      <c r="C18" s="5" t="n">
        <v>-979</v>
      </c>
      <c r="D18" s="5" t="n">
        <v>-221</v>
      </c>
      <c r="E18" s="5" t="n">
        <v>24</v>
      </c>
      <c r="F18" s="5" t="n">
        <v>-29</v>
      </c>
      <c r="G18" s="5" t="n">
        <v>-47</v>
      </c>
      <c r="H18" s="5" t="n">
        <v>-42</v>
      </c>
      <c r="I18" s="5" t="n">
        <v>21</v>
      </c>
      <c r="J18" s="5" t="n">
        <v>46</v>
      </c>
      <c r="K18" s="5" t="n">
        <v>-1021</v>
      </c>
      <c r="L18" s="5" t="n">
        <v>48</v>
      </c>
      <c r="M18" s="5" t="n">
        <v>-273</v>
      </c>
      <c r="N18" s="5" t="n">
        <v>13</v>
      </c>
    </row>
    <row r="19" spans="1:14">
      <c r="A19" s="4" t="s">
        <v>110</v>
      </c>
      <c r="B19" s="5" t="n">
        <v>-64</v>
      </c>
      <c r="C19" s="5" t="n">
        <v>1020</v>
      </c>
      <c r="D19" s="5" t="n">
        <v>461</v>
      </c>
      <c r="E19" s="5" t="n">
        <v>83</v>
      </c>
      <c r="F19" s="5" t="n">
        <v>-88</v>
      </c>
      <c r="G19" s="5" t="n">
        <v>-186</v>
      </c>
      <c r="H19" s="5" t="n">
        <v>-136</v>
      </c>
      <c r="I19" s="5" t="n">
        <v>58</v>
      </c>
      <c r="J19" s="5" t="n">
        <v>160</v>
      </c>
      <c r="K19" s="5" t="n">
        <v>884</v>
      </c>
      <c r="L19" s="5" t="n">
        <v>154</v>
      </c>
      <c r="M19" s="5" t="n">
        <v>270</v>
      </c>
      <c r="N19" s="5" t="n">
        <v>31</v>
      </c>
    </row>
    <row r="20" spans="1:14">
      <c r="A20" s="4" t="s">
        <v>111</v>
      </c>
      <c r="B20" s="5" t="n">
        <v>0</v>
      </c>
      <c r="C20" s="5" t="n">
        <v>0</v>
      </c>
      <c r="D20" s="5" t="n">
        <v>-2</v>
      </c>
      <c r="E20" s="5" t="n">
        <v>-1</v>
      </c>
      <c r="F20" s="5" t="n">
        <v>-1</v>
      </c>
      <c r="G20" s="5" t="n">
        <v>0</v>
      </c>
      <c r="H20" s="5" t="n">
        <v>0</v>
      </c>
      <c r="I20" s="5" t="n">
        <v>0</v>
      </c>
      <c r="J20" s="5" t="n">
        <v>0</v>
      </c>
      <c r="K20" s="5" t="n">
        <v>0</v>
      </c>
      <c r="L20" s="5" t="n">
        <v>0</v>
      </c>
      <c r="M20" s="5" t="n">
        <v>-4</v>
      </c>
      <c r="N20" s="5" t="n">
        <v>1</v>
      </c>
    </row>
    <row r="21" spans="1:14">
      <c r="A21" s="4" t="s">
        <v>112</v>
      </c>
      <c r="B21" s="6" t="n">
        <v>-64</v>
      </c>
      <c r="C21" s="6" t="n">
        <v>1020</v>
      </c>
      <c r="D21" s="6" t="n">
        <v>463</v>
      </c>
      <c r="E21" s="6" t="n">
        <v>84</v>
      </c>
      <c r="F21" s="6" t="n">
        <v>-87</v>
      </c>
      <c r="G21" s="6" t="n">
        <v>-186</v>
      </c>
      <c r="H21" s="6" t="n">
        <v>-136</v>
      </c>
      <c r="I21" s="6" t="n">
        <v>58</v>
      </c>
      <c r="J21" s="6" t="n">
        <v>160</v>
      </c>
      <c r="K21" s="5" t="n">
        <v>884</v>
      </c>
      <c r="L21" s="5" t="n">
        <v>154</v>
      </c>
      <c r="M21" s="5" t="n">
        <v>274</v>
      </c>
      <c r="N21" s="5" t="n">
        <v>30</v>
      </c>
    </row>
    <row r="22" spans="1:14">
      <c r="A22" s="4" t="s">
        <v>1290</v>
      </c>
    </row>
    <row r="23" spans="1:14">
      <c r="A23" s="3" t="s">
        <v>1295</v>
      </c>
    </row>
    <row r="24" spans="1:14">
      <c r="A24" s="4" t="s">
        <v>96</v>
      </c>
      <c r="K24" s="5" t="n">
        <v>0</v>
      </c>
      <c r="L24" s="5" t="n">
        <v>0</v>
      </c>
      <c r="M24" s="5" t="n">
        <v>0</v>
      </c>
      <c r="N24" s="5" t="n">
        <v>0</v>
      </c>
    </row>
    <row r="25" spans="1:14">
      <c r="A25" s="4" t="s">
        <v>97</v>
      </c>
      <c r="K25" s="5" t="n">
        <v>0</v>
      </c>
      <c r="L25" s="5" t="n">
        <v>0</v>
      </c>
      <c r="M25" s="5" t="n">
        <v>0</v>
      </c>
      <c r="N25" s="5" t="n">
        <v>0</v>
      </c>
    </row>
    <row r="26" spans="1:14">
      <c r="A26" s="4" t="s">
        <v>98</v>
      </c>
      <c r="K26" s="5" t="n">
        <v>0</v>
      </c>
      <c r="L26" s="5" t="n">
        <v>0</v>
      </c>
      <c r="M26" s="5" t="n">
        <v>0</v>
      </c>
      <c r="N26" s="5" t="n">
        <v>0</v>
      </c>
    </row>
    <row r="27" spans="1:14">
      <c r="A27" s="3" t="s">
        <v>99</v>
      </c>
    </row>
    <row r="28" spans="1:14">
      <c r="A28" s="4" t="s">
        <v>1296</v>
      </c>
      <c r="K28" s="5" t="n">
        <v>1</v>
      </c>
      <c r="L28" s="5" t="n">
        <v>0</v>
      </c>
      <c r="M28" s="5" t="n">
        <v>0</v>
      </c>
      <c r="N28" s="5" t="n">
        <v>0</v>
      </c>
    </row>
    <row r="29" spans="1:14">
      <c r="A29" s="4" t="s">
        <v>101</v>
      </c>
      <c r="K29" s="5" t="n">
        <v>0</v>
      </c>
      <c r="L29" s="5" t="n">
        <v>27</v>
      </c>
      <c r="M29" s="5" t="n">
        <v>0</v>
      </c>
      <c r="N29" s="5" t="n">
        <v>0</v>
      </c>
    </row>
    <row r="30" spans="1:14">
      <c r="A30" s="4" t="s">
        <v>102</v>
      </c>
      <c r="K30" s="5" t="n">
        <v>1</v>
      </c>
      <c r="L30" s="5" t="n">
        <v>27</v>
      </c>
      <c r="M30" s="5" t="n">
        <v>0</v>
      </c>
      <c r="N30" s="5" t="n">
        <v>0</v>
      </c>
    </row>
    <row r="31" spans="1:14">
      <c r="A31" s="3" t="s">
        <v>103</v>
      </c>
    </row>
    <row r="32" spans="1:14">
      <c r="A32" s="4" t="s">
        <v>104</v>
      </c>
      <c r="K32" s="5" t="n">
        <v>0</v>
      </c>
      <c r="L32" s="5" t="n">
        <v>0</v>
      </c>
      <c r="M32" s="5" t="n">
        <v>0</v>
      </c>
      <c r="N32" s="5" t="n">
        <v>0</v>
      </c>
    </row>
    <row r="33" spans="1:14">
      <c r="A33" s="4" t="s">
        <v>105</v>
      </c>
      <c r="K33" s="5" t="n">
        <v>-64</v>
      </c>
      <c r="L33" s="5" t="n">
        <v>0</v>
      </c>
      <c r="M33" s="5" t="n">
        <v>-153</v>
      </c>
      <c r="N33" s="5" t="n">
        <v>0</v>
      </c>
    </row>
    <row r="34" spans="1:14">
      <c r="A34" s="4" t="s">
        <v>106</v>
      </c>
      <c r="K34" s="5" t="n">
        <v>1</v>
      </c>
      <c r="L34" s="5" t="n">
        <v>0</v>
      </c>
      <c r="M34" s="5" t="n">
        <v>0</v>
      </c>
      <c r="N34" s="5" t="n">
        <v>0</v>
      </c>
    </row>
    <row r="35" spans="1:14">
      <c r="A35" s="4" t="s">
        <v>1297</v>
      </c>
      <c r="K35" s="5" t="n">
        <v>-44</v>
      </c>
      <c r="L35" s="5" t="n">
        <v>181</v>
      </c>
      <c r="M35" s="5" t="n">
        <v>142</v>
      </c>
      <c r="N35" s="5" t="n">
        <v>30</v>
      </c>
    </row>
    <row r="36" spans="1:14">
      <c r="A36" s="4" t="s">
        <v>107</v>
      </c>
      <c r="K36" s="5" t="n">
        <v>-107</v>
      </c>
      <c r="L36" s="5" t="n">
        <v>181</v>
      </c>
      <c r="M36" s="5" t="n">
        <v>-11</v>
      </c>
      <c r="N36" s="5" t="n">
        <v>30</v>
      </c>
    </row>
    <row r="37" spans="1:14">
      <c r="A37" s="4" t="s">
        <v>108</v>
      </c>
      <c r="K37" s="5" t="n">
        <v>-108</v>
      </c>
      <c r="L37" s="5" t="n">
        <v>154</v>
      </c>
      <c r="M37" s="5" t="n">
        <v>-11</v>
      </c>
      <c r="N37" s="5" t="n">
        <v>30</v>
      </c>
    </row>
    <row r="38" spans="1:14">
      <c r="A38" s="4" t="s">
        <v>109</v>
      </c>
      <c r="K38" s="5" t="n">
        <v>-992</v>
      </c>
      <c r="L38" s="5" t="n">
        <v>0</v>
      </c>
      <c r="M38" s="5" t="n">
        <v>-285</v>
      </c>
      <c r="N38" s="5" t="n">
        <v>0</v>
      </c>
    </row>
    <row r="39" spans="1:14">
      <c r="A39" s="4" t="s">
        <v>110</v>
      </c>
      <c r="K39" s="5" t="n">
        <v>884</v>
      </c>
      <c r="L39" s="5" t="n">
        <v>154</v>
      </c>
      <c r="M39" s="5" t="n">
        <v>274</v>
      </c>
      <c r="N39" s="5" t="n">
        <v>30</v>
      </c>
    </row>
    <row r="40" spans="1:14">
      <c r="A40" s="4" t="s">
        <v>111</v>
      </c>
      <c r="K40" s="5" t="n">
        <v>0</v>
      </c>
      <c r="L40" s="5" t="n">
        <v>0</v>
      </c>
      <c r="M40" s="5" t="n">
        <v>0</v>
      </c>
      <c r="N40" s="5" t="n">
        <v>0</v>
      </c>
    </row>
    <row r="41" spans="1:14">
      <c r="A41" s="4" t="s">
        <v>112</v>
      </c>
      <c r="K41" s="5" t="n">
        <v>884</v>
      </c>
      <c r="L41" s="5" t="n">
        <v>154</v>
      </c>
      <c r="M41" s="5" t="n">
        <v>274</v>
      </c>
      <c r="N41" s="5" t="n">
        <v>30</v>
      </c>
    </row>
    <row r="42" spans="1:14">
      <c r="A42" s="4" t="s">
        <v>1291</v>
      </c>
    </row>
    <row r="43" spans="1:14">
      <c r="A43" s="3" t="s">
        <v>1295</v>
      </c>
    </row>
    <row r="44" spans="1:14">
      <c r="A44" s="4" t="s">
        <v>96</v>
      </c>
      <c r="K44" s="5" t="n">
        <v>233</v>
      </c>
      <c r="L44" s="5" t="n">
        <v>732</v>
      </c>
      <c r="M44" s="5" t="n">
        <v>451</v>
      </c>
      <c r="N44" s="5" t="n">
        <v>717</v>
      </c>
    </row>
    <row r="45" spans="1:14">
      <c r="A45" s="4" t="s">
        <v>97</v>
      </c>
      <c r="K45" s="5" t="n">
        <v>175</v>
      </c>
      <c r="L45" s="5" t="n">
        <v>295</v>
      </c>
      <c r="M45" s="5" t="n">
        <v>1087</v>
      </c>
      <c r="N45" s="5" t="n">
        <v>606</v>
      </c>
    </row>
    <row r="46" spans="1:14">
      <c r="A46" s="4" t="s">
        <v>98</v>
      </c>
      <c r="K46" s="5" t="n">
        <v>408</v>
      </c>
      <c r="L46" s="5" t="n">
        <v>1027</v>
      </c>
      <c r="M46" s="5" t="n">
        <v>1538</v>
      </c>
      <c r="N46" s="5" t="n">
        <v>1323</v>
      </c>
    </row>
    <row r="47" spans="1:14">
      <c r="A47" s="3" t="s">
        <v>99</v>
      </c>
    </row>
    <row r="48" spans="1:14">
      <c r="A48" s="4" t="s">
        <v>1296</v>
      </c>
      <c r="K48" s="5" t="n">
        <v>258</v>
      </c>
      <c r="L48" s="5" t="n">
        <v>359</v>
      </c>
      <c r="M48" s="5" t="n">
        <v>794</v>
      </c>
      <c r="N48" s="5" t="n">
        <v>605</v>
      </c>
    </row>
    <row r="49" spans="1:14">
      <c r="A49" s="4" t="s">
        <v>101</v>
      </c>
      <c r="K49" s="5" t="n">
        <v>262</v>
      </c>
      <c r="L49" s="5" t="n">
        <v>427</v>
      </c>
      <c r="M49" s="5" t="n">
        <v>651</v>
      </c>
      <c r="N49" s="5" t="n">
        <v>590</v>
      </c>
    </row>
    <row r="50" spans="1:14">
      <c r="A50" s="4" t="s">
        <v>102</v>
      </c>
      <c r="K50" s="5" t="n">
        <v>520</v>
      </c>
      <c r="L50" s="5" t="n">
        <v>786</v>
      </c>
      <c r="M50" s="5" t="n">
        <v>1445</v>
      </c>
      <c r="N50" s="5" t="n">
        <v>1195</v>
      </c>
    </row>
    <row r="51" spans="1:14">
      <c r="A51" s="3" t="s">
        <v>103</v>
      </c>
    </row>
    <row r="52" spans="1:14">
      <c r="A52" s="4" t="s">
        <v>104</v>
      </c>
      <c r="K52" s="5" t="n">
        <v>237</v>
      </c>
      <c r="L52" s="5" t="n">
        <v>299</v>
      </c>
      <c r="M52" s="5" t="n">
        <v>525</v>
      </c>
      <c r="N52" s="5" t="n">
        <v>544</v>
      </c>
    </row>
    <row r="53" spans="1:14">
      <c r="A53" s="4" t="s">
        <v>105</v>
      </c>
      <c r="K53" s="5" t="n">
        <v>-211</v>
      </c>
      <c r="L53" s="5" t="n">
        <v>-364</v>
      </c>
      <c r="M53" s="5" t="n">
        <v>-566</v>
      </c>
      <c r="N53" s="5" t="n">
        <v>-675</v>
      </c>
    </row>
    <row r="54" spans="1:14">
      <c r="A54" s="4" t="s">
        <v>106</v>
      </c>
      <c r="K54" s="5" t="n">
        <v>11</v>
      </c>
      <c r="L54" s="5" t="n">
        <v>-3</v>
      </c>
      <c r="M54" s="5" t="n">
        <v>1</v>
      </c>
      <c r="N54" s="5" t="n">
        <v>-6</v>
      </c>
    </row>
    <row r="55" spans="1:14">
      <c r="A55" s="4" t="s">
        <v>1297</v>
      </c>
      <c r="K55" s="5" t="n">
        <v>2</v>
      </c>
      <c r="L55" s="5" t="n">
        <v>56</v>
      </c>
      <c r="M55" s="5" t="n">
        <v>98</v>
      </c>
      <c r="N55" s="5" t="n">
        <v>53</v>
      </c>
    </row>
    <row r="56" spans="1:14">
      <c r="A56" s="4" t="s">
        <v>107</v>
      </c>
      <c r="K56" s="5" t="n">
        <v>39</v>
      </c>
      <c r="L56" s="5" t="n">
        <v>-12</v>
      </c>
      <c r="M56" s="5" t="n">
        <v>58</v>
      </c>
      <c r="N56" s="5" t="n">
        <v>-84</v>
      </c>
    </row>
    <row r="57" spans="1:14">
      <c r="A57" s="4" t="s">
        <v>108</v>
      </c>
      <c r="K57" s="5" t="n">
        <v>-73</v>
      </c>
      <c r="L57" s="5" t="n">
        <v>229</v>
      </c>
      <c r="M57" s="5" t="n">
        <v>151</v>
      </c>
      <c r="N57" s="5" t="n">
        <v>44</v>
      </c>
    </row>
    <row r="58" spans="1:14">
      <c r="A58" s="4" t="s">
        <v>109</v>
      </c>
      <c r="K58" s="5" t="n">
        <v>-29</v>
      </c>
      <c r="L58" s="5" t="n">
        <v>48</v>
      </c>
      <c r="M58" s="5" t="n">
        <v>13</v>
      </c>
      <c r="N58" s="5" t="n">
        <v>13</v>
      </c>
    </row>
    <row r="59" spans="1:14">
      <c r="A59" s="4" t="s">
        <v>110</v>
      </c>
      <c r="K59" s="5" t="n">
        <v>-44</v>
      </c>
      <c r="L59" s="5" t="n">
        <v>181</v>
      </c>
      <c r="M59" s="5" t="n">
        <v>138</v>
      </c>
      <c r="N59" s="5" t="n">
        <v>31</v>
      </c>
    </row>
    <row r="60" spans="1:14">
      <c r="A60" s="4" t="s">
        <v>111</v>
      </c>
      <c r="K60" s="5" t="n">
        <v>0</v>
      </c>
      <c r="L60" s="5" t="n">
        <v>0</v>
      </c>
      <c r="M60" s="5" t="n">
        <v>-4</v>
      </c>
      <c r="N60" s="5" t="n">
        <v>1</v>
      </c>
    </row>
    <row r="61" spans="1:14">
      <c r="A61" s="4" t="s">
        <v>112</v>
      </c>
      <c r="K61" s="5" t="n">
        <v>-44</v>
      </c>
      <c r="L61" s="5" t="n">
        <v>181</v>
      </c>
      <c r="M61" s="5" t="n">
        <v>142</v>
      </c>
      <c r="N61" s="5" t="n">
        <v>30</v>
      </c>
    </row>
    <row r="62" spans="1:14">
      <c r="A62" s="4" t="s">
        <v>1292</v>
      </c>
    </row>
    <row r="63" spans="1:14">
      <c r="A63" s="3" t="s">
        <v>1295</v>
      </c>
    </row>
    <row r="64" spans="1:14">
      <c r="A64" s="4" t="s">
        <v>96</v>
      </c>
      <c r="K64" s="5" t="n">
        <v>9</v>
      </c>
      <c r="L64" s="5" t="n">
        <v>16</v>
      </c>
      <c r="M64" s="5" t="n">
        <v>22</v>
      </c>
      <c r="N64" s="5" t="n">
        <v>28</v>
      </c>
    </row>
    <row r="65" spans="1:14">
      <c r="A65" s="4" t="s">
        <v>97</v>
      </c>
      <c r="K65" s="5" t="n">
        <v>0</v>
      </c>
      <c r="L65" s="5" t="n">
        <v>0</v>
      </c>
      <c r="M65" s="5" t="n">
        <v>0</v>
      </c>
      <c r="N65" s="5" t="n">
        <v>0</v>
      </c>
    </row>
    <row r="66" spans="1:14">
      <c r="A66" s="4" t="s">
        <v>98</v>
      </c>
      <c r="K66" s="5" t="n">
        <v>9</v>
      </c>
      <c r="L66" s="5" t="n">
        <v>16</v>
      </c>
      <c r="M66" s="5" t="n">
        <v>22</v>
      </c>
      <c r="N66" s="5" t="n">
        <v>28</v>
      </c>
    </row>
    <row r="67" spans="1:14">
      <c r="A67" s="3" t="s">
        <v>99</v>
      </c>
    </row>
    <row r="68" spans="1:14">
      <c r="A68" s="4" t="s">
        <v>1296</v>
      </c>
      <c r="K68" s="5" t="n">
        <v>2</v>
      </c>
      <c r="L68" s="5" t="n">
        <v>3</v>
      </c>
      <c r="M68" s="5" t="n">
        <v>5</v>
      </c>
      <c r="N68" s="5" t="n">
        <v>5</v>
      </c>
    </row>
    <row r="69" spans="1:14">
      <c r="A69" s="4" t="s">
        <v>101</v>
      </c>
      <c r="K69" s="5" t="n">
        <v>1</v>
      </c>
      <c r="L69" s="5" t="n">
        <v>1</v>
      </c>
      <c r="M69" s="5" t="n">
        <v>2</v>
      </c>
      <c r="N69" s="5" t="n">
        <v>11</v>
      </c>
    </row>
    <row r="70" spans="1:14">
      <c r="A70" s="4" t="s">
        <v>102</v>
      </c>
      <c r="K70" s="5" t="n">
        <v>3</v>
      </c>
      <c r="L70" s="5" t="n">
        <v>4</v>
      </c>
      <c r="M70" s="5" t="n">
        <v>7</v>
      </c>
      <c r="N70" s="5" t="n">
        <v>16</v>
      </c>
    </row>
    <row r="71" spans="1:14">
      <c r="A71" s="3" t="s">
        <v>103</v>
      </c>
    </row>
    <row r="72" spans="1:14">
      <c r="A72" s="4" t="s">
        <v>104</v>
      </c>
      <c r="K72" s="5" t="n">
        <v>0</v>
      </c>
      <c r="L72" s="5" t="n">
        <v>0</v>
      </c>
      <c r="M72" s="5" t="n">
        <v>0</v>
      </c>
      <c r="N72" s="5" t="n">
        <v>0</v>
      </c>
    </row>
    <row r="73" spans="1:14">
      <c r="A73" s="4" t="s">
        <v>105</v>
      </c>
      <c r="K73" s="5" t="n">
        <v>0</v>
      </c>
      <c r="L73" s="5" t="n">
        <v>0</v>
      </c>
      <c r="M73" s="5" t="n">
        <v>0</v>
      </c>
      <c r="N73" s="5" t="n">
        <v>0</v>
      </c>
    </row>
    <row r="74" spans="1:14">
      <c r="A74" s="4" t="s">
        <v>106</v>
      </c>
      <c r="K74" s="5" t="n">
        <v>0</v>
      </c>
      <c r="L74" s="5" t="n">
        <v>0</v>
      </c>
      <c r="M74" s="5" t="n">
        <v>-15</v>
      </c>
      <c r="N74" s="5" t="n">
        <v>0</v>
      </c>
    </row>
    <row r="75" spans="1:14">
      <c r="A75" s="4" t="s">
        <v>1297</v>
      </c>
      <c r="K75" s="5" t="n">
        <v>0</v>
      </c>
      <c r="L75" s="5" t="n">
        <v>0</v>
      </c>
      <c r="M75" s="5" t="n">
        <v>0</v>
      </c>
      <c r="N75" s="5" t="n">
        <v>0</v>
      </c>
    </row>
    <row r="76" spans="1:14">
      <c r="A76" s="4" t="s">
        <v>107</v>
      </c>
      <c r="K76" s="5" t="n">
        <v>0</v>
      </c>
      <c r="L76" s="5" t="n">
        <v>0</v>
      </c>
      <c r="M76" s="5" t="n">
        <v>-15</v>
      </c>
      <c r="N76" s="5" t="n">
        <v>0</v>
      </c>
    </row>
    <row r="77" spans="1:14">
      <c r="A77" s="4" t="s">
        <v>108</v>
      </c>
      <c r="K77" s="5" t="n">
        <v>6</v>
      </c>
      <c r="L77" s="5" t="n">
        <v>12</v>
      </c>
      <c r="M77" s="5" t="n">
        <v>0</v>
      </c>
      <c r="N77" s="5" t="n">
        <v>12</v>
      </c>
    </row>
    <row r="78" spans="1:14">
      <c r="A78" s="4" t="s">
        <v>109</v>
      </c>
      <c r="K78" s="5" t="n">
        <v>0</v>
      </c>
      <c r="L78" s="5" t="n">
        <v>0</v>
      </c>
      <c r="M78" s="5" t="n">
        <v>0</v>
      </c>
      <c r="N78" s="5" t="n">
        <v>0</v>
      </c>
    </row>
    <row r="79" spans="1:14">
      <c r="A79" s="4" t="s">
        <v>110</v>
      </c>
      <c r="K79" s="5" t="n">
        <v>6</v>
      </c>
      <c r="L79" s="5" t="n">
        <v>12</v>
      </c>
      <c r="M79" s="5" t="n">
        <v>0</v>
      </c>
      <c r="N79" s="5" t="n">
        <v>12</v>
      </c>
    </row>
    <row r="80" spans="1:14">
      <c r="A80" s="4" t="s">
        <v>111</v>
      </c>
      <c r="K80" s="5" t="n">
        <v>0</v>
      </c>
      <c r="L80" s="5" t="n">
        <v>0</v>
      </c>
      <c r="M80" s="5" t="n">
        <v>0</v>
      </c>
      <c r="N80" s="5" t="n">
        <v>0</v>
      </c>
    </row>
    <row r="81" spans="1:14">
      <c r="A81" s="4" t="s">
        <v>112</v>
      </c>
      <c r="K81" s="5" t="n">
        <v>6</v>
      </c>
      <c r="L81" s="5" t="n">
        <v>12</v>
      </c>
      <c r="M81" s="5" t="n">
        <v>0</v>
      </c>
      <c r="N81" s="5" t="n">
        <v>12</v>
      </c>
    </row>
    <row r="82" spans="1:14">
      <c r="A82" s="4" t="s">
        <v>1293</v>
      </c>
    </row>
    <row r="83" spans="1:14">
      <c r="A83" s="3" t="s">
        <v>1295</v>
      </c>
    </row>
    <row r="84" spans="1:14">
      <c r="A84" s="4" t="s">
        <v>96</v>
      </c>
      <c r="K84" s="5" t="n">
        <v>176</v>
      </c>
      <c r="L84" s="5" t="n">
        <v>153</v>
      </c>
      <c r="M84" s="5" t="n">
        <v>436</v>
      </c>
      <c r="N84" s="5" t="n">
        <v>298</v>
      </c>
    </row>
    <row r="85" spans="1:14">
      <c r="A85" s="4" t="s">
        <v>97</v>
      </c>
      <c r="K85" s="5" t="n">
        <v>1</v>
      </c>
      <c r="L85" s="5" t="n">
        <v>0</v>
      </c>
      <c r="M85" s="5" t="n">
        <v>11</v>
      </c>
      <c r="N85" s="5" t="n">
        <v>1</v>
      </c>
    </row>
    <row r="86" spans="1:14">
      <c r="A86" s="4" t="s">
        <v>98</v>
      </c>
      <c r="K86" s="5" t="n">
        <v>177</v>
      </c>
      <c r="L86" s="5" t="n">
        <v>153</v>
      </c>
      <c r="M86" s="5" t="n">
        <v>447</v>
      </c>
      <c r="N86" s="5" t="n">
        <v>299</v>
      </c>
    </row>
    <row r="87" spans="1:14">
      <c r="A87" s="3" t="s">
        <v>99</v>
      </c>
    </row>
    <row r="88" spans="1:14">
      <c r="A88" s="4" t="s">
        <v>1296</v>
      </c>
      <c r="K88" s="5" t="n">
        <v>76</v>
      </c>
      <c r="L88" s="5" t="n">
        <v>64</v>
      </c>
      <c r="M88" s="5" t="n">
        <v>158</v>
      </c>
      <c r="N88" s="5" t="n">
        <v>132</v>
      </c>
    </row>
    <row r="89" spans="1:14">
      <c r="A89" s="4" t="s">
        <v>101</v>
      </c>
      <c r="K89" s="5" t="n">
        <v>107</v>
      </c>
      <c r="L89" s="5" t="n">
        <v>64</v>
      </c>
      <c r="M89" s="5" t="n">
        <v>241</v>
      </c>
      <c r="N89" s="5" t="n">
        <v>132</v>
      </c>
    </row>
    <row r="90" spans="1:14">
      <c r="A90" s="4" t="s">
        <v>102</v>
      </c>
      <c r="K90" s="5" t="n">
        <v>183</v>
      </c>
      <c r="L90" s="5" t="n">
        <v>128</v>
      </c>
      <c r="M90" s="5" t="n">
        <v>399</v>
      </c>
      <c r="N90" s="5" t="n">
        <v>264</v>
      </c>
    </row>
    <row r="91" spans="1:14">
      <c r="A91" s="3" t="s">
        <v>103</v>
      </c>
    </row>
    <row r="92" spans="1:14">
      <c r="A92" s="4" t="s">
        <v>104</v>
      </c>
      <c r="K92" s="5" t="n">
        <v>19</v>
      </c>
      <c r="L92" s="5" t="n">
        <v>34</v>
      </c>
      <c r="M92" s="5" t="n">
        <v>80</v>
      </c>
      <c r="N92" s="5" t="n">
        <v>53</v>
      </c>
    </row>
    <row r="93" spans="1:14">
      <c r="A93" s="4" t="s">
        <v>105</v>
      </c>
      <c r="K93" s="5" t="n">
        <v>-18</v>
      </c>
      <c r="L93" s="5" t="n">
        <v>-24</v>
      </c>
      <c r="M93" s="5" t="n">
        <v>-60</v>
      </c>
      <c r="N93" s="5" t="n">
        <v>-56</v>
      </c>
    </row>
    <row r="94" spans="1:14">
      <c r="A94" s="4" t="s">
        <v>106</v>
      </c>
      <c r="K94" s="5" t="n">
        <v>1</v>
      </c>
      <c r="L94" s="5" t="n">
        <v>9</v>
      </c>
      <c r="M94" s="5" t="n">
        <v>29</v>
      </c>
      <c r="N94" s="5" t="n">
        <v>9</v>
      </c>
    </row>
    <row r="95" spans="1:14">
      <c r="A95" s="4" t="s">
        <v>1297</v>
      </c>
      <c r="K95" s="5" t="n">
        <v>0</v>
      </c>
      <c r="L95" s="5" t="n">
        <v>0</v>
      </c>
      <c r="M95" s="5" t="n">
        <v>0</v>
      </c>
      <c r="N95" s="5" t="n">
        <v>0</v>
      </c>
    </row>
    <row r="96" spans="1:14">
      <c r="A96" s="4" t="s">
        <v>107</v>
      </c>
      <c r="K96" s="5" t="n">
        <v>2</v>
      </c>
      <c r="L96" s="5" t="n">
        <v>19</v>
      </c>
      <c r="M96" s="5" t="n">
        <v>49</v>
      </c>
      <c r="N96" s="5" t="n">
        <v>6</v>
      </c>
    </row>
    <row r="97" spans="1:14">
      <c r="A97" s="4" t="s">
        <v>108</v>
      </c>
      <c r="K97" s="5" t="n">
        <v>-4</v>
      </c>
      <c r="L97" s="5" t="n">
        <v>44</v>
      </c>
      <c r="M97" s="5" t="n">
        <v>97</v>
      </c>
      <c r="N97" s="5" t="n">
        <v>41</v>
      </c>
    </row>
    <row r="98" spans="1:14">
      <c r="A98" s="4" t="s">
        <v>109</v>
      </c>
      <c r="K98" s="5" t="n">
        <v>0</v>
      </c>
      <c r="L98" s="5" t="n">
        <v>0</v>
      </c>
      <c r="M98" s="5" t="n">
        <v>-1</v>
      </c>
      <c r="N98" s="5" t="n">
        <v>0</v>
      </c>
    </row>
    <row r="99" spans="1:14">
      <c r="A99" s="4" t="s">
        <v>110</v>
      </c>
      <c r="K99" s="5" t="n">
        <v>-4</v>
      </c>
      <c r="L99" s="5" t="n">
        <v>44</v>
      </c>
      <c r="M99" s="5" t="n">
        <v>98</v>
      </c>
      <c r="N99" s="5" t="n">
        <v>41</v>
      </c>
    </row>
    <row r="100" spans="1:14">
      <c r="A100" s="4" t="s">
        <v>111</v>
      </c>
      <c r="K100" s="5" t="n">
        <v>0</v>
      </c>
      <c r="L100" s="5" t="n">
        <v>0</v>
      </c>
      <c r="M100" s="5" t="n">
        <v>0</v>
      </c>
      <c r="N100" s="5" t="n">
        <v>0</v>
      </c>
    </row>
    <row r="101" spans="1:14">
      <c r="A101" s="4" t="s">
        <v>112</v>
      </c>
      <c r="K101" s="5" t="n">
        <v>-4</v>
      </c>
      <c r="L101" s="5" t="n">
        <v>44</v>
      </c>
      <c r="M101" s="5" t="n">
        <v>98</v>
      </c>
      <c r="N101" s="5" t="n">
        <v>41</v>
      </c>
    </row>
    <row r="102" spans="1:14">
      <c r="A102" s="4" t="s">
        <v>1274</v>
      </c>
    </row>
    <row r="103" spans="1:14">
      <c r="A103" s="3" t="s">
        <v>1295</v>
      </c>
    </row>
    <row r="104" spans="1:14">
      <c r="A104" s="4" t="s">
        <v>96</v>
      </c>
      <c r="K104" s="5" t="n">
        <v>0</v>
      </c>
      <c r="L104" s="5" t="n">
        <v>0</v>
      </c>
      <c r="M104" s="5" t="n">
        <v>0</v>
      </c>
      <c r="N104" s="5" t="n">
        <v>0</v>
      </c>
    </row>
    <row r="105" spans="1:14">
      <c r="A105" s="4" t="s">
        <v>97</v>
      </c>
      <c r="K105" s="5" t="n">
        <v>0</v>
      </c>
      <c r="L105" s="5" t="n">
        <v>0</v>
      </c>
      <c r="M105" s="5" t="n">
        <v>0</v>
      </c>
      <c r="N105" s="5" t="n">
        <v>0</v>
      </c>
    </row>
    <row r="106" spans="1:14">
      <c r="A106" s="4" t="s">
        <v>98</v>
      </c>
      <c r="K106" s="5" t="n">
        <v>0</v>
      </c>
      <c r="L106" s="5" t="n">
        <v>0</v>
      </c>
      <c r="M106" s="5" t="n">
        <v>0</v>
      </c>
      <c r="N106" s="5" t="n">
        <v>0</v>
      </c>
    </row>
    <row r="107" spans="1:14">
      <c r="A107" s="3" t="s">
        <v>99</v>
      </c>
    </row>
    <row r="108" spans="1:14">
      <c r="A108" s="4" t="s">
        <v>1296</v>
      </c>
      <c r="K108" s="5" t="n">
        <v>0</v>
      </c>
      <c r="L108" s="5" t="n">
        <v>0</v>
      </c>
      <c r="M108" s="5" t="n">
        <v>0</v>
      </c>
      <c r="N108" s="5" t="n">
        <v>0</v>
      </c>
    </row>
    <row r="109" spans="1:14">
      <c r="A109" s="4" t="s">
        <v>101</v>
      </c>
      <c r="K109" s="5" t="n">
        <v>0</v>
      </c>
      <c r="L109" s="5" t="n">
        <v>0</v>
      </c>
      <c r="M109" s="5" t="n">
        <v>0</v>
      </c>
      <c r="N109" s="5" t="n">
        <v>0</v>
      </c>
    </row>
    <row r="110" spans="1:14">
      <c r="A110" s="4" t="s">
        <v>102</v>
      </c>
      <c r="K110" s="5" t="n">
        <v>0</v>
      </c>
      <c r="L110" s="5" t="n">
        <v>0</v>
      </c>
      <c r="M110" s="5" t="n">
        <v>0</v>
      </c>
      <c r="N110" s="5" t="n">
        <v>0</v>
      </c>
    </row>
    <row r="111" spans="1:14">
      <c r="A111" s="3" t="s">
        <v>103</v>
      </c>
    </row>
    <row r="112" spans="1:14">
      <c r="A112" s="4" t="s">
        <v>104</v>
      </c>
      <c r="K112" s="5" t="n">
        <v>0</v>
      </c>
      <c r="L112" s="5" t="n">
        <v>0</v>
      </c>
      <c r="M112" s="5" t="n">
        <v>0</v>
      </c>
      <c r="N112" s="5" t="n">
        <v>0</v>
      </c>
    </row>
    <row r="113" spans="1:14">
      <c r="A113" s="4" t="s">
        <v>105</v>
      </c>
      <c r="K113" s="5" t="n">
        <v>0</v>
      </c>
      <c r="L113" s="5" t="n">
        <v>0</v>
      </c>
      <c r="M113" s="5" t="n">
        <v>0</v>
      </c>
      <c r="N113" s="5" t="n">
        <v>0</v>
      </c>
    </row>
    <row r="114" spans="1:14">
      <c r="A114" s="4" t="s">
        <v>106</v>
      </c>
      <c r="K114" s="5" t="n">
        <v>0</v>
      </c>
      <c r="L114" s="5" t="n">
        <v>0</v>
      </c>
      <c r="M114" s="5" t="n">
        <v>0</v>
      </c>
      <c r="N114" s="5" t="n">
        <v>0</v>
      </c>
    </row>
    <row r="115" spans="1:14">
      <c r="A115" s="4" t="s">
        <v>1297</v>
      </c>
      <c r="K115" s="5" t="n">
        <v>42</v>
      </c>
      <c r="L115" s="5" t="n">
        <v>-237</v>
      </c>
      <c r="M115" s="5" t="n">
        <v>-240</v>
      </c>
      <c r="N115" s="5" t="n">
        <v>-83</v>
      </c>
    </row>
    <row r="116" spans="1:14">
      <c r="A116" s="4" t="s">
        <v>107</v>
      </c>
      <c r="K116" s="5" t="n">
        <v>42</v>
      </c>
      <c r="L116" s="5" t="n">
        <v>-237</v>
      </c>
      <c r="M116" s="5" t="n">
        <v>-240</v>
      </c>
      <c r="N116" s="5" t="n">
        <v>-83</v>
      </c>
    </row>
    <row r="117" spans="1:14">
      <c r="A117" s="4" t="s">
        <v>108</v>
      </c>
      <c r="K117" s="5" t="n">
        <v>42</v>
      </c>
      <c r="L117" s="5" t="n">
        <v>-237</v>
      </c>
      <c r="M117" s="5" t="n">
        <v>-240</v>
      </c>
      <c r="N117" s="5" t="n">
        <v>-83</v>
      </c>
    </row>
    <row r="118" spans="1:14">
      <c r="A118" s="4" t="s">
        <v>109</v>
      </c>
      <c r="K118" s="5" t="n">
        <v>0</v>
      </c>
      <c r="L118" s="5" t="n">
        <v>0</v>
      </c>
      <c r="M118" s="5" t="n">
        <v>0</v>
      </c>
      <c r="N118" s="5" t="n">
        <v>0</v>
      </c>
    </row>
    <row r="119" spans="1:14">
      <c r="A119" s="4" t="s">
        <v>110</v>
      </c>
      <c r="K119" s="5" t="n">
        <v>42</v>
      </c>
      <c r="L119" s="5" t="n">
        <v>-237</v>
      </c>
      <c r="M119" s="5" t="n">
        <v>-240</v>
      </c>
      <c r="N119" s="5" t="n">
        <v>-83</v>
      </c>
    </row>
    <row r="120" spans="1:14">
      <c r="A120" s="4" t="s">
        <v>111</v>
      </c>
      <c r="K120" s="5" t="n">
        <v>0</v>
      </c>
      <c r="L120" s="5" t="n">
        <v>0</v>
      </c>
      <c r="M120" s="5" t="n">
        <v>0</v>
      </c>
      <c r="N120" s="5" t="n">
        <v>0</v>
      </c>
    </row>
    <row r="121" spans="1:14">
      <c r="A121" s="4" t="s">
        <v>112</v>
      </c>
      <c r="K121" s="6" t="n">
        <v>42</v>
      </c>
      <c r="L121" s="6" t="n">
        <v>-237</v>
      </c>
      <c r="M121" s="6" t="n">
        <v>-240</v>
      </c>
      <c r="N121" s="6" t="n">
        <v>-83</v>
      </c>
    </row>
  </sheetData>
  <mergeCells count="3">
    <mergeCell ref="A1:A2"/>
    <mergeCell ref="D1:J1"/>
    <mergeCell ref="M1:N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U4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5"/>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4"/>
    <col customWidth="1" max="15" min="15" width="15"/>
    <col customWidth="1" max="16" min="16" width="4"/>
    <col customWidth="1" max="17" min="17" width="15"/>
    <col customWidth="1" max="18" min="18" width="4"/>
    <col customWidth="1" max="19" min="19" width="16"/>
    <col customWidth="1" max="20" min="20" width="4"/>
    <col customWidth="1" max="21" min="21" width="14"/>
  </cols>
  <sheetData>
    <row r="1" spans="1:21">
      <c r="A1" s="1" t="s">
        <v>1298</v>
      </c>
      <c r="C1" s="2" t="s">
        <v>82</v>
      </c>
      <c r="D1" s="2" t="s">
        <v>83</v>
      </c>
      <c r="F1" s="2" t="s">
        <v>84</v>
      </c>
      <c r="O1" s="2" t="s">
        <v>85</v>
      </c>
      <c r="Q1" s="2" t="s">
        <v>86</v>
      </c>
      <c r="S1" s="2" t="s">
        <v>1</v>
      </c>
    </row>
    <row r="2" spans="1:21">
      <c r="C2" s="2" t="s">
        <v>87</v>
      </c>
      <c r="D2" s="2" t="s">
        <v>88</v>
      </c>
      <c r="F2" s="2" t="s">
        <v>2</v>
      </c>
      <c r="G2" s="2" t="s">
        <v>89</v>
      </c>
      <c r="H2" s="2" t="s">
        <v>90</v>
      </c>
      <c r="I2" s="2" t="s">
        <v>91</v>
      </c>
      <c r="K2" s="2" t="s">
        <v>35</v>
      </c>
      <c r="L2" s="2" t="s">
        <v>92</v>
      </c>
      <c r="M2" s="2" t="s">
        <v>93</v>
      </c>
      <c r="O2" s="2" t="s">
        <v>35</v>
      </c>
      <c r="Q2" s="2" t="s">
        <v>87</v>
      </c>
      <c r="S2" s="2" t="s">
        <v>2</v>
      </c>
      <c r="U2" s="2" t="s">
        <v>94</v>
      </c>
    </row>
    <row r="3" spans="1:21">
      <c r="A3" s="3" t="s">
        <v>1295</v>
      </c>
    </row>
    <row r="4" spans="1:21">
      <c r="A4" s="4" t="s">
        <v>134</v>
      </c>
      <c r="C4" s="6" t="n">
        <v>-64</v>
      </c>
      <c r="D4" s="6" t="n">
        <v>1020</v>
      </c>
      <c r="F4" s="6" t="n">
        <v>461</v>
      </c>
      <c r="G4" s="6" t="n">
        <v>83</v>
      </c>
      <c r="H4" s="6" t="n">
        <v>-88</v>
      </c>
      <c r="I4" s="6" t="n">
        <v>-186</v>
      </c>
      <c r="K4" s="6" t="n">
        <v>-136</v>
      </c>
      <c r="L4" s="6" t="n">
        <v>58</v>
      </c>
      <c r="M4" s="6" t="n">
        <v>160</v>
      </c>
      <c r="O4" s="6" t="n">
        <v>884</v>
      </c>
      <c r="Q4" s="6" t="n">
        <v>154</v>
      </c>
      <c r="S4" s="6" t="n">
        <v>270</v>
      </c>
      <c r="U4" s="6" t="n">
        <v>31</v>
      </c>
    </row>
    <row r="5" spans="1:21">
      <c r="A5" s="3" t="s">
        <v>1299</v>
      </c>
    </row>
    <row r="6" spans="1:21">
      <c r="A6" s="4" t="s">
        <v>148</v>
      </c>
      <c r="O6" s="5" t="n">
        <v>-1021</v>
      </c>
      <c r="Q6" s="5" t="n">
        <v>63</v>
      </c>
      <c r="S6" s="5" t="n">
        <v>-366</v>
      </c>
      <c r="U6" s="5" t="n">
        <v>-46</v>
      </c>
    </row>
    <row r="7" spans="1:21">
      <c r="A7" s="4" t="s">
        <v>1300</v>
      </c>
      <c r="O7" s="5" t="n">
        <v>0</v>
      </c>
      <c r="Q7" s="5" t="n">
        <v>0</v>
      </c>
      <c r="S7" s="5" t="n">
        <v>0</v>
      </c>
      <c r="U7" s="5" t="n">
        <v>0</v>
      </c>
    </row>
    <row r="8" spans="1:21">
      <c r="A8" s="4" t="s">
        <v>97</v>
      </c>
      <c r="C8" s="5" t="n">
        <v>-44</v>
      </c>
      <c r="D8" s="5" t="n">
        <v>-83</v>
      </c>
      <c r="F8" s="5" t="n">
        <v>-310</v>
      </c>
      <c r="G8" s="6" t="n">
        <v>-360</v>
      </c>
      <c r="H8" s="6" t="n">
        <v>-262</v>
      </c>
      <c r="I8" s="5" t="n">
        <v>-166</v>
      </c>
      <c r="K8" s="5" t="n">
        <v>-93</v>
      </c>
      <c r="L8" s="6" t="n">
        <v>-127</v>
      </c>
      <c r="M8" s="5" t="n">
        <v>-124</v>
      </c>
      <c r="O8" s="5" t="n">
        <v>-176</v>
      </c>
      <c r="Q8" s="5" t="n">
        <v>-295</v>
      </c>
      <c r="S8" s="5" t="n">
        <v>-1098</v>
      </c>
      <c r="U8" s="5" t="n">
        <v>-607</v>
      </c>
    </row>
    <row r="9" spans="1:21">
      <c r="A9" s="4" t="s">
        <v>149</v>
      </c>
      <c r="O9" s="5" t="n">
        <v>-206</v>
      </c>
      <c r="Q9" s="5" t="n">
        <v>-274</v>
      </c>
      <c r="S9" s="5" t="n">
        <v>-307</v>
      </c>
      <c r="U9" s="5" t="n">
        <v>-490</v>
      </c>
    </row>
    <row r="10" spans="1:21">
      <c r="A10" s="4" t="s">
        <v>150</v>
      </c>
      <c r="O10" s="5" t="n">
        <v>0</v>
      </c>
      <c r="Q10" s="5" t="n">
        <v>-9</v>
      </c>
      <c r="S10" s="5" t="n">
        <v>2</v>
      </c>
      <c r="U10" s="5" t="n">
        <v>-8</v>
      </c>
    </row>
    <row r="11" spans="1:21">
      <c r="A11" s="4" t="s">
        <v>151</v>
      </c>
      <c r="O11" s="5" t="n">
        <v>0</v>
      </c>
      <c r="Q11" s="5" t="n">
        <v>59</v>
      </c>
      <c r="S11" s="5" t="n">
        <v>0</v>
      </c>
      <c r="U11" s="5" t="n">
        <v>0</v>
      </c>
    </row>
    <row r="12" spans="1:21">
      <c r="A12" s="4" t="s">
        <v>152</v>
      </c>
      <c r="O12" s="5" t="n">
        <v>38</v>
      </c>
      <c r="Q12" s="5" t="n">
        <v>70</v>
      </c>
      <c r="S12" s="5" t="n">
        <v>66</v>
      </c>
      <c r="U12" s="5" t="n">
        <v>148</v>
      </c>
    </row>
    <row r="13" spans="1:21">
      <c r="A13" s="4" t="s">
        <v>153</v>
      </c>
      <c r="O13" s="5" t="n">
        <v>225</v>
      </c>
      <c r="Q13" s="5" t="n">
        <v>-177</v>
      </c>
      <c r="S13" s="5" t="n">
        <v>1005</v>
      </c>
      <c r="U13" s="5" t="n">
        <v>430</v>
      </c>
    </row>
    <row r="14" spans="1:21">
      <c r="A14" s="4" t="s">
        <v>154</v>
      </c>
      <c r="O14" s="5" t="n">
        <v>5</v>
      </c>
      <c r="Q14" s="5" t="n">
        <v>81</v>
      </c>
      <c r="S14" s="5" t="n">
        <v>-169</v>
      </c>
      <c r="U14" s="5" t="n">
        <v>12</v>
      </c>
    </row>
    <row r="15" spans="1:21">
      <c r="A15" s="4" t="s">
        <v>155</v>
      </c>
      <c r="O15" s="5" t="n">
        <v>6</v>
      </c>
      <c r="Q15" s="5" t="n">
        <v>16</v>
      </c>
      <c r="S15" s="5" t="n">
        <v>5</v>
      </c>
      <c r="U15" s="5" t="n">
        <v>-17</v>
      </c>
    </row>
    <row r="16" spans="1:21">
      <c r="A16" s="4" t="s">
        <v>156</v>
      </c>
      <c r="O16" s="5" t="n">
        <v>-2</v>
      </c>
      <c r="Q16" s="5" t="n">
        <v>0</v>
      </c>
      <c r="S16" s="5" t="n">
        <v>-3</v>
      </c>
      <c r="U16" s="5" t="n">
        <v>0</v>
      </c>
    </row>
    <row r="17" spans="1:21">
      <c r="A17" s="4" t="s">
        <v>157</v>
      </c>
      <c r="O17" s="5" t="n">
        <v>9</v>
      </c>
      <c r="Q17" s="5" t="n">
        <v>8</v>
      </c>
      <c r="S17" s="5" t="n">
        <v>-32</v>
      </c>
      <c r="U17" s="5" t="n">
        <v>82</v>
      </c>
    </row>
    <row r="18" spans="1:21">
      <c r="A18" s="4" t="s">
        <v>158</v>
      </c>
      <c r="O18" s="5" t="n">
        <v>39</v>
      </c>
      <c r="Q18" s="5" t="n">
        <v>33</v>
      </c>
      <c r="S18" s="5" t="n">
        <v>91</v>
      </c>
      <c r="U18" s="5" t="n">
        <v>59</v>
      </c>
    </row>
    <row r="19" spans="1:21">
      <c r="A19" s="4" t="s">
        <v>132</v>
      </c>
      <c r="O19" s="5" t="n">
        <v>2</v>
      </c>
      <c r="Q19" s="5" t="n">
        <v>17</v>
      </c>
      <c r="S19" s="5" t="n">
        <v>18</v>
      </c>
      <c r="U19" s="5" t="n">
        <v>17</v>
      </c>
    </row>
    <row r="20" spans="1:21">
      <c r="A20" s="4" t="s">
        <v>159</v>
      </c>
      <c r="O20" s="5" t="n">
        <v>0</v>
      </c>
      <c r="Q20" s="5" t="n">
        <v>3</v>
      </c>
      <c r="S20" s="5" t="n">
        <v>11</v>
      </c>
      <c r="U20" s="5" t="n">
        <v>6</v>
      </c>
    </row>
    <row r="21" spans="1:21">
      <c r="A21" s="4" t="s">
        <v>160</v>
      </c>
      <c r="O21" s="5" t="n">
        <v>-527</v>
      </c>
      <c r="Q21" s="5" t="n">
        <v>-544</v>
      </c>
      <c r="S21" s="5" t="n">
        <v>-2895</v>
      </c>
      <c r="U21" s="5" t="n">
        <v>-1249</v>
      </c>
    </row>
    <row r="22" spans="1:21">
      <c r="A22" s="4" t="s">
        <v>161</v>
      </c>
      <c r="O22" s="5" t="n">
        <v>-8888</v>
      </c>
      <c r="Q22" s="5" t="n">
        <v>-12328</v>
      </c>
      <c r="S22" s="5" t="n">
        <v>-40257</v>
      </c>
      <c r="U22" s="5" t="n">
        <v>-19159</v>
      </c>
    </row>
    <row r="23" spans="1:21">
      <c r="A23" s="4" t="s">
        <v>162</v>
      </c>
      <c r="O23" s="5" t="n">
        <v>9405</v>
      </c>
      <c r="Q23" s="5" t="n">
        <v>13392</v>
      </c>
      <c r="S23" s="5" t="n">
        <v>41948</v>
      </c>
      <c r="U23" s="5" t="n">
        <v>20776</v>
      </c>
    </row>
    <row r="24" spans="1:21">
      <c r="A24" s="3" t="s">
        <v>163</v>
      </c>
    </row>
    <row r="25" spans="1:21">
      <c r="A25" s="4" t="s">
        <v>164</v>
      </c>
      <c r="O25" s="5" t="n">
        <v>43</v>
      </c>
      <c r="Q25" s="5" t="n">
        <v>377</v>
      </c>
      <c r="S25" s="5" t="n">
        <v>228</v>
      </c>
      <c r="U25" s="5" t="n">
        <v>-30</v>
      </c>
    </row>
    <row r="26" spans="1:21">
      <c r="A26" s="4" t="s">
        <v>165</v>
      </c>
      <c r="O26" s="5" t="n">
        <v>1544</v>
      </c>
      <c r="Q26" s="5" t="n">
        <v>1601</v>
      </c>
      <c r="S26" s="5" t="n">
        <v>2192</v>
      </c>
      <c r="U26" s="5" t="n">
        <v>1672</v>
      </c>
    </row>
    <row r="27" spans="1:21">
      <c r="A27" s="4" t="s">
        <v>46</v>
      </c>
      <c r="O27" s="5" t="n">
        <v>-61</v>
      </c>
      <c r="Q27" s="5" t="n">
        <v>-41</v>
      </c>
      <c r="S27" s="5" t="n">
        <v>78</v>
      </c>
      <c r="U27" s="5" t="n">
        <v>-75</v>
      </c>
    </row>
    <row r="28" spans="1:21">
      <c r="A28" s="4" t="s">
        <v>52</v>
      </c>
      <c r="O28" s="5" t="n">
        <v>-68</v>
      </c>
      <c r="Q28" s="5" t="n">
        <v>88</v>
      </c>
      <c r="S28" s="5" t="n">
        <v>-85</v>
      </c>
      <c r="U28" s="5" t="n">
        <v>-193</v>
      </c>
    </row>
    <row r="29" spans="1:21">
      <c r="A29" s="4" t="s">
        <v>166</v>
      </c>
      <c r="O29" s="5" t="n">
        <v>1251</v>
      </c>
      <c r="Q29" s="5" t="n">
        <v>2294</v>
      </c>
      <c r="S29" s="5" t="n">
        <v>702</v>
      </c>
      <c r="U29" s="5" t="n">
        <v>1359</v>
      </c>
    </row>
    <row r="30" spans="1:21">
      <c r="A30" s="3" t="s">
        <v>167</v>
      </c>
    </row>
    <row r="31" spans="1:21">
      <c r="A31" s="4" t="s">
        <v>168</v>
      </c>
      <c r="O31" s="5" t="n">
        <v>-33</v>
      </c>
      <c r="Q31" s="5" t="n">
        <v>0</v>
      </c>
      <c r="S31" s="5" t="n">
        <v>-85</v>
      </c>
      <c r="U31" s="5" t="n">
        <v>0</v>
      </c>
    </row>
    <row r="32" spans="1:21">
      <c r="A32" s="4" t="s">
        <v>169</v>
      </c>
      <c r="O32" s="5" t="n">
        <v>-15</v>
      </c>
      <c r="Q32" s="5" t="n">
        <v>-40</v>
      </c>
      <c r="S32" s="5" t="n">
        <v>-49</v>
      </c>
      <c r="U32" s="5" t="n">
        <v>-42</v>
      </c>
    </row>
    <row r="33" spans="1:21">
      <c r="A33" s="4" t="s">
        <v>170</v>
      </c>
      <c r="O33" s="5" t="n">
        <v>-307</v>
      </c>
      <c r="Q33" s="5" t="n">
        <v>-134</v>
      </c>
      <c r="S33" s="5" t="n">
        <v>-547</v>
      </c>
      <c r="U33" s="5" t="n">
        <v>-63</v>
      </c>
    </row>
    <row r="34" spans="1:21">
      <c r="A34" s="4" t="s">
        <v>172</v>
      </c>
      <c r="O34" s="5" t="n">
        <v>0</v>
      </c>
      <c r="Q34" s="5" t="n">
        <v>0</v>
      </c>
      <c r="S34" s="5" t="n">
        <v>0</v>
      </c>
      <c r="U34" s="5" t="n">
        <v>16</v>
      </c>
    </row>
    <row r="35" spans="1:21">
      <c r="A35" s="4" t="s">
        <v>173</v>
      </c>
      <c r="O35" s="5" t="n">
        <v>105</v>
      </c>
      <c r="Q35" s="5" t="n">
        <v>0</v>
      </c>
      <c r="S35" s="5" t="n">
        <v>343</v>
      </c>
      <c r="U35" s="5" t="n">
        <v>71</v>
      </c>
    </row>
    <row r="36" spans="1:21">
      <c r="A36" s="4" t="s">
        <v>171</v>
      </c>
      <c r="O36" s="5" t="n">
        <v>0</v>
      </c>
      <c r="Q36" s="5" t="n">
        <v>-1</v>
      </c>
      <c r="S36" s="5" t="n">
        <v>0</v>
      </c>
      <c r="U36" s="5" t="n">
        <v>0</v>
      </c>
    </row>
    <row r="37" spans="1:21">
      <c r="A37" s="4" t="s">
        <v>174</v>
      </c>
      <c r="U37" s="5" t="n">
        <v>16</v>
      </c>
    </row>
    <row r="38" spans="1:21">
      <c r="A38" s="4" t="s">
        <v>1301</v>
      </c>
      <c r="U38" s="5" t="n">
        <v>-4</v>
      </c>
    </row>
    <row r="39" spans="1:21">
      <c r="A39" s="4" t="s">
        <v>176</v>
      </c>
      <c r="O39" s="5" t="n">
        <v>-250</v>
      </c>
      <c r="Q39" s="5" t="n">
        <v>-162</v>
      </c>
      <c r="S39" s="5" t="n">
        <v>-338</v>
      </c>
      <c r="U39" s="5" t="n">
        <v>-6</v>
      </c>
    </row>
    <row r="40" spans="1:21">
      <c r="A40" s="3" t="s">
        <v>177</v>
      </c>
    </row>
    <row r="41" spans="1:21">
      <c r="A41" s="4" t="s">
        <v>178</v>
      </c>
      <c r="O41" s="5" t="n">
        <v>-351</v>
      </c>
      <c r="Q41" s="5" t="n">
        <v>-585</v>
      </c>
      <c r="S41" s="5" t="n">
        <v>1704</v>
      </c>
      <c r="U41" s="5" t="n">
        <v>863</v>
      </c>
    </row>
    <row r="42" spans="1:21">
      <c r="A42" s="4" t="s">
        <v>1302</v>
      </c>
      <c r="O42" s="5" t="n">
        <v>45</v>
      </c>
      <c r="Q42" s="5" t="n">
        <v>-305</v>
      </c>
      <c r="S42" s="5" t="n">
        <v>-186</v>
      </c>
      <c r="U42" s="5" t="n">
        <v>-241</v>
      </c>
    </row>
    <row r="43" spans="1:21">
      <c r="A43" s="4" t="s">
        <v>180</v>
      </c>
      <c r="O43" s="5" t="n">
        <v>0</v>
      </c>
      <c r="Q43" s="5" t="n">
        <v>0</v>
      </c>
      <c r="S43" s="5" t="n">
        <v>-294</v>
      </c>
      <c r="U43" s="5" t="n">
        <v>0</v>
      </c>
    </row>
    <row r="44" spans="1:21">
      <c r="A44" s="4" t="s">
        <v>181</v>
      </c>
      <c r="O44" s="5" t="n">
        <v>343</v>
      </c>
      <c r="Q44" s="5" t="n">
        <v>759</v>
      </c>
      <c r="S44" s="5" t="n">
        <v>751</v>
      </c>
      <c r="U44" s="5" t="n">
        <v>707</v>
      </c>
    </row>
    <row r="45" spans="1:21">
      <c r="A45" s="4" t="s">
        <v>182</v>
      </c>
      <c r="O45" s="5" t="n">
        <v>0</v>
      </c>
      <c r="Q45" s="5" t="n">
        <v>0</v>
      </c>
      <c r="S45" s="5" t="n">
        <v>20</v>
      </c>
      <c r="U45" s="5" t="n">
        <v>0</v>
      </c>
    </row>
    <row r="46" spans="1:21">
      <c r="A46" s="4" t="s">
        <v>183</v>
      </c>
      <c r="O46" s="5" t="n">
        <v>-374</v>
      </c>
      <c r="Q46" s="5" t="n">
        <v>-448</v>
      </c>
      <c r="S46" s="5" t="n">
        <v>-870</v>
      </c>
      <c r="U46" s="5" t="n">
        <v>-572</v>
      </c>
    </row>
    <row r="47" spans="1:21">
      <c r="A47" s="4" t="s">
        <v>184</v>
      </c>
      <c r="O47" s="5" t="n">
        <v>112</v>
      </c>
      <c r="Q47" s="5" t="n">
        <v>208</v>
      </c>
      <c r="S47" s="5" t="n">
        <v>277</v>
      </c>
      <c r="U47" s="5" t="n">
        <v>575</v>
      </c>
    </row>
    <row r="48" spans="1:21">
      <c r="A48" s="4" t="s">
        <v>185</v>
      </c>
      <c r="O48" s="5" t="n">
        <v>-943</v>
      </c>
      <c r="Q48" s="5" t="n">
        <v>-1599</v>
      </c>
      <c r="S48" s="5" t="n">
        <v>-1868</v>
      </c>
      <c r="U48" s="5" t="n">
        <v>-2597</v>
      </c>
    </row>
    <row r="49" spans="1:21">
      <c r="A49" s="4" t="s">
        <v>186</v>
      </c>
      <c r="O49" s="5" t="n">
        <v>255</v>
      </c>
      <c r="Q49" s="5" t="n">
        <v>70</v>
      </c>
      <c r="S49" s="5" t="n">
        <v>542</v>
      </c>
      <c r="U49" s="5" t="n">
        <v>0</v>
      </c>
    </row>
    <row r="50" spans="1:21">
      <c r="A50" s="4" t="s">
        <v>187</v>
      </c>
      <c r="O50" s="5" t="n">
        <v>-38</v>
      </c>
      <c r="Q50" s="5" t="n">
        <v>-3</v>
      </c>
      <c r="S50" s="5" t="n">
        <v>-27</v>
      </c>
      <c r="U50" s="5" t="n">
        <v>-23</v>
      </c>
    </row>
    <row r="51" spans="1:21">
      <c r="A51" s="4" t="s">
        <v>188</v>
      </c>
      <c r="O51" s="5" t="n">
        <v>-77</v>
      </c>
      <c r="Q51" s="5" t="n">
        <v>-105</v>
      </c>
      <c r="S51" s="5" t="n">
        <v>-219</v>
      </c>
      <c r="U51" s="5" t="n">
        <v>-207</v>
      </c>
    </row>
    <row r="52" spans="1:21">
      <c r="A52" s="4" t="s">
        <v>189</v>
      </c>
      <c r="O52" s="5" t="n">
        <v>-6</v>
      </c>
      <c r="Q52" s="5" t="n">
        <v>-7</v>
      </c>
      <c r="S52" s="5" t="n">
        <v>-29</v>
      </c>
      <c r="U52" s="5" t="n">
        <v>-15</v>
      </c>
    </row>
    <row r="53" spans="1:21">
      <c r="A53" s="4" t="s">
        <v>190</v>
      </c>
      <c r="O53" s="5" t="n">
        <v>-1030</v>
      </c>
      <c r="Q53" s="5" t="n">
        <v>-62</v>
      </c>
      <c r="S53" s="5" t="n">
        <v>-100</v>
      </c>
      <c r="U53" s="5" t="n">
        <v>-123</v>
      </c>
    </row>
    <row r="54" spans="1:21">
      <c r="A54" s="4" t="s">
        <v>1303</v>
      </c>
      <c r="O54" s="5" t="n">
        <v>-1030</v>
      </c>
    </row>
    <row r="55" spans="1:21">
      <c r="A55" s="4" t="s">
        <v>191</v>
      </c>
      <c r="O55" s="5" t="n">
        <v>0</v>
      </c>
      <c r="Q55" s="5" t="n">
        <v>0</v>
      </c>
      <c r="S55" s="5" t="n">
        <v>-4</v>
      </c>
      <c r="U55" s="5" t="n">
        <v>0</v>
      </c>
    </row>
    <row r="56" spans="1:21">
      <c r="A56" s="4" t="s">
        <v>193</v>
      </c>
      <c r="O56" s="5" t="n">
        <v>0</v>
      </c>
      <c r="Q56" s="5" t="n">
        <v>-9</v>
      </c>
      <c r="S56" s="5" t="n">
        <v>-2</v>
      </c>
      <c r="U56" s="5" t="n">
        <v>-4</v>
      </c>
    </row>
    <row r="57" spans="1:21">
      <c r="A57" s="4" t="s">
        <v>191</v>
      </c>
      <c r="Q57" s="5" t="n">
        <v>0</v>
      </c>
      <c r="U57" s="5" t="n">
        <v>-4</v>
      </c>
    </row>
    <row r="58" spans="1:21">
      <c r="A58" s="4" t="s">
        <v>192</v>
      </c>
      <c r="O58" s="5" t="n">
        <v>3</v>
      </c>
      <c r="Q58" s="5" t="n">
        <v>0</v>
      </c>
      <c r="S58" s="5" t="n">
        <v>0</v>
      </c>
      <c r="U58" s="5" t="n">
        <v>0</v>
      </c>
    </row>
    <row r="59" spans="1:21">
      <c r="A59" s="4" t="s">
        <v>194</v>
      </c>
      <c r="O59" s="5" t="n">
        <v>-2</v>
      </c>
      <c r="Q59" s="5" t="n">
        <v>-24</v>
      </c>
      <c r="S59" s="5" t="n">
        <v>-8</v>
      </c>
      <c r="U59" s="5" t="n">
        <v>-13</v>
      </c>
    </row>
    <row r="60" spans="1:21">
      <c r="A60" s="4" t="s">
        <v>133</v>
      </c>
      <c r="O60" s="5" t="n">
        <v>0</v>
      </c>
      <c r="Q60" s="5" t="n">
        <v>-1</v>
      </c>
      <c r="S60" s="5" t="n">
        <v>0</v>
      </c>
      <c r="U60" s="5" t="n">
        <v>-5</v>
      </c>
    </row>
    <row r="61" spans="1:21">
      <c r="A61" s="4" t="s">
        <v>195</v>
      </c>
      <c r="O61" s="5" t="n">
        <v>-2063</v>
      </c>
      <c r="Q61" s="5" t="n">
        <v>-2111</v>
      </c>
      <c r="S61" s="5" t="n">
        <v>-313</v>
      </c>
      <c r="U61" s="5" t="n">
        <v>-1655</v>
      </c>
    </row>
    <row r="62" spans="1:21">
      <c r="A62" s="4" t="s">
        <v>1304</v>
      </c>
      <c r="O62" s="5" t="n">
        <v>-1062</v>
      </c>
      <c r="Q62" s="5" t="n">
        <v>21</v>
      </c>
      <c r="S62" s="5" t="n">
        <v>51</v>
      </c>
      <c r="U62" s="5" t="n">
        <v>-302</v>
      </c>
    </row>
    <row r="63" spans="1:21">
      <c r="A63" s="4" t="s">
        <v>197</v>
      </c>
      <c r="D63" s="5" t="n">
        <v>596</v>
      </c>
      <c r="E63" s="4" t="s">
        <v>198</v>
      </c>
      <c r="I63" s="5" t="n">
        <v>561</v>
      </c>
      <c r="J63" s="4" t="s">
        <v>198</v>
      </c>
      <c r="M63" s="5" t="n">
        <v>575</v>
      </c>
      <c r="N63" s="4" t="s">
        <v>198</v>
      </c>
      <c r="O63" s="5" t="n">
        <v>596</v>
      </c>
      <c r="P63" s="4" t="s">
        <v>198</v>
      </c>
      <c r="Q63" s="5" t="n">
        <v>575</v>
      </c>
      <c r="R63" s="4" t="s">
        <v>198</v>
      </c>
      <c r="S63" s="5" t="n">
        <v>561</v>
      </c>
      <c r="T63" s="4" t="s">
        <v>198</v>
      </c>
      <c r="U63" s="5" t="n">
        <v>877</v>
      </c>
    </row>
    <row r="64" spans="1:21">
      <c r="A64" s="4" t="s">
        <v>199</v>
      </c>
      <c r="B64" s="4" t="s">
        <v>198</v>
      </c>
      <c r="C64" s="5" t="n">
        <v>596</v>
      </c>
      <c r="F64" s="5" t="n">
        <v>612</v>
      </c>
      <c r="K64" s="5" t="n">
        <v>561</v>
      </c>
      <c r="O64" s="5" t="n">
        <v>561</v>
      </c>
      <c r="Q64" s="5" t="n">
        <v>596</v>
      </c>
      <c r="S64" s="5" t="n">
        <v>612</v>
      </c>
      <c r="U64" s="5" t="n">
        <v>575</v>
      </c>
    </row>
    <row r="65" spans="1:21">
      <c r="A65" s="4" t="s">
        <v>1290</v>
      </c>
    </row>
    <row r="66" spans="1:21">
      <c r="A66" s="3" t="s">
        <v>1295</v>
      </c>
    </row>
    <row r="67" spans="1:21">
      <c r="A67" s="4" t="s">
        <v>134</v>
      </c>
      <c r="O67" s="5" t="n">
        <v>884</v>
      </c>
      <c r="Q67" s="5" t="n">
        <v>154</v>
      </c>
      <c r="S67" s="5" t="n">
        <v>274</v>
      </c>
      <c r="U67" s="5" t="n">
        <v>30</v>
      </c>
    </row>
    <row r="68" spans="1:21">
      <c r="A68" s="3" t="s">
        <v>1299</v>
      </c>
    </row>
    <row r="69" spans="1:21">
      <c r="A69" s="4" t="s">
        <v>148</v>
      </c>
      <c r="O69" s="5" t="n">
        <v>-971</v>
      </c>
      <c r="Q69" s="5" t="n">
        <v>0</v>
      </c>
      <c r="S69" s="5" t="n">
        <v>-286</v>
      </c>
      <c r="U69" s="5" t="n">
        <v>0</v>
      </c>
    </row>
    <row r="70" spans="1:21">
      <c r="A70" s="4" t="s">
        <v>1300</v>
      </c>
      <c r="O70" s="5" t="n">
        <v>44</v>
      </c>
      <c r="Q70" s="5" t="n">
        <v>-181</v>
      </c>
      <c r="S70" s="5" t="n">
        <v>-142</v>
      </c>
      <c r="U70" s="5" t="n">
        <v>-30</v>
      </c>
    </row>
    <row r="71" spans="1:21">
      <c r="A71" s="4" t="s">
        <v>97</v>
      </c>
      <c r="O71" s="5" t="n">
        <v>0</v>
      </c>
      <c r="Q71" s="5" t="n">
        <v>0</v>
      </c>
      <c r="S71" s="5" t="n">
        <v>0</v>
      </c>
      <c r="U71" s="5" t="n">
        <v>0</v>
      </c>
    </row>
    <row r="72" spans="1:21">
      <c r="A72" s="4" t="s">
        <v>149</v>
      </c>
      <c r="O72" s="5" t="n">
        <v>0</v>
      </c>
      <c r="Q72" s="5" t="n">
        <v>0</v>
      </c>
      <c r="S72" s="5" t="n">
        <v>0</v>
      </c>
      <c r="U72" s="5" t="n">
        <v>0</v>
      </c>
    </row>
    <row r="73" spans="1:21">
      <c r="A73" s="4" t="s">
        <v>150</v>
      </c>
      <c r="Q73" s="5" t="n">
        <v>0</v>
      </c>
      <c r="S73" s="5" t="n">
        <v>0</v>
      </c>
      <c r="U73" s="5" t="n">
        <v>0</v>
      </c>
    </row>
    <row r="74" spans="1:21">
      <c r="A74" s="4" t="s">
        <v>151</v>
      </c>
      <c r="Q74" s="5" t="n">
        <v>0</v>
      </c>
    </row>
    <row r="75" spans="1:21">
      <c r="A75" s="4" t="s">
        <v>152</v>
      </c>
      <c r="O75" s="5" t="n">
        <v>0</v>
      </c>
      <c r="Q75" s="5" t="n">
        <v>0</v>
      </c>
      <c r="S75" s="5" t="n">
        <v>0</v>
      </c>
      <c r="U75" s="5" t="n">
        <v>0</v>
      </c>
    </row>
    <row r="76" spans="1:21">
      <c r="A76" s="4" t="s">
        <v>153</v>
      </c>
      <c r="O76" s="5" t="n">
        <v>0</v>
      </c>
      <c r="Q76" s="5" t="n">
        <v>0</v>
      </c>
      <c r="S76" s="5" t="n">
        <v>0</v>
      </c>
      <c r="U76" s="5" t="n">
        <v>0</v>
      </c>
    </row>
    <row r="77" spans="1:21">
      <c r="A77" s="4" t="s">
        <v>154</v>
      </c>
      <c r="O77" s="5" t="n">
        <v>0</v>
      </c>
      <c r="Q77" s="5" t="n">
        <v>0</v>
      </c>
      <c r="S77" s="5" t="n">
        <v>0</v>
      </c>
      <c r="U77" s="5" t="n">
        <v>0</v>
      </c>
    </row>
    <row r="78" spans="1:21">
      <c r="A78" s="4" t="s">
        <v>155</v>
      </c>
      <c r="O78" s="5" t="n">
        <v>0</v>
      </c>
      <c r="Q78" s="5" t="n">
        <v>0</v>
      </c>
      <c r="S78" s="5" t="n">
        <v>0</v>
      </c>
      <c r="U78" s="5" t="n">
        <v>0</v>
      </c>
    </row>
    <row r="79" spans="1:21">
      <c r="A79" s="4" t="s">
        <v>156</v>
      </c>
      <c r="O79" s="5" t="n">
        <v>0</v>
      </c>
      <c r="S79" s="5" t="n">
        <v>0</v>
      </c>
    </row>
    <row r="80" spans="1:21">
      <c r="A80" s="4" t="s">
        <v>157</v>
      </c>
      <c r="O80" s="5" t="n">
        <v>3</v>
      </c>
      <c r="Q80" s="5" t="n">
        <v>0</v>
      </c>
      <c r="S80" s="5" t="n">
        <v>7</v>
      </c>
      <c r="U80" s="5" t="n">
        <v>0</v>
      </c>
    </row>
    <row r="81" spans="1:21">
      <c r="A81" s="4" t="s">
        <v>158</v>
      </c>
      <c r="O81" s="5" t="n">
        <v>0</v>
      </c>
      <c r="Q81" s="5" t="n">
        <v>0</v>
      </c>
      <c r="S81" s="5" t="n">
        <v>0</v>
      </c>
      <c r="U81" s="5" t="n">
        <v>0</v>
      </c>
    </row>
    <row r="82" spans="1:21">
      <c r="A82" s="4" t="s">
        <v>132</v>
      </c>
      <c r="O82" s="5" t="n">
        <v>0</v>
      </c>
      <c r="Q82" s="5" t="n">
        <v>0</v>
      </c>
      <c r="S82" s="5" t="n">
        <v>0</v>
      </c>
      <c r="U82" s="5" t="n">
        <v>0</v>
      </c>
    </row>
    <row r="83" spans="1:21">
      <c r="A83" s="4" t="s">
        <v>159</v>
      </c>
      <c r="O83" s="5" t="n">
        <v>0</v>
      </c>
      <c r="Q83" s="5" t="n">
        <v>0</v>
      </c>
      <c r="S83" s="5" t="n">
        <v>0</v>
      </c>
      <c r="U83" s="5" t="n">
        <v>0</v>
      </c>
    </row>
    <row r="84" spans="1:21">
      <c r="A84" s="4" t="s">
        <v>160</v>
      </c>
      <c r="O84" s="5" t="n">
        <v>0</v>
      </c>
      <c r="Q84" s="5" t="n">
        <v>0</v>
      </c>
      <c r="S84" s="5" t="n">
        <v>0</v>
      </c>
      <c r="U84" s="5" t="n">
        <v>0</v>
      </c>
    </row>
    <row r="85" spans="1:21">
      <c r="A85" s="4" t="s">
        <v>161</v>
      </c>
      <c r="O85" s="5" t="n">
        <v>0</v>
      </c>
      <c r="Q85" s="5" t="n">
        <v>0</v>
      </c>
      <c r="S85" s="5" t="n">
        <v>0</v>
      </c>
      <c r="U85" s="5" t="n">
        <v>0</v>
      </c>
    </row>
    <row r="86" spans="1:21">
      <c r="A86" s="4" t="s">
        <v>162</v>
      </c>
      <c r="O86" s="5" t="n">
        <v>0</v>
      </c>
      <c r="Q86" s="5" t="n">
        <v>0</v>
      </c>
      <c r="S86" s="5" t="n">
        <v>0</v>
      </c>
      <c r="U86" s="5" t="n">
        <v>0</v>
      </c>
    </row>
    <row r="87" spans="1:21">
      <c r="A87" s="3" t="s">
        <v>163</v>
      </c>
    </row>
    <row r="88" spans="1:21">
      <c r="A88" s="4" t="s">
        <v>164</v>
      </c>
      <c r="O88" s="5" t="n">
        <v>0</v>
      </c>
      <c r="Q88" s="5" t="n">
        <v>0</v>
      </c>
      <c r="S88" s="5" t="n">
        <v>0</v>
      </c>
      <c r="U88" s="5" t="n">
        <v>0</v>
      </c>
    </row>
    <row r="89" spans="1:21">
      <c r="A89" s="4" t="s">
        <v>165</v>
      </c>
      <c r="O89" s="5" t="n">
        <v>0</v>
      </c>
      <c r="Q89" s="5" t="n">
        <v>0</v>
      </c>
      <c r="S89" s="5" t="n">
        <v>0</v>
      </c>
      <c r="U89" s="5" t="n">
        <v>0</v>
      </c>
    </row>
    <row r="90" spans="1:21">
      <c r="A90" s="4" t="s">
        <v>46</v>
      </c>
      <c r="O90" s="5" t="n">
        <v>1</v>
      </c>
      <c r="Q90" s="5" t="n">
        <v>9</v>
      </c>
      <c r="S90" s="5" t="n">
        <v>147</v>
      </c>
      <c r="U90" s="5" t="n">
        <v>4</v>
      </c>
    </row>
    <row r="91" spans="1:21">
      <c r="A91" s="4" t="s">
        <v>52</v>
      </c>
      <c r="O91" s="5" t="n">
        <v>28</v>
      </c>
      <c r="Q91" s="5" t="n">
        <v>27</v>
      </c>
      <c r="S91" s="5" t="n">
        <v>0</v>
      </c>
      <c r="U91" s="5" t="n">
        <v>0</v>
      </c>
    </row>
    <row r="92" spans="1:21">
      <c r="A92" s="4" t="s">
        <v>166</v>
      </c>
      <c r="O92" s="5" t="n">
        <v>-11</v>
      </c>
      <c r="Q92" s="5" t="n">
        <v>9</v>
      </c>
      <c r="S92" s="5" t="n">
        <v>0</v>
      </c>
      <c r="U92" s="5" t="n">
        <v>4</v>
      </c>
    </row>
    <row r="93" spans="1:21">
      <c r="A93" s="3" t="s">
        <v>167</v>
      </c>
    </row>
    <row r="94" spans="1:21">
      <c r="A94" s="4" t="s">
        <v>168</v>
      </c>
      <c r="O94" s="5" t="n">
        <v>0</v>
      </c>
      <c r="S94" s="5" t="n">
        <v>0</v>
      </c>
    </row>
    <row r="95" spans="1:21">
      <c r="A95" s="4" t="s">
        <v>169</v>
      </c>
      <c r="O95" s="5" t="n">
        <v>0</v>
      </c>
      <c r="S95" s="5" t="n">
        <v>0</v>
      </c>
      <c r="U95" s="5" t="n">
        <v>0</v>
      </c>
    </row>
    <row r="96" spans="1:21">
      <c r="A96" s="4" t="s">
        <v>170</v>
      </c>
      <c r="O96" s="5" t="n">
        <v>0</v>
      </c>
      <c r="S96" s="5" t="n">
        <v>0</v>
      </c>
      <c r="U96" s="5" t="n">
        <v>0</v>
      </c>
    </row>
    <row r="97" spans="1:21">
      <c r="A97" s="4" t="s">
        <v>172</v>
      </c>
      <c r="U97" s="5" t="n">
        <v>0</v>
      </c>
    </row>
    <row r="98" spans="1:21">
      <c r="A98" s="4" t="s">
        <v>173</v>
      </c>
      <c r="O98" s="5" t="n">
        <v>0</v>
      </c>
      <c r="S98" s="5" t="n">
        <v>0</v>
      </c>
      <c r="U98" s="5" t="n">
        <v>0</v>
      </c>
    </row>
    <row r="99" spans="1:21">
      <c r="A99" s="4" t="s">
        <v>174</v>
      </c>
      <c r="U99" s="5" t="n">
        <v>0</v>
      </c>
    </row>
    <row r="100" spans="1:21">
      <c r="A100" s="4" t="s">
        <v>1301</v>
      </c>
      <c r="U100" s="5" t="n">
        <v>0</v>
      </c>
    </row>
    <row r="101" spans="1:21">
      <c r="A101" s="4" t="s">
        <v>176</v>
      </c>
      <c r="O101" s="5" t="n">
        <v>0</v>
      </c>
      <c r="S101" s="5" t="n">
        <v>0</v>
      </c>
      <c r="U101" s="5" t="n">
        <v>0</v>
      </c>
    </row>
    <row r="102" spans="1:21">
      <c r="A102" s="3" t="s">
        <v>177</v>
      </c>
    </row>
    <row r="103" spans="1:21">
      <c r="A103" s="4" t="s">
        <v>178</v>
      </c>
      <c r="O103" s="5" t="n">
        <v>0</v>
      </c>
      <c r="Q103" s="5" t="n">
        <v>0</v>
      </c>
      <c r="S103" s="5" t="n">
        <v>0</v>
      </c>
      <c r="U103" s="5" t="n">
        <v>0</v>
      </c>
    </row>
    <row r="104" spans="1:21">
      <c r="A104" s="4" t="s">
        <v>1302</v>
      </c>
      <c r="O104" s="5" t="n">
        <v>0</v>
      </c>
      <c r="Q104" s="5" t="n">
        <v>0</v>
      </c>
      <c r="S104" s="5" t="n">
        <v>0</v>
      </c>
      <c r="U104" s="5" t="n">
        <v>0</v>
      </c>
    </row>
    <row r="105" spans="1:21">
      <c r="A105" s="4" t="s">
        <v>180</v>
      </c>
      <c r="S105" s="5" t="n">
        <v>0</v>
      </c>
    </row>
    <row r="106" spans="1:21">
      <c r="A106" s="4" t="s">
        <v>181</v>
      </c>
      <c r="O106" s="5" t="n">
        <v>0</v>
      </c>
      <c r="Q106" s="5" t="n">
        <v>0</v>
      </c>
      <c r="S106" s="5" t="n">
        <v>0</v>
      </c>
      <c r="U106" s="5" t="n">
        <v>0</v>
      </c>
    </row>
    <row r="107" spans="1:21">
      <c r="A107" s="4" t="s">
        <v>182</v>
      </c>
      <c r="S107" s="5" t="n">
        <v>0</v>
      </c>
    </row>
    <row r="108" spans="1:21">
      <c r="A108" s="4" t="s">
        <v>183</v>
      </c>
      <c r="O108" s="5" t="n">
        <v>0</v>
      </c>
      <c r="Q108" s="5" t="n">
        <v>0</v>
      </c>
      <c r="S108" s="5" t="n">
        <v>0</v>
      </c>
      <c r="U108" s="5" t="n">
        <v>0</v>
      </c>
    </row>
    <row r="109" spans="1:21">
      <c r="A109" s="4" t="s">
        <v>184</v>
      </c>
      <c r="O109" s="5" t="n">
        <v>0</v>
      </c>
      <c r="Q109" s="5" t="n">
        <v>0</v>
      </c>
      <c r="S109" s="5" t="n">
        <v>0</v>
      </c>
      <c r="U109" s="5" t="n">
        <v>0</v>
      </c>
    </row>
    <row r="110" spans="1:21">
      <c r="A110" s="4" t="s">
        <v>185</v>
      </c>
      <c r="O110" s="5" t="n">
        <v>0</v>
      </c>
      <c r="Q110" s="5" t="n">
        <v>0</v>
      </c>
      <c r="S110" s="5" t="n">
        <v>0</v>
      </c>
      <c r="U110" s="5" t="n">
        <v>0</v>
      </c>
    </row>
    <row r="111" spans="1:21">
      <c r="A111" s="4" t="s">
        <v>186</v>
      </c>
      <c r="O111" s="5" t="n">
        <v>0</v>
      </c>
      <c r="Q111" s="5" t="n">
        <v>0</v>
      </c>
      <c r="S111" s="5" t="n">
        <v>0</v>
      </c>
    </row>
    <row r="112" spans="1:21">
      <c r="A112" s="4" t="s">
        <v>187</v>
      </c>
      <c r="O112" s="5" t="n">
        <v>0</v>
      </c>
      <c r="Q112" s="5" t="n">
        <v>0</v>
      </c>
      <c r="S112" s="5" t="n">
        <v>0</v>
      </c>
      <c r="U112" s="5" t="n">
        <v>0</v>
      </c>
    </row>
    <row r="113" spans="1:21">
      <c r="A113" s="4" t="s">
        <v>188</v>
      </c>
      <c r="O113" s="5" t="n">
        <v>0</v>
      </c>
      <c r="Q113" s="5" t="n">
        <v>0</v>
      </c>
      <c r="S113" s="5" t="n">
        <v>0</v>
      </c>
      <c r="U113" s="5" t="n">
        <v>0</v>
      </c>
    </row>
    <row r="114" spans="1:21">
      <c r="A114" s="4" t="s">
        <v>189</v>
      </c>
      <c r="O114" s="5" t="n">
        <v>0</v>
      </c>
      <c r="Q114" s="5" t="n">
        <v>0</v>
      </c>
      <c r="S114" s="5" t="n">
        <v>0</v>
      </c>
      <c r="U114" s="5" t="n">
        <v>0</v>
      </c>
    </row>
    <row r="115" spans="1:21">
      <c r="A115" s="4" t="s">
        <v>190</v>
      </c>
      <c r="Q115" s="5" t="n">
        <v>0</v>
      </c>
      <c r="S115" s="5" t="n">
        <v>0</v>
      </c>
      <c r="U115" s="5" t="n">
        <v>0</v>
      </c>
    </row>
    <row r="116" spans="1:21">
      <c r="A116" s="4" t="s">
        <v>1303</v>
      </c>
      <c r="O116" s="5" t="n">
        <v>0</v>
      </c>
    </row>
    <row r="117" spans="1:21">
      <c r="A117" s="4" t="s">
        <v>191</v>
      </c>
      <c r="S117" s="5" t="n">
        <v>0</v>
      </c>
    </row>
    <row r="118" spans="1:21">
      <c r="A118" s="4" t="s">
        <v>193</v>
      </c>
      <c r="Q118" s="5" t="n">
        <v>-9</v>
      </c>
      <c r="S118" s="5" t="n">
        <v>0</v>
      </c>
    </row>
    <row r="119" spans="1:21">
      <c r="A119" s="4" t="s">
        <v>191</v>
      </c>
      <c r="Q119" s="5" t="n">
        <v>0</v>
      </c>
      <c r="U119" s="5" t="n">
        <v>-4</v>
      </c>
    </row>
    <row r="120" spans="1:21">
      <c r="A120" s="4" t="s">
        <v>192</v>
      </c>
      <c r="O120" s="5" t="n">
        <v>0</v>
      </c>
    </row>
    <row r="121" spans="1:21">
      <c r="A121" s="4" t="s">
        <v>194</v>
      </c>
      <c r="O121" s="5" t="n">
        <v>0</v>
      </c>
      <c r="Q121" s="5" t="n">
        <v>0</v>
      </c>
      <c r="S121" s="5" t="n">
        <v>0</v>
      </c>
      <c r="U121" s="5" t="n">
        <v>0</v>
      </c>
    </row>
    <row r="122" spans="1:21">
      <c r="A122" s="4" t="s">
        <v>133</v>
      </c>
      <c r="Q122" s="5" t="n">
        <v>0</v>
      </c>
      <c r="U122" s="5" t="n">
        <v>0</v>
      </c>
    </row>
    <row r="123" spans="1:21">
      <c r="A123" s="4" t="s">
        <v>195</v>
      </c>
      <c r="O123" s="5" t="n">
        <v>0</v>
      </c>
      <c r="S123" s="5" t="n">
        <v>0</v>
      </c>
      <c r="U123" s="5" t="n">
        <v>-4</v>
      </c>
    </row>
    <row r="124" spans="1:21">
      <c r="A124" s="4" t="s">
        <v>1304</v>
      </c>
      <c r="O124" s="5" t="n">
        <v>-11</v>
      </c>
      <c r="S124" s="5" t="n">
        <v>0</v>
      </c>
      <c r="U124" s="5" t="n">
        <v>0</v>
      </c>
    </row>
    <row r="125" spans="1:21">
      <c r="A125" s="4" t="s">
        <v>197</v>
      </c>
      <c r="I125" s="5" t="n">
        <v>0</v>
      </c>
      <c r="M125" s="5" t="n">
        <v>0</v>
      </c>
      <c r="Q125" s="5" t="n">
        <v>0</v>
      </c>
      <c r="S125" s="5" t="n">
        <v>0</v>
      </c>
      <c r="U125" s="5" t="n">
        <v>0</v>
      </c>
    </row>
    <row r="126" spans="1:21">
      <c r="A126" s="4" t="s">
        <v>199</v>
      </c>
      <c r="F126" s="5" t="n">
        <v>0</v>
      </c>
      <c r="K126" s="5" t="n">
        <v>0</v>
      </c>
      <c r="O126" s="5" t="n">
        <v>0</v>
      </c>
      <c r="S126" s="5" t="n">
        <v>0</v>
      </c>
      <c r="U126" s="5" t="n">
        <v>0</v>
      </c>
    </row>
    <row r="127" spans="1:21">
      <c r="A127" s="4" t="s">
        <v>1291</v>
      </c>
    </row>
    <row r="128" spans="1:21">
      <c r="A128" s="3" t="s">
        <v>1295</v>
      </c>
    </row>
    <row r="129" spans="1:21">
      <c r="A129" s="4" t="s">
        <v>134</v>
      </c>
      <c r="O129" s="5" t="n">
        <v>-44</v>
      </c>
      <c r="Q129" s="5" t="n">
        <v>181</v>
      </c>
      <c r="S129" s="5" t="n">
        <v>138</v>
      </c>
      <c r="U129" s="5" t="n">
        <v>31</v>
      </c>
    </row>
    <row r="130" spans="1:21">
      <c r="A130" s="3" t="s">
        <v>1299</v>
      </c>
    </row>
    <row r="131" spans="1:21">
      <c r="A131" s="4" t="s">
        <v>148</v>
      </c>
      <c r="O131" s="5" t="n">
        <v>-49</v>
      </c>
      <c r="Q131" s="5" t="n">
        <v>63</v>
      </c>
      <c r="S131" s="5" t="n">
        <v>-77</v>
      </c>
      <c r="U131" s="5" t="n">
        <v>-46</v>
      </c>
    </row>
    <row r="132" spans="1:21">
      <c r="A132" s="4" t="s">
        <v>1300</v>
      </c>
      <c r="O132" s="5" t="n">
        <v>-2</v>
      </c>
      <c r="Q132" s="5" t="n">
        <v>-56</v>
      </c>
      <c r="S132" s="5" t="n">
        <v>-98</v>
      </c>
      <c r="U132" s="5" t="n">
        <v>-53</v>
      </c>
    </row>
    <row r="133" spans="1:21">
      <c r="A133" s="4" t="s">
        <v>97</v>
      </c>
      <c r="O133" s="5" t="n">
        <v>-175</v>
      </c>
      <c r="Q133" s="5" t="n">
        <v>-295</v>
      </c>
      <c r="S133" s="5" t="n">
        <v>-1087</v>
      </c>
      <c r="U133" s="5" t="n">
        <v>-606</v>
      </c>
    </row>
    <row r="134" spans="1:21">
      <c r="A134" s="4" t="s">
        <v>149</v>
      </c>
      <c r="O134" s="5" t="n">
        <v>-206</v>
      </c>
      <c r="Q134" s="5" t="n">
        <v>-274</v>
      </c>
      <c r="S134" s="5" t="n">
        <v>-264</v>
      </c>
      <c r="U134" s="5" t="n">
        <v>-490</v>
      </c>
    </row>
    <row r="135" spans="1:21">
      <c r="A135" s="4" t="s">
        <v>150</v>
      </c>
      <c r="Q135" s="5" t="n">
        <v>0</v>
      </c>
      <c r="S135" s="5" t="n">
        <v>2</v>
      </c>
      <c r="U135" s="5" t="n">
        <v>1</v>
      </c>
    </row>
    <row r="136" spans="1:21">
      <c r="A136" s="4" t="s">
        <v>151</v>
      </c>
      <c r="Q136" s="5" t="n">
        <v>59</v>
      </c>
    </row>
    <row r="137" spans="1:21">
      <c r="A137" s="4" t="s">
        <v>152</v>
      </c>
      <c r="O137" s="5" t="n">
        <v>38</v>
      </c>
      <c r="Q137" s="5" t="n">
        <v>70</v>
      </c>
      <c r="S137" s="5" t="n">
        <v>66</v>
      </c>
      <c r="U137" s="5" t="n">
        <v>148</v>
      </c>
    </row>
    <row r="138" spans="1:21">
      <c r="A138" s="4" t="s">
        <v>153</v>
      </c>
      <c r="O138" s="5" t="n">
        <v>225</v>
      </c>
      <c r="Q138" s="5" t="n">
        <v>-178</v>
      </c>
      <c r="S138" s="5" t="n">
        <v>997</v>
      </c>
      <c r="U138" s="5" t="n">
        <v>430</v>
      </c>
    </row>
    <row r="139" spans="1:21">
      <c r="A139" s="4" t="s">
        <v>154</v>
      </c>
      <c r="O139" s="5" t="n">
        <v>6</v>
      </c>
      <c r="Q139" s="5" t="n">
        <v>81</v>
      </c>
      <c r="S139" s="5" t="n">
        <v>-164</v>
      </c>
      <c r="U139" s="5" t="n">
        <v>15</v>
      </c>
    </row>
    <row r="140" spans="1:21">
      <c r="A140" s="4" t="s">
        <v>155</v>
      </c>
      <c r="O140" s="5" t="n">
        <v>6</v>
      </c>
      <c r="Q140" s="5" t="n">
        <v>16</v>
      </c>
      <c r="S140" s="5" t="n">
        <v>5</v>
      </c>
      <c r="U140" s="5" t="n">
        <v>-17</v>
      </c>
    </row>
    <row r="141" spans="1:21">
      <c r="A141" s="4" t="s">
        <v>156</v>
      </c>
      <c r="O141" s="5" t="n">
        <v>0</v>
      </c>
      <c r="S141" s="5" t="n">
        <v>0</v>
      </c>
    </row>
    <row r="142" spans="1:21">
      <c r="A142" s="4" t="s">
        <v>157</v>
      </c>
      <c r="O142" s="5" t="n">
        <v>7</v>
      </c>
      <c r="Q142" s="5" t="n">
        <v>11</v>
      </c>
      <c r="S142" s="5" t="n">
        <v>-18</v>
      </c>
      <c r="U142" s="5" t="n">
        <v>73</v>
      </c>
    </row>
    <row r="143" spans="1:21">
      <c r="A143" s="4" t="s">
        <v>158</v>
      </c>
      <c r="O143" s="5" t="n">
        <v>33</v>
      </c>
      <c r="Q143" s="5" t="n">
        <v>26</v>
      </c>
      <c r="S143" s="5" t="n">
        <v>75</v>
      </c>
      <c r="U143" s="5" t="n">
        <v>45</v>
      </c>
    </row>
    <row r="144" spans="1:21">
      <c r="A144" s="4" t="s">
        <v>132</v>
      </c>
      <c r="O144" s="5" t="n">
        <v>1</v>
      </c>
      <c r="Q144" s="5" t="n">
        <v>16</v>
      </c>
      <c r="S144" s="5" t="n">
        <v>16</v>
      </c>
      <c r="U144" s="5" t="n">
        <v>12</v>
      </c>
    </row>
    <row r="145" spans="1:21">
      <c r="A145" s="4" t="s">
        <v>159</v>
      </c>
      <c r="O145" s="5" t="n">
        <v>1</v>
      </c>
      <c r="Q145" s="5" t="n">
        <v>3</v>
      </c>
      <c r="S145" s="5" t="n">
        <v>3</v>
      </c>
      <c r="U145" s="5" t="n">
        <v>6</v>
      </c>
    </row>
    <row r="146" spans="1:21">
      <c r="A146" s="4" t="s">
        <v>160</v>
      </c>
      <c r="O146" s="5" t="n">
        <v>-527</v>
      </c>
      <c r="Q146" s="5" t="n">
        <v>-544</v>
      </c>
      <c r="S146" s="5" t="n">
        <v>-2895</v>
      </c>
      <c r="U146" s="5" t="n">
        <v>-1249</v>
      </c>
    </row>
    <row r="147" spans="1:21">
      <c r="A147" s="4" t="s">
        <v>161</v>
      </c>
      <c r="O147" s="5" t="n">
        <v>-8888</v>
      </c>
      <c r="Q147" s="5" t="n">
        <v>-12328</v>
      </c>
      <c r="S147" s="5" t="n">
        <v>-40269</v>
      </c>
      <c r="U147" s="5" t="n">
        <v>-19159</v>
      </c>
    </row>
    <row r="148" spans="1:21">
      <c r="A148" s="4" t="s">
        <v>162</v>
      </c>
      <c r="O148" s="5" t="n">
        <v>9389</v>
      </c>
      <c r="Q148" s="5" t="n">
        <v>13381</v>
      </c>
      <c r="S148" s="5" t="n">
        <v>41809</v>
      </c>
      <c r="U148" s="5" t="n">
        <v>20760</v>
      </c>
    </row>
    <row r="149" spans="1:21">
      <c r="A149" s="3" t="s">
        <v>163</v>
      </c>
    </row>
    <row r="150" spans="1:21">
      <c r="A150" s="4" t="s">
        <v>164</v>
      </c>
      <c r="O150" s="5" t="n">
        <v>43</v>
      </c>
      <c r="Q150" s="5" t="n">
        <v>377</v>
      </c>
      <c r="S150" s="5" t="n">
        <v>228</v>
      </c>
      <c r="U150" s="5" t="n">
        <v>-30</v>
      </c>
    </row>
    <row r="151" spans="1:21">
      <c r="A151" s="4" t="s">
        <v>165</v>
      </c>
      <c r="O151" s="5" t="n">
        <v>1569</v>
      </c>
      <c r="Q151" s="5" t="n">
        <v>1866</v>
      </c>
      <c r="S151" s="5" t="n">
        <v>2035</v>
      </c>
      <c r="U151" s="5" t="n">
        <v>1829</v>
      </c>
    </row>
    <row r="152" spans="1:21">
      <c r="A152" s="4" t="s">
        <v>46</v>
      </c>
      <c r="O152" s="5" t="n">
        <v>-18</v>
      </c>
      <c r="Q152" s="5" t="n">
        <v>-294</v>
      </c>
      <c r="S152" s="5" t="n">
        <v>11</v>
      </c>
      <c r="U152" s="5" t="n">
        <v>-103</v>
      </c>
    </row>
    <row r="153" spans="1:21">
      <c r="A153" s="4" t="s">
        <v>52</v>
      </c>
      <c r="O153" s="5" t="n">
        <v>-130</v>
      </c>
      <c r="Q153" s="5" t="n">
        <v>65</v>
      </c>
      <c r="S153" s="5" t="n">
        <v>-70</v>
      </c>
      <c r="U153" s="5" t="n">
        <v>-180</v>
      </c>
    </row>
    <row r="154" spans="1:21">
      <c r="A154" s="4" t="s">
        <v>166</v>
      </c>
      <c r="O154" s="5" t="n">
        <v>1279</v>
      </c>
      <c r="Q154" s="5" t="n">
        <v>2246</v>
      </c>
      <c r="S154" s="5" t="n">
        <v>443</v>
      </c>
      <c r="U154" s="5" t="n">
        <v>1417</v>
      </c>
    </row>
    <row r="155" spans="1:21">
      <c r="A155" s="3" t="s">
        <v>167</v>
      </c>
    </row>
    <row r="156" spans="1:21">
      <c r="A156" s="4" t="s">
        <v>168</v>
      </c>
      <c r="O156" s="5" t="n">
        <v>0</v>
      </c>
      <c r="S156" s="5" t="n">
        <v>-85</v>
      </c>
    </row>
    <row r="157" spans="1:21">
      <c r="A157" s="4" t="s">
        <v>169</v>
      </c>
      <c r="O157" s="5" t="n">
        <v>-18</v>
      </c>
      <c r="S157" s="5" t="n">
        <v>-34</v>
      </c>
      <c r="U157" s="5" t="n">
        <v>-37</v>
      </c>
    </row>
    <row r="158" spans="1:21">
      <c r="A158" s="4" t="s">
        <v>170</v>
      </c>
      <c r="O158" s="5" t="n">
        <v>-313</v>
      </c>
      <c r="S158" s="5" t="n">
        <v>-547</v>
      </c>
      <c r="U158" s="5" t="n">
        <v>-56</v>
      </c>
    </row>
    <row r="159" spans="1:21">
      <c r="A159" s="4" t="s">
        <v>172</v>
      </c>
      <c r="U159" s="5" t="n">
        <v>16</v>
      </c>
    </row>
    <row r="160" spans="1:21">
      <c r="A160" s="4" t="s">
        <v>173</v>
      </c>
      <c r="O160" s="5" t="n">
        <v>105</v>
      </c>
      <c r="S160" s="5" t="n">
        <v>343</v>
      </c>
      <c r="U160" s="5" t="n">
        <v>71</v>
      </c>
    </row>
    <row r="161" spans="1:21">
      <c r="A161" s="4" t="s">
        <v>174</v>
      </c>
      <c r="U161" s="5" t="n">
        <v>16</v>
      </c>
    </row>
    <row r="162" spans="1:21">
      <c r="A162" s="4" t="s">
        <v>1301</v>
      </c>
      <c r="U162" s="5" t="n">
        <v>-4</v>
      </c>
    </row>
    <row r="163" spans="1:21">
      <c r="A163" s="4" t="s">
        <v>176</v>
      </c>
      <c r="O163" s="5" t="n">
        <v>-226</v>
      </c>
      <c r="S163" s="5" t="n">
        <v>-323</v>
      </c>
      <c r="U163" s="5" t="n">
        <v>6</v>
      </c>
    </row>
    <row r="164" spans="1:21">
      <c r="A164" s="3" t="s">
        <v>177</v>
      </c>
    </row>
    <row r="165" spans="1:21">
      <c r="A165" s="4" t="s">
        <v>178</v>
      </c>
      <c r="O165" s="5" t="n">
        <v>-351</v>
      </c>
      <c r="Q165" s="5" t="n">
        <v>-585</v>
      </c>
      <c r="S165" s="5" t="n">
        <v>1704</v>
      </c>
      <c r="U165" s="5" t="n">
        <v>863</v>
      </c>
    </row>
    <row r="166" spans="1:21">
      <c r="A166" s="4" t="s">
        <v>1302</v>
      </c>
      <c r="O166" s="5" t="n">
        <v>40</v>
      </c>
      <c r="Q166" s="5" t="n">
        <v>-55</v>
      </c>
      <c r="S166" s="5" t="n">
        <v>-40</v>
      </c>
      <c r="U166" s="5" t="n">
        <v>-81</v>
      </c>
    </row>
    <row r="167" spans="1:21">
      <c r="A167" s="4" t="s">
        <v>180</v>
      </c>
      <c r="S167" s="5" t="n">
        <v>-294</v>
      </c>
    </row>
    <row r="168" spans="1:21">
      <c r="A168" s="4" t="s">
        <v>181</v>
      </c>
      <c r="O168" s="5" t="n">
        <v>0</v>
      </c>
      <c r="Q168" s="5" t="n">
        <v>0</v>
      </c>
      <c r="S168" s="5" t="n">
        <v>0</v>
      </c>
      <c r="U168" s="5" t="n">
        <v>0</v>
      </c>
    </row>
    <row r="169" spans="1:21">
      <c r="A169" s="4" t="s">
        <v>182</v>
      </c>
      <c r="S169" s="5" t="n">
        <v>0</v>
      </c>
    </row>
    <row r="170" spans="1:21">
      <c r="A170" s="4" t="s">
        <v>183</v>
      </c>
      <c r="O170" s="5" t="n">
        <v>0</v>
      </c>
      <c r="Q170" s="5" t="n">
        <v>0</v>
      </c>
      <c r="S170" s="5" t="n">
        <v>0</v>
      </c>
      <c r="U170" s="5" t="n">
        <v>-1</v>
      </c>
    </row>
    <row r="171" spans="1:21">
      <c r="A171" s="4" t="s">
        <v>184</v>
      </c>
      <c r="O171" s="5" t="n">
        <v>112</v>
      </c>
      <c r="Q171" s="5" t="n">
        <v>208</v>
      </c>
      <c r="S171" s="5" t="n">
        <v>277</v>
      </c>
      <c r="U171" s="5" t="n">
        <v>575</v>
      </c>
    </row>
    <row r="172" spans="1:21">
      <c r="A172" s="4" t="s">
        <v>185</v>
      </c>
      <c r="O172" s="5" t="n">
        <v>-943</v>
      </c>
      <c r="Q172" s="5" t="n">
        <v>-1599</v>
      </c>
      <c r="S172" s="5" t="n">
        <v>-1868</v>
      </c>
      <c r="U172" s="5" t="n">
        <v>-2597</v>
      </c>
    </row>
    <row r="173" spans="1:21">
      <c r="A173" s="4" t="s">
        <v>186</v>
      </c>
      <c r="O173" s="5" t="n">
        <v>255</v>
      </c>
      <c r="Q173" s="5" t="n">
        <v>70</v>
      </c>
      <c r="S173" s="5" t="n">
        <v>542</v>
      </c>
    </row>
    <row r="174" spans="1:21">
      <c r="A174" s="4" t="s">
        <v>187</v>
      </c>
      <c r="O174" s="5" t="n">
        <v>-38</v>
      </c>
      <c r="Q174" s="5" t="n">
        <v>-3</v>
      </c>
      <c r="S174" s="5" t="n">
        <v>-27</v>
      </c>
      <c r="U174" s="5" t="n">
        <v>-23</v>
      </c>
    </row>
    <row r="175" spans="1:21">
      <c r="A175" s="4" t="s">
        <v>188</v>
      </c>
      <c r="O175" s="5" t="n">
        <v>-77</v>
      </c>
      <c r="Q175" s="5" t="n">
        <v>-105</v>
      </c>
      <c r="S175" s="5" t="n">
        <v>-219</v>
      </c>
      <c r="U175" s="5" t="n">
        <v>-207</v>
      </c>
    </row>
    <row r="176" spans="1:21">
      <c r="A176" s="4" t="s">
        <v>189</v>
      </c>
      <c r="O176" s="5" t="n">
        <v>0</v>
      </c>
      <c r="Q176" s="5" t="n">
        <v>0</v>
      </c>
      <c r="S176" s="5" t="n">
        <v>0</v>
      </c>
      <c r="U176" s="5" t="n">
        <v>0</v>
      </c>
    </row>
    <row r="177" spans="1:21">
      <c r="A177" s="4" t="s">
        <v>190</v>
      </c>
      <c r="Q177" s="5" t="n">
        <v>-62</v>
      </c>
      <c r="S177" s="5" t="n">
        <v>-100</v>
      </c>
      <c r="U177" s="5" t="n">
        <v>-123</v>
      </c>
    </row>
    <row r="178" spans="1:21">
      <c r="A178" s="4" t="s">
        <v>1303</v>
      </c>
      <c r="O178" s="5" t="n">
        <v>-1030</v>
      </c>
    </row>
    <row r="179" spans="1:21">
      <c r="A179" s="4" t="s">
        <v>191</v>
      </c>
      <c r="S179" s="5" t="n">
        <v>-4</v>
      </c>
    </row>
    <row r="180" spans="1:21">
      <c r="A180" s="4" t="s">
        <v>193</v>
      </c>
      <c r="Q180" s="5" t="n">
        <v>0</v>
      </c>
      <c r="S180" s="5" t="n">
        <v>-2</v>
      </c>
    </row>
    <row r="181" spans="1:21">
      <c r="A181" s="4" t="s">
        <v>191</v>
      </c>
      <c r="Q181" s="5" t="n">
        <v>0</v>
      </c>
      <c r="U181" s="5" t="n">
        <v>0</v>
      </c>
    </row>
    <row r="182" spans="1:21">
      <c r="A182" s="4" t="s">
        <v>192</v>
      </c>
      <c r="O182" s="5" t="n">
        <v>3</v>
      </c>
    </row>
    <row r="183" spans="1:21">
      <c r="A183" s="4" t="s">
        <v>194</v>
      </c>
      <c r="O183" s="5" t="n">
        <v>-3</v>
      </c>
      <c r="Q183" s="5" t="n">
        <v>-24</v>
      </c>
      <c r="S183" s="5" t="n">
        <v>-6</v>
      </c>
      <c r="U183" s="5" t="n">
        <v>-13</v>
      </c>
    </row>
    <row r="184" spans="1:21">
      <c r="A184" s="4" t="s">
        <v>133</v>
      </c>
      <c r="Q184" s="5" t="n">
        <v>-1</v>
      </c>
      <c r="U184" s="5" t="n">
        <v>-5</v>
      </c>
    </row>
    <row r="185" spans="1:21">
      <c r="A185" s="4" t="s">
        <v>195</v>
      </c>
      <c r="O185" s="5" t="n">
        <v>-2032</v>
      </c>
      <c r="S185" s="5" t="n">
        <v>-37</v>
      </c>
      <c r="U185" s="5" t="n">
        <v>-1612</v>
      </c>
    </row>
    <row r="186" spans="1:21">
      <c r="A186" s="4" t="s">
        <v>1304</v>
      </c>
      <c r="O186" s="5" t="n">
        <v>-979</v>
      </c>
      <c r="S186" s="5" t="n">
        <v>83</v>
      </c>
      <c r="U186" s="5" t="n">
        <v>-189</v>
      </c>
    </row>
    <row r="187" spans="1:21">
      <c r="A187" s="4" t="s">
        <v>197</v>
      </c>
      <c r="I187" s="5" t="n">
        <v>379</v>
      </c>
      <c r="M187" s="5" t="n">
        <v>423</v>
      </c>
      <c r="Q187" s="5" t="n">
        <v>423</v>
      </c>
      <c r="S187" s="5" t="n">
        <v>379</v>
      </c>
      <c r="U187" s="5" t="n">
        <v>612</v>
      </c>
    </row>
    <row r="188" spans="1:21">
      <c r="A188" s="4" t="s">
        <v>199</v>
      </c>
      <c r="F188" s="5" t="n">
        <v>462</v>
      </c>
      <c r="K188" s="5" t="n">
        <v>379</v>
      </c>
      <c r="O188" s="5" t="n">
        <v>379</v>
      </c>
      <c r="S188" s="5" t="n">
        <v>462</v>
      </c>
      <c r="U188" s="5" t="n">
        <v>423</v>
      </c>
    </row>
    <row r="189" spans="1:21">
      <c r="A189" s="4" t="s">
        <v>1292</v>
      </c>
    </row>
    <row r="190" spans="1:21">
      <c r="A190" s="3" t="s">
        <v>1295</v>
      </c>
    </row>
    <row r="191" spans="1:21">
      <c r="A191" s="4" t="s">
        <v>134</v>
      </c>
      <c r="O191" s="5" t="n">
        <v>6</v>
      </c>
      <c r="Q191" s="5" t="n">
        <v>12</v>
      </c>
      <c r="S191" s="5" t="n">
        <v>0</v>
      </c>
      <c r="U191" s="5" t="n">
        <v>12</v>
      </c>
    </row>
    <row r="192" spans="1:21">
      <c r="A192" s="3" t="s">
        <v>1299</v>
      </c>
    </row>
    <row r="193" spans="1:21">
      <c r="A193" s="4" t="s">
        <v>148</v>
      </c>
      <c r="O193" s="5" t="n">
        <v>0</v>
      </c>
      <c r="Q193" s="5" t="n">
        <v>0</v>
      </c>
      <c r="S193" s="5" t="n">
        <v>0</v>
      </c>
      <c r="U193" s="5" t="n">
        <v>0</v>
      </c>
    </row>
    <row r="194" spans="1:21">
      <c r="A194" s="4" t="s">
        <v>1300</v>
      </c>
      <c r="O194" s="5" t="n">
        <v>0</v>
      </c>
      <c r="Q194" s="5" t="n">
        <v>0</v>
      </c>
      <c r="S194" s="5" t="n">
        <v>0</v>
      </c>
      <c r="U194" s="5" t="n">
        <v>0</v>
      </c>
    </row>
    <row r="195" spans="1:21">
      <c r="A195" s="4" t="s">
        <v>97</v>
      </c>
      <c r="O195" s="5" t="n">
        <v>0</v>
      </c>
      <c r="Q195" s="5" t="n">
        <v>0</v>
      </c>
      <c r="S195" s="5" t="n">
        <v>0</v>
      </c>
      <c r="U195" s="5" t="n">
        <v>0</v>
      </c>
    </row>
    <row r="196" spans="1:21">
      <c r="A196" s="4" t="s">
        <v>149</v>
      </c>
      <c r="O196" s="5" t="n">
        <v>0</v>
      </c>
      <c r="Q196" s="5" t="n">
        <v>0</v>
      </c>
      <c r="S196" s="5" t="n">
        <v>0</v>
      </c>
      <c r="U196" s="5" t="n">
        <v>0</v>
      </c>
    </row>
    <row r="197" spans="1:21">
      <c r="A197" s="4" t="s">
        <v>150</v>
      </c>
      <c r="Q197" s="5" t="n">
        <v>0</v>
      </c>
      <c r="S197" s="5" t="n">
        <v>0</v>
      </c>
      <c r="U197" s="5" t="n">
        <v>0</v>
      </c>
    </row>
    <row r="198" spans="1:21">
      <c r="A198" s="4" t="s">
        <v>151</v>
      </c>
      <c r="Q198" s="5" t="n">
        <v>0</v>
      </c>
    </row>
    <row r="199" spans="1:21">
      <c r="A199" s="4" t="s">
        <v>152</v>
      </c>
      <c r="O199" s="5" t="n">
        <v>0</v>
      </c>
      <c r="Q199" s="5" t="n">
        <v>0</v>
      </c>
      <c r="S199" s="5" t="n">
        <v>0</v>
      </c>
      <c r="U199" s="5" t="n">
        <v>0</v>
      </c>
    </row>
    <row r="200" spans="1:21">
      <c r="A200" s="4" t="s">
        <v>153</v>
      </c>
      <c r="O200" s="5" t="n">
        <v>0</v>
      </c>
      <c r="Q200" s="5" t="n">
        <v>0</v>
      </c>
      <c r="S200" s="5" t="n">
        <v>0</v>
      </c>
      <c r="U200" s="5" t="n">
        <v>0</v>
      </c>
    </row>
    <row r="201" spans="1:21">
      <c r="A201" s="4" t="s">
        <v>154</v>
      </c>
      <c r="O201" s="5" t="n">
        <v>0</v>
      </c>
      <c r="Q201" s="5" t="n">
        <v>0</v>
      </c>
      <c r="S201" s="5" t="n">
        <v>0</v>
      </c>
      <c r="U201" s="5" t="n">
        <v>0</v>
      </c>
    </row>
    <row r="202" spans="1:21">
      <c r="A202" s="4" t="s">
        <v>155</v>
      </c>
      <c r="O202" s="5" t="n">
        <v>0</v>
      </c>
      <c r="Q202" s="5" t="n">
        <v>0</v>
      </c>
      <c r="S202" s="5" t="n">
        <v>0</v>
      </c>
      <c r="U202" s="5" t="n">
        <v>0</v>
      </c>
    </row>
    <row r="203" spans="1:21">
      <c r="A203" s="4" t="s">
        <v>156</v>
      </c>
      <c r="O203" s="5" t="n">
        <v>0</v>
      </c>
      <c r="S203" s="5" t="n">
        <v>0</v>
      </c>
    </row>
    <row r="204" spans="1:21">
      <c r="A204" s="4" t="s">
        <v>157</v>
      </c>
      <c r="O204" s="5" t="n">
        <v>0</v>
      </c>
      <c r="Q204" s="5" t="n">
        <v>0</v>
      </c>
      <c r="S204" s="5" t="n">
        <v>0</v>
      </c>
      <c r="U204" s="5" t="n">
        <v>0</v>
      </c>
    </row>
    <row r="205" spans="1:21">
      <c r="A205" s="4" t="s">
        <v>158</v>
      </c>
      <c r="O205" s="5" t="n">
        <v>0</v>
      </c>
      <c r="Q205" s="5" t="n">
        <v>0</v>
      </c>
      <c r="S205" s="5" t="n">
        <v>0</v>
      </c>
      <c r="U205" s="5" t="n">
        <v>0</v>
      </c>
    </row>
    <row r="206" spans="1:21">
      <c r="A206" s="4" t="s">
        <v>132</v>
      </c>
      <c r="O206" s="5" t="n">
        <v>0</v>
      </c>
      <c r="Q206" s="5" t="n">
        <v>0</v>
      </c>
      <c r="S206" s="5" t="n">
        <v>0</v>
      </c>
      <c r="U206" s="5" t="n">
        <v>0</v>
      </c>
    </row>
    <row r="207" spans="1:21">
      <c r="A207" s="4" t="s">
        <v>159</v>
      </c>
      <c r="O207" s="5" t="n">
        <v>0</v>
      </c>
      <c r="Q207" s="5" t="n">
        <v>0</v>
      </c>
      <c r="S207" s="5" t="n">
        <v>0</v>
      </c>
      <c r="U207" s="5" t="n">
        <v>0</v>
      </c>
    </row>
    <row r="208" spans="1:21">
      <c r="A208" s="4" t="s">
        <v>160</v>
      </c>
      <c r="O208" s="5" t="n">
        <v>0</v>
      </c>
      <c r="Q208" s="5" t="n">
        <v>0</v>
      </c>
      <c r="S208" s="5" t="n">
        <v>0</v>
      </c>
      <c r="U208" s="5" t="n">
        <v>0</v>
      </c>
    </row>
    <row r="209" spans="1:21">
      <c r="A209" s="4" t="s">
        <v>161</v>
      </c>
      <c r="O209" s="5" t="n">
        <v>0</v>
      </c>
      <c r="Q209" s="5" t="n">
        <v>0</v>
      </c>
      <c r="S209" s="5" t="n">
        <v>0</v>
      </c>
      <c r="U209" s="5" t="n">
        <v>0</v>
      </c>
    </row>
    <row r="210" spans="1:21">
      <c r="A210" s="4" t="s">
        <v>162</v>
      </c>
      <c r="O210" s="5" t="n">
        <v>0</v>
      </c>
      <c r="Q210" s="5" t="n">
        <v>0</v>
      </c>
      <c r="S210" s="5" t="n">
        <v>0</v>
      </c>
      <c r="U210" s="5" t="n">
        <v>0</v>
      </c>
    </row>
    <row r="211" spans="1:21">
      <c r="A211" s="3" t="s">
        <v>163</v>
      </c>
    </row>
    <row r="212" spans="1:21">
      <c r="A212" s="4" t="s">
        <v>164</v>
      </c>
      <c r="O212" s="5" t="n">
        <v>0</v>
      </c>
      <c r="Q212" s="5" t="n">
        <v>0</v>
      </c>
      <c r="S212" s="5" t="n">
        <v>0</v>
      </c>
      <c r="U212" s="5" t="n">
        <v>0</v>
      </c>
    </row>
    <row r="213" spans="1:21">
      <c r="A213" s="4" t="s">
        <v>165</v>
      </c>
      <c r="O213" s="5" t="n">
        <v>0</v>
      </c>
      <c r="Q213" s="5" t="n">
        <v>0</v>
      </c>
      <c r="S213" s="5" t="n">
        <v>0</v>
      </c>
      <c r="U213" s="5" t="n">
        <v>0</v>
      </c>
    </row>
    <row r="214" spans="1:21">
      <c r="A214" s="4" t="s">
        <v>46</v>
      </c>
      <c r="O214" s="5" t="n">
        <v>-6</v>
      </c>
      <c r="Q214" s="5" t="n">
        <v>-12</v>
      </c>
      <c r="S214" s="5" t="n">
        <v>0</v>
      </c>
      <c r="U214" s="5" t="n">
        <v>-12</v>
      </c>
    </row>
    <row r="215" spans="1:21">
      <c r="A215" s="4" t="s">
        <v>52</v>
      </c>
      <c r="O215" s="5" t="n">
        <v>0</v>
      </c>
      <c r="Q215" s="5" t="n">
        <v>0</v>
      </c>
      <c r="S215" s="5" t="n">
        <v>0</v>
      </c>
      <c r="U215" s="5" t="n">
        <v>-1</v>
      </c>
    </row>
    <row r="216" spans="1:21">
      <c r="A216" s="4" t="s">
        <v>166</v>
      </c>
      <c r="O216" s="5" t="n">
        <v>0</v>
      </c>
      <c r="Q216" s="5" t="n">
        <v>0</v>
      </c>
      <c r="S216" s="5" t="n">
        <v>0</v>
      </c>
      <c r="U216" s="5" t="n">
        <v>-1</v>
      </c>
    </row>
    <row r="217" spans="1:21">
      <c r="A217" s="3" t="s">
        <v>167</v>
      </c>
    </row>
    <row r="218" spans="1:21">
      <c r="A218" s="4" t="s">
        <v>168</v>
      </c>
      <c r="O218" s="5" t="n">
        <v>0</v>
      </c>
      <c r="S218" s="5" t="n">
        <v>0</v>
      </c>
    </row>
    <row r="219" spans="1:21">
      <c r="A219" s="4" t="s">
        <v>169</v>
      </c>
      <c r="O219" s="5" t="n">
        <v>0</v>
      </c>
      <c r="S219" s="5" t="n">
        <v>0</v>
      </c>
      <c r="U219" s="5" t="n">
        <v>0</v>
      </c>
    </row>
    <row r="220" spans="1:21">
      <c r="A220" s="4" t="s">
        <v>170</v>
      </c>
      <c r="O220" s="5" t="n">
        <v>0</v>
      </c>
      <c r="S220" s="5" t="n">
        <v>0</v>
      </c>
      <c r="U220" s="5" t="n">
        <v>0</v>
      </c>
    </row>
    <row r="221" spans="1:21">
      <c r="A221" s="4" t="s">
        <v>172</v>
      </c>
      <c r="U221" s="5" t="n">
        <v>0</v>
      </c>
    </row>
    <row r="222" spans="1:21">
      <c r="A222" s="4" t="s">
        <v>173</v>
      </c>
      <c r="O222" s="5" t="n">
        <v>0</v>
      </c>
      <c r="S222" s="5" t="n">
        <v>0</v>
      </c>
      <c r="U222" s="5" t="n">
        <v>0</v>
      </c>
    </row>
    <row r="223" spans="1:21">
      <c r="A223" s="4" t="s">
        <v>174</v>
      </c>
      <c r="U223" s="5" t="n">
        <v>0</v>
      </c>
    </row>
    <row r="224" spans="1:21">
      <c r="A224" s="4" t="s">
        <v>1301</v>
      </c>
      <c r="U224" s="5" t="n">
        <v>0</v>
      </c>
    </row>
    <row r="225" spans="1:21">
      <c r="A225" s="4" t="s">
        <v>176</v>
      </c>
      <c r="O225" s="5" t="n">
        <v>0</v>
      </c>
      <c r="S225" s="5" t="n">
        <v>0</v>
      </c>
      <c r="U225" s="5" t="n">
        <v>0</v>
      </c>
    </row>
    <row r="226" spans="1:21">
      <c r="A226" s="3" t="s">
        <v>177</v>
      </c>
    </row>
    <row r="227" spans="1:21">
      <c r="A227" s="4" t="s">
        <v>178</v>
      </c>
      <c r="O227" s="5" t="n">
        <v>0</v>
      </c>
      <c r="Q227" s="5" t="n">
        <v>0</v>
      </c>
      <c r="S227" s="5" t="n">
        <v>0</v>
      </c>
      <c r="U227" s="5" t="n">
        <v>0</v>
      </c>
    </row>
    <row r="228" spans="1:21">
      <c r="A228" s="4" t="s">
        <v>1302</v>
      </c>
      <c r="O228" s="5" t="n">
        <v>0</v>
      </c>
      <c r="Q228" s="5" t="n">
        <v>0</v>
      </c>
      <c r="S228" s="5" t="n">
        <v>0</v>
      </c>
      <c r="U228" s="5" t="n">
        <v>0</v>
      </c>
    </row>
    <row r="229" spans="1:21">
      <c r="A229" s="4" t="s">
        <v>180</v>
      </c>
      <c r="S229" s="5" t="n">
        <v>0</v>
      </c>
    </row>
    <row r="230" spans="1:21">
      <c r="A230" s="4" t="s">
        <v>181</v>
      </c>
      <c r="O230" s="5" t="n">
        <v>0</v>
      </c>
      <c r="Q230" s="5" t="n">
        <v>0</v>
      </c>
      <c r="S230" s="5" t="n">
        <v>0</v>
      </c>
      <c r="U230" s="5" t="n">
        <v>0</v>
      </c>
    </row>
    <row r="231" spans="1:21">
      <c r="A231" s="4" t="s">
        <v>182</v>
      </c>
      <c r="S231" s="5" t="n">
        <v>0</v>
      </c>
    </row>
    <row r="232" spans="1:21">
      <c r="A232" s="4" t="s">
        <v>183</v>
      </c>
      <c r="O232" s="5" t="n">
        <v>0</v>
      </c>
      <c r="Q232" s="5" t="n">
        <v>0</v>
      </c>
      <c r="S232" s="5" t="n">
        <v>0</v>
      </c>
      <c r="U232" s="5" t="n">
        <v>0</v>
      </c>
    </row>
    <row r="233" spans="1:21">
      <c r="A233" s="4" t="s">
        <v>184</v>
      </c>
      <c r="O233" s="5" t="n">
        <v>0</v>
      </c>
      <c r="Q233" s="5" t="n">
        <v>0</v>
      </c>
      <c r="S233" s="5" t="n">
        <v>0</v>
      </c>
      <c r="U233" s="5" t="n">
        <v>0</v>
      </c>
    </row>
    <row r="234" spans="1:21">
      <c r="A234" s="4" t="s">
        <v>185</v>
      </c>
      <c r="O234" s="5" t="n">
        <v>0</v>
      </c>
      <c r="Q234" s="5" t="n">
        <v>0</v>
      </c>
      <c r="S234" s="5" t="n">
        <v>0</v>
      </c>
      <c r="U234" s="5" t="n">
        <v>0</v>
      </c>
    </row>
    <row r="235" spans="1:21">
      <c r="A235" s="4" t="s">
        <v>186</v>
      </c>
      <c r="O235" s="5" t="n">
        <v>0</v>
      </c>
      <c r="Q235" s="5" t="n">
        <v>0</v>
      </c>
      <c r="S235" s="5" t="n">
        <v>0</v>
      </c>
    </row>
    <row r="236" spans="1:21">
      <c r="A236" s="4" t="s">
        <v>187</v>
      </c>
      <c r="O236" s="5" t="n">
        <v>0</v>
      </c>
      <c r="Q236" s="5" t="n">
        <v>0</v>
      </c>
      <c r="S236" s="5" t="n">
        <v>0</v>
      </c>
      <c r="U236" s="5" t="n">
        <v>0</v>
      </c>
    </row>
    <row r="237" spans="1:21">
      <c r="A237" s="4" t="s">
        <v>188</v>
      </c>
      <c r="O237" s="5" t="n">
        <v>0</v>
      </c>
      <c r="Q237" s="5" t="n">
        <v>0</v>
      </c>
      <c r="S237" s="5" t="n">
        <v>0</v>
      </c>
      <c r="U237" s="5" t="n">
        <v>0</v>
      </c>
    </row>
    <row r="238" spans="1:21">
      <c r="A238" s="4" t="s">
        <v>189</v>
      </c>
      <c r="O238" s="5" t="n">
        <v>0</v>
      </c>
      <c r="Q238" s="5" t="n">
        <v>0</v>
      </c>
      <c r="S238" s="5" t="n">
        <v>0</v>
      </c>
      <c r="U238" s="5" t="n">
        <v>0</v>
      </c>
    </row>
    <row r="239" spans="1:21">
      <c r="A239" s="4" t="s">
        <v>190</v>
      </c>
      <c r="Q239" s="5" t="n">
        <v>0</v>
      </c>
      <c r="S239" s="5" t="n">
        <v>0</v>
      </c>
      <c r="U239" s="5" t="n">
        <v>0</v>
      </c>
    </row>
    <row r="240" spans="1:21">
      <c r="A240" s="4" t="s">
        <v>1303</v>
      </c>
      <c r="O240" s="5" t="n">
        <v>0</v>
      </c>
    </row>
    <row r="241" spans="1:21">
      <c r="A241" s="4" t="s">
        <v>191</v>
      </c>
      <c r="S241" s="5" t="n">
        <v>0</v>
      </c>
    </row>
    <row r="242" spans="1:21">
      <c r="A242" s="4" t="s">
        <v>193</v>
      </c>
      <c r="Q242" s="5" t="n">
        <v>0</v>
      </c>
      <c r="S242" s="5" t="n">
        <v>0</v>
      </c>
    </row>
    <row r="243" spans="1:21">
      <c r="A243" s="4" t="s">
        <v>191</v>
      </c>
      <c r="Q243" s="5" t="n">
        <v>0</v>
      </c>
      <c r="U243" s="5" t="n">
        <v>0</v>
      </c>
    </row>
    <row r="244" spans="1:21">
      <c r="A244" s="4" t="s">
        <v>192</v>
      </c>
      <c r="O244" s="5" t="n">
        <v>0</v>
      </c>
    </row>
    <row r="245" spans="1:21">
      <c r="A245" s="4" t="s">
        <v>194</v>
      </c>
      <c r="O245" s="5" t="n">
        <v>0</v>
      </c>
      <c r="Q245" s="5" t="n">
        <v>0</v>
      </c>
      <c r="S245" s="5" t="n">
        <v>0</v>
      </c>
      <c r="U245" s="5" t="n">
        <v>0</v>
      </c>
    </row>
    <row r="246" spans="1:21">
      <c r="A246" s="4" t="s">
        <v>133</v>
      </c>
      <c r="Q246" s="5" t="n">
        <v>0</v>
      </c>
      <c r="U246" s="5" t="n">
        <v>0</v>
      </c>
    </row>
    <row r="247" spans="1:21">
      <c r="A247" s="4" t="s">
        <v>195</v>
      </c>
      <c r="O247" s="5" t="n">
        <v>0</v>
      </c>
      <c r="S247" s="5" t="n">
        <v>0</v>
      </c>
      <c r="U247" s="5" t="n">
        <v>0</v>
      </c>
    </row>
    <row r="248" spans="1:21">
      <c r="A248" s="4" t="s">
        <v>1304</v>
      </c>
      <c r="O248" s="5" t="n">
        <v>0</v>
      </c>
      <c r="S248" s="5" t="n">
        <v>0</v>
      </c>
      <c r="U248" s="5" t="n">
        <v>-1</v>
      </c>
    </row>
    <row r="249" spans="1:21">
      <c r="A249" s="4" t="s">
        <v>197</v>
      </c>
      <c r="I249" s="5" t="n">
        <v>1</v>
      </c>
      <c r="M249" s="5" t="n">
        <v>1</v>
      </c>
      <c r="Q249" s="5" t="n">
        <v>1</v>
      </c>
      <c r="S249" s="5" t="n">
        <v>1</v>
      </c>
      <c r="U249" s="5" t="n">
        <v>2</v>
      </c>
    </row>
    <row r="250" spans="1:21">
      <c r="A250" s="4" t="s">
        <v>199</v>
      </c>
      <c r="F250" s="5" t="n">
        <v>1</v>
      </c>
      <c r="K250" s="5" t="n">
        <v>1</v>
      </c>
      <c r="O250" s="5" t="n">
        <v>1</v>
      </c>
      <c r="S250" s="5" t="n">
        <v>1</v>
      </c>
      <c r="U250" s="5" t="n">
        <v>1</v>
      </c>
    </row>
    <row r="251" spans="1:21">
      <c r="A251" s="4" t="s">
        <v>1293</v>
      </c>
    </row>
    <row r="252" spans="1:21">
      <c r="A252" s="3" t="s">
        <v>1295</v>
      </c>
    </row>
    <row r="253" spans="1:21">
      <c r="A253" s="4" t="s">
        <v>134</v>
      </c>
      <c r="O253" s="5" t="n">
        <v>-4</v>
      </c>
      <c r="Q253" s="5" t="n">
        <v>44</v>
      </c>
      <c r="S253" s="5" t="n">
        <v>98</v>
      </c>
      <c r="U253" s="5" t="n">
        <v>41</v>
      </c>
    </row>
    <row r="254" spans="1:21">
      <c r="A254" s="3" t="s">
        <v>1299</v>
      </c>
    </row>
    <row r="255" spans="1:21">
      <c r="A255" s="4" t="s">
        <v>148</v>
      </c>
      <c r="O255" s="5" t="n">
        <v>-1</v>
      </c>
      <c r="Q255" s="5" t="n">
        <v>0</v>
      </c>
      <c r="S255" s="5" t="n">
        <v>-3</v>
      </c>
      <c r="U255" s="5" t="n">
        <v>0</v>
      </c>
    </row>
    <row r="256" spans="1:21">
      <c r="A256" s="4" t="s">
        <v>1300</v>
      </c>
      <c r="O256" s="5" t="n">
        <v>0</v>
      </c>
      <c r="Q256" s="5" t="n">
        <v>0</v>
      </c>
      <c r="S256" s="5" t="n">
        <v>0</v>
      </c>
      <c r="U256" s="5" t="n">
        <v>0</v>
      </c>
    </row>
    <row r="257" spans="1:21">
      <c r="A257" s="4" t="s">
        <v>97</v>
      </c>
      <c r="O257" s="5" t="n">
        <v>-1</v>
      </c>
      <c r="Q257" s="5" t="n">
        <v>0</v>
      </c>
      <c r="S257" s="5" t="n">
        <v>-11</v>
      </c>
      <c r="U257" s="5" t="n">
        <v>-1</v>
      </c>
    </row>
    <row r="258" spans="1:21">
      <c r="A258" s="4" t="s">
        <v>149</v>
      </c>
      <c r="O258" s="5" t="n">
        <v>0</v>
      </c>
      <c r="Q258" s="5" t="n">
        <v>0</v>
      </c>
      <c r="S258" s="5" t="n">
        <v>-43</v>
      </c>
      <c r="U258" s="5" t="n">
        <v>0</v>
      </c>
    </row>
    <row r="259" spans="1:21">
      <c r="A259" s="4" t="s">
        <v>150</v>
      </c>
      <c r="Q259" s="5" t="n">
        <v>-9</v>
      </c>
      <c r="S259" s="5" t="n">
        <v>0</v>
      </c>
      <c r="U259" s="5" t="n">
        <v>-9</v>
      </c>
    </row>
    <row r="260" spans="1:21">
      <c r="A260" s="4" t="s">
        <v>151</v>
      </c>
      <c r="Q260" s="5" t="n">
        <v>0</v>
      </c>
    </row>
    <row r="261" spans="1:21">
      <c r="A261" s="4" t="s">
        <v>152</v>
      </c>
      <c r="O261" s="5" t="n">
        <v>0</v>
      </c>
      <c r="Q261" s="5" t="n">
        <v>0</v>
      </c>
      <c r="S261" s="5" t="n">
        <v>0</v>
      </c>
      <c r="U261" s="5" t="n">
        <v>0</v>
      </c>
    </row>
    <row r="262" spans="1:21">
      <c r="A262" s="4" t="s">
        <v>153</v>
      </c>
      <c r="O262" s="5" t="n">
        <v>0</v>
      </c>
      <c r="Q262" s="5" t="n">
        <v>1</v>
      </c>
      <c r="S262" s="5" t="n">
        <v>8</v>
      </c>
      <c r="U262" s="5" t="n">
        <v>0</v>
      </c>
    </row>
    <row r="263" spans="1:21">
      <c r="A263" s="4" t="s">
        <v>154</v>
      </c>
      <c r="O263" s="5" t="n">
        <v>-1</v>
      </c>
      <c r="Q263" s="5" t="n">
        <v>0</v>
      </c>
      <c r="S263" s="5" t="n">
        <v>-5</v>
      </c>
      <c r="U263" s="5" t="n">
        <v>-3</v>
      </c>
    </row>
    <row r="264" spans="1:21">
      <c r="A264" s="4" t="s">
        <v>155</v>
      </c>
      <c r="O264" s="5" t="n">
        <v>0</v>
      </c>
      <c r="Q264" s="5" t="n">
        <v>0</v>
      </c>
      <c r="S264" s="5" t="n">
        <v>0</v>
      </c>
      <c r="U264" s="5" t="n">
        <v>0</v>
      </c>
    </row>
    <row r="265" spans="1:21">
      <c r="A265" s="4" t="s">
        <v>156</v>
      </c>
      <c r="O265" s="5" t="n">
        <v>-2</v>
      </c>
      <c r="S265" s="5" t="n">
        <v>-3</v>
      </c>
    </row>
    <row r="266" spans="1:21">
      <c r="A266" s="4" t="s">
        <v>157</v>
      </c>
      <c r="O266" s="5" t="n">
        <v>-1</v>
      </c>
      <c r="Q266" s="5" t="n">
        <v>-3</v>
      </c>
      <c r="S266" s="5" t="n">
        <v>-21</v>
      </c>
      <c r="U266" s="5" t="n">
        <v>9</v>
      </c>
    </row>
    <row r="267" spans="1:21">
      <c r="A267" s="4" t="s">
        <v>158</v>
      </c>
      <c r="O267" s="5" t="n">
        <v>6</v>
      </c>
      <c r="Q267" s="5" t="n">
        <v>7</v>
      </c>
      <c r="S267" s="5" t="n">
        <v>16</v>
      </c>
      <c r="U267" s="5" t="n">
        <v>14</v>
      </c>
    </row>
    <row r="268" spans="1:21">
      <c r="A268" s="4" t="s">
        <v>132</v>
      </c>
      <c r="O268" s="5" t="n">
        <v>1</v>
      </c>
      <c r="Q268" s="5" t="n">
        <v>1</v>
      </c>
      <c r="S268" s="5" t="n">
        <v>2</v>
      </c>
      <c r="U268" s="5" t="n">
        <v>5</v>
      </c>
    </row>
    <row r="269" spans="1:21">
      <c r="A269" s="4" t="s">
        <v>159</v>
      </c>
      <c r="O269" s="5" t="n">
        <v>-1</v>
      </c>
      <c r="Q269" s="5" t="n">
        <v>0</v>
      </c>
      <c r="S269" s="5" t="n">
        <v>8</v>
      </c>
      <c r="U269" s="5" t="n">
        <v>0</v>
      </c>
    </row>
    <row r="270" spans="1:21">
      <c r="A270" s="4" t="s">
        <v>160</v>
      </c>
      <c r="O270" s="5" t="n">
        <v>0</v>
      </c>
      <c r="Q270" s="5" t="n">
        <v>0</v>
      </c>
      <c r="S270" s="5" t="n">
        <v>0</v>
      </c>
      <c r="U270" s="5" t="n">
        <v>0</v>
      </c>
    </row>
    <row r="271" spans="1:21">
      <c r="A271" s="4" t="s">
        <v>161</v>
      </c>
      <c r="O271" s="5" t="n">
        <v>0</v>
      </c>
      <c r="Q271" s="5" t="n">
        <v>0</v>
      </c>
      <c r="S271" s="5" t="n">
        <v>12</v>
      </c>
      <c r="U271" s="5" t="n">
        <v>0</v>
      </c>
    </row>
    <row r="272" spans="1:21">
      <c r="A272" s="4" t="s">
        <v>162</v>
      </c>
      <c r="O272" s="5" t="n">
        <v>16</v>
      </c>
      <c r="Q272" s="5" t="n">
        <v>11</v>
      </c>
      <c r="S272" s="5" t="n">
        <v>139</v>
      </c>
      <c r="U272" s="5" t="n">
        <v>16</v>
      </c>
    </row>
    <row r="273" spans="1:21">
      <c r="A273" s="3" t="s">
        <v>163</v>
      </c>
    </row>
    <row r="274" spans="1:21">
      <c r="A274" s="4" t="s">
        <v>164</v>
      </c>
      <c r="O274" s="5" t="n">
        <v>0</v>
      </c>
      <c r="Q274" s="5" t="n">
        <v>0</v>
      </c>
      <c r="S274" s="5" t="n">
        <v>0</v>
      </c>
      <c r="U274" s="5" t="n">
        <v>0</v>
      </c>
    </row>
    <row r="275" spans="1:21">
      <c r="A275" s="4" t="s">
        <v>165</v>
      </c>
      <c r="O275" s="5" t="n">
        <v>-25</v>
      </c>
      <c r="Q275" s="5" t="n">
        <v>-265</v>
      </c>
      <c r="S275" s="5" t="n">
        <v>157</v>
      </c>
      <c r="U275" s="5" t="n">
        <v>-157</v>
      </c>
    </row>
    <row r="276" spans="1:21">
      <c r="A276" s="4" t="s">
        <v>46</v>
      </c>
      <c r="O276" s="5" t="n">
        <v>-38</v>
      </c>
      <c r="Q276" s="5" t="n">
        <v>256</v>
      </c>
      <c r="S276" s="5" t="n">
        <v>-80</v>
      </c>
      <c r="U276" s="5" t="n">
        <v>36</v>
      </c>
    </row>
    <row r="277" spans="1:21">
      <c r="A277" s="4" t="s">
        <v>52</v>
      </c>
      <c r="O277" s="5" t="n">
        <v>34</v>
      </c>
      <c r="Q277" s="5" t="n">
        <v>-4</v>
      </c>
      <c r="S277" s="5" t="n">
        <v>-15</v>
      </c>
      <c r="U277" s="5" t="n">
        <v>-12</v>
      </c>
    </row>
    <row r="278" spans="1:21">
      <c r="A278" s="4" t="s">
        <v>166</v>
      </c>
      <c r="O278" s="5" t="n">
        <v>-17</v>
      </c>
      <c r="Q278" s="5" t="n">
        <v>39</v>
      </c>
      <c r="S278" s="5" t="n">
        <v>259</v>
      </c>
      <c r="U278" s="5" t="n">
        <v>-61</v>
      </c>
    </row>
    <row r="279" spans="1:21">
      <c r="A279" s="3" t="s">
        <v>167</v>
      </c>
    </row>
    <row r="280" spans="1:21">
      <c r="A280" s="4" t="s">
        <v>168</v>
      </c>
      <c r="O280" s="5" t="n">
        <v>-33</v>
      </c>
      <c r="S280" s="5" t="n">
        <v>0</v>
      </c>
    </row>
    <row r="281" spans="1:21">
      <c r="A281" s="4" t="s">
        <v>169</v>
      </c>
      <c r="O281" s="5" t="n">
        <v>3</v>
      </c>
      <c r="S281" s="5" t="n">
        <v>-15</v>
      </c>
      <c r="U281" s="5" t="n">
        <v>-5</v>
      </c>
    </row>
    <row r="282" spans="1:21">
      <c r="A282" s="4" t="s">
        <v>170</v>
      </c>
      <c r="O282" s="5" t="n">
        <v>6</v>
      </c>
      <c r="S282" s="5" t="n">
        <v>0</v>
      </c>
      <c r="U282" s="5" t="n">
        <v>-7</v>
      </c>
    </row>
    <row r="283" spans="1:21">
      <c r="A283" s="4" t="s">
        <v>172</v>
      </c>
      <c r="U283" s="5" t="n">
        <v>0</v>
      </c>
    </row>
    <row r="284" spans="1:21">
      <c r="A284" s="4" t="s">
        <v>173</v>
      </c>
      <c r="O284" s="5" t="n">
        <v>0</v>
      </c>
      <c r="S284" s="5" t="n">
        <v>0</v>
      </c>
      <c r="U284" s="5" t="n">
        <v>0</v>
      </c>
    </row>
    <row r="285" spans="1:21">
      <c r="A285" s="4" t="s">
        <v>174</v>
      </c>
      <c r="U285" s="5" t="n">
        <v>0</v>
      </c>
    </row>
    <row r="286" spans="1:21">
      <c r="A286" s="4" t="s">
        <v>1301</v>
      </c>
      <c r="U286" s="5" t="n">
        <v>0</v>
      </c>
    </row>
    <row r="287" spans="1:21">
      <c r="A287" s="4" t="s">
        <v>176</v>
      </c>
      <c r="O287" s="5" t="n">
        <v>-24</v>
      </c>
      <c r="S287" s="5" t="n">
        <v>-15</v>
      </c>
      <c r="U287" s="5" t="n">
        <v>-12</v>
      </c>
    </row>
    <row r="288" spans="1:21">
      <c r="A288" s="3" t="s">
        <v>177</v>
      </c>
    </row>
    <row r="289" spans="1:21">
      <c r="A289" s="4" t="s">
        <v>178</v>
      </c>
      <c r="O289" s="5" t="n">
        <v>0</v>
      </c>
      <c r="Q289" s="5" t="n">
        <v>0</v>
      </c>
      <c r="S289" s="5" t="n">
        <v>0</v>
      </c>
      <c r="U289" s="5" t="n">
        <v>0</v>
      </c>
    </row>
    <row r="290" spans="1:21">
      <c r="A290" s="4" t="s">
        <v>1302</v>
      </c>
      <c r="O290" s="5" t="n">
        <v>5</v>
      </c>
      <c r="Q290" s="5" t="n">
        <v>-250</v>
      </c>
      <c r="S290" s="5" t="n">
        <v>-146</v>
      </c>
      <c r="U290" s="5" t="n">
        <v>-160</v>
      </c>
    </row>
    <row r="291" spans="1:21">
      <c r="A291" s="4" t="s">
        <v>180</v>
      </c>
      <c r="S291" s="5" t="n">
        <v>0</v>
      </c>
    </row>
    <row r="292" spans="1:21">
      <c r="A292" s="4" t="s">
        <v>181</v>
      </c>
      <c r="O292" s="5" t="n">
        <v>343</v>
      </c>
      <c r="Q292" s="5" t="n">
        <v>759</v>
      </c>
      <c r="S292" s="5" t="n">
        <v>751</v>
      </c>
      <c r="U292" s="5" t="n">
        <v>707</v>
      </c>
    </row>
    <row r="293" spans="1:21">
      <c r="A293" s="4" t="s">
        <v>182</v>
      </c>
      <c r="S293" s="5" t="n">
        <v>20</v>
      </c>
    </row>
    <row r="294" spans="1:21">
      <c r="A294" s="4" t="s">
        <v>183</v>
      </c>
      <c r="O294" s="5" t="n">
        <v>-374</v>
      </c>
      <c r="Q294" s="5" t="n">
        <v>-448</v>
      </c>
      <c r="S294" s="5" t="n">
        <v>-870</v>
      </c>
      <c r="U294" s="5" t="n">
        <v>-571</v>
      </c>
    </row>
    <row r="295" spans="1:21">
      <c r="A295" s="4" t="s">
        <v>184</v>
      </c>
      <c r="O295" s="5" t="n">
        <v>0</v>
      </c>
      <c r="Q295" s="5" t="n">
        <v>0</v>
      </c>
      <c r="S295" s="5" t="n">
        <v>0</v>
      </c>
      <c r="U295" s="5" t="n">
        <v>0</v>
      </c>
    </row>
    <row r="296" spans="1:21">
      <c r="A296" s="4" t="s">
        <v>185</v>
      </c>
      <c r="O296" s="5" t="n">
        <v>0</v>
      </c>
      <c r="Q296" s="5" t="n">
        <v>0</v>
      </c>
      <c r="S296" s="5" t="n">
        <v>0</v>
      </c>
      <c r="U296" s="5" t="n">
        <v>0</v>
      </c>
    </row>
    <row r="297" spans="1:21">
      <c r="A297" s="4" t="s">
        <v>186</v>
      </c>
      <c r="O297" s="5" t="n">
        <v>0</v>
      </c>
      <c r="Q297" s="5" t="n">
        <v>0</v>
      </c>
      <c r="S297" s="5" t="n">
        <v>0</v>
      </c>
    </row>
    <row r="298" spans="1:21">
      <c r="A298" s="4" t="s">
        <v>187</v>
      </c>
      <c r="O298" s="5" t="n">
        <v>0</v>
      </c>
      <c r="Q298" s="5" t="n">
        <v>0</v>
      </c>
      <c r="S298" s="5" t="n">
        <v>0</v>
      </c>
      <c r="U298" s="5" t="n">
        <v>0</v>
      </c>
    </row>
    <row r="299" spans="1:21">
      <c r="A299" s="4" t="s">
        <v>188</v>
      </c>
      <c r="O299" s="5" t="n">
        <v>0</v>
      </c>
      <c r="Q299" s="5" t="n">
        <v>0</v>
      </c>
      <c r="S299" s="5" t="n">
        <v>0</v>
      </c>
      <c r="U299" s="5" t="n">
        <v>0</v>
      </c>
    </row>
    <row r="300" spans="1:21">
      <c r="A300" s="4" t="s">
        <v>189</v>
      </c>
      <c r="O300" s="5" t="n">
        <v>-6</v>
      </c>
      <c r="Q300" s="5" t="n">
        <v>-7</v>
      </c>
      <c r="S300" s="5" t="n">
        <v>-29</v>
      </c>
      <c r="U300" s="5" t="n">
        <v>-15</v>
      </c>
    </row>
    <row r="301" spans="1:21">
      <c r="A301" s="4" t="s">
        <v>190</v>
      </c>
      <c r="Q301" s="5" t="n">
        <v>0</v>
      </c>
      <c r="S301" s="5" t="n">
        <v>0</v>
      </c>
      <c r="U301" s="5" t="n">
        <v>0</v>
      </c>
    </row>
    <row r="302" spans="1:21">
      <c r="A302" s="4" t="s">
        <v>1303</v>
      </c>
      <c r="O302" s="5" t="n">
        <v>0</v>
      </c>
    </row>
    <row r="303" spans="1:21">
      <c r="A303" s="4" t="s">
        <v>191</v>
      </c>
      <c r="S303" s="5" t="n">
        <v>0</v>
      </c>
    </row>
    <row r="304" spans="1:21">
      <c r="A304" s="4" t="s">
        <v>193</v>
      </c>
      <c r="Q304" s="5" t="n">
        <v>0</v>
      </c>
      <c r="S304" s="5" t="n">
        <v>0</v>
      </c>
    </row>
    <row r="305" spans="1:21">
      <c r="A305" s="4" t="s">
        <v>191</v>
      </c>
      <c r="Q305" s="5" t="n">
        <v>0</v>
      </c>
      <c r="U305" s="5" t="n">
        <v>0</v>
      </c>
    </row>
    <row r="306" spans="1:21">
      <c r="A306" s="4" t="s">
        <v>192</v>
      </c>
      <c r="O306" s="5" t="n">
        <v>0</v>
      </c>
    </row>
    <row r="307" spans="1:21">
      <c r="A307" s="4" t="s">
        <v>194</v>
      </c>
      <c r="O307" s="5" t="n">
        <v>1</v>
      </c>
      <c r="Q307" s="5" t="n">
        <v>0</v>
      </c>
      <c r="S307" s="5" t="n">
        <v>-2</v>
      </c>
      <c r="U307" s="5" t="n">
        <v>0</v>
      </c>
    </row>
    <row r="308" spans="1:21">
      <c r="A308" s="4" t="s">
        <v>133</v>
      </c>
      <c r="Q308" s="5" t="n">
        <v>0</v>
      </c>
      <c r="U308" s="5" t="n">
        <v>0</v>
      </c>
    </row>
    <row r="309" spans="1:21">
      <c r="A309" s="4" t="s">
        <v>195</v>
      </c>
      <c r="O309" s="5" t="n">
        <v>-31</v>
      </c>
      <c r="S309" s="5" t="n">
        <v>-276</v>
      </c>
      <c r="U309" s="5" t="n">
        <v>-39</v>
      </c>
    </row>
    <row r="310" spans="1:21">
      <c r="A310" s="4" t="s">
        <v>1304</v>
      </c>
      <c r="O310" s="5" t="n">
        <v>-72</v>
      </c>
      <c r="S310" s="5" t="n">
        <v>-32</v>
      </c>
      <c r="U310" s="5" t="n">
        <v>-112</v>
      </c>
    </row>
    <row r="311" spans="1:21">
      <c r="A311" s="4" t="s">
        <v>197</v>
      </c>
      <c r="I311" s="5" t="n">
        <v>181</v>
      </c>
      <c r="M311" s="5" t="n">
        <v>151</v>
      </c>
      <c r="Q311" s="5" t="n">
        <v>151</v>
      </c>
      <c r="S311" s="5" t="n">
        <v>181</v>
      </c>
      <c r="U311" s="5" t="n">
        <v>263</v>
      </c>
    </row>
    <row r="312" spans="1:21">
      <c r="A312" s="4" t="s">
        <v>199</v>
      </c>
      <c r="F312" s="5" t="n">
        <v>149</v>
      </c>
      <c r="K312" s="5" t="n">
        <v>181</v>
      </c>
      <c r="O312" s="5" t="n">
        <v>181</v>
      </c>
      <c r="S312" s="5" t="n">
        <v>149</v>
      </c>
      <c r="U312" s="5" t="n">
        <v>151</v>
      </c>
    </row>
    <row r="313" spans="1:21">
      <c r="A313" s="4" t="s">
        <v>1274</v>
      </c>
    </row>
    <row r="314" spans="1:21">
      <c r="A314" s="3" t="s">
        <v>1295</v>
      </c>
    </row>
    <row r="315" spans="1:21">
      <c r="A315" s="4" t="s">
        <v>134</v>
      </c>
      <c r="O315" s="5" t="n">
        <v>42</v>
      </c>
      <c r="Q315" s="5" t="n">
        <v>-237</v>
      </c>
      <c r="S315" s="5" t="n">
        <v>-240</v>
      </c>
      <c r="U315" s="5" t="n">
        <v>-83</v>
      </c>
    </row>
    <row r="316" spans="1:21">
      <c r="A316" s="3" t="s">
        <v>1299</v>
      </c>
    </row>
    <row r="317" spans="1:21">
      <c r="A317" s="4" t="s">
        <v>148</v>
      </c>
      <c r="O317" s="5" t="n">
        <v>0</v>
      </c>
      <c r="Q317" s="5" t="n">
        <v>0</v>
      </c>
      <c r="S317" s="5" t="n">
        <v>0</v>
      </c>
      <c r="U317" s="5" t="n">
        <v>0</v>
      </c>
    </row>
    <row r="318" spans="1:21">
      <c r="A318" s="4" t="s">
        <v>1300</v>
      </c>
      <c r="O318" s="5" t="n">
        <v>-42</v>
      </c>
      <c r="Q318" s="5" t="n">
        <v>237</v>
      </c>
      <c r="S318" s="5" t="n">
        <v>240</v>
      </c>
      <c r="U318" s="5" t="n">
        <v>83</v>
      </c>
    </row>
    <row r="319" spans="1:21">
      <c r="A319" s="4" t="s">
        <v>97</v>
      </c>
      <c r="O319" s="5" t="n">
        <v>0</v>
      </c>
      <c r="Q319" s="5" t="n">
        <v>0</v>
      </c>
      <c r="S319" s="5" t="n">
        <v>0</v>
      </c>
      <c r="U319" s="5" t="n">
        <v>0</v>
      </c>
    </row>
    <row r="320" spans="1:21">
      <c r="A320" s="4" t="s">
        <v>149</v>
      </c>
      <c r="O320" s="5" t="n">
        <v>0</v>
      </c>
      <c r="Q320" s="5" t="n">
        <v>0</v>
      </c>
      <c r="S320" s="5" t="n">
        <v>0</v>
      </c>
      <c r="U320" s="5" t="n">
        <v>0</v>
      </c>
    </row>
    <row r="321" spans="1:21">
      <c r="A321" s="4" t="s">
        <v>150</v>
      </c>
      <c r="Q321" s="5" t="n">
        <v>0</v>
      </c>
      <c r="S321" s="5" t="n">
        <v>0</v>
      </c>
      <c r="U321" s="5" t="n">
        <v>0</v>
      </c>
    </row>
    <row r="322" spans="1:21">
      <c r="A322" s="4" t="s">
        <v>151</v>
      </c>
      <c r="Q322" s="5" t="n">
        <v>0</v>
      </c>
    </row>
    <row r="323" spans="1:21">
      <c r="A323" s="4" t="s">
        <v>152</v>
      </c>
      <c r="O323" s="5" t="n">
        <v>0</v>
      </c>
      <c r="Q323" s="5" t="n">
        <v>0</v>
      </c>
      <c r="S323" s="5" t="n">
        <v>0</v>
      </c>
      <c r="U323" s="5" t="n">
        <v>0</v>
      </c>
    </row>
    <row r="324" spans="1:21">
      <c r="A324" s="4" t="s">
        <v>153</v>
      </c>
      <c r="O324" s="5" t="n">
        <v>0</v>
      </c>
      <c r="Q324" s="5" t="n">
        <v>0</v>
      </c>
      <c r="S324" s="5" t="n">
        <v>0</v>
      </c>
      <c r="U324" s="5" t="n">
        <v>0</v>
      </c>
    </row>
    <row r="325" spans="1:21">
      <c r="A325" s="4" t="s">
        <v>154</v>
      </c>
      <c r="O325" s="5" t="n">
        <v>0</v>
      </c>
      <c r="Q325" s="5" t="n">
        <v>0</v>
      </c>
      <c r="S325" s="5" t="n">
        <v>0</v>
      </c>
      <c r="U325" s="5" t="n">
        <v>0</v>
      </c>
    </row>
    <row r="326" spans="1:21">
      <c r="A326" s="4" t="s">
        <v>155</v>
      </c>
      <c r="O326" s="5" t="n">
        <v>0</v>
      </c>
      <c r="Q326" s="5" t="n">
        <v>0</v>
      </c>
      <c r="S326" s="5" t="n">
        <v>0</v>
      </c>
      <c r="U326" s="5" t="n">
        <v>0</v>
      </c>
    </row>
    <row r="327" spans="1:21">
      <c r="A327" s="4" t="s">
        <v>156</v>
      </c>
      <c r="O327" s="5" t="n">
        <v>0</v>
      </c>
      <c r="S327" s="5" t="n">
        <v>0</v>
      </c>
    </row>
    <row r="328" spans="1:21">
      <c r="A328" s="4" t="s">
        <v>157</v>
      </c>
      <c r="O328" s="5" t="n">
        <v>0</v>
      </c>
      <c r="Q328" s="5" t="n">
        <v>0</v>
      </c>
      <c r="S328" s="5" t="n">
        <v>0</v>
      </c>
      <c r="U328" s="5" t="n">
        <v>0</v>
      </c>
    </row>
    <row r="329" spans="1:21">
      <c r="A329" s="4" t="s">
        <v>158</v>
      </c>
      <c r="O329" s="5" t="n">
        <v>0</v>
      </c>
      <c r="Q329" s="5" t="n">
        <v>0</v>
      </c>
      <c r="S329" s="5" t="n">
        <v>0</v>
      </c>
      <c r="U329" s="5" t="n">
        <v>0</v>
      </c>
    </row>
    <row r="330" spans="1:21">
      <c r="A330" s="4" t="s">
        <v>132</v>
      </c>
      <c r="O330" s="5" t="n">
        <v>0</v>
      </c>
      <c r="Q330" s="5" t="n">
        <v>0</v>
      </c>
      <c r="S330" s="5" t="n">
        <v>0</v>
      </c>
      <c r="U330" s="5" t="n">
        <v>0</v>
      </c>
    </row>
    <row r="331" spans="1:21">
      <c r="A331" s="4" t="s">
        <v>159</v>
      </c>
      <c r="O331" s="5" t="n">
        <v>0</v>
      </c>
      <c r="Q331" s="5" t="n">
        <v>0</v>
      </c>
      <c r="S331" s="5" t="n">
        <v>0</v>
      </c>
      <c r="U331" s="5" t="n">
        <v>0</v>
      </c>
    </row>
    <row r="332" spans="1:21">
      <c r="A332" s="4" t="s">
        <v>160</v>
      </c>
      <c r="O332" s="5" t="n">
        <v>0</v>
      </c>
      <c r="Q332" s="5" t="n">
        <v>0</v>
      </c>
      <c r="S332" s="5" t="n">
        <v>0</v>
      </c>
      <c r="U332" s="5" t="n">
        <v>0</v>
      </c>
    </row>
    <row r="333" spans="1:21">
      <c r="A333" s="4" t="s">
        <v>161</v>
      </c>
      <c r="O333" s="5" t="n">
        <v>0</v>
      </c>
      <c r="Q333" s="5" t="n">
        <v>0</v>
      </c>
      <c r="S333" s="5" t="n">
        <v>0</v>
      </c>
      <c r="U333" s="5" t="n">
        <v>0</v>
      </c>
    </row>
    <row r="334" spans="1:21">
      <c r="A334" s="4" t="s">
        <v>162</v>
      </c>
      <c r="O334" s="5" t="n">
        <v>0</v>
      </c>
      <c r="Q334" s="5" t="n">
        <v>0</v>
      </c>
      <c r="S334" s="5" t="n">
        <v>0</v>
      </c>
      <c r="U334" s="5" t="n">
        <v>0</v>
      </c>
    </row>
    <row r="335" spans="1:21">
      <c r="A335" s="3" t="s">
        <v>163</v>
      </c>
    </row>
    <row r="336" spans="1:21">
      <c r="A336" s="4" t="s">
        <v>164</v>
      </c>
      <c r="O336" s="5" t="n">
        <v>0</v>
      </c>
      <c r="Q336" s="5" t="n">
        <v>0</v>
      </c>
      <c r="S336" s="5" t="n">
        <v>0</v>
      </c>
      <c r="U336" s="5" t="n">
        <v>0</v>
      </c>
    </row>
    <row r="337" spans="1:21">
      <c r="A337" s="4" t="s">
        <v>165</v>
      </c>
      <c r="O337" s="5" t="n">
        <v>0</v>
      </c>
      <c r="Q337" s="5" t="n">
        <v>0</v>
      </c>
      <c r="S337" s="5" t="n">
        <v>0</v>
      </c>
      <c r="U337" s="5" t="n">
        <v>0</v>
      </c>
    </row>
    <row r="338" spans="1:21">
      <c r="A338" s="4" t="s">
        <v>46</v>
      </c>
      <c r="O338" s="5" t="n">
        <v>0</v>
      </c>
      <c r="Q338" s="5" t="n">
        <v>0</v>
      </c>
      <c r="S338" s="5" t="n">
        <v>0</v>
      </c>
      <c r="U338" s="5" t="n">
        <v>0</v>
      </c>
    </row>
    <row r="339" spans="1:21">
      <c r="A339" s="4" t="s">
        <v>52</v>
      </c>
      <c r="O339" s="5" t="n">
        <v>0</v>
      </c>
      <c r="Q339" s="5" t="n">
        <v>0</v>
      </c>
      <c r="S339" s="5" t="n">
        <v>0</v>
      </c>
      <c r="U339" s="5" t="n">
        <v>0</v>
      </c>
    </row>
    <row r="340" spans="1:21">
      <c r="A340" s="4" t="s">
        <v>166</v>
      </c>
      <c r="O340" s="5" t="n">
        <v>0</v>
      </c>
      <c r="Q340" s="5" t="n">
        <v>0</v>
      </c>
      <c r="S340" s="5" t="n">
        <v>0</v>
      </c>
      <c r="U340" s="5" t="n">
        <v>0</v>
      </c>
    </row>
    <row r="341" spans="1:21">
      <c r="A341" s="3" t="s">
        <v>167</v>
      </c>
    </row>
    <row r="342" spans="1:21">
      <c r="A342" s="4" t="s">
        <v>168</v>
      </c>
      <c r="O342" s="5" t="n">
        <v>0</v>
      </c>
      <c r="S342" s="5" t="n">
        <v>0</v>
      </c>
    </row>
    <row r="343" spans="1:21">
      <c r="A343" s="4" t="s">
        <v>169</v>
      </c>
      <c r="O343" s="5" t="n">
        <v>0</v>
      </c>
      <c r="S343" s="5" t="n">
        <v>0</v>
      </c>
      <c r="U343" s="5" t="n">
        <v>0</v>
      </c>
    </row>
    <row r="344" spans="1:21">
      <c r="A344" s="4" t="s">
        <v>170</v>
      </c>
      <c r="O344" s="5" t="n">
        <v>0</v>
      </c>
      <c r="S344" s="5" t="n">
        <v>0</v>
      </c>
      <c r="U344" s="5" t="n">
        <v>0</v>
      </c>
    </row>
    <row r="345" spans="1:21">
      <c r="A345" s="4" t="s">
        <v>172</v>
      </c>
      <c r="U345" s="5" t="n">
        <v>0</v>
      </c>
    </row>
    <row r="346" spans="1:21">
      <c r="A346" s="4" t="s">
        <v>173</v>
      </c>
      <c r="O346" s="5" t="n">
        <v>0</v>
      </c>
      <c r="S346" s="5" t="n">
        <v>0</v>
      </c>
      <c r="U346" s="5" t="n">
        <v>0</v>
      </c>
    </row>
    <row r="347" spans="1:21">
      <c r="A347" s="4" t="s">
        <v>174</v>
      </c>
      <c r="U347" s="5" t="n">
        <v>0</v>
      </c>
    </row>
    <row r="348" spans="1:21">
      <c r="A348" s="4" t="s">
        <v>1301</v>
      </c>
      <c r="U348" s="5" t="n">
        <v>0</v>
      </c>
    </row>
    <row r="349" spans="1:21">
      <c r="A349" s="4" t="s">
        <v>176</v>
      </c>
      <c r="O349" s="5" t="n">
        <v>0</v>
      </c>
      <c r="S349" s="5" t="n">
        <v>0</v>
      </c>
      <c r="U349" s="5" t="n">
        <v>0</v>
      </c>
    </row>
    <row r="350" spans="1:21">
      <c r="A350" s="3" t="s">
        <v>177</v>
      </c>
    </row>
    <row r="351" spans="1:21">
      <c r="A351" s="4" t="s">
        <v>178</v>
      </c>
      <c r="O351" s="5" t="n">
        <v>0</v>
      </c>
      <c r="Q351" s="5" t="n">
        <v>0</v>
      </c>
      <c r="S351" s="5" t="n">
        <v>0</v>
      </c>
      <c r="U351" s="5" t="n">
        <v>0</v>
      </c>
    </row>
    <row r="352" spans="1:21">
      <c r="A352" s="4" t="s">
        <v>1302</v>
      </c>
      <c r="O352" s="5" t="n">
        <v>0</v>
      </c>
      <c r="Q352" s="5" t="n">
        <v>0</v>
      </c>
      <c r="S352" s="5" t="n">
        <v>0</v>
      </c>
      <c r="U352" s="5" t="n">
        <v>0</v>
      </c>
    </row>
    <row r="353" spans="1:21">
      <c r="A353" s="4" t="s">
        <v>180</v>
      </c>
      <c r="S353" s="5" t="n">
        <v>0</v>
      </c>
    </row>
    <row r="354" spans="1:21">
      <c r="A354" s="4" t="s">
        <v>181</v>
      </c>
      <c r="O354" s="5" t="n">
        <v>0</v>
      </c>
      <c r="Q354" s="5" t="n">
        <v>0</v>
      </c>
      <c r="S354" s="5" t="n">
        <v>0</v>
      </c>
      <c r="U354" s="5" t="n">
        <v>0</v>
      </c>
    </row>
    <row r="355" spans="1:21">
      <c r="A355" s="4" t="s">
        <v>182</v>
      </c>
      <c r="S355" s="5" t="n">
        <v>0</v>
      </c>
    </row>
    <row r="356" spans="1:21">
      <c r="A356" s="4" t="s">
        <v>183</v>
      </c>
      <c r="O356" s="5" t="n">
        <v>0</v>
      </c>
      <c r="Q356" s="5" t="n">
        <v>0</v>
      </c>
      <c r="S356" s="5" t="n">
        <v>0</v>
      </c>
      <c r="U356" s="5" t="n">
        <v>0</v>
      </c>
    </row>
    <row r="357" spans="1:21">
      <c r="A357" s="4" t="s">
        <v>184</v>
      </c>
      <c r="O357" s="5" t="n">
        <v>0</v>
      </c>
      <c r="Q357" s="5" t="n">
        <v>0</v>
      </c>
      <c r="S357" s="5" t="n">
        <v>0</v>
      </c>
      <c r="U357" s="5" t="n">
        <v>0</v>
      </c>
    </row>
    <row r="358" spans="1:21">
      <c r="A358" s="4" t="s">
        <v>185</v>
      </c>
      <c r="O358" s="5" t="n">
        <v>0</v>
      </c>
      <c r="Q358" s="5" t="n">
        <v>0</v>
      </c>
      <c r="S358" s="5" t="n">
        <v>0</v>
      </c>
      <c r="U358" s="5" t="n">
        <v>0</v>
      </c>
    </row>
    <row r="359" spans="1:21">
      <c r="A359" s="4" t="s">
        <v>186</v>
      </c>
      <c r="O359" s="5" t="n">
        <v>0</v>
      </c>
      <c r="Q359" s="5" t="n">
        <v>0</v>
      </c>
      <c r="S359" s="5" t="n">
        <v>0</v>
      </c>
    </row>
    <row r="360" spans="1:21">
      <c r="A360" s="4" t="s">
        <v>187</v>
      </c>
      <c r="O360" s="5" t="n">
        <v>0</v>
      </c>
      <c r="Q360" s="5" t="n">
        <v>0</v>
      </c>
      <c r="S360" s="5" t="n">
        <v>0</v>
      </c>
      <c r="U360" s="5" t="n">
        <v>0</v>
      </c>
    </row>
    <row r="361" spans="1:21">
      <c r="A361" s="4" t="s">
        <v>188</v>
      </c>
      <c r="O361" s="5" t="n">
        <v>0</v>
      </c>
      <c r="Q361" s="5" t="n">
        <v>0</v>
      </c>
      <c r="S361" s="5" t="n">
        <v>0</v>
      </c>
      <c r="U361" s="5" t="n">
        <v>0</v>
      </c>
    </row>
    <row r="362" spans="1:21">
      <c r="A362" s="4" t="s">
        <v>189</v>
      </c>
      <c r="O362" s="5" t="n">
        <v>0</v>
      </c>
      <c r="Q362" s="5" t="n">
        <v>0</v>
      </c>
      <c r="S362" s="5" t="n">
        <v>0</v>
      </c>
      <c r="U362" s="5" t="n">
        <v>0</v>
      </c>
    </row>
    <row r="363" spans="1:21">
      <c r="A363" s="4" t="s">
        <v>190</v>
      </c>
      <c r="Q363" s="5" t="n">
        <v>0</v>
      </c>
      <c r="S363" s="5" t="n">
        <v>0</v>
      </c>
      <c r="U363" s="5" t="n">
        <v>0</v>
      </c>
    </row>
    <row r="364" spans="1:21">
      <c r="A364" s="4" t="s">
        <v>1303</v>
      </c>
      <c r="O364" s="5" t="n">
        <v>0</v>
      </c>
    </row>
    <row r="365" spans="1:21">
      <c r="A365" s="4" t="s">
        <v>191</v>
      </c>
      <c r="S365" s="5" t="n">
        <v>0</v>
      </c>
    </row>
    <row r="366" spans="1:21">
      <c r="A366" s="4" t="s">
        <v>193</v>
      </c>
      <c r="Q366" s="5" t="n">
        <v>0</v>
      </c>
      <c r="S366" s="5" t="n">
        <v>0</v>
      </c>
    </row>
    <row r="367" spans="1:21">
      <c r="A367" s="4" t="s">
        <v>191</v>
      </c>
      <c r="Q367" s="5" t="n">
        <v>0</v>
      </c>
      <c r="U367" s="5" t="n">
        <v>0</v>
      </c>
    </row>
    <row r="368" spans="1:21">
      <c r="A368" s="4" t="s">
        <v>192</v>
      </c>
      <c r="O368" s="5" t="n">
        <v>0</v>
      </c>
    </row>
    <row r="369" spans="1:21">
      <c r="A369" s="4" t="s">
        <v>194</v>
      </c>
      <c r="O369" s="5" t="n">
        <v>0</v>
      </c>
      <c r="Q369" s="5" t="n">
        <v>0</v>
      </c>
      <c r="S369" s="5" t="n">
        <v>0</v>
      </c>
      <c r="U369" s="5" t="n">
        <v>0</v>
      </c>
    </row>
    <row r="370" spans="1:21">
      <c r="A370" s="4" t="s">
        <v>133</v>
      </c>
      <c r="Q370" s="5" t="n">
        <v>0</v>
      </c>
      <c r="U370" s="5" t="n">
        <v>0</v>
      </c>
    </row>
    <row r="371" spans="1:21">
      <c r="A371" s="4" t="s">
        <v>195</v>
      </c>
      <c r="O371" s="5" t="n">
        <v>0</v>
      </c>
      <c r="S371" s="5" t="n">
        <v>0</v>
      </c>
      <c r="U371" s="5" t="n">
        <v>0</v>
      </c>
    </row>
    <row r="372" spans="1:21">
      <c r="A372" s="4" t="s">
        <v>1304</v>
      </c>
      <c r="O372" s="5" t="n">
        <v>0</v>
      </c>
      <c r="S372" s="5" t="n">
        <v>0</v>
      </c>
      <c r="U372" s="5" t="n">
        <v>0</v>
      </c>
    </row>
    <row r="373" spans="1:21">
      <c r="A373" s="4" t="s">
        <v>197</v>
      </c>
      <c r="I373" s="6" t="n">
        <v>0</v>
      </c>
      <c r="M373" s="5" t="n">
        <v>0</v>
      </c>
      <c r="Q373" s="5" t="n">
        <v>0</v>
      </c>
      <c r="S373" s="5" t="n">
        <v>0</v>
      </c>
      <c r="U373" s="5" t="n">
        <v>0</v>
      </c>
    </row>
    <row r="374" spans="1:21">
      <c r="A374" s="4" t="s">
        <v>199</v>
      </c>
      <c r="F374" s="6" t="n">
        <v>0</v>
      </c>
      <c r="K374" s="6" t="n">
        <v>0</v>
      </c>
      <c r="O374" s="5" t="n">
        <v>0</v>
      </c>
      <c r="S374" s="6" t="n">
        <v>0</v>
      </c>
      <c r="U374" s="5" t="n">
        <v>0</v>
      </c>
    </row>
    <row r="375" spans="1:21">
      <c r="A375" s="4" t="s">
        <v>476</v>
      </c>
    </row>
    <row r="376" spans="1:21">
      <c r="A376" s="3" t="s">
        <v>167</v>
      </c>
    </row>
    <row r="377" spans="1:21">
      <c r="A377" s="4" t="s">
        <v>169</v>
      </c>
      <c r="Q377" s="5" t="n">
        <v>-40</v>
      </c>
    </row>
    <row r="378" spans="1:21">
      <c r="A378" s="4" t="s">
        <v>170</v>
      </c>
      <c r="Q378" s="5" t="n">
        <v>-134</v>
      </c>
    </row>
    <row r="379" spans="1:21">
      <c r="A379" s="4" t="s">
        <v>171</v>
      </c>
      <c r="Q379" s="5" t="n">
        <v>-1</v>
      </c>
    </row>
    <row r="380" spans="1:21">
      <c r="A380" s="4" t="s">
        <v>174</v>
      </c>
      <c r="Q380" s="5" t="n">
        <v>13</v>
      </c>
    </row>
    <row r="381" spans="1:21">
      <c r="A381" s="4" t="s">
        <v>176</v>
      </c>
      <c r="Q381" s="5" t="n">
        <v>-162</v>
      </c>
    </row>
    <row r="382" spans="1:21">
      <c r="A382" s="3" t="s">
        <v>177</v>
      </c>
    </row>
    <row r="383" spans="1:21">
      <c r="A383" s="4" t="s">
        <v>195</v>
      </c>
      <c r="Q383" s="5" t="n">
        <v>-2111</v>
      </c>
    </row>
    <row r="384" spans="1:21">
      <c r="A384" s="4" t="s">
        <v>1304</v>
      </c>
      <c r="Q384" s="5" t="n">
        <v>21</v>
      </c>
    </row>
    <row r="385" spans="1:21">
      <c r="A385" s="4" t="s">
        <v>197</v>
      </c>
      <c r="D385" s="5" t="n">
        <v>596</v>
      </c>
      <c r="M385" s="5" t="n">
        <v>575</v>
      </c>
      <c r="O385" s="5" t="n">
        <v>596</v>
      </c>
      <c r="Q385" s="5" t="n">
        <v>575</v>
      </c>
    </row>
    <row r="386" spans="1:21">
      <c r="A386" s="4" t="s">
        <v>199</v>
      </c>
      <c r="C386" s="5" t="n">
        <v>596</v>
      </c>
      <c r="Q386" s="5" t="n">
        <v>596</v>
      </c>
      <c r="U386" s="5" t="n">
        <v>575</v>
      </c>
    </row>
    <row r="387" spans="1:21">
      <c r="A387" s="4" t="s">
        <v>1305</v>
      </c>
    </row>
    <row r="388" spans="1:21">
      <c r="A388" s="3" t="s">
        <v>167</v>
      </c>
    </row>
    <row r="389" spans="1:21">
      <c r="A389" s="4" t="s">
        <v>169</v>
      </c>
      <c r="Q389" s="5" t="n">
        <v>0</v>
      </c>
    </row>
    <row r="390" spans="1:21">
      <c r="A390" s="4" t="s">
        <v>170</v>
      </c>
      <c r="Q390" s="5" t="n">
        <v>0</v>
      </c>
    </row>
    <row r="391" spans="1:21">
      <c r="A391" s="4" t="s">
        <v>171</v>
      </c>
      <c r="Q391" s="5" t="n">
        <v>0</v>
      </c>
    </row>
    <row r="392" spans="1:21">
      <c r="A392" s="4" t="s">
        <v>174</v>
      </c>
      <c r="Q392" s="5" t="n">
        <v>0</v>
      </c>
    </row>
    <row r="393" spans="1:21">
      <c r="A393" s="4" t="s">
        <v>176</v>
      </c>
      <c r="Q393" s="5" t="n">
        <v>0</v>
      </c>
    </row>
    <row r="394" spans="1:21">
      <c r="A394" s="3" t="s">
        <v>177</v>
      </c>
    </row>
    <row r="395" spans="1:21">
      <c r="A395" s="4" t="s">
        <v>195</v>
      </c>
      <c r="Q395" s="5" t="n">
        <v>-9</v>
      </c>
    </row>
    <row r="396" spans="1:21">
      <c r="A396" s="4" t="s">
        <v>1304</v>
      </c>
      <c r="Q396" s="5" t="n">
        <v>0</v>
      </c>
    </row>
    <row r="397" spans="1:21">
      <c r="A397" s="4" t="s">
        <v>197</v>
      </c>
      <c r="D397" s="5" t="n">
        <v>0</v>
      </c>
      <c r="M397" s="5" t="n">
        <v>0</v>
      </c>
      <c r="O397" s="5" t="n">
        <v>0</v>
      </c>
      <c r="Q397" s="5" t="n">
        <v>0</v>
      </c>
    </row>
    <row r="398" spans="1:21">
      <c r="A398" s="4" t="s">
        <v>199</v>
      </c>
      <c r="C398" s="5" t="n">
        <v>0</v>
      </c>
      <c r="Q398" s="5" t="n">
        <v>0</v>
      </c>
      <c r="U398" s="5" t="n">
        <v>0</v>
      </c>
    </row>
    <row r="399" spans="1:21">
      <c r="A399" s="4" t="s">
        <v>1306</v>
      </c>
    </row>
    <row r="400" spans="1:21">
      <c r="A400" s="3" t="s">
        <v>167</v>
      </c>
    </row>
    <row r="401" spans="1:21">
      <c r="A401" s="4" t="s">
        <v>169</v>
      </c>
      <c r="Q401" s="5" t="n">
        <v>-35</v>
      </c>
    </row>
    <row r="402" spans="1:21">
      <c r="A402" s="4" t="s">
        <v>170</v>
      </c>
      <c r="Q402" s="5" t="n">
        <v>-127</v>
      </c>
    </row>
    <row r="403" spans="1:21">
      <c r="A403" s="4" t="s">
        <v>171</v>
      </c>
      <c r="Q403" s="5" t="n">
        <v>-1</v>
      </c>
    </row>
    <row r="404" spans="1:21">
      <c r="A404" s="4" t="s">
        <v>174</v>
      </c>
      <c r="Q404" s="5" t="n">
        <v>0</v>
      </c>
    </row>
    <row r="405" spans="1:21">
      <c r="A405" s="4" t="s">
        <v>176</v>
      </c>
      <c r="Q405" s="5" t="n">
        <v>-163</v>
      </c>
    </row>
    <row r="406" spans="1:21">
      <c r="A406" s="3" t="s">
        <v>177</v>
      </c>
    </row>
    <row r="407" spans="1:21">
      <c r="A407" s="4" t="s">
        <v>195</v>
      </c>
      <c r="Q407" s="5" t="n">
        <v>-2156</v>
      </c>
    </row>
    <row r="408" spans="1:21">
      <c r="A408" s="4" t="s">
        <v>1304</v>
      </c>
      <c r="Q408" s="5" t="n">
        <v>-73</v>
      </c>
    </row>
    <row r="409" spans="1:21">
      <c r="A409" s="4" t="s">
        <v>197</v>
      </c>
      <c r="D409" s="5" t="n">
        <v>350</v>
      </c>
      <c r="M409" s="5" t="n">
        <v>423</v>
      </c>
      <c r="O409" s="5" t="n">
        <v>350</v>
      </c>
      <c r="Q409" s="5" t="n">
        <v>423</v>
      </c>
    </row>
    <row r="410" spans="1:21">
      <c r="A410" s="4" t="s">
        <v>199</v>
      </c>
      <c r="C410" s="5" t="n">
        <v>350</v>
      </c>
      <c r="Q410" s="5" t="n">
        <v>350</v>
      </c>
      <c r="U410" s="5" t="n">
        <v>423</v>
      </c>
    </row>
    <row r="411" spans="1:21">
      <c r="A411" s="4" t="s">
        <v>1307</v>
      </c>
    </row>
    <row r="412" spans="1:21">
      <c r="A412" s="3" t="s">
        <v>167</v>
      </c>
    </row>
    <row r="413" spans="1:21">
      <c r="A413" s="4" t="s">
        <v>169</v>
      </c>
      <c r="Q413" s="5" t="n">
        <v>0</v>
      </c>
    </row>
    <row r="414" spans="1:21">
      <c r="A414" s="4" t="s">
        <v>170</v>
      </c>
      <c r="Q414" s="5" t="n">
        <v>0</v>
      </c>
    </row>
    <row r="415" spans="1:21">
      <c r="A415" s="4" t="s">
        <v>171</v>
      </c>
      <c r="Q415" s="5" t="n">
        <v>0</v>
      </c>
    </row>
    <row r="416" spans="1:21">
      <c r="A416" s="4" t="s">
        <v>174</v>
      </c>
      <c r="Q416" s="5" t="n">
        <v>0</v>
      </c>
    </row>
    <row r="417" spans="1:21">
      <c r="A417" s="4" t="s">
        <v>176</v>
      </c>
      <c r="Q417" s="5" t="n">
        <v>0</v>
      </c>
    </row>
    <row r="418" spans="1:21">
      <c r="A418" s="3" t="s">
        <v>177</v>
      </c>
    </row>
    <row r="419" spans="1:21">
      <c r="A419" s="4" t="s">
        <v>195</v>
      </c>
      <c r="Q419" s="5" t="n">
        <v>0</v>
      </c>
    </row>
    <row r="420" spans="1:21">
      <c r="A420" s="4" t="s">
        <v>1304</v>
      </c>
      <c r="Q420" s="5" t="n">
        <v>0</v>
      </c>
    </row>
    <row r="421" spans="1:21">
      <c r="A421" s="4" t="s">
        <v>197</v>
      </c>
      <c r="D421" s="5" t="n">
        <v>1</v>
      </c>
      <c r="M421" s="5" t="n">
        <v>1</v>
      </c>
      <c r="O421" s="5" t="n">
        <v>1</v>
      </c>
      <c r="Q421" s="5" t="n">
        <v>1</v>
      </c>
    </row>
    <row r="422" spans="1:21">
      <c r="A422" s="4" t="s">
        <v>199</v>
      </c>
      <c r="C422" s="5" t="n">
        <v>1</v>
      </c>
      <c r="Q422" s="5" t="n">
        <v>1</v>
      </c>
      <c r="U422" s="5" t="n">
        <v>1</v>
      </c>
    </row>
    <row r="423" spans="1:21">
      <c r="A423" s="4" t="s">
        <v>1308</v>
      </c>
    </row>
    <row r="424" spans="1:21">
      <c r="A424" s="3" t="s">
        <v>167</v>
      </c>
    </row>
    <row r="425" spans="1:21">
      <c r="A425" s="4" t="s">
        <v>169</v>
      </c>
      <c r="Q425" s="5" t="n">
        <v>-5</v>
      </c>
    </row>
    <row r="426" spans="1:21">
      <c r="A426" s="4" t="s">
        <v>170</v>
      </c>
      <c r="Q426" s="5" t="n">
        <v>-7</v>
      </c>
    </row>
    <row r="427" spans="1:21">
      <c r="A427" s="4" t="s">
        <v>171</v>
      </c>
      <c r="Q427" s="5" t="n">
        <v>0</v>
      </c>
    </row>
    <row r="428" spans="1:21">
      <c r="A428" s="4" t="s">
        <v>174</v>
      </c>
      <c r="Q428" s="5" t="n">
        <v>13</v>
      </c>
    </row>
    <row r="429" spans="1:21">
      <c r="A429" s="4" t="s">
        <v>176</v>
      </c>
      <c r="Q429" s="5" t="n">
        <v>1</v>
      </c>
    </row>
    <row r="430" spans="1:21">
      <c r="A430" s="3" t="s">
        <v>177</v>
      </c>
    </row>
    <row r="431" spans="1:21">
      <c r="A431" s="4" t="s">
        <v>195</v>
      </c>
      <c r="Q431" s="5" t="n">
        <v>54</v>
      </c>
    </row>
    <row r="432" spans="1:21">
      <c r="A432" s="4" t="s">
        <v>1304</v>
      </c>
      <c r="Q432" s="5" t="n">
        <v>94</v>
      </c>
    </row>
    <row r="433" spans="1:21">
      <c r="A433" s="4" t="s">
        <v>197</v>
      </c>
      <c r="D433" s="5" t="n">
        <v>245</v>
      </c>
      <c r="M433" s="5" t="n">
        <v>151</v>
      </c>
      <c r="O433" s="5" t="n">
        <v>245</v>
      </c>
      <c r="Q433" s="5" t="n">
        <v>151</v>
      </c>
    </row>
    <row r="434" spans="1:21">
      <c r="A434" s="4" t="s">
        <v>199</v>
      </c>
      <c r="C434" s="5" t="n">
        <v>245</v>
      </c>
      <c r="Q434" s="5" t="n">
        <v>245</v>
      </c>
      <c r="U434" s="5" t="n">
        <v>151</v>
      </c>
    </row>
    <row r="435" spans="1:21">
      <c r="A435" s="4" t="s">
        <v>1309</v>
      </c>
    </row>
    <row r="436" spans="1:21">
      <c r="A436" s="3" t="s">
        <v>167</v>
      </c>
    </row>
    <row r="437" spans="1:21">
      <c r="A437" s="4" t="s">
        <v>169</v>
      </c>
      <c r="Q437" s="5" t="n">
        <v>0</v>
      </c>
    </row>
    <row r="438" spans="1:21">
      <c r="A438" s="4" t="s">
        <v>170</v>
      </c>
      <c r="Q438" s="5" t="n">
        <v>0</v>
      </c>
    </row>
    <row r="439" spans="1:21">
      <c r="A439" s="4" t="s">
        <v>171</v>
      </c>
      <c r="Q439" s="5" t="n">
        <v>0</v>
      </c>
    </row>
    <row r="440" spans="1:21">
      <c r="A440" s="4" t="s">
        <v>174</v>
      </c>
      <c r="Q440" s="5" t="n">
        <v>0</v>
      </c>
    </row>
    <row r="441" spans="1:21">
      <c r="A441" s="4" t="s">
        <v>176</v>
      </c>
      <c r="Q441" s="5" t="n">
        <v>0</v>
      </c>
    </row>
    <row r="442" spans="1:21">
      <c r="A442" s="3" t="s">
        <v>177</v>
      </c>
    </row>
    <row r="443" spans="1:21">
      <c r="A443" s="4" t="s">
        <v>195</v>
      </c>
      <c r="Q443" s="5" t="n">
        <v>0</v>
      </c>
    </row>
    <row r="444" spans="1:21">
      <c r="A444" s="4" t="s">
        <v>1304</v>
      </c>
      <c r="Q444" s="5" t="n">
        <v>0</v>
      </c>
    </row>
    <row r="445" spans="1:21">
      <c r="A445" s="4" t="s">
        <v>197</v>
      </c>
      <c r="D445" s="6" t="n">
        <v>0</v>
      </c>
      <c r="M445" s="6" t="n">
        <v>0</v>
      </c>
      <c r="O445" s="6" t="n">
        <v>0</v>
      </c>
      <c r="Q445" s="5" t="n">
        <v>0</v>
      </c>
    </row>
    <row r="446" spans="1:21">
      <c r="A446" s="4" t="s">
        <v>199</v>
      </c>
      <c r="C446" s="6" t="n">
        <v>0</v>
      </c>
      <c r="Q446" s="6" t="n">
        <v>0</v>
      </c>
      <c r="U446" s="6" t="n">
        <v>0</v>
      </c>
    </row>
    <row r="447" spans="1:21"/>
    <row r="448" spans="1:21">
      <c r="A448" s="4" t="s">
        <v>198</v>
      </c>
      <c r="B448" s="4" t="s">
        <v>206</v>
      </c>
    </row>
  </sheetData>
  <mergeCells count="14">
    <mergeCell ref="A1:B2"/>
    <mergeCell ref="D1:E1"/>
    <mergeCell ref="F1:N1"/>
    <mergeCell ref="O1:P1"/>
    <mergeCell ref="Q1:R1"/>
    <mergeCell ref="S1:U1"/>
    <mergeCell ref="D2:E2"/>
    <mergeCell ref="I2:J2"/>
    <mergeCell ref="M2:N2"/>
    <mergeCell ref="O2:P2"/>
    <mergeCell ref="Q2:R2"/>
    <mergeCell ref="S2:T2"/>
    <mergeCell ref="A447:T447"/>
    <mergeCell ref="B448:T448"/>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1310</v>
      </c>
      <c r="B1" s="2" t="s">
        <v>82</v>
      </c>
      <c r="C1" s="2" t="s">
        <v>83</v>
      </c>
      <c r="D1" s="2" t="s">
        <v>84</v>
      </c>
      <c r="K1" s="2" t="s">
        <v>85</v>
      </c>
      <c r="L1" s="2" t="s">
        <v>86</v>
      </c>
      <c r="M1" s="2" t="s">
        <v>1</v>
      </c>
    </row>
    <row r="2" spans="1:14">
      <c r="B2" s="2" t="s">
        <v>87</v>
      </c>
      <c r="C2" s="2" t="s">
        <v>88</v>
      </c>
      <c r="D2" s="2" t="s">
        <v>2</v>
      </c>
      <c r="E2" s="2" t="s">
        <v>89</v>
      </c>
      <c r="F2" s="2" t="s">
        <v>90</v>
      </c>
      <c r="G2" s="2" t="s">
        <v>91</v>
      </c>
      <c r="H2" s="2" t="s">
        <v>35</v>
      </c>
      <c r="I2" s="2" t="s">
        <v>92</v>
      </c>
      <c r="J2" s="2" t="s">
        <v>93</v>
      </c>
      <c r="K2" s="2" t="s">
        <v>35</v>
      </c>
      <c r="L2" s="2" t="s">
        <v>87</v>
      </c>
      <c r="M2" s="2" t="s">
        <v>2</v>
      </c>
      <c r="N2" s="2" t="s">
        <v>94</v>
      </c>
    </row>
    <row r="3" spans="1:14">
      <c r="A3" s="3" t="s">
        <v>1311</v>
      </c>
    </row>
    <row r="4" spans="1:14">
      <c r="A4" s="4" t="s">
        <v>96</v>
      </c>
      <c r="B4" s="6" t="n">
        <v>120</v>
      </c>
      <c r="C4" s="6" t="n">
        <v>259</v>
      </c>
      <c r="D4" s="6" t="n">
        <v>430</v>
      </c>
      <c r="E4" s="6" t="n">
        <v>258</v>
      </c>
      <c r="F4" s="6" t="n">
        <v>137</v>
      </c>
      <c r="G4" s="6" t="n">
        <v>84</v>
      </c>
      <c r="H4" s="6" t="n">
        <v>159</v>
      </c>
      <c r="I4" s="6" t="n">
        <v>317</v>
      </c>
      <c r="J4" s="6" t="n">
        <v>464</v>
      </c>
      <c r="K4" s="6" t="n">
        <v>418</v>
      </c>
      <c r="L4" s="6" t="n">
        <v>901</v>
      </c>
      <c r="M4" s="6" t="n">
        <v>909</v>
      </c>
      <c r="N4" s="6" t="n">
        <v>1043</v>
      </c>
    </row>
    <row r="5" spans="1:14">
      <c r="A5" s="4" t="s">
        <v>1312</v>
      </c>
    </row>
    <row r="6" spans="1:14">
      <c r="A6" s="3" t="s">
        <v>1311</v>
      </c>
    </row>
    <row r="7" spans="1:14">
      <c r="A7" s="4" t="s">
        <v>1313</v>
      </c>
      <c r="L7" s="5" t="n">
        <v>122</v>
      </c>
      <c r="N7" s="5" t="n">
        <v>241</v>
      </c>
    </row>
    <row r="8" spans="1:14">
      <c r="A8" s="4" t="s">
        <v>1314</v>
      </c>
      <c r="L8" s="5" t="n">
        <v>3</v>
      </c>
      <c r="N8" s="5" t="n">
        <v>6</v>
      </c>
    </row>
    <row r="9" spans="1:14">
      <c r="A9" s="4" t="s">
        <v>1315</v>
      </c>
    </row>
    <row r="10" spans="1:14">
      <c r="A10" s="3" t="s">
        <v>1311</v>
      </c>
    </row>
    <row r="11" spans="1:14">
      <c r="A11" s="4" t="s">
        <v>96</v>
      </c>
      <c r="L11" s="6" t="n">
        <v>43</v>
      </c>
      <c r="N11" s="6" t="n">
        <v>31</v>
      </c>
    </row>
  </sheetData>
  <mergeCells count="3">
    <mergeCell ref="A1:A2"/>
    <mergeCell ref="D1:J1"/>
    <mergeCell ref="M1:N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1316</v>
      </c>
      <c r="B1" s="2" t="s">
        <v>82</v>
      </c>
      <c r="C1" s="2" t="s">
        <v>83</v>
      </c>
      <c r="D1" s="2" t="s">
        <v>84</v>
      </c>
      <c r="K1" s="2" t="s">
        <v>85</v>
      </c>
      <c r="L1" s="2" t="s">
        <v>86</v>
      </c>
      <c r="M1" s="2" t="s">
        <v>1</v>
      </c>
    </row>
    <row r="2" spans="1:14">
      <c r="B2" s="2" t="s">
        <v>87</v>
      </c>
      <c r="C2" s="2" t="s">
        <v>88</v>
      </c>
      <c r="D2" s="2" t="s">
        <v>2</v>
      </c>
      <c r="E2" s="2" t="s">
        <v>89</v>
      </c>
      <c r="F2" s="2" t="s">
        <v>90</v>
      </c>
      <c r="G2" s="2" t="s">
        <v>91</v>
      </c>
      <c r="H2" s="2" t="s">
        <v>35</v>
      </c>
      <c r="I2" s="2" t="s">
        <v>92</v>
      </c>
      <c r="J2" s="2" t="s">
        <v>93</v>
      </c>
      <c r="K2" s="2" t="s">
        <v>35</v>
      </c>
      <c r="L2" s="2" t="s">
        <v>87</v>
      </c>
      <c r="M2" s="2" t="s">
        <v>2</v>
      </c>
      <c r="N2" s="2" t="s">
        <v>94</v>
      </c>
    </row>
    <row r="3" spans="1:14">
      <c r="A3" s="3" t="s">
        <v>285</v>
      </c>
    </row>
    <row r="4" spans="1:14">
      <c r="A4" s="4" t="s">
        <v>96</v>
      </c>
      <c r="B4" s="6" t="n">
        <v>120</v>
      </c>
      <c r="C4" s="6" t="n">
        <v>259</v>
      </c>
      <c r="D4" s="6" t="n">
        <v>430</v>
      </c>
      <c r="E4" s="6" t="n">
        <v>258</v>
      </c>
      <c r="F4" s="6" t="n">
        <v>137</v>
      </c>
      <c r="G4" s="6" t="n">
        <v>84</v>
      </c>
      <c r="H4" s="6" t="n">
        <v>159</v>
      </c>
      <c r="I4" s="6" t="n">
        <v>317</v>
      </c>
      <c r="J4" s="6" t="n">
        <v>464</v>
      </c>
      <c r="K4" s="6" t="n">
        <v>418</v>
      </c>
      <c r="L4" s="6" t="n">
        <v>901</v>
      </c>
      <c r="M4" s="6" t="n">
        <v>909</v>
      </c>
      <c r="N4" s="6" t="n">
        <v>1043</v>
      </c>
    </row>
    <row r="5" spans="1:14">
      <c r="A5" s="4" t="s">
        <v>97</v>
      </c>
      <c r="B5" s="5" t="n">
        <v>44</v>
      </c>
      <c r="C5" s="5" t="n">
        <v>83</v>
      </c>
      <c r="D5" s="5" t="n">
        <v>310</v>
      </c>
      <c r="E5" s="5" t="n">
        <v>360</v>
      </c>
      <c r="F5" s="5" t="n">
        <v>262</v>
      </c>
      <c r="G5" s="5" t="n">
        <v>166</v>
      </c>
      <c r="H5" s="5" t="n">
        <v>93</v>
      </c>
      <c r="I5" s="5" t="n">
        <v>127</v>
      </c>
      <c r="J5" s="5" t="n">
        <v>124</v>
      </c>
      <c r="K5" s="5" t="n">
        <v>176</v>
      </c>
      <c r="L5" s="5" t="n">
        <v>295</v>
      </c>
      <c r="M5" s="5" t="n">
        <v>1098</v>
      </c>
      <c r="N5" s="5" t="n">
        <v>607</v>
      </c>
    </row>
    <row r="6" spans="1:14">
      <c r="A6" s="4" t="s">
        <v>98</v>
      </c>
      <c r="B6" s="5" t="n">
        <v>164</v>
      </c>
      <c r="C6" s="5" t="n">
        <v>342</v>
      </c>
      <c r="D6" s="5" t="n">
        <v>740</v>
      </c>
      <c r="E6" s="5" t="n">
        <v>618</v>
      </c>
      <c r="F6" s="5" t="n">
        <v>399</v>
      </c>
      <c r="G6" s="5" t="n">
        <v>250</v>
      </c>
      <c r="H6" s="5" t="n">
        <v>252</v>
      </c>
      <c r="I6" s="5" t="n">
        <v>444</v>
      </c>
      <c r="J6" s="5" t="n">
        <v>588</v>
      </c>
      <c r="K6" s="5" t="n">
        <v>594</v>
      </c>
      <c r="L6" s="5" t="n">
        <v>1196</v>
      </c>
      <c r="M6" s="5" t="n">
        <v>2007</v>
      </c>
      <c r="N6" s="5" t="n">
        <v>1650</v>
      </c>
    </row>
    <row r="7" spans="1:14">
      <c r="A7" s="4" t="s">
        <v>102</v>
      </c>
      <c r="B7" s="5" t="n">
        <v>242</v>
      </c>
      <c r="C7" s="5" t="n">
        <v>275</v>
      </c>
      <c r="D7" s="5" t="n">
        <v>438</v>
      </c>
      <c r="E7" s="5" t="n">
        <v>478</v>
      </c>
      <c r="F7" s="5" t="n">
        <v>492</v>
      </c>
      <c r="G7" s="5" t="n">
        <v>443</v>
      </c>
      <c r="H7" s="5" t="n">
        <v>432</v>
      </c>
      <c r="I7" s="5" t="n">
        <v>339</v>
      </c>
      <c r="J7" s="5" t="n">
        <v>364</v>
      </c>
      <c r="K7" s="5" t="n">
        <v>707</v>
      </c>
      <c r="L7" s="5" t="n">
        <v>945</v>
      </c>
      <c r="M7" s="5" t="n">
        <v>1851</v>
      </c>
      <c r="N7" s="5" t="n">
        <v>1475</v>
      </c>
    </row>
    <row r="8" spans="1:14">
      <c r="A8" s="4" t="s">
        <v>107</v>
      </c>
      <c r="B8" s="5" t="n">
        <v>-5</v>
      </c>
      <c r="C8" s="5" t="n">
        <v>-26</v>
      </c>
      <c r="D8" s="5" t="n">
        <v>-62</v>
      </c>
      <c r="E8" s="5" t="n">
        <v>-33</v>
      </c>
      <c r="F8" s="5" t="n">
        <v>-24</v>
      </c>
      <c r="G8" s="5" t="n">
        <v>-40</v>
      </c>
      <c r="H8" s="5" t="n">
        <v>2</v>
      </c>
      <c r="I8" s="5" t="n">
        <v>-26</v>
      </c>
      <c r="J8" s="5" t="n">
        <v>-18</v>
      </c>
      <c r="K8" s="5" t="n">
        <v>-24</v>
      </c>
      <c r="L8" s="5" t="n">
        <v>-49</v>
      </c>
      <c r="M8" s="5" t="n">
        <v>-159</v>
      </c>
      <c r="N8" s="5" t="n">
        <v>-131</v>
      </c>
    </row>
    <row r="9" spans="1:14">
      <c r="A9" s="4" t="s">
        <v>1317</v>
      </c>
      <c r="B9" s="5" t="n">
        <v>-83</v>
      </c>
      <c r="C9" s="5" t="n">
        <v>41</v>
      </c>
      <c r="D9" s="5" t="n">
        <v>240</v>
      </c>
      <c r="E9" s="5" t="n">
        <v>107</v>
      </c>
      <c r="F9" s="5" t="n">
        <v>-117</v>
      </c>
      <c r="G9" s="5" t="n">
        <v>-233</v>
      </c>
      <c r="H9" s="5" t="n">
        <v>-178</v>
      </c>
      <c r="I9" s="5" t="n">
        <v>79</v>
      </c>
      <c r="J9" s="5" t="n">
        <v>206</v>
      </c>
      <c r="K9" s="5" t="n">
        <v>-137</v>
      </c>
      <c r="L9" s="5" t="n">
        <v>202</v>
      </c>
      <c r="M9" s="5" t="n">
        <v>-3</v>
      </c>
      <c r="N9" s="5" t="n">
        <v>44</v>
      </c>
    </row>
    <row r="10" spans="1:14">
      <c r="A10" s="4" t="s">
        <v>1318</v>
      </c>
      <c r="B10" s="5" t="n">
        <v>-19</v>
      </c>
      <c r="C10" s="5" t="n">
        <v>-979</v>
      </c>
      <c r="D10" s="5" t="n">
        <v>-221</v>
      </c>
      <c r="E10" s="5" t="n">
        <v>24</v>
      </c>
      <c r="F10" s="5" t="n">
        <v>-29</v>
      </c>
      <c r="G10" s="5" t="n">
        <v>-47</v>
      </c>
      <c r="H10" s="5" t="n">
        <v>-42</v>
      </c>
      <c r="I10" s="5" t="n">
        <v>21</v>
      </c>
      <c r="J10" s="5" t="n">
        <v>46</v>
      </c>
      <c r="K10" s="5" t="n">
        <v>-1021</v>
      </c>
      <c r="L10" s="5" t="n">
        <v>48</v>
      </c>
      <c r="M10" s="5" t="n">
        <v>-273</v>
      </c>
      <c r="N10" s="5" t="n">
        <v>13</v>
      </c>
    </row>
    <row r="11" spans="1:14">
      <c r="A11" s="4" t="s">
        <v>110</v>
      </c>
      <c r="B11" s="5" t="n">
        <v>-64</v>
      </c>
      <c r="C11" s="5" t="n">
        <v>1020</v>
      </c>
      <c r="D11" s="5" t="n">
        <v>461</v>
      </c>
      <c r="E11" s="5" t="n">
        <v>83</v>
      </c>
      <c r="F11" s="5" t="n">
        <v>-88</v>
      </c>
      <c r="G11" s="5" t="n">
        <v>-186</v>
      </c>
      <c r="H11" s="5" t="n">
        <v>-136</v>
      </c>
      <c r="I11" s="5" t="n">
        <v>58</v>
      </c>
      <c r="J11" s="5" t="n">
        <v>160</v>
      </c>
      <c r="K11" s="5" t="n">
        <v>884</v>
      </c>
      <c r="L11" s="5" t="n">
        <v>154</v>
      </c>
      <c r="M11" s="5" t="n">
        <v>270</v>
      </c>
      <c r="N11" s="5" t="n">
        <v>31</v>
      </c>
    </row>
    <row r="12" spans="1:14">
      <c r="A12" s="4" t="s">
        <v>1319</v>
      </c>
      <c r="B12" s="5" t="n">
        <v>0</v>
      </c>
      <c r="C12" s="5" t="n">
        <v>0</v>
      </c>
      <c r="D12" s="5" t="n">
        <v>-2</v>
      </c>
      <c r="E12" s="5" t="n">
        <v>-1</v>
      </c>
      <c r="F12" s="5" t="n">
        <v>-1</v>
      </c>
      <c r="G12" s="5" t="n">
        <v>0</v>
      </c>
      <c r="H12" s="5" t="n">
        <v>0</v>
      </c>
      <c r="I12" s="5" t="n">
        <v>0</v>
      </c>
      <c r="J12" s="5" t="n">
        <v>0</v>
      </c>
      <c r="K12" s="5" t="n">
        <v>0</v>
      </c>
      <c r="L12" s="5" t="n">
        <v>0</v>
      </c>
      <c r="M12" s="5" t="n">
        <v>-4</v>
      </c>
      <c r="N12" s="5" t="n">
        <v>1</v>
      </c>
    </row>
    <row r="13" spans="1:14">
      <c r="A13" s="4" t="s">
        <v>134</v>
      </c>
      <c r="B13" s="5" t="n">
        <v>-64</v>
      </c>
      <c r="C13" s="5" t="n">
        <v>1020</v>
      </c>
      <c r="D13" s="5" t="n">
        <v>463</v>
      </c>
      <c r="E13" s="5" t="n">
        <v>84</v>
      </c>
      <c r="F13" s="5" t="n">
        <v>-87</v>
      </c>
      <c r="G13" s="5" t="n">
        <v>-186</v>
      </c>
      <c r="H13" s="5" t="n">
        <v>-136</v>
      </c>
      <c r="I13" s="5" t="n">
        <v>58</v>
      </c>
      <c r="J13" s="5" t="n">
        <v>160</v>
      </c>
      <c r="K13" s="5" t="n">
        <v>884</v>
      </c>
      <c r="L13" s="5" t="n">
        <v>154</v>
      </c>
      <c r="M13" s="5" t="n">
        <v>274</v>
      </c>
      <c r="N13" s="5" t="n">
        <v>30</v>
      </c>
    </row>
    <row r="14" spans="1:14">
      <c r="A14" s="4" t="s">
        <v>113</v>
      </c>
      <c r="B14" s="5" t="n">
        <v>0</v>
      </c>
      <c r="C14" s="5" t="n">
        <v>9</v>
      </c>
      <c r="D14" s="5" t="n">
        <v>4</v>
      </c>
      <c r="E14" s="5" t="n">
        <v>1</v>
      </c>
      <c r="F14" s="5" t="n">
        <v>0</v>
      </c>
      <c r="G14" s="5" t="n">
        <v>0</v>
      </c>
      <c r="H14" s="5" t="n">
        <v>0</v>
      </c>
      <c r="I14" s="5" t="n">
        <v>0</v>
      </c>
      <c r="J14" s="5" t="n">
        <v>0</v>
      </c>
      <c r="K14" s="5" t="n">
        <v>8</v>
      </c>
      <c r="L14" s="5" t="n">
        <v>0</v>
      </c>
      <c r="M14" s="5" t="n">
        <v>2</v>
      </c>
      <c r="N14" s="5" t="n">
        <v>0</v>
      </c>
    </row>
    <row r="15" spans="1:14">
      <c r="A15" s="4" t="s">
        <v>114</v>
      </c>
      <c r="B15" s="6" t="n">
        <v>-64</v>
      </c>
      <c r="C15" s="6" t="n">
        <v>1011</v>
      </c>
      <c r="D15" s="6" t="n">
        <v>459</v>
      </c>
      <c r="E15" s="6" t="n">
        <v>83</v>
      </c>
      <c r="F15" s="6" t="n">
        <v>-87</v>
      </c>
      <c r="G15" s="6" t="n">
        <v>-186</v>
      </c>
      <c r="H15" s="6" t="n">
        <v>-136</v>
      </c>
      <c r="I15" s="6" t="n">
        <v>58</v>
      </c>
      <c r="J15" s="6" t="n">
        <v>160</v>
      </c>
      <c r="K15" s="6" t="n">
        <v>876</v>
      </c>
      <c r="L15" s="6" t="n">
        <v>154</v>
      </c>
      <c r="M15" s="6" t="n">
        <v>272</v>
      </c>
      <c r="N15" s="6" t="n">
        <v>30</v>
      </c>
    </row>
    <row r="16" spans="1:14">
      <c r="A16" s="3" t="s">
        <v>1320</v>
      </c>
    </row>
    <row r="17" spans="1:14">
      <c r="A17" s="4" t="s">
        <v>116</v>
      </c>
      <c r="B17" s="8" t="n">
        <v>-0.65</v>
      </c>
      <c r="C17" s="8" t="n">
        <v>11.13</v>
      </c>
      <c r="D17" s="8" t="n">
        <v>5.03</v>
      </c>
      <c r="E17" s="8" t="n">
        <v>0.91</v>
      </c>
      <c r="F17" s="8" t="n">
        <v>-0.96</v>
      </c>
      <c r="G17" s="8" t="n">
        <v>-2.05</v>
      </c>
      <c r="H17" s="8" t="n">
        <v>-1.5</v>
      </c>
      <c r="I17" s="8" t="n">
        <v>0.59</v>
      </c>
      <c r="J17" s="8" t="n">
        <v>1.63</v>
      </c>
      <c r="K17" s="8" t="n">
        <v>9.65</v>
      </c>
      <c r="L17" s="8" t="n">
        <v>1.57</v>
      </c>
      <c r="M17" s="8" t="n">
        <v>2.99</v>
      </c>
      <c r="N17" s="8" t="n">
        <v>0.31</v>
      </c>
    </row>
    <row r="18" spans="1:14">
      <c r="A18" s="4" t="s">
        <v>117</v>
      </c>
      <c r="B18" s="8" t="n">
        <v>-0.65</v>
      </c>
      <c r="C18" s="8" t="n">
        <v>10.99</v>
      </c>
      <c r="D18" s="8" t="n">
        <v>4.95</v>
      </c>
      <c r="E18" s="8" t="n">
        <v>0.9</v>
      </c>
      <c r="F18" s="8" t="n">
        <v>-0.96</v>
      </c>
      <c r="G18" s="8" t="n">
        <v>-2.05</v>
      </c>
      <c r="H18" s="8" t="n">
        <v>-1.5</v>
      </c>
      <c r="I18" s="8" t="n">
        <v>0.59</v>
      </c>
      <c r="J18" s="8" t="n">
        <v>1.61</v>
      </c>
      <c r="K18" s="8" t="n">
        <v>9.539999999999999</v>
      </c>
      <c r="L18" s="8" t="n">
        <v>1.55</v>
      </c>
      <c r="M18" s="8" t="n">
        <v>2.95</v>
      </c>
      <c r="N18" s="8" t="n">
        <v>0.3</v>
      </c>
    </row>
  </sheetData>
  <mergeCells count="3">
    <mergeCell ref="A1:A2"/>
    <mergeCell ref="D1:J1"/>
    <mergeCell ref="M1:N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1321</v>
      </c>
      <c r="B1" s="2" t="s">
        <v>1322</v>
      </c>
      <c r="C1" s="2" t="s">
        <v>1323</v>
      </c>
      <c r="D1" s="2" t="s">
        <v>2</v>
      </c>
    </row>
    <row r="2" spans="1:4">
      <c r="A2" s="3" t="s">
        <v>1324</v>
      </c>
    </row>
    <row r="3" spans="1:4">
      <c r="A3" s="4" t="s">
        <v>489</v>
      </c>
      <c r="D3" s="6" t="n">
        <v>2398000000</v>
      </c>
    </row>
    <row r="4" spans="1:4">
      <c r="A4" s="4" t="s">
        <v>1325</v>
      </c>
    </row>
    <row r="5" spans="1:4">
      <c r="A5" s="3" t="s">
        <v>1324</v>
      </c>
    </row>
    <row r="6" spans="1:4">
      <c r="A6" s="4" t="s">
        <v>489</v>
      </c>
      <c r="C6" s="6" t="n">
        <v>600000000</v>
      </c>
    </row>
    <row r="7" spans="1:4">
      <c r="A7" s="4" t="s">
        <v>490</v>
      </c>
      <c r="C7" s="4" t="s">
        <v>947</v>
      </c>
    </row>
    <row r="8" spans="1:4">
      <c r="A8" s="4" t="s">
        <v>1326</v>
      </c>
    </row>
    <row r="9" spans="1:4">
      <c r="A9" s="3" t="s">
        <v>1324</v>
      </c>
    </row>
    <row r="10" spans="1:4">
      <c r="A10" s="4" t="s">
        <v>489</v>
      </c>
      <c r="D10" s="6" t="n">
        <v>300000000</v>
      </c>
    </row>
    <row r="11" spans="1:4">
      <c r="A11" s="4" t="s">
        <v>490</v>
      </c>
      <c r="D11" s="4" t="s">
        <v>891</v>
      </c>
    </row>
    <row r="12" spans="1:4">
      <c r="A12" s="4" t="s">
        <v>1327</v>
      </c>
    </row>
    <row r="13" spans="1:4">
      <c r="A13" s="3" t="s">
        <v>1324</v>
      </c>
    </row>
    <row r="14" spans="1:4">
      <c r="A14" s="4" t="s">
        <v>490</v>
      </c>
      <c r="B14" s="4" t="s">
        <v>89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79"/>
    <col customWidth="1" max="3" min="3" width="15"/>
  </cols>
  <sheetData>
    <row r="1" spans="1:3">
      <c r="A1" s="1" t="s">
        <v>1328</v>
      </c>
      <c r="B1" s="1" t="s">
        <v>1329</v>
      </c>
      <c r="C1" s="2" t="s">
        <v>1330</v>
      </c>
    </row>
    <row r="2" spans="1:3">
      <c r="A2" s="4" t="s">
        <v>1331</v>
      </c>
    </row>
    <row r="3" spans="1:3">
      <c r="A3" s="4" t="s">
        <v>1332</v>
      </c>
      <c r="B3" s="4" t="s">
        <v>1333</v>
      </c>
      <c r="C3" s="6" t="n">
        <v>0</v>
      </c>
    </row>
    <row r="4" spans="1:3">
      <c r="A4" s="4" t="s">
        <v>1334</v>
      </c>
    </row>
    <row r="5" spans="1:3">
      <c r="A5" s="4" t="s">
        <v>1332</v>
      </c>
      <c r="B5" s="4" t="s">
        <v>1333</v>
      </c>
      <c r="C5" s="5" t="n">
        <v>-36000000</v>
      </c>
    </row>
    <row r="6" spans="1:3">
      <c r="A6" s="4" t="s">
        <v>1335</v>
      </c>
    </row>
    <row r="7" spans="1:3">
      <c r="A7" s="4" t="s">
        <v>1332</v>
      </c>
      <c r="B7" s="4" t="s">
        <v>1333</v>
      </c>
      <c r="C7" s="6" t="n">
        <v>1091000000</v>
      </c>
    </row>
    <row r="8" spans="1:3">
      <c r="A8" s="4" t="s">
        <v>1336</v>
      </c>
    </row>
    <row r="9" spans="1:3">
      <c r="A9" s="4" t="s">
        <v>1337</v>
      </c>
      <c r="B9" s="4" t="s">
        <v>1338</v>
      </c>
      <c r="C9" s="5" t="n">
        <v>1000000</v>
      </c>
    </row>
    <row r="10" spans="1:3">
      <c r="A10" s="4" t="s">
        <v>1332</v>
      </c>
      <c r="B10" s="4" t="s">
        <v>1333</v>
      </c>
      <c r="C10" s="6" t="n">
        <v>0</v>
      </c>
    </row>
    <row r="11" spans="1:3">
      <c r="A11" s="4" t="s">
        <v>1339</v>
      </c>
    </row>
    <row r="12" spans="1:3">
      <c r="A12" s="4" t="s">
        <v>1337</v>
      </c>
      <c r="B12" s="4" t="s">
        <v>1338</v>
      </c>
      <c r="C12" s="5" t="n">
        <v>90806000</v>
      </c>
    </row>
    <row r="13" spans="1:3">
      <c r="A13" s="4" t="s">
        <v>1332</v>
      </c>
      <c r="B13" s="4" t="s">
        <v>1333</v>
      </c>
      <c r="C13" s="6" t="n">
        <v>1000000</v>
      </c>
    </row>
    <row r="14" spans="1:3">
      <c r="A14" s="4" t="s">
        <v>1340</v>
      </c>
    </row>
    <row r="15" spans="1:3">
      <c r="A15" s="4" t="s">
        <v>1332</v>
      </c>
      <c r="B15" s="4" t="s">
        <v>1333</v>
      </c>
      <c r="C15" s="5" t="n">
        <v>1056000000</v>
      </c>
    </row>
    <row r="16" spans="1:3">
      <c r="A16" s="4" t="s">
        <v>1341</v>
      </c>
    </row>
    <row r="17" spans="1:3">
      <c r="A17" s="4" t="s">
        <v>1332</v>
      </c>
      <c r="B17" s="4" t="s">
        <v>1333</v>
      </c>
      <c r="C17" s="5" t="n">
        <v>0</v>
      </c>
    </row>
    <row r="18" spans="1:3">
      <c r="A18" s="4" t="s">
        <v>1342</v>
      </c>
    </row>
    <row r="19" spans="1:3">
      <c r="A19" s="4" t="s">
        <v>1343</v>
      </c>
      <c r="B19" s="4" t="s">
        <v>1344</v>
      </c>
      <c r="C19" s="5" t="n">
        <v>0</v>
      </c>
    </row>
    <row r="20" spans="1:3">
      <c r="A20" s="4" t="s">
        <v>1345</v>
      </c>
    </row>
    <row r="21" spans="1:3">
      <c r="A21" s="4" t="s">
        <v>1343</v>
      </c>
      <c r="B21" s="4" t="s">
        <v>1344</v>
      </c>
      <c r="C21" s="5" t="n">
        <v>253000000</v>
      </c>
    </row>
    <row r="22" spans="1:3">
      <c r="A22" s="4" t="s">
        <v>1346</v>
      </c>
    </row>
    <row r="23" spans="1:3">
      <c r="A23" s="4" t="s">
        <v>1343</v>
      </c>
      <c r="B23" s="4" t="s">
        <v>1344</v>
      </c>
      <c r="C23" s="5" t="n">
        <v>1358000000</v>
      </c>
    </row>
    <row r="24" spans="1:3">
      <c r="A24" s="4" t="s">
        <v>1347</v>
      </c>
    </row>
    <row r="25" spans="1:3">
      <c r="A25" s="4" t="s">
        <v>1343</v>
      </c>
      <c r="B25" s="4" t="s">
        <v>1344</v>
      </c>
      <c r="C25" s="5" t="n">
        <v>1000000</v>
      </c>
    </row>
    <row r="26" spans="1:3">
      <c r="A26" s="4" t="s">
        <v>1348</v>
      </c>
    </row>
    <row r="27" spans="1:3">
      <c r="A27" s="4" t="s">
        <v>1343</v>
      </c>
      <c r="B27" s="4" t="s">
        <v>1344</v>
      </c>
      <c r="C27" s="6" t="n">
        <v>11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29</v>
      </c>
      <c r="C3" s="6" t="n">
        <v>242</v>
      </c>
    </row>
    <row r="4" spans="1:3">
      <c r="A4" s="4" t="s">
        <v>38</v>
      </c>
      <c r="B4" s="5" t="n">
        <v>283</v>
      </c>
      <c r="C4" s="5" t="n">
        <v>319</v>
      </c>
    </row>
    <row r="5" spans="1:3">
      <c r="A5" s="4" t="s">
        <v>39</v>
      </c>
      <c r="B5" s="5" t="n">
        <v>3502</v>
      </c>
      <c r="C5" s="5" t="n">
        <v>3676</v>
      </c>
    </row>
    <row r="6" spans="1:3">
      <c r="A6" s="4" t="s">
        <v>40</v>
      </c>
      <c r="B6" s="5" t="n">
        <v>988</v>
      </c>
      <c r="C6" s="5" t="n">
        <v>1194</v>
      </c>
    </row>
    <row r="7" spans="1:3">
      <c r="A7" s="4" t="s">
        <v>41</v>
      </c>
      <c r="B7" s="5" t="n">
        <v>6279</v>
      </c>
      <c r="C7" s="5" t="n">
        <v>7934</v>
      </c>
    </row>
    <row r="8" spans="1:3">
      <c r="A8" s="4" t="s">
        <v>42</v>
      </c>
      <c r="B8" s="5" t="n">
        <v>4077</v>
      </c>
      <c r="C8" s="5" t="n">
        <v>1631</v>
      </c>
    </row>
    <row r="9" spans="1:3">
      <c r="A9" s="4" t="s">
        <v>43</v>
      </c>
      <c r="B9" s="5" t="n">
        <v>0</v>
      </c>
      <c r="C9" s="5" t="n">
        <v>119</v>
      </c>
    </row>
    <row r="10" spans="1:3">
      <c r="A10" s="4" t="s">
        <v>44</v>
      </c>
      <c r="B10" s="5" t="n">
        <v>112</v>
      </c>
      <c r="C10" s="5" t="n">
        <v>96</v>
      </c>
    </row>
    <row r="11" spans="1:3">
      <c r="A11" s="4" t="s">
        <v>45</v>
      </c>
      <c r="B11" s="5" t="n">
        <v>1345</v>
      </c>
      <c r="C11" s="5" t="n">
        <v>967</v>
      </c>
    </row>
    <row r="12" spans="1:3">
      <c r="A12" s="4" t="s">
        <v>46</v>
      </c>
      <c r="B12" s="5" t="n">
        <v>1390</v>
      </c>
      <c r="C12" s="5" t="n">
        <v>795</v>
      </c>
    </row>
    <row r="13" spans="1:3">
      <c r="A13" s="4" t="s">
        <v>47</v>
      </c>
      <c r="B13" s="5" t="n">
        <v>18305</v>
      </c>
      <c r="C13" s="5" t="n">
        <v>16973</v>
      </c>
    </row>
    <row r="14" spans="1:3">
      <c r="A14" s="3" t="s">
        <v>48</v>
      </c>
    </row>
    <row r="15" spans="1:3">
      <c r="A15" s="4" t="s">
        <v>49</v>
      </c>
      <c r="B15" s="5" t="n">
        <v>2366</v>
      </c>
      <c r="C15" s="5" t="n">
        <v>2459</v>
      </c>
    </row>
    <row r="16" spans="1:3">
      <c r="A16" s="4" t="s">
        <v>50</v>
      </c>
      <c r="B16" s="5" t="n">
        <v>422</v>
      </c>
      <c r="C16" s="5" t="n">
        <v>595</v>
      </c>
    </row>
    <row r="17" spans="1:3">
      <c r="A17" s="4" t="s">
        <v>51</v>
      </c>
      <c r="B17" s="5" t="n">
        <v>4575</v>
      </c>
      <c r="C17" s="5" t="n">
        <v>2349</v>
      </c>
    </row>
    <row r="18" spans="1:3">
      <c r="A18" s="4" t="s">
        <v>52</v>
      </c>
      <c r="B18" s="5" t="n">
        <v>2016</v>
      </c>
      <c r="C18" s="5" t="n">
        <v>1543</v>
      </c>
    </row>
    <row r="19" spans="1:3">
      <c r="A19" s="4" t="s">
        <v>53</v>
      </c>
      <c r="B19" s="5" t="n">
        <v>1348</v>
      </c>
      <c r="C19" s="5" t="n">
        <v>1216</v>
      </c>
    </row>
    <row r="20" spans="1:3">
      <c r="A20" s="4" t="s">
        <v>54</v>
      </c>
      <c r="B20" s="5" t="n">
        <v>61</v>
      </c>
      <c r="C20" s="5" t="n">
        <v>71</v>
      </c>
    </row>
    <row r="21" spans="1:3">
      <c r="A21" s="4" t="s">
        <v>55</v>
      </c>
      <c r="B21" s="5" t="n">
        <v>5286</v>
      </c>
      <c r="C21" s="5" t="n">
        <v>6795</v>
      </c>
    </row>
    <row r="22" spans="1:3">
      <c r="A22" s="4" t="s">
        <v>56</v>
      </c>
      <c r="B22" s="5" t="n">
        <v>16074</v>
      </c>
      <c r="C22" s="5" t="n">
        <v>15028</v>
      </c>
    </row>
    <row r="23" spans="1:3">
      <c r="A23" s="4" t="s">
        <v>57</v>
      </c>
      <c r="B23" s="4" t="s">
        <v>58</v>
      </c>
      <c r="C23" s="4" t="s">
        <v>58</v>
      </c>
    </row>
    <row r="24" spans="1:3">
      <c r="A24" s="4" t="s">
        <v>59</v>
      </c>
      <c r="B24" s="5" t="n">
        <v>0</v>
      </c>
      <c r="C24" s="5" t="n">
        <v>0</v>
      </c>
    </row>
    <row r="25" spans="1:3">
      <c r="A25" s="4" t="s">
        <v>60</v>
      </c>
      <c r="B25" s="5" t="n">
        <v>1</v>
      </c>
      <c r="C25" s="5" t="n">
        <v>1</v>
      </c>
    </row>
    <row r="26" spans="1:3">
      <c r="A26" s="4" t="s">
        <v>61</v>
      </c>
      <c r="B26" s="5" t="n">
        <v>1109</v>
      </c>
      <c r="C26" s="5" t="n">
        <v>1093</v>
      </c>
    </row>
    <row r="27" spans="1:3">
      <c r="A27" s="4" t="s">
        <v>62</v>
      </c>
      <c r="B27" s="5" t="n">
        <v>1122</v>
      </c>
      <c r="C27" s="5" t="n">
        <v>848</v>
      </c>
    </row>
    <row r="28" spans="1:3">
      <c r="A28" s="4" t="s">
        <v>63</v>
      </c>
      <c r="B28" s="5" t="n">
        <v>2232</v>
      </c>
      <c r="C28" s="5" t="n">
        <v>1942</v>
      </c>
    </row>
    <row r="29" spans="1:3">
      <c r="A29" s="4" t="s">
        <v>64</v>
      </c>
      <c r="B29" s="5" t="n">
        <v>-1</v>
      </c>
      <c r="C29" s="5" t="n">
        <v>3</v>
      </c>
    </row>
    <row r="30" spans="1:3">
      <c r="A30" s="4" t="s">
        <v>65</v>
      </c>
      <c r="B30" s="5" t="n">
        <v>2231</v>
      </c>
      <c r="C30" s="5" t="n">
        <v>1945</v>
      </c>
    </row>
    <row r="31" spans="1:3">
      <c r="A31" s="4" t="s">
        <v>66</v>
      </c>
      <c r="B31" s="6" t="n">
        <v>18305</v>
      </c>
      <c r="C31" s="6" t="n">
        <v>16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5</v>
      </c>
    </row>
    <row r="2" spans="1:3">
      <c r="A2" s="3" t="s">
        <v>68</v>
      </c>
    </row>
    <row r="3" spans="1:3">
      <c r="A3" s="4" t="s">
        <v>69</v>
      </c>
      <c r="B3" s="6" t="n">
        <v>3496</v>
      </c>
      <c r="C3" s="6" t="n">
        <v>3665</v>
      </c>
    </row>
    <row r="4" spans="1:3">
      <c r="A4" s="4" t="s">
        <v>70</v>
      </c>
      <c r="B4" s="5" t="n">
        <v>175</v>
      </c>
      <c r="C4" s="5" t="n">
        <v>47</v>
      </c>
    </row>
    <row r="5" spans="1:3">
      <c r="A5" s="4" t="s">
        <v>71</v>
      </c>
      <c r="B5" s="5" t="n">
        <v>3</v>
      </c>
      <c r="C5" s="5" t="n">
        <v>13</v>
      </c>
    </row>
    <row r="6" spans="1:3">
      <c r="A6" s="4" t="s">
        <v>72</v>
      </c>
      <c r="B6" s="6" t="n">
        <v>55</v>
      </c>
      <c r="C6" s="6" t="n">
        <v>16</v>
      </c>
    </row>
    <row r="7" spans="1:3">
      <c r="A7" s="4" t="s">
        <v>73</v>
      </c>
      <c r="B7" s="7" t="n">
        <v>1e-05</v>
      </c>
      <c r="C7" s="7" t="n">
        <v>1e-05</v>
      </c>
    </row>
    <row r="8" spans="1:3">
      <c r="A8" s="4" t="s">
        <v>74</v>
      </c>
      <c r="B8" s="5" t="n">
        <v>10000000</v>
      </c>
      <c r="C8" s="5" t="n">
        <v>10000000</v>
      </c>
    </row>
    <row r="9" spans="1:3">
      <c r="A9" s="4" t="s">
        <v>75</v>
      </c>
      <c r="B9" s="5" t="n">
        <v>1000000</v>
      </c>
      <c r="C9" s="5" t="n">
        <v>1000000</v>
      </c>
    </row>
    <row r="10" spans="1:3">
      <c r="A10" s="4" t="s">
        <v>76</v>
      </c>
      <c r="B10" s="5" t="n">
        <v>1000000</v>
      </c>
      <c r="C10" s="5" t="n">
        <v>1000000</v>
      </c>
    </row>
    <row r="11" spans="1:3">
      <c r="A11" s="4" t="s">
        <v>77</v>
      </c>
      <c r="B11" s="6" t="n">
        <v>10</v>
      </c>
      <c r="C11" s="6" t="n">
        <v>10</v>
      </c>
    </row>
    <row r="12" spans="1:3">
      <c r="A12" s="4" t="s">
        <v>78</v>
      </c>
      <c r="B12" s="8" t="n">
        <v>0.01</v>
      </c>
      <c r="C12" s="8" t="n">
        <v>0.01</v>
      </c>
    </row>
    <row r="13" spans="1:3">
      <c r="A13" s="4" t="s">
        <v>79</v>
      </c>
      <c r="B13" s="5" t="n">
        <v>300000000</v>
      </c>
      <c r="C13" s="5" t="n">
        <v>300000000</v>
      </c>
    </row>
    <row r="14" spans="1:3">
      <c r="A14" s="4" t="s">
        <v>80</v>
      </c>
      <c r="B14" s="5" t="n">
        <v>91100000</v>
      </c>
      <c r="C14" s="5" t="n">
        <v>90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5</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223</v>
      </c>
      <c r="B10" s="4" t="s">
        <v>303</v>
      </c>
    </row>
    <row r="11" spans="1:2">
      <c r="A11" s="4" t="s">
        <v>226</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232</v>
      </c>
      <c r="B17" s="4" t="s">
        <v>315</v>
      </c>
    </row>
    <row r="18" spans="1:2">
      <c r="A18" s="4" t="s">
        <v>235</v>
      </c>
      <c r="B18" s="4" t="s">
        <v>316</v>
      </c>
    </row>
    <row r="19" spans="1:2">
      <c r="A19" s="4" t="s">
        <v>317</v>
      </c>
      <c r="B19" s="4" t="s">
        <v>318</v>
      </c>
    </row>
    <row r="20" spans="1:2">
      <c r="A20" s="4" t="s">
        <v>241</v>
      </c>
      <c r="B20" s="4" t="s">
        <v>319</v>
      </c>
    </row>
    <row r="21" spans="1:2">
      <c r="A21" s="4" t="s">
        <v>320</v>
      </c>
      <c r="B21" s="4" t="s">
        <v>321</v>
      </c>
    </row>
    <row r="22" spans="1:2">
      <c r="A22" s="4" t="s">
        <v>322</v>
      </c>
      <c r="B22" s="4" t="s">
        <v>323</v>
      </c>
    </row>
    <row r="23" spans="1:2">
      <c r="A23" s="4" t="s">
        <v>324</v>
      </c>
      <c r="B23" s="4" t="s">
        <v>325</v>
      </c>
    </row>
    <row r="24" spans="1:2">
      <c r="A24" s="4" t="s">
        <v>326</v>
      </c>
      <c r="B24" s="4" t="s">
        <v>327</v>
      </c>
    </row>
    <row r="25" spans="1:2">
      <c r="A25" s="4" t="s">
        <v>328</v>
      </c>
      <c r="B25" s="4" t="s">
        <v>329</v>
      </c>
    </row>
    <row r="26" spans="1:2">
      <c r="A26" s="4" t="s">
        <v>260</v>
      </c>
      <c r="B26" s="4" t="s">
        <v>330</v>
      </c>
    </row>
    <row r="27" spans="1:2">
      <c r="A27" s="4" t="s">
        <v>256</v>
      </c>
      <c r="B27"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18</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1</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8</v>
      </c>
      <c r="B1" s="2" t="s">
        <v>1</v>
      </c>
    </row>
    <row r="2" spans="1:2">
      <c r="B2" s="2" t="s">
        <v>2</v>
      </c>
    </row>
    <row r="3" spans="1:2">
      <c r="A3" s="3" t="s">
        <v>224</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27</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v>
      </c>
    </row>
    <row r="3" spans="1:2">
      <c r="A3" s="3" t="s">
        <v>230</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81</v>
      </c>
      <c r="B1" s="2" t="s">
        <v>82</v>
      </c>
      <c r="C1" s="2" t="s">
        <v>83</v>
      </c>
      <c r="D1" s="2" t="s">
        <v>84</v>
      </c>
      <c r="K1" s="2" t="s">
        <v>85</v>
      </c>
      <c r="L1" s="2" t="s">
        <v>86</v>
      </c>
      <c r="M1" s="2" t="s">
        <v>1</v>
      </c>
    </row>
    <row r="2" spans="1:14">
      <c r="B2" s="2" t="s">
        <v>87</v>
      </c>
      <c r="C2" s="2" t="s">
        <v>88</v>
      </c>
      <c r="D2" s="2" t="s">
        <v>2</v>
      </c>
      <c r="E2" s="2" t="s">
        <v>89</v>
      </c>
      <c r="F2" s="2" t="s">
        <v>90</v>
      </c>
      <c r="G2" s="2" t="s">
        <v>91</v>
      </c>
      <c r="H2" s="2" t="s">
        <v>35</v>
      </c>
      <c r="I2" s="2" t="s">
        <v>92</v>
      </c>
      <c r="J2" s="2" t="s">
        <v>93</v>
      </c>
      <c r="K2" s="2" t="s">
        <v>35</v>
      </c>
      <c r="L2" s="2" t="s">
        <v>87</v>
      </c>
      <c r="M2" s="2" t="s">
        <v>2</v>
      </c>
      <c r="N2" s="2" t="s">
        <v>94</v>
      </c>
    </row>
    <row r="3" spans="1:14">
      <c r="A3" s="3" t="s">
        <v>95</v>
      </c>
    </row>
    <row r="4" spans="1:14">
      <c r="A4" s="4" t="s">
        <v>96</v>
      </c>
      <c r="B4" s="6" t="n">
        <v>120</v>
      </c>
      <c r="C4" s="6" t="n">
        <v>259</v>
      </c>
      <c r="D4" s="6" t="n">
        <v>430</v>
      </c>
      <c r="E4" s="6" t="n">
        <v>258</v>
      </c>
      <c r="F4" s="6" t="n">
        <v>137</v>
      </c>
      <c r="G4" s="6" t="n">
        <v>84</v>
      </c>
      <c r="H4" s="6" t="n">
        <v>159</v>
      </c>
      <c r="I4" s="6" t="n">
        <v>317</v>
      </c>
      <c r="J4" s="6" t="n">
        <v>464</v>
      </c>
      <c r="K4" s="6" t="n">
        <v>418</v>
      </c>
      <c r="L4" s="6" t="n">
        <v>901</v>
      </c>
      <c r="M4" s="6" t="n">
        <v>909</v>
      </c>
      <c r="N4" s="6" t="n">
        <v>1043</v>
      </c>
    </row>
    <row r="5" spans="1:14">
      <c r="A5" s="4" t="s">
        <v>97</v>
      </c>
      <c r="B5" s="5" t="n">
        <v>44</v>
      </c>
      <c r="C5" s="5" t="n">
        <v>83</v>
      </c>
      <c r="D5" s="5" t="n">
        <v>310</v>
      </c>
      <c r="E5" s="5" t="n">
        <v>360</v>
      </c>
      <c r="F5" s="5" t="n">
        <v>262</v>
      </c>
      <c r="G5" s="5" t="n">
        <v>166</v>
      </c>
      <c r="H5" s="5" t="n">
        <v>93</v>
      </c>
      <c r="I5" s="5" t="n">
        <v>127</v>
      </c>
      <c r="J5" s="5" t="n">
        <v>124</v>
      </c>
      <c r="K5" s="5" t="n">
        <v>176</v>
      </c>
      <c r="L5" s="5" t="n">
        <v>295</v>
      </c>
      <c r="M5" s="5" t="n">
        <v>1098</v>
      </c>
      <c r="N5" s="5" t="n">
        <v>607</v>
      </c>
    </row>
    <row r="6" spans="1:14">
      <c r="A6" s="4" t="s">
        <v>98</v>
      </c>
      <c r="B6" s="5" t="n">
        <v>164</v>
      </c>
      <c r="C6" s="5" t="n">
        <v>342</v>
      </c>
      <c r="D6" s="5" t="n">
        <v>740</v>
      </c>
      <c r="E6" s="5" t="n">
        <v>618</v>
      </c>
      <c r="F6" s="5" t="n">
        <v>399</v>
      </c>
      <c r="G6" s="5" t="n">
        <v>250</v>
      </c>
      <c r="H6" s="5" t="n">
        <v>252</v>
      </c>
      <c r="I6" s="5" t="n">
        <v>444</v>
      </c>
      <c r="J6" s="5" t="n">
        <v>588</v>
      </c>
      <c r="K6" s="5" t="n">
        <v>594</v>
      </c>
      <c r="L6" s="5" t="n">
        <v>1196</v>
      </c>
      <c r="M6" s="5" t="n">
        <v>2007</v>
      </c>
      <c r="N6" s="5" t="n">
        <v>1650</v>
      </c>
    </row>
    <row r="7" spans="1:14">
      <c r="A7" s="3" t="s">
        <v>99</v>
      </c>
    </row>
    <row r="8" spans="1:14">
      <c r="A8" s="4" t="s">
        <v>100</v>
      </c>
      <c r="K8" s="5" t="n">
        <v>337</v>
      </c>
      <c r="L8" s="5" t="n">
        <v>426</v>
      </c>
      <c r="M8" s="5" t="n">
        <v>957</v>
      </c>
      <c r="N8" s="5" t="n">
        <v>742</v>
      </c>
    </row>
    <row r="9" spans="1:14">
      <c r="A9" s="4" t="s">
        <v>101</v>
      </c>
      <c r="K9" s="5" t="n">
        <v>370</v>
      </c>
      <c r="L9" s="5" t="n">
        <v>519</v>
      </c>
      <c r="M9" s="5" t="n">
        <v>894</v>
      </c>
      <c r="N9" s="5" t="n">
        <v>733</v>
      </c>
    </row>
    <row r="10" spans="1:14">
      <c r="A10" s="4" t="s">
        <v>102</v>
      </c>
      <c r="B10" s="5" t="n">
        <v>242</v>
      </c>
      <c r="C10" s="5" t="n">
        <v>275</v>
      </c>
      <c r="D10" s="5" t="n">
        <v>438</v>
      </c>
      <c r="E10" s="5" t="n">
        <v>478</v>
      </c>
      <c r="F10" s="5" t="n">
        <v>492</v>
      </c>
      <c r="G10" s="5" t="n">
        <v>443</v>
      </c>
      <c r="H10" s="5" t="n">
        <v>432</v>
      </c>
      <c r="I10" s="5" t="n">
        <v>339</v>
      </c>
      <c r="J10" s="5" t="n">
        <v>364</v>
      </c>
      <c r="K10" s="5" t="n">
        <v>707</v>
      </c>
      <c r="L10" s="5" t="n">
        <v>945</v>
      </c>
      <c r="M10" s="5" t="n">
        <v>1851</v>
      </c>
      <c r="N10" s="5" t="n">
        <v>1475</v>
      </c>
    </row>
    <row r="11" spans="1:14">
      <c r="A11" s="3" t="s">
        <v>103</v>
      </c>
    </row>
    <row r="12" spans="1:14">
      <c r="A12" s="4" t="s">
        <v>104</v>
      </c>
      <c r="K12" s="5" t="n">
        <v>256</v>
      </c>
      <c r="L12" s="5" t="n">
        <v>333</v>
      </c>
      <c r="M12" s="5" t="n">
        <v>605</v>
      </c>
      <c r="N12" s="5" t="n">
        <v>597</v>
      </c>
    </row>
    <row r="13" spans="1:14">
      <c r="A13" s="4" t="s">
        <v>105</v>
      </c>
      <c r="K13" s="5" t="n">
        <v>-293</v>
      </c>
      <c r="L13" s="5" t="n">
        <v>-388</v>
      </c>
      <c r="M13" s="5" t="n">
        <v>-779</v>
      </c>
      <c r="N13" s="5" t="n">
        <v>-731</v>
      </c>
    </row>
    <row r="14" spans="1:14">
      <c r="A14" s="4" t="s">
        <v>106</v>
      </c>
      <c r="K14" s="5" t="n">
        <v>13</v>
      </c>
      <c r="L14" s="5" t="n">
        <v>6</v>
      </c>
      <c r="M14" s="5" t="n">
        <v>15</v>
      </c>
      <c r="N14" s="5" t="n">
        <v>3</v>
      </c>
    </row>
    <row r="15" spans="1:14">
      <c r="A15" s="4" t="s">
        <v>107</v>
      </c>
      <c r="B15" s="5" t="n">
        <v>-5</v>
      </c>
      <c r="C15" s="5" t="n">
        <v>-26</v>
      </c>
      <c r="D15" s="5" t="n">
        <v>-62</v>
      </c>
      <c r="E15" s="5" t="n">
        <v>-33</v>
      </c>
      <c r="F15" s="5" t="n">
        <v>-24</v>
      </c>
      <c r="G15" s="5" t="n">
        <v>-40</v>
      </c>
      <c r="H15" s="5" t="n">
        <v>2</v>
      </c>
      <c r="I15" s="5" t="n">
        <v>-26</v>
      </c>
      <c r="J15" s="5" t="n">
        <v>-18</v>
      </c>
      <c r="K15" s="5" t="n">
        <v>-24</v>
      </c>
      <c r="L15" s="5" t="n">
        <v>-49</v>
      </c>
      <c r="M15" s="5" t="n">
        <v>-159</v>
      </c>
      <c r="N15" s="5" t="n">
        <v>-131</v>
      </c>
    </row>
    <row r="16" spans="1:14">
      <c r="A16" s="4" t="s">
        <v>108</v>
      </c>
      <c r="B16" s="5" t="n">
        <v>-83</v>
      </c>
      <c r="C16" s="5" t="n">
        <v>41</v>
      </c>
      <c r="D16" s="5" t="n">
        <v>240</v>
      </c>
      <c r="E16" s="5" t="n">
        <v>107</v>
      </c>
      <c r="F16" s="5" t="n">
        <v>-117</v>
      </c>
      <c r="G16" s="5" t="n">
        <v>-233</v>
      </c>
      <c r="H16" s="5" t="n">
        <v>-178</v>
      </c>
      <c r="I16" s="5" t="n">
        <v>79</v>
      </c>
      <c r="J16" s="5" t="n">
        <v>206</v>
      </c>
      <c r="K16" s="5" t="n">
        <v>-137</v>
      </c>
      <c r="L16" s="5" t="n">
        <v>202</v>
      </c>
      <c r="M16" s="5" t="n">
        <v>-3</v>
      </c>
      <c r="N16" s="5" t="n">
        <v>44</v>
      </c>
    </row>
    <row r="17" spans="1:14">
      <c r="A17" s="4" t="s">
        <v>109</v>
      </c>
      <c r="B17" s="5" t="n">
        <v>-19</v>
      </c>
      <c r="C17" s="5" t="n">
        <v>-979</v>
      </c>
      <c r="D17" s="5" t="n">
        <v>-221</v>
      </c>
      <c r="E17" s="5" t="n">
        <v>24</v>
      </c>
      <c r="F17" s="5" t="n">
        <v>-29</v>
      </c>
      <c r="G17" s="5" t="n">
        <v>-47</v>
      </c>
      <c r="H17" s="5" t="n">
        <v>-42</v>
      </c>
      <c r="I17" s="5" t="n">
        <v>21</v>
      </c>
      <c r="J17" s="5" t="n">
        <v>46</v>
      </c>
      <c r="K17" s="5" t="n">
        <v>-1021</v>
      </c>
      <c r="L17" s="5" t="n">
        <v>48</v>
      </c>
      <c r="M17" s="5" t="n">
        <v>-273</v>
      </c>
      <c r="N17" s="5" t="n">
        <v>13</v>
      </c>
    </row>
    <row r="18" spans="1:14">
      <c r="A18" s="4" t="s">
        <v>110</v>
      </c>
      <c r="B18" s="5" t="n">
        <v>-64</v>
      </c>
      <c r="C18" s="5" t="n">
        <v>1020</v>
      </c>
      <c r="D18" s="5" t="n">
        <v>461</v>
      </c>
      <c r="E18" s="5" t="n">
        <v>83</v>
      </c>
      <c r="F18" s="5" t="n">
        <v>-88</v>
      </c>
      <c r="G18" s="5" t="n">
        <v>-186</v>
      </c>
      <c r="H18" s="5" t="n">
        <v>-136</v>
      </c>
      <c r="I18" s="5" t="n">
        <v>58</v>
      </c>
      <c r="J18" s="5" t="n">
        <v>160</v>
      </c>
      <c r="K18" s="5" t="n">
        <v>884</v>
      </c>
      <c r="L18" s="5" t="n">
        <v>154</v>
      </c>
      <c r="M18" s="5" t="n">
        <v>270</v>
      </c>
      <c r="N18" s="5" t="n">
        <v>31</v>
      </c>
    </row>
    <row r="19" spans="1:14">
      <c r="A19" s="4" t="s">
        <v>111</v>
      </c>
      <c r="B19" s="5" t="n">
        <v>0</v>
      </c>
      <c r="C19" s="5" t="n">
        <v>0</v>
      </c>
      <c r="D19" s="5" t="n">
        <v>-2</v>
      </c>
      <c r="E19" s="5" t="n">
        <v>-1</v>
      </c>
      <c r="F19" s="5" t="n">
        <v>-1</v>
      </c>
      <c r="G19" s="5" t="n">
        <v>0</v>
      </c>
      <c r="H19" s="5" t="n">
        <v>0</v>
      </c>
      <c r="I19" s="5" t="n">
        <v>0</v>
      </c>
      <c r="J19" s="5" t="n">
        <v>0</v>
      </c>
      <c r="K19" s="5" t="n">
        <v>0</v>
      </c>
      <c r="L19" s="5" t="n">
        <v>0</v>
      </c>
      <c r="M19" s="5" t="n">
        <v>-4</v>
      </c>
      <c r="N19" s="5" t="n">
        <v>1</v>
      </c>
    </row>
    <row r="20" spans="1:14">
      <c r="A20" s="4" t="s">
        <v>112</v>
      </c>
      <c r="B20" s="5" t="n">
        <v>-64</v>
      </c>
      <c r="C20" s="5" t="n">
        <v>1020</v>
      </c>
      <c r="D20" s="5" t="n">
        <v>463</v>
      </c>
      <c r="E20" s="5" t="n">
        <v>84</v>
      </c>
      <c r="F20" s="5" t="n">
        <v>-87</v>
      </c>
      <c r="G20" s="5" t="n">
        <v>-186</v>
      </c>
      <c r="H20" s="5" t="n">
        <v>-136</v>
      </c>
      <c r="I20" s="5" t="n">
        <v>58</v>
      </c>
      <c r="J20" s="5" t="n">
        <v>160</v>
      </c>
      <c r="K20" s="5" t="n">
        <v>884</v>
      </c>
      <c r="L20" s="5" t="n">
        <v>154</v>
      </c>
      <c r="M20" s="5" t="n">
        <v>274</v>
      </c>
      <c r="N20" s="5" t="n">
        <v>30</v>
      </c>
    </row>
    <row r="21" spans="1:14">
      <c r="A21" s="4" t="s">
        <v>113</v>
      </c>
      <c r="B21" s="5" t="n">
        <v>0</v>
      </c>
      <c r="C21" s="5" t="n">
        <v>9</v>
      </c>
      <c r="D21" s="5" t="n">
        <v>4</v>
      </c>
      <c r="E21" s="5" t="n">
        <v>1</v>
      </c>
      <c r="F21" s="5" t="n">
        <v>0</v>
      </c>
      <c r="G21" s="5" t="n">
        <v>0</v>
      </c>
      <c r="H21" s="5" t="n">
        <v>0</v>
      </c>
      <c r="I21" s="5" t="n">
        <v>0</v>
      </c>
      <c r="J21" s="5" t="n">
        <v>0</v>
      </c>
      <c r="K21" s="5" t="n">
        <v>8</v>
      </c>
      <c r="L21" s="5" t="n">
        <v>0</v>
      </c>
      <c r="M21" s="5" t="n">
        <v>2</v>
      </c>
      <c r="N21" s="5" t="n">
        <v>0</v>
      </c>
    </row>
    <row r="22" spans="1:14">
      <c r="A22" s="4" t="s">
        <v>114</v>
      </c>
      <c r="B22" s="6" t="n">
        <v>-64</v>
      </c>
      <c r="C22" s="6" t="n">
        <v>1011</v>
      </c>
      <c r="D22" s="6" t="n">
        <v>459</v>
      </c>
      <c r="E22" s="6" t="n">
        <v>83</v>
      </c>
      <c r="F22" s="6" t="n">
        <v>-87</v>
      </c>
      <c r="G22" s="6" t="n">
        <v>-186</v>
      </c>
      <c r="H22" s="6" t="n">
        <v>-136</v>
      </c>
      <c r="I22" s="6" t="n">
        <v>58</v>
      </c>
      <c r="J22" s="6" t="n">
        <v>160</v>
      </c>
      <c r="K22" s="6" t="n">
        <v>876</v>
      </c>
      <c r="L22" s="6" t="n">
        <v>154</v>
      </c>
      <c r="M22" s="6" t="n">
        <v>272</v>
      </c>
      <c r="N22" s="6" t="n">
        <v>30</v>
      </c>
    </row>
    <row r="23" spans="1:14">
      <c r="A23" s="3" t="s">
        <v>115</v>
      </c>
    </row>
    <row r="24" spans="1:14">
      <c r="A24" s="4" t="s">
        <v>116</v>
      </c>
      <c r="B24" s="8" t="n">
        <v>-0.65</v>
      </c>
      <c r="C24" s="8" t="n">
        <v>11.13</v>
      </c>
      <c r="D24" s="8" t="n">
        <v>5.03</v>
      </c>
      <c r="E24" s="8" t="n">
        <v>0.91</v>
      </c>
      <c r="F24" s="8" t="n">
        <v>-0.96</v>
      </c>
      <c r="G24" s="8" t="n">
        <v>-2.05</v>
      </c>
      <c r="H24" s="8" t="n">
        <v>-1.5</v>
      </c>
      <c r="I24" s="8" t="n">
        <v>0.59</v>
      </c>
      <c r="J24" s="8" t="n">
        <v>1.63</v>
      </c>
      <c r="K24" s="8" t="n">
        <v>9.65</v>
      </c>
      <c r="L24" s="8" t="n">
        <v>1.57</v>
      </c>
      <c r="M24" s="8" t="n">
        <v>2.99</v>
      </c>
      <c r="N24" s="8" t="n">
        <v>0.31</v>
      </c>
    </row>
    <row r="25" spans="1:14">
      <c r="A25" s="4" t="s">
        <v>117</v>
      </c>
      <c r="B25" s="8" t="n">
        <v>-0.65</v>
      </c>
      <c r="C25" s="8" t="n">
        <v>10.99</v>
      </c>
      <c r="D25" s="8" t="n">
        <v>4.95</v>
      </c>
      <c r="E25" s="8" t="n">
        <v>0.9</v>
      </c>
      <c r="F25" s="8" t="n">
        <v>-0.96</v>
      </c>
      <c r="G25" s="8" t="n">
        <v>-2.05</v>
      </c>
      <c r="H25" s="8" t="n">
        <v>-1.5</v>
      </c>
      <c r="I25" s="8" t="n">
        <v>0.59</v>
      </c>
      <c r="J25" s="8" t="n">
        <v>1.61</v>
      </c>
      <c r="K25" s="8" t="n">
        <v>9.539999999999999</v>
      </c>
      <c r="L25" s="8" t="n">
        <v>1.55</v>
      </c>
      <c r="M25" s="8" t="n">
        <v>2.95</v>
      </c>
      <c r="N25" s="8" t="n">
        <v>0.3</v>
      </c>
    </row>
  </sheetData>
  <mergeCells count="3">
    <mergeCell ref="A1:A2"/>
    <mergeCell ref="D1:J1"/>
    <mergeCell ref="M1:N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233</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71</v>
      </c>
      <c r="B1" s="2" t="s">
        <v>1</v>
      </c>
    </row>
    <row r="2" spans="1:2">
      <c r="B2" s="2" t="s">
        <v>2</v>
      </c>
    </row>
    <row r="3" spans="1:2">
      <c r="A3" s="3" t="s">
        <v>239</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0</v>
      </c>
      <c r="B1" s="2" t="s">
        <v>1</v>
      </c>
    </row>
    <row r="2" spans="1:2">
      <c r="B2" s="2" t="s">
        <v>2</v>
      </c>
    </row>
    <row r="3" spans="1:2">
      <c r="A3" s="3" t="s">
        <v>242</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2</v>
      </c>
    </row>
    <row r="3" spans="1:2">
      <c r="A3" s="3" t="s">
        <v>245</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2</v>
      </c>
      <c r="B1" s="2" t="s">
        <v>1</v>
      </c>
    </row>
    <row r="2" spans="1:2">
      <c r="B2" s="2" t="s">
        <v>2</v>
      </c>
    </row>
    <row r="3" spans="1:2">
      <c r="A3" s="3" t="s">
        <v>248</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7</v>
      </c>
      <c r="B1" s="2" t="s">
        <v>1</v>
      </c>
    </row>
    <row r="2" spans="1:2">
      <c r="B2" s="2" t="s">
        <v>2</v>
      </c>
    </row>
    <row r="3" spans="1:2">
      <c r="A3" s="3" t="s">
        <v>251</v>
      </c>
    </row>
    <row r="4" spans="1:2">
      <c r="A4" s="4" t="s">
        <v>398</v>
      </c>
      <c r="B4"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0</v>
      </c>
      <c r="B1" s="2" t="s">
        <v>1</v>
      </c>
    </row>
    <row r="2" spans="1:2">
      <c r="B2" s="2" t="s">
        <v>2</v>
      </c>
    </row>
    <row r="3" spans="1:2">
      <c r="A3" s="3" t="s">
        <v>254</v>
      </c>
    </row>
    <row r="4" spans="1:2">
      <c r="A4" s="4" t="s">
        <v>401</v>
      </c>
      <c r="B4"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3</v>
      </c>
      <c r="B1" s="2" t="s">
        <v>1</v>
      </c>
    </row>
    <row r="2" spans="1:2">
      <c r="B2" s="2" t="s">
        <v>2</v>
      </c>
    </row>
    <row r="3" spans="1:2">
      <c r="A3" s="3" t="s">
        <v>257</v>
      </c>
    </row>
    <row r="4" spans="1:2">
      <c r="A4" s="4" t="s">
        <v>404</v>
      </c>
      <c r="B4"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6</v>
      </c>
      <c r="B1" s="2" t="s">
        <v>1</v>
      </c>
    </row>
    <row r="2" spans="1:2">
      <c r="B2" s="2" t="s">
        <v>2</v>
      </c>
    </row>
    <row r="3" spans="1:2">
      <c r="A3" s="3" t="s">
        <v>261</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18"/>
    <col customWidth="1" max="7" min="7" width="23"/>
    <col customWidth="1" max="8" min="8" width="80"/>
    <col customWidth="1" max="9" min="9" width="26"/>
  </cols>
  <sheetData>
    <row r="1" spans="1:9">
      <c r="A1" s="1" t="s">
        <v>118</v>
      </c>
      <c r="B1" s="2" t="s">
        <v>119</v>
      </c>
      <c r="C1" s="2" t="s">
        <v>120</v>
      </c>
      <c r="D1" s="2" t="s">
        <v>121</v>
      </c>
      <c r="E1" s="2" t="s">
        <v>122</v>
      </c>
      <c r="F1" s="2" t="s">
        <v>123</v>
      </c>
      <c r="G1" s="2" t="s">
        <v>124</v>
      </c>
      <c r="H1" s="2" t="s">
        <v>125</v>
      </c>
      <c r="I1" s="2" t="s">
        <v>126</v>
      </c>
    </row>
    <row r="2" spans="1:9">
      <c r="A2" s="4" t="s">
        <v>127</v>
      </c>
      <c r="D2" s="5" t="n">
        <v>97497</v>
      </c>
    </row>
    <row r="3" spans="1:9">
      <c r="A3" s="4" t="s">
        <v>128</v>
      </c>
      <c r="B3" s="6" t="n">
        <v>1683</v>
      </c>
      <c r="D3" s="6" t="n">
        <v>1</v>
      </c>
      <c r="E3" s="6" t="n">
        <v>1122</v>
      </c>
      <c r="F3" s="6" t="n">
        <v>701</v>
      </c>
      <c r="G3" s="6" t="n">
        <v>-147</v>
      </c>
      <c r="H3" s="6" t="n">
        <v>1677</v>
      </c>
      <c r="I3" s="6" t="n">
        <v>6</v>
      </c>
    </row>
    <row r="4" spans="1:9">
      <c r="A4" s="3" t="s">
        <v>129</v>
      </c>
    </row>
    <row r="5" spans="1:9">
      <c r="A5" s="4" t="s">
        <v>130</v>
      </c>
      <c r="D5" s="5" t="n">
        <v>231</v>
      </c>
    </row>
    <row r="6" spans="1:9">
      <c r="A6" s="4" t="s">
        <v>131</v>
      </c>
      <c r="B6" s="5" t="n">
        <v>-4</v>
      </c>
      <c r="E6" s="5" t="n">
        <v>-3</v>
      </c>
      <c r="G6" s="5" t="n">
        <v>-1</v>
      </c>
      <c r="H6" s="5" t="n">
        <v>-4</v>
      </c>
    </row>
    <row r="7" spans="1:9">
      <c r="A7" s="4" t="s">
        <v>132</v>
      </c>
      <c r="B7" s="5" t="n">
        <v>17</v>
      </c>
      <c r="E7" s="5" t="n">
        <v>17</v>
      </c>
      <c r="H7" s="5" t="n">
        <v>17</v>
      </c>
    </row>
    <row r="8" spans="1:9">
      <c r="A8" s="4" t="s">
        <v>133</v>
      </c>
      <c r="B8" s="5" t="n">
        <v>-5</v>
      </c>
      <c r="E8" s="5" t="n">
        <v>-5</v>
      </c>
      <c r="H8" s="5" t="n">
        <v>-5</v>
      </c>
    </row>
    <row r="9" spans="1:9">
      <c r="A9" s="4" t="s">
        <v>134</v>
      </c>
      <c r="B9" s="5" t="n">
        <v>31</v>
      </c>
      <c r="F9" s="5" t="n">
        <v>30</v>
      </c>
      <c r="H9" s="5" t="n">
        <v>30</v>
      </c>
      <c r="I9" s="5" t="n">
        <v>1</v>
      </c>
    </row>
    <row r="10" spans="1:9">
      <c r="A10" s="4" t="s">
        <v>135</v>
      </c>
      <c r="B10" s="5" t="n">
        <v>1722</v>
      </c>
      <c r="D10" s="6" t="n">
        <v>1</v>
      </c>
      <c r="E10" s="5" t="n">
        <v>1131</v>
      </c>
      <c r="F10" s="5" t="n">
        <v>731</v>
      </c>
      <c r="G10" s="5" t="n">
        <v>-148</v>
      </c>
      <c r="H10" s="5" t="n">
        <v>1715</v>
      </c>
      <c r="I10" s="5" t="n">
        <v>7</v>
      </c>
    </row>
    <row r="11" spans="1:9">
      <c r="A11" s="4" t="s">
        <v>136</v>
      </c>
      <c r="D11" s="5" t="n">
        <v>97728</v>
      </c>
    </row>
    <row r="12" spans="1:9">
      <c r="A12" s="3" t="s">
        <v>129</v>
      </c>
    </row>
    <row r="13" spans="1:9">
      <c r="A13" s="4" t="s">
        <v>130</v>
      </c>
      <c r="D13" s="5" t="n">
        <v>450</v>
      </c>
    </row>
    <row r="14" spans="1:9">
      <c r="A14" s="4" t="s">
        <v>131</v>
      </c>
      <c r="B14" s="5" t="n">
        <v>-9</v>
      </c>
      <c r="E14" s="5" t="n">
        <v>-6</v>
      </c>
      <c r="G14" s="5" t="n">
        <v>-3</v>
      </c>
      <c r="H14" s="5" t="n">
        <v>-9</v>
      </c>
    </row>
    <row r="15" spans="1:9">
      <c r="A15" s="4" t="s">
        <v>132</v>
      </c>
      <c r="B15" s="5" t="n">
        <v>17</v>
      </c>
      <c r="E15" s="5" t="n">
        <v>17</v>
      </c>
      <c r="H15" s="5" t="n">
        <v>17</v>
      </c>
    </row>
    <row r="16" spans="1:9">
      <c r="A16" s="4" t="s">
        <v>133</v>
      </c>
      <c r="B16" s="5" t="n">
        <v>-1</v>
      </c>
      <c r="E16" s="5" t="n">
        <v>5</v>
      </c>
      <c r="H16" s="5" t="n">
        <v>5</v>
      </c>
      <c r="I16" s="5" t="n">
        <v>-6</v>
      </c>
    </row>
    <row r="17" spans="1:9">
      <c r="A17" s="4" t="s">
        <v>134</v>
      </c>
      <c r="B17" s="5" t="n">
        <v>154</v>
      </c>
      <c r="F17" s="5" t="n">
        <v>154</v>
      </c>
      <c r="H17" s="5" t="n">
        <v>154</v>
      </c>
    </row>
    <row r="18" spans="1:9">
      <c r="A18" s="4" t="s">
        <v>137</v>
      </c>
      <c r="B18" s="5" t="n">
        <v>1883</v>
      </c>
      <c r="D18" s="6" t="n">
        <v>1</v>
      </c>
      <c r="E18" s="5" t="n">
        <v>1147</v>
      </c>
      <c r="F18" s="5" t="n">
        <v>885</v>
      </c>
      <c r="G18" s="5" t="n">
        <v>-151</v>
      </c>
      <c r="H18" s="5" t="n">
        <v>1882</v>
      </c>
      <c r="I18" s="5" t="n">
        <v>1</v>
      </c>
    </row>
    <row r="19" spans="1:9">
      <c r="A19" s="4" t="s">
        <v>138</v>
      </c>
      <c r="D19" s="5" t="n">
        <v>98178</v>
      </c>
    </row>
    <row r="20" spans="1:9">
      <c r="A20" s="3" t="s">
        <v>129</v>
      </c>
    </row>
    <row r="21" spans="1:9">
      <c r="A21" s="4" t="s">
        <v>139</v>
      </c>
      <c r="B21" s="5" t="n">
        <v>3</v>
      </c>
      <c r="I21" s="5" t="n">
        <v>3</v>
      </c>
    </row>
    <row r="22" spans="1:9">
      <c r="A22" s="4" t="s">
        <v>130</v>
      </c>
      <c r="D22" s="5" t="n">
        <v>15</v>
      </c>
    </row>
    <row r="23" spans="1:9">
      <c r="A23" s="4" t="s">
        <v>131</v>
      </c>
      <c r="B23" s="5" t="n">
        <v>0</v>
      </c>
    </row>
    <row r="24" spans="1:9">
      <c r="A24" s="4" t="s">
        <v>132</v>
      </c>
      <c r="B24" s="5" t="n">
        <v>2</v>
      </c>
      <c r="E24" s="5" t="n">
        <v>2</v>
      </c>
      <c r="H24" s="5" t="n">
        <v>2</v>
      </c>
    </row>
    <row r="25" spans="1:9">
      <c r="A25" s="4" t="s">
        <v>134</v>
      </c>
      <c r="B25" s="5" t="n">
        <v>884</v>
      </c>
      <c r="F25" s="5" t="n">
        <v>884</v>
      </c>
      <c r="H25" s="5" t="n">
        <v>884</v>
      </c>
    </row>
    <row r="26" spans="1:9">
      <c r="A26" s="4" t="s">
        <v>140</v>
      </c>
      <c r="B26" s="5" t="n">
        <v>1945</v>
      </c>
      <c r="C26" s="6" t="n">
        <v>0</v>
      </c>
      <c r="D26" s="6" t="n">
        <v>1</v>
      </c>
      <c r="E26" s="5" t="n">
        <v>1093</v>
      </c>
      <c r="F26" s="5" t="n">
        <v>848</v>
      </c>
      <c r="G26" s="5" t="n">
        <v>0</v>
      </c>
      <c r="H26" s="5" t="n">
        <v>1942</v>
      </c>
      <c r="I26" s="5" t="n">
        <v>3</v>
      </c>
    </row>
    <row r="27" spans="1:9">
      <c r="A27" s="4" t="s">
        <v>141</v>
      </c>
      <c r="C27" s="5" t="n">
        <v>1000</v>
      </c>
      <c r="D27" s="5" t="n">
        <v>90821</v>
      </c>
    </row>
    <row r="28" spans="1:9">
      <c r="A28" s="3" t="s">
        <v>129</v>
      </c>
    </row>
    <row r="29" spans="1:9">
      <c r="A29" s="4" t="s">
        <v>130</v>
      </c>
      <c r="D29" s="5" t="n">
        <v>297</v>
      </c>
    </row>
    <row r="30" spans="1:9">
      <c r="A30" s="4" t="s">
        <v>131</v>
      </c>
      <c r="B30" s="5" t="n">
        <v>-2</v>
      </c>
      <c r="E30" s="5" t="n">
        <v>-2</v>
      </c>
      <c r="H30" s="5" t="n">
        <v>-2</v>
      </c>
    </row>
    <row r="31" spans="1:9">
      <c r="A31" s="4" t="s">
        <v>132</v>
      </c>
      <c r="B31" s="5" t="n">
        <v>18</v>
      </c>
      <c r="E31" s="5" t="n">
        <v>18</v>
      </c>
      <c r="H31" s="5" t="n">
        <v>18</v>
      </c>
    </row>
    <row r="32" spans="1:9">
      <c r="A32" s="4" t="s">
        <v>134</v>
      </c>
      <c r="B32" s="5" t="n">
        <v>270</v>
      </c>
      <c r="F32" s="5" t="n">
        <v>274</v>
      </c>
      <c r="H32" s="5" t="n">
        <v>274</v>
      </c>
      <c r="I32" s="5" t="n">
        <v>-4</v>
      </c>
    </row>
    <row r="33" spans="1:9">
      <c r="A33" s="4" t="s">
        <v>142</v>
      </c>
      <c r="B33" s="6" t="n">
        <v>2231</v>
      </c>
      <c r="C33" s="6" t="n">
        <v>0</v>
      </c>
      <c r="D33" s="6" t="n">
        <v>1</v>
      </c>
      <c r="E33" s="6" t="n">
        <v>1109</v>
      </c>
      <c r="F33" s="6" t="n">
        <v>1122</v>
      </c>
      <c r="G33" s="6" t="n">
        <v>0</v>
      </c>
      <c r="H33" s="6" t="n">
        <v>2232</v>
      </c>
      <c r="I33" s="6" t="n">
        <v>-1</v>
      </c>
    </row>
    <row r="34" spans="1:9">
      <c r="A34" s="4" t="s">
        <v>143</v>
      </c>
      <c r="C34" s="5" t="n">
        <v>1000</v>
      </c>
      <c r="D34" s="5" t="n">
        <v>911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4</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2</v>
      </c>
      <c r="B1" s="2" t="s">
        <v>1</v>
      </c>
    </row>
    <row r="2" spans="1:2">
      <c r="B2" s="2" t="s">
        <v>2</v>
      </c>
    </row>
    <row r="3" spans="1:2">
      <c r="A3" s="3" t="s">
        <v>276</v>
      </c>
    </row>
    <row r="4" spans="1:2">
      <c r="A4" s="4" t="s">
        <v>423</v>
      </c>
      <c r="B4"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79</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85</v>
      </c>
    </row>
    <row r="4" spans="1:2">
      <c r="A4" s="4" t="s">
        <v>433</v>
      </c>
      <c r="B4" s="4"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436</v>
      </c>
      <c r="D1" s="2" t="s">
        <v>35</v>
      </c>
    </row>
    <row r="2" spans="1:4">
      <c r="A2" s="3" t="s">
        <v>212</v>
      </c>
    </row>
    <row r="3" spans="1:4">
      <c r="A3" s="4" t="s">
        <v>437</v>
      </c>
      <c r="B3" s="6" t="n">
        <v>121</v>
      </c>
      <c r="C3" s="6" t="n">
        <v>114</v>
      </c>
      <c r="D3" s="6" t="n">
        <v>0</v>
      </c>
    </row>
    <row r="4" spans="1:4">
      <c r="A4" s="4" t="s">
        <v>438</v>
      </c>
      <c r="B4" s="6" t="n">
        <v>135</v>
      </c>
      <c r="C4" s="6" t="n">
        <v>124</v>
      </c>
      <c r="D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34"/>
    <col customWidth="1" max="5" min="5" width="21"/>
  </cols>
  <sheetData>
    <row r="1" spans="1:5">
      <c r="A1" s="1" t="s">
        <v>439</v>
      </c>
      <c r="B1" s="2" t="s">
        <v>85</v>
      </c>
      <c r="C1" s="2" t="s">
        <v>86</v>
      </c>
      <c r="D1" s="2" t="s">
        <v>1</v>
      </c>
    </row>
    <row r="2" spans="1:5">
      <c r="B2" s="2" t="s">
        <v>440</v>
      </c>
      <c r="C2" s="2" t="s">
        <v>441</v>
      </c>
      <c r="D2" s="2" t="s">
        <v>442</v>
      </c>
      <c r="E2" s="2" t="s">
        <v>443</v>
      </c>
    </row>
    <row r="3" spans="1:5">
      <c r="A3" s="3" t="s">
        <v>444</v>
      </c>
    </row>
    <row r="4" spans="1:5">
      <c r="A4" s="4" t="s">
        <v>445</v>
      </c>
      <c r="D4" s="5" t="n">
        <v>0</v>
      </c>
    </row>
    <row r="5" spans="1:5">
      <c r="A5" s="4" t="s">
        <v>446</v>
      </c>
      <c r="D5" s="4" t="s">
        <v>447</v>
      </c>
    </row>
    <row r="6" spans="1:5">
      <c r="A6" s="4" t="s">
        <v>448</v>
      </c>
      <c r="D6" s="5" t="n">
        <v>3</v>
      </c>
    </row>
    <row r="7" spans="1:5">
      <c r="A7" s="4" t="s">
        <v>449</v>
      </c>
      <c r="B7" s="6" t="n">
        <v>17</v>
      </c>
      <c r="C7" s="6" t="n">
        <v>33</v>
      </c>
      <c r="D7" s="6" t="n">
        <v>33</v>
      </c>
      <c r="E7" s="6" t="n">
        <v>57</v>
      </c>
    </row>
    <row r="8" spans="1:5">
      <c r="A8" s="4" t="s">
        <v>450</v>
      </c>
    </row>
    <row r="9" spans="1:5">
      <c r="A9" s="3" t="s">
        <v>444</v>
      </c>
    </row>
    <row r="10" spans="1:5">
      <c r="A10" s="4" t="s">
        <v>451</v>
      </c>
      <c r="D10" s="4" t="s">
        <v>447</v>
      </c>
    </row>
    <row r="11" spans="1:5">
      <c r="A11" s="4" t="s">
        <v>452</v>
      </c>
    </row>
    <row r="12" spans="1:5">
      <c r="A12" s="3" t="s">
        <v>444</v>
      </c>
    </row>
    <row r="13" spans="1:5">
      <c r="A13" s="4" t="s">
        <v>451</v>
      </c>
      <c r="D13" s="4" t="s">
        <v>453</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66"/>
    <col customWidth="1" max="2" min="2" width="21"/>
    <col customWidth="1" max="3" min="3" width="14"/>
    <col customWidth="1" max="4" min="4" width="21"/>
    <col customWidth="1" max="5" min="5" width="37"/>
    <col customWidth="1" max="6" min="6" width="21"/>
    <col customWidth="1" max="7" min="7" width="21"/>
    <col customWidth="1" max="8" min="8" width="37"/>
    <col customWidth="1" max="9" min="9" width="21"/>
    <col customWidth="1" max="10" min="10" width="21"/>
    <col customWidth="1" max="11" min="11" width="21"/>
    <col customWidth="1" max="12" min="12" width="21"/>
    <col customWidth="1" max="13" min="13" width="21"/>
  </cols>
  <sheetData>
    <row r="1" spans="1:13">
      <c r="A1" s="1" t="s">
        <v>454</v>
      </c>
      <c r="B1" s="2" t="s">
        <v>455</v>
      </c>
      <c r="C1" s="2" t="s">
        <v>456</v>
      </c>
      <c r="D1" s="2" t="s">
        <v>457</v>
      </c>
      <c r="E1" s="2" t="s">
        <v>458</v>
      </c>
      <c r="F1" s="2" t="s">
        <v>459</v>
      </c>
      <c r="G1" s="2" t="s">
        <v>440</v>
      </c>
      <c r="H1" s="2" t="s">
        <v>458</v>
      </c>
      <c r="I1" s="2" t="s">
        <v>460</v>
      </c>
      <c r="J1" s="2" t="s">
        <v>440</v>
      </c>
      <c r="K1" s="2" t="s">
        <v>443</v>
      </c>
      <c r="L1" s="2" t="s">
        <v>461</v>
      </c>
      <c r="M1" s="2" t="s">
        <v>462</v>
      </c>
    </row>
    <row r="2" spans="1:13">
      <c r="A2" s="3" t="s">
        <v>463</v>
      </c>
    </row>
    <row r="3" spans="1:13">
      <c r="A3" s="4" t="s">
        <v>464</v>
      </c>
      <c r="G3" s="6" t="n">
        <v>23000000</v>
      </c>
      <c r="I3" s="6" t="n">
        <v>120000000</v>
      </c>
      <c r="J3" s="6" t="n">
        <v>23000000</v>
      </c>
    </row>
    <row r="4" spans="1:13">
      <c r="A4" s="4" t="s">
        <v>52</v>
      </c>
      <c r="G4" s="5" t="n">
        <v>-68000000</v>
      </c>
      <c r="H4" s="6" t="n">
        <v>88000000</v>
      </c>
      <c r="I4" s="5" t="n">
        <v>-85000000</v>
      </c>
      <c r="K4" s="6" t="n">
        <v>-193000000</v>
      </c>
    </row>
    <row r="5" spans="1:13">
      <c r="A5" s="4" t="s">
        <v>465</v>
      </c>
      <c r="G5" s="5" t="n">
        <v>68000000</v>
      </c>
      <c r="I5" s="5" t="n">
        <v>10000000</v>
      </c>
      <c r="J5" s="5" t="n">
        <v>68000000</v>
      </c>
    </row>
    <row r="6" spans="1:13">
      <c r="A6" s="4" t="s">
        <v>466</v>
      </c>
      <c r="C6" s="9" t="n">
        <v>0.0833</v>
      </c>
    </row>
    <row r="7" spans="1:13">
      <c r="A7" s="4" t="s">
        <v>467</v>
      </c>
    </row>
    <row r="8" spans="1:13">
      <c r="A8" s="3" t="s">
        <v>463</v>
      </c>
    </row>
    <row r="9" spans="1:13">
      <c r="A9" s="4" t="s">
        <v>468</v>
      </c>
      <c r="B9" s="6" t="n">
        <v>116000000</v>
      </c>
    </row>
    <row r="10" spans="1:13">
      <c r="A10" s="4" t="s">
        <v>464</v>
      </c>
      <c r="B10" s="5" t="n">
        <v>40000000</v>
      </c>
    </row>
    <row r="11" spans="1:13">
      <c r="A11" s="4" t="s">
        <v>469</v>
      </c>
      <c r="I11" s="5" t="n">
        <v>4000000</v>
      </c>
    </row>
    <row r="12" spans="1:13">
      <c r="A12" s="4" t="s">
        <v>470</v>
      </c>
      <c r="I12" s="5" t="n">
        <v>280000000</v>
      </c>
    </row>
    <row r="13" spans="1:13">
      <c r="A13" s="4" t="s">
        <v>471</v>
      </c>
      <c r="I13" s="5" t="n">
        <v>140000000</v>
      </c>
    </row>
    <row r="14" spans="1:13">
      <c r="A14" s="4" t="s">
        <v>472</v>
      </c>
      <c r="I14" s="5" t="n">
        <v>13000000</v>
      </c>
    </row>
    <row r="15" spans="1:13">
      <c r="A15" s="4" t="s">
        <v>473</v>
      </c>
    </row>
    <row r="16" spans="1:13">
      <c r="A16" s="3" t="s">
        <v>463</v>
      </c>
    </row>
    <row r="17" spans="1:13">
      <c r="A17" s="4" t="s">
        <v>474</v>
      </c>
      <c r="E17" s="6" t="n">
        <v>18</v>
      </c>
      <c r="H17" s="6" t="n">
        <v>18</v>
      </c>
    </row>
    <row r="18" spans="1:13">
      <c r="A18" s="4" t="s">
        <v>475</v>
      </c>
      <c r="E18" s="9" t="n">
        <v>12.7793</v>
      </c>
      <c r="H18" s="9" t="n">
        <v>12.7793</v>
      </c>
    </row>
    <row r="19" spans="1:13">
      <c r="A19" s="4" t="s">
        <v>469</v>
      </c>
      <c r="E19" s="6" t="n">
        <v>92000000</v>
      </c>
      <c r="H19" s="6" t="n">
        <v>92000000</v>
      </c>
    </row>
    <row r="20" spans="1:13">
      <c r="A20" s="4" t="s">
        <v>465</v>
      </c>
      <c r="E20" s="6" t="n">
        <v>38000000</v>
      </c>
      <c r="H20" s="5" t="n">
        <v>38000000</v>
      </c>
    </row>
    <row r="21" spans="1:13">
      <c r="A21" s="4" t="s">
        <v>466</v>
      </c>
      <c r="E21" s="9" t="n">
        <v>0.0833</v>
      </c>
    </row>
    <row r="22" spans="1:13">
      <c r="A22" s="4" t="s">
        <v>476</v>
      </c>
    </row>
    <row r="23" spans="1:13">
      <c r="A23" s="3" t="s">
        <v>463</v>
      </c>
    </row>
    <row r="24" spans="1:13">
      <c r="A24" s="4" t="s">
        <v>468</v>
      </c>
      <c r="D24" s="6" t="n">
        <v>1226000000</v>
      </c>
    </row>
    <row r="25" spans="1:13">
      <c r="A25" s="4" t="s">
        <v>464</v>
      </c>
      <c r="D25" s="5" t="n">
        <v>65000000</v>
      </c>
      <c r="G25" s="5" t="n">
        <v>10000000</v>
      </c>
      <c r="I25" s="5" t="n">
        <v>65000000</v>
      </c>
      <c r="J25" s="5" t="n">
        <v>10000000</v>
      </c>
    </row>
    <row r="26" spans="1:13">
      <c r="A26" s="4" t="s">
        <v>477</v>
      </c>
      <c r="D26" s="5" t="n">
        <v>1777000000</v>
      </c>
    </row>
    <row r="27" spans="1:13">
      <c r="A27" s="4" t="s">
        <v>478</v>
      </c>
      <c r="D27" s="5" t="n">
        <v>551000000</v>
      </c>
    </row>
    <row r="28" spans="1:13">
      <c r="A28" s="4" t="s">
        <v>479</v>
      </c>
      <c r="F28" s="6" t="n">
        <v>24000000</v>
      </c>
    </row>
    <row r="29" spans="1:13">
      <c r="A29" s="4" t="s">
        <v>480</v>
      </c>
      <c r="F29" s="5" t="n">
        <v>6000000</v>
      </c>
    </row>
    <row r="30" spans="1:13">
      <c r="A30" s="4" t="s">
        <v>481</v>
      </c>
      <c r="F30" s="5" t="n">
        <v>37000000</v>
      </c>
    </row>
    <row r="31" spans="1:13">
      <c r="A31" s="4" t="s">
        <v>52</v>
      </c>
      <c r="F31" s="5" t="n">
        <v>-12000000</v>
      </c>
    </row>
    <row r="32" spans="1:13">
      <c r="A32" s="4" t="s">
        <v>482</v>
      </c>
      <c r="F32" s="6" t="n">
        <v>55000000</v>
      </c>
      <c r="I32" s="5" t="n">
        <v>55000000</v>
      </c>
    </row>
    <row r="33" spans="1:13">
      <c r="A33" s="4" t="s">
        <v>472</v>
      </c>
      <c r="J33" s="5" t="n">
        <v>103000000</v>
      </c>
    </row>
    <row r="34" spans="1:13">
      <c r="A34" s="4" t="s">
        <v>483</v>
      </c>
      <c r="D34" s="5" t="n">
        <v>103000000</v>
      </c>
    </row>
    <row r="35" spans="1:13">
      <c r="A35" s="4" t="s">
        <v>484</v>
      </c>
    </row>
    <row r="36" spans="1:13">
      <c r="A36" s="3" t="s">
        <v>463</v>
      </c>
    </row>
    <row r="37" spans="1:13">
      <c r="A37" s="4" t="s">
        <v>472</v>
      </c>
      <c r="J37" s="5" t="n">
        <v>24000000</v>
      </c>
    </row>
    <row r="38" spans="1:13">
      <c r="A38" s="4" t="s">
        <v>476</v>
      </c>
    </row>
    <row r="39" spans="1:13">
      <c r="A39" s="3" t="s">
        <v>463</v>
      </c>
    </row>
    <row r="40" spans="1:13">
      <c r="A40" s="4" t="s">
        <v>464</v>
      </c>
      <c r="E40" s="6" t="n">
        <v>72000000</v>
      </c>
      <c r="H40" s="5" t="n">
        <v>72000000</v>
      </c>
      <c r="K40" s="6" t="n">
        <v>72000000</v>
      </c>
    </row>
    <row r="41" spans="1:13">
      <c r="A41" s="4" t="s">
        <v>469</v>
      </c>
      <c r="G41" s="5" t="n">
        <v>10000000</v>
      </c>
      <c r="H41" s="5" t="n">
        <v>27000000</v>
      </c>
    </row>
    <row r="42" spans="1:13">
      <c r="A42" s="4" t="s">
        <v>482</v>
      </c>
      <c r="H42" s="5" t="n">
        <v>0</v>
      </c>
    </row>
    <row r="43" spans="1:13">
      <c r="A43" s="4" t="s">
        <v>485</v>
      </c>
    </row>
    <row r="44" spans="1:13">
      <c r="A44" s="3" t="s">
        <v>463</v>
      </c>
    </row>
    <row r="45" spans="1:13">
      <c r="A45" s="4" t="s">
        <v>468</v>
      </c>
      <c r="D45" s="5" t="n">
        <v>38000000</v>
      </c>
    </row>
    <row r="46" spans="1:13">
      <c r="A46" s="4" t="s">
        <v>464</v>
      </c>
      <c r="G46" s="5" t="n">
        <v>13000000</v>
      </c>
      <c r="J46" s="5" t="n">
        <v>13000000</v>
      </c>
    </row>
    <row r="47" spans="1:13">
      <c r="A47" s="4" t="s">
        <v>477</v>
      </c>
      <c r="D47" s="6" t="n">
        <v>53000000</v>
      </c>
    </row>
    <row r="48" spans="1:13">
      <c r="A48" s="4" t="s">
        <v>486</v>
      </c>
      <c r="G48" s="5" t="n">
        <v>15000000</v>
      </c>
      <c r="J48" s="5" t="n">
        <v>15000000</v>
      </c>
      <c r="L48" s="6" t="n">
        <v>0</v>
      </c>
    </row>
    <row r="49" spans="1:13">
      <c r="A49" s="4" t="s">
        <v>483</v>
      </c>
      <c r="G49" s="6" t="n">
        <v>24000000</v>
      </c>
      <c r="J49" s="6" t="n">
        <v>24000000</v>
      </c>
    </row>
    <row r="50" spans="1:13">
      <c r="A50" s="4" t="s">
        <v>487</v>
      </c>
      <c r="I50" s="5" t="n">
        <v>15000000</v>
      </c>
    </row>
    <row r="51" spans="1:13">
      <c r="A51" s="4" t="s">
        <v>488</v>
      </c>
    </row>
    <row r="52" spans="1:13">
      <c r="A52" s="3" t="s">
        <v>463</v>
      </c>
    </row>
    <row r="53" spans="1:13">
      <c r="A53" s="4" t="s">
        <v>489</v>
      </c>
      <c r="M53" s="6" t="n">
        <v>950000000</v>
      </c>
    </row>
    <row r="54" spans="1:13">
      <c r="A54" s="4" t="s">
        <v>490</v>
      </c>
      <c r="M54" s="4" t="s">
        <v>491</v>
      </c>
    </row>
    <row r="55" spans="1:13">
      <c r="A55" s="4" t="s">
        <v>492</v>
      </c>
    </row>
    <row r="56" spans="1:13">
      <c r="A56" s="3" t="s">
        <v>463</v>
      </c>
    </row>
    <row r="57" spans="1:13">
      <c r="A57" s="4" t="s">
        <v>489</v>
      </c>
      <c r="M57" s="6" t="n">
        <v>750000000</v>
      </c>
    </row>
    <row r="58" spans="1:13">
      <c r="A58" s="4" t="s">
        <v>490</v>
      </c>
      <c r="M58" s="4" t="s">
        <v>493</v>
      </c>
    </row>
    <row r="59" spans="1:13">
      <c r="A59" s="4" t="s">
        <v>494</v>
      </c>
    </row>
    <row r="60" spans="1:13">
      <c r="A60" s="3" t="s">
        <v>463</v>
      </c>
    </row>
    <row r="61" spans="1:13">
      <c r="A61" s="4" t="s">
        <v>469</v>
      </c>
      <c r="E61" s="5" t="n">
        <v>25000000</v>
      </c>
      <c r="H61" s="5" t="n">
        <v>25000000</v>
      </c>
    </row>
    <row r="62" spans="1:13">
      <c r="A62" s="4" t="s">
        <v>495</v>
      </c>
    </row>
    <row r="63" spans="1:13">
      <c r="A63" s="3" t="s">
        <v>463</v>
      </c>
    </row>
    <row r="64" spans="1:13">
      <c r="A64" s="4" t="s">
        <v>469</v>
      </c>
      <c r="E64" s="5" t="n">
        <v>7000000</v>
      </c>
      <c r="H64" s="6" t="n">
        <v>7000000</v>
      </c>
    </row>
    <row r="65" spans="1:13">
      <c r="A65" s="4" t="s">
        <v>496</v>
      </c>
      <c r="E65" s="6" t="n">
        <v>8000000</v>
      </c>
    </row>
    <row r="66" spans="1:13">
      <c r="A66" s="4" t="s">
        <v>497</v>
      </c>
    </row>
    <row r="67" spans="1:13">
      <c r="A67" s="3" t="s">
        <v>463</v>
      </c>
    </row>
    <row r="68" spans="1:13">
      <c r="A68" s="4" t="s">
        <v>464</v>
      </c>
      <c r="B68" s="5" t="n">
        <v>28000000</v>
      </c>
    </row>
    <row r="69" spans="1:13">
      <c r="A69" s="4" t="s">
        <v>498</v>
      </c>
    </row>
    <row r="70" spans="1:13">
      <c r="A70" s="3" t="s">
        <v>463</v>
      </c>
    </row>
    <row r="71" spans="1:13">
      <c r="A71" s="4" t="s">
        <v>464</v>
      </c>
      <c r="B71" s="6" t="n">
        <v>12000000</v>
      </c>
    </row>
    <row r="72" spans="1:13">
      <c r="A72" s="4" t="s">
        <v>499</v>
      </c>
    </row>
    <row r="73" spans="1:13">
      <c r="A73" s="3" t="s">
        <v>463</v>
      </c>
    </row>
    <row r="74" spans="1:13">
      <c r="A74" s="4" t="s">
        <v>469</v>
      </c>
      <c r="I74" s="5" t="n">
        <v>2000000</v>
      </c>
    </row>
    <row r="75" spans="1:13">
      <c r="A75" s="4" t="s">
        <v>500</v>
      </c>
    </row>
    <row r="76" spans="1:13">
      <c r="A76" s="3" t="s">
        <v>463</v>
      </c>
    </row>
    <row r="77" spans="1:13">
      <c r="A77" s="4" t="s">
        <v>469</v>
      </c>
      <c r="I77" s="6" t="n">
        <v>2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502</v>
      </c>
      <c r="C1" s="2" t="s">
        <v>2</v>
      </c>
      <c r="D1" s="2" t="s">
        <v>35</v>
      </c>
    </row>
    <row r="2" spans="1:4">
      <c r="A2" s="3" t="s">
        <v>463</v>
      </c>
    </row>
    <row r="3" spans="1:4">
      <c r="A3" s="4" t="s">
        <v>503</v>
      </c>
      <c r="C3" s="6" t="n">
        <v>120</v>
      </c>
      <c r="D3" s="6" t="n">
        <v>23</v>
      </c>
    </row>
    <row r="4" spans="1:4">
      <c r="A4" s="4" t="s">
        <v>467</v>
      </c>
    </row>
    <row r="5" spans="1:4">
      <c r="A5" s="3" t="s">
        <v>463</v>
      </c>
    </row>
    <row r="6" spans="1:4">
      <c r="A6" s="4" t="s">
        <v>37</v>
      </c>
      <c r="B6" s="6" t="n">
        <v>37</v>
      </c>
    </row>
    <row r="7" spans="1:4">
      <c r="A7" s="4" t="s">
        <v>38</v>
      </c>
      <c r="B7" s="5" t="n">
        <v>2</v>
      </c>
    </row>
    <row r="8" spans="1:4">
      <c r="A8" s="4" t="s">
        <v>504</v>
      </c>
      <c r="B8" s="5" t="n">
        <v>271</v>
      </c>
    </row>
    <row r="9" spans="1:4">
      <c r="A9" s="4" t="s">
        <v>164</v>
      </c>
      <c r="B9" s="5" t="n">
        <v>84</v>
      </c>
    </row>
    <row r="10" spans="1:4">
      <c r="A10" s="4" t="s">
        <v>505</v>
      </c>
      <c r="B10" s="5" t="n">
        <v>536</v>
      </c>
      <c r="C10" s="6" t="n">
        <v>536</v>
      </c>
    </row>
    <row r="11" spans="1:4">
      <c r="A11" s="4" t="s">
        <v>506</v>
      </c>
      <c r="B11" s="5" t="n">
        <v>1</v>
      </c>
    </row>
    <row r="12" spans="1:4">
      <c r="A12" s="4" t="s">
        <v>507</v>
      </c>
      <c r="B12" s="5" t="n">
        <v>8</v>
      </c>
    </row>
    <row r="13" spans="1:4">
      <c r="A13" s="4" t="s">
        <v>46</v>
      </c>
      <c r="B13" s="5" t="n">
        <v>483</v>
      </c>
    </row>
    <row r="14" spans="1:4">
      <c r="A14" s="4" t="s">
        <v>508</v>
      </c>
      <c r="B14" s="5" t="n">
        <v>1422</v>
      </c>
    </row>
    <row r="15" spans="1:4">
      <c r="A15" s="4" t="s">
        <v>509</v>
      </c>
      <c r="B15" s="5" t="n">
        <v>294</v>
      </c>
    </row>
    <row r="16" spans="1:4">
      <c r="A16" s="4" t="s">
        <v>510</v>
      </c>
      <c r="B16" s="5" t="n">
        <v>13</v>
      </c>
    </row>
    <row r="17" spans="1:4">
      <c r="A17" s="4" t="s">
        <v>511</v>
      </c>
      <c r="B17" s="5" t="n">
        <v>393</v>
      </c>
    </row>
    <row r="18" spans="1:4">
      <c r="A18" s="4" t="s">
        <v>52</v>
      </c>
      <c r="B18" s="5" t="n">
        <v>530</v>
      </c>
    </row>
    <row r="19" spans="1:4">
      <c r="A19" s="4" t="s">
        <v>512</v>
      </c>
      <c r="B19" s="5" t="n">
        <v>129</v>
      </c>
    </row>
    <row r="20" spans="1:4">
      <c r="A20" s="4" t="s">
        <v>513</v>
      </c>
      <c r="B20" s="5" t="n">
        <v>1359</v>
      </c>
    </row>
    <row r="21" spans="1:4">
      <c r="A21" s="4" t="s">
        <v>514</v>
      </c>
      <c r="B21" s="5" t="n">
        <v>63</v>
      </c>
    </row>
    <row r="22" spans="1:4">
      <c r="A22" s="4" t="s">
        <v>503</v>
      </c>
      <c r="B22" s="5" t="n">
        <v>40</v>
      </c>
    </row>
    <row r="23" spans="1:4">
      <c r="A23" s="4" t="s">
        <v>515</v>
      </c>
      <c r="B23" s="5" t="n">
        <v>116</v>
      </c>
    </row>
    <row r="24" spans="1:4">
      <c r="A24" s="4" t="s">
        <v>516</v>
      </c>
    </row>
    <row r="25" spans="1:4">
      <c r="A25" s="3" t="s">
        <v>463</v>
      </c>
    </row>
    <row r="26" spans="1:4">
      <c r="A26" s="4" t="s">
        <v>483</v>
      </c>
      <c r="B26" s="6" t="n">
        <v>13</v>
      </c>
    </row>
    <row r="27" spans="1:4">
      <c r="A27" s="4" t="s">
        <v>517</v>
      </c>
      <c r="B27" s="4" t="s">
        <v>5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460</v>
      </c>
    </row>
    <row r="3" spans="1:2">
      <c r="A3" s="3" t="s">
        <v>463</v>
      </c>
    </row>
    <row r="4" spans="1:2">
      <c r="A4" s="4" t="s">
        <v>520</v>
      </c>
      <c r="B4" s="6" t="n">
        <v>2026</v>
      </c>
    </row>
    <row r="5" spans="1:2">
      <c r="A5" s="4" t="s">
        <v>521</v>
      </c>
      <c r="B5" s="6" t="n">
        <v>2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4"/>
  </cols>
  <sheetData>
    <row r="1" spans="1:4">
      <c r="A1" s="1" t="s">
        <v>522</v>
      </c>
      <c r="B1" s="2" t="s">
        <v>456</v>
      </c>
      <c r="C1" s="2" t="s">
        <v>523</v>
      </c>
      <c r="D1" s="2" t="s">
        <v>524</v>
      </c>
    </row>
    <row r="2" spans="1:4">
      <c r="A2" s="3" t="s">
        <v>463</v>
      </c>
    </row>
    <row r="3" spans="1:4">
      <c r="A3" s="4" t="s">
        <v>466</v>
      </c>
      <c r="B3" s="9" t="n">
        <v>0.0833</v>
      </c>
    </row>
    <row r="4" spans="1:4">
      <c r="A4" s="4" t="s">
        <v>476</v>
      </c>
    </row>
    <row r="5" spans="1:4">
      <c r="A5" s="3" t="s">
        <v>463</v>
      </c>
    </row>
    <row r="6" spans="1:4">
      <c r="A6" s="4" t="s">
        <v>525</v>
      </c>
      <c r="C6" s="5" t="n">
        <v>394</v>
      </c>
    </row>
    <row r="7" spans="1:4">
      <c r="A7" s="4" t="s">
        <v>526</v>
      </c>
      <c r="C7" s="10" t="n">
        <v>1.398</v>
      </c>
    </row>
    <row r="8" spans="1:4">
      <c r="A8" s="4" t="s">
        <v>527</v>
      </c>
      <c r="C8" s="6" t="n">
        <v>551</v>
      </c>
    </row>
    <row r="9" spans="1:4">
      <c r="A9" s="4" t="s">
        <v>528</v>
      </c>
      <c r="C9" s="5" t="n">
        <v>1226</v>
      </c>
    </row>
    <row r="10" spans="1:4">
      <c r="A10" s="4" t="s">
        <v>529</v>
      </c>
      <c r="C10" s="6" t="n">
        <v>1777</v>
      </c>
    </row>
    <row r="11" spans="1:4">
      <c r="A11" s="4" t="s">
        <v>473</v>
      </c>
    </row>
    <row r="12" spans="1:4">
      <c r="A12" s="3" t="s">
        <v>463</v>
      </c>
    </row>
    <row r="13" spans="1:4">
      <c r="A13" s="4" t="s">
        <v>466</v>
      </c>
      <c r="D13" s="9" t="n">
        <v>0.0833</v>
      </c>
    </row>
    <row r="14" spans="1:4">
      <c r="A14" s="4" t="s">
        <v>530</v>
      </c>
      <c r="D14" s="10" t="n">
        <v>1.3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6"/>
    <col customWidth="1" max="8" min="8" width="4"/>
    <col customWidth="1" max="9" min="9" width="14"/>
  </cols>
  <sheetData>
    <row r="1" spans="1:9">
      <c r="A1" s="1" t="s">
        <v>144</v>
      </c>
      <c r="C1" s="2" t="s">
        <v>85</v>
      </c>
      <c r="E1" s="2" t="s">
        <v>86</v>
      </c>
      <c r="G1" s="2" t="s">
        <v>1</v>
      </c>
    </row>
    <row r="2" spans="1:9">
      <c r="C2" s="2" t="s">
        <v>35</v>
      </c>
      <c r="E2" s="2" t="s">
        <v>87</v>
      </c>
      <c r="G2" s="2" t="s">
        <v>2</v>
      </c>
      <c r="I2" s="2" t="s">
        <v>94</v>
      </c>
    </row>
    <row r="3" spans="1:9">
      <c r="A3" s="3" t="s">
        <v>145</v>
      </c>
    </row>
    <row r="4" spans="1:9">
      <c r="A4" s="4" t="s">
        <v>134</v>
      </c>
      <c r="C4" s="6" t="n">
        <v>884</v>
      </c>
      <c r="E4" s="6" t="n">
        <v>154</v>
      </c>
      <c r="G4" s="6" t="n">
        <v>270</v>
      </c>
      <c r="I4" s="6" t="n">
        <v>31</v>
      </c>
    </row>
    <row r="5" spans="1:9">
      <c r="A5" s="3" t="s">
        <v>146</v>
      </c>
    </row>
    <row r="6" spans="1:9">
      <c r="A6" s="4" t="s">
        <v>134</v>
      </c>
      <c r="C6" s="5" t="n">
        <v>884</v>
      </c>
      <c r="E6" s="5" t="n">
        <v>154</v>
      </c>
      <c r="G6" s="5" t="n">
        <v>274</v>
      </c>
      <c r="I6" s="5" t="n">
        <v>30</v>
      </c>
    </row>
    <row r="7" spans="1:9">
      <c r="A7" s="3" t="s">
        <v>147</v>
      </c>
    </row>
    <row r="8" spans="1:9">
      <c r="A8" s="4" t="s">
        <v>148</v>
      </c>
      <c r="C8" s="5" t="n">
        <v>-1021</v>
      </c>
      <c r="E8" s="5" t="n">
        <v>63</v>
      </c>
      <c r="G8" s="5" t="n">
        <v>-366</v>
      </c>
      <c r="I8" s="5" t="n">
        <v>-46</v>
      </c>
    </row>
    <row r="9" spans="1:9">
      <c r="A9" s="4" t="s">
        <v>97</v>
      </c>
      <c r="C9" s="5" t="n">
        <v>-176</v>
      </c>
      <c r="E9" s="5" t="n">
        <v>-295</v>
      </c>
      <c r="G9" s="5" t="n">
        <v>-1098</v>
      </c>
      <c r="I9" s="5" t="n">
        <v>-607</v>
      </c>
    </row>
    <row r="10" spans="1:9">
      <c r="A10" s="4" t="s">
        <v>149</v>
      </c>
      <c r="C10" s="5" t="n">
        <v>-206</v>
      </c>
      <c r="E10" s="5" t="n">
        <v>-274</v>
      </c>
      <c r="G10" s="5" t="n">
        <v>-307</v>
      </c>
      <c r="I10" s="5" t="n">
        <v>-490</v>
      </c>
    </row>
    <row r="11" spans="1:9">
      <c r="A11" s="4" t="s">
        <v>150</v>
      </c>
      <c r="C11" s="5" t="n">
        <v>0</v>
      </c>
      <c r="E11" s="5" t="n">
        <v>-9</v>
      </c>
      <c r="G11" s="5" t="n">
        <v>2</v>
      </c>
      <c r="I11" s="5" t="n">
        <v>-8</v>
      </c>
    </row>
    <row r="12" spans="1:9">
      <c r="A12" s="4" t="s">
        <v>151</v>
      </c>
      <c r="C12" s="5" t="n">
        <v>0</v>
      </c>
      <c r="E12" s="5" t="n">
        <v>59</v>
      </c>
      <c r="G12" s="5" t="n">
        <v>0</v>
      </c>
      <c r="I12" s="5" t="n">
        <v>0</v>
      </c>
    </row>
    <row r="13" spans="1:9">
      <c r="A13" s="4" t="s">
        <v>152</v>
      </c>
      <c r="C13" s="5" t="n">
        <v>38</v>
      </c>
      <c r="E13" s="5" t="n">
        <v>70</v>
      </c>
      <c r="G13" s="5" t="n">
        <v>66</v>
      </c>
      <c r="I13" s="5" t="n">
        <v>148</v>
      </c>
    </row>
    <row r="14" spans="1:9">
      <c r="A14" s="4" t="s">
        <v>153</v>
      </c>
      <c r="C14" s="5" t="n">
        <v>225</v>
      </c>
      <c r="E14" s="5" t="n">
        <v>-177</v>
      </c>
      <c r="G14" s="5" t="n">
        <v>1005</v>
      </c>
      <c r="I14" s="5" t="n">
        <v>430</v>
      </c>
    </row>
    <row r="15" spans="1:9">
      <c r="A15" s="4" t="s">
        <v>154</v>
      </c>
      <c r="C15" s="5" t="n">
        <v>5</v>
      </c>
      <c r="E15" s="5" t="n">
        <v>81</v>
      </c>
      <c r="G15" s="5" t="n">
        <v>-169</v>
      </c>
      <c r="I15" s="5" t="n">
        <v>12</v>
      </c>
    </row>
    <row r="16" spans="1:9">
      <c r="A16" s="4" t="s">
        <v>155</v>
      </c>
      <c r="C16" s="5" t="n">
        <v>6</v>
      </c>
      <c r="E16" s="5" t="n">
        <v>16</v>
      </c>
      <c r="G16" s="5" t="n">
        <v>5</v>
      </c>
      <c r="I16" s="5" t="n">
        <v>-17</v>
      </c>
    </row>
    <row r="17" spans="1:9">
      <c r="A17" s="4" t="s">
        <v>156</v>
      </c>
      <c r="C17" s="5" t="n">
        <v>-2</v>
      </c>
      <c r="E17" s="5" t="n">
        <v>0</v>
      </c>
      <c r="G17" s="5" t="n">
        <v>-3</v>
      </c>
      <c r="I17" s="5" t="n">
        <v>0</v>
      </c>
    </row>
    <row r="18" spans="1:9">
      <c r="A18" s="4" t="s">
        <v>157</v>
      </c>
      <c r="C18" s="5" t="n">
        <v>9</v>
      </c>
      <c r="E18" s="5" t="n">
        <v>8</v>
      </c>
      <c r="G18" s="5" t="n">
        <v>-32</v>
      </c>
      <c r="I18" s="5" t="n">
        <v>82</v>
      </c>
    </row>
    <row r="19" spans="1:9">
      <c r="A19" s="4" t="s">
        <v>158</v>
      </c>
      <c r="C19" s="5" t="n">
        <v>39</v>
      </c>
      <c r="E19" s="5" t="n">
        <v>33</v>
      </c>
      <c r="G19" s="5" t="n">
        <v>91</v>
      </c>
      <c r="I19" s="5" t="n">
        <v>59</v>
      </c>
    </row>
    <row r="20" spans="1:9">
      <c r="A20" s="4" t="s">
        <v>132</v>
      </c>
      <c r="C20" s="5" t="n">
        <v>2</v>
      </c>
      <c r="E20" s="5" t="n">
        <v>17</v>
      </c>
      <c r="G20" s="5" t="n">
        <v>18</v>
      </c>
      <c r="I20" s="5" t="n">
        <v>17</v>
      </c>
    </row>
    <row r="21" spans="1:9">
      <c r="A21" s="4" t="s">
        <v>159</v>
      </c>
      <c r="C21" s="5" t="n">
        <v>0</v>
      </c>
      <c r="E21" s="5" t="n">
        <v>3</v>
      </c>
      <c r="G21" s="5" t="n">
        <v>11</v>
      </c>
      <c r="I21" s="5" t="n">
        <v>6</v>
      </c>
    </row>
    <row r="22" spans="1:9">
      <c r="A22" s="4" t="s">
        <v>160</v>
      </c>
      <c r="C22" s="5" t="n">
        <v>-527</v>
      </c>
      <c r="E22" s="5" t="n">
        <v>-544</v>
      </c>
      <c r="G22" s="5" t="n">
        <v>-2895</v>
      </c>
      <c r="I22" s="5" t="n">
        <v>-1249</v>
      </c>
    </row>
    <row r="23" spans="1:9">
      <c r="A23" s="4" t="s">
        <v>161</v>
      </c>
      <c r="C23" s="5" t="n">
        <v>-8888</v>
      </c>
      <c r="E23" s="5" t="n">
        <v>-12328</v>
      </c>
      <c r="G23" s="5" t="n">
        <v>-40257</v>
      </c>
      <c r="I23" s="5" t="n">
        <v>-19159</v>
      </c>
    </row>
    <row r="24" spans="1:9">
      <c r="A24" s="4" t="s">
        <v>162</v>
      </c>
      <c r="C24" s="5" t="n">
        <v>9405</v>
      </c>
      <c r="E24" s="5" t="n">
        <v>13392</v>
      </c>
      <c r="G24" s="5" t="n">
        <v>41948</v>
      </c>
      <c r="I24" s="5" t="n">
        <v>20776</v>
      </c>
    </row>
    <row r="25" spans="1:9">
      <c r="A25" s="3" t="s">
        <v>163</v>
      </c>
    </row>
    <row r="26" spans="1:9">
      <c r="A26" s="4" t="s">
        <v>164</v>
      </c>
      <c r="C26" s="5" t="n">
        <v>43</v>
      </c>
      <c r="E26" s="5" t="n">
        <v>377</v>
      </c>
      <c r="G26" s="5" t="n">
        <v>228</v>
      </c>
      <c r="I26" s="5" t="n">
        <v>-30</v>
      </c>
    </row>
    <row r="27" spans="1:9">
      <c r="A27" s="4" t="s">
        <v>165</v>
      </c>
      <c r="C27" s="5" t="n">
        <v>1544</v>
      </c>
      <c r="E27" s="5" t="n">
        <v>1601</v>
      </c>
      <c r="G27" s="5" t="n">
        <v>2192</v>
      </c>
      <c r="I27" s="5" t="n">
        <v>1672</v>
      </c>
    </row>
    <row r="28" spans="1:9">
      <c r="A28" s="4" t="s">
        <v>46</v>
      </c>
      <c r="C28" s="5" t="n">
        <v>-61</v>
      </c>
      <c r="E28" s="5" t="n">
        <v>-41</v>
      </c>
      <c r="G28" s="5" t="n">
        <v>78</v>
      </c>
      <c r="I28" s="5" t="n">
        <v>-75</v>
      </c>
    </row>
    <row r="29" spans="1:9">
      <c r="A29" s="4" t="s">
        <v>52</v>
      </c>
      <c r="C29" s="5" t="n">
        <v>-68</v>
      </c>
      <c r="E29" s="5" t="n">
        <v>88</v>
      </c>
      <c r="G29" s="5" t="n">
        <v>-85</v>
      </c>
      <c r="I29" s="5" t="n">
        <v>-193</v>
      </c>
    </row>
    <row r="30" spans="1:9">
      <c r="A30" s="4" t="s">
        <v>166</v>
      </c>
      <c r="C30" s="5" t="n">
        <v>1251</v>
      </c>
      <c r="E30" s="5" t="n">
        <v>2294</v>
      </c>
      <c r="G30" s="5" t="n">
        <v>702</v>
      </c>
      <c r="I30" s="5" t="n">
        <v>1359</v>
      </c>
    </row>
    <row r="31" spans="1:9">
      <c r="A31" s="3" t="s">
        <v>167</v>
      </c>
    </row>
    <row r="32" spans="1:9">
      <c r="A32" s="4" t="s">
        <v>168</v>
      </c>
      <c r="C32" s="5" t="n">
        <v>-33</v>
      </c>
      <c r="E32" s="5" t="n">
        <v>0</v>
      </c>
      <c r="G32" s="5" t="n">
        <v>-85</v>
      </c>
      <c r="I32" s="5" t="n">
        <v>0</v>
      </c>
    </row>
    <row r="33" spans="1:9">
      <c r="A33" s="4" t="s">
        <v>169</v>
      </c>
      <c r="C33" s="5" t="n">
        <v>-15</v>
      </c>
      <c r="E33" s="5" t="n">
        <v>-40</v>
      </c>
      <c r="G33" s="5" t="n">
        <v>-49</v>
      </c>
      <c r="I33" s="5" t="n">
        <v>-42</v>
      </c>
    </row>
    <row r="34" spans="1:9">
      <c r="A34" s="4" t="s">
        <v>170</v>
      </c>
      <c r="C34" s="5" t="n">
        <v>-307</v>
      </c>
      <c r="E34" s="5" t="n">
        <v>-134</v>
      </c>
      <c r="G34" s="5" t="n">
        <v>-547</v>
      </c>
      <c r="I34" s="5" t="n">
        <v>-63</v>
      </c>
    </row>
    <row r="35" spans="1:9">
      <c r="A35" s="4" t="s">
        <v>171</v>
      </c>
      <c r="C35" s="5" t="n">
        <v>0</v>
      </c>
      <c r="E35" s="5" t="n">
        <v>-1</v>
      </c>
      <c r="G35" s="5" t="n">
        <v>0</v>
      </c>
      <c r="I35" s="5" t="n">
        <v>0</v>
      </c>
    </row>
    <row r="36" spans="1:9">
      <c r="A36" s="4" t="s">
        <v>172</v>
      </c>
      <c r="C36" s="5" t="n">
        <v>0</v>
      </c>
      <c r="E36" s="5" t="n">
        <v>0</v>
      </c>
      <c r="G36" s="5" t="n">
        <v>0</v>
      </c>
      <c r="I36" s="5" t="n">
        <v>16</v>
      </c>
    </row>
    <row r="37" spans="1:9">
      <c r="A37" s="4" t="s">
        <v>173</v>
      </c>
      <c r="C37" s="5" t="n">
        <v>105</v>
      </c>
      <c r="E37" s="5" t="n">
        <v>0</v>
      </c>
      <c r="G37" s="5" t="n">
        <v>343</v>
      </c>
      <c r="I37" s="5" t="n">
        <v>71</v>
      </c>
    </row>
    <row r="38" spans="1:9">
      <c r="A38" s="4" t="s">
        <v>174</v>
      </c>
      <c r="C38" s="5" t="n">
        <v>0</v>
      </c>
      <c r="E38" s="5" t="n">
        <v>13</v>
      </c>
      <c r="G38" s="5" t="n">
        <v>0</v>
      </c>
      <c r="I38" s="5" t="n">
        <v>16</v>
      </c>
    </row>
    <row r="39" spans="1:9">
      <c r="A39" s="4" t="s">
        <v>175</v>
      </c>
      <c r="C39" s="5" t="n">
        <v>0</v>
      </c>
      <c r="E39" s="5" t="n">
        <v>0</v>
      </c>
      <c r="G39" s="5" t="n">
        <v>0</v>
      </c>
      <c r="I39" s="5" t="n">
        <v>-4</v>
      </c>
    </row>
    <row r="40" spans="1:9">
      <c r="A40" s="4" t="s">
        <v>176</v>
      </c>
      <c r="C40" s="5" t="n">
        <v>-250</v>
      </c>
      <c r="E40" s="5" t="n">
        <v>-162</v>
      </c>
      <c r="G40" s="5" t="n">
        <v>-338</v>
      </c>
      <c r="I40" s="5" t="n">
        <v>-6</v>
      </c>
    </row>
    <row r="41" spans="1:9">
      <c r="A41" s="3" t="s">
        <v>177</v>
      </c>
    </row>
    <row r="42" spans="1:9">
      <c r="A42" s="4" t="s">
        <v>178</v>
      </c>
      <c r="C42" s="5" t="n">
        <v>-351</v>
      </c>
      <c r="E42" s="5" t="n">
        <v>-585</v>
      </c>
      <c r="G42" s="5" t="n">
        <v>1704</v>
      </c>
      <c r="I42" s="5" t="n">
        <v>863</v>
      </c>
    </row>
    <row r="43" spans="1:9">
      <c r="A43" s="4" t="s">
        <v>179</v>
      </c>
      <c r="C43" s="5" t="n">
        <v>45</v>
      </c>
      <c r="E43" s="5" t="n">
        <v>-305</v>
      </c>
      <c r="G43" s="5" t="n">
        <v>-186</v>
      </c>
      <c r="I43" s="5" t="n">
        <v>-241</v>
      </c>
    </row>
    <row r="44" spans="1:9">
      <c r="A44" s="4" t="s">
        <v>180</v>
      </c>
      <c r="C44" s="5" t="n">
        <v>0</v>
      </c>
      <c r="E44" s="5" t="n">
        <v>0</v>
      </c>
      <c r="G44" s="5" t="n">
        <v>-294</v>
      </c>
      <c r="I44" s="5" t="n">
        <v>0</v>
      </c>
    </row>
    <row r="45" spans="1:9">
      <c r="A45" s="4" t="s">
        <v>181</v>
      </c>
      <c r="C45" s="5" t="n">
        <v>343</v>
      </c>
      <c r="E45" s="5" t="n">
        <v>759</v>
      </c>
      <c r="G45" s="5" t="n">
        <v>751</v>
      </c>
      <c r="I45" s="5" t="n">
        <v>707</v>
      </c>
    </row>
    <row r="46" spans="1:9">
      <c r="A46" s="4" t="s">
        <v>182</v>
      </c>
      <c r="C46" s="5" t="n">
        <v>0</v>
      </c>
      <c r="E46" s="5" t="n">
        <v>0</v>
      </c>
      <c r="G46" s="5" t="n">
        <v>20</v>
      </c>
      <c r="I46" s="5" t="n">
        <v>0</v>
      </c>
    </row>
    <row r="47" spans="1:9">
      <c r="A47" s="4" t="s">
        <v>183</v>
      </c>
      <c r="C47" s="5" t="n">
        <v>-374</v>
      </c>
      <c r="E47" s="5" t="n">
        <v>-448</v>
      </c>
      <c r="G47" s="5" t="n">
        <v>-870</v>
      </c>
      <c r="I47" s="5" t="n">
        <v>-572</v>
      </c>
    </row>
    <row r="48" spans="1:9">
      <c r="A48" s="4" t="s">
        <v>184</v>
      </c>
      <c r="C48" s="5" t="n">
        <v>112</v>
      </c>
      <c r="E48" s="5" t="n">
        <v>208</v>
      </c>
      <c r="G48" s="5" t="n">
        <v>277</v>
      </c>
      <c r="I48" s="5" t="n">
        <v>575</v>
      </c>
    </row>
    <row r="49" spans="1:9">
      <c r="A49" s="4" t="s">
        <v>185</v>
      </c>
      <c r="C49" s="5" t="n">
        <v>-943</v>
      </c>
      <c r="E49" s="5" t="n">
        <v>-1599</v>
      </c>
      <c r="G49" s="5" t="n">
        <v>-1868</v>
      </c>
      <c r="I49" s="5" t="n">
        <v>-2597</v>
      </c>
    </row>
    <row r="50" spans="1:9">
      <c r="A50" s="4" t="s">
        <v>186</v>
      </c>
      <c r="C50" s="5" t="n">
        <v>255</v>
      </c>
      <c r="E50" s="5" t="n">
        <v>70</v>
      </c>
      <c r="G50" s="5" t="n">
        <v>542</v>
      </c>
      <c r="I50" s="5" t="n">
        <v>0</v>
      </c>
    </row>
    <row r="51" spans="1:9">
      <c r="A51" s="4" t="s">
        <v>187</v>
      </c>
      <c r="C51" s="5" t="n">
        <v>-38</v>
      </c>
      <c r="E51" s="5" t="n">
        <v>-3</v>
      </c>
      <c r="G51" s="5" t="n">
        <v>-27</v>
      </c>
      <c r="I51" s="5" t="n">
        <v>-23</v>
      </c>
    </row>
    <row r="52" spans="1:9">
      <c r="A52" s="4" t="s">
        <v>188</v>
      </c>
      <c r="C52" s="5" t="n">
        <v>-77</v>
      </c>
      <c r="E52" s="5" t="n">
        <v>-105</v>
      </c>
      <c r="G52" s="5" t="n">
        <v>-219</v>
      </c>
      <c r="I52" s="5" t="n">
        <v>-207</v>
      </c>
    </row>
    <row r="53" spans="1:9">
      <c r="A53" s="4" t="s">
        <v>189</v>
      </c>
      <c r="C53" s="5" t="n">
        <v>-6</v>
      </c>
      <c r="E53" s="5" t="n">
        <v>-7</v>
      </c>
      <c r="G53" s="5" t="n">
        <v>-29</v>
      </c>
      <c r="I53" s="5" t="n">
        <v>-15</v>
      </c>
    </row>
    <row r="54" spans="1:9">
      <c r="A54" s="4" t="s">
        <v>190</v>
      </c>
      <c r="C54" s="5" t="n">
        <v>-1030</v>
      </c>
      <c r="E54" s="5" t="n">
        <v>-62</v>
      </c>
      <c r="G54" s="5" t="n">
        <v>-100</v>
      </c>
      <c r="I54" s="5" t="n">
        <v>-123</v>
      </c>
    </row>
    <row r="55" spans="1:9">
      <c r="A55" s="4" t="s">
        <v>191</v>
      </c>
      <c r="C55" s="5" t="n">
        <v>0</v>
      </c>
      <c r="E55" s="5" t="n">
        <v>0</v>
      </c>
      <c r="G55" s="5" t="n">
        <v>-4</v>
      </c>
      <c r="I55" s="5" t="n">
        <v>0</v>
      </c>
    </row>
    <row r="56" spans="1:9">
      <c r="A56" s="4" t="s">
        <v>192</v>
      </c>
      <c r="C56" s="5" t="n">
        <v>3</v>
      </c>
      <c r="E56" s="5" t="n">
        <v>0</v>
      </c>
      <c r="G56" s="5" t="n">
        <v>0</v>
      </c>
      <c r="I56" s="5" t="n">
        <v>0</v>
      </c>
    </row>
    <row r="57" spans="1:9">
      <c r="A57" s="4" t="s">
        <v>193</v>
      </c>
      <c r="C57" s="5" t="n">
        <v>0</v>
      </c>
      <c r="E57" s="5" t="n">
        <v>-9</v>
      </c>
      <c r="G57" s="5" t="n">
        <v>-2</v>
      </c>
      <c r="I57" s="5" t="n">
        <v>-4</v>
      </c>
    </row>
    <row r="58" spans="1:9">
      <c r="A58" s="4" t="s">
        <v>194</v>
      </c>
      <c r="C58" s="5" t="n">
        <v>-2</v>
      </c>
      <c r="E58" s="5" t="n">
        <v>-24</v>
      </c>
      <c r="G58" s="5" t="n">
        <v>-8</v>
      </c>
      <c r="I58" s="5" t="n">
        <v>-13</v>
      </c>
    </row>
    <row r="59" spans="1:9">
      <c r="A59" s="4" t="s">
        <v>133</v>
      </c>
      <c r="C59" s="5" t="n">
        <v>0</v>
      </c>
      <c r="E59" s="5" t="n">
        <v>-1</v>
      </c>
      <c r="G59" s="5" t="n">
        <v>0</v>
      </c>
      <c r="I59" s="5" t="n">
        <v>-5</v>
      </c>
    </row>
    <row r="60" spans="1:9">
      <c r="A60" s="4" t="s">
        <v>195</v>
      </c>
      <c r="C60" s="5" t="n">
        <v>-2063</v>
      </c>
      <c r="E60" s="5" t="n">
        <v>-2111</v>
      </c>
      <c r="G60" s="5" t="n">
        <v>-313</v>
      </c>
      <c r="I60" s="5" t="n">
        <v>-1655</v>
      </c>
    </row>
    <row r="61" spans="1:9">
      <c r="A61" s="4" t="s">
        <v>196</v>
      </c>
      <c r="C61" s="5" t="n">
        <v>-1062</v>
      </c>
      <c r="E61" s="5" t="n">
        <v>21</v>
      </c>
      <c r="G61" s="5" t="n">
        <v>51</v>
      </c>
      <c r="I61" s="5" t="n">
        <v>-302</v>
      </c>
    </row>
    <row r="62" spans="1:9">
      <c r="A62" s="4" t="s">
        <v>197</v>
      </c>
      <c r="C62" s="5" t="n">
        <v>596</v>
      </c>
      <c r="D62" s="4" t="s">
        <v>198</v>
      </c>
      <c r="E62" s="5" t="n">
        <v>575</v>
      </c>
      <c r="F62" s="4" t="s">
        <v>198</v>
      </c>
      <c r="G62" s="5" t="n">
        <v>561</v>
      </c>
      <c r="H62" s="4" t="s">
        <v>198</v>
      </c>
      <c r="I62" s="5" t="n">
        <v>877</v>
      </c>
    </row>
    <row r="63" spans="1:9">
      <c r="A63" s="4" t="s">
        <v>199</v>
      </c>
      <c r="B63" s="4" t="s">
        <v>198</v>
      </c>
      <c r="C63" s="5" t="n">
        <v>561</v>
      </c>
      <c r="E63" s="5" t="n">
        <v>596</v>
      </c>
      <c r="G63" s="5" t="n">
        <v>612</v>
      </c>
      <c r="I63" s="5" t="n">
        <v>575</v>
      </c>
    </row>
    <row r="64" spans="1:9">
      <c r="A64" s="3" t="s">
        <v>200</v>
      </c>
    </row>
    <row r="65" spans="1:9">
      <c r="A65" s="4" t="s">
        <v>201</v>
      </c>
      <c r="C65" s="5" t="n">
        <v>283</v>
      </c>
      <c r="E65" s="5" t="n">
        <v>417</v>
      </c>
      <c r="G65" s="5" t="n">
        <v>174</v>
      </c>
      <c r="I65" s="5" t="n">
        <v>765</v>
      </c>
    </row>
    <row r="66" spans="1:9">
      <c r="A66" s="4" t="s">
        <v>202</v>
      </c>
      <c r="C66" s="5" t="n">
        <v>-37</v>
      </c>
      <c r="E66" s="5" t="n">
        <v>36</v>
      </c>
      <c r="G66" s="5" t="n">
        <v>42</v>
      </c>
      <c r="I66" s="5" t="n">
        <v>102</v>
      </c>
    </row>
    <row r="67" spans="1:9">
      <c r="A67" s="3" t="s">
        <v>203</v>
      </c>
    </row>
    <row r="68" spans="1:9">
      <c r="A68" s="4" t="s">
        <v>204</v>
      </c>
      <c r="C68" s="5" t="n">
        <v>0</v>
      </c>
      <c r="E68" s="5" t="n">
        <v>0</v>
      </c>
      <c r="G68" s="5" t="n">
        <v>49</v>
      </c>
      <c r="I68" s="5" t="n">
        <v>0</v>
      </c>
    </row>
    <row r="69" spans="1:9">
      <c r="A69" s="4" t="s">
        <v>205</v>
      </c>
      <c r="C69" s="6" t="n">
        <v>0</v>
      </c>
      <c r="E69" s="6" t="n">
        <v>0</v>
      </c>
      <c r="G69" s="6" t="n">
        <v>28</v>
      </c>
      <c r="I69" s="6" t="n">
        <v>0</v>
      </c>
    </row>
    <row r="70" spans="1:9"/>
    <row r="71" spans="1:9">
      <c r="A71" s="4" t="s">
        <v>198</v>
      </c>
      <c r="B71" s="4" t="s">
        <v>206</v>
      </c>
    </row>
  </sheetData>
  <mergeCells count="9">
    <mergeCell ref="A1:B2"/>
    <mergeCell ref="C1:D1"/>
    <mergeCell ref="E1:F1"/>
    <mergeCell ref="G1:I1"/>
    <mergeCell ref="C2:D2"/>
    <mergeCell ref="E2:F2"/>
    <mergeCell ref="G2:H2"/>
    <mergeCell ref="A70:H70"/>
    <mergeCell ref="B71:H7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08</v>
      </c>
      <c r="C1" s="2" t="s">
        <v>2</v>
      </c>
      <c r="D1" s="2" t="s">
        <v>35</v>
      </c>
    </row>
    <row r="2" spans="1:4">
      <c r="A2" s="3" t="s">
        <v>532</v>
      </c>
    </row>
    <row r="3" spans="1:4">
      <c r="A3" s="4" t="s">
        <v>464</v>
      </c>
      <c r="C3" s="6" t="n">
        <v>120</v>
      </c>
      <c r="D3" s="6" t="n">
        <v>23</v>
      </c>
    </row>
    <row r="4" spans="1:4">
      <c r="A4" s="4" t="s">
        <v>476</v>
      </c>
    </row>
    <row r="5" spans="1:4">
      <c r="A5" s="3" t="s">
        <v>533</v>
      </c>
    </row>
    <row r="6" spans="1:4">
      <c r="A6" s="4" t="s">
        <v>37</v>
      </c>
      <c r="B6" s="6" t="n">
        <v>166</v>
      </c>
    </row>
    <row r="7" spans="1:4">
      <c r="A7" s="4" t="s">
        <v>38</v>
      </c>
      <c r="B7" s="5" t="n">
        <v>430</v>
      </c>
    </row>
    <row r="8" spans="1:4">
      <c r="A8" s="4" t="s">
        <v>504</v>
      </c>
      <c r="B8" s="5" t="n">
        <v>3422</v>
      </c>
    </row>
    <row r="9" spans="1:4">
      <c r="A9" s="4" t="s">
        <v>164</v>
      </c>
      <c r="B9" s="5" t="n">
        <v>1262</v>
      </c>
    </row>
    <row r="10" spans="1:4">
      <c r="A10" s="4" t="s">
        <v>165</v>
      </c>
      <c r="B10" s="5" t="n">
        <v>9189</v>
      </c>
    </row>
    <row r="11" spans="1:4">
      <c r="A11" s="4" t="s">
        <v>505</v>
      </c>
      <c r="B11" s="5" t="n">
        <v>1514</v>
      </c>
    </row>
    <row r="12" spans="1:4">
      <c r="A12" s="4" t="s">
        <v>506</v>
      </c>
      <c r="B12" s="5" t="n">
        <v>125</v>
      </c>
    </row>
    <row r="13" spans="1:4">
      <c r="A13" s="4" t="s">
        <v>507</v>
      </c>
      <c r="B13" s="5" t="n">
        <v>96</v>
      </c>
    </row>
    <row r="14" spans="1:4">
      <c r="A14" s="4" t="s">
        <v>46</v>
      </c>
      <c r="B14" s="5" t="n">
        <v>610</v>
      </c>
    </row>
    <row r="15" spans="1:4">
      <c r="A15" s="4" t="s">
        <v>508</v>
      </c>
      <c r="B15" s="5" t="n">
        <v>16814</v>
      </c>
    </row>
    <row r="16" spans="1:4">
      <c r="A16" s="3" t="s">
        <v>532</v>
      </c>
    </row>
    <row r="17" spans="1:4">
      <c r="A17" s="4" t="s">
        <v>534</v>
      </c>
      <c r="B17" s="5" t="n">
        <v>1830</v>
      </c>
    </row>
    <row r="18" spans="1:4">
      <c r="A18" s="4" t="s">
        <v>510</v>
      </c>
      <c r="B18" s="5" t="n">
        <v>551</v>
      </c>
    </row>
    <row r="19" spans="1:4">
      <c r="A19" s="4" t="s">
        <v>511</v>
      </c>
      <c r="B19" s="5" t="n">
        <v>2701</v>
      </c>
    </row>
    <row r="20" spans="1:4">
      <c r="A20" s="4" t="s">
        <v>52</v>
      </c>
      <c r="B20" s="5" t="n">
        <v>1352</v>
      </c>
    </row>
    <row r="21" spans="1:4">
      <c r="A21" s="4" t="s">
        <v>535</v>
      </c>
      <c r="B21" s="5" t="n">
        <v>1065</v>
      </c>
    </row>
    <row r="22" spans="1:4">
      <c r="A22" s="4" t="s">
        <v>54</v>
      </c>
      <c r="B22" s="5" t="n">
        <v>123</v>
      </c>
    </row>
    <row r="23" spans="1:4">
      <c r="A23" s="4" t="s">
        <v>512</v>
      </c>
      <c r="B23" s="5" t="n">
        <v>7583</v>
      </c>
    </row>
    <row r="24" spans="1:4">
      <c r="A24" s="4" t="s">
        <v>513</v>
      </c>
      <c r="B24" s="5" t="n">
        <v>15205</v>
      </c>
    </row>
    <row r="25" spans="1:4">
      <c r="A25" s="4" t="s">
        <v>514</v>
      </c>
      <c r="B25" s="5" t="n">
        <v>1609</v>
      </c>
    </row>
    <row r="26" spans="1:4">
      <c r="A26" s="4" t="s">
        <v>483</v>
      </c>
      <c r="B26" s="5" t="n">
        <v>103</v>
      </c>
    </row>
    <row r="27" spans="1:4">
      <c r="A27" s="4" t="s">
        <v>464</v>
      </c>
      <c r="B27" s="5" t="n">
        <v>65</v>
      </c>
      <c r="C27" s="6" t="n">
        <v>65</v>
      </c>
      <c r="D27" s="6" t="n">
        <v>10</v>
      </c>
    </row>
    <row r="28" spans="1:4">
      <c r="A28" s="4" t="s">
        <v>119</v>
      </c>
      <c r="B28" s="5" t="n">
        <v>1777</v>
      </c>
    </row>
    <row r="29" spans="1:4">
      <c r="A29" s="4" t="s">
        <v>536</v>
      </c>
    </row>
    <row r="30" spans="1:4">
      <c r="A30" s="3" t="s">
        <v>532</v>
      </c>
    </row>
    <row r="31" spans="1:4">
      <c r="A31" s="4" t="s">
        <v>483</v>
      </c>
      <c r="B31" s="6" t="n">
        <v>61</v>
      </c>
    </row>
    <row r="32" spans="1:4">
      <c r="A32" s="4" t="s">
        <v>517</v>
      </c>
      <c r="B32" s="4" t="s">
        <v>537</v>
      </c>
    </row>
    <row r="33" spans="1:4">
      <c r="A33" s="4" t="s">
        <v>538</v>
      </c>
    </row>
    <row r="34" spans="1:4">
      <c r="A34" s="3" t="s">
        <v>532</v>
      </c>
    </row>
    <row r="35" spans="1:4">
      <c r="A35" s="4" t="s">
        <v>483</v>
      </c>
      <c r="B35" s="6" t="n">
        <v>8</v>
      </c>
    </row>
    <row r="36" spans="1:4">
      <c r="A36" s="4" t="s">
        <v>517</v>
      </c>
      <c r="B36" s="4" t="s">
        <v>539</v>
      </c>
    </row>
    <row r="37" spans="1:4">
      <c r="A37" s="4" t="s">
        <v>540</v>
      </c>
    </row>
    <row r="38" spans="1:4">
      <c r="A38" s="3" t="s">
        <v>532</v>
      </c>
    </row>
    <row r="39" spans="1:4">
      <c r="A39" s="4" t="s">
        <v>483</v>
      </c>
      <c r="B39" s="6" t="n">
        <v>11</v>
      </c>
    </row>
    <row r="40" spans="1:4">
      <c r="A40" s="4" t="s">
        <v>541</v>
      </c>
    </row>
    <row r="41" spans="1:4">
      <c r="A41" s="3" t="s">
        <v>532</v>
      </c>
    </row>
    <row r="42" spans="1:4">
      <c r="A42" s="4" t="s">
        <v>483</v>
      </c>
      <c r="B42" s="6" t="n">
        <v>23</v>
      </c>
    </row>
    <row r="43" spans="1:4">
      <c r="A43" s="4" t="s">
        <v>517</v>
      </c>
      <c r="B43" s="4" t="s">
        <v>542</v>
      </c>
    </row>
    <row r="44" spans="1:4">
      <c r="A44" s="4" t="s">
        <v>543</v>
      </c>
    </row>
    <row r="45" spans="1:4">
      <c r="A45" s="3" t="s">
        <v>532</v>
      </c>
    </row>
    <row r="46" spans="1:4">
      <c r="A46" s="4" t="s">
        <v>517</v>
      </c>
      <c r="B46" s="4" t="s">
        <v>544</v>
      </c>
    </row>
    <row r="47" spans="1:4">
      <c r="A47" s="4" t="s">
        <v>545</v>
      </c>
    </row>
    <row r="48" spans="1:4">
      <c r="A48" s="3" t="s">
        <v>532</v>
      </c>
    </row>
    <row r="49" spans="1:4">
      <c r="A49" s="4" t="s">
        <v>517</v>
      </c>
      <c r="B49" s="4" t="s">
        <v>5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440</v>
      </c>
    </row>
    <row r="3" spans="1:2">
      <c r="A3" s="3" t="s">
        <v>463</v>
      </c>
    </row>
    <row r="4" spans="1:2">
      <c r="A4" s="4" t="s">
        <v>520</v>
      </c>
      <c r="B4" s="6" t="n">
        <v>1790</v>
      </c>
    </row>
    <row r="5" spans="1:2">
      <c r="A5" s="4" t="s">
        <v>521</v>
      </c>
      <c r="B5" s="6" t="n">
        <v>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5</v>
      </c>
    </row>
    <row r="2" spans="1:3">
      <c r="A2" s="3" t="s">
        <v>548</v>
      </c>
    </row>
    <row r="3" spans="1:3">
      <c r="A3" s="4" t="s">
        <v>549</v>
      </c>
      <c r="B3" s="6" t="n">
        <v>3496</v>
      </c>
      <c r="C3" s="6" t="n">
        <v>3665</v>
      </c>
    </row>
    <row r="4" spans="1:3">
      <c r="A4" s="4" t="s">
        <v>504</v>
      </c>
      <c r="B4" s="5" t="n">
        <v>3502</v>
      </c>
      <c r="C4" s="5" t="n">
        <v>3676</v>
      </c>
    </row>
    <row r="5" spans="1:3">
      <c r="A5" s="4" t="s">
        <v>550</v>
      </c>
      <c r="B5" s="5" t="n">
        <v>61</v>
      </c>
      <c r="C5" s="5" t="n">
        <v>71</v>
      </c>
    </row>
    <row r="6" spans="1:3">
      <c r="A6" s="4" t="s">
        <v>53</v>
      </c>
      <c r="B6" s="5" t="n">
        <v>1348</v>
      </c>
      <c r="C6" s="5" t="n">
        <v>1216</v>
      </c>
    </row>
    <row r="7" spans="1:3">
      <c r="A7" s="4" t="s">
        <v>551</v>
      </c>
    </row>
    <row r="8" spans="1:3">
      <c r="A8" s="3" t="s">
        <v>548</v>
      </c>
    </row>
    <row r="9" spans="1:3">
      <c r="A9" s="4" t="s">
        <v>549</v>
      </c>
      <c r="B9" s="5" t="n">
        <v>3496</v>
      </c>
      <c r="C9" s="5" t="n">
        <v>3665</v>
      </c>
    </row>
    <row r="10" spans="1:3">
      <c r="A10" s="4" t="s">
        <v>552</v>
      </c>
      <c r="B10" s="5" t="n">
        <v>6</v>
      </c>
      <c r="C10" s="5" t="n">
        <v>11</v>
      </c>
    </row>
    <row r="11" spans="1:3">
      <c r="A11" s="4" t="s">
        <v>504</v>
      </c>
      <c r="B11" s="5" t="n">
        <v>3502</v>
      </c>
      <c r="C11" s="5" t="n">
        <v>3676</v>
      </c>
    </row>
    <row r="12" spans="1:3">
      <c r="A12" s="4" t="s">
        <v>550</v>
      </c>
      <c r="B12" s="5" t="n">
        <v>61</v>
      </c>
      <c r="C12" s="5" t="n">
        <v>71</v>
      </c>
    </row>
    <row r="13" spans="1:3">
      <c r="A13" s="4" t="s">
        <v>553</v>
      </c>
    </row>
    <row r="14" spans="1:3">
      <c r="A14" s="3" t="s">
        <v>548</v>
      </c>
    </row>
    <row r="15" spans="1:3">
      <c r="A15" s="4" t="s">
        <v>554</v>
      </c>
      <c r="B15" s="5" t="n">
        <v>1311</v>
      </c>
      <c r="C15" s="5" t="n">
        <v>1184</v>
      </c>
    </row>
    <row r="16" spans="1:3">
      <c r="A16" s="4" t="s">
        <v>555</v>
      </c>
      <c r="B16" s="5" t="n">
        <v>37</v>
      </c>
      <c r="C16" s="5" t="n">
        <v>32</v>
      </c>
    </row>
    <row r="17" spans="1:3">
      <c r="A17" s="4" t="s">
        <v>53</v>
      </c>
      <c r="B17" s="6" t="n">
        <v>1348</v>
      </c>
      <c r="C17" s="6" t="n">
        <v>12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6</v>
      </c>
      <c r="B1" s="2" t="s">
        <v>557</v>
      </c>
      <c r="C1" s="2" t="s">
        <v>90</v>
      </c>
      <c r="D1" s="2" t="s">
        <v>35</v>
      </c>
      <c r="E1" s="2" t="s">
        <v>87</v>
      </c>
      <c r="F1" s="2" t="s">
        <v>2</v>
      </c>
      <c r="G1" s="2" t="s">
        <v>502</v>
      </c>
    </row>
    <row r="2" spans="1:7">
      <c r="A2" s="3" t="s">
        <v>558</v>
      </c>
    </row>
    <row r="3" spans="1:7">
      <c r="A3" s="4" t="s">
        <v>559</v>
      </c>
      <c r="F3" s="6" t="n">
        <v>3665</v>
      </c>
    </row>
    <row r="4" spans="1:7">
      <c r="A4" s="4" t="s">
        <v>560</v>
      </c>
      <c r="D4" s="6" t="n">
        <v>3665</v>
      </c>
      <c r="F4" s="5" t="n">
        <v>3496</v>
      </c>
    </row>
    <row r="5" spans="1:7">
      <c r="A5" s="4" t="s">
        <v>551</v>
      </c>
    </row>
    <row r="6" spans="1:7">
      <c r="A6" s="3" t="s">
        <v>558</v>
      </c>
    </row>
    <row r="7" spans="1:7">
      <c r="A7" s="4" t="s">
        <v>559</v>
      </c>
      <c r="D7" s="5" t="n">
        <v>3413</v>
      </c>
      <c r="E7" s="6" t="n">
        <v>2937</v>
      </c>
      <c r="F7" s="5" t="n">
        <v>3665</v>
      </c>
    </row>
    <row r="8" spans="1:7">
      <c r="A8" s="4" t="s">
        <v>561</v>
      </c>
      <c r="D8" s="5" t="n">
        <v>120</v>
      </c>
      <c r="E8" s="5" t="n">
        <v>162</v>
      </c>
      <c r="F8" s="5" t="n">
        <v>434</v>
      </c>
    </row>
    <row r="9" spans="1:7">
      <c r="A9" s="4" t="s">
        <v>562</v>
      </c>
      <c r="C9" s="6" t="n">
        <v>253</v>
      </c>
      <c r="D9" s="5" t="n">
        <v>479</v>
      </c>
      <c r="E9" s="5" t="n">
        <v>144</v>
      </c>
      <c r="F9" s="5" t="n">
        <v>858</v>
      </c>
    </row>
    <row r="10" spans="1:7">
      <c r="A10" s="4" t="s">
        <v>563</v>
      </c>
      <c r="D10" s="5" t="n">
        <v>-111</v>
      </c>
      <c r="E10" s="5" t="n">
        <v>4</v>
      </c>
      <c r="F10" s="5" t="n">
        <v>-408</v>
      </c>
    </row>
    <row r="11" spans="1:7">
      <c r="A11" s="4" t="s">
        <v>564</v>
      </c>
      <c r="D11" s="5" t="n">
        <v>-123</v>
      </c>
      <c r="E11" s="5" t="n">
        <v>330</v>
      </c>
      <c r="F11" s="5" t="n">
        <v>-589</v>
      </c>
    </row>
    <row r="12" spans="1:7">
      <c r="A12" s="4" t="s">
        <v>565</v>
      </c>
      <c r="D12" s="5" t="n">
        <v>-113</v>
      </c>
      <c r="E12" s="5" t="n">
        <v>-164</v>
      </c>
      <c r="F12" s="5" t="n">
        <v>-464</v>
      </c>
    </row>
    <row r="13" spans="1:7">
      <c r="A13" s="4" t="s">
        <v>560</v>
      </c>
      <c r="D13" s="6" t="n">
        <v>3665</v>
      </c>
      <c r="E13" s="6" t="n">
        <v>3413</v>
      </c>
      <c r="F13" s="5" t="n">
        <v>3496</v>
      </c>
    </row>
    <row r="14" spans="1:7">
      <c r="A14" s="4" t="s">
        <v>566</v>
      </c>
      <c r="B14" s="6" t="n">
        <v>24000</v>
      </c>
    </row>
    <row r="15" spans="1:7">
      <c r="A15" s="4" t="s">
        <v>467</v>
      </c>
    </row>
    <row r="16" spans="1:7">
      <c r="A16" s="3" t="s">
        <v>558</v>
      </c>
    </row>
    <row r="17" spans="1:7">
      <c r="A17" s="4" t="s">
        <v>504</v>
      </c>
      <c r="G17" s="6" t="n">
        <v>271</v>
      </c>
    </row>
    <row r="18" spans="1:7">
      <c r="A18" s="4" t="s">
        <v>567</v>
      </c>
    </row>
    <row r="19" spans="1:7">
      <c r="A19" s="3" t="s">
        <v>558</v>
      </c>
    </row>
    <row r="20" spans="1:7">
      <c r="A20" s="4" t="s">
        <v>504</v>
      </c>
      <c r="F20" s="6" t="n">
        <v>2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68</v>
      </c>
      <c r="B1" s="2" t="s">
        <v>85</v>
      </c>
      <c r="C1" s="2" t="s">
        <v>86</v>
      </c>
      <c r="D1" s="2" t="s">
        <v>1</v>
      </c>
    </row>
    <row r="2" spans="1:5">
      <c r="B2" s="2" t="s">
        <v>35</v>
      </c>
      <c r="C2" s="2" t="s">
        <v>87</v>
      </c>
      <c r="D2" s="2" t="s">
        <v>2</v>
      </c>
      <c r="E2" s="2" t="s">
        <v>35</v>
      </c>
    </row>
    <row r="3" spans="1:5">
      <c r="A3" s="3" t="s">
        <v>569</v>
      </c>
    </row>
    <row r="4" spans="1:5">
      <c r="A4" s="4" t="s">
        <v>54</v>
      </c>
      <c r="B4" s="6" t="n">
        <v>71000000</v>
      </c>
      <c r="D4" s="6" t="n">
        <v>61000000</v>
      </c>
      <c r="E4" s="6" t="n">
        <v>71000000</v>
      </c>
    </row>
    <row r="5" spans="1:5">
      <c r="A5" s="4" t="s">
        <v>570</v>
      </c>
      <c r="B5" s="5" t="n">
        <v>-15000000</v>
      </c>
      <c r="D5" s="5" t="n">
        <v>-47000000</v>
      </c>
    </row>
    <row r="6" spans="1:5">
      <c r="A6" s="4" t="s">
        <v>69</v>
      </c>
      <c r="B6" s="5" t="n">
        <v>3665000000</v>
      </c>
      <c r="D6" s="5" t="n">
        <v>3496000000</v>
      </c>
      <c r="E6" s="5" t="n">
        <v>3665000000</v>
      </c>
    </row>
    <row r="7" spans="1:5">
      <c r="A7" s="4" t="s">
        <v>571</v>
      </c>
    </row>
    <row r="8" spans="1:5">
      <c r="A8" s="3" t="s">
        <v>569</v>
      </c>
    </row>
    <row r="9" spans="1:5">
      <c r="A9" s="4" t="s">
        <v>572</v>
      </c>
      <c r="B9" s="5" t="n">
        <v>10746000000</v>
      </c>
      <c r="C9" s="6" t="n">
        <v>1203000000</v>
      </c>
      <c r="D9" s="5" t="n">
        <v>35152000000</v>
      </c>
    </row>
    <row r="10" spans="1:5">
      <c r="A10" s="4" t="s">
        <v>573</v>
      </c>
    </row>
    <row r="11" spans="1:5">
      <c r="A11" s="3" t="s">
        <v>569</v>
      </c>
    </row>
    <row r="12" spans="1:5">
      <c r="A12" s="4" t="s">
        <v>574</v>
      </c>
      <c r="B12" s="5" t="n">
        <v>0</v>
      </c>
      <c r="C12" s="5" t="n">
        <v>1000000</v>
      </c>
      <c r="D12" s="5" t="n">
        <v>20560000000</v>
      </c>
      <c r="E12" s="5" t="n">
        <v>0</v>
      </c>
    </row>
    <row r="13" spans="1:5">
      <c r="A13" s="4" t="s">
        <v>165</v>
      </c>
    </row>
    <row r="14" spans="1:5">
      <c r="A14" s="3" t="s">
        <v>569</v>
      </c>
    </row>
    <row r="15" spans="1:5">
      <c r="A15" s="4" t="s">
        <v>574</v>
      </c>
      <c r="B15" s="5" t="n">
        <v>28415000000</v>
      </c>
      <c r="D15" s="5" t="n">
        <v>22725000000</v>
      </c>
      <c r="E15" s="5" t="n">
        <v>28415000000</v>
      </c>
    </row>
    <row r="16" spans="1:5">
      <c r="A16" s="4" t="s">
        <v>553</v>
      </c>
    </row>
    <row r="17" spans="1:5">
      <c r="A17" s="3" t="s">
        <v>569</v>
      </c>
    </row>
    <row r="18" spans="1:5">
      <c r="A18" s="4" t="s">
        <v>570</v>
      </c>
      <c r="B18" s="5" t="n">
        <v>-15000000</v>
      </c>
      <c r="C18" s="5" t="n">
        <v>-11000000</v>
      </c>
      <c r="D18" s="5" t="n">
        <v>-47000000</v>
      </c>
    </row>
    <row r="19" spans="1:5">
      <c r="A19" s="4" t="s">
        <v>575</v>
      </c>
      <c r="C19" s="5" t="n">
        <v>56000000</v>
      </c>
    </row>
    <row r="20" spans="1:5">
      <c r="A20" s="4" t="s">
        <v>551</v>
      </c>
    </row>
    <row r="21" spans="1:5">
      <c r="A21" s="3" t="s">
        <v>569</v>
      </c>
    </row>
    <row r="22" spans="1:5">
      <c r="A22" s="4" t="s">
        <v>574</v>
      </c>
      <c r="B22" s="5" t="n">
        <v>295481000000</v>
      </c>
      <c r="D22" s="5" t="n">
        <v>296782000000</v>
      </c>
      <c r="E22" s="5" t="n">
        <v>295481000000</v>
      </c>
    </row>
    <row r="23" spans="1:5">
      <c r="A23" s="4" t="s">
        <v>54</v>
      </c>
      <c r="B23" s="5" t="n">
        <v>71000000</v>
      </c>
      <c r="D23" s="5" t="n">
        <v>61000000</v>
      </c>
      <c r="E23" s="5" t="n">
        <v>71000000</v>
      </c>
    </row>
    <row r="24" spans="1:5">
      <c r="A24" s="4" t="s">
        <v>576</v>
      </c>
      <c r="D24" s="5" t="n">
        <v>37000000</v>
      </c>
    </row>
    <row r="25" spans="1:5">
      <c r="A25" s="4" t="s">
        <v>575</v>
      </c>
      <c r="D25" s="5" t="n">
        <v>0</v>
      </c>
      <c r="E25" s="5" t="n">
        <v>0</v>
      </c>
    </row>
    <row r="26" spans="1:5">
      <c r="A26" s="4" t="s">
        <v>552</v>
      </c>
      <c r="B26" s="5" t="n">
        <v>11000000</v>
      </c>
      <c r="D26" s="5" t="n">
        <v>6000000</v>
      </c>
      <c r="E26" s="5" t="n">
        <v>11000000</v>
      </c>
    </row>
    <row r="27" spans="1:5">
      <c r="A27" s="4" t="s">
        <v>577</v>
      </c>
      <c r="B27" s="5" t="n">
        <v>53000000</v>
      </c>
      <c r="D27" s="5" t="n">
        <v>28000000</v>
      </c>
      <c r="E27" s="5" t="n">
        <v>53000000</v>
      </c>
    </row>
    <row r="28" spans="1:5">
      <c r="A28" s="4" t="s">
        <v>69</v>
      </c>
      <c r="B28" s="5" t="n">
        <v>3665000000</v>
      </c>
      <c r="D28" s="5" t="n">
        <v>3496000000</v>
      </c>
      <c r="E28" s="5" t="n">
        <v>3665000000</v>
      </c>
    </row>
    <row r="29" spans="1:5">
      <c r="A29" s="4" t="s">
        <v>578</v>
      </c>
    </row>
    <row r="30" spans="1:5">
      <c r="A30" s="3" t="s">
        <v>569</v>
      </c>
    </row>
    <row r="31" spans="1:5">
      <c r="A31" s="4" t="s">
        <v>575</v>
      </c>
      <c r="C31" s="6" t="n">
        <v>4000000</v>
      </c>
    </row>
    <row r="32" spans="1:5">
      <c r="A32" s="4" t="s">
        <v>579</v>
      </c>
      <c r="B32" s="5" t="n">
        <v>-4000000</v>
      </c>
      <c r="D32" s="5" t="n">
        <v>-1000000</v>
      </c>
    </row>
    <row r="33" spans="1:5">
      <c r="A33" s="4" t="s">
        <v>580</v>
      </c>
      <c r="D33" s="5" t="n">
        <v>4000000</v>
      </c>
    </row>
    <row r="34" spans="1:5">
      <c r="A34" s="4" t="s">
        <v>69</v>
      </c>
      <c r="B34" s="6" t="n">
        <v>11000000</v>
      </c>
      <c r="D34" s="6" t="n">
        <v>6000000</v>
      </c>
      <c r="E34" s="6" t="n">
        <v>1100000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5</v>
      </c>
    </row>
    <row r="2" spans="1:3">
      <c r="A2" s="3" t="s">
        <v>569</v>
      </c>
    </row>
    <row r="3" spans="1:3">
      <c r="A3" s="4" t="s">
        <v>69</v>
      </c>
      <c r="B3" s="6" t="n">
        <v>3496</v>
      </c>
      <c r="C3" s="6" t="n">
        <v>3665</v>
      </c>
    </row>
    <row r="4" spans="1:3">
      <c r="A4" s="4" t="s">
        <v>551</v>
      </c>
    </row>
    <row r="5" spans="1:3">
      <c r="A5" s="3" t="s">
        <v>569</v>
      </c>
    </row>
    <row r="6" spans="1:3">
      <c r="A6" s="4" t="s">
        <v>574</v>
      </c>
      <c r="B6" s="5" t="n">
        <v>296782</v>
      </c>
      <c r="C6" s="5" t="n">
        <v>295481</v>
      </c>
    </row>
    <row r="7" spans="1:3">
      <c r="A7" s="4" t="s">
        <v>69</v>
      </c>
      <c r="B7" s="5" t="n">
        <v>3496</v>
      </c>
      <c r="C7" s="5" t="n">
        <v>3665</v>
      </c>
    </row>
    <row r="8" spans="1:3">
      <c r="A8" s="4" t="s">
        <v>582</v>
      </c>
    </row>
    <row r="9" spans="1:3">
      <c r="A9" s="3" t="s">
        <v>569</v>
      </c>
    </row>
    <row r="10" spans="1:3">
      <c r="A10" s="4" t="s">
        <v>574</v>
      </c>
      <c r="B10" s="5" t="n">
        <v>147895</v>
      </c>
      <c r="C10" s="5" t="n">
        <v>135752</v>
      </c>
    </row>
    <row r="11" spans="1:3">
      <c r="A11" s="4" t="s">
        <v>69</v>
      </c>
      <c r="B11" s="5" t="n">
        <v>1613</v>
      </c>
      <c r="C11" s="5" t="n">
        <v>1495</v>
      </c>
    </row>
    <row r="12" spans="1:3">
      <c r="A12" s="4" t="s">
        <v>583</v>
      </c>
    </row>
    <row r="13" spans="1:3">
      <c r="A13" s="3" t="s">
        <v>569</v>
      </c>
    </row>
    <row r="14" spans="1:3">
      <c r="A14" s="4" t="s">
        <v>574</v>
      </c>
      <c r="B14" s="5" t="n">
        <v>148887</v>
      </c>
      <c r="C14" s="5" t="n">
        <v>159729</v>
      </c>
    </row>
    <row r="15" spans="1:3">
      <c r="A15" s="4" t="s">
        <v>69</v>
      </c>
      <c r="B15" s="6" t="n">
        <v>1883</v>
      </c>
      <c r="C15" s="6" t="n">
        <v>21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84</v>
      </c>
      <c r="B1" s="2" t="s">
        <v>1</v>
      </c>
    </row>
    <row r="2" spans="1:3">
      <c r="B2" s="2" t="s">
        <v>2</v>
      </c>
      <c r="C2" s="2" t="s">
        <v>35</v>
      </c>
    </row>
    <row r="3" spans="1:3">
      <c r="A3" s="4" t="s">
        <v>551</v>
      </c>
    </row>
    <row r="4" spans="1:3">
      <c r="A4" s="3" t="s">
        <v>585</v>
      </c>
    </row>
    <row r="5" spans="1:3">
      <c r="A5" s="4" t="s">
        <v>586</v>
      </c>
      <c r="B5" s="4" t="s">
        <v>587</v>
      </c>
      <c r="C5" s="4" t="s">
        <v>588</v>
      </c>
    </row>
    <row r="6" spans="1:3">
      <c r="A6" s="4" t="s">
        <v>589</v>
      </c>
      <c r="B6" s="4" t="s">
        <v>590</v>
      </c>
      <c r="C6" s="4" t="s">
        <v>591</v>
      </c>
    </row>
    <row r="7" spans="1:3">
      <c r="A7" s="4" t="s">
        <v>592</v>
      </c>
      <c r="B7" s="4" t="s">
        <v>593</v>
      </c>
      <c r="C7" s="4" t="s">
        <v>594</v>
      </c>
    </row>
    <row r="8" spans="1:3">
      <c r="A8" s="4" t="s">
        <v>582</v>
      </c>
    </row>
    <row r="9" spans="1:3">
      <c r="A9" s="3" t="s">
        <v>585</v>
      </c>
    </row>
    <row r="10" spans="1:3">
      <c r="A10" s="4" t="s">
        <v>586</v>
      </c>
      <c r="B10" s="4" t="s">
        <v>595</v>
      </c>
      <c r="C10" s="4" t="s">
        <v>596</v>
      </c>
    </row>
    <row r="11" spans="1:3">
      <c r="A11" s="4" t="s">
        <v>589</v>
      </c>
      <c r="B11" s="4" t="s">
        <v>597</v>
      </c>
      <c r="C11" s="4" t="s">
        <v>598</v>
      </c>
    </row>
    <row r="12" spans="1:3">
      <c r="A12" s="4" t="s">
        <v>592</v>
      </c>
      <c r="B12" s="4" t="s">
        <v>537</v>
      </c>
      <c r="C12" s="4" t="s">
        <v>599</v>
      </c>
    </row>
    <row r="13" spans="1:3">
      <c r="A13" s="4" t="s">
        <v>583</v>
      </c>
    </row>
    <row r="14" spans="1:3">
      <c r="A14" s="3" t="s">
        <v>585</v>
      </c>
    </row>
    <row r="15" spans="1:3">
      <c r="A15" s="4" t="s">
        <v>586</v>
      </c>
      <c r="B15" s="4" t="s">
        <v>600</v>
      </c>
      <c r="C15" s="4" t="s">
        <v>601</v>
      </c>
    </row>
    <row r="16" spans="1:3">
      <c r="A16" s="4" t="s">
        <v>589</v>
      </c>
      <c r="B16" s="4" t="s">
        <v>602</v>
      </c>
      <c r="C16" s="4" t="s">
        <v>603</v>
      </c>
    </row>
    <row r="17" spans="1:3">
      <c r="A17" s="4" t="s">
        <v>592</v>
      </c>
      <c r="B17" s="4" t="s">
        <v>604</v>
      </c>
      <c r="C17" s="4" t="s">
        <v>605</v>
      </c>
    </row>
    <row r="18" spans="1:3">
      <c r="A18" s="4" t="s">
        <v>606</v>
      </c>
    </row>
    <row r="19" spans="1:3">
      <c r="A19" s="3" t="s">
        <v>585</v>
      </c>
    </row>
    <row r="20" spans="1:3">
      <c r="A20" s="4" t="s">
        <v>586</v>
      </c>
      <c r="B20" s="4" t="s">
        <v>607</v>
      </c>
      <c r="C20" s="4" t="s">
        <v>595</v>
      </c>
    </row>
    <row r="21" spans="1:3">
      <c r="A21" s="4" t="s">
        <v>589</v>
      </c>
      <c r="B21" s="4" t="s">
        <v>608</v>
      </c>
      <c r="C21" s="4" t="s">
        <v>609</v>
      </c>
    </row>
    <row r="22" spans="1:3">
      <c r="A22" s="4" t="s">
        <v>610</v>
      </c>
      <c r="B22" s="4" t="s">
        <v>611</v>
      </c>
      <c r="C22" s="4" t="s">
        <v>612</v>
      </c>
    </row>
    <row r="23" spans="1:3">
      <c r="A23" s="4" t="s">
        <v>613</v>
      </c>
      <c r="B23" s="4" t="s">
        <v>593</v>
      </c>
      <c r="C23" s="4" t="s">
        <v>614</v>
      </c>
    </row>
    <row r="24" spans="1:3">
      <c r="A24" s="4" t="s">
        <v>615</v>
      </c>
    </row>
    <row r="25" spans="1:3">
      <c r="A25" s="3" t="s">
        <v>585</v>
      </c>
    </row>
    <row r="26" spans="1:3">
      <c r="A26" s="4" t="s">
        <v>616</v>
      </c>
      <c r="B26" s="4" t="s">
        <v>617</v>
      </c>
      <c r="C26" s="4" t="s">
        <v>618</v>
      </c>
    </row>
    <row r="27" spans="1:3">
      <c r="A27" s="4" t="s">
        <v>619</v>
      </c>
    </row>
    <row r="28" spans="1:3">
      <c r="A28" s="3" t="s">
        <v>585</v>
      </c>
    </row>
    <row r="29" spans="1:3">
      <c r="A29" s="4" t="s">
        <v>620</v>
      </c>
      <c r="B29" s="4" t="s">
        <v>621</v>
      </c>
      <c r="C29" s="4" t="s">
        <v>6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5</v>
      </c>
    </row>
    <row r="2" spans="1:3">
      <c r="A2" s="4" t="s">
        <v>606</v>
      </c>
    </row>
    <row r="3" spans="1:3">
      <c r="A3" s="3" t="s">
        <v>624</v>
      </c>
    </row>
    <row r="4" spans="1:3">
      <c r="A4" s="4" t="s">
        <v>625</v>
      </c>
      <c r="B4" s="6" t="n">
        <v>46</v>
      </c>
      <c r="C4" s="6" t="n">
        <v>38</v>
      </c>
    </row>
    <row r="5" spans="1:3">
      <c r="A5" s="4" t="s">
        <v>626</v>
      </c>
      <c r="B5" s="5" t="n">
        <v>96</v>
      </c>
      <c r="C5" s="5" t="n">
        <v>81</v>
      </c>
    </row>
    <row r="6" spans="1:3">
      <c r="A6" s="4" t="s">
        <v>627</v>
      </c>
    </row>
    <row r="7" spans="1:3">
      <c r="A7" s="3" t="s">
        <v>624</v>
      </c>
    </row>
    <row r="8" spans="1:3">
      <c r="A8" s="4" t="s">
        <v>628</v>
      </c>
      <c r="B8" s="5" t="n">
        <v>46</v>
      </c>
      <c r="C8" s="5" t="n">
        <v>47</v>
      </c>
    </row>
    <row r="9" spans="1:3">
      <c r="A9" s="4" t="s">
        <v>629</v>
      </c>
    </row>
    <row r="10" spans="1:3">
      <c r="A10" s="3" t="s">
        <v>624</v>
      </c>
    </row>
    <row r="11" spans="1:3">
      <c r="A11" s="4" t="s">
        <v>628</v>
      </c>
      <c r="B11" s="5" t="n">
        <v>95</v>
      </c>
      <c r="C11" s="5" t="n">
        <v>99</v>
      </c>
    </row>
    <row r="12" spans="1:3">
      <c r="A12" s="4" t="s">
        <v>630</v>
      </c>
    </row>
    <row r="13" spans="1:3">
      <c r="A13" s="3" t="s">
        <v>624</v>
      </c>
    </row>
    <row r="14" spans="1:3">
      <c r="A14" s="4" t="s">
        <v>625</v>
      </c>
      <c r="B14" s="5" t="n">
        <v>-165</v>
      </c>
      <c r="C14" s="5" t="n">
        <v>-129</v>
      </c>
    </row>
    <row r="15" spans="1:3">
      <c r="A15" s="4" t="s">
        <v>626</v>
      </c>
      <c r="B15" s="5" t="n">
        <v>-317</v>
      </c>
      <c r="C15" s="5" t="n">
        <v>-250</v>
      </c>
    </row>
    <row r="16" spans="1:3">
      <c r="A16" s="4" t="s">
        <v>631</v>
      </c>
    </row>
    <row r="17" spans="1:3">
      <c r="A17" s="3" t="s">
        <v>624</v>
      </c>
    </row>
    <row r="18" spans="1:3">
      <c r="A18" s="4" t="s">
        <v>628</v>
      </c>
      <c r="B18" s="5" t="n">
        <v>-127</v>
      </c>
      <c r="C18" s="5" t="n">
        <v>-137</v>
      </c>
    </row>
    <row r="19" spans="1:3">
      <c r="A19" s="4" t="s">
        <v>632</v>
      </c>
    </row>
    <row r="20" spans="1:3">
      <c r="A20" s="3" t="s">
        <v>624</v>
      </c>
    </row>
    <row r="21" spans="1:3">
      <c r="A21" s="4" t="s">
        <v>628</v>
      </c>
      <c r="B21" s="6" t="n">
        <v>-245</v>
      </c>
      <c r="C21" s="6" t="n">
        <v>-2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33</v>
      </c>
      <c r="B1" s="2" t="s">
        <v>85</v>
      </c>
      <c r="C1" s="2" t="s">
        <v>86</v>
      </c>
      <c r="D1" s="2" t="s">
        <v>1</v>
      </c>
    </row>
    <row r="2" spans="1:5">
      <c r="B2" s="2" t="s">
        <v>35</v>
      </c>
      <c r="C2" s="2" t="s">
        <v>87</v>
      </c>
      <c r="D2" s="2" t="s">
        <v>2</v>
      </c>
      <c r="E2" s="2" t="s">
        <v>94</v>
      </c>
    </row>
    <row r="3" spans="1:5">
      <c r="A3" s="3" t="s">
        <v>221</v>
      </c>
    </row>
    <row r="4" spans="1:5">
      <c r="A4" s="4" t="s">
        <v>634</v>
      </c>
      <c r="B4" s="6" t="n">
        <v>421</v>
      </c>
      <c r="C4" s="6" t="n">
        <v>574</v>
      </c>
      <c r="D4" s="6" t="n">
        <v>1194</v>
      </c>
      <c r="E4" s="6" t="n">
        <v>1003</v>
      </c>
    </row>
    <row r="5" spans="1:5">
      <c r="A5" s="4" t="s">
        <v>635</v>
      </c>
      <c r="B5" s="5" t="n">
        <v>44</v>
      </c>
      <c r="C5" s="5" t="n">
        <v>66</v>
      </c>
      <c r="D5" s="5" t="n">
        <v>182</v>
      </c>
      <c r="E5" s="5" t="n">
        <v>168</v>
      </c>
    </row>
    <row r="6" spans="1:5">
      <c r="A6" s="4" t="s">
        <v>636</v>
      </c>
      <c r="B6" s="5" t="n">
        <v>17</v>
      </c>
      <c r="C6" s="5" t="n">
        <v>37</v>
      </c>
      <c r="D6" s="5" t="n">
        <v>40</v>
      </c>
      <c r="E6" s="5" t="n">
        <v>80</v>
      </c>
    </row>
    <row r="7" spans="1:5">
      <c r="A7" s="4" t="s">
        <v>637</v>
      </c>
      <c r="B7" s="5" t="n">
        <v>34</v>
      </c>
      <c r="C7" s="5" t="n">
        <v>53</v>
      </c>
      <c r="D7" s="5" t="n">
        <v>110</v>
      </c>
      <c r="E7" s="5" t="n">
        <v>89</v>
      </c>
    </row>
    <row r="8" spans="1:5">
      <c r="A8" s="4" t="s">
        <v>638</v>
      </c>
      <c r="B8" s="5" t="n">
        <v>16</v>
      </c>
      <c r="C8" s="5" t="n">
        <v>37</v>
      </c>
      <c r="D8" s="5" t="n">
        <v>31</v>
      </c>
      <c r="E8" s="5" t="n">
        <v>58</v>
      </c>
    </row>
    <row r="9" spans="1:5">
      <c r="A9" s="4" t="s">
        <v>639</v>
      </c>
      <c r="B9" s="5" t="n">
        <v>-164</v>
      </c>
      <c r="C9" s="5" t="n">
        <v>196</v>
      </c>
      <c r="D9" s="5" t="n">
        <v>-505</v>
      </c>
      <c r="E9" s="5" t="n">
        <v>-160</v>
      </c>
    </row>
    <row r="10" spans="1:5">
      <c r="A10" s="4" t="s">
        <v>640</v>
      </c>
      <c r="B10" s="5" t="n">
        <v>-68</v>
      </c>
      <c r="C10" s="5" t="n">
        <v>-111</v>
      </c>
      <c r="D10" s="5" t="n">
        <v>-284</v>
      </c>
      <c r="E10" s="5" t="n">
        <v>-230</v>
      </c>
    </row>
    <row r="11" spans="1:5">
      <c r="A11" s="4" t="s">
        <v>641</v>
      </c>
      <c r="B11" s="5" t="n">
        <v>-64</v>
      </c>
      <c r="C11" s="5" t="n">
        <v>-112</v>
      </c>
      <c r="D11" s="5" t="n">
        <v>-236</v>
      </c>
      <c r="E11" s="5" t="n">
        <v>-242</v>
      </c>
    </row>
    <row r="12" spans="1:5">
      <c r="A12" s="4" t="s">
        <v>642</v>
      </c>
      <c r="B12" s="5" t="n">
        <v>236</v>
      </c>
      <c r="C12" s="5" t="n">
        <v>740</v>
      </c>
      <c r="D12" s="5" t="n">
        <v>532</v>
      </c>
      <c r="E12" s="5" t="n">
        <v>766</v>
      </c>
    </row>
    <row r="13" spans="1:5">
      <c r="A13" s="4" t="s">
        <v>643</v>
      </c>
      <c r="D13" s="5" t="n">
        <v>21</v>
      </c>
    </row>
    <row r="14" spans="1:5">
      <c r="A14" s="4" t="s">
        <v>644</v>
      </c>
      <c r="B14" s="5" t="n">
        <v>25</v>
      </c>
      <c r="C14" s="5" t="n">
        <v>38</v>
      </c>
      <c r="D14" s="5" t="n">
        <v>62</v>
      </c>
      <c r="E14" s="5" t="n">
        <v>72</v>
      </c>
    </row>
    <row r="15" spans="1:5">
      <c r="A15" s="4" t="s">
        <v>645</v>
      </c>
      <c r="B15" s="5" t="n">
        <v>53</v>
      </c>
      <c r="C15" s="6" t="n">
        <v>78</v>
      </c>
      <c r="D15" s="5" t="n">
        <v>243</v>
      </c>
      <c r="E15" s="6" t="n">
        <v>161</v>
      </c>
    </row>
    <row r="16" spans="1:5">
      <c r="A16" s="4" t="s">
        <v>570</v>
      </c>
      <c r="B16" s="6" t="n">
        <v>15</v>
      </c>
      <c r="D16" s="6" t="n">
        <v>47</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35</v>
      </c>
      <c r="D1" s="2" t="s">
        <v>87</v>
      </c>
    </row>
    <row r="2" spans="1:4">
      <c r="A2" s="3" t="s">
        <v>224</v>
      </c>
    </row>
    <row r="3" spans="1:4">
      <c r="A3" s="4" t="s">
        <v>647</v>
      </c>
      <c r="B3" s="6" t="n">
        <v>970</v>
      </c>
      <c r="C3" s="6" t="n">
        <v>1000</v>
      </c>
    </row>
    <row r="4" spans="1:4">
      <c r="A4" s="4" t="s">
        <v>648</v>
      </c>
      <c r="B4" s="5" t="n">
        <v>193</v>
      </c>
      <c r="C4" s="5" t="n">
        <v>241</v>
      </c>
    </row>
    <row r="5" spans="1:4">
      <c r="A5" s="4" t="s">
        <v>649</v>
      </c>
      <c r="B5" s="5" t="n">
        <v>-175</v>
      </c>
      <c r="C5" s="5" t="n">
        <v>-47</v>
      </c>
    </row>
    <row r="6" spans="1:4">
      <c r="A6" s="4" t="s">
        <v>650</v>
      </c>
      <c r="B6" s="5" t="n">
        <v>988</v>
      </c>
      <c r="C6" s="5" t="n">
        <v>1194</v>
      </c>
    </row>
    <row r="7" spans="1:4">
      <c r="A7" s="4" t="s">
        <v>651</v>
      </c>
      <c r="B7" s="5" t="n">
        <v>131</v>
      </c>
      <c r="C7" s="5" t="n">
        <v>205</v>
      </c>
      <c r="D7" s="6" t="n">
        <v>246</v>
      </c>
    </row>
    <row r="8" spans="1:4">
      <c r="A8" s="4" t="s">
        <v>652</v>
      </c>
      <c r="B8" s="6" t="n">
        <v>21</v>
      </c>
      <c r="C8" s="6" t="n">
        <v>48</v>
      </c>
      <c r="D8" s="6" t="n">
        <v>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s>
  <sheetData>
    <row r="1" spans="1:11">
      <c r="A1" s="1" t="s">
        <v>207</v>
      </c>
      <c r="B1" s="2" t="s">
        <v>2</v>
      </c>
      <c r="D1" s="2" t="s">
        <v>35</v>
      </c>
      <c r="F1" s="2" t="s">
        <v>208</v>
      </c>
      <c r="G1" s="2" t="s">
        <v>87</v>
      </c>
      <c r="I1" s="2" t="s">
        <v>94</v>
      </c>
      <c r="K1" s="2" t="s">
        <v>209</v>
      </c>
    </row>
    <row r="2" spans="1:11">
      <c r="A2" s="3" t="s">
        <v>145</v>
      </c>
    </row>
    <row r="3" spans="1:11">
      <c r="A3" s="4" t="s">
        <v>37</v>
      </c>
      <c r="B3" s="6" t="n">
        <v>329</v>
      </c>
      <c r="D3" s="6" t="n">
        <v>242</v>
      </c>
      <c r="G3" s="6" t="n">
        <v>166</v>
      </c>
      <c r="I3" s="6" t="n">
        <v>215</v>
      </c>
    </row>
    <row r="4" spans="1:11">
      <c r="A4" s="4" t="s">
        <v>38</v>
      </c>
      <c r="B4" s="5" t="n">
        <v>283</v>
      </c>
      <c r="D4" s="5" t="n">
        <v>319</v>
      </c>
      <c r="G4" s="5" t="n">
        <v>430</v>
      </c>
      <c r="I4" s="5" t="n">
        <v>360</v>
      </c>
    </row>
    <row r="5" spans="1:11">
      <c r="A5" s="4" t="s">
        <v>210</v>
      </c>
      <c r="B5" s="6" t="n">
        <v>612</v>
      </c>
      <c r="C5" s="4" t="s">
        <v>198</v>
      </c>
      <c r="D5" s="6" t="n">
        <v>561</v>
      </c>
      <c r="E5" s="4" t="s">
        <v>198</v>
      </c>
      <c r="F5" s="6" t="n">
        <v>1623</v>
      </c>
      <c r="G5" s="6" t="n">
        <v>596</v>
      </c>
      <c r="H5" s="4" t="s">
        <v>198</v>
      </c>
      <c r="I5" s="6" t="n">
        <v>575</v>
      </c>
      <c r="J5" s="4" t="s">
        <v>198</v>
      </c>
      <c r="K5" s="6" t="n">
        <v>877</v>
      </c>
    </row>
    <row r="6" spans="1:11"/>
    <row r="7" spans="1:11">
      <c r="A7" s="4" t="s">
        <v>198</v>
      </c>
      <c r="B7" s="4" t="s">
        <v>206</v>
      </c>
    </row>
  </sheetData>
  <mergeCells count="6">
    <mergeCell ref="B1:C1"/>
    <mergeCell ref="D1:E1"/>
    <mergeCell ref="G1:H1"/>
    <mergeCell ref="I1:J1"/>
    <mergeCell ref="A6:K6"/>
    <mergeCell ref="B7:K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3</v>
      </c>
      <c r="B1" s="2" t="s">
        <v>2</v>
      </c>
      <c r="C1" s="2" t="s">
        <v>502</v>
      </c>
      <c r="D1" s="2" t="s">
        <v>35</v>
      </c>
      <c r="E1" s="2" t="s">
        <v>208</v>
      </c>
      <c r="F1" s="2" t="s">
        <v>87</v>
      </c>
    </row>
    <row r="2" spans="1:6">
      <c r="A2" s="3" t="s">
        <v>654</v>
      </c>
    </row>
    <row r="3" spans="1:6">
      <c r="A3" s="4" t="s">
        <v>652</v>
      </c>
      <c r="B3" s="6" t="n">
        <v>21</v>
      </c>
      <c r="D3" s="6" t="n">
        <v>48</v>
      </c>
      <c r="F3" s="6" t="n">
        <v>56</v>
      </c>
    </row>
    <row r="4" spans="1:6">
      <c r="A4" s="4" t="s">
        <v>467</v>
      </c>
    </row>
    <row r="5" spans="1:6">
      <c r="A5" s="3" t="s">
        <v>654</v>
      </c>
    </row>
    <row r="6" spans="1:6">
      <c r="A6" s="4" t="s">
        <v>652</v>
      </c>
      <c r="C6" s="6" t="n">
        <v>19</v>
      </c>
    </row>
    <row r="7" spans="1:6">
      <c r="A7" s="4" t="s">
        <v>473</v>
      </c>
    </row>
    <row r="8" spans="1:6">
      <c r="A8" s="3" t="s">
        <v>654</v>
      </c>
    </row>
    <row r="9" spans="1:6">
      <c r="A9" s="4" t="s">
        <v>652</v>
      </c>
      <c r="B9" s="5" t="n">
        <v>152</v>
      </c>
      <c r="E9" s="6" t="n">
        <v>302</v>
      </c>
    </row>
    <row r="10" spans="1:6">
      <c r="A10" s="4" t="s">
        <v>655</v>
      </c>
      <c r="B10" s="6" t="n">
        <v>1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56</v>
      </c>
      <c r="B1" s="2" t="s">
        <v>85</v>
      </c>
      <c r="C1" s="2" t="s">
        <v>86</v>
      </c>
      <c r="D1" s="2" t="s">
        <v>1</v>
      </c>
    </row>
    <row r="2" spans="1:5">
      <c r="B2" s="2" t="s">
        <v>35</v>
      </c>
      <c r="C2" s="2" t="s">
        <v>87</v>
      </c>
      <c r="D2" s="2" t="s">
        <v>2</v>
      </c>
      <c r="E2" s="2" t="s">
        <v>94</v>
      </c>
    </row>
    <row r="3" spans="1:5">
      <c r="A3" s="3" t="s">
        <v>657</v>
      </c>
    </row>
    <row r="4" spans="1:5">
      <c r="A4" s="4" t="s">
        <v>658</v>
      </c>
      <c r="B4" s="6" t="n">
        <v>25</v>
      </c>
      <c r="C4" s="6" t="n">
        <v>38</v>
      </c>
      <c r="D4" s="6" t="n">
        <v>62</v>
      </c>
      <c r="E4" s="6" t="n">
        <v>72</v>
      </c>
    </row>
    <row r="5" spans="1:5">
      <c r="A5" s="4" t="s">
        <v>659</v>
      </c>
    </row>
    <row r="6" spans="1:5">
      <c r="A6" s="3" t="s">
        <v>657</v>
      </c>
    </row>
    <row r="7" spans="1:5">
      <c r="A7" s="4" t="s">
        <v>660</v>
      </c>
      <c r="B7" s="5" t="n">
        <v>0</v>
      </c>
      <c r="D7" s="5" t="n">
        <v>47</v>
      </c>
    </row>
    <row r="8" spans="1:5">
      <c r="A8" s="4" t="s">
        <v>661</v>
      </c>
      <c r="B8" s="5" t="n">
        <v>47</v>
      </c>
      <c r="D8" s="5" t="n">
        <v>160</v>
      </c>
    </row>
    <row r="9" spans="1:5">
      <c r="A9" s="4" t="s">
        <v>662</v>
      </c>
      <c r="B9" s="5" t="n">
        <v>0</v>
      </c>
      <c r="D9" s="5" t="n">
        <v>-32</v>
      </c>
    </row>
    <row r="10" spans="1:5">
      <c r="A10" s="4" t="s">
        <v>663</v>
      </c>
      <c r="B10" s="5" t="n">
        <v>47</v>
      </c>
      <c r="C10" s="5" t="n">
        <v>0</v>
      </c>
      <c r="D10" s="6" t="n">
        <v>175</v>
      </c>
    </row>
    <row r="11" spans="1:5">
      <c r="A11" s="4" t="s">
        <v>664</v>
      </c>
    </row>
    <row r="12" spans="1:5">
      <c r="A12" s="3" t="s">
        <v>657</v>
      </c>
    </row>
    <row r="13" spans="1:5">
      <c r="A13" s="4" t="s">
        <v>660</v>
      </c>
      <c r="B13" s="6" t="n">
        <v>297</v>
      </c>
      <c r="C13" s="5" t="n">
        <v>284</v>
      </c>
    </row>
    <row r="14" spans="1:5">
      <c r="A14" s="4" t="s">
        <v>661</v>
      </c>
      <c r="C14" s="5" t="n">
        <v>69</v>
      </c>
    </row>
    <row r="15" spans="1:5">
      <c r="A15" s="4" t="s">
        <v>662</v>
      </c>
      <c r="C15" s="5" t="n">
        <v>-56</v>
      </c>
    </row>
    <row r="16" spans="1:5">
      <c r="A16" s="4" t="s">
        <v>663</v>
      </c>
      <c r="C16" s="6" t="n">
        <v>297</v>
      </c>
      <c r="E16" s="6" t="n">
        <v>284</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5</v>
      </c>
      <c r="B1" s="2" t="s">
        <v>85</v>
      </c>
      <c r="C1" s="2" t="s">
        <v>1</v>
      </c>
    </row>
    <row r="2" spans="1:3">
      <c r="B2" s="2" t="s">
        <v>35</v>
      </c>
      <c r="C2" s="2" t="s">
        <v>2</v>
      </c>
    </row>
    <row r="3" spans="1:3">
      <c r="A3" s="3" t="s">
        <v>666</v>
      </c>
    </row>
    <row r="4" spans="1:3">
      <c r="A4" s="4" t="s">
        <v>660</v>
      </c>
      <c r="B4" s="6" t="n">
        <v>246</v>
      </c>
      <c r="C4" s="6" t="n">
        <v>205</v>
      </c>
    </row>
    <row r="5" spans="1:3">
      <c r="A5" s="4" t="s">
        <v>667</v>
      </c>
      <c r="B5" s="5" t="n">
        <v>0</v>
      </c>
      <c r="C5" s="5" t="n">
        <v>19</v>
      </c>
    </row>
    <row r="6" spans="1:3">
      <c r="A6" s="4" t="s">
        <v>668</v>
      </c>
      <c r="B6" s="5" t="n">
        <v>-41</v>
      </c>
      <c r="C6" s="5" t="n">
        <v>-93</v>
      </c>
    </row>
    <row r="7" spans="1:3">
      <c r="A7" s="4" t="s">
        <v>663</v>
      </c>
      <c r="B7" s="5" t="n">
        <v>205</v>
      </c>
      <c r="C7" s="5" t="n">
        <v>131</v>
      </c>
    </row>
    <row r="8" spans="1:3">
      <c r="A8" s="3" t="s">
        <v>669</v>
      </c>
    </row>
    <row r="9" spans="1:3">
      <c r="A9" s="4" t="s">
        <v>660</v>
      </c>
      <c r="B9" s="5" t="n">
        <v>56</v>
      </c>
      <c r="C9" s="5" t="n">
        <v>48</v>
      </c>
    </row>
    <row r="10" spans="1:3">
      <c r="A10" s="4" t="s">
        <v>667</v>
      </c>
      <c r="B10" s="5" t="n">
        <v>0</v>
      </c>
      <c r="C10" s="5" t="n">
        <v>0</v>
      </c>
    </row>
    <row r="11" spans="1:3">
      <c r="A11" s="4" t="s">
        <v>668</v>
      </c>
      <c r="B11" s="5" t="n">
        <v>-8</v>
      </c>
      <c r="C11" s="5" t="n">
        <v>-27</v>
      </c>
    </row>
    <row r="12" spans="1:3">
      <c r="A12" s="4" t="s">
        <v>663</v>
      </c>
      <c r="B12" s="6" t="n">
        <v>48</v>
      </c>
      <c r="C12" s="6" t="n">
        <v>2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2</v>
      </c>
      <c r="C1" s="2" t="s">
        <v>35</v>
      </c>
      <c r="D1" s="2" t="s">
        <v>87</v>
      </c>
    </row>
    <row r="2" spans="1:4">
      <c r="A2" s="3" t="s">
        <v>671</v>
      </c>
    </row>
    <row r="3" spans="1:4">
      <c r="A3" s="4" t="s">
        <v>672</v>
      </c>
      <c r="B3" s="6" t="n">
        <v>4292</v>
      </c>
      <c r="C3" s="6" t="n">
        <v>5664</v>
      </c>
    </row>
    <row r="4" spans="1:4">
      <c r="A4" s="4" t="s">
        <v>673</v>
      </c>
      <c r="B4" s="5" t="n">
        <v>938</v>
      </c>
      <c r="C4" s="5" t="n">
        <v>1064</v>
      </c>
    </row>
    <row r="5" spans="1:4">
      <c r="A5" s="4" t="s">
        <v>674</v>
      </c>
      <c r="B5" s="5" t="n">
        <v>1052</v>
      </c>
      <c r="C5" s="5" t="n">
        <v>1219</v>
      </c>
    </row>
    <row r="6" spans="1:4">
      <c r="A6" s="4" t="s">
        <v>649</v>
      </c>
      <c r="B6" s="5" t="n">
        <v>-3</v>
      </c>
      <c r="C6" s="5" t="n">
        <v>-13</v>
      </c>
    </row>
    <row r="7" spans="1:4">
      <c r="A7" s="4" t="s">
        <v>675</v>
      </c>
      <c r="B7" s="5" t="n">
        <v>6279</v>
      </c>
      <c r="C7" s="5" t="n">
        <v>7934</v>
      </c>
    </row>
    <row r="8" spans="1:4">
      <c r="A8" s="4" t="s">
        <v>676</v>
      </c>
      <c r="B8" s="5" t="n">
        <v>56</v>
      </c>
      <c r="C8" s="5" t="n">
        <v>100</v>
      </c>
      <c r="D8" s="6" t="n">
        <v>117</v>
      </c>
    </row>
    <row r="9" spans="1:4">
      <c r="A9" s="4" t="s">
        <v>677</v>
      </c>
      <c r="B9" s="5" t="n">
        <v>68</v>
      </c>
      <c r="C9" s="5" t="n">
        <v>122</v>
      </c>
      <c r="D9" s="6" t="n">
        <v>173</v>
      </c>
    </row>
    <row r="10" spans="1:4">
      <c r="A10" s="4" t="s">
        <v>678</v>
      </c>
    </row>
    <row r="11" spans="1:4">
      <c r="A11" s="3" t="s">
        <v>671</v>
      </c>
    </row>
    <row r="12" spans="1:4">
      <c r="A12" s="4" t="s">
        <v>679</v>
      </c>
      <c r="B12" s="6" t="n">
        <v>10</v>
      </c>
      <c r="C12" s="6" t="n">
        <v>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6"/>
    <col customWidth="1" max="6" min="6" width="14"/>
    <col customWidth="1" max="7" min="7" width="14"/>
  </cols>
  <sheetData>
    <row r="1" spans="1:7">
      <c r="A1" s="1" t="s">
        <v>680</v>
      </c>
      <c r="B1" s="2" t="s">
        <v>82</v>
      </c>
      <c r="C1" s="2" t="s">
        <v>85</v>
      </c>
      <c r="D1" s="2" t="s">
        <v>86</v>
      </c>
      <c r="E1" s="2" t="s">
        <v>1</v>
      </c>
    </row>
    <row r="2" spans="1:7">
      <c r="B2" s="2" t="s">
        <v>87</v>
      </c>
      <c r="C2" s="2" t="s">
        <v>35</v>
      </c>
      <c r="D2" s="2" t="s">
        <v>87</v>
      </c>
      <c r="E2" s="2" t="s">
        <v>2</v>
      </c>
      <c r="F2" s="2" t="s">
        <v>94</v>
      </c>
      <c r="G2" s="2" t="s">
        <v>208</v>
      </c>
    </row>
    <row r="3" spans="1:7">
      <c r="A3" s="3" t="s">
        <v>654</v>
      </c>
    </row>
    <row r="4" spans="1:7">
      <c r="A4" s="4" t="s">
        <v>681</v>
      </c>
      <c r="B4" s="6" t="n">
        <v>82</v>
      </c>
      <c r="C4" s="6" t="n">
        <v>42</v>
      </c>
      <c r="D4" s="6" t="n">
        <v>82</v>
      </c>
      <c r="E4" s="6" t="n">
        <v>46</v>
      </c>
      <c r="F4" s="6" t="n">
        <v>89</v>
      </c>
    </row>
    <row r="5" spans="1:7">
      <c r="A5" s="4" t="s">
        <v>682</v>
      </c>
    </row>
    <row r="6" spans="1:7">
      <c r="A6" s="3" t="s">
        <v>654</v>
      </c>
    </row>
    <row r="7" spans="1:7">
      <c r="A7" s="4" t="s">
        <v>683</v>
      </c>
      <c r="B7" s="5" t="n">
        <v>274</v>
      </c>
      <c r="C7" s="5" t="n">
        <v>206</v>
      </c>
      <c r="E7" s="5" t="n">
        <v>307</v>
      </c>
      <c r="F7" s="6" t="n">
        <v>490</v>
      </c>
    </row>
    <row r="8" spans="1:7">
      <c r="A8" s="4" t="s">
        <v>684</v>
      </c>
    </row>
    <row r="9" spans="1:7">
      <c r="A9" s="3" t="s">
        <v>654</v>
      </c>
    </row>
    <row r="10" spans="1:7">
      <c r="A10" s="4" t="s">
        <v>685</v>
      </c>
      <c r="C10" s="5" t="n">
        <v>107</v>
      </c>
      <c r="D10" s="5" t="n">
        <v>198</v>
      </c>
      <c r="E10" s="5" t="n">
        <v>265</v>
      </c>
    </row>
    <row r="11" spans="1:7">
      <c r="A11" s="4" t="s">
        <v>686</v>
      </c>
    </row>
    <row r="12" spans="1:7">
      <c r="A12" s="3" t="s">
        <v>654</v>
      </c>
    </row>
    <row r="13" spans="1:7">
      <c r="A13" s="4" t="s">
        <v>685</v>
      </c>
      <c r="E13" s="5" t="n">
        <v>61</v>
      </c>
    </row>
    <row r="14" spans="1:7">
      <c r="A14" s="4" t="s">
        <v>687</v>
      </c>
    </row>
    <row r="15" spans="1:7">
      <c r="A15" s="3" t="s">
        <v>654</v>
      </c>
    </row>
    <row r="16" spans="1:7">
      <c r="A16" s="4" t="s">
        <v>685</v>
      </c>
      <c r="E16" s="5" t="n">
        <v>751</v>
      </c>
    </row>
    <row r="17" spans="1:7">
      <c r="A17" s="4" t="s">
        <v>688</v>
      </c>
    </row>
    <row r="18" spans="1:7">
      <c r="A18" s="3" t="s">
        <v>654</v>
      </c>
    </row>
    <row r="19" spans="1:7">
      <c r="A19" s="4" t="s">
        <v>685</v>
      </c>
      <c r="E19" s="5" t="n">
        <v>476</v>
      </c>
    </row>
    <row r="20" spans="1:7">
      <c r="A20" s="4" t="s">
        <v>689</v>
      </c>
    </row>
    <row r="21" spans="1:7">
      <c r="A21" s="3" t="s">
        <v>654</v>
      </c>
    </row>
    <row r="22" spans="1:7">
      <c r="A22" s="4" t="s">
        <v>685</v>
      </c>
      <c r="C22" s="5" t="n">
        <v>364</v>
      </c>
    </row>
    <row r="23" spans="1:7">
      <c r="A23" s="4" t="s">
        <v>572</v>
      </c>
      <c r="E23" s="5" t="n">
        <v>20</v>
      </c>
    </row>
    <row r="24" spans="1:7">
      <c r="A24" s="4" t="s">
        <v>690</v>
      </c>
    </row>
    <row r="25" spans="1:7">
      <c r="A25" s="3" t="s">
        <v>654</v>
      </c>
    </row>
    <row r="26" spans="1:7">
      <c r="A26" s="4" t="s">
        <v>685</v>
      </c>
      <c r="C26" s="5" t="n">
        <v>188</v>
      </c>
    </row>
    <row r="27" spans="1:7">
      <c r="A27" s="4" t="s">
        <v>691</v>
      </c>
    </row>
    <row r="28" spans="1:7">
      <c r="A28" s="3" t="s">
        <v>654</v>
      </c>
    </row>
    <row r="29" spans="1:7">
      <c r="A29" s="4" t="s">
        <v>692</v>
      </c>
      <c r="C29" s="5" t="n">
        <v>1429</v>
      </c>
      <c r="D29" s="5" t="n">
        <v>2439</v>
      </c>
      <c r="E29" s="5" t="n">
        <v>2333</v>
      </c>
    </row>
    <row r="30" spans="1:7">
      <c r="A30" s="4" t="s">
        <v>693</v>
      </c>
      <c r="C30" s="5" t="n">
        <v>328</v>
      </c>
      <c r="D30" s="5" t="n">
        <v>512</v>
      </c>
      <c r="E30" s="5" t="n">
        <v>616</v>
      </c>
    </row>
    <row r="31" spans="1:7">
      <c r="A31" s="4" t="s">
        <v>694</v>
      </c>
    </row>
    <row r="32" spans="1:7">
      <c r="A32" s="3" t="s">
        <v>654</v>
      </c>
    </row>
    <row r="33" spans="1:7">
      <c r="A33" s="4" t="s">
        <v>695</v>
      </c>
      <c r="C33" s="5" t="n">
        <v>1493</v>
      </c>
      <c r="D33" s="5" t="n">
        <v>1712</v>
      </c>
      <c r="E33" s="5" t="n">
        <v>1819</v>
      </c>
    </row>
    <row r="34" spans="1:7">
      <c r="A34" s="4" t="s">
        <v>696</v>
      </c>
    </row>
    <row r="35" spans="1:7">
      <c r="A35" s="3" t="s">
        <v>654</v>
      </c>
    </row>
    <row r="36" spans="1:7">
      <c r="A36" s="4" t="s">
        <v>681</v>
      </c>
      <c r="G36" s="6" t="n">
        <v>298</v>
      </c>
    </row>
    <row r="37" spans="1:7">
      <c r="A37" s="4" t="s">
        <v>678</v>
      </c>
    </row>
    <row r="38" spans="1:7">
      <c r="A38" s="3" t="s">
        <v>654</v>
      </c>
    </row>
    <row r="39" spans="1:7">
      <c r="A39" s="4" t="s">
        <v>679</v>
      </c>
      <c r="C39" s="5" t="n">
        <v>58</v>
      </c>
      <c r="E39" s="5" t="n">
        <v>10</v>
      </c>
    </row>
    <row r="40" spans="1:7">
      <c r="A40" s="4" t="s">
        <v>697</v>
      </c>
    </row>
    <row r="41" spans="1:7">
      <c r="A41" s="3" t="s">
        <v>654</v>
      </c>
    </row>
    <row r="42" spans="1:7">
      <c r="A42" s="4" t="s">
        <v>679</v>
      </c>
      <c r="B42" s="6" t="n">
        <v>58</v>
      </c>
      <c r="C42" s="6" t="n">
        <v>58</v>
      </c>
      <c r="D42" s="5" t="n">
        <v>58</v>
      </c>
      <c r="E42" s="6" t="n">
        <v>10</v>
      </c>
      <c r="G42" s="6" t="n">
        <v>42</v>
      </c>
    </row>
    <row r="43" spans="1:7">
      <c r="A43" s="4" t="s">
        <v>698</v>
      </c>
    </row>
    <row r="44" spans="1:7">
      <c r="A44" s="3" t="s">
        <v>654</v>
      </c>
    </row>
    <row r="45" spans="1:7">
      <c r="A45" s="4" t="s">
        <v>685</v>
      </c>
      <c r="D45" s="5" t="n">
        <v>760</v>
      </c>
    </row>
    <row r="46" spans="1:7">
      <c r="A46" s="4" t="s">
        <v>699</v>
      </c>
    </row>
    <row r="47" spans="1:7">
      <c r="A47" s="3" t="s">
        <v>654</v>
      </c>
    </row>
    <row r="48" spans="1:7">
      <c r="A48" s="4" t="s">
        <v>685</v>
      </c>
      <c r="D48" s="6" t="n">
        <v>284</v>
      </c>
    </row>
  </sheetData>
  <mergeCells count="2">
    <mergeCell ref="A1:A2"/>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35</v>
      </c>
      <c r="D1" s="2" t="s">
        <v>87</v>
      </c>
    </row>
    <row r="2" spans="1:4">
      <c r="A2" s="3" t="s">
        <v>227</v>
      </c>
    </row>
    <row r="3" spans="1:4">
      <c r="A3" s="4" t="s">
        <v>701</v>
      </c>
      <c r="B3" s="6" t="n">
        <v>789</v>
      </c>
      <c r="C3" s="6" t="n">
        <v>949</v>
      </c>
    </row>
    <row r="4" spans="1:4">
      <c r="A4" s="4" t="s">
        <v>702</v>
      </c>
      <c r="B4" s="5" t="n">
        <v>250</v>
      </c>
      <c r="C4" s="5" t="n">
        <v>300</v>
      </c>
    </row>
    <row r="5" spans="1:4">
      <c r="A5" s="4" t="s">
        <v>703</v>
      </c>
      <c r="B5" s="5" t="n">
        <v>67</v>
      </c>
      <c r="C5" s="5" t="n">
        <v>76</v>
      </c>
    </row>
    <row r="6" spans="1:4">
      <c r="A6" s="4" t="s">
        <v>704</v>
      </c>
      <c r="B6" s="5" t="n">
        <v>14</v>
      </c>
      <c r="C6" s="5" t="n">
        <v>16</v>
      </c>
    </row>
    <row r="7" spans="1:4">
      <c r="A7" s="4" t="s">
        <v>705</v>
      </c>
      <c r="B7" s="5" t="n">
        <v>-68</v>
      </c>
      <c r="C7" s="5" t="n">
        <v>-122</v>
      </c>
      <c r="D7" s="6" t="n">
        <v>-173</v>
      </c>
    </row>
    <row r="8" spans="1:4">
      <c r="A8" s="4" t="s">
        <v>706</v>
      </c>
      <c r="B8" s="6" t="n">
        <v>1052</v>
      </c>
      <c r="C8" s="6" t="n">
        <v>12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07</v>
      </c>
      <c r="B1" s="2" t="s">
        <v>85</v>
      </c>
      <c r="C1" s="2" t="s">
        <v>86</v>
      </c>
      <c r="D1" s="2" t="s">
        <v>1</v>
      </c>
    </row>
    <row r="2" spans="1:4">
      <c r="B2" s="2" t="s">
        <v>35</v>
      </c>
      <c r="C2" s="2" t="s">
        <v>87</v>
      </c>
      <c r="D2" s="2" t="s">
        <v>2</v>
      </c>
    </row>
    <row r="3" spans="1:4">
      <c r="A3" s="3" t="s">
        <v>708</v>
      </c>
    </row>
    <row r="4" spans="1:4">
      <c r="A4" s="4" t="s">
        <v>660</v>
      </c>
      <c r="D4" s="6" t="n">
        <v>13</v>
      </c>
    </row>
    <row r="5" spans="1:4">
      <c r="A5" s="4" t="s">
        <v>663</v>
      </c>
      <c r="B5" s="6" t="n">
        <v>13</v>
      </c>
      <c r="D5" s="5" t="n">
        <v>3</v>
      </c>
    </row>
    <row r="6" spans="1:4">
      <c r="A6" s="4" t="s">
        <v>709</v>
      </c>
    </row>
    <row r="7" spans="1:4">
      <c r="A7" s="3" t="s">
        <v>708</v>
      </c>
    </row>
    <row r="8" spans="1:4">
      <c r="A8" s="4" t="s">
        <v>660</v>
      </c>
      <c r="B8" s="5" t="n">
        <v>0</v>
      </c>
      <c r="D8" s="5" t="n">
        <v>13</v>
      </c>
    </row>
    <row r="9" spans="1:4">
      <c r="A9" s="4" t="s">
        <v>710</v>
      </c>
      <c r="B9" s="5" t="n">
        <v>13</v>
      </c>
      <c r="D9" s="5" t="n">
        <v>-3</v>
      </c>
    </row>
    <row r="10" spans="1:4">
      <c r="A10" s="4" t="s">
        <v>662</v>
      </c>
      <c r="B10" s="5" t="n">
        <v>0</v>
      </c>
      <c r="D10" s="5" t="n">
        <v>-7</v>
      </c>
    </row>
    <row r="11" spans="1:4">
      <c r="A11" s="4" t="s">
        <v>663</v>
      </c>
      <c r="B11" s="5" t="n">
        <v>13</v>
      </c>
      <c r="C11" s="6" t="n">
        <v>0</v>
      </c>
      <c r="D11" s="6" t="n">
        <v>3</v>
      </c>
    </row>
    <row r="12" spans="1:4">
      <c r="A12" s="4" t="s">
        <v>476</v>
      </c>
    </row>
    <row r="13" spans="1:4">
      <c r="A13" s="3" t="s">
        <v>708</v>
      </c>
    </row>
    <row r="14" spans="1:4">
      <c r="A14" s="4" t="s">
        <v>660</v>
      </c>
      <c r="B14" s="6" t="n">
        <v>129</v>
      </c>
      <c r="C14" s="5" t="n">
        <v>115</v>
      </c>
    </row>
    <row r="15" spans="1:4">
      <c r="A15" s="4" t="s">
        <v>710</v>
      </c>
      <c r="C15" s="5" t="n">
        <v>32</v>
      </c>
    </row>
    <row r="16" spans="1:4">
      <c r="A16" s="4" t="s">
        <v>662</v>
      </c>
      <c r="C16" s="5" t="n">
        <v>-18</v>
      </c>
    </row>
    <row r="17" spans="1:4">
      <c r="A17" s="4" t="s">
        <v>663</v>
      </c>
      <c r="C17" s="6" t="n">
        <v>12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1</v>
      </c>
      <c r="B1" s="2" t="s">
        <v>85</v>
      </c>
      <c r="C1" s="2" t="s">
        <v>1</v>
      </c>
    </row>
    <row r="2" spans="1:3">
      <c r="B2" s="2" t="s">
        <v>35</v>
      </c>
      <c r="C2" s="2" t="s">
        <v>2</v>
      </c>
    </row>
    <row r="3" spans="1:3">
      <c r="A3" s="3" t="s">
        <v>712</v>
      </c>
    </row>
    <row r="4" spans="1:3">
      <c r="A4" s="4" t="s">
        <v>660</v>
      </c>
      <c r="B4" s="6" t="n">
        <v>-117</v>
      </c>
      <c r="C4" s="6" t="n">
        <v>-100</v>
      </c>
    </row>
    <row r="5" spans="1:3">
      <c r="A5" s="4" t="s">
        <v>713</v>
      </c>
      <c r="C5" s="5" t="n">
        <v>-2</v>
      </c>
    </row>
    <row r="6" spans="1:3">
      <c r="A6" s="4" t="s">
        <v>668</v>
      </c>
      <c r="B6" s="5" t="n">
        <v>0</v>
      </c>
      <c r="C6" s="5" t="n">
        <v>33</v>
      </c>
    </row>
    <row r="7" spans="1:3">
      <c r="A7" s="4" t="s">
        <v>714</v>
      </c>
      <c r="B7" s="5" t="n">
        <v>17</v>
      </c>
      <c r="C7" s="5" t="n">
        <v>23</v>
      </c>
    </row>
    <row r="8" spans="1:3">
      <c r="A8" s="4" t="s">
        <v>715</v>
      </c>
      <c r="C8" s="5" t="n">
        <v>-10</v>
      </c>
    </row>
    <row r="9" spans="1:3">
      <c r="A9" s="4" t="s">
        <v>663</v>
      </c>
      <c r="B9" s="5" t="n">
        <v>-100</v>
      </c>
      <c r="C9" s="5" t="n">
        <v>-56</v>
      </c>
    </row>
    <row r="10" spans="1:3">
      <c r="A10" s="3" t="s">
        <v>716</v>
      </c>
    </row>
    <row r="11" spans="1:3">
      <c r="A11" s="4" t="s">
        <v>660</v>
      </c>
      <c r="B11" s="5" t="n">
        <v>-173</v>
      </c>
      <c r="C11" s="5" t="n">
        <v>-122</v>
      </c>
    </row>
    <row r="12" spans="1:3">
      <c r="A12" s="4" t="s">
        <v>713</v>
      </c>
      <c r="C12" s="5" t="n">
        <v>-6</v>
      </c>
    </row>
    <row r="13" spans="1:3">
      <c r="A13" s="4" t="s">
        <v>668</v>
      </c>
      <c r="B13" s="5" t="n">
        <v>43</v>
      </c>
      <c r="C13" s="5" t="n">
        <v>63</v>
      </c>
    </row>
    <row r="14" spans="1:3">
      <c r="A14" s="4" t="s">
        <v>714</v>
      </c>
      <c r="B14" s="5" t="n">
        <v>8</v>
      </c>
      <c r="C14" s="5" t="n">
        <v>4</v>
      </c>
    </row>
    <row r="15" spans="1:3">
      <c r="A15" s="4" t="s">
        <v>715</v>
      </c>
      <c r="C15" s="5" t="n">
        <v>-7</v>
      </c>
    </row>
    <row r="16" spans="1:3">
      <c r="A16" s="4" t="s">
        <v>663</v>
      </c>
      <c r="B16" s="5" t="n">
        <v>-122</v>
      </c>
      <c r="C16" s="5" t="n">
        <v>-68</v>
      </c>
    </row>
    <row r="17" spans="1:3">
      <c r="A17" s="4" t="s">
        <v>678</v>
      </c>
    </row>
    <row r="18" spans="1:3">
      <c r="A18" s="3" t="s">
        <v>717</v>
      </c>
    </row>
    <row r="19" spans="1:3">
      <c r="A19" s="4" t="s">
        <v>660</v>
      </c>
      <c r="C19" s="5" t="n">
        <v>58</v>
      </c>
    </row>
    <row r="20" spans="1:3">
      <c r="A20" s="4" t="s">
        <v>663</v>
      </c>
      <c r="B20" s="5" t="n">
        <v>58</v>
      </c>
      <c r="C20" s="5" t="n">
        <v>10</v>
      </c>
    </row>
    <row r="21" spans="1:3">
      <c r="A21" s="4" t="s">
        <v>718</v>
      </c>
    </row>
    <row r="22" spans="1:3">
      <c r="A22" s="3" t="s">
        <v>717</v>
      </c>
    </row>
    <row r="23" spans="1:3">
      <c r="A23" s="4" t="s">
        <v>660</v>
      </c>
      <c r="B23" s="5" t="n">
        <v>58</v>
      </c>
      <c r="C23" s="5" t="n">
        <v>58</v>
      </c>
    </row>
    <row r="24" spans="1:3">
      <c r="A24" s="4" t="s">
        <v>713</v>
      </c>
      <c r="C24" s="5" t="n">
        <v>-16</v>
      </c>
    </row>
    <row r="25" spans="1:3">
      <c r="A25" s="4" t="s">
        <v>668</v>
      </c>
      <c r="B25" s="5" t="n">
        <v>0</v>
      </c>
      <c r="C25" s="5" t="n">
        <v>0</v>
      </c>
    </row>
    <row r="26" spans="1:3">
      <c r="A26" s="4" t="s">
        <v>714</v>
      </c>
      <c r="B26" s="5" t="n">
        <v>0</v>
      </c>
      <c r="C26" s="5" t="n">
        <v>-49</v>
      </c>
    </row>
    <row r="27" spans="1:3">
      <c r="A27" s="4" t="s">
        <v>715</v>
      </c>
      <c r="C27" s="5" t="n">
        <v>17</v>
      </c>
    </row>
    <row r="28" spans="1:3">
      <c r="A28" s="4" t="s">
        <v>663</v>
      </c>
      <c r="B28" s="6" t="n">
        <v>58</v>
      </c>
      <c r="C28" s="6" t="n">
        <v>1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19</v>
      </c>
      <c r="B1" s="2" t="s">
        <v>85</v>
      </c>
      <c r="C1" s="2" t="s">
        <v>86</v>
      </c>
      <c r="D1" s="2" t="s">
        <v>1</v>
      </c>
    </row>
    <row r="2" spans="1:4">
      <c r="B2" s="2" t="s">
        <v>35</v>
      </c>
      <c r="C2" s="2" t="s">
        <v>87</v>
      </c>
      <c r="D2" s="2" t="s">
        <v>2</v>
      </c>
    </row>
    <row r="3" spans="1:4">
      <c r="A3" s="3" t="s">
        <v>716</v>
      </c>
    </row>
    <row r="4" spans="1:4">
      <c r="A4" s="4" t="s">
        <v>660</v>
      </c>
      <c r="B4" s="6" t="n">
        <v>-117</v>
      </c>
      <c r="D4" s="6" t="n">
        <v>-100</v>
      </c>
    </row>
    <row r="5" spans="1:4">
      <c r="A5" s="4" t="s">
        <v>668</v>
      </c>
      <c r="B5" s="5" t="n">
        <v>0</v>
      </c>
      <c r="D5" s="5" t="n">
        <v>33</v>
      </c>
    </row>
    <row r="6" spans="1:4">
      <c r="A6" s="4" t="s">
        <v>714</v>
      </c>
      <c r="B6" s="5" t="n">
        <v>17</v>
      </c>
      <c r="D6" s="5" t="n">
        <v>23</v>
      </c>
    </row>
    <row r="7" spans="1:4">
      <c r="A7" s="4" t="s">
        <v>663</v>
      </c>
      <c r="B7" s="5" t="n">
        <v>-100</v>
      </c>
      <c r="C7" s="6" t="n">
        <v>-117</v>
      </c>
      <c r="D7" s="5" t="n">
        <v>-56</v>
      </c>
    </row>
    <row r="8" spans="1:4">
      <c r="A8" s="3" t="s">
        <v>712</v>
      </c>
    </row>
    <row r="9" spans="1:4">
      <c r="A9" s="4" t="s">
        <v>660</v>
      </c>
      <c r="B9" s="5" t="n">
        <v>-173</v>
      </c>
      <c r="D9" s="5" t="n">
        <v>-122</v>
      </c>
    </row>
    <row r="10" spans="1:4">
      <c r="A10" s="4" t="s">
        <v>668</v>
      </c>
      <c r="B10" s="5" t="n">
        <v>43</v>
      </c>
      <c r="D10" s="5" t="n">
        <v>63</v>
      </c>
    </row>
    <row r="11" spans="1:4">
      <c r="A11" s="4" t="s">
        <v>714</v>
      </c>
      <c r="B11" s="5" t="n">
        <v>8</v>
      </c>
      <c r="D11" s="5" t="n">
        <v>4</v>
      </c>
    </row>
    <row r="12" spans="1:4">
      <c r="A12" s="4" t="s">
        <v>663</v>
      </c>
      <c r="B12" s="5" t="n">
        <v>-122</v>
      </c>
      <c r="C12" s="5" t="n">
        <v>-173</v>
      </c>
      <c r="D12" s="5" t="n">
        <v>-68</v>
      </c>
    </row>
    <row r="13" spans="1:4">
      <c r="A13" s="3" t="s">
        <v>720</v>
      </c>
    </row>
    <row r="14" spans="1:4">
      <c r="A14" s="4" t="s">
        <v>660</v>
      </c>
      <c r="B14" s="5" t="n">
        <v>-82</v>
      </c>
      <c r="C14" s="5" t="n">
        <v>-89</v>
      </c>
      <c r="D14" s="5" t="n">
        <v>-42</v>
      </c>
    </row>
    <row r="15" spans="1:4">
      <c r="A15" s="4" t="s">
        <v>721</v>
      </c>
      <c r="C15" s="5" t="n">
        <v>-7</v>
      </c>
    </row>
    <row r="16" spans="1:4">
      <c r="A16" s="4" t="s">
        <v>722</v>
      </c>
      <c r="C16" s="5" t="n">
        <v>14</v>
      </c>
    </row>
    <row r="17" spans="1:4">
      <c r="A17" s="4" t="s">
        <v>663</v>
      </c>
      <c r="B17" s="5" t="n">
        <v>-42</v>
      </c>
      <c r="C17" s="5" t="n">
        <v>-82</v>
      </c>
      <c r="D17" s="5" t="n">
        <v>-46</v>
      </c>
    </row>
    <row r="18" spans="1:4">
      <c r="A18" s="4" t="s">
        <v>678</v>
      </c>
    </row>
    <row r="19" spans="1:4">
      <c r="A19" s="3" t="s">
        <v>717</v>
      </c>
    </row>
    <row r="20" spans="1:4">
      <c r="A20" s="4" t="s">
        <v>660</v>
      </c>
      <c r="D20" s="5" t="n">
        <v>58</v>
      </c>
    </row>
    <row r="21" spans="1:4">
      <c r="A21" s="4" t="s">
        <v>663</v>
      </c>
      <c r="B21" s="5" t="n">
        <v>58</v>
      </c>
      <c r="D21" s="5" t="n">
        <v>10</v>
      </c>
    </row>
    <row r="22" spans="1:4">
      <c r="A22" s="4" t="s">
        <v>718</v>
      </c>
    </row>
    <row r="23" spans="1:4">
      <c r="A23" s="3" t="s">
        <v>717</v>
      </c>
    </row>
    <row r="24" spans="1:4">
      <c r="A24" s="4" t="s">
        <v>660</v>
      </c>
      <c r="B24" s="5" t="n">
        <v>58</v>
      </c>
      <c r="D24" s="5" t="n">
        <v>58</v>
      </c>
    </row>
    <row r="25" spans="1:4">
      <c r="A25" s="4" t="s">
        <v>668</v>
      </c>
      <c r="B25" s="5" t="n">
        <v>0</v>
      </c>
      <c r="D25" s="5" t="n">
        <v>0</v>
      </c>
    </row>
    <row r="26" spans="1:4">
      <c r="A26" s="4" t="s">
        <v>714</v>
      </c>
      <c r="B26" s="5" t="n">
        <v>0</v>
      </c>
      <c r="D26" s="5" t="n">
        <v>49</v>
      </c>
    </row>
    <row r="27" spans="1:4">
      <c r="A27" s="4" t="s">
        <v>663</v>
      </c>
      <c r="B27" s="6" t="n">
        <v>58</v>
      </c>
      <c r="C27" s="6" t="n">
        <v>58</v>
      </c>
      <c r="D27" s="6" t="n">
        <v>1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3</v>
      </c>
      <c r="B1" s="2" t="s">
        <v>2</v>
      </c>
      <c r="C1" s="2" t="s">
        <v>35</v>
      </c>
      <c r="D1" s="2" t="s">
        <v>87</v>
      </c>
      <c r="E1" s="2" t="s">
        <v>94</v>
      </c>
    </row>
    <row r="2" spans="1:5">
      <c r="A2" s="3" t="s">
        <v>654</v>
      </c>
    </row>
    <row r="3" spans="1:5">
      <c r="A3" s="4" t="s">
        <v>724</v>
      </c>
      <c r="B3" s="6" t="n">
        <v>3949</v>
      </c>
      <c r="C3" s="6" t="n">
        <v>1568</v>
      </c>
    </row>
    <row r="4" spans="1:5">
      <c r="A4" s="4" t="s">
        <v>725</v>
      </c>
      <c r="B4" s="5" t="n">
        <v>128</v>
      </c>
      <c r="C4" s="5" t="n">
        <v>63</v>
      </c>
    </row>
    <row r="5" spans="1:5">
      <c r="A5" s="4" t="s">
        <v>726</v>
      </c>
      <c r="B5" s="5" t="n">
        <v>4077</v>
      </c>
      <c r="C5" s="5" t="n">
        <v>1631</v>
      </c>
      <c r="D5" s="6" t="n">
        <v>1514</v>
      </c>
      <c r="E5" s="6" t="n">
        <v>1891</v>
      </c>
    </row>
    <row r="6" spans="1:5">
      <c r="A6" s="4" t="s">
        <v>727</v>
      </c>
      <c r="B6" s="5" t="n">
        <v>29</v>
      </c>
      <c r="C6" s="5" t="n">
        <v>45</v>
      </c>
    </row>
    <row r="7" spans="1:5">
      <c r="A7" s="4" t="s">
        <v>728</v>
      </c>
      <c r="B7" s="5" t="n">
        <v>22</v>
      </c>
      <c r="C7" s="5" t="n">
        <v>42</v>
      </c>
    </row>
    <row r="8" spans="1:5">
      <c r="A8" s="4" t="s">
        <v>729</v>
      </c>
    </row>
    <row r="9" spans="1:5">
      <c r="A9" s="3" t="s">
        <v>654</v>
      </c>
    </row>
    <row r="10" spans="1:5">
      <c r="A10" s="4" t="s">
        <v>727</v>
      </c>
      <c r="B10" s="6" t="n">
        <v>25</v>
      </c>
      <c r="C10" s="6" t="n">
        <v>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6"/>
    <col customWidth="1" max="15" min="15" width="14"/>
  </cols>
  <sheetData>
    <row r="1" spans="1:15">
      <c r="A1" s="1" t="s">
        <v>730</v>
      </c>
      <c r="B1" s="2" t="s">
        <v>82</v>
      </c>
      <c r="D1" s="2" t="s">
        <v>83</v>
      </c>
      <c r="E1" s="2" t="s">
        <v>84</v>
      </c>
      <c r="L1" s="2" t="s">
        <v>85</v>
      </c>
      <c r="M1" s="2" t="s">
        <v>86</v>
      </c>
      <c r="N1" s="2" t="s">
        <v>1</v>
      </c>
    </row>
    <row r="2" spans="1:15">
      <c r="B2" s="2" t="s">
        <v>89</v>
      </c>
      <c r="C2" s="2" t="s">
        <v>87</v>
      </c>
      <c r="D2" s="2" t="s">
        <v>88</v>
      </c>
      <c r="E2" s="2" t="s">
        <v>2</v>
      </c>
      <c r="F2" s="2" t="s">
        <v>89</v>
      </c>
      <c r="G2" s="2" t="s">
        <v>90</v>
      </c>
      <c r="H2" s="2" t="s">
        <v>91</v>
      </c>
      <c r="I2" s="2" t="s">
        <v>35</v>
      </c>
      <c r="J2" s="2" t="s">
        <v>92</v>
      </c>
      <c r="K2" s="2" t="s">
        <v>93</v>
      </c>
      <c r="L2" s="2" t="s">
        <v>35</v>
      </c>
      <c r="M2" s="2" t="s">
        <v>87</v>
      </c>
      <c r="N2" s="2" t="s">
        <v>2</v>
      </c>
      <c r="O2" s="2" t="s">
        <v>94</v>
      </c>
    </row>
    <row r="3" spans="1:15">
      <c r="A3" s="3" t="s">
        <v>569</v>
      </c>
    </row>
    <row r="4" spans="1:15">
      <c r="A4" s="4" t="s">
        <v>731</v>
      </c>
      <c r="E4" s="6" t="n">
        <v>21</v>
      </c>
      <c r="I4" s="6" t="n">
        <v>33</v>
      </c>
      <c r="L4" s="6" t="n">
        <v>33</v>
      </c>
      <c r="N4" s="6" t="n">
        <v>21</v>
      </c>
    </row>
    <row r="5" spans="1:15">
      <c r="A5" s="4" t="s">
        <v>732</v>
      </c>
      <c r="L5" s="5" t="n">
        <v>9397</v>
      </c>
      <c r="M5" s="6" t="n">
        <v>13382</v>
      </c>
      <c r="N5" s="5" t="n">
        <v>41809</v>
      </c>
      <c r="O5" s="6" t="n">
        <v>20772</v>
      </c>
    </row>
    <row r="6" spans="1:15">
      <c r="A6" s="4" t="s">
        <v>733</v>
      </c>
      <c r="L6" s="5" t="n">
        <v>93</v>
      </c>
      <c r="M6" s="5" t="n">
        <v>127</v>
      </c>
      <c r="N6" s="5" t="n">
        <v>549</v>
      </c>
      <c r="O6" s="5" t="n">
        <v>454</v>
      </c>
    </row>
    <row r="7" spans="1:15">
      <c r="A7" s="4" t="s">
        <v>97</v>
      </c>
      <c r="C7" s="6" t="n">
        <v>44</v>
      </c>
      <c r="D7" s="6" t="n">
        <v>83</v>
      </c>
      <c r="E7" s="6" t="n">
        <v>310</v>
      </c>
      <c r="F7" s="6" t="n">
        <v>360</v>
      </c>
      <c r="G7" s="6" t="n">
        <v>262</v>
      </c>
      <c r="H7" s="6" t="n">
        <v>166</v>
      </c>
      <c r="I7" s="5" t="n">
        <v>93</v>
      </c>
      <c r="J7" s="6" t="n">
        <v>127</v>
      </c>
      <c r="K7" s="6" t="n">
        <v>124</v>
      </c>
      <c r="L7" s="5" t="n">
        <v>176</v>
      </c>
      <c r="M7" s="6" t="n">
        <v>295</v>
      </c>
      <c r="N7" s="5" t="n">
        <v>1098</v>
      </c>
      <c r="O7" s="6" t="n">
        <v>607</v>
      </c>
    </row>
    <row r="8" spans="1:15">
      <c r="A8" s="4" t="s">
        <v>734</v>
      </c>
      <c r="I8" s="6" t="n">
        <v>15</v>
      </c>
      <c r="L8" s="5" t="n">
        <v>15</v>
      </c>
    </row>
    <row r="9" spans="1:15">
      <c r="A9" s="4" t="s">
        <v>735</v>
      </c>
    </row>
    <row r="10" spans="1:15">
      <c r="A10" s="3" t="s">
        <v>569</v>
      </c>
    </row>
    <row r="11" spans="1:15">
      <c r="A11" s="4" t="s">
        <v>736</v>
      </c>
      <c r="L11" s="5" t="n">
        <v>0</v>
      </c>
      <c r="N11" s="5" t="n">
        <v>94</v>
      </c>
    </row>
    <row r="12" spans="1:15">
      <c r="A12" s="4" t="s">
        <v>737</v>
      </c>
      <c r="L12" s="5" t="n">
        <v>0</v>
      </c>
      <c r="N12" s="5" t="n">
        <v>12</v>
      </c>
    </row>
    <row r="13" spans="1:15">
      <c r="A13" s="4" t="s">
        <v>738</v>
      </c>
      <c r="L13" s="6" t="n">
        <v>0</v>
      </c>
      <c r="N13" s="6" t="n">
        <v>5</v>
      </c>
    </row>
    <row r="14" spans="1:15">
      <c r="A14" s="4" t="s">
        <v>739</v>
      </c>
    </row>
    <row r="15" spans="1:15">
      <c r="A15" s="3" t="s">
        <v>569</v>
      </c>
    </row>
    <row r="16" spans="1:15">
      <c r="A16" s="4" t="s">
        <v>732</v>
      </c>
      <c r="B16" s="6" t="n">
        <v>130</v>
      </c>
    </row>
    <row r="17" spans="1:15">
      <c r="A17" s="4" t="s">
        <v>97</v>
      </c>
      <c r="B17" s="5" t="n">
        <v>32</v>
      </c>
    </row>
    <row r="18" spans="1:15">
      <c r="A18" s="4" t="s">
        <v>736</v>
      </c>
      <c r="B18" s="5" t="n">
        <v>94</v>
      </c>
    </row>
    <row r="19" spans="1:15">
      <c r="A19" s="4" t="s">
        <v>737</v>
      </c>
      <c r="B19" s="5" t="n">
        <v>12</v>
      </c>
    </row>
    <row r="20" spans="1:15">
      <c r="A20" s="4" t="s">
        <v>738</v>
      </c>
      <c r="B20" s="5" t="n">
        <v>5</v>
      </c>
    </row>
    <row r="21" spans="1:15">
      <c r="A21" s="4" t="s">
        <v>740</v>
      </c>
    </row>
    <row r="22" spans="1:15">
      <c r="A22" s="3" t="s">
        <v>569</v>
      </c>
    </row>
    <row r="23" spans="1:15">
      <c r="A23" s="4" t="s">
        <v>97</v>
      </c>
      <c r="B23" s="5" t="n">
        <v>21</v>
      </c>
    </row>
    <row r="24" spans="1:15">
      <c r="A24" s="4" t="s">
        <v>741</v>
      </c>
    </row>
    <row r="25" spans="1:15">
      <c r="A25" s="3" t="s">
        <v>569</v>
      </c>
    </row>
    <row r="26" spans="1:15">
      <c r="A26" s="4" t="s">
        <v>97</v>
      </c>
      <c r="B26" s="6" t="n">
        <v>11</v>
      </c>
    </row>
  </sheetData>
  <mergeCells count="4">
    <mergeCell ref="A1:A2"/>
    <mergeCell ref="B1:C1"/>
    <mergeCell ref="E1:K1"/>
    <mergeCell ref="N1:O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42</v>
      </c>
      <c r="B1" s="2" t="s">
        <v>85</v>
      </c>
      <c r="C1" s="2" t="s">
        <v>86</v>
      </c>
      <c r="D1" s="2" t="s">
        <v>1</v>
      </c>
    </row>
    <row r="2" spans="1:5">
      <c r="B2" s="2" t="s">
        <v>35</v>
      </c>
      <c r="C2" s="2" t="s">
        <v>87</v>
      </c>
      <c r="D2" s="2" t="s">
        <v>2</v>
      </c>
      <c r="E2" s="2" t="s">
        <v>502</v>
      </c>
    </row>
    <row r="3" spans="1:5">
      <c r="A3" s="3" t="s">
        <v>743</v>
      </c>
    </row>
    <row r="4" spans="1:5">
      <c r="A4" s="4" t="s">
        <v>660</v>
      </c>
      <c r="B4" s="6" t="n">
        <v>1514</v>
      </c>
      <c r="C4" s="6" t="n">
        <v>1891</v>
      </c>
      <c r="D4" s="6" t="n">
        <v>1631</v>
      </c>
    </row>
    <row r="5" spans="1:5">
      <c r="A5" s="4" t="s">
        <v>744</v>
      </c>
      <c r="B5" s="5" t="n">
        <v>-9304</v>
      </c>
      <c r="C5" s="5" t="n">
        <v>-13255</v>
      </c>
      <c r="D5" s="5" t="n">
        <v>-41289</v>
      </c>
    </row>
    <row r="6" spans="1:5">
      <c r="A6" s="4" t="s">
        <v>745</v>
      </c>
      <c r="B6" s="5" t="n">
        <v>8890</v>
      </c>
      <c r="C6" s="5" t="n">
        <v>12319</v>
      </c>
      <c r="D6" s="5" t="n">
        <v>40772</v>
      </c>
    </row>
    <row r="7" spans="1:5">
      <c r="A7" s="4" t="s">
        <v>746</v>
      </c>
      <c r="B7" s="5" t="n">
        <v>527</v>
      </c>
      <c r="C7" s="5" t="n">
        <v>544</v>
      </c>
      <c r="D7" s="5" t="n">
        <v>2895</v>
      </c>
    </row>
    <row r="8" spans="1:5">
      <c r="A8" s="4" t="s">
        <v>747</v>
      </c>
      <c r="B8" s="5" t="n">
        <v>5</v>
      </c>
      <c r="C8" s="5" t="n">
        <v>14</v>
      </c>
      <c r="D8" s="5" t="n">
        <v>34</v>
      </c>
    </row>
    <row r="9" spans="1:5">
      <c r="A9" s="4" t="s">
        <v>748</v>
      </c>
      <c r="B9" s="5" t="n">
        <v>6</v>
      </c>
      <c r="C9" s="5" t="n">
        <v>-1</v>
      </c>
      <c r="D9" s="5" t="n">
        <v>29</v>
      </c>
    </row>
    <row r="10" spans="1:5">
      <c r="A10" s="4" t="s">
        <v>749</v>
      </c>
      <c r="B10" s="5" t="n">
        <v>-2</v>
      </c>
      <c r="C10" s="5" t="n">
        <v>9</v>
      </c>
      <c r="D10" s="5" t="n">
        <v>21</v>
      </c>
    </row>
    <row r="11" spans="1:5">
      <c r="A11" s="4" t="s">
        <v>750</v>
      </c>
      <c r="B11" s="5" t="n">
        <v>-5</v>
      </c>
      <c r="C11" s="5" t="n">
        <v>-7</v>
      </c>
      <c r="D11" s="5" t="n">
        <v>-16</v>
      </c>
    </row>
    <row r="12" spans="1:5">
      <c r="A12" s="4" t="s">
        <v>663</v>
      </c>
      <c r="B12" s="5" t="n">
        <v>1631</v>
      </c>
      <c r="C12" s="6" t="n">
        <v>1514</v>
      </c>
      <c r="D12" s="5" t="n">
        <v>4077</v>
      </c>
    </row>
    <row r="13" spans="1:5">
      <c r="A13" s="4" t="s">
        <v>467</v>
      </c>
    </row>
    <row r="14" spans="1:5">
      <c r="A14" s="3" t="s">
        <v>743</v>
      </c>
    </row>
    <row r="15" spans="1:5">
      <c r="A15" s="4" t="s">
        <v>505</v>
      </c>
      <c r="D15" s="5" t="n">
        <v>536</v>
      </c>
      <c r="E15" s="6" t="n">
        <v>536</v>
      </c>
    </row>
    <row r="16" spans="1:5">
      <c r="A16" s="4" t="s">
        <v>735</v>
      </c>
    </row>
    <row r="17" spans="1:5">
      <c r="A17" s="3" t="s">
        <v>743</v>
      </c>
    </row>
    <row r="18" spans="1:5">
      <c r="A18" s="4" t="s">
        <v>737</v>
      </c>
      <c r="B18" s="6" t="n">
        <v>0</v>
      </c>
      <c r="D18" s="6" t="n">
        <v>-1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51</v>
      </c>
      <c r="B1" s="2" t="s">
        <v>85</v>
      </c>
      <c r="C1" s="2" t="s">
        <v>86</v>
      </c>
      <c r="D1" s="2" t="s">
        <v>1</v>
      </c>
    </row>
    <row r="2" spans="1:5">
      <c r="B2" s="2" t="s">
        <v>35</v>
      </c>
      <c r="C2" s="2" t="s">
        <v>87</v>
      </c>
      <c r="D2" s="2" t="s">
        <v>2</v>
      </c>
      <c r="E2" s="2" t="s">
        <v>94</v>
      </c>
    </row>
    <row r="3" spans="1:5">
      <c r="A3" s="3" t="s">
        <v>43</v>
      </c>
    </row>
    <row r="4" spans="1:5">
      <c r="A4" s="4" t="s">
        <v>660</v>
      </c>
      <c r="D4" s="6" t="n">
        <v>119</v>
      </c>
    </row>
    <row r="5" spans="1:5">
      <c r="A5" s="4" t="s">
        <v>748</v>
      </c>
      <c r="B5" s="6" t="n">
        <v>2</v>
      </c>
      <c r="C5" s="6" t="n">
        <v>0</v>
      </c>
      <c r="D5" s="5" t="n">
        <v>3</v>
      </c>
      <c r="E5" s="6" t="n">
        <v>0</v>
      </c>
    </row>
    <row r="6" spans="1:5">
      <c r="A6" s="4" t="s">
        <v>663</v>
      </c>
      <c r="B6" s="5" t="n">
        <v>119</v>
      </c>
      <c r="D6" s="5" t="n">
        <v>0</v>
      </c>
    </row>
    <row r="7" spans="1:5">
      <c r="A7" s="4" t="s">
        <v>735</v>
      </c>
    </row>
    <row r="8" spans="1:5">
      <c r="A8" s="3" t="s">
        <v>43</v>
      </c>
    </row>
    <row r="9" spans="1:5">
      <c r="A9" s="4" t="s">
        <v>660</v>
      </c>
      <c r="B9" s="5" t="n">
        <v>125</v>
      </c>
      <c r="D9" s="5" t="n">
        <v>119</v>
      </c>
    </row>
    <row r="10" spans="1:5">
      <c r="A10" s="4" t="s">
        <v>736</v>
      </c>
      <c r="B10" s="5" t="n">
        <v>0</v>
      </c>
      <c r="D10" s="5" t="n">
        <v>-94</v>
      </c>
    </row>
    <row r="11" spans="1:5">
      <c r="A11" s="4" t="s">
        <v>737</v>
      </c>
      <c r="B11" s="5" t="n">
        <v>0</v>
      </c>
      <c r="D11" s="5" t="n">
        <v>-12</v>
      </c>
    </row>
    <row r="12" spans="1:5">
      <c r="A12" s="4" t="s">
        <v>752</v>
      </c>
      <c r="B12" s="5" t="n">
        <v>-5</v>
      </c>
      <c r="D12" s="5" t="n">
        <v>-11</v>
      </c>
    </row>
    <row r="13" spans="1:5">
      <c r="A13" s="4" t="s">
        <v>738</v>
      </c>
      <c r="B13" s="5" t="n">
        <v>0</v>
      </c>
      <c r="D13" s="5" t="n">
        <v>-5</v>
      </c>
    </row>
    <row r="14" spans="1:5">
      <c r="A14" s="4" t="s">
        <v>748</v>
      </c>
      <c r="B14" s="5" t="n">
        <v>2</v>
      </c>
    </row>
    <row r="15" spans="1:5">
      <c r="A15" s="4" t="s">
        <v>753</v>
      </c>
      <c r="B15" s="5" t="n">
        <v>-3</v>
      </c>
      <c r="D15" s="5" t="n">
        <v>0</v>
      </c>
    </row>
    <row r="16" spans="1:5">
      <c r="A16" s="4" t="s">
        <v>663</v>
      </c>
      <c r="B16" s="5" t="n">
        <v>119</v>
      </c>
      <c r="C16" s="6" t="n">
        <v>125</v>
      </c>
      <c r="D16" s="5" t="n">
        <v>0</v>
      </c>
    </row>
    <row r="17" spans="1:5">
      <c r="A17" s="4" t="s">
        <v>735</v>
      </c>
    </row>
    <row r="18" spans="1:5">
      <c r="A18" s="3" t="s">
        <v>43</v>
      </c>
    </row>
    <row r="19" spans="1:5">
      <c r="A19" s="4" t="s">
        <v>736</v>
      </c>
      <c r="B19" s="6" t="n">
        <v>0</v>
      </c>
      <c r="D19" s="5" t="n">
        <v>-94</v>
      </c>
    </row>
    <row r="20" spans="1:5">
      <c r="A20" s="4" t="s">
        <v>737</v>
      </c>
      <c r="D20" s="5" t="n">
        <v>-12</v>
      </c>
    </row>
    <row r="21" spans="1:5">
      <c r="A21" s="4" t="s">
        <v>738</v>
      </c>
      <c r="D21" s="5" t="n">
        <v>-5</v>
      </c>
    </row>
    <row r="22" spans="1:5">
      <c r="A22" s="4" t="s">
        <v>748</v>
      </c>
      <c r="D22" s="6" t="n">
        <v>3</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2</v>
      </c>
      <c r="C1" s="2" t="s">
        <v>35</v>
      </c>
      <c r="D1" s="2" t="s">
        <v>87</v>
      </c>
    </row>
    <row r="2" spans="1:4">
      <c r="A2" s="3" t="s">
        <v>654</v>
      </c>
    </row>
    <row r="3" spans="1:4">
      <c r="A3" s="4" t="s">
        <v>755</v>
      </c>
      <c r="B3" s="6" t="n">
        <v>0</v>
      </c>
      <c r="C3" s="6" t="n">
        <v>119</v>
      </c>
    </row>
    <row r="4" spans="1:4">
      <c r="A4" s="4" t="s">
        <v>735</v>
      </c>
    </row>
    <row r="5" spans="1:4">
      <c r="A5" s="3" t="s">
        <v>654</v>
      </c>
    </row>
    <row r="6" spans="1:4">
      <c r="A6" s="4" t="s">
        <v>756</v>
      </c>
      <c r="C6" s="5" t="n">
        <v>156</v>
      </c>
    </row>
    <row r="7" spans="1:4">
      <c r="A7" s="4" t="s">
        <v>757</v>
      </c>
      <c r="C7" s="5" t="n">
        <v>-37</v>
      </c>
    </row>
    <row r="8" spans="1:4">
      <c r="A8" s="4" t="s">
        <v>755</v>
      </c>
      <c r="B8" s="6" t="n">
        <v>0</v>
      </c>
      <c r="C8" s="6" t="n">
        <v>119</v>
      </c>
      <c r="D8" s="6" t="n">
        <v>1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440</v>
      </c>
    </row>
    <row r="2" spans="1:2">
      <c r="A2" s="3" t="s">
        <v>654</v>
      </c>
    </row>
    <row r="3" spans="1:2">
      <c r="A3" s="4" t="s">
        <v>759</v>
      </c>
      <c r="B3" s="6" t="n">
        <v>27</v>
      </c>
    </row>
    <row r="4" spans="1:2">
      <c r="A4" s="4" t="s">
        <v>760</v>
      </c>
      <c r="B4" s="6" t="n">
        <v>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5</v>
      </c>
    </row>
    <row r="3" spans="1:3">
      <c r="A3" s="3" t="s">
        <v>762</v>
      </c>
    </row>
    <row r="4" spans="1:3">
      <c r="A4" s="4" t="s">
        <v>507</v>
      </c>
      <c r="B4" s="6" t="n">
        <v>167</v>
      </c>
      <c r="C4" s="6" t="n">
        <v>112</v>
      </c>
    </row>
    <row r="5" spans="1:3">
      <c r="A5" s="4" t="s">
        <v>763</v>
      </c>
      <c r="B5" s="5" t="n">
        <v>-55</v>
      </c>
      <c r="C5" s="5" t="n">
        <v>-16</v>
      </c>
    </row>
    <row r="6" spans="1:3">
      <c r="A6" s="4" t="s">
        <v>764</v>
      </c>
      <c r="B6" s="5" t="n">
        <v>112</v>
      </c>
      <c r="C6" s="5" t="n">
        <v>96</v>
      </c>
    </row>
    <row r="7" spans="1:3">
      <c r="A7" s="4" t="s">
        <v>765</v>
      </c>
    </row>
    <row r="8" spans="1:3">
      <c r="A8" s="3" t="s">
        <v>762</v>
      </c>
    </row>
    <row r="9" spans="1:3">
      <c r="A9" s="4" t="s">
        <v>507</v>
      </c>
      <c r="B9" s="6" t="n">
        <v>50</v>
      </c>
      <c r="C9" s="5" t="n">
        <v>32</v>
      </c>
    </row>
    <row r="10" spans="1:3">
      <c r="A10" s="4" t="s">
        <v>766</v>
      </c>
    </row>
    <row r="11" spans="1:3">
      <c r="A11" s="3" t="s">
        <v>762</v>
      </c>
    </row>
    <row r="12" spans="1:3">
      <c r="A12" s="4" t="s">
        <v>767</v>
      </c>
      <c r="B12" s="4" t="s">
        <v>544</v>
      </c>
    </row>
    <row r="13" spans="1:3">
      <c r="A13" s="4" t="s">
        <v>768</v>
      </c>
    </row>
    <row r="14" spans="1:3">
      <c r="A14" s="3" t="s">
        <v>762</v>
      </c>
    </row>
    <row r="15" spans="1:3">
      <c r="A15" s="4" t="s">
        <v>767</v>
      </c>
      <c r="B15" s="4" t="s">
        <v>539</v>
      </c>
    </row>
    <row r="16" spans="1:3">
      <c r="A16" s="4" t="s">
        <v>769</v>
      </c>
    </row>
    <row r="17" spans="1:3">
      <c r="A17" s="3" t="s">
        <v>762</v>
      </c>
    </row>
    <row r="18" spans="1:3">
      <c r="A18" s="4" t="s">
        <v>507</v>
      </c>
      <c r="B18" s="6" t="n">
        <v>54</v>
      </c>
      <c r="C18" s="5" t="n">
        <v>24</v>
      </c>
    </row>
    <row r="19" spans="1:3">
      <c r="A19" s="4" t="s">
        <v>770</v>
      </c>
    </row>
    <row r="20" spans="1:3">
      <c r="A20" s="3" t="s">
        <v>762</v>
      </c>
    </row>
    <row r="21" spans="1:3">
      <c r="A21" s="4" t="s">
        <v>767</v>
      </c>
      <c r="B21" s="4" t="s">
        <v>544</v>
      </c>
    </row>
    <row r="22" spans="1:3">
      <c r="A22" s="4" t="s">
        <v>771</v>
      </c>
    </row>
    <row r="23" spans="1:3">
      <c r="A23" s="3" t="s">
        <v>762</v>
      </c>
    </row>
    <row r="24" spans="1:3">
      <c r="A24" s="4" t="s">
        <v>767</v>
      </c>
      <c r="B24" s="4" t="s">
        <v>539</v>
      </c>
    </row>
    <row r="25" spans="1:3">
      <c r="A25" s="4" t="s">
        <v>772</v>
      </c>
    </row>
    <row r="26" spans="1:3">
      <c r="A26" s="3" t="s">
        <v>762</v>
      </c>
    </row>
    <row r="27" spans="1:3">
      <c r="A27" s="4" t="s">
        <v>507</v>
      </c>
      <c r="B27" s="6" t="n">
        <v>31</v>
      </c>
      <c r="C27" s="5" t="n">
        <v>24</v>
      </c>
    </row>
    <row r="28" spans="1:3">
      <c r="A28" s="4" t="s">
        <v>773</v>
      </c>
    </row>
    <row r="29" spans="1:3">
      <c r="A29" s="3" t="s">
        <v>762</v>
      </c>
    </row>
    <row r="30" spans="1:3">
      <c r="A30" s="4" t="s">
        <v>507</v>
      </c>
      <c r="B30" s="6" t="n">
        <v>24</v>
      </c>
      <c r="C30" s="5" t="n">
        <v>22</v>
      </c>
    </row>
    <row r="31" spans="1:3">
      <c r="A31" s="4" t="s">
        <v>774</v>
      </c>
    </row>
    <row r="32" spans="1:3">
      <c r="A32" s="3" t="s">
        <v>762</v>
      </c>
    </row>
    <row r="33" spans="1:3">
      <c r="A33" s="4" t="s">
        <v>767</v>
      </c>
      <c r="B33" s="4" t="s">
        <v>544</v>
      </c>
    </row>
    <row r="34" spans="1:3">
      <c r="A34" s="4" t="s">
        <v>775</v>
      </c>
    </row>
    <row r="35" spans="1:3">
      <c r="A35" s="3" t="s">
        <v>762</v>
      </c>
    </row>
    <row r="36" spans="1:3">
      <c r="A36" s="4" t="s">
        <v>767</v>
      </c>
      <c r="B36" s="4" t="s">
        <v>539</v>
      </c>
    </row>
    <row r="37" spans="1:3">
      <c r="A37" s="4" t="s">
        <v>776</v>
      </c>
    </row>
    <row r="38" spans="1:3">
      <c r="A38" s="3" t="s">
        <v>762</v>
      </c>
    </row>
    <row r="39" spans="1:3">
      <c r="A39" s="4" t="s">
        <v>507</v>
      </c>
      <c r="B39" s="6" t="n">
        <v>8</v>
      </c>
      <c r="C39" s="6" t="n">
        <v>10</v>
      </c>
    </row>
    <row r="40" spans="1:3">
      <c r="A40" s="4" t="s">
        <v>767</v>
      </c>
      <c r="B40" s="4" t="s">
        <v>53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77</v>
      </c>
      <c r="B1" s="2" t="s">
        <v>85</v>
      </c>
      <c r="C1" s="2" t="s">
        <v>86</v>
      </c>
      <c r="D1" s="2" t="s">
        <v>1</v>
      </c>
    </row>
    <row r="2" spans="1:5">
      <c r="B2" s="2" t="s">
        <v>35</v>
      </c>
      <c r="C2" s="2" t="s">
        <v>87</v>
      </c>
      <c r="D2" s="2" t="s">
        <v>2</v>
      </c>
      <c r="E2" s="2" t="s">
        <v>94</v>
      </c>
    </row>
    <row r="3" spans="1:5">
      <c r="A3" s="3" t="s">
        <v>233</v>
      </c>
    </row>
    <row r="4" spans="1:5">
      <c r="A4" s="4" t="s">
        <v>778</v>
      </c>
      <c r="B4" s="6" t="n">
        <v>16</v>
      </c>
      <c r="C4" s="6" t="n">
        <v>31</v>
      </c>
      <c r="D4" s="6" t="n">
        <v>41</v>
      </c>
      <c r="E4" s="6" t="n">
        <v>54</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779</v>
      </c>
      <c r="B1" s="2" t="s">
        <v>2</v>
      </c>
      <c r="C1" s="2" t="s">
        <v>436</v>
      </c>
      <c r="D1" s="2" t="s">
        <v>35</v>
      </c>
    </row>
    <row r="2" spans="1:4">
      <c r="A2" s="3" t="s">
        <v>780</v>
      </c>
    </row>
    <row r="3" spans="1:4">
      <c r="A3" s="4" t="s">
        <v>437</v>
      </c>
      <c r="B3" s="6" t="n">
        <v>121</v>
      </c>
      <c r="C3" s="6" t="n">
        <v>114</v>
      </c>
      <c r="D3" s="6" t="n">
        <v>0</v>
      </c>
    </row>
    <row r="4" spans="1:4">
      <c r="A4" s="4" t="s">
        <v>438</v>
      </c>
      <c r="B4" s="6" t="n">
        <v>135</v>
      </c>
      <c r="C4" s="6" t="n">
        <v>124</v>
      </c>
      <c r="D4" s="6" t="n">
        <v>0</v>
      </c>
    </row>
    <row r="5" spans="1:4">
      <c r="A5" s="4" t="s">
        <v>450</v>
      </c>
    </row>
    <row r="6" spans="1:4">
      <c r="A6" s="3" t="s">
        <v>780</v>
      </c>
    </row>
    <row r="7" spans="1:4">
      <c r="A7" s="4" t="s">
        <v>781</v>
      </c>
      <c r="B7" s="4" t="s">
        <v>782</v>
      </c>
    </row>
    <row r="8" spans="1:4">
      <c r="A8" s="4" t="s">
        <v>783</v>
      </c>
      <c r="B8" s="4" t="s">
        <v>544</v>
      </c>
    </row>
    <row r="9" spans="1:4">
      <c r="A9" s="4" t="s">
        <v>452</v>
      </c>
    </row>
    <row r="10" spans="1:4">
      <c r="A10" s="3" t="s">
        <v>780</v>
      </c>
    </row>
    <row r="11" spans="1:4">
      <c r="A11" s="4" t="s">
        <v>781</v>
      </c>
      <c r="B11" s="4" t="s">
        <v>784</v>
      </c>
    </row>
    <row r="12" spans="1:4">
      <c r="A12" s="4" t="s">
        <v>783</v>
      </c>
      <c r="B12" s="4" t="s">
        <v>53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785</v>
      </c>
      <c r="B1" s="2" t="s">
        <v>1</v>
      </c>
    </row>
    <row r="2" spans="1:2">
      <c r="B2" s="2" t="s">
        <v>460</v>
      </c>
    </row>
    <row r="3" spans="1:2">
      <c r="A3" s="3" t="s">
        <v>236</v>
      </c>
    </row>
    <row r="4" spans="1:2">
      <c r="A4" s="4" t="s">
        <v>786</v>
      </c>
      <c r="B4" s="6" t="n">
        <v>40</v>
      </c>
    </row>
    <row r="5" spans="1:2">
      <c r="A5" s="4" t="s">
        <v>787</v>
      </c>
      <c r="B5" s="5" t="n">
        <v>1</v>
      </c>
    </row>
    <row r="6" spans="1:2">
      <c r="A6" s="4" t="s">
        <v>788</v>
      </c>
      <c r="B6" s="5" t="n">
        <v>-3</v>
      </c>
    </row>
    <row r="7" spans="1:2">
      <c r="A7" s="4" t="s">
        <v>789</v>
      </c>
      <c r="B7" s="6" t="n">
        <v>3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790</v>
      </c>
      <c r="B1" s="2" t="s">
        <v>1</v>
      </c>
    </row>
    <row r="2" spans="1:2">
      <c r="B2" s="2" t="s">
        <v>460</v>
      </c>
    </row>
    <row r="3" spans="1:2">
      <c r="A3" s="3" t="s">
        <v>236</v>
      </c>
    </row>
    <row r="4" spans="1:2">
      <c r="A4" s="4" t="s">
        <v>791</v>
      </c>
      <c r="B4" s="6" t="n">
        <v>30</v>
      </c>
    </row>
    <row r="5" spans="1:2">
      <c r="A5" s="4" t="s">
        <v>792</v>
      </c>
      <c r="B5" s="6" t="n">
        <v>154</v>
      </c>
    </row>
    <row r="6" spans="1:2">
      <c r="A6" s="4" t="s">
        <v>793</v>
      </c>
      <c r="B6" s="4" t="s">
        <v>794</v>
      </c>
    </row>
    <row r="7" spans="1:2">
      <c r="A7" s="4" t="s">
        <v>795</v>
      </c>
      <c r="B7" s="4" t="s">
        <v>7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2</v>
      </c>
      <c r="C1" s="2" t="s">
        <v>436</v>
      </c>
      <c r="D1" s="2" t="s">
        <v>35</v>
      </c>
    </row>
    <row r="2" spans="1:4">
      <c r="A2" s="3" t="s">
        <v>236</v>
      </c>
    </row>
    <row r="3" spans="1:4">
      <c r="A3" s="4" t="s">
        <v>798</v>
      </c>
      <c r="B3" s="6" t="n">
        <v>40</v>
      </c>
    </row>
    <row r="4" spans="1:4">
      <c r="A4" s="4" t="s">
        <v>799</v>
      </c>
      <c r="B4" s="5" t="n">
        <v>32</v>
      </c>
    </row>
    <row r="5" spans="1:4">
      <c r="A5" s="4" t="s">
        <v>800</v>
      </c>
      <c r="B5" s="5" t="n">
        <v>23</v>
      </c>
    </row>
    <row r="6" spans="1:4">
      <c r="A6" s="4" t="s">
        <v>801</v>
      </c>
      <c r="B6" s="5" t="n">
        <v>17</v>
      </c>
    </row>
    <row r="7" spans="1:4">
      <c r="A7" s="4" t="s">
        <v>802</v>
      </c>
      <c r="B7" s="5" t="n">
        <v>12</v>
      </c>
    </row>
    <row r="8" spans="1:4">
      <c r="A8" s="4" t="s">
        <v>803</v>
      </c>
      <c r="B8" s="5" t="n">
        <v>32</v>
      </c>
    </row>
    <row r="9" spans="1:4">
      <c r="A9" s="4" t="s">
        <v>804</v>
      </c>
      <c r="B9" s="5" t="n">
        <v>156</v>
      </c>
    </row>
    <row r="10" spans="1:4">
      <c r="A10" s="4" t="s">
        <v>805</v>
      </c>
      <c r="B10" s="5" t="n">
        <v>21</v>
      </c>
    </row>
    <row r="11" spans="1:4">
      <c r="A11" s="4" t="s">
        <v>438</v>
      </c>
      <c r="B11" s="6" t="n">
        <v>135</v>
      </c>
      <c r="C11" s="6" t="n">
        <v>124</v>
      </c>
      <c r="D11"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06</v>
      </c>
      <c r="B1" s="2" t="s">
        <v>2</v>
      </c>
      <c r="C1" s="2" t="s">
        <v>436</v>
      </c>
      <c r="D1" s="2" t="s">
        <v>35</v>
      </c>
    </row>
    <row r="2" spans="1:4">
      <c r="A2" s="3" t="s">
        <v>239</v>
      </c>
    </row>
    <row r="3" spans="1:4">
      <c r="A3" s="4" t="s">
        <v>807</v>
      </c>
      <c r="B3" s="6" t="n">
        <v>560</v>
      </c>
      <c r="D3" s="6" t="n">
        <v>266</v>
      </c>
    </row>
    <row r="4" spans="1:4">
      <c r="A4" s="4" t="s">
        <v>808</v>
      </c>
      <c r="B4" s="5" t="n">
        <v>153</v>
      </c>
      <c r="D4" s="5" t="n">
        <v>49</v>
      </c>
    </row>
    <row r="5" spans="1:4">
      <c r="A5" s="4" t="s">
        <v>809</v>
      </c>
      <c r="B5" s="5" t="n">
        <v>126</v>
      </c>
      <c r="D5" s="5" t="n">
        <v>145</v>
      </c>
    </row>
    <row r="6" spans="1:4">
      <c r="A6" s="4" t="s">
        <v>437</v>
      </c>
      <c r="B6" s="5" t="n">
        <v>121</v>
      </c>
      <c r="C6" s="6" t="n">
        <v>114</v>
      </c>
      <c r="D6" s="5" t="n">
        <v>0</v>
      </c>
    </row>
    <row r="7" spans="1:4">
      <c r="A7" s="4" t="s">
        <v>503</v>
      </c>
      <c r="B7" s="5" t="n">
        <v>120</v>
      </c>
      <c r="D7" s="5" t="n">
        <v>23</v>
      </c>
    </row>
    <row r="8" spans="1:4">
      <c r="A8" s="4" t="s">
        <v>483</v>
      </c>
      <c r="B8" s="5" t="n">
        <v>74</v>
      </c>
      <c r="D8" s="5" t="n">
        <v>117</v>
      </c>
    </row>
    <row r="9" spans="1:4">
      <c r="A9" s="4" t="s">
        <v>810</v>
      </c>
      <c r="B9" s="5" t="n">
        <v>236</v>
      </c>
      <c r="D9" s="5" t="n">
        <v>195</v>
      </c>
    </row>
    <row r="10" spans="1:4">
      <c r="A10" s="4" t="s">
        <v>811</v>
      </c>
      <c r="B10" s="6" t="n">
        <v>1390</v>
      </c>
      <c r="D10" s="6" t="n">
        <v>79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 customWidth="1" max="5" min="5" width="16"/>
    <col customWidth="1" max="6" min="6" width="14"/>
    <col customWidth="1" max="7" min="7" width="14"/>
  </cols>
  <sheetData>
    <row r="1" spans="1:7">
      <c r="A1" s="1" t="s">
        <v>812</v>
      </c>
      <c r="B1" s="2" t="s">
        <v>84</v>
      </c>
      <c r="C1" s="2" t="s">
        <v>85</v>
      </c>
      <c r="D1" s="2" t="s">
        <v>86</v>
      </c>
      <c r="E1" s="2" t="s">
        <v>1</v>
      </c>
    </row>
    <row r="2" spans="1:7">
      <c r="B2" s="2" t="s">
        <v>2</v>
      </c>
      <c r="C2" s="2" t="s">
        <v>35</v>
      </c>
      <c r="D2" s="2" t="s">
        <v>87</v>
      </c>
      <c r="E2" s="2" t="s">
        <v>2</v>
      </c>
      <c r="F2" s="2" t="s">
        <v>35</v>
      </c>
      <c r="G2" s="2" t="s">
        <v>94</v>
      </c>
    </row>
    <row r="3" spans="1:7">
      <c r="A3" s="3" t="s">
        <v>813</v>
      </c>
    </row>
    <row r="4" spans="1:7">
      <c r="A4" s="4" t="s">
        <v>814</v>
      </c>
      <c r="B4" s="6" t="n">
        <v>560000000</v>
      </c>
      <c r="C4" s="6" t="n">
        <v>266000000</v>
      </c>
      <c r="E4" s="6" t="n">
        <v>560000000</v>
      </c>
      <c r="F4" s="6" t="n">
        <v>266000000</v>
      </c>
    </row>
    <row r="5" spans="1:7">
      <c r="A5" s="4" t="s">
        <v>815</v>
      </c>
      <c r="C5" s="5" t="n">
        <v>0</v>
      </c>
      <c r="D5" s="6" t="n">
        <v>0</v>
      </c>
      <c r="E5" s="5" t="n">
        <v>0</v>
      </c>
      <c r="G5" s="6" t="n">
        <v>0</v>
      </c>
    </row>
    <row r="6" spans="1:7">
      <c r="A6" s="4" t="s">
        <v>816</v>
      </c>
      <c r="C6" s="5" t="n">
        <v>23000000</v>
      </c>
      <c r="D6" s="6" t="n">
        <v>2000000</v>
      </c>
      <c r="E6" s="5" t="n">
        <v>50000000</v>
      </c>
      <c r="G6" s="6" t="n">
        <v>5000000</v>
      </c>
    </row>
    <row r="7" spans="1:7">
      <c r="A7" s="4" t="s">
        <v>817</v>
      </c>
      <c r="B7" s="5" t="n">
        <v>7000000</v>
      </c>
    </row>
    <row r="8" spans="1:7">
      <c r="A8" s="4" t="s">
        <v>818</v>
      </c>
      <c r="B8" s="5" t="n">
        <v>11000000</v>
      </c>
      <c r="C8" s="6" t="n">
        <v>10000000</v>
      </c>
      <c r="E8" s="5" t="n">
        <v>11000000</v>
      </c>
      <c r="F8" s="5" t="n">
        <v>10000000</v>
      </c>
    </row>
    <row r="9" spans="1:7">
      <c r="A9" s="4" t="s">
        <v>467</v>
      </c>
    </row>
    <row r="10" spans="1:7">
      <c r="A10" s="3" t="s">
        <v>813</v>
      </c>
    </row>
    <row r="11" spans="1:7">
      <c r="A11" s="4" t="s">
        <v>814</v>
      </c>
      <c r="B11" s="6" t="n">
        <v>336000000</v>
      </c>
      <c r="E11" s="5" t="n">
        <v>336000000</v>
      </c>
    </row>
    <row r="12" spans="1:7">
      <c r="A12" s="4" t="s">
        <v>819</v>
      </c>
      <c r="E12" s="5" t="n">
        <v>40000000</v>
      </c>
    </row>
    <row r="13" spans="1:7">
      <c r="A13" s="4" t="s">
        <v>472</v>
      </c>
      <c r="E13" s="6" t="n">
        <v>13000000</v>
      </c>
    </row>
    <row r="14" spans="1:7">
      <c r="A14" s="4" t="s">
        <v>476</v>
      </c>
    </row>
    <row r="15" spans="1:7">
      <c r="A15" s="3" t="s">
        <v>813</v>
      </c>
    </row>
    <row r="16" spans="1:7">
      <c r="A16" s="4" t="s">
        <v>819</v>
      </c>
      <c r="F16" s="5" t="n">
        <v>10000000</v>
      </c>
    </row>
    <row r="17" spans="1:7">
      <c r="A17" s="4" t="s">
        <v>472</v>
      </c>
      <c r="F17" s="5" t="n">
        <v>103000000</v>
      </c>
    </row>
    <row r="18" spans="1:7">
      <c r="A18" s="4" t="s">
        <v>484</v>
      </c>
    </row>
    <row r="19" spans="1:7">
      <c r="A19" s="3" t="s">
        <v>813</v>
      </c>
    </row>
    <row r="20" spans="1:7">
      <c r="A20" s="4" t="s">
        <v>819</v>
      </c>
      <c r="F20" s="5" t="n">
        <v>13000000</v>
      </c>
    </row>
    <row r="21" spans="1:7">
      <c r="A21" s="4" t="s">
        <v>472</v>
      </c>
      <c r="F21" s="6" t="n">
        <v>24000000</v>
      </c>
    </row>
  </sheetData>
  <mergeCells count="2">
    <mergeCell ref="A1:A2"/>
    <mergeCell ref="E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820</v>
      </c>
      <c r="B1" s="2" t="s">
        <v>84</v>
      </c>
      <c r="C1" s="2" t="s">
        <v>85</v>
      </c>
      <c r="D1" s="2" t="s">
        <v>86</v>
      </c>
      <c r="E1" s="2" t="s">
        <v>1</v>
      </c>
    </row>
    <row r="2" spans="1:6">
      <c r="B2" s="2" t="s">
        <v>91</v>
      </c>
      <c r="C2" s="2" t="s">
        <v>35</v>
      </c>
      <c r="D2" s="2" t="s">
        <v>87</v>
      </c>
      <c r="E2" s="2" t="s">
        <v>2</v>
      </c>
      <c r="F2" s="2" t="s">
        <v>35</v>
      </c>
    </row>
    <row r="3" spans="1:6">
      <c r="A3" s="3" t="s">
        <v>821</v>
      </c>
    </row>
    <row r="4" spans="1:6">
      <c r="A4" s="4" t="s">
        <v>663</v>
      </c>
      <c r="C4" s="6" t="n">
        <v>23</v>
      </c>
      <c r="E4" s="6" t="n">
        <v>120</v>
      </c>
      <c r="F4" s="6" t="n">
        <v>23</v>
      </c>
    </row>
    <row r="5" spans="1:6">
      <c r="A5" s="4" t="s">
        <v>467</v>
      </c>
    </row>
    <row r="6" spans="1:6">
      <c r="A6" s="3" t="s">
        <v>821</v>
      </c>
    </row>
    <row r="7" spans="1:6">
      <c r="A7" s="4" t="s">
        <v>819</v>
      </c>
      <c r="E7" s="5" t="n">
        <v>40</v>
      </c>
    </row>
    <row r="8" spans="1:6">
      <c r="A8" s="4" t="s">
        <v>822</v>
      </c>
    </row>
    <row r="9" spans="1:6">
      <c r="A9" s="3" t="s">
        <v>821</v>
      </c>
    </row>
    <row r="10" spans="1:6">
      <c r="A10" s="4" t="s">
        <v>819</v>
      </c>
      <c r="E10" s="5" t="n">
        <v>2</v>
      </c>
    </row>
    <row r="11" spans="1:6">
      <c r="A11" s="4" t="s">
        <v>476</v>
      </c>
    </row>
    <row r="12" spans="1:6">
      <c r="A12" s="3" t="s">
        <v>821</v>
      </c>
    </row>
    <row r="13" spans="1:6">
      <c r="A13" s="4" t="s">
        <v>819</v>
      </c>
      <c r="F13" s="5" t="n">
        <v>10</v>
      </c>
    </row>
    <row r="14" spans="1:6">
      <c r="A14" s="4" t="s">
        <v>823</v>
      </c>
      <c r="B14" s="6" t="n">
        <v>55</v>
      </c>
      <c r="E14" s="5" t="n">
        <v>55</v>
      </c>
    </row>
    <row r="15" spans="1:6">
      <c r="A15" s="4" t="s">
        <v>663</v>
      </c>
      <c r="C15" s="5" t="n">
        <v>10</v>
      </c>
      <c r="E15" s="5" t="n">
        <v>65</v>
      </c>
      <c r="F15" s="5" t="n">
        <v>10</v>
      </c>
    </row>
    <row r="16" spans="1:6">
      <c r="A16" s="4" t="s">
        <v>709</v>
      </c>
    </row>
    <row r="17" spans="1:6">
      <c r="A17" s="3" t="s">
        <v>821</v>
      </c>
    </row>
    <row r="18" spans="1:6">
      <c r="A18" s="4" t="s">
        <v>819</v>
      </c>
      <c r="C18" s="5" t="n">
        <v>13</v>
      </c>
      <c r="E18" s="5" t="n">
        <v>42</v>
      </c>
    </row>
    <row r="19" spans="1:6">
      <c r="A19" s="4" t="s">
        <v>823</v>
      </c>
      <c r="C19" s="5" t="n">
        <v>0</v>
      </c>
      <c r="E19" s="5" t="n">
        <v>55</v>
      </c>
    </row>
    <row r="20" spans="1:6">
      <c r="A20" s="4" t="s">
        <v>663</v>
      </c>
      <c r="C20" s="6" t="n">
        <v>23</v>
      </c>
      <c r="D20" s="6" t="n">
        <v>10</v>
      </c>
      <c r="E20" s="6" t="n">
        <v>120</v>
      </c>
      <c r="F20" s="6" t="n">
        <v>23</v>
      </c>
    </row>
    <row r="21" spans="1:6">
      <c r="A21" s="4" t="s">
        <v>476</v>
      </c>
    </row>
    <row r="22" spans="1:6">
      <c r="A22" s="3" t="s">
        <v>821</v>
      </c>
    </row>
    <row r="23" spans="1:6">
      <c r="A23" s="4" t="s">
        <v>819</v>
      </c>
      <c r="D23" s="5" t="n">
        <v>0</v>
      </c>
    </row>
    <row r="24" spans="1:6">
      <c r="A24" s="4" t="s">
        <v>823</v>
      </c>
      <c r="D24" s="5" t="n">
        <v>0</v>
      </c>
    </row>
    <row r="25" spans="1:6">
      <c r="A25" s="4" t="s">
        <v>663</v>
      </c>
      <c r="D25" s="6" t="n">
        <v>72</v>
      </c>
    </row>
  </sheetData>
  <mergeCells count="2">
    <mergeCell ref="A1:A2"/>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26"/>
    <col customWidth="1" max="3" min="3" width="25"/>
  </cols>
  <sheetData>
    <row r="1" spans="1:3">
      <c r="A1" s="1" t="s">
        <v>824</v>
      </c>
      <c r="B1" s="2" t="s">
        <v>1</v>
      </c>
    </row>
    <row r="2" spans="1:3">
      <c r="B2" s="2" t="s">
        <v>2</v>
      </c>
      <c r="C2" s="2" t="s">
        <v>35</v>
      </c>
    </row>
    <row r="3" spans="1:3">
      <c r="A3" s="3" t="s">
        <v>825</v>
      </c>
    </row>
    <row r="4" spans="1:3">
      <c r="A4" s="4" t="s">
        <v>826</v>
      </c>
      <c r="B4" s="6" t="n">
        <v>145</v>
      </c>
      <c r="C4" s="6" t="n">
        <v>140</v>
      </c>
    </row>
    <row r="5" spans="1:3">
      <c r="A5" s="4" t="s">
        <v>827</v>
      </c>
      <c r="B5" s="5" t="n">
        <v>-71</v>
      </c>
      <c r="C5" s="5" t="n">
        <v>-23</v>
      </c>
    </row>
    <row r="6" spans="1:3">
      <c r="A6" s="4" t="s">
        <v>828</v>
      </c>
      <c r="B6" s="6" t="n">
        <v>74</v>
      </c>
      <c r="C6" s="6" t="n">
        <v>117</v>
      </c>
    </row>
    <row r="7" spans="1:3">
      <c r="A7" s="4" t="s">
        <v>829</v>
      </c>
      <c r="B7" s="4" t="s">
        <v>830</v>
      </c>
      <c r="C7" s="4" t="s">
        <v>831</v>
      </c>
    </row>
    <row r="8" spans="1:3">
      <c r="A8" s="4" t="s">
        <v>832</v>
      </c>
    </row>
    <row r="9" spans="1:3">
      <c r="A9" s="3" t="s">
        <v>825</v>
      </c>
    </row>
    <row r="10" spans="1:3">
      <c r="A10" s="4" t="s">
        <v>826</v>
      </c>
      <c r="B10" s="6" t="n">
        <v>90</v>
      </c>
      <c r="C10" s="6" t="n">
        <v>77</v>
      </c>
    </row>
    <row r="11" spans="1:3">
      <c r="A11" s="4" t="s">
        <v>827</v>
      </c>
      <c r="B11" s="5" t="n">
        <v>-45</v>
      </c>
      <c r="C11" s="5" t="n">
        <v>-14</v>
      </c>
    </row>
    <row r="12" spans="1:3">
      <c r="A12" s="4" t="s">
        <v>828</v>
      </c>
      <c r="B12" s="6" t="n">
        <v>45</v>
      </c>
      <c r="C12" s="6" t="n">
        <v>63</v>
      </c>
    </row>
    <row r="13" spans="1:3">
      <c r="A13" s="4" t="s">
        <v>829</v>
      </c>
      <c r="B13" s="4" t="s">
        <v>833</v>
      </c>
      <c r="C13" s="4" t="s">
        <v>834</v>
      </c>
    </row>
    <row r="14" spans="1:3">
      <c r="A14" s="4" t="s">
        <v>835</v>
      </c>
    </row>
    <row r="15" spans="1:3">
      <c r="A15" s="3" t="s">
        <v>825</v>
      </c>
    </row>
    <row r="16" spans="1:3">
      <c r="A16" s="4" t="s">
        <v>826</v>
      </c>
      <c r="B16" s="6" t="n">
        <v>46</v>
      </c>
      <c r="C16" s="6" t="n">
        <v>52</v>
      </c>
    </row>
    <row r="17" spans="1:3">
      <c r="A17" s="4" t="s">
        <v>827</v>
      </c>
      <c r="B17" s="5" t="n">
        <v>-23</v>
      </c>
      <c r="C17" s="5" t="n">
        <v>-8</v>
      </c>
    </row>
    <row r="18" spans="1:3">
      <c r="A18" s="4" t="s">
        <v>828</v>
      </c>
      <c r="B18" s="6" t="n">
        <v>23</v>
      </c>
      <c r="C18" s="6" t="n">
        <v>44</v>
      </c>
    </row>
    <row r="19" spans="1:3">
      <c r="A19" s="4" t="s">
        <v>829</v>
      </c>
      <c r="B19" s="4" t="s">
        <v>836</v>
      </c>
      <c r="C19" s="4" t="s">
        <v>837</v>
      </c>
    </row>
    <row r="20" spans="1:3">
      <c r="A20" s="4" t="s">
        <v>838</v>
      </c>
    </row>
    <row r="21" spans="1:3">
      <c r="A21" s="3" t="s">
        <v>825</v>
      </c>
    </row>
    <row r="22" spans="1:3">
      <c r="A22" s="4" t="s">
        <v>826</v>
      </c>
      <c r="B22" s="6" t="n">
        <v>8</v>
      </c>
      <c r="C22" s="6" t="n">
        <v>8</v>
      </c>
    </row>
    <row r="23" spans="1:3">
      <c r="A23" s="4" t="s">
        <v>827</v>
      </c>
      <c r="B23" s="5" t="n">
        <v>-2</v>
      </c>
      <c r="C23" s="5" t="n">
        <v>-1</v>
      </c>
    </row>
    <row r="24" spans="1:3">
      <c r="A24" s="4" t="s">
        <v>828</v>
      </c>
      <c r="B24" s="6" t="n">
        <v>6</v>
      </c>
      <c r="C24" s="6" t="n">
        <v>7</v>
      </c>
    </row>
    <row r="25" spans="1:3">
      <c r="A25" s="4" t="s">
        <v>829</v>
      </c>
      <c r="B25" s="4" t="s">
        <v>837</v>
      </c>
      <c r="C25" s="4" t="s">
        <v>839</v>
      </c>
    </row>
    <row r="26" spans="1:3">
      <c r="A26" s="4" t="s">
        <v>810</v>
      </c>
    </row>
    <row r="27" spans="1:3">
      <c r="A27" s="3" t="s">
        <v>825</v>
      </c>
    </row>
    <row r="28" spans="1:3">
      <c r="A28" s="4" t="s">
        <v>826</v>
      </c>
      <c r="B28" s="6" t="n">
        <v>1</v>
      </c>
      <c r="C28" s="6" t="n">
        <v>3</v>
      </c>
    </row>
    <row r="29" spans="1:3">
      <c r="A29" s="4" t="s">
        <v>827</v>
      </c>
      <c r="B29" s="5" t="n">
        <v>-1</v>
      </c>
      <c r="C29" s="5" t="n">
        <v>0</v>
      </c>
    </row>
    <row r="30" spans="1:3">
      <c r="A30" s="4" t="s">
        <v>828</v>
      </c>
      <c r="B30" s="6" t="n">
        <v>0</v>
      </c>
      <c r="C30" s="6" t="n">
        <v>3</v>
      </c>
    </row>
    <row r="31" spans="1:3">
      <c r="A31" s="4" t="s">
        <v>829</v>
      </c>
      <c r="B31" s="4" t="s">
        <v>840</v>
      </c>
      <c r="C31" s="4" t="s">
        <v>84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42</v>
      </c>
      <c r="B1" s="2" t="s">
        <v>2</v>
      </c>
      <c r="C1" s="2" t="s">
        <v>35</v>
      </c>
    </row>
    <row r="2" spans="1:3">
      <c r="A2" s="3" t="s">
        <v>239</v>
      </c>
    </row>
    <row r="3" spans="1:3">
      <c r="A3" s="4" t="s">
        <v>798</v>
      </c>
      <c r="B3" s="6" t="n">
        <v>32</v>
      </c>
    </row>
    <row r="4" spans="1:3">
      <c r="A4" s="4" t="s">
        <v>799</v>
      </c>
      <c r="B4" s="5" t="n">
        <v>17</v>
      </c>
    </row>
    <row r="5" spans="1:3">
      <c r="A5" s="4" t="s">
        <v>800</v>
      </c>
      <c r="B5" s="5" t="n">
        <v>13</v>
      </c>
    </row>
    <row r="6" spans="1:3">
      <c r="A6" s="4" t="s">
        <v>801</v>
      </c>
      <c r="B6" s="5" t="n">
        <v>8</v>
      </c>
    </row>
    <row r="7" spans="1:3">
      <c r="A7" s="4" t="s">
        <v>802</v>
      </c>
      <c r="B7" s="5" t="n">
        <v>1</v>
      </c>
    </row>
    <row r="8" spans="1:3">
      <c r="A8" s="4" t="s">
        <v>843</v>
      </c>
      <c r="B8" s="5" t="n">
        <v>3</v>
      </c>
    </row>
    <row r="9" spans="1:3">
      <c r="A9" s="4" t="s">
        <v>828</v>
      </c>
      <c r="B9" s="6" t="n">
        <v>74</v>
      </c>
      <c r="C9" s="6" t="n">
        <v>11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4</v>
      </c>
      <c r="B1" s="2" t="s">
        <v>2</v>
      </c>
      <c r="C1" s="2" t="s">
        <v>35</v>
      </c>
    </row>
    <row r="2" spans="1:3">
      <c r="A2" s="3" t="s">
        <v>242</v>
      </c>
    </row>
    <row r="3" spans="1:3">
      <c r="A3" s="4" t="s">
        <v>845</v>
      </c>
      <c r="B3" s="6" t="n">
        <v>6</v>
      </c>
      <c r="C3" s="6" t="n">
        <v>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46</v>
      </c>
      <c r="B1" s="2" t="s">
        <v>85</v>
      </c>
      <c r="C1" s="2" t="s">
        <v>86</v>
      </c>
      <c r="D1" s="2" t="s">
        <v>1</v>
      </c>
    </row>
    <row r="2" spans="1:4">
      <c r="B2" s="2" t="s">
        <v>35</v>
      </c>
      <c r="C2" s="2" t="s">
        <v>87</v>
      </c>
      <c r="D2" s="2" t="s">
        <v>2</v>
      </c>
    </row>
    <row r="3" spans="1:4">
      <c r="A3" s="3" t="s">
        <v>847</v>
      </c>
    </row>
    <row r="4" spans="1:4">
      <c r="A4" s="4" t="s">
        <v>848</v>
      </c>
      <c r="B4" s="6" t="n">
        <v>49</v>
      </c>
      <c r="D4" s="6" t="n">
        <v>153</v>
      </c>
    </row>
    <row r="5" spans="1:4">
      <c r="A5" s="4" t="s">
        <v>849</v>
      </c>
      <c r="B5" s="11" t="n">
        <v>0.1</v>
      </c>
      <c r="D5" s="11" t="n">
        <v>0.1</v>
      </c>
    </row>
    <row r="6" spans="1:4">
      <c r="A6" s="4" t="s">
        <v>36</v>
      </c>
    </row>
    <row r="7" spans="1:4">
      <c r="A7" s="3" t="s">
        <v>847</v>
      </c>
    </row>
    <row r="8" spans="1:4">
      <c r="A8" s="4" t="s">
        <v>850</v>
      </c>
      <c r="B8" s="5" t="n">
        <v>2020</v>
      </c>
      <c r="D8" s="5" t="n">
        <v>9058</v>
      </c>
    </row>
    <row r="9" spans="1:4">
      <c r="A9" s="4" t="s">
        <v>848</v>
      </c>
      <c r="B9" s="11" t="n">
        <v>49.4</v>
      </c>
      <c r="D9" s="11" t="n">
        <v>153.4</v>
      </c>
    </row>
    <row r="10" spans="1:4">
      <c r="A10" s="4" t="s">
        <v>851</v>
      </c>
      <c r="B10" s="11" t="n">
        <v>-14.9</v>
      </c>
      <c r="C10" s="12" t="n">
        <v>-0.2</v>
      </c>
      <c r="D10" s="11" t="n">
        <v>90.09999999999999</v>
      </c>
    </row>
    <row r="11" spans="1:4">
      <c r="A11" s="4" t="s">
        <v>852</v>
      </c>
    </row>
    <row r="12" spans="1:4">
      <c r="A12" s="3" t="s">
        <v>847</v>
      </c>
    </row>
    <row r="13" spans="1:4">
      <c r="A13" s="4" t="s">
        <v>853</v>
      </c>
      <c r="B13" s="5" t="n">
        <v>2735</v>
      </c>
      <c r="D13" s="5" t="n">
        <v>6595</v>
      </c>
    </row>
    <row r="14" spans="1:4">
      <c r="A14" s="4" t="s">
        <v>854</v>
      </c>
      <c r="B14" s="11" t="n">
        <v>19.7</v>
      </c>
      <c r="D14" s="11" t="n">
        <v>14.9</v>
      </c>
    </row>
    <row r="15" spans="1:4">
      <c r="A15" s="4" t="s">
        <v>851</v>
      </c>
      <c r="B15" s="11" t="n">
        <v>17.1</v>
      </c>
      <c r="C15" s="11" t="n">
        <v>-2.2</v>
      </c>
      <c r="D15" s="11" t="n">
        <v>-9.5</v>
      </c>
    </row>
    <row r="16" spans="1:4">
      <c r="A16" s="4" t="s">
        <v>855</v>
      </c>
    </row>
    <row r="17" spans="1:4">
      <c r="A17" s="3" t="s">
        <v>847</v>
      </c>
    </row>
    <row r="18" spans="1:4">
      <c r="A18" s="4" t="s">
        <v>850</v>
      </c>
      <c r="B18" s="5" t="n">
        <v>319</v>
      </c>
      <c r="D18" s="5" t="n">
        <v>1202</v>
      </c>
    </row>
    <row r="19" spans="1:4">
      <c r="A19" s="4" t="s">
        <v>848</v>
      </c>
      <c r="B19" s="11" t="n">
        <v>13.5</v>
      </c>
      <c r="D19" s="11" t="n">
        <v>32.3</v>
      </c>
    </row>
    <row r="20" spans="1:4">
      <c r="A20" s="4" t="s">
        <v>851</v>
      </c>
      <c r="B20" s="11" t="n">
        <v>2.8</v>
      </c>
      <c r="C20" s="11" t="n">
        <v>10.5</v>
      </c>
      <c r="D20" s="11" t="n">
        <v>6.5</v>
      </c>
    </row>
    <row r="21" spans="1:4">
      <c r="A21" s="4" t="s">
        <v>856</v>
      </c>
    </row>
    <row r="22" spans="1:4">
      <c r="A22" s="3" t="s">
        <v>847</v>
      </c>
    </row>
    <row r="23" spans="1:4">
      <c r="A23" s="4" t="s">
        <v>850</v>
      </c>
      <c r="B23" s="5" t="n">
        <v>1301</v>
      </c>
      <c r="D23" s="5" t="n">
        <v>4838</v>
      </c>
    </row>
    <row r="24" spans="1:4">
      <c r="A24" s="4" t="s">
        <v>848</v>
      </c>
      <c r="B24" s="11" t="n">
        <v>47.6</v>
      </c>
      <c r="D24" s="11" t="n">
        <v>134.7</v>
      </c>
    </row>
    <row r="25" spans="1:4">
      <c r="A25" s="4" t="s">
        <v>851</v>
      </c>
      <c r="B25" s="11" t="n">
        <v>-12.1</v>
      </c>
      <c r="C25" s="11" t="n">
        <v>0.4</v>
      </c>
      <c r="D25" s="5" t="n">
        <v>75</v>
      </c>
    </row>
    <row r="26" spans="1:4">
      <c r="A26" s="4" t="s">
        <v>857</v>
      </c>
    </row>
    <row r="27" spans="1:4">
      <c r="A27" s="3" t="s">
        <v>847</v>
      </c>
    </row>
    <row r="28" spans="1:4">
      <c r="A28" s="4" t="s">
        <v>853</v>
      </c>
      <c r="B28" s="5" t="n">
        <v>0</v>
      </c>
      <c r="D28" s="5" t="n">
        <v>12</v>
      </c>
    </row>
    <row r="29" spans="1:4">
      <c r="A29" s="4" t="s">
        <v>854</v>
      </c>
      <c r="B29" s="5" t="n">
        <v>0</v>
      </c>
      <c r="D29" s="5" t="n">
        <v>0</v>
      </c>
    </row>
    <row r="30" spans="1:4">
      <c r="A30" s="4" t="s">
        <v>851</v>
      </c>
      <c r="B30" s="5" t="n">
        <v>0</v>
      </c>
      <c r="C30" s="5" t="n">
        <v>0</v>
      </c>
      <c r="D30" s="5" t="n">
        <v>0</v>
      </c>
    </row>
    <row r="31" spans="1:4">
      <c r="A31" s="4" t="s">
        <v>858</v>
      </c>
    </row>
    <row r="32" spans="1:4">
      <c r="A32" s="3" t="s">
        <v>847</v>
      </c>
    </row>
    <row r="33" spans="1:4">
      <c r="A33" s="4" t="s">
        <v>850</v>
      </c>
      <c r="B33" s="5" t="n">
        <v>215</v>
      </c>
      <c r="D33" s="5" t="n">
        <v>1094</v>
      </c>
    </row>
    <row r="34" spans="1:4">
      <c r="A34" s="4" t="s">
        <v>848</v>
      </c>
      <c r="B34" s="11" t="n">
        <v>1.7</v>
      </c>
      <c r="D34" s="11" t="n">
        <v>12.2</v>
      </c>
    </row>
    <row r="35" spans="1:4">
      <c r="A35" s="4" t="s">
        <v>851</v>
      </c>
      <c r="B35" s="11" t="n">
        <v>0.4</v>
      </c>
      <c r="C35" s="11" t="n">
        <v>0.3</v>
      </c>
      <c r="D35" s="11" t="n">
        <v>10.5</v>
      </c>
    </row>
    <row r="36" spans="1:4">
      <c r="A36" s="4" t="s">
        <v>859</v>
      </c>
    </row>
    <row r="37" spans="1:4">
      <c r="A37" s="3" t="s">
        <v>847</v>
      </c>
    </row>
    <row r="38" spans="1:4">
      <c r="A38" s="4" t="s">
        <v>853</v>
      </c>
      <c r="B38" s="5" t="n">
        <v>90</v>
      </c>
      <c r="D38" s="5" t="n">
        <v>540</v>
      </c>
    </row>
    <row r="39" spans="1:4">
      <c r="A39" s="4" t="s">
        <v>854</v>
      </c>
      <c r="B39" s="11" t="n">
        <v>0.4</v>
      </c>
      <c r="D39" s="11" t="n">
        <v>2.6</v>
      </c>
    </row>
    <row r="40" spans="1:4">
      <c r="A40" s="4" t="s">
        <v>851</v>
      </c>
      <c r="B40" s="11" t="n">
        <v>-0.2</v>
      </c>
      <c r="C40" s="11" t="n">
        <v>0.1</v>
      </c>
      <c r="D40" s="11" t="n">
        <v>2.1</v>
      </c>
    </row>
    <row r="41" spans="1:4">
      <c r="A41" s="4" t="s">
        <v>860</v>
      </c>
    </row>
    <row r="42" spans="1:4">
      <c r="A42" s="3" t="s">
        <v>847</v>
      </c>
    </row>
    <row r="43" spans="1:4">
      <c r="A43" s="4" t="s">
        <v>850</v>
      </c>
      <c r="B43" s="5" t="n">
        <v>485</v>
      </c>
      <c r="D43" s="5" t="n">
        <v>3120</v>
      </c>
    </row>
    <row r="44" spans="1:4">
      <c r="A44" s="4" t="s">
        <v>848</v>
      </c>
      <c r="B44" s="11" t="n">
        <v>0.1</v>
      </c>
      <c r="D44" s="11" t="n">
        <v>6.5</v>
      </c>
    </row>
    <row r="45" spans="1:4">
      <c r="A45" s="4" t="s">
        <v>851</v>
      </c>
      <c r="B45" s="11" t="n">
        <v>-3.1</v>
      </c>
      <c r="C45" s="11" t="n">
        <v>0.9</v>
      </c>
      <c r="D45" s="11" t="n">
        <v>4.6</v>
      </c>
    </row>
    <row r="46" spans="1:4">
      <c r="A46" s="4" t="s">
        <v>861</v>
      </c>
    </row>
    <row r="47" spans="1:4">
      <c r="A47" s="3" t="s">
        <v>847</v>
      </c>
    </row>
    <row r="48" spans="1:4">
      <c r="A48" s="4" t="s">
        <v>853</v>
      </c>
      <c r="B48" s="5" t="n">
        <v>2639</v>
      </c>
      <c r="D48" s="5" t="n">
        <v>6036</v>
      </c>
    </row>
    <row r="49" spans="1:4">
      <c r="A49" s="4" t="s">
        <v>854</v>
      </c>
      <c r="B49" s="11" t="n">
        <v>19.3</v>
      </c>
      <c r="D49" s="11" t="n">
        <v>12.3</v>
      </c>
    </row>
    <row r="50" spans="1:4">
      <c r="A50" s="4" t="s">
        <v>851</v>
      </c>
      <c r="B50" s="11" t="n">
        <v>17.4</v>
      </c>
      <c r="C50" s="5" t="n">
        <v>-1</v>
      </c>
      <c r="D50" s="11" t="n">
        <v>-11.6</v>
      </c>
    </row>
    <row r="51" spans="1:4">
      <c r="A51" s="4" t="s">
        <v>862</v>
      </c>
    </row>
    <row r="52" spans="1:4">
      <c r="A52" s="3" t="s">
        <v>847</v>
      </c>
    </row>
    <row r="53" spans="1:4">
      <c r="A53" s="4" t="s">
        <v>850</v>
      </c>
      <c r="B53" s="5" t="n">
        <v>0</v>
      </c>
    </row>
    <row r="54" spans="1:4">
      <c r="A54" s="4" t="s">
        <v>848</v>
      </c>
      <c r="B54" s="5" t="n">
        <v>0</v>
      </c>
    </row>
    <row r="55" spans="1:4">
      <c r="A55" s="4" t="s">
        <v>851</v>
      </c>
      <c r="B55" s="11" t="n">
        <v>-0.1</v>
      </c>
      <c r="C55" s="11" t="n">
        <v>-1.8</v>
      </c>
    </row>
    <row r="56" spans="1:4">
      <c r="A56" s="4" t="s">
        <v>863</v>
      </c>
    </row>
    <row r="57" spans="1:4">
      <c r="A57" s="3" t="s">
        <v>847</v>
      </c>
    </row>
    <row r="58" spans="1:4">
      <c r="A58" s="4" t="s">
        <v>853</v>
      </c>
      <c r="B58" s="5" t="n">
        <v>0</v>
      </c>
    </row>
    <row r="59" spans="1:4">
      <c r="A59" s="4" t="s">
        <v>854</v>
      </c>
      <c r="B59" s="5" t="n">
        <v>0</v>
      </c>
    </row>
    <row r="60" spans="1:4">
      <c r="A60" s="4" t="s">
        <v>851</v>
      </c>
      <c r="B60" s="11" t="n">
        <v>-0.1</v>
      </c>
      <c r="C60" s="11" t="n">
        <v>-1.3</v>
      </c>
    </row>
    <row r="61" spans="1:4">
      <c r="A61" s="4" t="s">
        <v>864</v>
      </c>
    </row>
    <row r="62" spans="1:4">
      <c r="A62" s="3" t="s">
        <v>847</v>
      </c>
    </row>
    <row r="63" spans="1:4">
      <c r="A63" s="4" t="s">
        <v>850</v>
      </c>
      <c r="B63" s="5" t="n">
        <v>19</v>
      </c>
      <c r="D63" s="5" t="n">
        <v>6</v>
      </c>
    </row>
    <row r="64" spans="1:4">
      <c r="A64" s="4" t="s">
        <v>848</v>
      </c>
      <c r="B64" s="5" t="n">
        <v>0</v>
      </c>
      <c r="D64" s="5" t="n">
        <v>0</v>
      </c>
    </row>
    <row r="65" spans="1:4">
      <c r="A65" s="4" t="s">
        <v>851</v>
      </c>
      <c r="B65" s="5" t="n">
        <v>0</v>
      </c>
      <c r="C65" s="5" t="n">
        <v>0</v>
      </c>
      <c r="D65" s="5" t="n">
        <v>0</v>
      </c>
    </row>
    <row r="66" spans="1:4">
      <c r="A66" s="4" t="s">
        <v>865</v>
      </c>
    </row>
    <row r="67" spans="1:4">
      <c r="A67" s="3" t="s">
        <v>847</v>
      </c>
    </row>
    <row r="68" spans="1:4">
      <c r="A68" s="4" t="s">
        <v>853</v>
      </c>
      <c r="B68" s="5" t="n">
        <v>6</v>
      </c>
      <c r="D68" s="5" t="n">
        <v>7</v>
      </c>
    </row>
    <row r="69" spans="1:4">
      <c r="A69" s="4" t="s">
        <v>854</v>
      </c>
      <c r="B69" s="5" t="n">
        <v>0</v>
      </c>
      <c r="D69" s="5" t="n">
        <v>0</v>
      </c>
    </row>
    <row r="70" spans="1:4">
      <c r="A70" s="4" t="s">
        <v>851</v>
      </c>
      <c r="B70" s="6" t="n">
        <v>0</v>
      </c>
      <c r="C70" s="6" t="n">
        <v>0</v>
      </c>
      <c r="D70" s="6"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5</v>
      </c>
    </row>
    <row r="3" spans="1:3">
      <c r="A3" s="3" t="s">
        <v>671</v>
      </c>
    </row>
    <row r="4" spans="1:3">
      <c r="A4" s="4" t="s">
        <v>867</v>
      </c>
      <c r="B4" s="6" t="n">
        <v>-10000000</v>
      </c>
      <c r="C4" s="6" t="n">
        <v>-68000000</v>
      </c>
    </row>
    <row r="5" spans="1:3">
      <c r="A5" s="4" t="s">
        <v>868</v>
      </c>
      <c r="B5" s="5" t="n">
        <v>422000000</v>
      </c>
      <c r="C5" s="5" t="n">
        <v>595000000</v>
      </c>
    </row>
    <row r="6" spans="1:3">
      <c r="A6" s="4" t="s">
        <v>869</v>
      </c>
    </row>
    <row r="7" spans="1:3">
      <c r="A7" s="3" t="s">
        <v>671</v>
      </c>
    </row>
    <row r="8" spans="1:3">
      <c r="A8" s="4" t="s">
        <v>867</v>
      </c>
      <c r="B8" s="5" t="n">
        <v>-1000000</v>
      </c>
      <c r="C8" s="5" t="n">
        <v>-1000000</v>
      </c>
    </row>
    <row r="9" spans="1:3">
      <c r="A9" s="4" t="s">
        <v>868</v>
      </c>
      <c r="B9" s="5" t="n">
        <v>4575000000</v>
      </c>
      <c r="C9" s="5" t="n">
        <v>2349000000</v>
      </c>
    </row>
    <row r="10" spans="1:3">
      <c r="A10" s="4" t="s">
        <v>870</v>
      </c>
    </row>
    <row r="11" spans="1:3">
      <c r="A11" s="3" t="s">
        <v>671</v>
      </c>
    </row>
    <row r="12" spans="1:3">
      <c r="A12" s="4" t="s">
        <v>871</v>
      </c>
      <c r="B12" s="5" t="n">
        <v>422000000</v>
      </c>
      <c r="C12" s="5" t="n">
        <v>595000000</v>
      </c>
    </row>
    <row r="13" spans="1:3">
      <c r="A13" s="4" t="s">
        <v>872</v>
      </c>
      <c r="B13" s="5" t="n">
        <v>665000000</v>
      </c>
      <c r="C13" s="5" t="n">
        <v>777000000</v>
      </c>
    </row>
    <row r="14" spans="1:3">
      <c r="A14" s="4" t="s">
        <v>867</v>
      </c>
      <c r="B14" s="5" t="n">
        <v>0</v>
      </c>
      <c r="C14" s="5" t="n">
        <v>0</v>
      </c>
    </row>
    <row r="15" spans="1:3">
      <c r="A15" s="4" t="s">
        <v>868</v>
      </c>
      <c r="B15" s="5" t="n">
        <v>422000000</v>
      </c>
      <c r="C15" s="5" t="n">
        <v>595000000</v>
      </c>
    </row>
    <row r="16" spans="1:3">
      <c r="A16" s="4" t="s">
        <v>873</v>
      </c>
    </row>
    <row r="17" spans="1:3">
      <c r="A17" s="3" t="s">
        <v>671</v>
      </c>
    </row>
    <row r="18" spans="1:3">
      <c r="A18" s="4" t="s">
        <v>871</v>
      </c>
      <c r="B18" s="5" t="n">
        <v>4416000000</v>
      </c>
      <c r="C18" s="5" t="n">
        <v>2250000000</v>
      </c>
    </row>
    <row r="19" spans="1:3">
      <c r="A19" s="4" t="s">
        <v>872</v>
      </c>
      <c r="B19" s="5" t="n">
        <v>4622000000</v>
      </c>
      <c r="C19" s="5" t="n">
        <v>2466000000</v>
      </c>
    </row>
    <row r="20" spans="1:3">
      <c r="A20" s="4" t="s">
        <v>874</v>
      </c>
    </row>
    <row r="21" spans="1:3">
      <c r="A21" s="3" t="s">
        <v>671</v>
      </c>
    </row>
    <row r="22" spans="1:3">
      <c r="A22" s="4" t="s">
        <v>871</v>
      </c>
      <c r="B22" s="5" t="n">
        <v>160000000</v>
      </c>
      <c r="C22" s="5" t="n">
        <v>100000000</v>
      </c>
    </row>
    <row r="23" spans="1:3">
      <c r="A23" s="4" t="s">
        <v>872</v>
      </c>
      <c r="B23" s="5" t="n">
        <v>1359000000</v>
      </c>
      <c r="C23" s="5" t="n">
        <v>1686000000</v>
      </c>
    </row>
    <row r="24" spans="1:3">
      <c r="A24" s="4" t="s">
        <v>875</v>
      </c>
    </row>
    <row r="25" spans="1:3">
      <c r="A25" s="3" t="s">
        <v>671</v>
      </c>
    </row>
    <row r="26" spans="1:3">
      <c r="A26" s="4" t="s">
        <v>871</v>
      </c>
      <c r="B26" s="5" t="n">
        <v>4576000000</v>
      </c>
      <c r="C26" s="5" t="n">
        <v>2350000000</v>
      </c>
    </row>
    <row r="27" spans="1:3">
      <c r="A27" s="4" t="s">
        <v>872</v>
      </c>
      <c r="B27" s="5" t="n">
        <v>5981000000</v>
      </c>
      <c r="C27" s="5" t="n">
        <v>4152000000</v>
      </c>
    </row>
    <row r="28" spans="1:3">
      <c r="A28" s="4" t="s">
        <v>876</v>
      </c>
    </row>
    <row r="29" spans="1:3">
      <c r="A29" s="3" t="s">
        <v>671</v>
      </c>
    </row>
    <row r="30" spans="1:3">
      <c r="A30" s="4" t="s">
        <v>877</v>
      </c>
      <c r="B30" s="5" t="n">
        <v>800000000</v>
      </c>
    </row>
    <row r="31" spans="1:3">
      <c r="A31" s="4" t="s">
        <v>878</v>
      </c>
    </row>
    <row r="32" spans="1:3">
      <c r="A32" s="3" t="s">
        <v>671</v>
      </c>
    </row>
    <row r="33" spans="1:3">
      <c r="A33" s="4" t="s">
        <v>877</v>
      </c>
      <c r="B33" s="5" t="n">
        <v>150000000</v>
      </c>
    </row>
    <row r="34" spans="1:3">
      <c r="A34" s="4" t="s">
        <v>879</v>
      </c>
    </row>
    <row r="35" spans="1:3">
      <c r="A35" s="3" t="s">
        <v>671</v>
      </c>
    </row>
    <row r="36" spans="1:3">
      <c r="A36" s="4" t="s">
        <v>872</v>
      </c>
      <c r="B36" s="5" t="n">
        <v>3931000000</v>
      </c>
      <c r="C36" s="5" t="n">
        <v>1628000000</v>
      </c>
    </row>
    <row r="37" spans="1:3">
      <c r="A37" s="4" t="s">
        <v>868</v>
      </c>
      <c r="B37" s="5" t="n">
        <v>3826000000</v>
      </c>
      <c r="C37" s="5" t="n">
        <v>1528000000</v>
      </c>
    </row>
    <row r="38" spans="1:3">
      <c r="A38" s="4" t="s">
        <v>880</v>
      </c>
    </row>
    <row r="39" spans="1:3">
      <c r="A39" s="3" t="s">
        <v>671</v>
      </c>
    </row>
    <row r="40" spans="1:3">
      <c r="A40" s="4" t="s">
        <v>872</v>
      </c>
      <c r="B40" s="5" t="n">
        <v>691000000</v>
      </c>
      <c r="C40" s="5" t="n">
        <v>838000000</v>
      </c>
    </row>
    <row r="41" spans="1:3">
      <c r="A41" s="4" t="s">
        <v>868</v>
      </c>
      <c r="B41" s="5" t="n">
        <v>590000000</v>
      </c>
      <c r="C41" s="5" t="n">
        <v>722000000</v>
      </c>
    </row>
    <row r="42" spans="1:3">
      <c r="A42" s="4" t="s">
        <v>881</v>
      </c>
    </row>
    <row r="43" spans="1:3">
      <c r="A43" s="3" t="s">
        <v>671</v>
      </c>
    </row>
    <row r="44" spans="1:3">
      <c r="A44" s="4" t="s">
        <v>872</v>
      </c>
      <c r="B44" s="5" t="n">
        <v>1359000000</v>
      </c>
      <c r="C44" s="5" t="n">
        <v>1686000000</v>
      </c>
    </row>
    <row r="45" spans="1:3">
      <c r="A45" s="4" t="s">
        <v>868</v>
      </c>
      <c r="B45" s="5" t="n">
        <v>160000000</v>
      </c>
      <c r="C45" s="5" t="n">
        <v>100000000</v>
      </c>
    </row>
    <row r="46" spans="1:3">
      <c r="A46" s="4" t="s">
        <v>882</v>
      </c>
    </row>
    <row r="47" spans="1:3">
      <c r="A47" s="3" t="s">
        <v>671</v>
      </c>
    </row>
    <row r="48" spans="1:3">
      <c r="A48" s="4" t="s">
        <v>877</v>
      </c>
      <c r="B48" s="5" t="n">
        <v>325000000</v>
      </c>
    </row>
    <row r="49" spans="1:3">
      <c r="A49" s="4" t="s">
        <v>871</v>
      </c>
      <c r="B49" s="5" t="n">
        <v>224000000</v>
      </c>
      <c r="C49" s="5" t="n">
        <v>209000000</v>
      </c>
    </row>
    <row r="50" spans="1:3">
      <c r="A50" s="4" t="s">
        <v>872</v>
      </c>
      <c r="B50" s="5" t="n">
        <v>285000000</v>
      </c>
      <c r="C50" s="5" t="n">
        <v>284000000</v>
      </c>
    </row>
    <row r="51" spans="1:3">
      <c r="A51" s="4" t="s">
        <v>883</v>
      </c>
    </row>
    <row r="52" spans="1:3">
      <c r="A52" s="3" t="s">
        <v>671</v>
      </c>
    </row>
    <row r="53" spans="1:3">
      <c r="A53" s="4" t="s">
        <v>877</v>
      </c>
      <c r="B53" s="5" t="n">
        <v>250000000</v>
      </c>
    </row>
    <row r="54" spans="1:3">
      <c r="A54" s="4" t="s">
        <v>871</v>
      </c>
      <c r="B54" s="5" t="n">
        <v>98000000</v>
      </c>
      <c r="C54" s="5" t="n">
        <v>218000000</v>
      </c>
    </row>
    <row r="55" spans="1:3">
      <c r="A55" s="4" t="s">
        <v>872</v>
      </c>
      <c r="B55" s="5" t="n">
        <v>167000000</v>
      </c>
      <c r="C55" s="5" t="n">
        <v>255000000</v>
      </c>
    </row>
    <row r="56" spans="1:3">
      <c r="A56" s="4" t="s">
        <v>884</v>
      </c>
    </row>
    <row r="57" spans="1:3">
      <c r="A57" s="3" t="s">
        <v>671</v>
      </c>
    </row>
    <row r="58" spans="1:3">
      <c r="A58" s="4" t="s">
        <v>877</v>
      </c>
      <c r="B58" s="5" t="n">
        <v>125000000</v>
      </c>
    </row>
    <row r="59" spans="1:3">
      <c r="A59" s="4" t="s">
        <v>871</v>
      </c>
      <c r="B59" s="5" t="n">
        <v>37000000</v>
      </c>
      <c r="C59" s="5" t="n">
        <v>78000000</v>
      </c>
    </row>
    <row r="60" spans="1:3">
      <c r="A60" s="4" t="s">
        <v>872</v>
      </c>
      <c r="B60" s="6" t="n">
        <v>88000000</v>
      </c>
      <c r="C60" s="5" t="n">
        <v>89000000</v>
      </c>
    </row>
    <row r="61" spans="1:3">
      <c r="A61" s="4" t="s">
        <v>885</v>
      </c>
    </row>
    <row r="62" spans="1:3">
      <c r="A62" s="3" t="s">
        <v>671</v>
      </c>
    </row>
    <row r="63" spans="1:3">
      <c r="A63" s="4" t="s">
        <v>886</v>
      </c>
      <c r="B63" s="4" t="s">
        <v>887</v>
      </c>
    </row>
    <row r="64" spans="1:3">
      <c r="A64" s="4" t="s">
        <v>888</v>
      </c>
    </row>
    <row r="65" spans="1:3">
      <c r="A65" s="3" t="s">
        <v>671</v>
      </c>
    </row>
    <row r="66" spans="1:3">
      <c r="A66" s="4" t="s">
        <v>886</v>
      </c>
      <c r="B66" s="4" t="s">
        <v>887</v>
      </c>
    </row>
    <row r="67" spans="1:3">
      <c r="A67" s="4" t="s">
        <v>889</v>
      </c>
    </row>
    <row r="68" spans="1:3">
      <c r="A68" s="3" t="s">
        <v>671</v>
      </c>
    </row>
    <row r="69" spans="1:3">
      <c r="A69" s="4" t="s">
        <v>886</v>
      </c>
      <c r="B69" s="4" t="s">
        <v>887</v>
      </c>
    </row>
    <row r="70" spans="1:3">
      <c r="A70" s="4" t="s">
        <v>890</v>
      </c>
    </row>
    <row r="71" spans="1:3">
      <c r="A71" s="3" t="s">
        <v>671</v>
      </c>
    </row>
    <row r="72" spans="1:3">
      <c r="A72" s="4" t="s">
        <v>886</v>
      </c>
      <c r="B72" s="4" t="s">
        <v>891</v>
      </c>
    </row>
    <row r="73" spans="1:3">
      <c r="A73" s="4" t="s">
        <v>892</v>
      </c>
    </row>
    <row r="74" spans="1:3">
      <c r="A74" s="3" t="s">
        <v>671</v>
      </c>
    </row>
    <row r="75" spans="1:3">
      <c r="A75" s="4" t="s">
        <v>886</v>
      </c>
      <c r="B75" s="4" t="s">
        <v>893</v>
      </c>
    </row>
    <row r="76" spans="1:3">
      <c r="A76" s="4" t="s">
        <v>894</v>
      </c>
    </row>
    <row r="77" spans="1:3">
      <c r="A77" s="3" t="s">
        <v>671</v>
      </c>
    </row>
    <row r="78" spans="1:3">
      <c r="A78" s="4" t="s">
        <v>886</v>
      </c>
      <c r="B78" s="4" t="s">
        <v>895</v>
      </c>
    </row>
    <row r="79" spans="1:3">
      <c r="A79" s="4" t="s">
        <v>896</v>
      </c>
    </row>
    <row r="80" spans="1:3">
      <c r="A80" s="3" t="s">
        <v>671</v>
      </c>
    </row>
    <row r="81" spans="1:3">
      <c r="A81" s="4" t="s">
        <v>877</v>
      </c>
      <c r="B81" s="6" t="n">
        <v>200000000</v>
      </c>
    </row>
    <row r="82" spans="1:3">
      <c r="A82" s="4" t="s">
        <v>871</v>
      </c>
      <c r="B82" s="5" t="n">
        <v>63000000</v>
      </c>
      <c r="C82" s="5" t="n">
        <v>90000000</v>
      </c>
    </row>
    <row r="83" spans="1:3">
      <c r="A83" s="4" t="s">
        <v>872</v>
      </c>
      <c r="B83" s="5" t="n">
        <v>125000000</v>
      </c>
      <c r="C83" s="5" t="n">
        <v>149000000</v>
      </c>
    </row>
    <row r="84" spans="1:3">
      <c r="A84" s="4" t="s">
        <v>897</v>
      </c>
    </row>
    <row r="85" spans="1:3">
      <c r="A85" s="3" t="s">
        <v>671</v>
      </c>
    </row>
    <row r="86" spans="1:3">
      <c r="A86" s="4" t="s">
        <v>877</v>
      </c>
      <c r="B86" s="5" t="n">
        <v>1500000000</v>
      </c>
    </row>
    <row r="87" spans="1:3">
      <c r="A87" s="4" t="s">
        <v>871</v>
      </c>
      <c r="B87" s="5" t="n">
        <v>759000000</v>
      </c>
      <c r="C87" s="5" t="n">
        <v>0</v>
      </c>
    </row>
    <row r="88" spans="1:3">
      <c r="A88" s="4" t="s">
        <v>872</v>
      </c>
      <c r="B88" s="5" t="n">
        <v>733000000</v>
      </c>
      <c r="C88" s="5" t="n">
        <v>0</v>
      </c>
    </row>
    <row r="89" spans="1:3">
      <c r="A89" s="4" t="s">
        <v>898</v>
      </c>
    </row>
    <row r="90" spans="1:3">
      <c r="A90" s="3" t="s">
        <v>671</v>
      </c>
    </row>
    <row r="91" spans="1:3">
      <c r="A91" s="4" t="s">
        <v>877</v>
      </c>
      <c r="B91" s="5" t="n">
        <v>1200000000</v>
      </c>
    </row>
    <row r="92" spans="1:3">
      <c r="A92" s="4" t="s">
        <v>871</v>
      </c>
      <c r="B92" s="5" t="n">
        <v>683000000</v>
      </c>
      <c r="C92" s="5" t="n">
        <v>560000000</v>
      </c>
    </row>
    <row r="93" spans="1:3">
      <c r="A93" s="4" t="s">
        <v>872</v>
      </c>
      <c r="B93" s="5" t="n">
        <v>724000000</v>
      </c>
      <c r="C93" s="5" t="n">
        <v>622000000</v>
      </c>
    </row>
    <row r="94" spans="1:3">
      <c r="A94" s="4" t="s">
        <v>899</v>
      </c>
    </row>
    <row r="95" spans="1:3">
      <c r="A95" s="3" t="s">
        <v>671</v>
      </c>
    </row>
    <row r="96" spans="1:3">
      <c r="A96" s="4" t="s">
        <v>877</v>
      </c>
      <c r="B96" s="5" t="n">
        <v>1000000000</v>
      </c>
    </row>
    <row r="97" spans="1:3">
      <c r="A97" s="4" t="s">
        <v>871</v>
      </c>
      <c r="B97" s="5" t="n">
        <v>762000000</v>
      </c>
      <c r="C97" s="5" t="n">
        <v>137000000</v>
      </c>
    </row>
    <row r="98" spans="1:3">
      <c r="A98" s="4" t="s">
        <v>872</v>
      </c>
      <c r="B98" s="5" t="n">
        <v>783000000</v>
      </c>
      <c r="C98" s="5" t="n">
        <v>140000000</v>
      </c>
    </row>
    <row r="99" spans="1:3">
      <c r="A99" s="4" t="s">
        <v>900</v>
      </c>
    </row>
    <row r="100" spans="1:3">
      <c r="A100" s="3" t="s">
        <v>671</v>
      </c>
    </row>
    <row r="101" spans="1:3">
      <c r="A101" s="4" t="s">
        <v>877</v>
      </c>
      <c r="B101" s="5" t="n">
        <v>800000000</v>
      </c>
    </row>
    <row r="102" spans="1:3">
      <c r="A102" s="4" t="s">
        <v>871</v>
      </c>
      <c r="B102" s="5" t="n">
        <v>589000000</v>
      </c>
      <c r="C102" s="5" t="n">
        <v>464000000</v>
      </c>
    </row>
    <row r="103" spans="1:3">
      <c r="A103" s="4" t="s">
        <v>872</v>
      </c>
      <c r="B103" s="5" t="n">
        <v>656000000</v>
      </c>
      <c r="C103" s="5" t="n">
        <v>514000000</v>
      </c>
    </row>
    <row r="104" spans="1:3">
      <c r="A104" s="4" t="s">
        <v>901</v>
      </c>
    </row>
    <row r="105" spans="1:3">
      <c r="A105" s="3" t="s">
        <v>671</v>
      </c>
    </row>
    <row r="106" spans="1:3">
      <c r="A106" s="4" t="s">
        <v>877</v>
      </c>
      <c r="B106" s="5" t="n">
        <v>750000000</v>
      </c>
    </row>
    <row r="107" spans="1:3">
      <c r="A107" s="4" t="s">
        <v>871</v>
      </c>
      <c r="B107" s="5" t="n">
        <v>411000000</v>
      </c>
      <c r="C107" s="5" t="n">
        <v>119000000</v>
      </c>
    </row>
    <row r="108" spans="1:3">
      <c r="A108" s="4" t="s">
        <v>872</v>
      </c>
      <c r="B108" s="5" t="n">
        <v>425000000</v>
      </c>
      <c r="C108" s="5" t="n">
        <v>122000000</v>
      </c>
    </row>
    <row r="109" spans="1:3">
      <c r="A109" s="4" t="s">
        <v>902</v>
      </c>
    </row>
    <row r="110" spans="1:3">
      <c r="A110" s="3" t="s">
        <v>671</v>
      </c>
    </row>
    <row r="111" spans="1:3">
      <c r="A111" s="4" t="s">
        <v>877</v>
      </c>
      <c r="B111" s="5" t="n">
        <v>700000000</v>
      </c>
    </row>
    <row r="112" spans="1:3">
      <c r="A112" s="4" t="s">
        <v>871</v>
      </c>
      <c r="B112" s="5" t="n">
        <v>469000000</v>
      </c>
      <c r="C112" s="5" t="n">
        <v>220000000</v>
      </c>
    </row>
    <row r="113" spans="1:3">
      <c r="A113" s="4" t="s">
        <v>872</v>
      </c>
      <c r="B113" s="5" t="n">
        <v>488000000</v>
      </c>
      <c r="C113" s="5" t="n">
        <v>248000000</v>
      </c>
    </row>
    <row r="114" spans="1:3">
      <c r="A114" s="4" t="s">
        <v>903</v>
      </c>
    </row>
    <row r="115" spans="1:3">
      <c r="A115" s="3" t="s">
        <v>671</v>
      </c>
    </row>
    <row r="116" spans="1:3">
      <c r="A116" s="4" t="s">
        <v>877</v>
      </c>
      <c r="B116" s="5" t="n">
        <v>600000000</v>
      </c>
    </row>
    <row r="117" spans="1:3">
      <c r="A117" s="4" t="s">
        <v>871</v>
      </c>
      <c r="B117" s="5" t="n">
        <v>174000000</v>
      </c>
      <c r="C117" s="5" t="n">
        <v>151000000</v>
      </c>
    </row>
    <row r="118" spans="1:3">
      <c r="A118" s="4" t="s">
        <v>872</v>
      </c>
      <c r="B118" s="5" t="n">
        <v>202000000</v>
      </c>
      <c r="C118" s="5" t="n">
        <v>168000000</v>
      </c>
    </row>
    <row r="119" spans="1:3">
      <c r="A119" s="4" t="s">
        <v>904</v>
      </c>
    </row>
    <row r="120" spans="1:3">
      <c r="A120" s="3" t="s">
        <v>671</v>
      </c>
    </row>
    <row r="121" spans="1:3">
      <c r="A121" s="4" t="s">
        <v>877</v>
      </c>
      <c r="B121" s="5" t="n">
        <v>500000000</v>
      </c>
    </row>
    <row r="122" spans="1:3">
      <c r="A122" s="4" t="s">
        <v>871</v>
      </c>
      <c r="B122" s="5" t="n">
        <v>336000000</v>
      </c>
      <c r="C122" s="5" t="n">
        <v>187000000</v>
      </c>
    </row>
    <row r="123" spans="1:3">
      <c r="A123" s="4" t="s">
        <v>872</v>
      </c>
      <c r="B123" s="5" t="n">
        <v>349000000</v>
      </c>
      <c r="C123" s="5" t="n">
        <v>200000000</v>
      </c>
    </row>
    <row r="124" spans="1:3">
      <c r="A124" s="4" t="s">
        <v>904</v>
      </c>
    </row>
    <row r="125" spans="1:3">
      <c r="A125" s="3" t="s">
        <v>671</v>
      </c>
    </row>
    <row r="126" spans="1:3">
      <c r="A126" s="4" t="s">
        <v>877</v>
      </c>
      <c r="B126" s="5" t="n">
        <v>500000000</v>
      </c>
    </row>
    <row r="127" spans="1:3">
      <c r="A127" s="4" t="s">
        <v>871</v>
      </c>
      <c r="B127" s="5" t="n">
        <v>0</v>
      </c>
      <c r="C127" s="5" t="n">
        <v>290000000</v>
      </c>
    </row>
    <row r="128" spans="1:3">
      <c r="A128" s="4" t="s">
        <v>872</v>
      </c>
      <c r="B128" s="5" t="n">
        <v>0</v>
      </c>
      <c r="C128" s="5" t="n">
        <v>299000000</v>
      </c>
    </row>
    <row r="129" spans="1:3">
      <c r="A129" s="4" t="s">
        <v>905</v>
      </c>
    </row>
    <row r="130" spans="1:3">
      <c r="A130" s="3" t="s">
        <v>671</v>
      </c>
    </row>
    <row r="131" spans="1:3">
      <c r="A131" s="4" t="s">
        <v>877</v>
      </c>
      <c r="B131" s="5" t="n">
        <v>200000000</v>
      </c>
    </row>
    <row r="132" spans="1:3">
      <c r="A132" s="4" t="s">
        <v>871</v>
      </c>
      <c r="B132" s="5" t="n">
        <v>136000000</v>
      </c>
      <c r="C132" s="5" t="n">
        <v>0</v>
      </c>
    </row>
    <row r="133" spans="1:3">
      <c r="A133" s="4" t="s">
        <v>872</v>
      </c>
      <c r="B133" s="5" t="n">
        <v>136000000</v>
      </c>
      <c r="C133" s="5" t="n">
        <v>0</v>
      </c>
    </row>
    <row r="134" spans="1:3">
      <c r="A134" s="4" t="s">
        <v>905</v>
      </c>
    </row>
    <row r="135" spans="1:3">
      <c r="A135" s="3" t="s">
        <v>671</v>
      </c>
    </row>
    <row r="136" spans="1:3">
      <c r="A136" s="4" t="s">
        <v>877</v>
      </c>
      <c r="B136" s="5" t="n">
        <v>200000000</v>
      </c>
    </row>
    <row r="137" spans="1:3">
      <c r="A137" s="4" t="s">
        <v>871</v>
      </c>
      <c r="B137" s="5" t="n">
        <v>27000000</v>
      </c>
      <c r="C137" s="5" t="n">
        <v>18000000</v>
      </c>
    </row>
    <row r="138" spans="1:3">
      <c r="A138" s="4" t="s">
        <v>872</v>
      </c>
      <c r="B138" s="5" t="n">
        <v>27000000</v>
      </c>
      <c r="C138" s="5" t="n">
        <v>19000000</v>
      </c>
    </row>
    <row r="139" spans="1:3">
      <c r="A139" s="4" t="s">
        <v>905</v>
      </c>
    </row>
    <row r="140" spans="1:3">
      <c r="A140" s="3" t="s">
        <v>671</v>
      </c>
    </row>
    <row r="141" spans="1:3">
      <c r="A141" s="4" t="s">
        <v>877</v>
      </c>
      <c r="B141" s="5" t="n">
        <v>200000000</v>
      </c>
    </row>
    <row r="142" spans="1:3">
      <c r="A142" s="4" t="s">
        <v>871</v>
      </c>
      <c r="B142" s="5" t="n">
        <v>54000000</v>
      </c>
      <c r="C142" s="5" t="n">
        <v>103000000</v>
      </c>
    </row>
    <row r="143" spans="1:3">
      <c r="A143" s="4" t="s">
        <v>872</v>
      </c>
      <c r="B143" s="5" t="n">
        <v>78000000</v>
      </c>
      <c r="C143" s="5" t="n">
        <v>132000000</v>
      </c>
    </row>
    <row r="144" spans="1:3">
      <c r="A144" s="4" t="s">
        <v>905</v>
      </c>
    </row>
    <row r="145" spans="1:3">
      <c r="A145" s="3" t="s">
        <v>671</v>
      </c>
    </row>
    <row r="146" spans="1:3">
      <c r="A146" s="4" t="s">
        <v>877</v>
      </c>
      <c r="B146" s="5" t="n">
        <v>200000000</v>
      </c>
    </row>
    <row r="147" spans="1:3">
      <c r="A147" s="4" t="s">
        <v>871</v>
      </c>
      <c r="B147" s="5" t="n">
        <v>0</v>
      </c>
      <c r="C147" s="5" t="n">
        <v>0</v>
      </c>
    </row>
    <row r="148" spans="1:3">
      <c r="A148" s="4" t="s">
        <v>872</v>
      </c>
      <c r="B148" s="5" t="n">
        <v>0</v>
      </c>
      <c r="C148" s="5" t="n">
        <v>0</v>
      </c>
    </row>
    <row r="149" spans="1:3">
      <c r="A149" s="4" t="s">
        <v>906</v>
      </c>
    </row>
    <row r="150" spans="1:3">
      <c r="A150" s="3" t="s">
        <v>671</v>
      </c>
    </row>
    <row r="151" spans="1:3">
      <c r="A151" s="4" t="s">
        <v>877</v>
      </c>
      <c r="B151" s="5" t="n">
        <v>50000000</v>
      </c>
    </row>
    <row r="152" spans="1:3">
      <c r="A152" s="4" t="s">
        <v>871</v>
      </c>
      <c r="B152" s="5" t="n">
        <v>11000000</v>
      </c>
      <c r="C152" s="5" t="n">
        <v>0</v>
      </c>
    </row>
    <row r="153" spans="1:3">
      <c r="A153" s="4" t="s">
        <v>872</v>
      </c>
      <c r="B153" s="5" t="n">
        <v>15000000</v>
      </c>
      <c r="C153" s="5" t="n">
        <v>0</v>
      </c>
    </row>
    <row r="154" spans="1:3">
      <c r="A154" s="4" t="s">
        <v>907</v>
      </c>
    </row>
    <row r="155" spans="1:3">
      <c r="A155" s="3" t="s">
        <v>671</v>
      </c>
    </row>
    <row r="156" spans="1:3">
      <c r="A156" s="4" t="s">
        <v>877</v>
      </c>
      <c r="B156" s="5" t="n">
        <v>40000000</v>
      </c>
    </row>
    <row r="157" spans="1:3">
      <c r="A157" s="4" t="s">
        <v>871</v>
      </c>
      <c r="B157" s="5" t="n">
        <v>5000000</v>
      </c>
      <c r="C157" s="5" t="n">
        <v>0</v>
      </c>
    </row>
    <row r="158" spans="1:3">
      <c r="A158" s="4" t="s">
        <v>872</v>
      </c>
      <c r="B158" s="5" t="n">
        <v>6000000</v>
      </c>
      <c r="C158" s="5" t="n">
        <v>0</v>
      </c>
    </row>
    <row r="159" spans="1:3">
      <c r="A159" s="4" t="s">
        <v>907</v>
      </c>
    </row>
    <row r="160" spans="1:3">
      <c r="A160" s="3" t="s">
        <v>671</v>
      </c>
    </row>
    <row r="161" spans="1:3">
      <c r="A161" s="4" t="s">
        <v>877</v>
      </c>
      <c r="B161" s="5" t="n">
        <v>40000000</v>
      </c>
    </row>
    <row r="162" spans="1:3">
      <c r="A162" s="4" t="s">
        <v>871</v>
      </c>
      <c r="B162" s="5" t="n">
        <v>0</v>
      </c>
      <c r="C162" s="5" t="n">
        <v>1000000</v>
      </c>
    </row>
    <row r="163" spans="1:3">
      <c r="A163" s="4" t="s">
        <v>872</v>
      </c>
      <c r="B163" s="5" t="n">
        <v>0</v>
      </c>
      <c r="C163" s="5" t="n">
        <v>2000000</v>
      </c>
    </row>
    <row r="164" spans="1:3">
      <c r="A164" s="4" t="s">
        <v>908</v>
      </c>
    </row>
    <row r="165" spans="1:3">
      <c r="A165" s="3" t="s">
        <v>671</v>
      </c>
    </row>
    <row r="166" spans="1:3">
      <c r="A166" s="4" t="s">
        <v>877</v>
      </c>
      <c r="B166" s="5" t="n">
        <v>400000000</v>
      </c>
    </row>
    <row r="167" spans="1:3">
      <c r="A167" s="4" t="s">
        <v>871</v>
      </c>
      <c r="B167" s="5" t="n">
        <v>150000000</v>
      </c>
      <c r="C167" s="5" t="n">
        <v>100000000</v>
      </c>
    </row>
    <row r="168" spans="1:3">
      <c r="A168" s="4" t="s">
        <v>872</v>
      </c>
      <c r="B168" s="5" t="n">
        <v>945000000</v>
      </c>
      <c r="C168" s="5" t="n">
        <v>928000000</v>
      </c>
    </row>
    <row r="169" spans="1:3">
      <c r="A169" s="4" t="s">
        <v>908</v>
      </c>
    </row>
    <row r="170" spans="1:3">
      <c r="A170" s="3" t="s">
        <v>671</v>
      </c>
    </row>
    <row r="171" spans="1:3">
      <c r="A171" s="4" t="s">
        <v>877</v>
      </c>
      <c r="B171" s="5" t="n">
        <v>400000000</v>
      </c>
    </row>
    <row r="172" spans="1:3">
      <c r="A172" s="4" t="s">
        <v>871</v>
      </c>
      <c r="B172" s="5" t="n">
        <v>0</v>
      </c>
      <c r="C172" s="5" t="n">
        <v>0</v>
      </c>
    </row>
    <row r="173" spans="1:3">
      <c r="A173" s="4" t="s">
        <v>872</v>
      </c>
      <c r="B173" s="5" t="n">
        <v>200000000</v>
      </c>
      <c r="C173" s="5" t="n">
        <v>226000000</v>
      </c>
    </row>
    <row r="174" spans="1:3">
      <c r="A174" s="4" t="s">
        <v>909</v>
      </c>
    </row>
    <row r="175" spans="1:3">
      <c r="A175" s="3" t="s">
        <v>671</v>
      </c>
    </row>
    <row r="176" spans="1:3">
      <c r="A176" s="4" t="s">
        <v>877</v>
      </c>
      <c r="B176" s="5" t="n">
        <v>150000000</v>
      </c>
    </row>
    <row r="177" spans="1:3">
      <c r="A177" s="4" t="s">
        <v>871</v>
      </c>
      <c r="B177" s="5" t="n">
        <v>0</v>
      </c>
      <c r="C177" s="5" t="n">
        <v>0</v>
      </c>
    </row>
    <row r="178" spans="1:3">
      <c r="A178" s="4" t="s">
        <v>872</v>
      </c>
      <c r="B178" s="5" t="n">
        <v>130000000</v>
      </c>
      <c r="C178" s="5" t="n">
        <v>430000000</v>
      </c>
    </row>
    <row r="179" spans="1:3">
      <c r="A179" s="4" t="s">
        <v>910</v>
      </c>
    </row>
    <row r="180" spans="1:3">
      <c r="A180" s="3" t="s">
        <v>671</v>
      </c>
    </row>
    <row r="181" spans="1:3">
      <c r="A181" s="4" t="s">
        <v>877</v>
      </c>
      <c r="B181" s="5" t="n">
        <v>50000000</v>
      </c>
    </row>
    <row r="182" spans="1:3">
      <c r="A182" s="4" t="s">
        <v>871</v>
      </c>
      <c r="B182" s="5" t="n">
        <v>10000000</v>
      </c>
      <c r="C182" s="5" t="n">
        <v>0</v>
      </c>
    </row>
    <row r="183" spans="1:3">
      <c r="A183" s="4" t="s">
        <v>872</v>
      </c>
      <c r="B183" s="6" t="n">
        <v>84000000</v>
      </c>
      <c r="C183" s="6" t="n">
        <v>102000000</v>
      </c>
    </row>
    <row r="184" spans="1:3">
      <c r="A184" s="4" t="s">
        <v>911</v>
      </c>
    </row>
    <row r="185" spans="1:3">
      <c r="A185" s="3" t="s">
        <v>671</v>
      </c>
    </row>
    <row r="186" spans="1:3">
      <c r="A186" s="4" t="s">
        <v>886</v>
      </c>
      <c r="B186" s="4" t="s">
        <v>912</v>
      </c>
    </row>
    <row r="187" spans="1:3">
      <c r="A187" s="4" t="s">
        <v>913</v>
      </c>
    </row>
    <row r="188" spans="1:3">
      <c r="A188" s="3" t="s">
        <v>671</v>
      </c>
    </row>
    <row r="189" spans="1:3">
      <c r="A189" s="4" t="s">
        <v>886</v>
      </c>
      <c r="B189" s="4" t="s">
        <v>914</v>
      </c>
    </row>
    <row r="190" spans="1:3">
      <c r="A190" s="4" t="s">
        <v>915</v>
      </c>
    </row>
    <row r="191" spans="1:3">
      <c r="A191" s="3" t="s">
        <v>671</v>
      </c>
    </row>
    <row r="192" spans="1:3">
      <c r="A192" s="4" t="s">
        <v>886</v>
      </c>
      <c r="B192" s="4" t="s">
        <v>916</v>
      </c>
    </row>
    <row r="193" spans="1:3">
      <c r="A193" s="4" t="s">
        <v>917</v>
      </c>
    </row>
    <row r="194" spans="1:3">
      <c r="A194" s="3" t="s">
        <v>671</v>
      </c>
    </row>
    <row r="195" spans="1:3">
      <c r="A195" s="4" t="s">
        <v>886</v>
      </c>
      <c r="B195" s="4" t="s">
        <v>918</v>
      </c>
    </row>
    <row r="196" spans="1:3">
      <c r="A196" s="4" t="s">
        <v>917</v>
      </c>
    </row>
    <row r="197" spans="1:3">
      <c r="A197" s="3" t="s">
        <v>671</v>
      </c>
    </row>
    <row r="198" spans="1:3">
      <c r="A198" s="4" t="s">
        <v>886</v>
      </c>
      <c r="B198" s="4" t="s">
        <v>919</v>
      </c>
    </row>
    <row r="199" spans="1:3">
      <c r="A199" s="4" t="s">
        <v>917</v>
      </c>
    </row>
    <row r="200" spans="1:3">
      <c r="A200" s="3" t="s">
        <v>671</v>
      </c>
    </row>
    <row r="201" spans="1:3">
      <c r="A201" s="4" t="s">
        <v>886</v>
      </c>
      <c r="B201" s="4" t="s">
        <v>920</v>
      </c>
    </row>
    <row r="202" spans="1:3">
      <c r="A202" s="4" t="s">
        <v>917</v>
      </c>
    </row>
    <row r="203" spans="1:3">
      <c r="A203" s="3" t="s">
        <v>671</v>
      </c>
    </row>
    <row r="204" spans="1:3">
      <c r="A204" s="4" t="s">
        <v>886</v>
      </c>
      <c r="B204" s="4" t="s">
        <v>921</v>
      </c>
    </row>
    <row r="205" spans="1:3">
      <c r="A205" s="4" t="s">
        <v>922</v>
      </c>
    </row>
    <row r="206" spans="1:3">
      <c r="A206" s="3" t="s">
        <v>671</v>
      </c>
    </row>
    <row r="207" spans="1:3">
      <c r="A207" s="4" t="s">
        <v>886</v>
      </c>
      <c r="B207" s="4" t="s">
        <v>923</v>
      </c>
    </row>
    <row r="208" spans="1:3">
      <c r="A208" s="4" t="s">
        <v>922</v>
      </c>
    </row>
    <row r="209" spans="1:3">
      <c r="A209" s="3" t="s">
        <v>671</v>
      </c>
    </row>
    <row r="210" spans="1:3">
      <c r="A210" s="4" t="s">
        <v>886</v>
      </c>
      <c r="B210" s="4" t="s">
        <v>924</v>
      </c>
    </row>
    <row r="211" spans="1:3">
      <c r="A211" s="4" t="s">
        <v>925</v>
      </c>
    </row>
    <row r="212" spans="1:3">
      <c r="A212" s="3" t="s">
        <v>671</v>
      </c>
    </row>
    <row r="213" spans="1:3">
      <c r="A213" s="4" t="s">
        <v>886</v>
      </c>
      <c r="B213" s="4" t="s">
        <v>916</v>
      </c>
    </row>
    <row r="214" spans="1:3">
      <c r="A214" s="4" t="s">
        <v>926</v>
      </c>
    </row>
    <row r="215" spans="1:3">
      <c r="A215" s="3" t="s">
        <v>671</v>
      </c>
    </row>
    <row r="216" spans="1:3">
      <c r="A216" s="4" t="s">
        <v>886</v>
      </c>
      <c r="B216" s="4" t="s">
        <v>927</v>
      </c>
    </row>
    <row r="217" spans="1:3">
      <c r="A217" s="4" t="s">
        <v>928</v>
      </c>
    </row>
    <row r="218" spans="1:3">
      <c r="A218" s="3" t="s">
        <v>671</v>
      </c>
    </row>
    <row r="219" spans="1:3">
      <c r="A219" s="4" t="s">
        <v>886</v>
      </c>
      <c r="B219" s="4" t="s">
        <v>929</v>
      </c>
    </row>
    <row r="220" spans="1:3">
      <c r="A220" s="4" t="s">
        <v>930</v>
      </c>
    </row>
    <row r="221" spans="1:3">
      <c r="A221" s="3" t="s">
        <v>671</v>
      </c>
    </row>
    <row r="222" spans="1:3">
      <c r="A222" s="4" t="s">
        <v>886</v>
      </c>
      <c r="B222" s="4" t="s">
        <v>887</v>
      </c>
    </row>
    <row r="223" spans="1:3">
      <c r="A223" s="4" t="s">
        <v>931</v>
      </c>
    </row>
    <row r="224" spans="1:3">
      <c r="A224" s="3" t="s">
        <v>671</v>
      </c>
    </row>
    <row r="225" spans="1:3">
      <c r="A225" s="4" t="s">
        <v>886</v>
      </c>
      <c r="B225" s="4" t="s">
        <v>918</v>
      </c>
    </row>
    <row r="226" spans="1:3">
      <c r="A226" s="4" t="s">
        <v>932</v>
      </c>
    </row>
    <row r="227" spans="1:3">
      <c r="A227" s="3" t="s">
        <v>671</v>
      </c>
    </row>
    <row r="228" spans="1:3">
      <c r="A228" s="4" t="s">
        <v>886</v>
      </c>
      <c r="B228" s="4" t="s">
        <v>887</v>
      </c>
    </row>
    <row r="229" spans="1:3">
      <c r="A229" s="4" t="s">
        <v>933</v>
      </c>
    </row>
    <row r="230" spans="1:3">
      <c r="A230" s="3" t="s">
        <v>671</v>
      </c>
    </row>
    <row r="231" spans="1:3">
      <c r="A231" s="4" t="s">
        <v>886</v>
      </c>
      <c r="B231" s="4" t="s">
        <v>918</v>
      </c>
    </row>
    <row r="232" spans="1:3">
      <c r="A232" s="4" t="s">
        <v>934</v>
      </c>
    </row>
    <row r="233" spans="1:3">
      <c r="A233" s="3" t="s">
        <v>671</v>
      </c>
    </row>
    <row r="234" spans="1:3">
      <c r="A234" s="4" t="s">
        <v>886</v>
      </c>
      <c r="B234" s="4" t="s">
        <v>921</v>
      </c>
    </row>
    <row r="235" spans="1:3">
      <c r="A235" s="4" t="s">
        <v>935</v>
      </c>
    </row>
    <row r="236" spans="1:3">
      <c r="A236" s="3" t="s">
        <v>671</v>
      </c>
    </row>
    <row r="237" spans="1:3">
      <c r="A237" s="4" t="s">
        <v>886</v>
      </c>
      <c r="B237" s="4" t="s">
        <v>887</v>
      </c>
    </row>
    <row r="238" spans="1:3">
      <c r="A238" s="4" t="s">
        <v>935</v>
      </c>
    </row>
    <row r="239" spans="1:3">
      <c r="A239" s="3" t="s">
        <v>671</v>
      </c>
    </row>
    <row r="240" spans="1:3">
      <c r="A240" s="4" t="s">
        <v>886</v>
      </c>
      <c r="B240" s="4" t="s">
        <v>920</v>
      </c>
    </row>
    <row r="241" spans="1:3">
      <c r="A241" s="4" t="s">
        <v>936</v>
      </c>
    </row>
    <row r="242" spans="1:3">
      <c r="A242" s="3" t="s">
        <v>671</v>
      </c>
    </row>
    <row r="243" spans="1:3">
      <c r="A243" s="4" t="s">
        <v>886</v>
      </c>
      <c r="B243" s="4" t="s">
        <v>920</v>
      </c>
    </row>
    <row r="244" spans="1:3">
      <c r="A244" s="4" t="s">
        <v>937</v>
      </c>
    </row>
    <row r="245" spans="1:3">
      <c r="A245" s="3" t="s">
        <v>671</v>
      </c>
    </row>
    <row r="246" spans="1:3">
      <c r="A246" s="4" t="s">
        <v>886</v>
      </c>
      <c r="B246" s="4" t="s">
        <v>617</v>
      </c>
    </row>
    <row r="247" spans="1:3">
      <c r="A247" s="4" t="s">
        <v>938</v>
      </c>
    </row>
    <row r="248" spans="1:3">
      <c r="A248" s="3" t="s">
        <v>671</v>
      </c>
    </row>
    <row r="249" spans="1:3">
      <c r="A249" s="4" t="s">
        <v>886</v>
      </c>
      <c r="B249" s="4" t="s">
        <v>924</v>
      </c>
    </row>
    <row r="250" spans="1:3">
      <c r="A250" s="4" t="s">
        <v>939</v>
      </c>
    </row>
    <row r="251" spans="1:3">
      <c r="A251" s="3" t="s">
        <v>671</v>
      </c>
    </row>
    <row r="252" spans="1:3">
      <c r="A252" s="4" t="s">
        <v>886</v>
      </c>
      <c r="B252" s="4" t="s">
        <v>916</v>
      </c>
    </row>
    <row r="253" spans="1:3">
      <c r="A253" s="4" t="s">
        <v>940</v>
      </c>
    </row>
    <row r="254" spans="1:3">
      <c r="A254" s="3" t="s">
        <v>671</v>
      </c>
    </row>
    <row r="255" spans="1:3">
      <c r="A255" s="4" t="s">
        <v>886</v>
      </c>
      <c r="B255" s="4" t="s">
        <v>941</v>
      </c>
    </row>
    <row r="256" spans="1:3">
      <c r="A256" s="4" t="s">
        <v>942</v>
      </c>
    </row>
    <row r="257" spans="1:3">
      <c r="A257" s="3" t="s">
        <v>671</v>
      </c>
    </row>
    <row r="258" spans="1:3">
      <c r="A258" s="4" t="s">
        <v>886</v>
      </c>
      <c r="B258" s="4" t="s">
        <v>927</v>
      </c>
    </row>
    <row r="259" spans="1:3">
      <c r="A259" s="4" t="s">
        <v>943</v>
      </c>
    </row>
    <row r="260" spans="1:3">
      <c r="A260" s="3" t="s">
        <v>671</v>
      </c>
    </row>
    <row r="261" spans="1:3">
      <c r="A261" s="4" t="s">
        <v>886</v>
      </c>
      <c r="B261" s="4" t="s">
        <v>944</v>
      </c>
    </row>
    <row r="262" spans="1:3">
      <c r="A262" s="4" t="s">
        <v>945</v>
      </c>
    </row>
    <row r="263" spans="1:3">
      <c r="A263" s="3" t="s">
        <v>671</v>
      </c>
    </row>
    <row r="264" spans="1:3">
      <c r="A264" s="4" t="s">
        <v>886</v>
      </c>
      <c r="B264" s="4" t="s">
        <v>924</v>
      </c>
    </row>
    <row r="265" spans="1:3">
      <c r="A265" s="4" t="s">
        <v>945</v>
      </c>
    </row>
    <row r="266" spans="1:3">
      <c r="A266" s="3" t="s">
        <v>671</v>
      </c>
    </row>
    <row r="267" spans="1:3">
      <c r="A267" s="4" t="s">
        <v>886</v>
      </c>
      <c r="B267" s="4" t="s">
        <v>916</v>
      </c>
    </row>
    <row r="268" spans="1:3">
      <c r="A268" s="4" t="s">
        <v>946</v>
      </c>
    </row>
    <row r="269" spans="1:3">
      <c r="A269" s="3" t="s">
        <v>671</v>
      </c>
    </row>
    <row r="270" spans="1:3">
      <c r="A270" s="4" t="s">
        <v>886</v>
      </c>
      <c r="B270" s="4" t="s">
        <v>947</v>
      </c>
    </row>
    <row r="271" spans="1:3">
      <c r="A271" s="4" t="s">
        <v>948</v>
      </c>
    </row>
    <row r="272" spans="1:3">
      <c r="A272" s="3" t="s">
        <v>671</v>
      </c>
    </row>
    <row r="273" spans="1:3">
      <c r="A273" s="4" t="s">
        <v>886</v>
      </c>
      <c r="B273" s="4" t="s">
        <v>94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0</v>
      </c>
      <c r="B1" s="2" t="s">
        <v>2</v>
      </c>
      <c r="C1" s="2" t="s">
        <v>35</v>
      </c>
      <c r="D1" s="2" t="s">
        <v>951</v>
      </c>
    </row>
    <row r="2" spans="1:4">
      <c r="A2" s="3" t="s">
        <v>671</v>
      </c>
    </row>
    <row r="3" spans="1:4">
      <c r="A3" s="4" t="s">
        <v>465</v>
      </c>
      <c r="B3" s="6" t="n">
        <v>-10000000</v>
      </c>
      <c r="C3" s="6" t="n">
        <v>-68000000</v>
      </c>
    </row>
    <row r="4" spans="1:4">
      <c r="A4" s="4" t="s">
        <v>49</v>
      </c>
      <c r="B4" s="5" t="n">
        <v>2366000000</v>
      </c>
      <c r="C4" s="5" t="n">
        <v>2459000000</v>
      </c>
    </row>
    <row r="5" spans="1:4">
      <c r="A5" s="4" t="s">
        <v>952</v>
      </c>
    </row>
    <row r="6" spans="1:4">
      <c r="A6" s="3" t="s">
        <v>671</v>
      </c>
    </row>
    <row r="7" spans="1:4">
      <c r="A7" s="4" t="s">
        <v>489</v>
      </c>
      <c r="D7" s="6" t="n">
        <v>950000000</v>
      </c>
    </row>
    <row r="8" spans="1:4">
      <c r="A8" s="4" t="s">
        <v>490</v>
      </c>
      <c r="D8" s="4" t="s">
        <v>491</v>
      </c>
    </row>
    <row r="9" spans="1:4">
      <c r="A9" s="4" t="s">
        <v>953</v>
      </c>
    </row>
    <row r="10" spans="1:4">
      <c r="A10" s="3" t="s">
        <v>671</v>
      </c>
    </row>
    <row r="11" spans="1:4">
      <c r="A11" s="4" t="s">
        <v>489</v>
      </c>
      <c r="D11" s="6" t="n">
        <v>750000000</v>
      </c>
    </row>
    <row r="12" spans="1:4">
      <c r="A12" s="4" t="s">
        <v>490</v>
      </c>
      <c r="D12" s="4" t="s">
        <v>493</v>
      </c>
    </row>
    <row r="13" spans="1:4">
      <c r="A13" s="4" t="s">
        <v>954</v>
      </c>
    </row>
    <row r="14" spans="1:4">
      <c r="A14" s="3" t="s">
        <v>671</v>
      </c>
    </row>
    <row r="15" spans="1:4">
      <c r="A15" s="4" t="s">
        <v>955</v>
      </c>
      <c r="B15" s="5" t="n">
        <v>2398000000</v>
      </c>
      <c r="C15" s="5" t="n">
        <v>2498000000</v>
      </c>
    </row>
    <row r="16" spans="1:4">
      <c r="A16" s="4" t="s">
        <v>465</v>
      </c>
      <c r="B16" s="5" t="n">
        <v>-32000000</v>
      </c>
      <c r="C16" s="5" t="n">
        <v>-39000000</v>
      </c>
    </row>
    <row r="17" spans="1:4">
      <c r="A17" s="4" t="s">
        <v>49</v>
      </c>
      <c r="B17" s="5" t="n">
        <v>2366000000</v>
      </c>
      <c r="C17" s="5" t="n">
        <v>2459000000</v>
      </c>
    </row>
    <row r="18" spans="1:4">
      <c r="A18" s="4" t="s">
        <v>489</v>
      </c>
      <c r="B18" s="5" t="n">
        <v>2398000000</v>
      </c>
    </row>
    <row r="19" spans="1:4">
      <c r="A19" s="4" t="s">
        <v>956</v>
      </c>
    </row>
    <row r="20" spans="1:4">
      <c r="A20" s="3" t="s">
        <v>671</v>
      </c>
    </row>
    <row r="21" spans="1:4">
      <c r="A21" s="4" t="s">
        <v>955</v>
      </c>
      <c r="B21" s="5" t="n">
        <v>950000000</v>
      </c>
      <c r="C21" s="5" t="n">
        <v>950000000</v>
      </c>
    </row>
    <row r="22" spans="1:4">
      <c r="A22" s="4" t="s">
        <v>489</v>
      </c>
      <c r="B22" s="6" t="n">
        <v>950000000</v>
      </c>
    </row>
    <row r="23" spans="1:4">
      <c r="A23" s="4" t="s">
        <v>490</v>
      </c>
      <c r="B23" s="4" t="s">
        <v>491</v>
      </c>
    </row>
    <row r="24" spans="1:4">
      <c r="A24" s="4" t="s">
        <v>957</v>
      </c>
    </row>
    <row r="25" spans="1:4">
      <c r="A25" s="3" t="s">
        <v>671</v>
      </c>
    </row>
    <row r="26" spans="1:4">
      <c r="A26" s="4" t="s">
        <v>955</v>
      </c>
      <c r="B26" s="6" t="n">
        <v>750000000</v>
      </c>
      <c r="C26" s="5" t="n">
        <v>750000000</v>
      </c>
    </row>
    <row r="27" spans="1:4">
      <c r="A27" s="4" t="s">
        <v>489</v>
      </c>
      <c r="B27" s="6" t="n">
        <v>750000000</v>
      </c>
    </row>
    <row r="28" spans="1:4">
      <c r="A28" s="4" t="s">
        <v>490</v>
      </c>
      <c r="B28" s="4" t="s">
        <v>493</v>
      </c>
    </row>
    <row r="29" spans="1:4">
      <c r="A29" s="4" t="s">
        <v>958</v>
      </c>
    </row>
    <row r="30" spans="1:4">
      <c r="A30" s="3" t="s">
        <v>671</v>
      </c>
    </row>
    <row r="31" spans="1:4">
      <c r="A31" s="4" t="s">
        <v>955</v>
      </c>
      <c r="B31" s="6" t="n">
        <v>492000000</v>
      </c>
      <c r="C31" s="5" t="n">
        <v>592000000</v>
      </c>
    </row>
    <row r="32" spans="1:4">
      <c r="A32" s="4" t="s">
        <v>489</v>
      </c>
      <c r="B32" s="6" t="n">
        <v>600000000</v>
      </c>
    </row>
    <row r="33" spans="1:4">
      <c r="A33" s="4" t="s">
        <v>490</v>
      </c>
      <c r="B33" s="4" t="s">
        <v>891</v>
      </c>
    </row>
    <row r="34" spans="1:4">
      <c r="A34" s="4" t="s">
        <v>959</v>
      </c>
    </row>
    <row r="35" spans="1:4">
      <c r="A35" s="3" t="s">
        <v>671</v>
      </c>
    </row>
    <row r="36" spans="1:4">
      <c r="A36" s="4" t="s">
        <v>955</v>
      </c>
      <c r="B36" s="6" t="n">
        <v>206000000</v>
      </c>
      <c r="C36" s="6" t="n">
        <v>206000000</v>
      </c>
    </row>
    <row r="37" spans="1:4">
      <c r="A37" s="4" t="s">
        <v>489</v>
      </c>
      <c r="B37" s="6" t="n">
        <v>300000000</v>
      </c>
    </row>
    <row r="38" spans="1:4">
      <c r="A38" s="4" t="s">
        <v>490</v>
      </c>
      <c r="B38" s="4" t="s">
        <v>89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22:17Z</dcterms:created>
  <dcterms:modified xmlns:dcterms="http://purl.org/dc/terms/" xmlns:xsi="http://www.w3.org/2001/XMLSchema-instance" xsi:type="dcterms:W3CDTF">2020-02-28T16:22:17Z</dcterms:modified>
</cp:coreProperties>
</file>